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52" r:id="rId8"/>
    <sheet name="Consolidated_Statements_of_Cha1" sheetId="9" r:id="rId9"/>
    <sheet name="Basis_of_Presentation" sheetId="53" r:id="rId10"/>
    <sheet name="Summary_of_Significant_Account" sheetId="54" r:id="rId11"/>
    <sheet name="Legal_Proceedings" sheetId="55" r:id="rId12"/>
    <sheet name="Segment_Reporting" sheetId="56" r:id="rId13"/>
    <sheet name="Investment_Securities" sheetId="57" r:id="rId14"/>
    <sheet name="Loans_Receivable_and_Allowance" sheetId="58" r:id="rId15"/>
    <sheet name="Fair_Value_of_Financial_Instru" sheetId="59" r:id="rId16"/>
    <sheet name="Summary_of_Significant_Account1" sheetId="60" r:id="rId17"/>
    <sheet name="Summary_of_Significant_Account2" sheetId="61" r:id="rId18"/>
    <sheet name="Investment_Securities_Tables" sheetId="62" r:id="rId19"/>
    <sheet name="Loans_Receivable_and_Allowance1" sheetId="63" r:id="rId20"/>
    <sheet name="Fair_Value_of_Financial_Instru1" sheetId="64" r:id="rId21"/>
    <sheet name="Basis_of_Presentation_Details" sheetId="65" r:id="rId22"/>
    <sheet name="Summary_of_Significant_Account3" sheetId="23" r:id="rId23"/>
    <sheet name="Summary_of_Significant_Account4" sheetId="24" r:id="rId24"/>
    <sheet name="Summary_of_Significant_Account5" sheetId="25" r:id="rId25"/>
    <sheet name="Summary_of_Significant_Account6" sheetId="26" r:id="rId26"/>
    <sheet name="Segment_Reporting_Details" sheetId="66" r:id="rId27"/>
    <sheet name="Investment_Securities_Unrealiz" sheetId="67" r:id="rId28"/>
    <sheet name="Investment_Securities_Investme" sheetId="68" r:id="rId29"/>
    <sheet name="Investment_Securities_Narrativ" sheetId="30" r:id="rId30"/>
    <sheet name="Investment_Securities_Schedule" sheetId="31" r:id="rId31"/>
    <sheet name="Investment_Securities_Schedule1" sheetId="69" r:id="rId32"/>
    <sheet name="Investment_Securities_Schedule2" sheetId="70" r:id="rId33"/>
    <sheet name="Investment_Securities_Subseque" sheetId="71" r:id="rId34"/>
    <sheet name="Loans_Receivable_and_Allowance2" sheetId="72" r:id="rId35"/>
    <sheet name="Loans_Receivable_and_Allowance3" sheetId="73" r:id="rId36"/>
    <sheet name="Loans_Receivable_and_Allowance4" sheetId="37" r:id="rId37"/>
    <sheet name="Loans_Receivable_and_Allowance5" sheetId="38" r:id="rId38"/>
    <sheet name="Loans_Receivable_and_Allowance6" sheetId="39" r:id="rId39"/>
    <sheet name="Loans_Receivable_and_Allowance7" sheetId="74" r:id="rId40"/>
    <sheet name="Loans_Receivable_and_Allowance8" sheetId="75" r:id="rId41"/>
    <sheet name="Loans_Receivable_and_Allowance9" sheetId="76" r:id="rId42"/>
    <sheet name="Recovered_Sheet1" sheetId="77" r:id="rId43"/>
    <sheet name="Fair_Value_of_Financial_Instru2" sheetId="78" r:id="rId44"/>
    <sheet name="Fair_Value_of_Financial_Instru3" sheetId="45" r:id="rId45"/>
    <sheet name="Fair_Value_of_Financial_Instru4" sheetId="79" r:id="rId46"/>
    <sheet name="Fair_Value_of_Financial_Instru5" sheetId="47" r:id="rId47"/>
    <sheet name="Fair_Value_Measurements_and_Fa" sheetId="48" r:id="rId48"/>
    <sheet name="Fair_Value_Measurements_and_Fa1" sheetId="49" r:id="rId49"/>
    <sheet name="Fair_Value_Measurement_of_Fina" sheetId="80" r:id="rId50"/>
  </sheets>
  <calcPr calcId="0"/>
</workbook>
</file>

<file path=xl/sharedStrings.xml><?xml version="1.0" encoding="utf-8"?>
<sst xmlns="http://schemas.openxmlformats.org/spreadsheetml/2006/main" count="6856" uniqueCount="963">
  <si>
    <t>Document and Entity Information</t>
  </si>
  <si>
    <t>6 Months Ended</t>
  </si>
  <si>
    <t>Jun. 30, 2014</t>
  </si>
  <si>
    <t>Aug. 05, 2014</t>
  </si>
  <si>
    <t>Document and Entity Information [Abstract]</t>
  </si>
  <si>
    <t>'</t>
  </si>
  <si>
    <t>Entity Registrant Name</t>
  </si>
  <si>
    <t>'REPUBLIC FIRST BANCORP INC</t>
  </si>
  <si>
    <t>Entity Central Index Key</t>
  </si>
  <si>
    <t>'000083428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ASSETS</t>
  </si>
  <si>
    <t>Cash and due from banks</t>
  </si>
  <si>
    <t>Interest bearing deposits with banks</t>
  </si>
  <si>
    <t>Cash and cash equivalents</t>
  </si>
  <si>
    <t>Investment securities available for sale, at fair value</t>
  </si>
  <si>
    <t>Investment securities held to maturity, at amortized cost (fair value of $21 and $21, respectively)</t>
  </si>
  <si>
    <t>Restricted stock, at cost</t>
  </si>
  <si>
    <t>Loans held for sale</t>
  </si>
  <si>
    <t>Loans receivable (net of allowance for loan losses of $12,063 and $12,263,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t>
  </si>
  <si>
    <t>Common stock, par value $0.01 per share: 50,000,000 shares authorized; shares issued 38,343,848 as of June 30, 2014 and 26,501,742 as of December 31, 2013</t>
  </si>
  <si>
    <t>Additional paid in capital</t>
  </si>
  <si>
    <t>Accumulated deficit</t>
  </si>
  <si>
    <t>Treasury stock at cost (416,303 shares)</t>
  </si>
  <si>
    <t>Stock held by deferred compensation plan (112,542 shares)</t>
  </si>
  <si>
    <t>Accumulated other comprehensive loss</t>
  </si>
  <si>
    <t>Total Shareholders' Equity</t>
  </si>
  <si>
    <t>Total Liabilities and Shareholders' Equity</t>
  </si>
  <si>
    <t>Consolidated Balance Sheets (Parenthetical) (Unaudited) (USD $)</t>
  </si>
  <si>
    <t>In Thousands, except Share data, unless otherwise specified</t>
  </si>
  <si>
    <t>12 Months Ended</t>
  </si>
  <si>
    <t>Investments securities held to maturity at fair value</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Deferred Compensation Plan, Shares (in shares)</t>
  </si>
  <si>
    <t>Consolidated Statements of Income (Unaudited) (USD $)</t>
  </si>
  <si>
    <t>In Thousands, except Per Share data, unless otherwise specified</t>
  </si>
  <si>
    <t>3 Months Ended</t>
  </si>
  <si>
    <t>Jun. 30, 2013</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Legal settlements</t>
  </si>
  <si>
    <t>Gain on sale of investment securities</t>
  </si>
  <si>
    <t>Other-than-temporary impairment</t>
  </si>
  <si>
    <t>Portion recognized in other comprehensive income (before taxes)</t>
  </si>
  <si>
    <t>Impairment charges on investment securities</t>
  </si>
  <si>
    <t>Bank owned life insurance income</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Unaudited) (USD $)</t>
  </si>
  <si>
    <t>Consolidated Statements of Comprehensive Income (unaudited) [Abstract]</t>
  </si>
  <si>
    <t>Other comprehensive income (loss), net of tax</t>
  </si>
  <si>
    <t>Unrealized gain (loss) on securities (pre-tax $1,610, $(3,504), $3,666, and $(3,498), respectively)</t>
  </si>
  <si>
    <t>Reclassification adjustment for securities gains (pre-tax $458, $-,$458, and $703, respectively)</t>
  </si>
  <si>
    <t>Reclassification adjustment for impairment charge (pre-tax $7, $-, $7, and $-, respectively)</t>
  </si>
  <si>
    <t>Total other comprehensive income (loss)</t>
  </si>
  <si>
    <t>Total comprehensive income (loss)</t>
  </si>
  <si>
    <t>Consolidated Statements of Comprehensive Income (Parenthetical) (Unaudited) (USD $)</t>
  </si>
  <si>
    <t>Unrealized gain on securities, pre-tax</t>
  </si>
  <si>
    <t>Reclassification adjustment for securities gains, pre-tax</t>
  </si>
  <si>
    <t>Reclassification adjustment for impairment charge, pre-tax</t>
  </si>
  <si>
    <t>Consolidated Statements of Cash Flows (Unaudited) (USD $)</t>
  </si>
  <si>
    <t>Cash flows from operating activities</t>
  </si>
  <si>
    <t>Adjustments to reconcile net income to net cash provided by operating activities:</t>
  </si>
  <si>
    <t>Gain on sale of other real estate owned</t>
  </si>
  <si>
    <t>Write down of other real estate owned</t>
  </si>
  <si>
    <t>Stock based compensation</t>
  </si>
  <si>
    <t>Gain on sale and call of investment securities</t>
  </si>
  <si>
    <t>Amortization of premiums on investment securities</t>
  </si>
  <si>
    <t>Proceeds from sales of SBA loans originated for sale</t>
  </si>
  <si>
    <t>SBA loans originated for sale</t>
  </si>
  <si>
    <t>Gains on sales of SBA loans originated for sale</t>
  </si>
  <si>
    <t>Increase in value of bank owned life insurance</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roceeds from the sale of securities available for sale</t>
  </si>
  <si>
    <t>Proceeds from maturity or call of securities available for sale</t>
  </si>
  <si>
    <t>Net (purchase) redemption of restricted stock</t>
  </si>
  <si>
    <t>Net increase in loans</t>
  </si>
  <si>
    <t>Net proceeds from sale of other real estate owned</t>
  </si>
  <si>
    <t>Surrender proceeds on bank owned life insurance</t>
  </si>
  <si>
    <t>Premises and equipment expenditures</t>
  </si>
  <si>
    <t>Net cash used in investing activities</t>
  </si>
  <si>
    <t>Cash flow from financing activities</t>
  </si>
  <si>
    <t>Net proceeds from stock offering</t>
  </si>
  <si>
    <t>Net increase (decrease) in demand, money market and savings deposits</t>
  </si>
  <si>
    <t>Net increase (decrease) in time deposits</t>
  </si>
  <si>
    <t>Net cash provided by (used in) financing activities</t>
  </si>
  <si>
    <t>Net increase (de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Consolidated Statements of Changes in Shareholders' Equity (Unaudited) (USD $)</t>
  </si>
  <si>
    <t>In Thousands</t>
  </si>
  <si>
    <t>Common Stock [Member]</t>
  </si>
  <si>
    <t>Additional Paid-in Capital [Member]</t>
  </si>
  <si>
    <t>Accumulated Deficit [Member]</t>
  </si>
  <si>
    <t>Treasury Stock [Member]</t>
  </si>
  <si>
    <t>Stock Held by Deferred Compensation Plan [Member]</t>
  </si>
  <si>
    <t>Accumulated Other Comprehensive Income (Loss) [Member]</t>
  </si>
  <si>
    <t>Total</t>
  </si>
  <si>
    <t>Shareholders' equity, beginning at Dec. 31, 2012</t>
  </si>
  <si>
    <t>Shareholders' equity, ending at Jun. 30, 2013</t>
  </si>
  <si>
    <t>Shareholders' equity, beginning at Dec. 31, 2013</t>
  </si>
  <si>
    <t>Proceeds from shares issued under common stock offering (11,842,106 shares) net of offering costs (pre-tax $27)</t>
  </si>
  <si>
    <t>Shareholders' equity, ending at Jun. 30, 2014</t>
  </si>
  <si>
    <t>Consolidated Statements of Changes in Shareholders' Equity (Unaudited) (Parenthetical) (USD $)</t>
  </si>
  <si>
    <t>Consolidated Statements of Changes in Shareholders' Equity (unaudited) [Abstract]</t>
  </si>
  <si>
    <t>Proceeds from shares issued under common stock offering (in shares)</t>
  </si>
  <si>
    <t>Net of offering costs, pre-tax</t>
  </si>
  <si>
    <t>Basis of Presentation</t>
  </si>
  <si>
    <t>Basis of Presentation [Abstract]</t>
  </si>
  <si>
    <t>Note 2:  Summary of Significant Accounting Policies</t>
  </si>
  <si>
    <t>Risks and Uncertainties</t>
  </si>
  <si>
    <t>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t>
  </si>
  <si>
    <t>Prepayments on residential real estate mortgage and other fixed rate loans and mortgage-backed securities vary significantly and may cause significant fluctuations in interest margins.</t>
  </si>
  <si>
    <t>Use of Estimates</t>
  </si>
  <si>
    <t>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t>
  </si>
  <si>
    <t>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t>
  </si>
  <si>
    <t>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As a result of cumulative losses in recent years and the slow pace of recovery in the current economic environment,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t>
  </si>
  <si>
    <t>      Stock-Based Compensation</t>
  </si>
  <si>
    <t>The Company has a Stock Option and Restricted Stock Plan (“Plan”), under which the Company may grant options, restricted stock or stock appreciation rights to the Company’s employees, directors, and certain consultants.  The Plan became effective on November 14, 1995, and was amended and approved at the Company’s 2005 annual meeting of shareholders.  Under the terms of the Plan, 1.5 million shares of common stock, plus an annual increase equal to the number of shares needed to restore the maximum number of shares that may be available for grant under the Plan to 1.5 million shares, are available for such grants.  As of June 30, 2014, the only grants under the Plan have been option grants.  The Plan provides that the exercise price of each option granted equals the market price of the Company’s stock on the date of the grant.  Options granted pursuant to the Plan vest within one to four years and have a maximum term of 10 years.</t>
  </si>
  <si>
    <t>On April 29, 2014 the Company’s shareholders approved the 2014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t>
  </si>
  <si>
    <t>The Company utilizes the Black-Scholes option pricing model to calculate the estimated fair value of each stock option granted on the date of the grant.  A summary of the assumptions used in the Black-Scholes option pricing model for 2014 and 2013 are as follows:</t>
  </si>
  <si>
    <r>
      <t>Dividend yield</t>
    </r>
    <r>
      <rPr>
        <sz val="7.7"/>
        <color theme="1"/>
        <rFont val="Times New Roman"/>
        <family val="1"/>
      </rPr>
      <t>(1)</t>
    </r>
  </si>
  <si>
    <r>
      <t>Expected volatility</t>
    </r>
    <r>
      <rPr>
        <sz val="7.7"/>
        <color theme="1"/>
        <rFont val="Times New Roman"/>
        <family val="1"/>
      </rPr>
      <t>(2)</t>
    </r>
  </si>
  <si>
    <t>   55.79% to 57.99%</t>
  </si>
  <si>
    <t>54.88% to 55.08%</t>
  </si>
  <si>
    <r>
      <t>Risk-free interest rate</t>
    </r>
    <r>
      <rPr>
        <sz val="7.7"/>
        <color theme="1"/>
        <rFont val="Times New Roman"/>
        <family val="1"/>
      </rPr>
      <t>(3)</t>
    </r>
  </si>
  <si>
    <t>1.51% to 2.13%</t>
  </si>
  <si>
    <t>1.28% to 2.02%</t>
  </si>
  <si>
    <r>
      <t>Expected life</t>
    </r>
    <r>
      <rPr>
        <sz val="7.7"/>
        <color theme="1"/>
        <rFont val="Times New Roman"/>
        <family val="1"/>
      </rPr>
      <t>(4)</t>
    </r>
  </si>
  <si>
    <t>5.5 to 7.0 years</t>
  </si>
  <si>
    <t>7.0 years</t>
  </si>
  <si>
    <r>
      <t xml:space="preserve">(1) </t>
    </r>
    <r>
      <rPr>
        <sz val="10"/>
        <color theme="1"/>
        <rFont val="Times New Roman"/>
        <family val="1"/>
      </rPr>
      <t>A dividend yield of 0.0% is utilized because cash dividends have never been paid.</t>
    </r>
  </si>
  <si>
    <r>
      <t xml:space="preserve">(2) </t>
    </r>
    <r>
      <rPr>
        <sz val="10"/>
        <color theme="1"/>
        <rFont val="Times New Roman"/>
        <family val="1"/>
      </rPr>
      <t>Expected volatility is based on Bloomberg’s five and one-half to seven year volatility calculation for “FRBK” stock.</t>
    </r>
  </si>
  <si>
    <r>
      <t xml:space="preserve">(3) </t>
    </r>
    <r>
      <rPr>
        <sz val="10"/>
        <color theme="1"/>
        <rFont val="Times New Roman"/>
        <family val="1"/>
      </rPr>
      <t>The risk-free interest rate is based on the five to seven year Treasury bond.</t>
    </r>
  </si>
  <si>
    <r>
      <t xml:space="preserve">(4) </t>
    </r>
    <r>
      <rPr>
        <sz val="10"/>
        <color theme="1"/>
        <rFont val="Times New Roman"/>
        <family val="1"/>
      </rPr>
      <t>The expected life reflects a 1 to 4 year vesting period, the maximum ten year term and review of historical behavior.</t>
    </r>
  </si>
  <si>
    <t>During the six months ended June 30, 2014 and 2013, 198,825 options and 109,787 options vested, respectively.  Expense is recognized ratably over the period required to vest.  At June 30, 2014, the intrinsic value of the 1,501,149 options outstanding was $2,635,473, while the intrinsic value of the 446,136 exercisable (vested) options was $408,949. During the six months ended June 30, 2014, 68,781 options were forfeited with a weighted average grant date fair value of $21,091.</t>
  </si>
  <si>
    <t>Information regarding stock based compensation for the six months ended June 30, 2014 and 2013 is set forth below:</t>
  </si>
  <si>
    <t>Stock based compensation expense recognized</t>
  </si>
  <si>
    <t>$</t>
  </si>
  <si>
    <t>Number of unvested stock options</t>
  </si>
  <si>
    <t>Fair value of unvested stock options</t>
  </si>
  <si>
    <t>Amount remaining to be recognized as expense</t>
  </si>
  <si>
    <t>The remaining amount of $910,590 will be recognized as expense through February 2018.</t>
  </si>
  <si>
    <t>Earnings per Share</t>
  </si>
  <si>
    <t>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Plan and 2014 Plan and convertible securities related to the trust preferred securities issued in 2008.  In the diluted EPS computation, the after tax interest expense on the trust preferred securities issuance is added back to the net income. For the three and six months ended June 30, 2014 and 2013, the effect of CSEs (convertible securities related to the trust preferred securities only) and the related add back of after tax interest expense was considered anti-dilutive and therefore was not included in the EPS calculation.</t>
  </si>
  <si>
    <t>The calculation of EPS for the three and six months ended June 30, 2014 and 2013 is as follows (in thousands, except per share amounts):</t>
  </si>
  <si>
    <t>Three Months Ended June 30,</t>
  </si>
  <si>
    <t>Six Months Ended June 30,</t>
  </si>
  <si>
    <t>Net income (basic and diluted)</t>
  </si>
  <si>
    <t>Weighted average shares outstanding</t>
  </si>
  <si>
    <t>Net income per share – basic</t>
  </si>
  <si>
    <t>Weighted average shares outstanding (including dilutive CSEs)</t>
  </si>
  <si>
    <t>Net income per share – diluted</t>
  </si>
  <si>
    <r>
      <t>  </t>
    </r>
    <r>
      <rPr>
        <b/>
        <sz val="11"/>
        <color theme="1"/>
        <rFont val="Calibri"/>
        <family val="2"/>
        <scheme val="minor"/>
      </rPr>
      <t>   Recent Accounting Pronouncements</t>
    </r>
  </si>
  <si>
    <t>ASU 2014-04</t>
  </si>
  <si>
    <t>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Company does not believe the adoption of the amendment to this guidance will have a material impact on the consolidated financial statements.</t>
  </si>
  <si>
    <t>ASU 2014-09</t>
  </si>
  <si>
    <t>In May 2014, the FASB issued ASU 2014-09, “Revenue from Contracts with Customers (Topic 660): Summary and Amendments that Create Revenue from Contracts with Customers (Topic 606) and Other Assets and Deferred Costs – 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Summary of Significant Accounting Policies</t>
  </si>
  <si>
    <t>Summary of Significant Accounting Policies [Abstract]</t>
  </si>
  <si>
    <t>Legal Proceedings</t>
  </si>
  <si>
    <t>Legal Proceedings [Abstract]</t>
  </si>
  <si>
    <t>Note 3:  Legal Proceedings</t>
  </si>
  <si>
    <t>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Segment Reporting</t>
  </si>
  <si>
    <t>Segment Reporting [Abstract]</t>
  </si>
  <si>
    <t>Note 4:  Segment Reporting</t>
  </si>
  <si>
    <r>
      <t>       </t>
    </r>
    <r>
      <rPr>
        <sz val="10"/>
        <color theme="1"/>
        <rFont val="Times New Roman"/>
        <family val="1"/>
      </rPr>
      <t>The Company has one reportable segment: community banking. The community bank segment primarily encompasses the commercial loan and deposit activities of Republic, as well as consumer loan products in the area surrounding its stores.</t>
    </r>
  </si>
  <si>
    <t>Investment Securities</t>
  </si>
  <si>
    <t>Investment Securities [Abstract]</t>
  </si>
  <si>
    <t>Note 5:  Investment Securities</t>
  </si>
  <si>
    <t>A summary of the amortized cost and market value of securities available for sale and securities held to maturity at June 30, 2014 and December 31, 2013 is as follows:</t>
  </si>
  <si>
    <t>At June 30, 2014</t>
  </si>
  <si>
    <t>(dollars in thousands)</t>
  </si>
  <si>
    <t>Amortized</t>
  </si>
  <si>
    <t>Cost</t>
  </si>
  <si>
    <t>Gross</t>
  </si>
  <si>
    <t>Unrealized</t>
  </si>
  <si>
    <t>Gains</t>
  </si>
  <si>
    <t>Unrealized Losses</t>
  </si>
  <si>
    <t>Fair</t>
  </si>
  <si>
    <t>Value</t>
  </si>
  <si>
    <t>Collateralized mortgage obligations</t>
  </si>
  <si>
    <t>(1,835</t>
  </si>
  <si>
    <t>)</t>
  </si>
  <si>
    <t>Mortgage-backed securities</t>
  </si>
  <si>
    <t>(39</t>
  </si>
  <si>
    <t>Municipal securities</t>
  </si>
  <si>
    <t>(51</t>
  </si>
  <si>
    <t>Corporate bonds</t>
  </si>
  <si>
    <t>-</t>
  </si>
  <si>
    <t>Asset-backed securities</t>
  </si>
  <si>
    <t>Trust preferred securities</t>
  </si>
  <si>
    <t>(2,293</t>
  </si>
  <si>
    <t>Other securities</t>
  </si>
  <si>
    <t>Total securities available for sale</t>
  </si>
  <si>
    <t>(4,218</t>
  </si>
  <si>
    <t>U.S. Government agencies</t>
  </si>
  <si>
    <t>Total securities held to maturity</t>
  </si>
  <si>
    <t>At December 31, 2013</t>
  </si>
  <si>
    <t>(4,467</t>
  </si>
  <si>
    <t>(111</t>
  </si>
  <si>
    <t>(162</t>
  </si>
  <si>
    <t>(2,427</t>
  </si>
  <si>
    <t>(7,167</t>
  </si>
  <si>
    <t>      The maturity distribution of the amortized cost and estimated market value of investment securities by contractual maturity at June 30, 2014 is as follows:</t>
  </si>
  <si>
    <t>Available for Sale</t>
  </si>
  <si>
    <t>Held to Maturity</t>
  </si>
  <si>
    <t>Due in 1 year or less</t>
  </si>
  <si>
    <t>After 1 year to 5 years</t>
  </si>
  <si>
    <t>After 5 years to 10 years</t>
  </si>
  <si>
    <t>After 10 years</t>
  </si>
  <si>
    <t>Expected maturities will differ from contractual maturities because borrowers have the right to call or prepay obligations with or without prepayment penalties.</t>
  </si>
  <si>
    <t>As of June 30, 2014 and December 31, 2013, the collateralized mortgage obligations and mortgage backed securities included in the investment securities portfolio consist solely of securities issued by U.S. government sponsored agencies.  There were no private label mortgage securities held in the investment securities portfolio as of those dates. The Company did not hold any mortgage-backed securities that were rated “Alt-A” or “Subprime” as of June 30, 2014 and December 31, 2013.  In addition, the Company did not hold any private issued CMO’s as of June 30, 2014 and December 31, 2013.  As of June 30, 2014 and December 31, 2013, the asset-backed securities consisted solely of Sallie Mae bonds collateralized by student loans which are guaranteed by the U.S. Department of Education.</t>
  </si>
  <si>
    <t>In instances when a determination is made that an other-than-temporary impairment exists with respect to a debt security but the investor does not intend to sell the debt security and it is more likely than not that the investor will not be required to sell the debt security prior to its anticipated recovery, accounting standards require the other-than-temporary impairment to b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other factors is recognized in other comprehensive income. Impairment charges (credit losses) on trust preferred securities for both the three and six month periods ended June 30, 2014 amounted to $7,000. There were no impairment charges (credit losses) on trust preferred securities for the three and six months ended June 30, 2013.</t>
  </si>
  <si>
    <t>The following table presents a roll-forward of the balance of credit-related impairment losses on securities held at June 30, 2014 and 2013 for which a portion of OTTI was recognized in other comprehensive income:</t>
  </si>
  <si>
    <r>
      <t>Beginning Balance, January 1</t>
    </r>
    <r>
      <rPr>
        <sz val="7.7"/>
        <color theme="1"/>
        <rFont val="Times New Roman"/>
        <family val="1"/>
      </rPr>
      <t>st</t>
    </r>
  </si>
  <si>
    <t>Additional credit-related impairment loss on securities for which an</t>
  </si>
  <si>
    <t>other-than-temporary impairment was previously recognized</t>
  </si>
  <si>
    <t>Reductions for securities paid off during the period</t>
  </si>
  <si>
    <t>Reductions for securities for which the amount previously recognized in other</t>
  </si>
  <si>
    <t>comprehensive income was recognized in earnings because the Company</t>
  </si>
  <si>
    <t>intends to sell the security</t>
  </si>
  <si>
    <r>
      <t>Ending Balance, June 30</t>
    </r>
    <r>
      <rPr>
        <sz val="7.7"/>
        <color theme="1"/>
        <rFont val="Times New Roman"/>
        <family val="1"/>
      </rPr>
      <t>th</t>
    </r>
  </si>
  <si>
    <t>      The Company realized gross gains on the sale of securities of $458,000 during the three and six months ended June 30, 2014.  The related sale proceeds amounted to $5.7 million.  The tax provision applicable to these gross gains in 2014 amounted to approximately $165,000. The Company realized gross gains on the sale of securities of $703,000 during the six months ended June 30, 2013.  The related sale proceeds amounted to $7.9 million.  The tax provision applicable to these gross gains in 2013 amounted to approximately $253,000.</t>
  </si>
  <si>
    <t>The following tables show the fair value and gross unrealized losses associated with the investment portfolio, aggregated by investment category and length of time that individual securities have been in a continuous unrealized loss position:</t>
  </si>
  <si>
    <t>Less than 12 months</t>
  </si>
  <si>
    <t>12 months or more</t>
  </si>
  <si>
    <t>Losses</t>
  </si>
  <si>
    <t>Collateralized  mortgage obligations</t>
  </si>
  <si>
    <t>Municipal Securities</t>
  </si>
  <si>
    <t>The impairment of the investment portfolio amounted to $4.2 million on securities with a total fair value of $72.9 million at June 30, 2014.  The most significant components of this impairment are related to the collateralized mortgage obligations and the trust preferred securities held in the portfolio.  The unrealized losses on the CMO’s are primarily related to the recent movement in market interest rates rather than the underlying credit quality of the issuers.  The Company does not currently intend to sell these securities prior to their maturity or the recovery of their cost bases and does not believe it will be forced to sell these securities prior to maturity or recovering the cost bases.</t>
  </si>
  <si>
    <t>At June 30, 2014, the investment portfolio included thirty collateralized mortgage obligations with a total market value of $143.7 million.  Fifteen of these securities carried an unrealized loss at June 30, 2014.  At June 30, 2014, the investment portfolio included forty-two mortgage-backed securities with a total market value of $14.2 million.  Two of these securities carried an unrealized loss at June 30, 2014.  Management found no evidence of OTTI on any of these securities and the unrealized losses are due to changes in fair value resulting from changes in market interest rates and are considered temporary as of June 30, 2014.</t>
  </si>
  <si>
    <t>The unrealized losses on the trust preferred securities are primarily the result of the secondary market for such securities becoming inactive and are also considered temporary at this time.</t>
  </si>
  <si>
    <t>The following table provides additional detail about trust preferred securities held in the portfolio as of June 30, 2014.</t>
  </si>
  <si>
    <t>Class / Tranche</t>
  </si>
  <si>
    <t>Amortized Cost</t>
  </si>
  <si>
    <t>Lowest Credit Rating Assigned</t>
  </si>
  <si>
    <t>Number of Banks Currently Performing</t>
  </si>
  <si>
    <t>Deferrals / Defaults as % of Current Balance</t>
  </si>
  <si>
    <t>Conditional Default Rates for 2014 and beyond</t>
  </si>
  <si>
    <t>Cumulative OTTI Life to Date</t>
  </si>
  <si>
    <t>Preferred Term Securities IV</t>
  </si>
  <si>
    <t>Mezzanine</t>
  </si>
  <si>
    <t>   Notes</t>
  </si>
  <si>
    <t>(9</t>
  </si>
  <si>
    <t>B1</t>
  </si>
  <si>
    <t>%</t>
  </si>
  <si>
    <t>Preferred Term </t>
  </si>
  <si>
    <t>    Securities VII</t>
  </si>
  <si>
    <t>(221</t>
  </si>
  <si>
    <t>D</t>
  </si>
  <si>
    <t>TPREF Funding II</t>
  </si>
  <si>
    <t>Class B Notes</t>
  </si>
  <si>
    <t>(382</t>
  </si>
  <si>
    <t>C</t>
  </si>
  <si>
    <t>TPREF Funding III</t>
  </si>
  <si>
    <t>Class B2 Notes</t>
  </si>
  <si>
    <t>(810</t>
  </si>
  <si>
    <t>Trapeza CDO I, LLC</t>
  </si>
  <si>
    <t>Class C1 Notes</t>
  </si>
  <si>
    <t>(248</t>
  </si>
  <si>
    <t>ALESCO Preferred</t>
  </si>
  <si>
    <t>    Funding IV</t>
  </si>
  <si>
    <t>Class B1 Notes</t>
  </si>
  <si>
    <t>(217</t>
  </si>
  <si>
    <t>    Funding V</t>
  </si>
  <si>
    <t>(406</t>
  </si>
  <si>
    <t>At June 30, 2014, the investment portfolio included twenty-one municipal securities with a total market value of $11.9 million.  Two of these securities carried an unrealized loss at June 30, 2014.  Each of the municipal securities is reviewed quarterly for impairment. Research on each issuer is completed to ensure the financial stability of the municipal entity. The largest geographic concentration was in Pennsylvania where ten municipal securities had a market value of $5.9 million.  As of June 30, 2014, management found no evidence of OTTI on any of the municipal securities held in the investment securities portfolio.</t>
  </si>
  <si>
    <t>Subsequent to the period ended June 30, 2014, investment securities with a fair value of $70.1 million that were previously classified as available-for-sale were transferred to the held-to-maturity category.  Unrealized losses of $1.2 million associated with the transferred securities will remain in other comprehensive income and be amortized as an adjustment to yield over the remaining life of those securities.</t>
  </si>
  <si>
    <t>Loans Receivable and Allowance for Loan Losses</t>
  </si>
  <si>
    <t>Loans Receivable and Allowance for Loan Losses [Abstract]</t>
  </si>
  <si>
    <t>Note 6:  Loans Receivable and Allowance for Loan Losses</t>
  </si>
  <si>
    <t>The following table sets forth the Company’s gross loans by major categories as of June 30, 2014, and December 31, 2013:</t>
  </si>
  <si>
    <t>June 30,</t>
  </si>
  <si>
    <t>December 31,</t>
  </si>
  <si>
    <t>Commercial real estate</t>
  </si>
  <si>
    <t>Construction and land development</t>
  </si>
  <si>
    <t>Commercial and industrial</t>
  </si>
  <si>
    <t>Owner occupied real estate</t>
  </si>
  <si>
    <t>Consumer and other</t>
  </si>
  <si>
    <t>Residential mortgage</t>
  </si>
  <si>
    <t>Total loans receivable</t>
  </si>
  <si>
    <t>Deferred costs (fees)</t>
  </si>
  <si>
    <t>(346</t>
  </si>
  <si>
    <t>(238</t>
  </si>
  <si>
    <t>(12,063</t>
  </si>
  <si>
    <t>(12,263</t>
  </si>
  <si>
    <t>Net loans receivable</t>
  </si>
  <si>
    <t>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
  </si>
  <si>
    <t>       The following table summarizes information with regard to impaired loans by loan portfolio class as of June 30, 2014 and December 31, 2013:</t>
  </si>
  <si>
    <t>Recorded Investment</t>
  </si>
  <si>
    <t>Unpaid</t>
  </si>
  <si>
    <t>Principal</t>
  </si>
  <si>
    <t>Balance</t>
  </si>
  <si>
    <t>Related Allowance</t>
  </si>
  <si>
    <t>With no related allowance recorded:</t>
  </si>
  <si>
    <t>With an allowance recorded:</t>
  </si>
  <si>
    <t>Total:</t>
  </si>
  <si>
    <t>The following table presents additional information regarding the Company’s impaired loans for the three months ended June 30, 2014 and June 30, 2013:</t>
  </si>
  <si>
    <t>Average</t>
  </si>
  <si>
    <t>Interest</t>
  </si>
  <si>
    <t>Income Recognized</t>
  </si>
  <si>
    <t>(3</t>
  </si>
  <si>
    <t>(130</t>
  </si>
  <si>
    <t>(1</t>
  </si>
  <si>
    <t>(96</t>
  </si>
  <si>
    <t>(24</t>
  </si>
  <si>
    <t>If these loans were performing under their original contractual rate, interest income on such loans would have increased approximately $399,000 and $130,000 for the three months ended June 30, 2014 and 2013, respectively.</t>
  </si>
  <si>
    <t>The following table presents additional information regarding the Company’s impaired loans for the six months ended June 30, 2014 and June 30, 2013:</t>
  </si>
  <si>
    <t>If these loans were performing under their original contractual rate, interest income on such loans would have increased approximately $542,000 and $339,000 for the six months ended June 30, 2014 and 2013, respectively.</t>
  </si>
  <si>
    <t>The following tables provide the activity in and ending balances of the allowance for loan losses by loan portfolio class at and for the three and six months ended June 30, 2014 and 2013:</t>
  </si>
  <si>
    <t>Commercial Real Estate</t>
  </si>
  <si>
    <t>Construction and Land Development</t>
  </si>
  <si>
    <t>Commercial and</t>
  </si>
  <si>
    <t>Industrial</t>
  </si>
  <si>
    <t>Owner Occupied Real Estate</t>
  </si>
  <si>
    <t>Consumer</t>
  </si>
  <si>
    <t>and Other</t>
  </si>
  <si>
    <t>Residential Mortgage</t>
  </si>
  <si>
    <t>Unallocated</t>
  </si>
  <si>
    <t>Three months ended June 30, 2014</t>
  </si>
  <si>
    <t>Allowance for loan losses:</t>
  </si>
  <si>
    <t>Beginning balance:</t>
  </si>
  <si>
    <t>Charge-offs</t>
  </si>
  <si>
    <t>(188</t>
  </si>
  <si>
    <t>Recoveries</t>
  </si>
  <si>
    <t>Provisions (credits)</t>
  </si>
  <si>
    <t>(727</t>
  </si>
  <si>
    <t>Ending balance</t>
  </si>
  <si>
    <t>Three months ended June 30, 2013</t>
  </si>
  <si>
    <t>(349</t>
  </si>
  <si>
    <t>(361</t>
  </si>
  <si>
    <t>(319</t>
  </si>
  <si>
    <t>(1,029</t>
  </si>
  <si>
    <t>(4</t>
  </si>
  <si>
    <t>(383</t>
  </si>
  <si>
    <t>Six months ended June 30, 2014</t>
  </si>
  <si>
    <t>(20</t>
  </si>
  <si>
    <t>(283</t>
  </si>
  <si>
    <t>(10</t>
  </si>
  <si>
    <t>(501</t>
  </si>
  <si>
    <t>(904</t>
  </si>
  <si>
    <t>(218</t>
  </si>
  <si>
    <t>Six months ended June 30, 2013</t>
  </si>
  <si>
    <t>Beginning Balance:</t>
  </si>
  <si>
    <t>(409</t>
  </si>
  <si>
    <t>(55</t>
  </si>
  <si>
    <t>(75</t>
  </si>
  <si>
    <t>(1,219</t>
  </si>
  <si>
    <t>(43</t>
  </si>
  <si>
    <t>(662</t>
  </si>
  <si>
    <t>(131</t>
  </si>
  <si>
    <t>The following tables provide a summary of the allowance for loan losses and balance of loans receivable by loan class and by impairment method as of June 30, 2014 and December 31, 2013:</t>
  </si>
  <si>
    <t>Individually evaluated for impairment</t>
  </si>
  <si>
    <t>Collectively evaluated for impairment</t>
  </si>
  <si>
    <t>Total allowance for loan losses</t>
  </si>
  <si>
    <t>Loans receivable:</t>
  </si>
  <si>
    <t>Loans evaluated individually</t>
  </si>
  <si>
    <t>Loans evaluated collectively</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4 and December 31, 2013:</t>
  </si>
  <si>
    <t>30-59</t>
  </si>
  <si>
    <t>Days Past</t>
  </si>
  <si>
    <t>Due</t>
  </si>
  <si>
    <t>60-89</t>
  </si>
  <si>
    <t>Greater</t>
  </si>
  <si>
    <t>than 90</t>
  </si>
  <si>
    <t>Days</t>
  </si>
  <si>
    <t>Past</t>
  </si>
  <si>
    <t>Current</t>
  </si>
  <si>
    <t>Loans</t>
  </si>
  <si>
    <t>Receivable</t>
  </si>
  <si>
    <t>                Loans</t>
  </si>
  <si>
    <t>        Receivable</t>
  </si>
  <si>
    <t>         &gt; 90 Days</t>
  </si>
  <si>
    <t>                    and</t>
  </si>
  <si>
    <t>          Accruing</t>
  </si>
  <si>
    <t>The following table presents the classes of the loan portfolio summarized by the aggregate pass rating and the classified ratings of special mention, substandard and doubtful within the Company’s internal risk rating system as of June 30, 2014 and December 31, 2013:</t>
  </si>
  <si>
    <t>Pass</t>
  </si>
  <si>
    <t>Special</t>
  </si>
  <si>
    <t>Mention</t>
  </si>
  <si>
    <t>Substandard</t>
  </si>
  <si>
    <t>Doubtful</t>
  </si>
  <si>
    <t>At June 30, 2014:</t>
  </si>
  <si>
    <t>At December 31, 2013:</t>
  </si>
  <si>
    <t>The following table shows non-accrual loans by class as of June 30, 2014 and December 31, 2013:</t>
  </si>
  <si>
    <t> 2014</t>
  </si>
  <si>
    <t> 2013</t>
  </si>
  <si>
    <t>Troubled Debt Restructurings</t>
  </si>
  <si>
    <t>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t>
  </si>
  <si>
    <t>The following table summarizes the balance of outstanding TDRs June 30, 2014 and December 31, 2013:</t>
  </si>
  <si>
    <t>Number</t>
  </si>
  <si>
    <t>of Loans</t>
  </si>
  <si>
    <t>Accrual</t>
  </si>
  <si>
    <t>Status</t>
  </si>
  <si>
    <t>Non-Accrual</t>
  </si>
  <si>
    <t>TDRs</t>
  </si>
  <si>
    <t>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ere no loan modifications that were considered TDRs during the three and six months ended June 30, 2014 and 2013.</t>
  </si>
  <si>
    <t>After a loan is determined to be a TDR, we continue to track its performance under the most recent restructured terms.  One loan classified as a TDR subsequently paid off during the three months ended March 31, 2014.  One loan classified as a TDR subsequently defaulted during the year ended December 31, 2013.  There were no troubled debt restructurings that subsequently defaulted during the three and six months ended June 30, 2014 and 2013.</t>
  </si>
  <si>
    <t>Fair Value of Financial Instruments</t>
  </si>
  <si>
    <t>Fair Value of Financial Instruments [Abstract]</t>
  </si>
  <si>
    <t>Note 7: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t>The Company follows the guidance issued under ASC 820, Fair Value Measurement, which defines fair value, establishes a framework for measuring fair value under GAAP, and identifies required disclosures on fair value measurements.</t>
  </si>
  <si>
    <t>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June 30, 2014 and December 31, 2013 were as follows:</t>
  </si>
  <si>
    <t>(Level 1)</t>
  </si>
  <si>
    <t>Quoted Prices in Active Markets for Identical Assets</t>
  </si>
  <si>
    <t>(Level 2)</t>
  </si>
  <si>
    <t>Significant Other Observable Inputs</t>
  </si>
  <si>
    <t>(Level 3)</t>
  </si>
  <si>
    <t>Significant Unobservable Inputs</t>
  </si>
  <si>
    <t>Trust Preferred Securities</t>
  </si>
  <si>
    <t>Securities Available for Sale</t>
  </si>
  <si>
    <t>The following table presents a reconciliation of the securities available for sale measured at fair value on a recurring basis using significant unobservable inputs (Level 3) for the three and six months ended June 30, 2014 and 2013:</t>
  </si>
  <si>
    <t>Three Months Ended</t>
  </si>
  <si>
    <t>Level 3 Investments Only</t>
  </si>
  <si>
    <t>Trust</t>
  </si>
  <si>
    <t>Preferred Securities</t>
  </si>
  <si>
    <t>Corporate</t>
  </si>
  <si>
    <t>Bonds</t>
  </si>
  <si>
    <t>Balance,  April 1st</t>
  </si>
  <si>
    <t>Unrealized gains  (losses)</t>
  </si>
  <si>
    <t>(65</t>
  </si>
  <si>
    <t>Paydowns</t>
  </si>
  <si>
    <t>(11</t>
  </si>
  <si>
    <t>Impairment charges on Level 3</t>
  </si>
  <si>
    <t>(7</t>
  </si>
  <si>
    <t>Balance,  June 30th</t>
  </si>
  <si>
    <t>Six Months Ended</t>
  </si>
  <si>
    <t>Balance,  January 1st</t>
  </si>
  <si>
    <t>Unrealized gains (losses)</t>
  </si>
  <si>
    <t>(18</t>
  </si>
  <si>
    <t>For assets measured at fair value on a nonrecurring basis, the fair value measurements by level within the fair value hierarchy used at June 30, 2014 and December 31, 2013 were as follows:</t>
  </si>
  <si>
    <t>June 30, 2014:</t>
  </si>
  <si>
    <t>Impaired loans</t>
  </si>
  <si>
    <t>    SBA servicing assets</t>
  </si>
  <si>
    <t>December 31, 2013:</t>
  </si>
  <si>
    <t>SBA servicing assets</t>
  </si>
  <si>
    <t>The table below presents additional quantitative information about level 3 assets measured at fair value on a nonrecurring basis (dollars in thousands):</t>
  </si>
  <si>
    <t>Quantitative Information about Level 3 Fair Value Measurements</t>
  </si>
  <si>
    <t>Asset Description</t>
  </si>
  <si>
    <t>Fair Value</t>
  </si>
  <si>
    <t>Valuation</t>
  </si>
  <si>
    <t>Technique</t>
  </si>
  <si>
    <t>Unobservable Input</t>
  </si>
  <si>
    <t>Range Weighted</t>
  </si>
  <si>
    <t>Fair Value of</t>
  </si>
  <si>
    <t>Collateral (1)</t>
  </si>
  <si>
    <t>Appraised Value (2)</t>
  </si>
  <si>
    <t>0% - 78% (29%) (4)</t>
  </si>
  <si>
    <t>Sales Price</t>
  </si>
  <si>
    <t>8% - 38% (33%)(4)</t>
  </si>
  <si>
    <t>SBA Servicing Assets</t>
  </si>
  <si>
    <t>Individual Loan</t>
  </si>
  <si>
    <t>Valuation (3)</t>
  </si>
  <si>
    <t>0% - 40% (23%) (4)</t>
  </si>
  <si>
    <t>4% - 77% (17%) (4)</t>
  </si>
  <si>
    <t>Fair value is generally determined through independent appraisals of the underlying collateral, which include Level 3 inputs that are not identifiable.</t>
  </si>
  <si>
    <t>(2) </t>
  </si>
  <si>
    <t>Appraisals may be adjusted by management for qualitative factors such as economic conditions and estimated liquidation expenses.</t>
  </si>
  <si>
    <t>(3) </t>
  </si>
  <si>
    <t>There is a lack of transactional data in this market place for the non-guaranteed portion of SBA loans.</t>
  </si>
  <si>
    <t>(4) </t>
  </si>
  <si>
    <t>The range and weighted average of qualitative factors such as economic conditions and estimated liquidation expenses are presented as a percent of the appraised value.</t>
  </si>
  <si>
    <t>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t>
  </si>
  <si>
    <t>The following table presents an analysis of the activity in the SBA servicing assets for the three and six months ended June 30, 2014 and 2013:</t>
  </si>
  <si>
    <t>Beginning balance</t>
  </si>
  <si>
    <t>Additions</t>
  </si>
  <si>
    <t>Fair value adjustments</t>
  </si>
  <si>
    <t>(69</t>
  </si>
  <si>
    <t>(64</t>
  </si>
  <si>
    <t>Fair Value Assumption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4 and December 31, 2013.</t>
  </si>
  <si>
    <t>Cash and Cash Equivalents (Carried at Cost)</t>
  </si>
  <si>
    <t>The carrying amounts reported in the balance sheet for cash and cash equival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t>
  </si>
  <si>
    <t>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t>
  </si>
  <si>
    <t>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t>
  </si>
  <si>
    <t>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June 30, 2014 and December 31, 2013. Financial information on the issuers was also obtained from Bloomberg, the FDIC, the Office of Thrift Supervision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n would otherwise exist.</t>
  </si>
  <si>
    <t>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t>
  </si>
  <si>
    <t>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t>
  </si>
  <si>
    <t>Also included in Level 3 investment securities classified as available for sale is a single-issuer corporate bond since the bond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t>
  </si>
  <si>
    <t>Loans Held For Sale (Carried at Lower of Cost or Fair Value)</t>
  </si>
  <si>
    <t>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six months ended June 30, 2014 and the year ended December 31, 2013.</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t>
  </si>
  <si>
    <t>Impaired Loans (Carried at Lower of Cost or Fair Value)</t>
  </si>
  <si>
    <t>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t>
  </si>
  <si>
    <t>Other Real Estate Owned (Carried at Lower of Cost or Fair Value)</t>
  </si>
  <si>
    <t>These assets are carried at the lower of cost or fair value.  At June 30, 2014 and December 31, 2013 these assets are carried at current fair value.</t>
  </si>
  <si>
    <t>SBA Servicing Asset (Carried at Fair Value)</t>
  </si>
  <si>
    <t>The SBA servicing asset is initially recorded when loans are sold and the servicing rights are retained and recorded on the balance sheet.  Updated fair values are obtained on a quarterly basis and adjustments are presented as loan advisory and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t>
  </si>
  <si>
    <t>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June 30, 2014 and December 31, 2013, the sensitivity of the current fair value of the SBA loan servicing rights to immediate 10% and 20% adverse changes in key assumptions are included in the accompanying table.</t>
  </si>
  <si>
    <t> (dollars in thousands)</t>
  </si>
  <si>
    <t>SBA Servicing Asset</t>
  </si>
  <si>
    <t>Fair Value of SBA Servicing Asset</t>
  </si>
  <si>
    <t>Composition of SBA Loans Serviced for Others</t>
  </si>
  <si>
    <t>      Fixed-rate SBA loans</t>
  </si>
  <si>
    <t>      Adjustable-rate SBA loans</t>
  </si>
  <si>
    <t>                  Total</t>
  </si>
  <si>
    <t>Weighted Average Remaining Term</t>
  </si>
  <si>
    <t>21.1 years</t>
  </si>
  <si>
    <t>21.4 years</t>
  </si>
  <si>
    <t>Prepayment Speed</t>
  </si>
  <si>
    <t>      Effect on fair value of a 10% increase</t>
  </si>
  <si>
    <t>(83</t>
  </si>
  <si>
    <t>      Effect on fair value of a 20% increase</t>
  </si>
  <si>
    <t>(163</t>
  </si>
  <si>
    <t>Weighted Average Discount Rate</t>
  </si>
  <si>
    <t>(203</t>
  </si>
  <si>
    <t>(391</t>
  </si>
  <si>
    <t>(316</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t>
  </si>
  <si>
    <t>Restricted Stock (Carried at Cost)</t>
  </si>
  <si>
    <t>The carrying amount of restricted stock approximates fair value, and considers the limited marketability of such securities.</t>
  </si>
  <si>
    <t>Accrued Interest Receivable and Payable (Carried at Cost)</t>
  </si>
  <si>
    <t>The carrying amount of accrued interest receivable and accrued interest payable approximate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ubordinated Debt (Carried at Cost)</t>
  </si>
  <si>
    <t>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t>
  </si>
  <si>
    <t>Off-Balance Sheet Financial Instruments (Disclosed at notional amounts)</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Company's financial instruments were as follows at June 30, 2014 and December 31, 2013:</t>
  </si>
  <si>
    <t>Fair Value Measurements at June 30, 2014</t>
  </si>
  <si>
    <t>Carrying</t>
  </si>
  <si>
    <t>Amount</t>
  </si>
  <si>
    <t>Quoted Prices</t>
  </si>
  <si>
    <t>in Active</t>
  </si>
  <si>
    <t>Markets for Identical Assets</t>
  </si>
  <si>
    <t>Significant</t>
  </si>
  <si>
    <t>Other</t>
  </si>
  <si>
    <t>Observable</t>
  </si>
  <si>
    <t>Inputs</t>
  </si>
  <si>
    <t> (Level 2)</t>
  </si>
  <si>
    <t> (Level 3)</t>
  </si>
  <si>
    <t>Balance Sheet Data</t>
  </si>
  <si>
    <t>Financial assets:</t>
  </si>
  <si>
    <t>Investment securities available for sale</t>
  </si>
  <si>
    <t>Investment securities held to maturity</t>
  </si>
  <si>
    <t>Restricted stock</t>
  </si>
  <si>
    <t>Loans receivable, net</t>
  </si>
  <si>
    <t>Financial liabilities:</t>
  </si>
  <si>
    <t>Demand, savings and money market</t>
  </si>
  <si>
    <t>Time</t>
  </si>
  <si>
    <t>Off-Balance Sheet Data</t>
  </si>
  <si>
    <t>Commitments to extend credit</t>
  </si>
  <si>
    <t>Standby letters-of-credit</t>
  </si>
  <si>
    <t>Fair Value Measurements at December 31, 2013</t>
  </si>
  <si>
    <t>Summary of Significant Accounting Policies (Policies)</t>
  </si>
  <si>
    <t>Risk and Uncertainties</t>
  </si>
  <si>
    <t>Stock-Based Compensation</t>
  </si>
  <si>
    <t>Recent Accounting Pronouncements</t>
  </si>
  <si>
    <t>Summary of Significant Accounting Policies (Tables)</t>
  </si>
  <si>
    <t>Summary of Assumptions</t>
  </si>
  <si>
    <t>Summary of Stock-Based Compensation</t>
  </si>
  <si>
    <t>Calculation of EPS</t>
  </si>
  <si>
    <t>Investment Securities (Tables)</t>
  </si>
  <si>
    <t>Unrealized Gain (Loss) on Investments</t>
  </si>
  <si>
    <t>Investments Classified by Contractual Maturity Date</t>
  </si>
  <si>
    <t> The maturity distribution of the amortized cost and estimated market value of investment securities by contractual maturity at June 30, 2014 is as follows:</t>
  </si>
  <si>
    <t>Schedule of Credit-Related Impairment Losses on Securities</t>
  </si>
  <si>
    <t>Schedule of Unrealized Loss on Investments</t>
  </si>
  <si>
    <t>Schedule of Trust Preferred Securities</t>
  </si>
  <si>
    <t>Loans Receivable and Allowance for Loan Losses (Tables)</t>
  </si>
  <si>
    <t>Gross Loans By Loan Portfolio Class</t>
  </si>
  <si>
    <t>Impaired Loans By Loan Portfolio Class</t>
  </si>
  <si>
    <t>     The following table summarizes information with regard to impaired loans by loan portfolio class as of June 30, 2014 and December 31, 2013:</t>
  </si>
  <si>
    <t>Average Of Impaired Loans And Related Interest Income By Loan Portfolio Class</t>
  </si>
  <si>
    <t>Activity In And Ending Balances Of The Allowance For Loan Losses By Loan Portfolio Class</t>
  </si>
  <si>
    <t>Past Due Financing Receivables</t>
  </si>
  <si>
    <t>Classes Of The Loan Portfolio Summarized By The Aggregate Risk Rating</t>
  </si>
  <si>
    <t>Nonaccrual Loans By Classes Of The Loan Portfolio</t>
  </si>
  <si>
    <t>Summary of Troubled Debt Restructurings</t>
  </si>
  <si>
    <t>Fair Value of Financial Instruments (Tables)</t>
  </si>
  <si>
    <t>Schedule of Fair Value, Assets and Liabilities Measured on Recurring Basis</t>
  </si>
  <si>
    <t>Fair Value, Assets Measured on Recurring Basis, Unobservable Input Reconciliation</t>
  </si>
  <si>
    <t>Fair Value Measurements, Nonrecurring</t>
  </si>
  <si>
    <t>Fair Value Inputs, Assets, Quantitative Information</t>
  </si>
  <si>
    <t>Schedule of Servicing Assets at Fair Value</t>
  </si>
  <si>
    <t>Schedule of Sensitivity Analysis of Fair Value, Transferor's Interests in Transferred Financial Assets</t>
  </si>
  <si>
    <t>At June 30, 2014 and December 31, 2013, the sensitivity of the current fair value of the SBA loan servicing rights to immediate 10% and 20% adverse changes in key assumptions are included in the accompanying table.</t>
  </si>
  <si>
    <t>Fair Value, by Balance Sheet Grouping</t>
  </si>
  <si>
    <t>The estimated fair values of the Company’s financial instruments were as follows at June 30, 2014 and December 31, 2013:</t>
  </si>
  <si>
    <t>Basis of Presentation (Details)</t>
  </si>
  <si>
    <t>Security</t>
  </si>
  <si>
    <t>Subsidiary</t>
  </si>
  <si>
    <t>Number of unconsolidated subsidiaries</t>
  </si>
  <si>
    <t>Number of trust preferred securities issued</t>
  </si>
  <si>
    <t>Summary of Significant Accounting Policies (Stock-Based Compensation) (Narrative) (Details) (USD $)</t>
  </si>
  <si>
    <t>Share-based Compensation Arrangement by Share-based Payment Award [Line Items]</t>
  </si>
  <si>
    <t>Number of shares authorized for issuance (in shares)</t>
  </si>
  <si>
    <t>Shares of common stock available for grant (in shares)</t>
  </si>
  <si>
    <t>Vested shares (in shares)</t>
  </si>
  <si>
    <t>Intrinsic value of outstanding shares</t>
  </si>
  <si>
    <t>Outstanding options (in shares)</t>
  </si>
  <si>
    <t>Exercisable (vested) options</t>
  </si>
  <si>
    <t>Intrinsic value of exercisable shares</t>
  </si>
  <si>
    <t>Forfeited shares (in shares)</t>
  </si>
  <si>
    <t>Forfeitures and expirations, weighted average grant date fair value</t>
  </si>
  <si>
    <t>Minimum [Member]</t>
  </si>
  <si>
    <t>Vesting period</t>
  </si>
  <si>
    <t>'1 year</t>
  </si>
  <si>
    <t>Minimum percentage of outstanding shares as an annual adjustment (in hundredths)</t>
  </si>
  <si>
    <t>Treasury bond term on which risk free interest rate is based</t>
  </si>
  <si>
    <t>'5 years</t>
  </si>
  <si>
    <t>Vesting period used in stock option valuation</t>
  </si>
  <si>
    <t>Maximum [Member]</t>
  </si>
  <si>
    <t>'4 years</t>
  </si>
  <si>
    <t>Maximum Term [Member]</t>
  </si>
  <si>
    <t>'10 years</t>
  </si>
  <si>
    <t>'7 years</t>
  </si>
  <si>
    <t>Summary of Significant Accounting Policies (Summary Of Assumptions) (Details)</t>
  </si>
  <si>
    <t>Share-based Compensation Arrangements Assumptions [Line Items]</t>
  </si>
  <si>
    <t>Dividend yield (in hundredths)</t>
  </si>
  <si>
    <t>[1]</t>
  </si>
  <si>
    <t>Expected life</t>
  </si>
  <si>
    <t>[2]</t>
  </si>
  <si>
    <t>Expected volatility (in hundredths)</t>
  </si>
  <si>
    <t>[3]</t>
  </si>
  <si>
    <t>Risk-free interest rate (in hundredths)</t>
  </si>
  <si>
    <t>[4]</t>
  </si>
  <si>
    <t>'5 years 6 months</t>
  </si>
  <si>
    <t>A dividend yield of 0.0% is utilized because cash dividends have never been paid.</t>
  </si>
  <si>
    <t>The expected life reflects a 1 to 4 year vesting period, the maximum ten year term and review of historical behavior.</t>
  </si>
  <si>
    <t>Expected volatility is based on Bloombergb_x0019_s five and one-half to seven year volatility calculation for b_x001C_FRBKb_x001D_ stock.</t>
  </si>
  <si>
    <t>The risk-free interest rate is based on the five to seven year Treasury bond.</t>
  </si>
  <si>
    <t>Summary of Significant Accounting Policies (Summary of Stock-Based Compensation) (Details) (USD $)</t>
  </si>
  <si>
    <t>Number of unvested stock options (in shares)</t>
  </si>
  <si>
    <t>Summary of Significant Accounting Policies (Calculation Of EPS) (Details) (USD $)</t>
  </si>
  <si>
    <t>Weighted average shares outstanding (in shares)</t>
  </si>
  <si>
    <t>Net income per share - basic (in dollars per share)</t>
  </si>
  <si>
    <t>Weighted average shares outstanding (including dilutive CSEs) (in shares)</t>
  </si>
  <si>
    <t>Net income per share - diluted (in dollars per share)</t>
  </si>
  <si>
    <t>Segment Reporting (Details)</t>
  </si>
  <si>
    <t>Segment</t>
  </si>
  <si>
    <t>Number of reportable segments</t>
  </si>
  <si>
    <t>Investment Securities (Unrealized Gain (Loss) on Investments) (Details) (USD $)</t>
  </si>
  <si>
    <t>Schedule of Investments [Line Items]</t>
  </si>
  <si>
    <t>Gross Unrealized Gains</t>
  </si>
  <si>
    <t>Gross Unrealized Losses</t>
  </si>
  <si>
    <t>Held-to-maturity Securities</t>
  </si>
  <si>
    <t>Held-to-maturity Securities, Unrecognized Holding Gains</t>
  </si>
  <si>
    <t>Held-to-maturity Securities, Unrecognized Holding Losses</t>
  </si>
  <si>
    <t>Collateralized Mortgage Obligations [Member]</t>
  </si>
  <si>
    <t>Mortgage-backed Securities [Member]</t>
  </si>
  <si>
    <t>Municipal Securities [Member]</t>
  </si>
  <si>
    <t>Corporate Bonds [Member]</t>
  </si>
  <si>
    <t>Asset-backed Securities [Member]</t>
  </si>
  <si>
    <t>Trust Preferred Securities [Member]</t>
  </si>
  <si>
    <t>U.S. Government Agencies [Member]</t>
  </si>
  <si>
    <t>Other Securities [Member]</t>
  </si>
  <si>
    <t>Investment Securities (Investments Classified by Contractual Maturity Date) (Details) (USD $)</t>
  </si>
  <si>
    <t>Available for Sale: Amortized Cost: Due in 1 year or less</t>
  </si>
  <si>
    <t>Available for Sale: Amortized Cost: After 1 year to 5 years</t>
  </si>
  <si>
    <t>Available for Sale: Amortized Cost: After 5 years to 10 years</t>
  </si>
  <si>
    <t>Available for Sale: Amortized Cost: After 10 years</t>
  </si>
  <si>
    <t>Available for Sale: Amortized Cost: Total</t>
  </si>
  <si>
    <t>Available for Sale: Fair Value: Due in 1 year or less</t>
  </si>
  <si>
    <t>Available for Sale: Fair Value: After 1 year to 5 years</t>
  </si>
  <si>
    <t>Available for Sale: Fair Value: After 5 years to 10 years</t>
  </si>
  <si>
    <t>Available for Sale: Fair Value: After 10 years</t>
  </si>
  <si>
    <t>Held to Maturity: Amortized Cost: Due in 1 year or less</t>
  </si>
  <si>
    <t>Held to Maturity: Amortized Cost: After 1 year to 5 years</t>
  </si>
  <si>
    <t>Held-to-Maturity: After 5 years to 10 years</t>
  </si>
  <si>
    <t>Held-to-Maturity: After 10 years</t>
  </si>
  <si>
    <t>Held to Maturity: Amortized Cost: Total</t>
  </si>
  <si>
    <t>Held to Maturity: Fair Value: Due in 1 year or less</t>
  </si>
  <si>
    <t>Held to Maturity: Fair Value: After 1 year to 5 years</t>
  </si>
  <si>
    <t>Held to Maturity: Fair Value: Total</t>
  </si>
  <si>
    <t>Investment Securities (Narrative) (Details) (USD $)</t>
  </si>
  <si>
    <t>Impairment charges (credit losses) on trust preferred securities</t>
  </si>
  <si>
    <t>Sale proceeds from sale of securities</t>
  </si>
  <si>
    <t>Income tax provision on gross gain on sale of securities</t>
  </si>
  <si>
    <t>Available-for-sale securities</t>
  </si>
  <si>
    <t>Number of municipal securities in investment portfolio</t>
  </si>
  <si>
    <t>Securities in unrealized loss positions, number of positions</t>
  </si>
  <si>
    <t>Number of securities in the geographical area with the highest concentration of municipal securities</t>
  </si>
  <si>
    <t>Market value of securities in the Pennsylvania geographical area with the highest concentration of municipal securities</t>
  </si>
  <si>
    <t>Number of municipal securities with OTTI impairment</t>
  </si>
  <si>
    <t>Investment Securities (Schedule of Credit-Related Impairment Losses on Securities) (Details) (USD $)</t>
  </si>
  <si>
    <t>Beginning Balance</t>
  </si>
  <si>
    <t>Additional credit-related impairment loss on securities for which an other-than-temporary impairment was previously recognized</t>
  </si>
  <si>
    <t>Reductions for securities for which the amount previously recognized in other comprehensive income was recognized in earnings because the Company intends to sell the security</t>
  </si>
  <si>
    <t>Ending Balance</t>
  </si>
  <si>
    <t>Investment Securities (Schedule of Unrealized Loss on Investments) (Details) (USD $)</t>
  </si>
  <si>
    <t>Schedule of Available-for-sale Securities [Line Items]</t>
  </si>
  <si>
    <t>Less than 12 Months: Fair Value</t>
  </si>
  <si>
    <t>12 Months or more: Fair Value</t>
  </si>
  <si>
    <t>Total: Fair Value</t>
  </si>
  <si>
    <t>Less than 12 Months: Unrealized Losses</t>
  </si>
  <si>
    <t>12 Months or more: Unrealized Losses</t>
  </si>
  <si>
    <t>Total: Unrealized Losses</t>
  </si>
  <si>
    <t>Investment Securities (Schedule of Trust Preferred Securities) (Details) (USD $)</t>
  </si>
  <si>
    <t>Numberofloans</t>
  </si>
  <si>
    <t>Dec. 31, 2012</t>
  </si>
  <si>
    <t>Preferred Term Securities IV [Member]</t>
  </si>
  <si>
    <t>Preferred Term Securities VII [Member]</t>
  </si>
  <si>
    <t>TPREF Funding II [Member]</t>
  </si>
  <si>
    <t>TPREF Funding III [Member]</t>
  </si>
  <si>
    <t>Trapeza CDO I, LLC [Member]</t>
  </si>
  <si>
    <t>ALESCO Preferred Funding IV [Member]</t>
  </si>
  <si>
    <t>ALESCO Preferred Funding V [Member]</t>
  </si>
  <si>
    <t>'Mezzanine Notes</t>
  </si>
  <si>
    <t>'Class B Notes</t>
  </si>
  <si>
    <t>'Class B2 Notes</t>
  </si>
  <si>
    <t>'Class C1 Notes</t>
  </si>
  <si>
    <t>'Class B1 Notes</t>
  </si>
  <si>
    <t>'B1</t>
  </si>
  <si>
    <t>'D</t>
  </si>
  <si>
    <t>'C</t>
  </si>
  <si>
    <t>Number of banks currently performing</t>
  </si>
  <si>
    <t>Investment Securities, Subsequent Event (Details) (USD $)</t>
  </si>
  <si>
    <t>1 Months Ended</t>
  </si>
  <si>
    <t>Aug. 06, 2014</t>
  </si>
  <si>
    <t>Subsequent Event [Member]</t>
  </si>
  <si>
    <t>Transfer [Member]</t>
  </si>
  <si>
    <t>Subsequent Event [Line Items]</t>
  </si>
  <si>
    <t>Unrealized gain (loss) on securities</t>
  </si>
  <si>
    <t>Loans Receivable and Allowance for Loan Losses (Gross Loans By Loan Portfolio Class) (Details) (USD $)</t>
  </si>
  <si>
    <t>Financing Receivable Portfolio Summary [Line Items]</t>
  </si>
  <si>
    <t>Commercial Real Estate [Member]</t>
  </si>
  <si>
    <t>Construction and Land Development [Member]</t>
  </si>
  <si>
    <t>Commercial and Industrial [Member]</t>
  </si>
  <si>
    <t>Owner occupied Real Estate [Member]</t>
  </si>
  <si>
    <t>Consumer and Other [Member]</t>
  </si>
  <si>
    <t>Residential Mortgage [Member]</t>
  </si>
  <si>
    <t>Loans Receivable and Allowance for Loan Losses (Impaired Loans By Loan Portfolio Class) (Details) (USD $)</t>
  </si>
  <si>
    <t>Financing Receivable, Impaired [Line Items]</t>
  </si>
  <si>
    <t>Impaired Financing Receivable, with No Related Allowance, Recorded Investment</t>
  </si>
  <si>
    <t>Impaired Loans with an allowance recorded: Recorded Investment</t>
  </si>
  <si>
    <t>Total Recorded Investment</t>
  </si>
  <si>
    <t>Impaired Loans with no related allowance: Unpaid Principal Balance</t>
  </si>
  <si>
    <t>Impaired Loans with an allowance recorded: Unpaid Principal Balance</t>
  </si>
  <si>
    <t>Total Unpaid Principal Balance</t>
  </si>
  <si>
    <t>Impaired Loans with an allowance recorded: Related Allowance</t>
  </si>
  <si>
    <t>Loans Receivable and Allowance for Loan Losses (Average Of Impaired Loans And Related Interest Income By Loan Portfolio Class) (Details) (USD $)</t>
  </si>
  <si>
    <t>Financing Receivable, Allowance for Credit Losses [Line Item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Total Average Recorded Investment</t>
  </si>
  <si>
    <t>Total Interest Income Recognized</t>
  </si>
  <si>
    <t>Loans Receivable and Allowance for Loan Losses, Narrative (Details) (USD $)</t>
  </si>
  <si>
    <t>Loans and Leases Receivable, Impaired, Interest Lost on Nonaccrual Loans</t>
  </si>
  <si>
    <t>Loans Receivable and Allowance for Loan Losses (Activity In And Ending Balances Of The Allowance For Loan Losses By Loan Portfolio Class) (Details) (USD $)</t>
  </si>
  <si>
    <t>Ending balance:</t>
  </si>
  <si>
    <t>Allowance for loan losses ending balance: individually evaluated for impairment</t>
  </si>
  <si>
    <t>Allowance for loan losses ending balance: collectively evaluated for impairment</t>
  </si>
  <si>
    <t>Loans receivable ending balance: individually evaluated for impairment</t>
  </si>
  <si>
    <t>Loans receivable ending balance: collectively evaluated for impairment</t>
  </si>
  <si>
    <t>Unallocated [Member]</t>
  </si>
  <si>
    <t>Loans Receivable and Allowance for Loan Losses (Past Due Financing Receivables) (Details) (USD $)</t>
  </si>
  <si>
    <t>Financing Receivable, Past Due [Line Items]</t>
  </si>
  <si>
    <t>30-59 Days Past Due</t>
  </si>
  <si>
    <t>60 to 89 Days Past Due</t>
  </si>
  <si>
    <t>Greater than 90 Days</t>
  </si>
  <si>
    <t>Total Past Due</t>
  </si>
  <si>
    <t>Loans Receivable &gt; 90 Days and Accruing</t>
  </si>
  <si>
    <t>Loans Receivable and Allowance for Loan Losses (Classes Of The Loan Portfolio Summarized By The Aggregate Risk Rating) (Details) (USD $)</t>
  </si>
  <si>
    <t>Financing Receivable, Credit quality [Line Items]</t>
  </si>
  <si>
    <t>Pass [Member]</t>
  </si>
  <si>
    <t>Pass [Member] | Commercial Real Estate [Member]</t>
  </si>
  <si>
    <t>Pass [Member] | Construction and Land Development [Member]</t>
  </si>
  <si>
    <t>Pass [Member] | Commercial and Industrial [Member]</t>
  </si>
  <si>
    <t>Pass [Member] | Owner occupied Real Estate [Member]</t>
  </si>
  <si>
    <t>Pass [Member] | Consumer and Other [Member]</t>
  </si>
  <si>
    <t>Pass [Member] | Residential Mortgage [Member]</t>
  </si>
  <si>
    <t>Special Mention [Member]</t>
  </si>
  <si>
    <t>Special Mention [Member] | Commercial Real Estate [Member]</t>
  </si>
  <si>
    <t>Special Mention [Member] | Construction and Land Development [Member]</t>
  </si>
  <si>
    <t>Special Mention [Member] | Commercial and Industrial [Member]</t>
  </si>
  <si>
    <t>Special Mention [Member] | Owner occupied Real Estate [Member]</t>
  </si>
  <si>
    <t>Special Mention [Member] | Consumer and Other [Member]</t>
  </si>
  <si>
    <t>Special Mention [Member] | Residential Mortgage [Member]</t>
  </si>
  <si>
    <t>Substandard [Member]</t>
  </si>
  <si>
    <t>Substandard [Member] | Commercial Real Estate [Member]</t>
  </si>
  <si>
    <t>Substandard [Member] | Construction and Land Development [Member]</t>
  </si>
  <si>
    <t>Substandard [Member] | Commercial and Industrial [Member]</t>
  </si>
  <si>
    <t>Substandard [Member] | Owner occupied Real Estate [Member]</t>
  </si>
  <si>
    <t>Substandard [Member] | Consumer and Other [Member]</t>
  </si>
  <si>
    <t>Substandard [Member] | Residential Mortgage [Member]</t>
  </si>
  <si>
    <t>Doubtful [Member]</t>
  </si>
  <si>
    <t>Doubtful [Member] | Commercial Real Estate [Member]</t>
  </si>
  <si>
    <t>Doubtful [Member] | Construction and Land Development [Member]</t>
  </si>
  <si>
    <t>Doubtful [Member] | Commercial and Industrial [Member]</t>
  </si>
  <si>
    <t>Doubtful [Member] | Owner occupied Real Estate [Member]</t>
  </si>
  <si>
    <t>Doubtful [Member] | Consumer and Other [Member]</t>
  </si>
  <si>
    <t>Doubtful [Member] | Residential Mortgage [Member]</t>
  </si>
  <si>
    <t>Loans Receivable and Allowance for Loan Losses (Nonaccrual Loans By Classes Of The Loan Portfolio) (Details) (USD $)</t>
  </si>
  <si>
    <t>Financing Receivable Nonaccrual Status [Line Items]</t>
  </si>
  <si>
    <t>Non-Accrual Status</t>
  </si>
  <si>
    <t>Loans Receivable and Allowance for Loan Losses (Troubled Debt Restructuring) (Details) (USD $)</t>
  </si>
  <si>
    <t>Mar. 31, 2014</t>
  </si>
  <si>
    <t>Financing Receivable, Modifications [Line Items]</t>
  </si>
  <si>
    <t>Number of loans</t>
  </si>
  <si>
    <t>Accrual status</t>
  </si>
  <si>
    <t>Non-accrual status</t>
  </si>
  <si>
    <t>Total TDRs</t>
  </si>
  <si>
    <t>Number of TDR loans that subsequently defaulted</t>
  </si>
  <si>
    <t>Number of TDR loans that subsequently paid off</t>
  </si>
  <si>
    <t>Fair Value of Financial Instruments (Schedule of Fair Value, Assets and Liabilities Measured On Recurring Basis) (Details) (USD $)</t>
  </si>
  <si>
    <t>Fair Value, Assets and Liabilities Measured on Recurring [Line Items]</t>
  </si>
  <si>
    <t>Recurring [Member]</t>
  </si>
  <si>
    <t>Quoted Prices in Active Markets for Identical Assets [Member]</t>
  </si>
  <si>
    <t>Quoted Prices in Active Markets for Identical Assets [Member] | Recurring [Member]</t>
  </si>
  <si>
    <t>Significant Other Observable Inputs [Member]</t>
  </si>
  <si>
    <t>Significant Other Observable Inputs [Member] | Recurring [Member]</t>
  </si>
  <si>
    <t>Significant Unobservable Inputs [Member]</t>
  </si>
  <si>
    <t>Significant Unobservable Inputs [Member] | Recurring [Member]</t>
  </si>
  <si>
    <t>Fair Value of Financial Instruments (Fair Value, Assets Measured On Recurring Basis, Unobservable Input Reconciliation) (Details) (USD $)</t>
  </si>
  <si>
    <t>Fair Value, Assets Measured on Recurring Basis, Unobservable Input Reconciliation [Line Items]</t>
  </si>
  <si>
    <t>Impairment charges on level 3</t>
  </si>
  <si>
    <t>Trust Preferred Securities [Member] | Level 3 [Member]</t>
  </si>
  <si>
    <t>Balance, beginning</t>
  </si>
  <si>
    <t>Balance, ending</t>
  </si>
  <si>
    <t>Corporate Bonds [Member] | Level 3 [Member]</t>
  </si>
  <si>
    <t>Fair Value of Financial Instruments (Schedule of Fair Value Measurements, Nonrecurring) (Details) (USD $)</t>
  </si>
  <si>
    <t>Mar. 31, 2013</t>
  </si>
  <si>
    <t>Fair Value, Assets and Liabilities Measured on Recurring and Nonrecurring Basis [Line Items]</t>
  </si>
  <si>
    <t>Nonrecurring [Member]</t>
  </si>
  <si>
    <t>Quoted Prices in Active Markets for Identical Assets [Member] | Nonrecurring [Member]</t>
  </si>
  <si>
    <t>Significant Other Observable Inputs [Member] | Nonrecurring [Member]</t>
  </si>
  <si>
    <t>Significant Unobservable Inputs [Member] | Nonrecurring [Member]</t>
  </si>
  <si>
    <t>Fair Value of Financial Instruments (Fair Value Inputs, Assets, Quantitative Information) (Details) (Level 3 [Member], USD $)</t>
  </si>
  <si>
    <t>Impaired Loans [Member]</t>
  </si>
  <si>
    <t>Fair Value Measurements, Quantitative Information [Line Items]</t>
  </si>
  <si>
    <t>Valuation Technique</t>
  </si>
  <si>
    <t>'Fair Value of Collateral</t>
  </si>
  <si>
    <t>'Appraised Value</t>
  </si>
  <si>
    <t>Other Real Estate Owned [Member]</t>
  </si>
  <si>
    <t>'Appraised Value Sales Price</t>
  </si>
  <si>
    <t>SBA Servicing Assets [Member]</t>
  </si>
  <si>
    <t>'Fair Value</t>
  </si>
  <si>
    <t>'Individual Loan Valuation</t>
  </si>
  <si>
    <t>SBA Servicing Assets [Member] | Fair Value Approach [Member]</t>
  </si>
  <si>
    <t>Appraised value</t>
  </si>
  <si>
    <t>'  </t>
  </si>
  <si>
    <t>Minimum [Member] | Impaired Loans [Member] | Fair Value Approach [Member]</t>
  </si>
  <si>
    <t>Minimum [Member] | Other Real Estate Owned [Member] | Fair Value Approach [Member]</t>
  </si>
  <si>
    <t>Maximum [Member] | Impaired Loans [Member] | Fair Value Approach [Member]</t>
  </si>
  <si>
    <t>Maximum [Member] | Other Real Estate Owned [Member] | Fair Value Approach [Member]</t>
  </si>
  <si>
    <t>Weighted Average [Member] | Impaired Loans [Member] | Fair Value Approach [Member]</t>
  </si>
  <si>
    <t>Weighted Average [Member] | Other Real Estate Owned [Member] | Fair Value Approach [Member]</t>
  </si>
  <si>
    <t>The range and weighted average of qualitative factors such as economic conditions and estimated liquidation expenses are presented as a percent of the appraised value.</t>
  </si>
  <si>
    <t>Fair Value Measurements and Fair Values of Financial Instruments (SBA Servicing Assets) (Details) (USD $)</t>
  </si>
  <si>
    <t>Fair Value Measurements and Fair Values of Financial Instruments (Sensitivity Analysis) (Details) (USD $)</t>
  </si>
  <si>
    <t>Sensitivity Analysis of Fair Value of Interests Continued to be Held by Transferor, Servicing Assets or Liabilities, Impact of Adverse Change in Assumption [Line Items]</t>
  </si>
  <si>
    <t>Fair value of SBA Servicing Asset</t>
  </si>
  <si>
    <t>Compositions of SBA Loans Service for Other Loans</t>
  </si>
  <si>
    <t>'21 years 1 month 6 days</t>
  </si>
  <si>
    <t>'21 years 4 months 24 days</t>
  </si>
  <si>
    <t>Prepayment Speed: Effect on fair value of a 10% increase</t>
  </si>
  <si>
    <t>Prepayment Speed: Effect on fair value of a 20% increase</t>
  </si>
  <si>
    <t>Discount Rate: Effect on fair value of a 10% increase</t>
  </si>
  <si>
    <t>Discount Rate: Effect on fair value of a 20% increase</t>
  </si>
  <si>
    <t>Fixed Rate SBA Loans [Member]</t>
  </si>
  <si>
    <t>Adjustable Rate SBA Loans [Member]</t>
  </si>
  <si>
    <t>Fair Value Measurement of Financial Instruments (Fair Value, by Balance Sheet Grouping) (Details) (USD $)</t>
  </si>
  <si>
    <t>Financial Assets [Abstract]</t>
  </si>
  <si>
    <t>Carrying Amount [Member]</t>
  </si>
  <si>
    <t>Deposits [Abstract]</t>
  </si>
  <si>
    <t>Off Balance Sheet Data [Abstract]</t>
  </si>
  <si>
    <t>Standby letters of credit</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b/>
      <sz val="1"/>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18" fillId="0" borderId="10" xfId="0" applyFont="1" applyBorder="1" applyAlignment="1">
      <alignment horizontal="center" vertical="top" wrapText="1"/>
    </xf>
    <xf numFmtId="0" fontId="20" fillId="0" borderId="0" xfId="0" applyFont="1" applyAlignment="1">
      <alignment horizontal="left" wrapText="1"/>
    </xf>
    <xf numFmtId="10"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vertical="top" wrapText="1"/>
    </xf>
    <xf numFmtId="10"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xf>
    <xf numFmtId="0" fontId="18"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left"/>
    </xf>
    <xf numFmtId="0" fontId="20" fillId="0" borderId="0" xfId="0" applyFont="1" applyAlignment="1">
      <alignment horizontal="left"/>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left" wrapText="1"/>
    </xf>
    <xf numFmtId="0" fontId="18"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right" wrapText="1"/>
    </xf>
    <xf numFmtId="0" fontId="18" fillId="0" borderId="12" xfId="0" applyFont="1" applyBorder="1" applyAlignment="1">
      <alignment horizontal="right" wrapText="1"/>
    </xf>
    <xf numFmtId="0" fontId="0" fillId="0" borderId="10" xfId="0" applyBorder="1" applyAlignment="1">
      <alignment horizontal="right" wrapText="1"/>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20" fillId="0" borderId="12" xfId="0" applyFont="1" applyBorder="1" applyAlignment="1">
      <alignment horizontal="right" wrapText="1"/>
    </xf>
    <xf numFmtId="0" fontId="18" fillId="0" borderId="10" xfId="0" applyFont="1" applyBorder="1" applyAlignment="1">
      <alignment horizontal="right" wrapText="1"/>
    </xf>
    <xf numFmtId="3" fontId="20" fillId="0" borderId="10" xfId="0" applyNumberFormat="1" applyFont="1" applyBorder="1" applyAlignment="1">
      <alignment horizontal="right" wrapText="1"/>
    </xf>
    <xf numFmtId="0" fontId="18" fillId="0" borderId="10" xfId="0" applyFont="1" applyBorder="1" applyAlignment="1">
      <alignment horizontal="left"/>
    </xf>
    <xf numFmtId="0" fontId="20" fillId="0" borderId="0" xfId="0" applyFont="1" applyAlignment="1">
      <alignment horizontal="left" wrapText="1" inden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horizontal="left" wrapText="1" indent="2"/>
    </xf>
    <xf numFmtId="0" fontId="18" fillId="0" borderId="13"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1" xfId="0" applyFont="1" applyBorder="1" applyAlignment="1">
      <alignment wrapText="1"/>
    </xf>
    <xf numFmtId="0" fontId="18"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center"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0" fillId="0" borderId="0" xfId="0"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15" fontId="18" fillId="0" borderId="0" xfId="0" applyNumberFormat="1" applyFont="1" applyAlignment="1">
      <alignment horizontal="left" wrapText="1" indent="1"/>
    </xf>
    <xf numFmtId="0" fontId="18" fillId="0" borderId="0" xfId="0" applyFont="1" applyAlignment="1">
      <alignment horizontal="left" wrapText="1" indent="1"/>
    </xf>
    <xf numFmtId="0" fontId="0" fillId="0" borderId="0" xfId="0" applyAlignment="1">
      <alignment horizontal="left" vertical="top" wrapText="1"/>
    </xf>
    <xf numFmtId="0" fontId="23" fillId="0" borderId="0" xfId="0" applyFont="1" applyAlignment="1">
      <alignment horizontal="left" vertical="top" wrapText="1"/>
    </xf>
    <xf numFmtId="0" fontId="20" fillId="0" borderId="10" xfId="0" applyFont="1" applyBorder="1" applyAlignment="1">
      <alignment wrapText="1"/>
    </xf>
    <xf numFmtId="3" fontId="20" fillId="0" borderId="11" xfId="0" applyNumberFormat="1" applyFont="1" applyBorder="1" applyAlignment="1">
      <alignment horizontal="center" wrapText="1"/>
    </xf>
    <xf numFmtId="0" fontId="0" fillId="0" borderId="0" xfId="0" applyAlignment="1">
      <alignment horizontal="right" wrapText="1"/>
    </xf>
    <xf numFmtId="0" fontId="20" fillId="0" borderId="12" xfId="0" applyFont="1" applyBorder="1" applyAlignment="1">
      <alignment vertical="top" wrapText="1"/>
    </xf>
    <xf numFmtId="3" fontId="20" fillId="0" borderId="14" xfId="0" applyNumberFormat="1" applyFont="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15" fontId="18" fillId="0" borderId="0" xfId="0" applyNumberFormat="1" applyFont="1" applyAlignment="1">
      <alignment horizontal="left" wrapText="1"/>
    </xf>
    <xf numFmtId="0" fontId="18" fillId="0" borderId="0" xfId="0" applyFont="1" applyAlignment="1">
      <alignment horizontal="left" wrapText="1"/>
    </xf>
    <xf numFmtId="0" fontId="0" fillId="0" borderId="11" xfId="0" applyBorder="1" applyAlignment="1">
      <alignment wrapText="1"/>
    </xf>
    <xf numFmtId="3" fontId="0" fillId="0" borderId="11" xfId="0" applyNumberFormat="1" applyBorder="1" applyAlignment="1">
      <alignment wrapText="1"/>
    </xf>
    <xf numFmtId="0" fontId="0" fillId="0" borderId="12" xfId="0" applyBorder="1" applyAlignment="1">
      <alignment wrapText="1"/>
    </xf>
    <xf numFmtId="15" fontId="0" fillId="0" borderId="10" xfId="0" applyNumberFormat="1" applyBorder="1" applyAlignment="1">
      <alignment wrapText="1"/>
    </xf>
    <xf numFmtId="3" fontId="0" fillId="0" borderId="0" xfId="0" applyNumberFormat="1" applyAlignment="1">
      <alignment wrapText="1"/>
    </xf>
    <xf numFmtId="0" fontId="0" fillId="0" borderId="13" xfId="0" applyBorder="1" applyAlignment="1">
      <alignment wrapText="1"/>
    </xf>
    <xf numFmtId="0" fontId="16" fillId="0" borderId="0" xfId="0" applyFont="1" applyAlignment="1">
      <alignment wrapText="1"/>
    </xf>
    <xf numFmtId="0" fontId="23" fillId="0" borderId="10" xfId="0" applyFont="1" applyBorder="1" applyAlignment="1">
      <alignment horizontal="left" wrapText="1"/>
    </xf>
    <xf numFmtId="0" fontId="18" fillId="0" borderId="12" xfId="0" applyFont="1" applyBorder="1" applyAlignment="1">
      <alignment horizontal="left"/>
    </xf>
    <xf numFmtId="0" fontId="19" fillId="0" borderId="10" xfId="0" applyFont="1" applyBorder="1" applyAlignment="1">
      <alignment horizontal="left" wrapText="1"/>
    </xf>
    <xf numFmtId="0" fontId="18" fillId="0" borderId="12" xfId="0" applyFont="1" applyBorder="1" applyAlignment="1">
      <alignment wrapText="1"/>
    </xf>
    <xf numFmtId="3" fontId="20" fillId="0" borderId="0" xfId="0" applyNumberFormat="1" applyFont="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5"/>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781500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9.28515625" bestFit="1" customWidth="1"/>
    <col min="2" max="2" width="36.5703125" bestFit="1" customWidth="1"/>
    <col min="3" max="3" width="25.140625" customWidth="1"/>
    <col min="4" max="4" width="36.5703125" customWidth="1"/>
    <col min="5" max="5" width="21.5703125" customWidth="1"/>
    <col min="6" max="6" width="13.7109375" customWidth="1"/>
    <col min="7" max="7" width="5" customWidth="1"/>
    <col min="8" max="8" width="21.5703125" customWidth="1"/>
    <col min="9" max="9" width="15.7109375" customWidth="1"/>
    <col min="10" max="11" width="25.140625" customWidth="1"/>
    <col min="12" max="12" width="5" customWidth="1"/>
    <col min="13" max="13" width="15.7109375" customWidth="1"/>
    <col min="14" max="15" width="25.140625" customWidth="1"/>
    <col min="16" max="16" width="5" customWidth="1"/>
    <col min="17" max="17" width="15.7109375" customWidth="1"/>
    <col min="18" max="18" width="25.140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1" t="s">
        <v>5</v>
      </c>
      <c r="C3" s="31"/>
      <c r="D3" s="31"/>
      <c r="E3" s="31"/>
      <c r="F3" s="31"/>
      <c r="G3" s="31"/>
      <c r="H3" s="31"/>
      <c r="I3" s="31"/>
      <c r="J3" s="31"/>
      <c r="K3" s="31"/>
      <c r="L3" s="31"/>
      <c r="M3" s="31"/>
      <c r="N3" s="31"/>
      <c r="O3" s="31"/>
      <c r="P3" s="31"/>
      <c r="Q3" s="31"/>
      <c r="R3" s="31"/>
    </row>
    <row r="4" spans="1:18" ht="15" customHeight="1" x14ac:dyDescent="0.25">
      <c r="A4" s="32" t="s">
        <v>196</v>
      </c>
      <c r="B4" s="31" t="s">
        <v>5</v>
      </c>
      <c r="C4" s="31"/>
      <c r="D4" s="31"/>
      <c r="E4" s="31"/>
      <c r="F4" s="31"/>
      <c r="G4" s="31"/>
      <c r="H4" s="31"/>
      <c r="I4" s="31"/>
      <c r="J4" s="31"/>
      <c r="K4" s="31"/>
      <c r="L4" s="31"/>
      <c r="M4" s="31"/>
      <c r="N4" s="31"/>
      <c r="O4" s="31"/>
      <c r="P4" s="31"/>
      <c r="Q4" s="31"/>
      <c r="R4" s="31"/>
    </row>
    <row r="5" spans="1:18" x14ac:dyDescent="0.25">
      <c r="A5" s="32"/>
      <c r="B5" s="33" t="s">
        <v>198</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x14ac:dyDescent="0.25">
      <c r="A7" s="32"/>
      <c r="B7" s="34" t="s">
        <v>199</v>
      </c>
      <c r="C7" s="34"/>
      <c r="D7" s="34"/>
      <c r="E7" s="34"/>
      <c r="F7" s="34"/>
      <c r="G7" s="34"/>
      <c r="H7" s="34"/>
      <c r="I7" s="34"/>
      <c r="J7" s="34"/>
      <c r="K7" s="34"/>
      <c r="L7" s="34"/>
      <c r="M7" s="34"/>
      <c r="N7" s="34"/>
      <c r="O7" s="34"/>
      <c r="P7" s="34"/>
      <c r="Q7" s="34"/>
      <c r="R7" s="34"/>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5" t="s">
        <v>200</v>
      </c>
      <c r="C9" s="35"/>
      <c r="D9" s="35"/>
      <c r="E9" s="35"/>
      <c r="F9" s="35"/>
      <c r="G9" s="35"/>
      <c r="H9" s="35"/>
      <c r="I9" s="35"/>
      <c r="J9" s="35"/>
      <c r="K9" s="35"/>
      <c r="L9" s="35"/>
      <c r="M9" s="35"/>
      <c r="N9" s="35"/>
      <c r="O9" s="35"/>
      <c r="P9" s="35"/>
      <c r="Q9" s="35"/>
      <c r="R9" s="35"/>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5" t="s">
        <v>201</v>
      </c>
      <c r="C11" s="35"/>
      <c r="D11" s="35"/>
      <c r="E11" s="35"/>
      <c r="F11" s="35"/>
      <c r="G11" s="35"/>
      <c r="H11" s="35"/>
      <c r="I11" s="35"/>
      <c r="J11" s="35"/>
      <c r="K11" s="35"/>
      <c r="L11" s="35"/>
      <c r="M11" s="35"/>
      <c r="N11" s="35"/>
      <c r="O11" s="35"/>
      <c r="P11" s="35"/>
      <c r="Q11" s="35"/>
      <c r="R11" s="35"/>
    </row>
    <row r="12" spans="1:18" x14ac:dyDescent="0.25">
      <c r="A12" s="32"/>
      <c r="B12" s="35"/>
      <c r="C12" s="35"/>
      <c r="D12" s="35"/>
      <c r="E12" s="35"/>
      <c r="F12" s="35"/>
      <c r="G12" s="35"/>
      <c r="H12" s="35"/>
      <c r="I12" s="35"/>
      <c r="J12" s="35"/>
      <c r="K12" s="35"/>
      <c r="L12" s="35"/>
      <c r="M12" s="35"/>
      <c r="N12" s="35"/>
      <c r="O12" s="35"/>
      <c r="P12" s="35"/>
      <c r="Q12" s="35"/>
      <c r="R12" s="35"/>
    </row>
    <row r="13" spans="1:18" x14ac:dyDescent="0.25">
      <c r="A13" s="32"/>
      <c r="B13" s="31"/>
      <c r="C13" s="31"/>
      <c r="D13" s="31"/>
      <c r="E13" s="31"/>
      <c r="F13" s="31"/>
      <c r="G13" s="31"/>
      <c r="H13" s="31"/>
      <c r="I13" s="31"/>
      <c r="J13" s="31"/>
      <c r="K13" s="31"/>
      <c r="L13" s="31"/>
      <c r="M13" s="31"/>
      <c r="N13" s="31"/>
      <c r="O13" s="31"/>
      <c r="P13" s="31"/>
      <c r="Q13" s="31"/>
      <c r="R13" s="31"/>
    </row>
    <row r="14" spans="1:18" x14ac:dyDescent="0.25">
      <c r="A14" s="32"/>
      <c r="B14" s="34" t="s">
        <v>202</v>
      </c>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5" t="s">
        <v>203</v>
      </c>
      <c r="C16" s="35"/>
      <c r="D16" s="35"/>
      <c r="E16" s="35"/>
      <c r="F16" s="35"/>
      <c r="G16" s="35"/>
      <c r="H16" s="35"/>
      <c r="I16" s="35"/>
      <c r="J16" s="35"/>
      <c r="K16" s="35"/>
      <c r="L16" s="35"/>
      <c r="M16" s="35"/>
      <c r="N16" s="35"/>
      <c r="O16" s="35"/>
      <c r="P16" s="35"/>
      <c r="Q16" s="35"/>
      <c r="R16" s="35"/>
    </row>
    <row r="17" spans="1:18" x14ac:dyDescent="0.25">
      <c r="A17" s="32"/>
      <c r="B17" s="31"/>
      <c r="C17" s="31"/>
      <c r="D17" s="31"/>
      <c r="E17" s="31"/>
      <c r="F17" s="31"/>
      <c r="G17" s="31"/>
      <c r="H17" s="31"/>
      <c r="I17" s="31"/>
      <c r="J17" s="31"/>
      <c r="K17" s="31"/>
      <c r="L17" s="31"/>
      <c r="M17" s="31"/>
      <c r="N17" s="31"/>
      <c r="O17" s="31"/>
      <c r="P17" s="31"/>
      <c r="Q17" s="31"/>
      <c r="R17" s="31"/>
    </row>
    <row r="18" spans="1:18" x14ac:dyDescent="0.25">
      <c r="A18" s="32"/>
      <c r="B18" s="35" t="s">
        <v>204</v>
      </c>
      <c r="C18" s="35"/>
      <c r="D18" s="35"/>
      <c r="E18" s="35"/>
      <c r="F18" s="35"/>
      <c r="G18" s="35"/>
      <c r="H18" s="35"/>
      <c r="I18" s="35"/>
      <c r="J18" s="35"/>
      <c r="K18" s="35"/>
      <c r="L18" s="35"/>
      <c r="M18" s="35"/>
      <c r="N18" s="35"/>
      <c r="O18" s="35"/>
      <c r="P18" s="35"/>
      <c r="Q18" s="35"/>
      <c r="R18" s="35"/>
    </row>
    <row r="19" spans="1:18" x14ac:dyDescent="0.25">
      <c r="A19" s="32"/>
      <c r="B19" s="31"/>
      <c r="C19" s="31"/>
      <c r="D19" s="31"/>
      <c r="E19" s="31"/>
      <c r="F19" s="31"/>
      <c r="G19" s="31"/>
      <c r="H19" s="31"/>
      <c r="I19" s="31"/>
      <c r="J19" s="31"/>
      <c r="K19" s="31"/>
      <c r="L19" s="31"/>
      <c r="M19" s="31"/>
      <c r="N19" s="31"/>
      <c r="O19" s="31"/>
      <c r="P19" s="31"/>
      <c r="Q19" s="31"/>
      <c r="R19" s="31"/>
    </row>
    <row r="20" spans="1:18" ht="38.25" customHeight="1" x14ac:dyDescent="0.25">
      <c r="A20" s="32"/>
      <c r="B20" s="35" t="s">
        <v>205</v>
      </c>
      <c r="C20" s="35"/>
      <c r="D20" s="35"/>
      <c r="E20" s="35"/>
      <c r="F20" s="35"/>
      <c r="G20" s="35"/>
      <c r="H20" s="35"/>
      <c r="I20" s="35"/>
      <c r="J20" s="35"/>
      <c r="K20" s="35"/>
      <c r="L20" s="35"/>
      <c r="M20" s="35"/>
      <c r="N20" s="35"/>
      <c r="O20" s="35"/>
      <c r="P20" s="35"/>
      <c r="Q20" s="35"/>
      <c r="R20" s="35"/>
    </row>
    <row r="21" spans="1:18" x14ac:dyDescent="0.25">
      <c r="A21" s="32"/>
      <c r="B21" s="36"/>
      <c r="C21" s="36"/>
      <c r="D21" s="36"/>
      <c r="E21" s="36"/>
      <c r="F21" s="36"/>
      <c r="G21" s="36"/>
      <c r="H21" s="36"/>
      <c r="I21" s="36"/>
      <c r="J21" s="36"/>
      <c r="K21" s="36"/>
      <c r="L21" s="36"/>
      <c r="M21" s="36"/>
      <c r="N21" s="36"/>
      <c r="O21" s="36"/>
      <c r="P21" s="36"/>
      <c r="Q21" s="36"/>
      <c r="R21" s="36"/>
    </row>
    <row r="22" spans="1:18" ht="38.25" customHeight="1" x14ac:dyDescent="0.25">
      <c r="A22" s="32"/>
      <c r="B22" s="35" t="s">
        <v>206</v>
      </c>
      <c r="C22" s="35"/>
      <c r="D22" s="35"/>
      <c r="E22" s="35"/>
      <c r="F22" s="35"/>
      <c r="G22" s="35"/>
      <c r="H22" s="35"/>
      <c r="I22" s="35"/>
      <c r="J22" s="35"/>
      <c r="K22" s="35"/>
      <c r="L22" s="35"/>
      <c r="M22" s="35"/>
      <c r="N22" s="35"/>
      <c r="O22" s="35"/>
      <c r="P22" s="35"/>
      <c r="Q22" s="35"/>
      <c r="R22" s="35"/>
    </row>
    <row r="23" spans="1:18" x14ac:dyDescent="0.25">
      <c r="A23" s="32"/>
      <c r="B23" s="36"/>
      <c r="C23" s="36"/>
      <c r="D23" s="36"/>
      <c r="E23" s="36"/>
      <c r="F23" s="36"/>
      <c r="G23" s="36"/>
      <c r="H23" s="36"/>
      <c r="I23" s="36"/>
      <c r="J23" s="36"/>
      <c r="K23" s="36"/>
      <c r="L23" s="36"/>
      <c r="M23" s="36"/>
      <c r="N23" s="36"/>
      <c r="O23" s="36"/>
      <c r="P23" s="36"/>
      <c r="Q23" s="36"/>
      <c r="R23" s="36"/>
    </row>
    <row r="24" spans="1:18" ht="38.25" customHeight="1" x14ac:dyDescent="0.25">
      <c r="A24" s="32"/>
      <c r="B24" s="35" t="s">
        <v>207</v>
      </c>
      <c r="C24" s="35"/>
      <c r="D24" s="35"/>
      <c r="E24" s="35"/>
      <c r="F24" s="35"/>
      <c r="G24" s="35"/>
      <c r="H24" s="35"/>
      <c r="I24" s="35"/>
      <c r="J24" s="35"/>
      <c r="K24" s="35"/>
      <c r="L24" s="35"/>
      <c r="M24" s="35"/>
      <c r="N24" s="35"/>
      <c r="O24" s="35"/>
      <c r="P24" s="35"/>
      <c r="Q24" s="35"/>
      <c r="R24" s="35"/>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t="s">
        <v>208</v>
      </c>
      <c r="C26" s="34"/>
      <c r="D26" s="34"/>
      <c r="E26" s="34"/>
      <c r="F26" s="34"/>
      <c r="G26" s="34"/>
      <c r="H26" s="34"/>
      <c r="I26" s="34"/>
      <c r="J26" s="34"/>
      <c r="K26" s="34"/>
      <c r="L26" s="34"/>
      <c r="M26" s="34"/>
      <c r="N26" s="34"/>
      <c r="O26" s="34"/>
      <c r="P26" s="34"/>
      <c r="Q26" s="34"/>
      <c r="R26" s="34"/>
    </row>
    <row r="27" spans="1:18" x14ac:dyDescent="0.25">
      <c r="A27" s="32"/>
      <c r="B27" s="31"/>
      <c r="C27" s="31"/>
      <c r="D27" s="31"/>
      <c r="E27" s="31"/>
      <c r="F27" s="31"/>
      <c r="G27" s="31"/>
      <c r="H27" s="31"/>
      <c r="I27" s="31"/>
      <c r="J27" s="31"/>
      <c r="K27" s="31"/>
      <c r="L27" s="31"/>
      <c r="M27" s="31"/>
      <c r="N27" s="31"/>
      <c r="O27" s="31"/>
      <c r="P27" s="31"/>
      <c r="Q27" s="31"/>
      <c r="R27" s="31"/>
    </row>
    <row r="28" spans="1:18" ht="38.25" customHeight="1" x14ac:dyDescent="0.25">
      <c r="A28" s="32"/>
      <c r="B28" s="35" t="s">
        <v>209</v>
      </c>
      <c r="C28" s="35"/>
      <c r="D28" s="35"/>
      <c r="E28" s="35"/>
      <c r="F28" s="35"/>
      <c r="G28" s="35"/>
      <c r="H28" s="35"/>
      <c r="I28" s="35"/>
      <c r="J28" s="35"/>
      <c r="K28" s="35"/>
      <c r="L28" s="35"/>
      <c r="M28" s="35"/>
      <c r="N28" s="35"/>
      <c r="O28" s="35"/>
      <c r="P28" s="35"/>
      <c r="Q28" s="35"/>
      <c r="R28" s="35"/>
    </row>
    <row r="29" spans="1:18" x14ac:dyDescent="0.25">
      <c r="A29" s="32"/>
      <c r="B29" s="31"/>
      <c r="C29" s="31"/>
      <c r="D29" s="31"/>
      <c r="E29" s="31"/>
      <c r="F29" s="31"/>
      <c r="G29" s="31"/>
      <c r="H29" s="31"/>
      <c r="I29" s="31"/>
      <c r="J29" s="31"/>
      <c r="K29" s="31"/>
      <c r="L29" s="31"/>
      <c r="M29" s="31"/>
      <c r="N29" s="31"/>
      <c r="O29" s="31"/>
      <c r="P29" s="31"/>
      <c r="Q29" s="31"/>
      <c r="R29" s="31"/>
    </row>
    <row r="30" spans="1:18" ht="25.5" customHeight="1" x14ac:dyDescent="0.25">
      <c r="A30" s="32"/>
      <c r="B30" s="35" t="s">
        <v>210</v>
      </c>
      <c r="C30" s="35"/>
      <c r="D30" s="35"/>
      <c r="E30" s="35"/>
      <c r="F30" s="35"/>
      <c r="G30" s="35"/>
      <c r="H30" s="35"/>
      <c r="I30" s="35"/>
      <c r="J30" s="35"/>
      <c r="K30" s="35"/>
      <c r="L30" s="35"/>
      <c r="M30" s="35"/>
      <c r="N30" s="35"/>
      <c r="O30" s="35"/>
      <c r="P30" s="35"/>
      <c r="Q30" s="35"/>
      <c r="R30" s="35"/>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35" t="s">
        <v>211</v>
      </c>
      <c r="C32" s="35"/>
      <c r="D32" s="35"/>
      <c r="E32" s="35"/>
      <c r="F32" s="35"/>
      <c r="G32" s="35"/>
      <c r="H32" s="35"/>
      <c r="I32" s="35"/>
      <c r="J32" s="35"/>
      <c r="K32" s="35"/>
      <c r="L32" s="35"/>
      <c r="M32" s="35"/>
      <c r="N32" s="35"/>
      <c r="O32" s="35"/>
      <c r="P32" s="35"/>
      <c r="Q32" s="35"/>
      <c r="R32" s="35"/>
    </row>
    <row r="33" spans="1:18" x14ac:dyDescent="0.25">
      <c r="A33" s="32"/>
      <c r="B33" s="37"/>
      <c r="C33" s="37"/>
      <c r="D33" s="37"/>
      <c r="E33" s="37"/>
      <c r="F33" s="37"/>
      <c r="G33" s="37"/>
      <c r="H33" s="37"/>
      <c r="I33" s="37"/>
      <c r="J33" s="37"/>
      <c r="K33" s="37"/>
      <c r="L33" s="37"/>
      <c r="M33" s="37"/>
      <c r="N33" s="37"/>
      <c r="O33" s="37"/>
      <c r="P33" s="37"/>
      <c r="Q33" s="37"/>
      <c r="R33" s="37"/>
    </row>
    <row r="34" spans="1:18" x14ac:dyDescent="0.25">
      <c r="A34" s="32"/>
      <c r="B34" s="37"/>
      <c r="C34" s="37"/>
      <c r="D34" s="37"/>
      <c r="E34" s="37"/>
      <c r="F34" s="37"/>
      <c r="G34" s="37"/>
      <c r="H34" s="37"/>
      <c r="I34" s="37"/>
      <c r="J34" s="37"/>
      <c r="K34" s="37"/>
      <c r="L34" s="37"/>
      <c r="M34" s="37"/>
      <c r="N34" s="37"/>
      <c r="O34" s="37"/>
      <c r="P34" s="37"/>
      <c r="Q34" s="37"/>
      <c r="R34" s="37"/>
    </row>
    <row r="35" spans="1:18" ht="15.75" thickBot="1" x14ac:dyDescent="0.3">
      <c r="A35" s="32"/>
      <c r="B35" s="12"/>
      <c r="C35" s="12"/>
      <c r="D35" s="13">
        <v>2014</v>
      </c>
      <c r="E35" s="12"/>
      <c r="F35" s="13">
        <v>2013</v>
      </c>
      <c r="G35" s="17"/>
      <c r="H35" s="17"/>
    </row>
    <row r="36" spans="1:18" ht="15.75" thickTop="1" x14ac:dyDescent="0.25">
      <c r="A36" s="32"/>
      <c r="B36" s="14" t="s">
        <v>212</v>
      </c>
      <c r="C36" s="12"/>
      <c r="D36" s="15">
        <v>0</v>
      </c>
      <c r="E36" s="12"/>
      <c r="F36" s="18">
        <v>0</v>
      </c>
      <c r="G36" s="18"/>
      <c r="H36" s="12"/>
    </row>
    <row r="37" spans="1:18" x14ac:dyDescent="0.25">
      <c r="A37" s="32"/>
      <c r="B37" s="14" t="s">
        <v>213</v>
      </c>
      <c r="C37" s="12"/>
      <c r="D37" s="16" t="s">
        <v>214</v>
      </c>
      <c r="E37" s="12"/>
      <c r="F37" s="19" t="s">
        <v>215</v>
      </c>
      <c r="G37" s="19"/>
      <c r="H37" s="12"/>
    </row>
    <row r="38" spans="1:18" x14ac:dyDescent="0.25">
      <c r="A38" s="32"/>
      <c r="B38" s="14" t="s">
        <v>216</v>
      </c>
      <c r="C38" s="12"/>
      <c r="D38" s="16" t="s">
        <v>217</v>
      </c>
      <c r="E38" s="12"/>
      <c r="F38" s="19" t="s">
        <v>218</v>
      </c>
      <c r="G38" s="19"/>
      <c r="H38" s="12"/>
    </row>
    <row r="39" spans="1:18" x14ac:dyDescent="0.25">
      <c r="A39" s="32"/>
      <c r="B39" s="14" t="s">
        <v>219</v>
      </c>
      <c r="C39" s="12"/>
      <c r="D39" s="16" t="s">
        <v>220</v>
      </c>
      <c r="E39" s="12"/>
      <c r="F39" s="19" t="s">
        <v>221</v>
      </c>
      <c r="G39" s="19"/>
      <c r="H39" s="12"/>
    </row>
    <row r="40" spans="1:18" x14ac:dyDescent="0.25">
      <c r="A40" s="32"/>
      <c r="B40" s="37"/>
      <c r="C40" s="37"/>
      <c r="D40" s="37"/>
      <c r="E40" s="37"/>
      <c r="F40" s="37"/>
      <c r="G40" s="37"/>
      <c r="H40" s="37"/>
      <c r="I40" s="37"/>
      <c r="J40" s="37"/>
      <c r="K40" s="37"/>
      <c r="L40" s="37"/>
      <c r="M40" s="37"/>
      <c r="N40" s="37"/>
      <c r="O40" s="37"/>
      <c r="P40" s="37"/>
      <c r="Q40" s="37"/>
      <c r="R40" s="37"/>
    </row>
    <row r="41" spans="1:18" x14ac:dyDescent="0.25">
      <c r="A41" s="32"/>
      <c r="B41" s="38" t="s">
        <v>222</v>
      </c>
      <c r="C41" s="38"/>
      <c r="D41" s="38"/>
      <c r="E41" s="38"/>
      <c r="F41" s="38"/>
      <c r="G41" s="38"/>
      <c r="H41" s="38"/>
      <c r="I41" s="38"/>
      <c r="J41" s="38"/>
      <c r="K41" s="38"/>
      <c r="L41" s="38"/>
      <c r="M41" s="38"/>
      <c r="N41" s="38"/>
      <c r="O41" s="38"/>
      <c r="P41" s="38"/>
      <c r="Q41" s="38"/>
      <c r="R41" s="38"/>
    </row>
    <row r="42" spans="1:18" x14ac:dyDescent="0.25">
      <c r="A42" s="32"/>
      <c r="B42" s="38" t="s">
        <v>223</v>
      </c>
      <c r="C42" s="38"/>
      <c r="D42" s="38"/>
      <c r="E42" s="38"/>
      <c r="F42" s="38"/>
      <c r="G42" s="38"/>
      <c r="H42" s="38"/>
      <c r="I42" s="38"/>
      <c r="J42" s="38"/>
      <c r="K42" s="38"/>
      <c r="L42" s="38"/>
      <c r="M42" s="38"/>
      <c r="N42" s="38"/>
      <c r="O42" s="38"/>
      <c r="P42" s="38"/>
      <c r="Q42" s="38"/>
      <c r="R42" s="38"/>
    </row>
    <row r="43" spans="1:18" x14ac:dyDescent="0.25">
      <c r="A43" s="32"/>
      <c r="B43" s="38" t="s">
        <v>224</v>
      </c>
      <c r="C43" s="38"/>
      <c r="D43" s="38"/>
      <c r="E43" s="38"/>
      <c r="F43" s="38"/>
      <c r="G43" s="38"/>
      <c r="H43" s="38"/>
      <c r="I43" s="38"/>
      <c r="J43" s="38"/>
      <c r="K43" s="38"/>
      <c r="L43" s="38"/>
      <c r="M43" s="38"/>
      <c r="N43" s="38"/>
      <c r="O43" s="38"/>
      <c r="P43" s="38"/>
      <c r="Q43" s="38"/>
      <c r="R43" s="38"/>
    </row>
    <row r="44" spans="1:18" x14ac:dyDescent="0.25">
      <c r="A44" s="32"/>
      <c r="B44" s="38" t="s">
        <v>225</v>
      </c>
      <c r="C44" s="38"/>
      <c r="D44" s="38"/>
      <c r="E44" s="38"/>
      <c r="F44" s="38"/>
      <c r="G44" s="38"/>
      <c r="H44" s="38"/>
      <c r="I44" s="38"/>
      <c r="J44" s="38"/>
      <c r="K44" s="38"/>
      <c r="L44" s="38"/>
      <c r="M44" s="38"/>
      <c r="N44" s="38"/>
      <c r="O44" s="38"/>
      <c r="P44" s="38"/>
      <c r="Q44" s="38"/>
      <c r="R44" s="38"/>
    </row>
    <row r="45" spans="1:18" x14ac:dyDescent="0.25">
      <c r="A45" s="32"/>
      <c r="B45" s="35"/>
      <c r="C45" s="35"/>
      <c r="D45" s="35"/>
      <c r="E45" s="35"/>
      <c r="F45" s="35"/>
      <c r="G45" s="35"/>
      <c r="H45" s="35"/>
      <c r="I45" s="35"/>
      <c r="J45" s="35"/>
      <c r="K45" s="35"/>
      <c r="L45" s="35"/>
      <c r="M45" s="35"/>
      <c r="N45" s="35"/>
      <c r="O45" s="35"/>
      <c r="P45" s="35"/>
      <c r="Q45" s="35"/>
      <c r="R45" s="35"/>
    </row>
    <row r="46" spans="1:18" ht="25.5" customHeight="1" x14ac:dyDescent="0.25">
      <c r="A46" s="32"/>
      <c r="B46" s="35" t="s">
        <v>226</v>
      </c>
      <c r="C46" s="35"/>
      <c r="D46" s="35"/>
      <c r="E46" s="35"/>
      <c r="F46" s="35"/>
      <c r="G46" s="35"/>
      <c r="H46" s="35"/>
      <c r="I46" s="35"/>
      <c r="J46" s="35"/>
      <c r="K46" s="35"/>
      <c r="L46" s="35"/>
      <c r="M46" s="35"/>
      <c r="N46" s="35"/>
      <c r="O46" s="35"/>
      <c r="P46" s="35"/>
      <c r="Q46" s="35"/>
      <c r="R46" s="35"/>
    </row>
    <row r="47" spans="1:18" x14ac:dyDescent="0.25">
      <c r="A47" s="32"/>
      <c r="B47" s="31"/>
      <c r="C47" s="31"/>
      <c r="D47" s="31"/>
      <c r="E47" s="31"/>
      <c r="F47" s="31"/>
      <c r="G47" s="31"/>
      <c r="H47" s="31"/>
      <c r="I47" s="31"/>
      <c r="J47" s="31"/>
      <c r="K47" s="31"/>
      <c r="L47" s="31"/>
      <c r="M47" s="31"/>
      <c r="N47" s="31"/>
      <c r="O47" s="31"/>
      <c r="P47" s="31"/>
      <c r="Q47" s="31"/>
      <c r="R47" s="31"/>
    </row>
    <row r="48" spans="1:18" x14ac:dyDescent="0.25">
      <c r="A48" s="32"/>
      <c r="B48" s="35" t="s">
        <v>227</v>
      </c>
      <c r="C48" s="35"/>
      <c r="D48" s="35"/>
      <c r="E48" s="35"/>
      <c r="F48" s="35"/>
      <c r="G48" s="35"/>
      <c r="H48" s="35"/>
      <c r="I48" s="35"/>
      <c r="J48" s="35"/>
      <c r="K48" s="35"/>
      <c r="L48" s="35"/>
      <c r="M48" s="35"/>
      <c r="N48" s="35"/>
      <c r="O48" s="35"/>
      <c r="P48" s="35"/>
      <c r="Q48" s="35"/>
      <c r="R48" s="35"/>
    </row>
    <row r="49" spans="1:18" ht="15.75" thickBot="1" x14ac:dyDescent="0.3">
      <c r="A49" s="32"/>
      <c r="B49" s="12"/>
      <c r="C49" s="12"/>
      <c r="D49" s="26">
        <v>2014</v>
      </c>
      <c r="E49" s="26"/>
      <c r="F49" s="12"/>
      <c r="G49" s="26">
        <v>2013</v>
      </c>
      <c r="H49" s="26"/>
      <c r="I49" s="12"/>
    </row>
    <row r="50" spans="1:18" ht="27" thickTop="1" x14ac:dyDescent="0.25">
      <c r="A50" s="32"/>
      <c r="B50" s="14" t="s">
        <v>228</v>
      </c>
      <c r="C50" s="12"/>
      <c r="D50" s="14" t="s">
        <v>229</v>
      </c>
      <c r="E50" s="23">
        <v>198000</v>
      </c>
      <c r="F50" s="12"/>
      <c r="G50" s="14" t="s">
        <v>229</v>
      </c>
      <c r="H50" s="23">
        <v>155000</v>
      </c>
      <c r="I50" s="12"/>
    </row>
    <row r="51" spans="1:18" x14ac:dyDescent="0.25">
      <c r="A51" s="32"/>
      <c r="B51" s="14" t="s">
        <v>230</v>
      </c>
      <c r="C51" s="12"/>
      <c r="D51" s="24"/>
      <c r="E51" s="23">
        <v>1055013</v>
      </c>
      <c r="F51" s="25"/>
      <c r="G51" s="24"/>
      <c r="H51" s="23">
        <v>911563</v>
      </c>
      <c r="I51" s="12"/>
    </row>
    <row r="52" spans="1:18" x14ac:dyDescent="0.25">
      <c r="A52" s="32"/>
      <c r="B52" s="14" t="s">
        <v>231</v>
      </c>
      <c r="C52" s="12"/>
      <c r="D52" s="14" t="s">
        <v>229</v>
      </c>
      <c r="E52" s="23">
        <v>1545988</v>
      </c>
      <c r="F52" s="12"/>
      <c r="G52" s="14" t="s">
        <v>229</v>
      </c>
      <c r="H52" s="23">
        <v>1245470</v>
      </c>
      <c r="I52" s="12"/>
    </row>
    <row r="53" spans="1:18" ht="26.25" x14ac:dyDescent="0.25">
      <c r="A53" s="32"/>
      <c r="B53" s="14" t="s">
        <v>232</v>
      </c>
      <c r="C53" s="12"/>
      <c r="D53" s="14" t="s">
        <v>229</v>
      </c>
      <c r="E53" s="23">
        <v>910590</v>
      </c>
      <c r="F53" s="12"/>
      <c r="G53" s="14" t="s">
        <v>229</v>
      </c>
      <c r="H53" s="23">
        <v>687636</v>
      </c>
      <c r="I53" s="12"/>
    </row>
    <row r="54" spans="1:18" x14ac:dyDescent="0.25">
      <c r="A54" s="32"/>
      <c r="B54" s="31"/>
      <c r="C54" s="31"/>
      <c r="D54" s="31"/>
      <c r="E54" s="31"/>
      <c r="F54" s="31"/>
      <c r="G54" s="31"/>
      <c r="H54" s="31"/>
      <c r="I54" s="31"/>
      <c r="J54" s="31"/>
      <c r="K54" s="31"/>
      <c r="L54" s="31"/>
      <c r="M54" s="31"/>
      <c r="N54" s="31"/>
      <c r="O54" s="31"/>
      <c r="P54" s="31"/>
      <c r="Q54" s="31"/>
      <c r="R54" s="31"/>
    </row>
    <row r="55" spans="1:18" x14ac:dyDescent="0.25">
      <c r="A55" s="32"/>
      <c r="B55" s="35" t="s">
        <v>233</v>
      </c>
      <c r="C55" s="35"/>
      <c r="D55" s="35"/>
      <c r="E55" s="35"/>
      <c r="F55" s="35"/>
      <c r="G55" s="35"/>
      <c r="H55" s="35"/>
      <c r="I55" s="35"/>
      <c r="J55" s="35"/>
      <c r="K55" s="35"/>
      <c r="L55" s="35"/>
      <c r="M55" s="35"/>
      <c r="N55" s="35"/>
      <c r="O55" s="35"/>
      <c r="P55" s="35"/>
      <c r="Q55" s="35"/>
      <c r="R55" s="35"/>
    </row>
    <row r="56" spans="1:18" x14ac:dyDescent="0.25">
      <c r="A56" s="32"/>
      <c r="B56" s="31"/>
      <c r="C56" s="31"/>
      <c r="D56" s="31"/>
      <c r="E56" s="31"/>
      <c r="F56" s="31"/>
      <c r="G56" s="31"/>
      <c r="H56" s="31"/>
      <c r="I56" s="31"/>
      <c r="J56" s="31"/>
      <c r="K56" s="31"/>
      <c r="L56" s="31"/>
      <c r="M56" s="31"/>
      <c r="N56" s="31"/>
      <c r="O56" s="31"/>
      <c r="P56" s="31"/>
      <c r="Q56" s="31"/>
      <c r="R56" s="31"/>
    </row>
    <row r="57" spans="1:18" x14ac:dyDescent="0.25">
      <c r="A57" s="32"/>
      <c r="B57" s="34" t="s">
        <v>234</v>
      </c>
      <c r="C57" s="34"/>
      <c r="D57" s="34"/>
      <c r="E57" s="34"/>
      <c r="F57" s="34"/>
      <c r="G57" s="34"/>
      <c r="H57" s="34"/>
      <c r="I57" s="34"/>
      <c r="J57" s="34"/>
      <c r="K57" s="34"/>
      <c r="L57" s="34"/>
      <c r="M57" s="34"/>
      <c r="N57" s="34"/>
      <c r="O57" s="34"/>
      <c r="P57" s="34"/>
      <c r="Q57" s="34"/>
      <c r="R57" s="34"/>
    </row>
    <row r="58" spans="1:18" x14ac:dyDescent="0.25">
      <c r="A58" s="32"/>
      <c r="B58" s="31"/>
      <c r="C58" s="31"/>
      <c r="D58" s="31"/>
      <c r="E58" s="31"/>
      <c r="F58" s="31"/>
      <c r="G58" s="31"/>
      <c r="H58" s="31"/>
      <c r="I58" s="31"/>
      <c r="J58" s="31"/>
      <c r="K58" s="31"/>
      <c r="L58" s="31"/>
      <c r="M58" s="31"/>
      <c r="N58" s="31"/>
      <c r="O58" s="31"/>
      <c r="P58" s="31"/>
      <c r="Q58" s="31"/>
      <c r="R58" s="31"/>
    </row>
    <row r="59" spans="1:18" ht="38.25" customHeight="1" x14ac:dyDescent="0.25">
      <c r="A59" s="32"/>
      <c r="B59" s="35" t="s">
        <v>235</v>
      </c>
      <c r="C59" s="35"/>
      <c r="D59" s="35"/>
      <c r="E59" s="35"/>
      <c r="F59" s="35"/>
      <c r="G59" s="35"/>
      <c r="H59" s="35"/>
      <c r="I59" s="35"/>
      <c r="J59" s="35"/>
      <c r="K59" s="35"/>
      <c r="L59" s="35"/>
      <c r="M59" s="35"/>
      <c r="N59" s="35"/>
      <c r="O59" s="35"/>
      <c r="P59" s="35"/>
      <c r="Q59" s="35"/>
      <c r="R59" s="35"/>
    </row>
    <row r="60" spans="1:18" x14ac:dyDescent="0.25">
      <c r="A60" s="32"/>
      <c r="B60" s="31"/>
      <c r="C60" s="31"/>
      <c r="D60" s="31"/>
      <c r="E60" s="31"/>
      <c r="F60" s="31"/>
      <c r="G60" s="31"/>
      <c r="H60" s="31"/>
      <c r="I60" s="31"/>
      <c r="J60" s="31"/>
      <c r="K60" s="31"/>
      <c r="L60" s="31"/>
      <c r="M60" s="31"/>
      <c r="N60" s="31"/>
      <c r="O60" s="31"/>
      <c r="P60" s="31"/>
      <c r="Q60" s="31"/>
      <c r="R60" s="31"/>
    </row>
    <row r="61" spans="1:18" x14ac:dyDescent="0.25">
      <c r="A61" s="32"/>
      <c r="B61" s="35" t="s">
        <v>236</v>
      </c>
      <c r="C61" s="35"/>
      <c r="D61" s="35"/>
      <c r="E61" s="35"/>
      <c r="F61" s="35"/>
      <c r="G61" s="35"/>
      <c r="H61" s="35"/>
      <c r="I61" s="35"/>
      <c r="J61" s="35"/>
      <c r="K61" s="35"/>
      <c r="L61" s="35"/>
      <c r="M61" s="35"/>
      <c r="N61" s="35"/>
      <c r="O61" s="35"/>
      <c r="P61" s="35"/>
      <c r="Q61" s="35"/>
      <c r="R61" s="35"/>
    </row>
    <row r="62" spans="1:18" x14ac:dyDescent="0.25">
      <c r="A62" s="32"/>
      <c r="B62" s="31"/>
      <c r="C62" s="31"/>
      <c r="D62" s="31"/>
      <c r="E62" s="31"/>
      <c r="F62" s="31"/>
      <c r="G62" s="31"/>
      <c r="H62" s="31"/>
      <c r="I62" s="31"/>
      <c r="J62" s="31"/>
      <c r="K62" s="31"/>
      <c r="L62" s="31"/>
      <c r="M62" s="31"/>
      <c r="N62" s="31"/>
      <c r="O62" s="31"/>
      <c r="P62" s="31"/>
      <c r="Q62" s="31"/>
      <c r="R62" s="31"/>
    </row>
    <row r="63" spans="1:18" ht="15.75" thickBot="1" x14ac:dyDescent="0.3">
      <c r="A63" s="32"/>
      <c r="B63" s="14"/>
      <c r="C63" s="16"/>
      <c r="D63" s="27"/>
      <c r="E63" s="26" t="s">
        <v>237</v>
      </c>
      <c r="F63" s="26"/>
      <c r="G63" s="26"/>
      <c r="H63" s="26"/>
      <c r="I63" s="26"/>
      <c r="J63" s="28"/>
      <c r="K63" s="16"/>
      <c r="L63" s="27"/>
      <c r="M63" s="26" t="s">
        <v>238</v>
      </c>
      <c r="N63" s="26"/>
      <c r="O63" s="26"/>
      <c r="P63" s="26"/>
      <c r="Q63" s="26"/>
      <c r="R63" s="28"/>
    </row>
    <row r="64" spans="1:18" ht="16.5" thickTop="1" thickBot="1" x14ac:dyDescent="0.3">
      <c r="A64" s="32"/>
      <c r="B64" s="14"/>
      <c r="C64" s="16"/>
      <c r="D64" s="27"/>
      <c r="E64" s="21">
        <v>2014</v>
      </c>
      <c r="F64" s="28"/>
      <c r="G64" s="16"/>
      <c r="H64" s="27"/>
      <c r="I64" s="21">
        <v>2013</v>
      </c>
      <c r="J64" s="28"/>
      <c r="K64" s="16"/>
      <c r="L64" s="27"/>
      <c r="M64" s="21">
        <v>2014</v>
      </c>
      <c r="N64" s="28"/>
      <c r="O64" s="16"/>
      <c r="P64" s="27"/>
      <c r="Q64" s="21">
        <v>2013</v>
      </c>
      <c r="R64" s="28"/>
    </row>
    <row r="65" spans="1:18" ht="15.75" thickTop="1" x14ac:dyDescent="0.25">
      <c r="A65" s="32"/>
      <c r="B65" s="14"/>
      <c r="C65" s="16"/>
      <c r="D65" s="14"/>
      <c r="E65" s="16"/>
      <c r="F65" s="29"/>
      <c r="G65" s="16"/>
      <c r="H65" s="14"/>
      <c r="I65" s="16"/>
      <c r="J65" s="29"/>
      <c r="K65" s="16"/>
      <c r="L65" s="14"/>
      <c r="M65" s="16"/>
      <c r="N65" s="29"/>
      <c r="O65" s="16"/>
      <c r="P65" s="14"/>
      <c r="Q65" s="16"/>
      <c r="R65" s="29"/>
    </row>
    <row r="66" spans="1:18" x14ac:dyDescent="0.25">
      <c r="A66" s="32"/>
      <c r="B66" s="14" t="s">
        <v>239</v>
      </c>
      <c r="C66" s="16"/>
      <c r="D66" s="14" t="s">
        <v>229</v>
      </c>
      <c r="E66" s="16">
        <v>537</v>
      </c>
      <c r="F66" s="29"/>
      <c r="G66" s="16"/>
      <c r="H66" s="14" t="s">
        <v>229</v>
      </c>
      <c r="I66" s="23">
        <v>1011</v>
      </c>
      <c r="J66" s="29"/>
      <c r="K66" s="16"/>
      <c r="L66" s="14" t="s">
        <v>229</v>
      </c>
      <c r="M66" s="23">
        <v>1292</v>
      </c>
      <c r="N66" s="29"/>
      <c r="O66" s="16"/>
      <c r="P66" s="14" t="s">
        <v>229</v>
      </c>
      <c r="Q66" s="23">
        <v>2003</v>
      </c>
      <c r="R66" s="29"/>
    </row>
    <row r="67" spans="1:18" x14ac:dyDescent="0.25">
      <c r="A67" s="32"/>
      <c r="B67" s="24"/>
      <c r="C67" s="24"/>
      <c r="D67" s="14"/>
      <c r="E67" s="16"/>
      <c r="F67" s="29"/>
      <c r="G67" s="24"/>
      <c r="H67" s="14"/>
      <c r="I67" s="16"/>
      <c r="J67" s="29"/>
      <c r="K67" s="24"/>
      <c r="L67" s="14"/>
      <c r="M67" s="16"/>
      <c r="N67" s="29"/>
      <c r="O67" s="24"/>
      <c r="P67" s="14"/>
      <c r="Q67" s="16"/>
      <c r="R67" s="29"/>
    </row>
    <row r="68" spans="1:18" x14ac:dyDescent="0.25">
      <c r="A68" s="32"/>
      <c r="B68" s="14" t="s">
        <v>240</v>
      </c>
      <c r="C68" s="16"/>
      <c r="D68" s="14"/>
      <c r="E68" s="23">
        <v>35157</v>
      </c>
      <c r="F68" s="29"/>
      <c r="G68" s="16"/>
      <c r="H68" s="14"/>
      <c r="I68" s="23">
        <v>25973</v>
      </c>
      <c r="J68" s="29"/>
      <c r="K68" s="16"/>
      <c r="L68" s="14"/>
      <c r="M68" s="23">
        <v>30590</v>
      </c>
      <c r="N68" s="29"/>
      <c r="O68" s="16"/>
      <c r="P68" s="14"/>
      <c r="Q68" s="23">
        <v>25973</v>
      </c>
      <c r="R68" s="29"/>
    </row>
    <row r="69" spans="1:18" x14ac:dyDescent="0.25">
      <c r="A69" s="32"/>
      <c r="B69" s="14"/>
      <c r="C69" s="16"/>
      <c r="D69" s="14"/>
      <c r="E69" s="16"/>
      <c r="F69" s="29"/>
      <c r="G69" s="16"/>
      <c r="H69" s="14"/>
      <c r="I69" s="16"/>
      <c r="J69" s="29"/>
      <c r="K69" s="16"/>
      <c r="L69" s="14"/>
      <c r="M69" s="16"/>
      <c r="N69" s="29"/>
      <c r="O69" s="16"/>
      <c r="P69" s="14"/>
      <c r="Q69" s="16"/>
      <c r="R69" s="29"/>
    </row>
    <row r="70" spans="1:18" x14ac:dyDescent="0.25">
      <c r="A70" s="32"/>
      <c r="B70" s="14" t="s">
        <v>241</v>
      </c>
      <c r="C70" s="16"/>
      <c r="D70" s="14" t="s">
        <v>229</v>
      </c>
      <c r="E70" s="16">
        <v>0.02</v>
      </c>
      <c r="F70" s="29"/>
      <c r="G70" s="16"/>
      <c r="H70" s="14" t="s">
        <v>229</v>
      </c>
      <c r="I70" s="16">
        <v>0.04</v>
      </c>
      <c r="J70" s="29"/>
      <c r="K70" s="16"/>
      <c r="L70" s="14" t="s">
        <v>229</v>
      </c>
      <c r="M70" s="16">
        <v>0.04</v>
      </c>
      <c r="N70" s="29"/>
      <c r="O70" s="16"/>
      <c r="P70" s="14" t="s">
        <v>229</v>
      </c>
      <c r="Q70" s="16">
        <v>0.08</v>
      </c>
      <c r="R70" s="29"/>
    </row>
    <row r="71" spans="1:18" x14ac:dyDescent="0.25">
      <c r="A71" s="32"/>
      <c r="B71" s="14"/>
      <c r="C71" s="16"/>
      <c r="D71" s="14"/>
      <c r="E71" s="16"/>
      <c r="F71" s="29"/>
      <c r="G71" s="16"/>
      <c r="H71" s="14"/>
      <c r="I71" s="16"/>
      <c r="J71" s="29"/>
      <c r="K71" s="16"/>
      <c r="L71" s="14"/>
      <c r="M71" s="16"/>
      <c r="N71" s="29"/>
      <c r="O71" s="16"/>
      <c r="P71" s="14"/>
      <c r="Q71" s="16"/>
      <c r="R71" s="29"/>
    </row>
    <row r="72" spans="1:18" ht="26.25" x14ac:dyDescent="0.25">
      <c r="A72" s="32"/>
      <c r="B72" s="14" t="s">
        <v>242</v>
      </c>
      <c r="C72" s="16"/>
      <c r="D72" s="14"/>
      <c r="E72" s="23">
        <v>35609</v>
      </c>
      <c r="F72" s="29"/>
      <c r="G72" s="16"/>
      <c r="H72" s="14"/>
      <c r="I72" s="23">
        <v>26103</v>
      </c>
      <c r="J72" s="29"/>
      <c r="K72" s="16"/>
      <c r="L72" s="14"/>
      <c r="M72" s="23">
        <v>30932</v>
      </c>
      <c r="N72" s="29"/>
      <c r="O72" s="16"/>
      <c r="P72" s="14"/>
      <c r="Q72" s="23">
        <v>26062</v>
      </c>
      <c r="R72" s="29"/>
    </row>
    <row r="73" spans="1:18" x14ac:dyDescent="0.25">
      <c r="A73" s="32"/>
      <c r="B73" s="14"/>
      <c r="C73" s="16"/>
      <c r="D73" s="14"/>
      <c r="E73" s="16"/>
      <c r="F73" s="29"/>
      <c r="G73" s="16"/>
      <c r="H73" s="14"/>
      <c r="I73" s="16"/>
      <c r="J73" s="29"/>
      <c r="K73" s="16"/>
      <c r="L73" s="14"/>
      <c r="M73" s="16"/>
      <c r="N73" s="29"/>
      <c r="O73" s="16"/>
      <c r="P73" s="14"/>
      <c r="Q73" s="16"/>
      <c r="R73" s="29"/>
    </row>
    <row r="74" spans="1:18" x14ac:dyDescent="0.25">
      <c r="A74" s="32"/>
      <c r="B74" s="14" t="s">
        <v>243</v>
      </c>
      <c r="C74" s="16"/>
      <c r="D74" s="14" t="s">
        <v>229</v>
      </c>
      <c r="E74" s="16">
        <v>0.02</v>
      </c>
      <c r="F74" s="29"/>
      <c r="G74" s="16"/>
      <c r="H74" s="14" t="s">
        <v>229</v>
      </c>
      <c r="I74" s="16">
        <v>0.04</v>
      </c>
      <c r="J74" s="29"/>
      <c r="K74" s="16"/>
      <c r="L74" s="14" t="s">
        <v>229</v>
      </c>
      <c r="M74" s="16">
        <v>0.04</v>
      </c>
      <c r="N74" s="29"/>
      <c r="O74" s="16"/>
      <c r="P74" s="14" t="s">
        <v>229</v>
      </c>
      <c r="Q74" s="16">
        <v>0.08</v>
      </c>
      <c r="R74" s="29"/>
    </row>
    <row r="75" spans="1:18" x14ac:dyDescent="0.25">
      <c r="A75" s="32"/>
      <c r="B75" s="31"/>
      <c r="C75" s="31"/>
      <c r="D75" s="31"/>
      <c r="E75" s="31"/>
      <c r="F75" s="31"/>
      <c r="G75" s="31"/>
      <c r="H75" s="31"/>
      <c r="I75" s="31"/>
      <c r="J75" s="31"/>
      <c r="K75" s="31"/>
      <c r="L75" s="31"/>
      <c r="M75" s="31"/>
      <c r="N75" s="31"/>
      <c r="O75" s="31"/>
      <c r="P75" s="31"/>
      <c r="Q75" s="31"/>
      <c r="R75" s="31"/>
    </row>
    <row r="76" spans="1:18" ht="15" customHeight="1" x14ac:dyDescent="0.25">
      <c r="A76" s="32"/>
      <c r="B76" s="39" t="s">
        <v>244</v>
      </c>
      <c r="C76" s="39"/>
      <c r="D76" s="39"/>
      <c r="E76" s="39"/>
      <c r="F76" s="39"/>
      <c r="G76" s="39"/>
      <c r="H76" s="39"/>
      <c r="I76" s="39"/>
      <c r="J76" s="39"/>
      <c r="K76" s="39"/>
      <c r="L76" s="39"/>
      <c r="M76" s="39"/>
      <c r="N76" s="39"/>
      <c r="O76" s="39"/>
      <c r="P76" s="39"/>
      <c r="Q76" s="39"/>
      <c r="R76" s="39"/>
    </row>
    <row r="77" spans="1:18" x14ac:dyDescent="0.25">
      <c r="A77" s="32"/>
      <c r="B77" s="31"/>
      <c r="C77" s="31"/>
      <c r="D77" s="31"/>
      <c r="E77" s="31"/>
      <c r="F77" s="31"/>
      <c r="G77" s="31"/>
      <c r="H77" s="31"/>
      <c r="I77" s="31"/>
      <c r="J77" s="31"/>
      <c r="K77" s="31"/>
      <c r="L77" s="31"/>
      <c r="M77" s="31"/>
      <c r="N77" s="31"/>
      <c r="O77" s="31"/>
      <c r="P77" s="31"/>
      <c r="Q77" s="31"/>
      <c r="R77" s="31"/>
    </row>
    <row r="78" spans="1:18" x14ac:dyDescent="0.25">
      <c r="A78" s="32"/>
      <c r="B78" s="40" t="s">
        <v>245</v>
      </c>
      <c r="C78" s="40"/>
      <c r="D78" s="40"/>
      <c r="E78" s="40"/>
      <c r="F78" s="40"/>
      <c r="G78" s="40"/>
      <c r="H78" s="40"/>
      <c r="I78" s="40"/>
      <c r="J78" s="40"/>
      <c r="K78" s="40"/>
      <c r="L78" s="40"/>
      <c r="M78" s="40"/>
      <c r="N78" s="40"/>
      <c r="O78" s="40"/>
      <c r="P78" s="40"/>
      <c r="Q78" s="40"/>
      <c r="R78" s="40"/>
    </row>
    <row r="79" spans="1:18" x14ac:dyDescent="0.25">
      <c r="A79" s="32"/>
      <c r="B79" s="31"/>
      <c r="C79" s="31"/>
      <c r="D79" s="31"/>
      <c r="E79" s="31"/>
      <c r="F79" s="31"/>
      <c r="G79" s="31"/>
      <c r="H79" s="31"/>
      <c r="I79" s="31"/>
      <c r="J79" s="31"/>
      <c r="K79" s="31"/>
      <c r="L79" s="31"/>
      <c r="M79" s="31"/>
      <c r="N79" s="31"/>
      <c r="O79" s="31"/>
      <c r="P79" s="31"/>
      <c r="Q79" s="31"/>
      <c r="R79" s="31"/>
    </row>
    <row r="80" spans="1:18" ht="38.25" customHeight="1" x14ac:dyDescent="0.25">
      <c r="A80" s="32"/>
      <c r="B80" s="35" t="s">
        <v>246</v>
      </c>
      <c r="C80" s="35"/>
      <c r="D80" s="35"/>
      <c r="E80" s="35"/>
      <c r="F80" s="35"/>
      <c r="G80" s="35"/>
      <c r="H80" s="35"/>
      <c r="I80" s="35"/>
      <c r="J80" s="35"/>
      <c r="K80" s="35"/>
      <c r="L80" s="35"/>
      <c r="M80" s="35"/>
      <c r="N80" s="35"/>
      <c r="O80" s="35"/>
      <c r="P80" s="35"/>
      <c r="Q80" s="35"/>
      <c r="R80" s="35"/>
    </row>
    <row r="81" spans="1:18" x14ac:dyDescent="0.25">
      <c r="A81" s="32"/>
      <c r="B81" s="31"/>
      <c r="C81" s="31"/>
      <c r="D81" s="31"/>
      <c r="E81" s="31"/>
      <c r="F81" s="31"/>
      <c r="G81" s="31"/>
      <c r="H81" s="31"/>
      <c r="I81" s="31"/>
      <c r="J81" s="31"/>
      <c r="K81" s="31"/>
      <c r="L81" s="31"/>
      <c r="M81" s="31"/>
      <c r="N81" s="31"/>
      <c r="O81" s="31"/>
      <c r="P81" s="31"/>
      <c r="Q81" s="31"/>
      <c r="R81" s="31"/>
    </row>
    <row r="82" spans="1:18" x14ac:dyDescent="0.25">
      <c r="A82" s="32"/>
      <c r="B82" s="40" t="s">
        <v>247</v>
      </c>
      <c r="C82" s="40"/>
      <c r="D82" s="40"/>
      <c r="E82" s="40"/>
      <c r="F82" s="40"/>
      <c r="G82" s="40"/>
      <c r="H82" s="40"/>
      <c r="I82" s="40"/>
      <c r="J82" s="40"/>
      <c r="K82" s="40"/>
      <c r="L82" s="40"/>
      <c r="M82" s="40"/>
      <c r="N82" s="40"/>
      <c r="O82" s="40"/>
      <c r="P82" s="40"/>
      <c r="Q82" s="40"/>
      <c r="R82" s="40"/>
    </row>
    <row r="83" spans="1:18" x14ac:dyDescent="0.25">
      <c r="A83" s="32"/>
      <c r="B83" s="31"/>
      <c r="C83" s="31"/>
      <c r="D83" s="31"/>
      <c r="E83" s="31"/>
      <c r="F83" s="31"/>
      <c r="G83" s="31"/>
      <c r="H83" s="31"/>
      <c r="I83" s="31"/>
      <c r="J83" s="31"/>
      <c r="K83" s="31"/>
      <c r="L83" s="31"/>
      <c r="M83" s="31"/>
      <c r="N83" s="31"/>
      <c r="O83" s="31"/>
      <c r="P83" s="31"/>
      <c r="Q83" s="31"/>
      <c r="R83" s="31"/>
    </row>
    <row r="84" spans="1:18" ht="25.5" customHeight="1" x14ac:dyDescent="0.25">
      <c r="A84" s="32"/>
      <c r="B84" s="35" t="s">
        <v>248</v>
      </c>
      <c r="C84" s="35"/>
      <c r="D84" s="35"/>
      <c r="E84" s="35"/>
      <c r="F84" s="35"/>
      <c r="G84" s="35"/>
      <c r="H84" s="35"/>
      <c r="I84" s="35"/>
      <c r="J84" s="35"/>
      <c r="K84" s="35"/>
      <c r="L84" s="35"/>
      <c r="M84" s="35"/>
      <c r="N84" s="35"/>
      <c r="O84" s="35"/>
      <c r="P84" s="35"/>
      <c r="Q84" s="35"/>
      <c r="R84" s="35"/>
    </row>
  </sheetData>
  <mergeCells count="73">
    <mergeCell ref="B80:R80"/>
    <mergeCell ref="B81:R81"/>
    <mergeCell ref="B82:R82"/>
    <mergeCell ref="B83:R83"/>
    <mergeCell ref="B84:R84"/>
    <mergeCell ref="B62:R62"/>
    <mergeCell ref="B75:R75"/>
    <mergeCell ref="B76:R76"/>
    <mergeCell ref="B77:R77"/>
    <mergeCell ref="B78:R78"/>
    <mergeCell ref="B79:R79"/>
    <mergeCell ref="B56:R56"/>
    <mergeCell ref="B57:R57"/>
    <mergeCell ref="B58:R58"/>
    <mergeCell ref="B59:R59"/>
    <mergeCell ref="B60:R60"/>
    <mergeCell ref="B61:R61"/>
    <mergeCell ref="B45:R45"/>
    <mergeCell ref="B46:R46"/>
    <mergeCell ref="B47:R47"/>
    <mergeCell ref="B48:R48"/>
    <mergeCell ref="B54:R54"/>
    <mergeCell ref="B55:R55"/>
    <mergeCell ref="B31:R31"/>
    <mergeCell ref="B32:R32"/>
    <mergeCell ref="B33:R33"/>
    <mergeCell ref="B34:R34"/>
    <mergeCell ref="B40:R40"/>
    <mergeCell ref="B41:R41"/>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E63:I63"/>
    <mergeCell ref="M63:Q63"/>
    <mergeCell ref="A1:A2"/>
    <mergeCell ref="B1:R1"/>
    <mergeCell ref="B2:R2"/>
    <mergeCell ref="B3:R3"/>
    <mergeCell ref="A4:A84"/>
    <mergeCell ref="B4:R4"/>
    <mergeCell ref="B5:R5"/>
    <mergeCell ref="B6:R6"/>
    <mergeCell ref="G35:H35"/>
    <mergeCell ref="F36:G36"/>
    <mergeCell ref="F37:G37"/>
    <mergeCell ref="F38:G38"/>
    <mergeCell ref="F39:G39"/>
    <mergeCell ref="D49:E49"/>
    <mergeCell ref="G49:H49"/>
    <mergeCell ref="B42:R42"/>
    <mergeCell ref="B43:R43"/>
    <mergeCell ref="B44:R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5.140625" customWidth="1"/>
    <col min="4" max="4" width="36.5703125" customWidth="1"/>
    <col min="5" max="5" width="21.5703125" customWidth="1"/>
    <col min="6" max="6" width="13.7109375" customWidth="1"/>
    <col min="7" max="7" width="5" customWidth="1"/>
    <col min="8" max="8" width="21.5703125" customWidth="1"/>
    <col min="9" max="9" width="15.7109375" customWidth="1"/>
    <col min="10" max="11" width="25.140625" customWidth="1"/>
    <col min="12" max="12" width="5" customWidth="1"/>
    <col min="13" max="13" width="15.7109375" customWidth="1"/>
    <col min="14" max="15" width="25.140625" customWidth="1"/>
    <col min="16" max="16" width="5" customWidth="1"/>
    <col min="17" max="17" width="15.7109375" customWidth="1"/>
    <col min="18" max="18" width="25.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1" t="s">
        <v>5</v>
      </c>
      <c r="C3" s="31"/>
      <c r="D3" s="31"/>
      <c r="E3" s="31"/>
      <c r="F3" s="31"/>
      <c r="G3" s="31"/>
      <c r="H3" s="31"/>
      <c r="I3" s="31"/>
      <c r="J3" s="31"/>
      <c r="K3" s="31"/>
      <c r="L3" s="31"/>
      <c r="M3" s="31"/>
      <c r="N3" s="31"/>
      <c r="O3" s="31"/>
      <c r="P3" s="31"/>
      <c r="Q3" s="31"/>
      <c r="R3" s="31"/>
    </row>
    <row r="4" spans="1:18" ht="15" customHeight="1" x14ac:dyDescent="0.25">
      <c r="A4" s="32" t="s">
        <v>249</v>
      </c>
      <c r="B4" s="31" t="s">
        <v>5</v>
      </c>
      <c r="C4" s="31"/>
      <c r="D4" s="31"/>
      <c r="E4" s="31"/>
      <c r="F4" s="31"/>
      <c r="G4" s="31"/>
      <c r="H4" s="31"/>
      <c r="I4" s="31"/>
      <c r="J4" s="31"/>
      <c r="K4" s="31"/>
      <c r="L4" s="31"/>
      <c r="M4" s="31"/>
      <c r="N4" s="31"/>
      <c r="O4" s="31"/>
      <c r="P4" s="31"/>
      <c r="Q4" s="31"/>
      <c r="R4" s="31"/>
    </row>
    <row r="5" spans="1:18" x14ac:dyDescent="0.25">
      <c r="A5" s="32"/>
      <c r="B5" s="33" t="s">
        <v>198</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x14ac:dyDescent="0.25">
      <c r="A7" s="32"/>
      <c r="B7" s="34" t="s">
        <v>199</v>
      </c>
      <c r="C7" s="34"/>
      <c r="D7" s="34"/>
      <c r="E7" s="34"/>
      <c r="F7" s="34"/>
      <c r="G7" s="34"/>
      <c r="H7" s="34"/>
      <c r="I7" s="34"/>
      <c r="J7" s="34"/>
      <c r="K7" s="34"/>
      <c r="L7" s="34"/>
      <c r="M7" s="34"/>
      <c r="N7" s="34"/>
      <c r="O7" s="34"/>
      <c r="P7" s="34"/>
      <c r="Q7" s="34"/>
      <c r="R7" s="34"/>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5" t="s">
        <v>200</v>
      </c>
      <c r="C9" s="35"/>
      <c r="D9" s="35"/>
      <c r="E9" s="35"/>
      <c r="F9" s="35"/>
      <c r="G9" s="35"/>
      <c r="H9" s="35"/>
      <c r="I9" s="35"/>
      <c r="J9" s="35"/>
      <c r="K9" s="35"/>
      <c r="L9" s="35"/>
      <c r="M9" s="35"/>
      <c r="N9" s="35"/>
      <c r="O9" s="35"/>
      <c r="P9" s="35"/>
      <c r="Q9" s="35"/>
      <c r="R9" s="35"/>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5" t="s">
        <v>201</v>
      </c>
      <c r="C11" s="35"/>
      <c r="D11" s="35"/>
      <c r="E11" s="35"/>
      <c r="F11" s="35"/>
      <c r="G11" s="35"/>
      <c r="H11" s="35"/>
      <c r="I11" s="35"/>
      <c r="J11" s="35"/>
      <c r="K11" s="35"/>
      <c r="L11" s="35"/>
      <c r="M11" s="35"/>
      <c r="N11" s="35"/>
      <c r="O11" s="35"/>
      <c r="P11" s="35"/>
      <c r="Q11" s="35"/>
      <c r="R11" s="35"/>
    </row>
    <row r="12" spans="1:18" x14ac:dyDescent="0.25">
      <c r="A12" s="32"/>
      <c r="B12" s="35"/>
      <c r="C12" s="35"/>
      <c r="D12" s="35"/>
      <c r="E12" s="35"/>
      <c r="F12" s="35"/>
      <c r="G12" s="35"/>
      <c r="H12" s="35"/>
      <c r="I12" s="35"/>
      <c r="J12" s="35"/>
      <c r="K12" s="35"/>
      <c r="L12" s="35"/>
      <c r="M12" s="35"/>
      <c r="N12" s="35"/>
      <c r="O12" s="35"/>
      <c r="P12" s="35"/>
      <c r="Q12" s="35"/>
      <c r="R12" s="35"/>
    </row>
    <row r="13" spans="1:18" x14ac:dyDescent="0.25">
      <c r="A13" s="32"/>
      <c r="B13" s="31"/>
      <c r="C13" s="31"/>
      <c r="D13" s="31"/>
      <c r="E13" s="31"/>
      <c r="F13" s="31"/>
      <c r="G13" s="31"/>
      <c r="H13" s="31"/>
      <c r="I13" s="31"/>
      <c r="J13" s="31"/>
      <c r="K13" s="31"/>
      <c r="L13" s="31"/>
      <c r="M13" s="31"/>
      <c r="N13" s="31"/>
      <c r="O13" s="31"/>
      <c r="P13" s="31"/>
      <c r="Q13" s="31"/>
      <c r="R13" s="31"/>
    </row>
    <row r="14" spans="1:18" x14ac:dyDescent="0.25">
      <c r="A14" s="32"/>
      <c r="B14" s="34" t="s">
        <v>202</v>
      </c>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5" t="s">
        <v>203</v>
      </c>
      <c r="C16" s="35"/>
      <c r="D16" s="35"/>
      <c r="E16" s="35"/>
      <c r="F16" s="35"/>
      <c r="G16" s="35"/>
      <c r="H16" s="35"/>
      <c r="I16" s="35"/>
      <c r="J16" s="35"/>
      <c r="K16" s="35"/>
      <c r="L16" s="35"/>
      <c r="M16" s="35"/>
      <c r="N16" s="35"/>
      <c r="O16" s="35"/>
      <c r="P16" s="35"/>
      <c r="Q16" s="35"/>
      <c r="R16" s="35"/>
    </row>
    <row r="17" spans="1:18" x14ac:dyDescent="0.25">
      <c r="A17" s="32"/>
      <c r="B17" s="31"/>
      <c r="C17" s="31"/>
      <c r="D17" s="31"/>
      <c r="E17" s="31"/>
      <c r="F17" s="31"/>
      <c r="G17" s="31"/>
      <c r="H17" s="31"/>
      <c r="I17" s="31"/>
      <c r="J17" s="31"/>
      <c r="K17" s="31"/>
      <c r="L17" s="31"/>
      <c r="M17" s="31"/>
      <c r="N17" s="31"/>
      <c r="O17" s="31"/>
      <c r="P17" s="31"/>
      <c r="Q17" s="31"/>
      <c r="R17" s="31"/>
    </row>
    <row r="18" spans="1:18" x14ac:dyDescent="0.25">
      <c r="A18" s="32"/>
      <c r="B18" s="35" t="s">
        <v>204</v>
      </c>
      <c r="C18" s="35"/>
      <c r="D18" s="35"/>
      <c r="E18" s="35"/>
      <c r="F18" s="35"/>
      <c r="G18" s="35"/>
      <c r="H18" s="35"/>
      <c r="I18" s="35"/>
      <c r="J18" s="35"/>
      <c r="K18" s="35"/>
      <c r="L18" s="35"/>
      <c r="M18" s="35"/>
      <c r="N18" s="35"/>
      <c r="O18" s="35"/>
      <c r="P18" s="35"/>
      <c r="Q18" s="35"/>
      <c r="R18" s="35"/>
    </row>
    <row r="19" spans="1:18" x14ac:dyDescent="0.25">
      <c r="A19" s="32"/>
      <c r="B19" s="31"/>
      <c r="C19" s="31"/>
      <c r="D19" s="31"/>
      <c r="E19" s="31"/>
      <c r="F19" s="31"/>
      <c r="G19" s="31"/>
      <c r="H19" s="31"/>
      <c r="I19" s="31"/>
      <c r="J19" s="31"/>
      <c r="K19" s="31"/>
      <c r="L19" s="31"/>
      <c r="M19" s="31"/>
      <c r="N19" s="31"/>
      <c r="O19" s="31"/>
      <c r="P19" s="31"/>
      <c r="Q19" s="31"/>
      <c r="R19" s="31"/>
    </row>
    <row r="20" spans="1:18" ht="38.25" customHeight="1" x14ac:dyDescent="0.25">
      <c r="A20" s="32"/>
      <c r="B20" s="35" t="s">
        <v>205</v>
      </c>
      <c r="C20" s="35"/>
      <c r="D20" s="35"/>
      <c r="E20" s="35"/>
      <c r="F20" s="35"/>
      <c r="G20" s="35"/>
      <c r="H20" s="35"/>
      <c r="I20" s="35"/>
      <c r="J20" s="35"/>
      <c r="K20" s="35"/>
      <c r="L20" s="35"/>
      <c r="M20" s="35"/>
      <c r="N20" s="35"/>
      <c r="O20" s="35"/>
      <c r="P20" s="35"/>
      <c r="Q20" s="35"/>
      <c r="R20" s="35"/>
    </row>
    <row r="21" spans="1:18" x14ac:dyDescent="0.25">
      <c r="A21" s="32"/>
      <c r="B21" s="36"/>
      <c r="C21" s="36"/>
      <c r="D21" s="36"/>
      <c r="E21" s="36"/>
      <c r="F21" s="36"/>
      <c r="G21" s="36"/>
      <c r="H21" s="36"/>
      <c r="I21" s="36"/>
      <c r="J21" s="36"/>
      <c r="K21" s="36"/>
      <c r="L21" s="36"/>
      <c r="M21" s="36"/>
      <c r="N21" s="36"/>
      <c r="O21" s="36"/>
      <c r="P21" s="36"/>
      <c r="Q21" s="36"/>
      <c r="R21" s="36"/>
    </row>
    <row r="22" spans="1:18" ht="38.25" customHeight="1" x14ac:dyDescent="0.25">
      <c r="A22" s="32"/>
      <c r="B22" s="35" t="s">
        <v>206</v>
      </c>
      <c r="C22" s="35"/>
      <c r="D22" s="35"/>
      <c r="E22" s="35"/>
      <c r="F22" s="35"/>
      <c r="G22" s="35"/>
      <c r="H22" s="35"/>
      <c r="I22" s="35"/>
      <c r="J22" s="35"/>
      <c r="K22" s="35"/>
      <c r="L22" s="35"/>
      <c r="M22" s="35"/>
      <c r="N22" s="35"/>
      <c r="O22" s="35"/>
      <c r="P22" s="35"/>
      <c r="Q22" s="35"/>
      <c r="R22" s="35"/>
    </row>
    <row r="23" spans="1:18" x14ac:dyDescent="0.25">
      <c r="A23" s="32"/>
      <c r="B23" s="36"/>
      <c r="C23" s="36"/>
      <c r="D23" s="36"/>
      <c r="E23" s="36"/>
      <c r="F23" s="36"/>
      <c r="G23" s="36"/>
      <c r="H23" s="36"/>
      <c r="I23" s="36"/>
      <c r="J23" s="36"/>
      <c r="K23" s="36"/>
      <c r="L23" s="36"/>
      <c r="M23" s="36"/>
      <c r="N23" s="36"/>
      <c r="O23" s="36"/>
      <c r="P23" s="36"/>
      <c r="Q23" s="36"/>
      <c r="R23" s="36"/>
    </row>
    <row r="24" spans="1:18" ht="38.25" customHeight="1" x14ac:dyDescent="0.25">
      <c r="A24" s="32"/>
      <c r="B24" s="35" t="s">
        <v>207</v>
      </c>
      <c r="C24" s="35"/>
      <c r="D24" s="35"/>
      <c r="E24" s="35"/>
      <c r="F24" s="35"/>
      <c r="G24" s="35"/>
      <c r="H24" s="35"/>
      <c r="I24" s="35"/>
      <c r="J24" s="35"/>
      <c r="K24" s="35"/>
      <c r="L24" s="35"/>
      <c r="M24" s="35"/>
      <c r="N24" s="35"/>
      <c r="O24" s="35"/>
      <c r="P24" s="35"/>
      <c r="Q24" s="35"/>
      <c r="R24" s="35"/>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t="s">
        <v>208</v>
      </c>
      <c r="C26" s="34"/>
      <c r="D26" s="34"/>
      <c r="E26" s="34"/>
      <c r="F26" s="34"/>
      <c r="G26" s="34"/>
      <c r="H26" s="34"/>
      <c r="I26" s="34"/>
      <c r="J26" s="34"/>
      <c r="K26" s="34"/>
      <c r="L26" s="34"/>
      <c r="M26" s="34"/>
      <c r="N26" s="34"/>
      <c r="O26" s="34"/>
      <c r="P26" s="34"/>
      <c r="Q26" s="34"/>
      <c r="R26" s="34"/>
    </row>
    <row r="27" spans="1:18" x14ac:dyDescent="0.25">
      <c r="A27" s="32"/>
      <c r="B27" s="31"/>
      <c r="C27" s="31"/>
      <c r="D27" s="31"/>
      <c r="E27" s="31"/>
      <c r="F27" s="31"/>
      <c r="G27" s="31"/>
      <c r="H27" s="31"/>
      <c r="I27" s="31"/>
      <c r="J27" s="31"/>
      <c r="K27" s="31"/>
      <c r="L27" s="31"/>
      <c r="M27" s="31"/>
      <c r="N27" s="31"/>
      <c r="O27" s="31"/>
      <c r="P27" s="31"/>
      <c r="Q27" s="31"/>
      <c r="R27" s="31"/>
    </row>
    <row r="28" spans="1:18" ht="38.25" customHeight="1" x14ac:dyDescent="0.25">
      <c r="A28" s="32"/>
      <c r="B28" s="35" t="s">
        <v>209</v>
      </c>
      <c r="C28" s="35"/>
      <c r="D28" s="35"/>
      <c r="E28" s="35"/>
      <c r="F28" s="35"/>
      <c r="G28" s="35"/>
      <c r="H28" s="35"/>
      <c r="I28" s="35"/>
      <c r="J28" s="35"/>
      <c r="K28" s="35"/>
      <c r="L28" s="35"/>
      <c r="M28" s="35"/>
      <c r="N28" s="35"/>
      <c r="O28" s="35"/>
      <c r="P28" s="35"/>
      <c r="Q28" s="35"/>
      <c r="R28" s="35"/>
    </row>
    <row r="29" spans="1:18" x14ac:dyDescent="0.25">
      <c r="A29" s="32"/>
      <c r="B29" s="31"/>
      <c r="C29" s="31"/>
      <c r="D29" s="31"/>
      <c r="E29" s="31"/>
      <c r="F29" s="31"/>
      <c r="G29" s="31"/>
      <c r="H29" s="31"/>
      <c r="I29" s="31"/>
      <c r="J29" s="31"/>
      <c r="K29" s="31"/>
      <c r="L29" s="31"/>
      <c r="M29" s="31"/>
      <c r="N29" s="31"/>
      <c r="O29" s="31"/>
      <c r="P29" s="31"/>
      <c r="Q29" s="31"/>
      <c r="R29" s="31"/>
    </row>
    <row r="30" spans="1:18" ht="25.5" customHeight="1" x14ac:dyDescent="0.25">
      <c r="A30" s="32"/>
      <c r="B30" s="35" t="s">
        <v>210</v>
      </c>
      <c r="C30" s="35"/>
      <c r="D30" s="35"/>
      <c r="E30" s="35"/>
      <c r="F30" s="35"/>
      <c r="G30" s="35"/>
      <c r="H30" s="35"/>
      <c r="I30" s="35"/>
      <c r="J30" s="35"/>
      <c r="K30" s="35"/>
      <c r="L30" s="35"/>
      <c r="M30" s="35"/>
      <c r="N30" s="35"/>
      <c r="O30" s="35"/>
      <c r="P30" s="35"/>
      <c r="Q30" s="35"/>
      <c r="R30" s="35"/>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35" t="s">
        <v>211</v>
      </c>
      <c r="C32" s="35"/>
      <c r="D32" s="35"/>
      <c r="E32" s="35"/>
      <c r="F32" s="35"/>
      <c r="G32" s="35"/>
      <c r="H32" s="35"/>
      <c r="I32" s="35"/>
      <c r="J32" s="35"/>
      <c r="K32" s="35"/>
      <c r="L32" s="35"/>
      <c r="M32" s="35"/>
      <c r="N32" s="35"/>
      <c r="O32" s="35"/>
      <c r="P32" s="35"/>
      <c r="Q32" s="35"/>
      <c r="R32" s="35"/>
    </row>
    <row r="33" spans="1:18" x14ac:dyDescent="0.25">
      <c r="A33" s="32"/>
      <c r="B33" s="37"/>
      <c r="C33" s="37"/>
      <c r="D33" s="37"/>
      <c r="E33" s="37"/>
      <c r="F33" s="37"/>
      <c r="G33" s="37"/>
      <c r="H33" s="37"/>
      <c r="I33" s="37"/>
      <c r="J33" s="37"/>
      <c r="K33" s="37"/>
      <c r="L33" s="37"/>
      <c r="M33" s="37"/>
      <c r="N33" s="37"/>
      <c r="O33" s="37"/>
      <c r="P33" s="37"/>
      <c r="Q33" s="37"/>
      <c r="R33" s="37"/>
    </row>
    <row r="34" spans="1:18" x14ac:dyDescent="0.25">
      <c r="A34" s="32"/>
      <c r="B34" s="37"/>
      <c r="C34" s="37"/>
      <c r="D34" s="37"/>
      <c r="E34" s="37"/>
      <c r="F34" s="37"/>
      <c r="G34" s="37"/>
      <c r="H34" s="37"/>
      <c r="I34" s="37"/>
      <c r="J34" s="37"/>
      <c r="K34" s="37"/>
      <c r="L34" s="37"/>
      <c r="M34" s="37"/>
      <c r="N34" s="37"/>
      <c r="O34" s="37"/>
      <c r="P34" s="37"/>
      <c r="Q34" s="37"/>
      <c r="R34" s="37"/>
    </row>
    <row r="35" spans="1:18" ht="15.75" thickBot="1" x14ac:dyDescent="0.3">
      <c r="A35" s="32"/>
      <c r="B35" s="12"/>
      <c r="C35" s="12"/>
      <c r="D35" s="13">
        <v>2014</v>
      </c>
      <c r="E35" s="12"/>
      <c r="F35" s="13">
        <v>2013</v>
      </c>
      <c r="G35" s="17"/>
      <c r="H35" s="17"/>
    </row>
    <row r="36" spans="1:18" ht="15.75" thickTop="1" x14ac:dyDescent="0.25">
      <c r="A36" s="32"/>
      <c r="B36" s="14" t="s">
        <v>212</v>
      </c>
      <c r="C36" s="12"/>
      <c r="D36" s="15">
        <v>0</v>
      </c>
      <c r="E36" s="12"/>
      <c r="F36" s="18">
        <v>0</v>
      </c>
      <c r="G36" s="18"/>
      <c r="H36" s="12"/>
    </row>
    <row r="37" spans="1:18" x14ac:dyDescent="0.25">
      <c r="A37" s="32"/>
      <c r="B37" s="14" t="s">
        <v>213</v>
      </c>
      <c r="C37" s="12"/>
      <c r="D37" s="16" t="s">
        <v>214</v>
      </c>
      <c r="E37" s="12"/>
      <c r="F37" s="19" t="s">
        <v>215</v>
      </c>
      <c r="G37" s="19"/>
      <c r="H37" s="12"/>
    </row>
    <row r="38" spans="1:18" x14ac:dyDescent="0.25">
      <c r="A38" s="32"/>
      <c r="B38" s="14" t="s">
        <v>216</v>
      </c>
      <c r="C38" s="12"/>
      <c r="D38" s="16" t="s">
        <v>217</v>
      </c>
      <c r="E38" s="12"/>
      <c r="F38" s="19" t="s">
        <v>218</v>
      </c>
      <c r="G38" s="19"/>
      <c r="H38" s="12"/>
    </row>
    <row r="39" spans="1:18" x14ac:dyDescent="0.25">
      <c r="A39" s="32"/>
      <c r="B39" s="14" t="s">
        <v>219</v>
      </c>
      <c r="C39" s="12"/>
      <c r="D39" s="16" t="s">
        <v>220</v>
      </c>
      <c r="E39" s="12"/>
      <c r="F39" s="19" t="s">
        <v>221</v>
      </c>
      <c r="G39" s="19"/>
      <c r="H39" s="12"/>
    </row>
    <row r="40" spans="1:18" x14ac:dyDescent="0.25">
      <c r="A40" s="32"/>
      <c r="B40" s="37"/>
      <c r="C40" s="37"/>
      <c r="D40" s="37"/>
      <c r="E40" s="37"/>
      <c r="F40" s="37"/>
      <c r="G40" s="37"/>
      <c r="H40" s="37"/>
      <c r="I40" s="37"/>
      <c r="J40" s="37"/>
      <c r="K40" s="37"/>
      <c r="L40" s="37"/>
      <c r="M40" s="37"/>
      <c r="N40" s="37"/>
      <c r="O40" s="37"/>
      <c r="P40" s="37"/>
      <c r="Q40" s="37"/>
      <c r="R40" s="37"/>
    </row>
    <row r="41" spans="1:18" x14ac:dyDescent="0.25">
      <c r="A41" s="32"/>
      <c r="B41" s="38" t="s">
        <v>222</v>
      </c>
      <c r="C41" s="38"/>
      <c r="D41" s="38"/>
      <c r="E41" s="38"/>
      <c r="F41" s="38"/>
      <c r="G41" s="38"/>
      <c r="H41" s="38"/>
      <c r="I41" s="38"/>
      <c r="J41" s="38"/>
      <c r="K41" s="38"/>
      <c r="L41" s="38"/>
      <c r="M41" s="38"/>
      <c r="N41" s="38"/>
      <c r="O41" s="38"/>
      <c r="P41" s="38"/>
      <c r="Q41" s="38"/>
      <c r="R41" s="38"/>
    </row>
    <row r="42" spans="1:18" x14ac:dyDescent="0.25">
      <c r="A42" s="32"/>
      <c r="B42" s="38" t="s">
        <v>223</v>
      </c>
      <c r="C42" s="38"/>
      <c r="D42" s="38"/>
      <c r="E42" s="38"/>
      <c r="F42" s="38"/>
      <c r="G42" s="38"/>
      <c r="H42" s="38"/>
      <c r="I42" s="38"/>
      <c r="J42" s="38"/>
      <c r="K42" s="38"/>
      <c r="L42" s="38"/>
      <c r="M42" s="38"/>
      <c r="N42" s="38"/>
      <c r="O42" s="38"/>
      <c r="P42" s="38"/>
      <c r="Q42" s="38"/>
      <c r="R42" s="38"/>
    </row>
    <row r="43" spans="1:18" x14ac:dyDescent="0.25">
      <c r="A43" s="32"/>
      <c r="B43" s="38" t="s">
        <v>224</v>
      </c>
      <c r="C43" s="38"/>
      <c r="D43" s="38"/>
      <c r="E43" s="38"/>
      <c r="F43" s="38"/>
      <c r="G43" s="38"/>
      <c r="H43" s="38"/>
      <c r="I43" s="38"/>
      <c r="J43" s="38"/>
      <c r="K43" s="38"/>
      <c r="L43" s="38"/>
      <c r="M43" s="38"/>
      <c r="N43" s="38"/>
      <c r="O43" s="38"/>
      <c r="P43" s="38"/>
      <c r="Q43" s="38"/>
      <c r="R43" s="38"/>
    </row>
    <row r="44" spans="1:18" x14ac:dyDescent="0.25">
      <c r="A44" s="32"/>
      <c r="B44" s="38" t="s">
        <v>225</v>
      </c>
      <c r="C44" s="38"/>
      <c r="D44" s="38"/>
      <c r="E44" s="38"/>
      <c r="F44" s="38"/>
      <c r="G44" s="38"/>
      <c r="H44" s="38"/>
      <c r="I44" s="38"/>
      <c r="J44" s="38"/>
      <c r="K44" s="38"/>
      <c r="L44" s="38"/>
      <c r="M44" s="38"/>
      <c r="N44" s="38"/>
      <c r="O44" s="38"/>
      <c r="P44" s="38"/>
      <c r="Q44" s="38"/>
      <c r="R44" s="38"/>
    </row>
    <row r="45" spans="1:18" ht="25.5" customHeight="1" x14ac:dyDescent="0.25">
      <c r="A45" s="32"/>
      <c r="B45" s="35" t="s">
        <v>226</v>
      </c>
      <c r="C45" s="35"/>
      <c r="D45" s="35"/>
      <c r="E45" s="35"/>
      <c r="F45" s="35"/>
      <c r="G45" s="35"/>
      <c r="H45" s="35"/>
      <c r="I45" s="35"/>
      <c r="J45" s="35"/>
      <c r="K45" s="35"/>
      <c r="L45" s="35"/>
      <c r="M45" s="35"/>
      <c r="N45" s="35"/>
      <c r="O45" s="35"/>
      <c r="P45" s="35"/>
      <c r="Q45" s="35"/>
      <c r="R45" s="35"/>
    </row>
    <row r="46" spans="1:18" x14ac:dyDescent="0.25">
      <c r="A46" s="32"/>
      <c r="B46" s="31"/>
      <c r="C46" s="31"/>
      <c r="D46" s="31"/>
      <c r="E46" s="31"/>
      <c r="F46" s="31"/>
      <c r="G46" s="31"/>
      <c r="H46" s="31"/>
      <c r="I46" s="31"/>
      <c r="J46" s="31"/>
      <c r="K46" s="31"/>
      <c r="L46" s="31"/>
      <c r="M46" s="31"/>
      <c r="N46" s="31"/>
      <c r="O46" s="31"/>
      <c r="P46" s="31"/>
      <c r="Q46" s="31"/>
      <c r="R46" s="31"/>
    </row>
    <row r="47" spans="1:18" x14ac:dyDescent="0.25">
      <c r="A47" s="32"/>
      <c r="B47" s="35" t="s">
        <v>227</v>
      </c>
      <c r="C47" s="35"/>
      <c r="D47" s="35"/>
      <c r="E47" s="35"/>
      <c r="F47" s="35"/>
      <c r="G47" s="35"/>
      <c r="H47" s="35"/>
      <c r="I47" s="35"/>
      <c r="J47" s="35"/>
      <c r="K47" s="35"/>
      <c r="L47" s="35"/>
      <c r="M47" s="35"/>
      <c r="N47" s="35"/>
      <c r="O47" s="35"/>
      <c r="P47" s="35"/>
      <c r="Q47" s="35"/>
      <c r="R47" s="35"/>
    </row>
    <row r="48" spans="1:18" ht="15.75" thickBot="1" x14ac:dyDescent="0.3">
      <c r="A48" s="32"/>
      <c r="B48" s="12"/>
      <c r="C48" s="12"/>
      <c r="D48" s="26">
        <v>2014</v>
      </c>
      <c r="E48" s="26"/>
      <c r="F48" s="12"/>
      <c r="G48" s="26">
        <v>2013</v>
      </c>
      <c r="H48" s="26"/>
      <c r="I48" s="12"/>
    </row>
    <row r="49" spans="1:18" ht="27" thickTop="1" x14ac:dyDescent="0.25">
      <c r="A49" s="32"/>
      <c r="B49" s="14" t="s">
        <v>228</v>
      </c>
      <c r="C49" s="12"/>
      <c r="D49" s="14" t="s">
        <v>229</v>
      </c>
      <c r="E49" s="23">
        <v>198000</v>
      </c>
      <c r="F49" s="12"/>
      <c r="G49" s="14" t="s">
        <v>229</v>
      </c>
      <c r="H49" s="23">
        <v>155000</v>
      </c>
      <c r="I49" s="12"/>
    </row>
    <row r="50" spans="1:18" x14ac:dyDescent="0.25">
      <c r="A50" s="32"/>
      <c r="B50" s="14" t="s">
        <v>230</v>
      </c>
      <c r="C50" s="12"/>
      <c r="D50" s="24"/>
      <c r="E50" s="23">
        <v>1055013</v>
      </c>
      <c r="F50" s="25"/>
      <c r="G50" s="24"/>
      <c r="H50" s="23">
        <v>911563</v>
      </c>
      <c r="I50" s="12"/>
    </row>
    <row r="51" spans="1:18" x14ac:dyDescent="0.25">
      <c r="A51" s="32"/>
      <c r="B51" s="14" t="s">
        <v>231</v>
      </c>
      <c r="C51" s="12"/>
      <c r="D51" s="14" t="s">
        <v>229</v>
      </c>
      <c r="E51" s="23">
        <v>1545988</v>
      </c>
      <c r="F51" s="12"/>
      <c r="G51" s="14" t="s">
        <v>229</v>
      </c>
      <c r="H51" s="23">
        <v>1245470</v>
      </c>
      <c r="I51" s="12"/>
    </row>
    <row r="52" spans="1:18" ht="26.25" x14ac:dyDescent="0.25">
      <c r="A52" s="32"/>
      <c r="B52" s="14" t="s">
        <v>232</v>
      </c>
      <c r="C52" s="12"/>
      <c r="D52" s="14" t="s">
        <v>229</v>
      </c>
      <c r="E52" s="23">
        <v>910590</v>
      </c>
      <c r="F52" s="12"/>
      <c r="G52" s="14" t="s">
        <v>229</v>
      </c>
      <c r="H52" s="23">
        <v>687636</v>
      </c>
      <c r="I52" s="12"/>
    </row>
    <row r="53" spans="1:18" x14ac:dyDescent="0.25">
      <c r="A53" s="32"/>
      <c r="B53" s="31"/>
      <c r="C53" s="31"/>
      <c r="D53" s="31"/>
      <c r="E53" s="31"/>
      <c r="F53" s="31"/>
      <c r="G53" s="31"/>
      <c r="H53" s="31"/>
      <c r="I53" s="31"/>
      <c r="J53" s="31"/>
      <c r="K53" s="31"/>
      <c r="L53" s="31"/>
      <c r="M53" s="31"/>
      <c r="N53" s="31"/>
      <c r="O53" s="31"/>
      <c r="P53" s="31"/>
      <c r="Q53" s="31"/>
      <c r="R53" s="31"/>
    </row>
    <row r="54" spans="1:18" x14ac:dyDescent="0.25">
      <c r="A54" s="32"/>
      <c r="B54" s="35" t="s">
        <v>233</v>
      </c>
      <c r="C54" s="35"/>
      <c r="D54" s="35"/>
      <c r="E54" s="35"/>
      <c r="F54" s="35"/>
      <c r="G54" s="35"/>
      <c r="H54" s="35"/>
      <c r="I54" s="35"/>
      <c r="J54" s="35"/>
      <c r="K54" s="35"/>
      <c r="L54" s="35"/>
      <c r="M54" s="35"/>
      <c r="N54" s="35"/>
      <c r="O54" s="35"/>
      <c r="P54" s="35"/>
      <c r="Q54" s="35"/>
      <c r="R54" s="35"/>
    </row>
    <row r="55" spans="1:18" x14ac:dyDescent="0.25">
      <c r="A55" s="32"/>
      <c r="B55" s="31"/>
      <c r="C55" s="31"/>
      <c r="D55" s="31"/>
      <c r="E55" s="31"/>
      <c r="F55" s="31"/>
      <c r="G55" s="31"/>
      <c r="H55" s="31"/>
      <c r="I55" s="31"/>
      <c r="J55" s="31"/>
      <c r="K55" s="31"/>
      <c r="L55" s="31"/>
      <c r="M55" s="31"/>
      <c r="N55" s="31"/>
      <c r="O55" s="31"/>
      <c r="P55" s="31"/>
      <c r="Q55" s="31"/>
      <c r="R55" s="31"/>
    </row>
    <row r="56" spans="1:18" x14ac:dyDescent="0.25">
      <c r="A56" s="32"/>
      <c r="B56" s="34" t="s">
        <v>234</v>
      </c>
      <c r="C56" s="34"/>
      <c r="D56" s="34"/>
      <c r="E56" s="34"/>
      <c r="F56" s="34"/>
      <c r="G56" s="34"/>
      <c r="H56" s="34"/>
      <c r="I56" s="34"/>
      <c r="J56" s="34"/>
      <c r="K56" s="34"/>
      <c r="L56" s="34"/>
      <c r="M56" s="34"/>
      <c r="N56" s="34"/>
      <c r="O56" s="34"/>
      <c r="P56" s="34"/>
      <c r="Q56" s="34"/>
      <c r="R56" s="34"/>
    </row>
    <row r="57" spans="1:18" x14ac:dyDescent="0.25">
      <c r="A57" s="32"/>
      <c r="B57" s="31"/>
      <c r="C57" s="31"/>
      <c r="D57" s="31"/>
      <c r="E57" s="31"/>
      <c r="F57" s="31"/>
      <c r="G57" s="31"/>
      <c r="H57" s="31"/>
      <c r="I57" s="31"/>
      <c r="J57" s="31"/>
      <c r="K57" s="31"/>
      <c r="L57" s="31"/>
      <c r="M57" s="31"/>
      <c r="N57" s="31"/>
      <c r="O57" s="31"/>
      <c r="P57" s="31"/>
      <c r="Q57" s="31"/>
      <c r="R57" s="31"/>
    </row>
    <row r="58" spans="1:18" ht="38.25" customHeight="1" x14ac:dyDescent="0.25">
      <c r="A58" s="32"/>
      <c r="B58" s="35" t="s">
        <v>235</v>
      </c>
      <c r="C58" s="35"/>
      <c r="D58" s="35"/>
      <c r="E58" s="35"/>
      <c r="F58" s="35"/>
      <c r="G58" s="35"/>
      <c r="H58" s="35"/>
      <c r="I58" s="35"/>
      <c r="J58" s="35"/>
      <c r="K58" s="35"/>
      <c r="L58" s="35"/>
      <c r="M58" s="35"/>
      <c r="N58" s="35"/>
      <c r="O58" s="35"/>
      <c r="P58" s="35"/>
      <c r="Q58" s="35"/>
      <c r="R58" s="35"/>
    </row>
    <row r="59" spans="1:18" x14ac:dyDescent="0.25">
      <c r="A59" s="32"/>
      <c r="B59" s="31"/>
      <c r="C59" s="31"/>
      <c r="D59" s="31"/>
      <c r="E59" s="31"/>
      <c r="F59" s="31"/>
      <c r="G59" s="31"/>
      <c r="H59" s="31"/>
      <c r="I59" s="31"/>
      <c r="J59" s="31"/>
      <c r="K59" s="31"/>
      <c r="L59" s="31"/>
      <c r="M59" s="31"/>
      <c r="N59" s="31"/>
      <c r="O59" s="31"/>
      <c r="P59" s="31"/>
      <c r="Q59" s="31"/>
      <c r="R59" s="31"/>
    </row>
    <row r="60" spans="1:18" x14ac:dyDescent="0.25">
      <c r="A60" s="32"/>
      <c r="B60" s="35" t="s">
        <v>236</v>
      </c>
      <c r="C60" s="35"/>
      <c r="D60" s="35"/>
      <c r="E60" s="35"/>
      <c r="F60" s="35"/>
      <c r="G60" s="35"/>
      <c r="H60" s="35"/>
      <c r="I60" s="35"/>
      <c r="J60" s="35"/>
      <c r="K60" s="35"/>
      <c r="L60" s="35"/>
      <c r="M60" s="35"/>
      <c r="N60" s="35"/>
      <c r="O60" s="35"/>
      <c r="P60" s="35"/>
      <c r="Q60" s="35"/>
      <c r="R60" s="35"/>
    </row>
    <row r="61" spans="1:18" x14ac:dyDescent="0.25">
      <c r="A61" s="32"/>
      <c r="B61" s="31"/>
      <c r="C61" s="31"/>
      <c r="D61" s="31"/>
      <c r="E61" s="31"/>
      <c r="F61" s="31"/>
      <c r="G61" s="31"/>
      <c r="H61" s="31"/>
      <c r="I61" s="31"/>
      <c r="J61" s="31"/>
      <c r="K61" s="31"/>
      <c r="L61" s="31"/>
      <c r="M61" s="31"/>
      <c r="N61" s="31"/>
      <c r="O61" s="31"/>
      <c r="P61" s="31"/>
      <c r="Q61" s="31"/>
      <c r="R61" s="31"/>
    </row>
    <row r="62" spans="1:18" ht="15.75" thickBot="1" x14ac:dyDescent="0.3">
      <c r="A62" s="32"/>
      <c r="B62" s="14"/>
      <c r="C62" s="16"/>
      <c r="D62" s="27"/>
      <c r="E62" s="26" t="s">
        <v>237</v>
      </c>
      <c r="F62" s="26"/>
      <c r="G62" s="26"/>
      <c r="H62" s="26"/>
      <c r="I62" s="26"/>
      <c r="J62" s="28"/>
      <c r="K62" s="16"/>
      <c r="L62" s="27"/>
      <c r="M62" s="26" t="s">
        <v>238</v>
      </c>
      <c r="N62" s="26"/>
      <c r="O62" s="26"/>
      <c r="P62" s="26"/>
      <c r="Q62" s="26"/>
      <c r="R62" s="28"/>
    </row>
    <row r="63" spans="1:18" ht="16.5" thickTop="1" thickBot="1" x14ac:dyDescent="0.3">
      <c r="A63" s="32"/>
      <c r="B63" s="14"/>
      <c r="C63" s="16"/>
      <c r="D63" s="27"/>
      <c r="E63" s="21">
        <v>2014</v>
      </c>
      <c r="F63" s="28"/>
      <c r="G63" s="16"/>
      <c r="H63" s="27"/>
      <c r="I63" s="21">
        <v>2013</v>
      </c>
      <c r="J63" s="28"/>
      <c r="K63" s="16"/>
      <c r="L63" s="27"/>
      <c r="M63" s="21">
        <v>2014</v>
      </c>
      <c r="N63" s="28"/>
      <c r="O63" s="16"/>
      <c r="P63" s="27"/>
      <c r="Q63" s="21">
        <v>2013</v>
      </c>
      <c r="R63" s="28"/>
    </row>
    <row r="64" spans="1:18" ht="15.75" thickTop="1" x14ac:dyDescent="0.25">
      <c r="A64" s="32"/>
      <c r="B64" s="14"/>
      <c r="C64" s="16"/>
      <c r="D64" s="14"/>
      <c r="E64" s="16"/>
      <c r="F64" s="29"/>
      <c r="G64" s="16"/>
      <c r="H64" s="14"/>
      <c r="I64" s="16"/>
      <c r="J64" s="29"/>
      <c r="K64" s="16"/>
      <c r="L64" s="14"/>
      <c r="M64" s="16"/>
      <c r="N64" s="29"/>
      <c r="O64" s="16"/>
      <c r="P64" s="14"/>
      <c r="Q64" s="16"/>
      <c r="R64" s="29"/>
    </row>
    <row r="65" spans="1:18" x14ac:dyDescent="0.25">
      <c r="A65" s="32"/>
      <c r="B65" s="14" t="s">
        <v>239</v>
      </c>
      <c r="C65" s="16"/>
      <c r="D65" s="14" t="s">
        <v>229</v>
      </c>
      <c r="E65" s="16">
        <v>537</v>
      </c>
      <c r="F65" s="29"/>
      <c r="G65" s="16"/>
      <c r="H65" s="14" t="s">
        <v>229</v>
      </c>
      <c r="I65" s="23">
        <v>1011</v>
      </c>
      <c r="J65" s="29"/>
      <c r="K65" s="16"/>
      <c r="L65" s="14" t="s">
        <v>229</v>
      </c>
      <c r="M65" s="23">
        <v>1292</v>
      </c>
      <c r="N65" s="29"/>
      <c r="O65" s="16"/>
      <c r="P65" s="14" t="s">
        <v>229</v>
      </c>
      <c r="Q65" s="23">
        <v>2003</v>
      </c>
      <c r="R65" s="29"/>
    </row>
    <row r="66" spans="1:18" x14ac:dyDescent="0.25">
      <c r="A66" s="32"/>
      <c r="B66" s="24"/>
      <c r="C66" s="24"/>
      <c r="D66" s="14"/>
      <c r="E66" s="16"/>
      <c r="F66" s="29"/>
      <c r="G66" s="24"/>
      <c r="H66" s="14"/>
      <c r="I66" s="16"/>
      <c r="J66" s="29"/>
      <c r="K66" s="24"/>
      <c r="L66" s="14"/>
      <c r="M66" s="16"/>
      <c r="N66" s="29"/>
      <c r="O66" s="24"/>
      <c r="P66" s="14"/>
      <c r="Q66" s="16"/>
      <c r="R66" s="29"/>
    </row>
    <row r="67" spans="1:18" x14ac:dyDescent="0.25">
      <c r="A67" s="32"/>
      <c r="B67" s="14" t="s">
        <v>240</v>
      </c>
      <c r="C67" s="16"/>
      <c r="D67" s="14"/>
      <c r="E67" s="23">
        <v>35157</v>
      </c>
      <c r="F67" s="29"/>
      <c r="G67" s="16"/>
      <c r="H67" s="14"/>
      <c r="I67" s="23">
        <v>25973</v>
      </c>
      <c r="J67" s="29"/>
      <c r="K67" s="16"/>
      <c r="L67" s="14"/>
      <c r="M67" s="23">
        <v>30590</v>
      </c>
      <c r="N67" s="29"/>
      <c r="O67" s="16"/>
      <c r="P67" s="14"/>
      <c r="Q67" s="23">
        <v>25973</v>
      </c>
      <c r="R67" s="29"/>
    </row>
    <row r="68" spans="1:18" x14ac:dyDescent="0.25">
      <c r="A68" s="32"/>
      <c r="B68" s="14"/>
      <c r="C68" s="16"/>
      <c r="D68" s="14"/>
      <c r="E68" s="16"/>
      <c r="F68" s="29"/>
      <c r="G68" s="16"/>
      <c r="H68" s="14"/>
      <c r="I68" s="16"/>
      <c r="J68" s="29"/>
      <c r="K68" s="16"/>
      <c r="L68" s="14"/>
      <c r="M68" s="16"/>
      <c r="N68" s="29"/>
      <c r="O68" s="16"/>
      <c r="P68" s="14"/>
      <c r="Q68" s="16"/>
      <c r="R68" s="29"/>
    </row>
    <row r="69" spans="1:18" x14ac:dyDescent="0.25">
      <c r="A69" s="32"/>
      <c r="B69" s="14" t="s">
        <v>241</v>
      </c>
      <c r="C69" s="16"/>
      <c r="D69" s="14" t="s">
        <v>229</v>
      </c>
      <c r="E69" s="16">
        <v>0.02</v>
      </c>
      <c r="F69" s="29"/>
      <c r="G69" s="16"/>
      <c r="H69" s="14" t="s">
        <v>229</v>
      </c>
      <c r="I69" s="16">
        <v>0.04</v>
      </c>
      <c r="J69" s="29"/>
      <c r="K69" s="16"/>
      <c r="L69" s="14" t="s">
        <v>229</v>
      </c>
      <c r="M69" s="16">
        <v>0.04</v>
      </c>
      <c r="N69" s="29"/>
      <c r="O69" s="16"/>
      <c r="P69" s="14" t="s">
        <v>229</v>
      </c>
      <c r="Q69" s="16">
        <v>0.08</v>
      </c>
      <c r="R69" s="29"/>
    </row>
    <row r="70" spans="1:18" x14ac:dyDescent="0.25">
      <c r="A70" s="32"/>
      <c r="B70" s="14"/>
      <c r="C70" s="16"/>
      <c r="D70" s="14"/>
      <c r="E70" s="16"/>
      <c r="F70" s="29"/>
      <c r="G70" s="16"/>
      <c r="H70" s="14"/>
      <c r="I70" s="16"/>
      <c r="J70" s="29"/>
      <c r="K70" s="16"/>
      <c r="L70" s="14"/>
      <c r="M70" s="16"/>
      <c r="N70" s="29"/>
      <c r="O70" s="16"/>
      <c r="P70" s="14"/>
      <c r="Q70" s="16"/>
      <c r="R70" s="29"/>
    </row>
    <row r="71" spans="1:18" ht="26.25" x14ac:dyDescent="0.25">
      <c r="A71" s="32"/>
      <c r="B71" s="14" t="s">
        <v>242</v>
      </c>
      <c r="C71" s="16"/>
      <c r="D71" s="14"/>
      <c r="E71" s="23">
        <v>35609</v>
      </c>
      <c r="F71" s="29"/>
      <c r="G71" s="16"/>
      <c r="H71" s="14"/>
      <c r="I71" s="23">
        <v>26103</v>
      </c>
      <c r="J71" s="29"/>
      <c r="K71" s="16"/>
      <c r="L71" s="14"/>
      <c r="M71" s="23">
        <v>30932</v>
      </c>
      <c r="N71" s="29"/>
      <c r="O71" s="16"/>
      <c r="P71" s="14"/>
      <c r="Q71" s="23">
        <v>26062</v>
      </c>
      <c r="R71" s="29"/>
    </row>
    <row r="72" spans="1:18" x14ac:dyDescent="0.25">
      <c r="A72" s="32"/>
      <c r="B72" s="14"/>
      <c r="C72" s="16"/>
      <c r="D72" s="14"/>
      <c r="E72" s="16"/>
      <c r="F72" s="29"/>
      <c r="G72" s="16"/>
      <c r="H72" s="14"/>
      <c r="I72" s="16"/>
      <c r="J72" s="29"/>
      <c r="K72" s="16"/>
      <c r="L72" s="14"/>
      <c r="M72" s="16"/>
      <c r="N72" s="29"/>
      <c r="O72" s="16"/>
      <c r="P72" s="14"/>
      <c r="Q72" s="16"/>
      <c r="R72" s="29"/>
    </row>
    <row r="73" spans="1:18" x14ac:dyDescent="0.25">
      <c r="A73" s="32"/>
      <c r="B73" s="14" t="s">
        <v>243</v>
      </c>
      <c r="C73" s="16"/>
      <c r="D73" s="14" t="s">
        <v>229</v>
      </c>
      <c r="E73" s="16">
        <v>0.02</v>
      </c>
      <c r="F73" s="29"/>
      <c r="G73" s="16"/>
      <c r="H73" s="14" t="s">
        <v>229</v>
      </c>
      <c r="I73" s="16">
        <v>0.04</v>
      </c>
      <c r="J73" s="29"/>
      <c r="K73" s="16"/>
      <c r="L73" s="14" t="s">
        <v>229</v>
      </c>
      <c r="M73" s="16">
        <v>0.04</v>
      </c>
      <c r="N73" s="29"/>
      <c r="O73" s="16"/>
      <c r="P73" s="14" t="s">
        <v>229</v>
      </c>
      <c r="Q73" s="16">
        <v>0.08</v>
      </c>
      <c r="R73" s="29"/>
    </row>
    <row r="74" spans="1:18" x14ac:dyDescent="0.25">
      <c r="A74" s="32"/>
      <c r="B74" s="31"/>
      <c r="C74" s="31"/>
      <c r="D74" s="31"/>
      <c r="E74" s="31"/>
      <c r="F74" s="31"/>
      <c r="G74" s="31"/>
      <c r="H74" s="31"/>
      <c r="I74" s="31"/>
      <c r="J74" s="31"/>
      <c r="K74" s="31"/>
      <c r="L74" s="31"/>
      <c r="M74" s="31"/>
      <c r="N74" s="31"/>
      <c r="O74" s="31"/>
      <c r="P74" s="31"/>
      <c r="Q74" s="31"/>
      <c r="R74" s="31"/>
    </row>
    <row r="75" spans="1:18" ht="15" customHeight="1" x14ac:dyDescent="0.25">
      <c r="A75" s="32"/>
      <c r="B75" s="39" t="s">
        <v>244</v>
      </c>
      <c r="C75" s="39"/>
      <c r="D75" s="39"/>
      <c r="E75" s="39"/>
      <c r="F75" s="39"/>
      <c r="G75" s="39"/>
      <c r="H75" s="39"/>
      <c r="I75" s="39"/>
      <c r="J75" s="39"/>
      <c r="K75" s="39"/>
      <c r="L75" s="39"/>
      <c r="M75" s="39"/>
      <c r="N75" s="39"/>
      <c r="O75" s="39"/>
      <c r="P75" s="39"/>
      <c r="Q75" s="39"/>
      <c r="R75" s="39"/>
    </row>
    <row r="76" spans="1:18" x14ac:dyDescent="0.25">
      <c r="A76" s="32"/>
      <c r="B76" s="31"/>
      <c r="C76" s="31"/>
      <c r="D76" s="31"/>
      <c r="E76" s="31"/>
      <c r="F76" s="31"/>
      <c r="G76" s="31"/>
      <c r="H76" s="31"/>
      <c r="I76" s="31"/>
      <c r="J76" s="31"/>
      <c r="K76" s="31"/>
      <c r="L76" s="31"/>
      <c r="M76" s="31"/>
      <c r="N76" s="31"/>
      <c r="O76" s="31"/>
      <c r="P76" s="31"/>
      <c r="Q76" s="31"/>
      <c r="R76" s="31"/>
    </row>
    <row r="77" spans="1:18" x14ac:dyDescent="0.25">
      <c r="A77" s="32"/>
      <c r="B77" s="40" t="s">
        <v>245</v>
      </c>
      <c r="C77" s="40"/>
      <c r="D77" s="40"/>
      <c r="E77" s="40"/>
      <c r="F77" s="40"/>
      <c r="G77" s="40"/>
      <c r="H77" s="40"/>
      <c r="I77" s="40"/>
      <c r="J77" s="40"/>
      <c r="K77" s="40"/>
      <c r="L77" s="40"/>
      <c r="M77" s="40"/>
      <c r="N77" s="40"/>
      <c r="O77" s="40"/>
      <c r="P77" s="40"/>
      <c r="Q77" s="40"/>
      <c r="R77" s="40"/>
    </row>
    <row r="78" spans="1:18" x14ac:dyDescent="0.25">
      <c r="A78" s="32"/>
      <c r="B78" s="31"/>
      <c r="C78" s="31"/>
      <c r="D78" s="31"/>
      <c r="E78" s="31"/>
      <c r="F78" s="31"/>
      <c r="G78" s="31"/>
      <c r="H78" s="31"/>
      <c r="I78" s="31"/>
      <c r="J78" s="31"/>
      <c r="K78" s="31"/>
      <c r="L78" s="31"/>
      <c r="M78" s="31"/>
      <c r="N78" s="31"/>
      <c r="O78" s="31"/>
      <c r="P78" s="31"/>
      <c r="Q78" s="31"/>
      <c r="R78" s="31"/>
    </row>
    <row r="79" spans="1:18" ht="38.25" customHeight="1" x14ac:dyDescent="0.25">
      <c r="A79" s="32"/>
      <c r="B79" s="35" t="s">
        <v>246</v>
      </c>
      <c r="C79" s="35"/>
      <c r="D79" s="35"/>
      <c r="E79" s="35"/>
      <c r="F79" s="35"/>
      <c r="G79" s="35"/>
      <c r="H79" s="35"/>
      <c r="I79" s="35"/>
      <c r="J79" s="35"/>
      <c r="K79" s="35"/>
      <c r="L79" s="35"/>
      <c r="M79" s="35"/>
      <c r="N79" s="35"/>
      <c r="O79" s="35"/>
      <c r="P79" s="35"/>
      <c r="Q79" s="35"/>
      <c r="R79" s="35"/>
    </row>
    <row r="80" spans="1:18" x14ac:dyDescent="0.25">
      <c r="A80" s="32"/>
      <c r="B80" s="31"/>
      <c r="C80" s="31"/>
      <c r="D80" s="31"/>
      <c r="E80" s="31"/>
      <c r="F80" s="31"/>
      <c r="G80" s="31"/>
      <c r="H80" s="31"/>
      <c r="I80" s="31"/>
      <c r="J80" s="31"/>
      <c r="K80" s="31"/>
      <c r="L80" s="31"/>
      <c r="M80" s="31"/>
      <c r="N80" s="31"/>
      <c r="O80" s="31"/>
      <c r="P80" s="31"/>
      <c r="Q80" s="31"/>
      <c r="R80" s="31"/>
    </row>
    <row r="81" spans="1:18" x14ac:dyDescent="0.25">
      <c r="A81" s="32"/>
      <c r="B81" s="40" t="s">
        <v>247</v>
      </c>
      <c r="C81" s="40"/>
      <c r="D81" s="40"/>
      <c r="E81" s="40"/>
      <c r="F81" s="40"/>
      <c r="G81" s="40"/>
      <c r="H81" s="40"/>
      <c r="I81" s="40"/>
      <c r="J81" s="40"/>
      <c r="K81" s="40"/>
      <c r="L81" s="40"/>
      <c r="M81" s="40"/>
      <c r="N81" s="40"/>
      <c r="O81" s="40"/>
      <c r="P81" s="40"/>
      <c r="Q81" s="40"/>
      <c r="R81" s="40"/>
    </row>
    <row r="82" spans="1:18" x14ac:dyDescent="0.25">
      <c r="A82" s="32"/>
      <c r="B82" s="31"/>
      <c r="C82" s="31"/>
      <c r="D82" s="31"/>
      <c r="E82" s="31"/>
      <c r="F82" s="31"/>
      <c r="G82" s="31"/>
      <c r="H82" s="31"/>
      <c r="I82" s="31"/>
      <c r="J82" s="31"/>
      <c r="K82" s="31"/>
      <c r="L82" s="31"/>
      <c r="M82" s="31"/>
      <c r="N82" s="31"/>
      <c r="O82" s="31"/>
      <c r="P82" s="31"/>
      <c r="Q82" s="31"/>
      <c r="R82" s="31"/>
    </row>
    <row r="83" spans="1:18" ht="25.5" customHeight="1" x14ac:dyDescent="0.25">
      <c r="A83" s="32"/>
      <c r="B83" s="35" t="s">
        <v>248</v>
      </c>
      <c r="C83" s="35"/>
      <c r="D83" s="35"/>
      <c r="E83" s="35"/>
      <c r="F83" s="35"/>
      <c r="G83" s="35"/>
      <c r="H83" s="35"/>
      <c r="I83" s="35"/>
      <c r="J83" s="35"/>
      <c r="K83" s="35"/>
      <c r="L83" s="35"/>
      <c r="M83" s="35"/>
      <c r="N83" s="35"/>
      <c r="O83" s="35"/>
      <c r="P83" s="35"/>
      <c r="Q83" s="35"/>
      <c r="R83" s="35"/>
    </row>
  </sheetData>
  <mergeCells count="72">
    <mergeCell ref="B80:R80"/>
    <mergeCell ref="B81:R81"/>
    <mergeCell ref="B82:R82"/>
    <mergeCell ref="B83:R83"/>
    <mergeCell ref="B74:R74"/>
    <mergeCell ref="B75:R75"/>
    <mergeCell ref="B76:R76"/>
    <mergeCell ref="B77:R77"/>
    <mergeCell ref="B78:R78"/>
    <mergeCell ref="B79:R79"/>
    <mergeCell ref="B56:R56"/>
    <mergeCell ref="B57:R57"/>
    <mergeCell ref="B58:R58"/>
    <mergeCell ref="B59:R59"/>
    <mergeCell ref="B60:R60"/>
    <mergeCell ref="B61:R61"/>
    <mergeCell ref="B45:R45"/>
    <mergeCell ref="B46:R46"/>
    <mergeCell ref="B47:R47"/>
    <mergeCell ref="B53:R53"/>
    <mergeCell ref="B54:R54"/>
    <mergeCell ref="B55:R55"/>
    <mergeCell ref="B31:R31"/>
    <mergeCell ref="B32:R32"/>
    <mergeCell ref="B33:R33"/>
    <mergeCell ref="B34:R34"/>
    <mergeCell ref="B40:R40"/>
    <mergeCell ref="B41:R41"/>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E62:I62"/>
    <mergeCell ref="M62:Q62"/>
    <mergeCell ref="A1:A2"/>
    <mergeCell ref="B1:R1"/>
    <mergeCell ref="B2:R2"/>
    <mergeCell ref="B3:R3"/>
    <mergeCell ref="A4:A83"/>
    <mergeCell ref="B4:R4"/>
    <mergeCell ref="B5:R5"/>
    <mergeCell ref="B6:R6"/>
    <mergeCell ref="G35:H35"/>
    <mergeCell ref="F36:G36"/>
    <mergeCell ref="F37:G37"/>
    <mergeCell ref="F38:G38"/>
    <mergeCell ref="F39:G39"/>
    <mergeCell ref="D48:E48"/>
    <mergeCell ref="G48:H48"/>
    <mergeCell ref="B42:R42"/>
    <mergeCell ref="B43:R43"/>
    <mergeCell ref="B44:R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32" t="s">
        <v>251</v>
      </c>
      <c r="B4" s="4" t="s">
        <v>5</v>
      </c>
    </row>
    <row r="5" spans="1:2" x14ac:dyDescent="0.25">
      <c r="A5" s="32"/>
      <c r="B5" s="10" t="s">
        <v>253</v>
      </c>
    </row>
    <row r="6" spans="1:2" x14ac:dyDescent="0.25">
      <c r="A6" s="32"/>
      <c r="B6" s="4"/>
    </row>
    <row r="7" spans="1:2" ht="128.25" x14ac:dyDescent="0.25">
      <c r="A7" s="32"/>
      <c r="B7" s="11" t="s">
        <v>254</v>
      </c>
    </row>
    <row r="8" spans="1:2" x14ac:dyDescent="0.25">
      <c r="A8" s="3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32" t="s">
        <v>255</v>
      </c>
      <c r="B4" s="4" t="s">
        <v>5</v>
      </c>
    </row>
    <row r="5" spans="1:2" x14ac:dyDescent="0.25">
      <c r="A5" s="32"/>
      <c r="B5" s="10" t="s">
        <v>257</v>
      </c>
    </row>
    <row r="6" spans="1:2" x14ac:dyDescent="0.25">
      <c r="A6" s="32"/>
      <c r="B6" s="4"/>
    </row>
    <row r="7" spans="1:2" ht="90" x14ac:dyDescent="0.25">
      <c r="A7" s="32"/>
      <c r="B7" s="10" t="s">
        <v>2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8"/>
  <sheetViews>
    <sheetView showGridLines="0" workbookViewId="0"/>
  </sheetViews>
  <sheetFormatPr defaultRowHeight="15" x14ac:dyDescent="0.25"/>
  <cols>
    <col min="1" max="1" width="30.140625" bestFit="1" customWidth="1"/>
    <col min="2" max="2" width="36.5703125" bestFit="1" customWidth="1"/>
    <col min="3" max="3" width="34" customWidth="1"/>
    <col min="4" max="4" width="36.5703125" customWidth="1"/>
    <col min="5" max="5" width="24.42578125" customWidth="1"/>
    <col min="6" max="6" width="7.28515625" customWidth="1"/>
    <col min="7" max="7" width="20.140625" customWidth="1"/>
    <col min="8" max="8" width="6.85546875" customWidth="1"/>
    <col min="9" max="9" width="24.42578125" customWidth="1"/>
    <col min="10" max="10" width="6.85546875" customWidth="1"/>
    <col min="11" max="11" width="20.140625" customWidth="1"/>
    <col min="12" max="12" width="6.85546875" customWidth="1"/>
    <col min="13" max="13" width="21.28515625" customWidth="1"/>
    <col min="14" max="14" width="7.28515625" customWidth="1"/>
    <col min="15" max="15" width="22.140625" customWidth="1"/>
    <col min="16" max="16" width="6.85546875" customWidth="1"/>
    <col min="17" max="17" width="24.42578125" customWidth="1"/>
    <col min="18" max="18" width="34" customWidth="1"/>
    <col min="19" max="19" width="11" customWidth="1"/>
    <col min="20" max="20" width="6.85546875" customWidth="1"/>
    <col min="21" max="21" width="21.28515625" customWidth="1"/>
    <col min="22" max="22" width="34" customWidth="1"/>
    <col min="23" max="23" width="14.7109375" customWidth="1"/>
    <col min="24" max="24" width="6.85546875" customWidth="1"/>
    <col min="25" max="25" width="17.85546875" customWidth="1"/>
    <col min="26" max="26" width="34" customWidth="1"/>
    <col min="27" max="27" width="11" customWidth="1"/>
    <col min="28" max="28" width="11.5703125" customWidth="1"/>
    <col min="29" max="30" width="34" customWidth="1"/>
    <col min="31" max="31" width="16.42578125" customWidth="1"/>
    <col min="32" max="32" width="9.42578125" customWidth="1"/>
    <col min="33" max="33" width="34" customWidth="1"/>
    <col min="34" max="34" width="7.28515625" customWidth="1"/>
    <col min="35" max="35" width="20.140625" customWidth="1"/>
    <col min="36" max="36" width="34" customWidth="1"/>
  </cols>
  <sheetData>
    <row r="1" spans="1:36"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0</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row>
    <row r="4" spans="1:36" ht="15" customHeight="1" x14ac:dyDescent="0.25">
      <c r="A4" s="32" t="s">
        <v>259</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32"/>
      <c r="B5" s="33" t="s">
        <v>26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x14ac:dyDescent="0.25">
      <c r="A7" s="32"/>
      <c r="B7" s="35" t="s">
        <v>26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row>
    <row r="9" spans="1:36" ht="15.75" thickBot="1" x14ac:dyDescent="0.3">
      <c r="A9" s="32"/>
      <c r="B9" s="14"/>
      <c r="C9" s="16"/>
      <c r="D9" s="26" t="s">
        <v>263</v>
      </c>
      <c r="E9" s="26"/>
      <c r="F9" s="26"/>
      <c r="G9" s="26"/>
      <c r="H9" s="26"/>
      <c r="I9" s="26"/>
      <c r="J9" s="26"/>
      <c r="K9" s="26"/>
      <c r="L9" s="26"/>
      <c r="M9" s="26"/>
      <c r="N9" s="26"/>
      <c r="O9" s="26"/>
      <c r="P9" s="26"/>
      <c r="Q9" s="26"/>
      <c r="R9" s="28"/>
    </row>
    <row r="10" spans="1:36" ht="15.75" thickTop="1" x14ac:dyDescent="0.25">
      <c r="A10" s="32"/>
      <c r="B10" s="47" t="s">
        <v>264</v>
      </c>
      <c r="C10" s="19"/>
      <c r="D10" s="49" t="s">
        <v>265</v>
      </c>
      <c r="E10" s="49"/>
      <c r="F10" s="52"/>
      <c r="G10" s="54"/>
      <c r="H10" s="49" t="s">
        <v>267</v>
      </c>
      <c r="I10" s="49"/>
      <c r="J10" s="52"/>
      <c r="K10" s="54"/>
      <c r="L10" s="49" t="s">
        <v>267</v>
      </c>
      <c r="M10" s="49"/>
      <c r="N10" s="52"/>
      <c r="O10" s="54"/>
      <c r="P10" s="49" t="s">
        <v>271</v>
      </c>
      <c r="Q10" s="49"/>
      <c r="R10" s="52"/>
    </row>
    <row r="11" spans="1:36" x14ac:dyDescent="0.25">
      <c r="A11" s="32"/>
      <c r="B11" s="47"/>
      <c r="C11" s="19"/>
      <c r="D11" s="48" t="s">
        <v>266</v>
      </c>
      <c r="E11" s="48"/>
      <c r="F11" s="51"/>
      <c r="G11" s="19"/>
      <c r="H11" s="48" t="s">
        <v>268</v>
      </c>
      <c r="I11" s="48"/>
      <c r="J11" s="51"/>
      <c r="K11" s="19"/>
      <c r="L11" s="48" t="s">
        <v>270</v>
      </c>
      <c r="M11" s="48"/>
      <c r="N11" s="51"/>
      <c r="O11" s="19"/>
      <c r="P11" s="48" t="s">
        <v>272</v>
      </c>
      <c r="Q11" s="48"/>
      <c r="R11" s="51"/>
    </row>
    <row r="12" spans="1:36" ht="15.75" thickBot="1" x14ac:dyDescent="0.3">
      <c r="A12" s="32"/>
      <c r="B12" s="47"/>
      <c r="C12" s="19"/>
      <c r="D12" s="50"/>
      <c r="E12" s="50"/>
      <c r="F12" s="53"/>
      <c r="G12" s="19"/>
      <c r="H12" s="55" t="s">
        <v>269</v>
      </c>
      <c r="I12" s="55"/>
      <c r="J12" s="53"/>
      <c r="K12" s="19"/>
      <c r="L12" s="50"/>
      <c r="M12" s="50"/>
      <c r="N12" s="53"/>
      <c r="O12" s="19"/>
      <c r="P12" s="50"/>
      <c r="Q12" s="50"/>
      <c r="R12" s="53"/>
    </row>
    <row r="13" spans="1:36" ht="15.75" thickTop="1" x14ac:dyDescent="0.25">
      <c r="A13" s="32"/>
      <c r="B13" s="14" t="s">
        <v>273</v>
      </c>
      <c r="C13" s="16"/>
      <c r="D13" s="14" t="s">
        <v>229</v>
      </c>
      <c r="E13" s="23">
        <v>144452</v>
      </c>
      <c r="F13" s="29"/>
      <c r="G13" s="16"/>
      <c r="H13" s="14" t="s">
        <v>229</v>
      </c>
      <c r="I13" s="23">
        <v>1106</v>
      </c>
      <c r="J13" s="29"/>
      <c r="K13" s="16"/>
      <c r="L13" s="14" t="s">
        <v>229</v>
      </c>
      <c r="M13" s="16" t="s">
        <v>274</v>
      </c>
      <c r="N13" s="29" t="s">
        <v>275</v>
      </c>
      <c r="O13" s="16"/>
      <c r="P13" s="14" t="s">
        <v>229</v>
      </c>
      <c r="Q13" s="23">
        <v>143723</v>
      </c>
      <c r="R13" s="29"/>
    </row>
    <row r="14" spans="1:36" x14ac:dyDescent="0.25">
      <c r="A14" s="32"/>
      <c r="B14" s="14" t="s">
        <v>276</v>
      </c>
      <c r="C14" s="16"/>
      <c r="D14" s="14"/>
      <c r="E14" s="23">
        <v>13608</v>
      </c>
      <c r="F14" s="29"/>
      <c r="G14" s="16"/>
      <c r="H14" s="14"/>
      <c r="I14" s="16">
        <v>631</v>
      </c>
      <c r="J14" s="29"/>
      <c r="K14" s="16"/>
      <c r="L14" s="14"/>
      <c r="M14" s="16" t="s">
        <v>277</v>
      </c>
      <c r="N14" s="29" t="s">
        <v>275</v>
      </c>
      <c r="O14" s="16"/>
      <c r="P14" s="14"/>
      <c r="Q14" s="23">
        <v>14200</v>
      </c>
      <c r="R14" s="29"/>
    </row>
    <row r="15" spans="1:36" x14ac:dyDescent="0.25">
      <c r="A15" s="32"/>
      <c r="B15" s="14" t="s">
        <v>278</v>
      </c>
      <c r="C15" s="16"/>
      <c r="D15" s="14"/>
      <c r="E15" s="23">
        <v>11754</v>
      </c>
      <c r="F15" s="29"/>
      <c r="G15" s="16"/>
      <c r="H15" s="14"/>
      <c r="I15" s="16">
        <v>241</v>
      </c>
      <c r="J15" s="29"/>
      <c r="K15" s="16"/>
      <c r="L15" s="14"/>
      <c r="M15" s="16" t="s">
        <v>279</v>
      </c>
      <c r="N15" s="29" t="s">
        <v>275</v>
      </c>
      <c r="O15" s="16"/>
      <c r="P15" s="14"/>
      <c r="Q15" s="23">
        <v>11944</v>
      </c>
      <c r="R15" s="29"/>
    </row>
    <row r="16" spans="1:36" x14ac:dyDescent="0.25">
      <c r="A16" s="32"/>
      <c r="B16" s="14" t="s">
        <v>280</v>
      </c>
      <c r="C16" s="16"/>
      <c r="D16" s="14"/>
      <c r="E16" s="23">
        <v>26905</v>
      </c>
      <c r="F16" s="29"/>
      <c r="G16" s="16"/>
      <c r="H16" s="14"/>
      <c r="I16" s="16">
        <v>713</v>
      </c>
      <c r="J16" s="29"/>
      <c r="K16" s="16"/>
      <c r="L16" s="14"/>
      <c r="M16" s="16" t="s">
        <v>281</v>
      </c>
      <c r="N16" s="29"/>
      <c r="O16" s="16"/>
      <c r="P16" s="14"/>
      <c r="Q16" s="23">
        <v>27618</v>
      </c>
      <c r="R16" s="29"/>
    </row>
    <row r="17" spans="1:36" x14ac:dyDescent="0.25">
      <c r="A17" s="32"/>
      <c r="B17" s="14" t="s">
        <v>282</v>
      </c>
      <c r="C17" s="16"/>
      <c r="D17" s="14"/>
      <c r="E17" s="23">
        <v>18727</v>
      </c>
      <c r="F17" s="29"/>
      <c r="G17" s="16"/>
      <c r="H17" s="14"/>
      <c r="I17" s="16">
        <v>320</v>
      </c>
      <c r="J17" s="29"/>
      <c r="K17" s="16"/>
      <c r="L17" s="14"/>
      <c r="M17" s="16" t="s">
        <v>281</v>
      </c>
      <c r="N17" s="29"/>
      <c r="O17" s="16"/>
      <c r="P17" s="14"/>
      <c r="Q17" s="23">
        <v>19047</v>
      </c>
      <c r="R17" s="29"/>
    </row>
    <row r="18" spans="1:36" x14ac:dyDescent="0.25">
      <c r="A18" s="32"/>
      <c r="B18" s="14" t="s">
        <v>283</v>
      </c>
      <c r="C18" s="16"/>
      <c r="D18" s="14"/>
      <c r="E18" s="23">
        <v>5270</v>
      </c>
      <c r="F18" s="29"/>
      <c r="G18" s="16"/>
      <c r="H18" s="14"/>
      <c r="I18" s="16" t="s">
        <v>281</v>
      </c>
      <c r="J18" s="29"/>
      <c r="K18" s="16"/>
      <c r="L18" s="14"/>
      <c r="M18" s="16" t="s">
        <v>284</v>
      </c>
      <c r="N18" s="29" t="s">
        <v>275</v>
      </c>
      <c r="O18" s="16"/>
      <c r="P18" s="14"/>
      <c r="Q18" s="23">
        <v>2977</v>
      </c>
      <c r="R18" s="29"/>
    </row>
    <row r="19" spans="1:36" ht="15.75" thickBot="1" x14ac:dyDescent="0.3">
      <c r="A19" s="32"/>
      <c r="B19" s="14" t="s">
        <v>285</v>
      </c>
      <c r="C19" s="16"/>
      <c r="D19" s="27"/>
      <c r="E19" s="42">
        <v>115</v>
      </c>
      <c r="F19" s="28"/>
      <c r="G19" s="16"/>
      <c r="H19" s="27"/>
      <c r="I19" s="42">
        <v>10</v>
      </c>
      <c r="J19" s="28"/>
      <c r="K19" s="16"/>
      <c r="L19" s="27"/>
      <c r="M19" s="42" t="s">
        <v>281</v>
      </c>
      <c r="N19" s="28"/>
      <c r="O19" s="16"/>
      <c r="P19" s="27"/>
      <c r="Q19" s="42">
        <v>125</v>
      </c>
      <c r="R19" s="28"/>
    </row>
    <row r="20" spans="1:36" ht="16.5" thickTop="1" thickBot="1" x14ac:dyDescent="0.3">
      <c r="A20" s="32"/>
      <c r="B20" s="10" t="s">
        <v>286</v>
      </c>
      <c r="C20" s="16"/>
      <c r="D20" s="43" t="s">
        <v>229</v>
      </c>
      <c r="E20" s="44">
        <v>220831</v>
      </c>
      <c r="F20" s="45"/>
      <c r="G20" s="16"/>
      <c r="H20" s="43" t="s">
        <v>229</v>
      </c>
      <c r="I20" s="44">
        <v>3021</v>
      </c>
      <c r="J20" s="45"/>
      <c r="K20" s="16"/>
      <c r="L20" s="43" t="s">
        <v>229</v>
      </c>
      <c r="M20" s="46" t="s">
        <v>287</v>
      </c>
      <c r="N20" s="45" t="s">
        <v>275</v>
      </c>
      <c r="O20" s="16"/>
      <c r="P20" s="43" t="s">
        <v>229</v>
      </c>
      <c r="Q20" s="44">
        <v>219634</v>
      </c>
      <c r="R20" s="45"/>
    </row>
    <row r="21" spans="1:36" ht="15.75" thickTop="1" x14ac:dyDescent="0.25">
      <c r="A21" s="32"/>
      <c r="B21" s="24"/>
      <c r="C21" s="24"/>
      <c r="D21" s="14"/>
      <c r="E21" s="16"/>
      <c r="F21" s="29"/>
      <c r="G21" s="24"/>
      <c r="H21" s="14"/>
      <c r="I21" s="16"/>
      <c r="J21" s="29"/>
      <c r="K21" s="24"/>
      <c r="L21" s="14"/>
      <c r="M21" s="16"/>
      <c r="N21" s="29"/>
      <c r="O21" s="24"/>
      <c r="P21" s="14"/>
      <c r="Q21" s="16"/>
      <c r="R21" s="29"/>
    </row>
    <row r="22" spans="1:36" x14ac:dyDescent="0.25">
      <c r="A22" s="32"/>
      <c r="B22" s="14" t="s">
        <v>288</v>
      </c>
      <c r="C22" s="16"/>
      <c r="D22" s="14" t="s">
        <v>229</v>
      </c>
      <c r="E22" s="16">
        <v>1</v>
      </c>
      <c r="F22" s="29"/>
      <c r="G22" s="16"/>
      <c r="H22" s="14" t="s">
        <v>229</v>
      </c>
      <c r="I22" s="16" t="s">
        <v>281</v>
      </c>
      <c r="J22" s="29"/>
      <c r="K22" s="16"/>
      <c r="L22" s="14" t="s">
        <v>229</v>
      </c>
      <c r="M22" s="16" t="s">
        <v>281</v>
      </c>
      <c r="N22" s="29"/>
      <c r="O22" s="16"/>
      <c r="P22" s="14" t="s">
        <v>229</v>
      </c>
      <c r="Q22" s="16">
        <v>1</v>
      </c>
      <c r="R22" s="29"/>
    </row>
    <row r="23" spans="1:36" ht="15.75" thickBot="1" x14ac:dyDescent="0.3">
      <c r="A23" s="32"/>
      <c r="B23" s="14" t="s">
        <v>285</v>
      </c>
      <c r="C23" s="16"/>
      <c r="D23" s="27"/>
      <c r="E23" s="42">
        <v>20</v>
      </c>
      <c r="F23" s="28"/>
      <c r="G23" s="16"/>
      <c r="H23" s="27"/>
      <c r="I23" s="42" t="s">
        <v>281</v>
      </c>
      <c r="J23" s="28"/>
      <c r="K23" s="16"/>
      <c r="L23" s="27"/>
      <c r="M23" s="42" t="s">
        <v>281</v>
      </c>
      <c r="N23" s="28"/>
      <c r="O23" s="16"/>
      <c r="P23" s="27"/>
      <c r="Q23" s="42">
        <v>20</v>
      </c>
      <c r="R23" s="28"/>
    </row>
    <row r="24" spans="1:36" ht="16.5" thickTop="1" thickBot="1" x14ac:dyDescent="0.3">
      <c r="A24" s="32"/>
      <c r="B24" s="10" t="s">
        <v>289</v>
      </c>
      <c r="C24" s="16"/>
      <c r="D24" s="43" t="s">
        <v>229</v>
      </c>
      <c r="E24" s="46">
        <v>21</v>
      </c>
      <c r="F24" s="45"/>
      <c r="G24" s="16"/>
      <c r="H24" s="43" t="s">
        <v>229</v>
      </c>
      <c r="I24" s="46" t="s">
        <v>281</v>
      </c>
      <c r="J24" s="45"/>
      <c r="K24" s="16"/>
      <c r="L24" s="43" t="s">
        <v>229</v>
      </c>
      <c r="M24" s="46" t="s">
        <v>281</v>
      </c>
      <c r="N24" s="45"/>
      <c r="O24" s="16"/>
      <c r="P24" s="43" t="s">
        <v>229</v>
      </c>
      <c r="Q24" s="46">
        <v>21</v>
      </c>
      <c r="R24" s="45"/>
    </row>
    <row r="25" spans="1:36" ht="15.75" thickTop="1" x14ac:dyDescent="0.25">
      <c r="A25" s="3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row>
    <row r="26" spans="1:36"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row>
    <row r="27" spans="1:36" ht="15.75" thickBot="1" x14ac:dyDescent="0.3">
      <c r="A27" s="32"/>
      <c r="B27" s="14"/>
      <c r="C27" s="16"/>
      <c r="D27" s="26" t="s">
        <v>290</v>
      </c>
      <c r="E27" s="26"/>
      <c r="F27" s="26"/>
      <c r="G27" s="26"/>
      <c r="H27" s="26"/>
      <c r="I27" s="26"/>
      <c r="J27" s="26"/>
      <c r="K27" s="26"/>
      <c r="L27" s="26"/>
      <c r="M27" s="26"/>
      <c r="N27" s="26"/>
      <c r="O27" s="26"/>
      <c r="P27" s="26"/>
      <c r="Q27" s="26"/>
      <c r="R27" s="28"/>
    </row>
    <row r="28" spans="1:36" ht="15.75" thickTop="1" x14ac:dyDescent="0.25">
      <c r="A28" s="32"/>
      <c r="B28" s="47" t="s">
        <v>264</v>
      </c>
      <c r="C28" s="19"/>
      <c r="D28" s="49" t="s">
        <v>265</v>
      </c>
      <c r="E28" s="49"/>
      <c r="F28" s="52"/>
      <c r="G28" s="54"/>
      <c r="H28" s="49" t="s">
        <v>267</v>
      </c>
      <c r="I28" s="49"/>
      <c r="J28" s="52"/>
      <c r="K28" s="54"/>
      <c r="L28" s="49" t="s">
        <v>267</v>
      </c>
      <c r="M28" s="49"/>
      <c r="N28" s="52"/>
      <c r="O28" s="54"/>
      <c r="P28" s="49" t="s">
        <v>271</v>
      </c>
      <c r="Q28" s="49"/>
      <c r="R28" s="52"/>
    </row>
    <row r="29" spans="1:36" x14ac:dyDescent="0.25">
      <c r="A29" s="32"/>
      <c r="B29" s="47"/>
      <c r="C29" s="19"/>
      <c r="D29" s="48" t="s">
        <v>266</v>
      </c>
      <c r="E29" s="48"/>
      <c r="F29" s="51"/>
      <c r="G29" s="19"/>
      <c r="H29" s="48" t="s">
        <v>268</v>
      </c>
      <c r="I29" s="48"/>
      <c r="J29" s="51"/>
      <c r="K29" s="19"/>
      <c r="L29" s="48" t="s">
        <v>270</v>
      </c>
      <c r="M29" s="48"/>
      <c r="N29" s="51"/>
      <c r="O29" s="19"/>
      <c r="P29" s="48" t="s">
        <v>272</v>
      </c>
      <c r="Q29" s="48"/>
      <c r="R29" s="51"/>
    </row>
    <row r="30" spans="1:36" ht="15.75" thickBot="1" x14ac:dyDescent="0.3">
      <c r="A30" s="32"/>
      <c r="B30" s="47"/>
      <c r="C30" s="19"/>
      <c r="D30" s="50"/>
      <c r="E30" s="50"/>
      <c r="F30" s="53"/>
      <c r="G30" s="19"/>
      <c r="H30" s="55" t="s">
        <v>269</v>
      </c>
      <c r="I30" s="55"/>
      <c r="J30" s="53"/>
      <c r="K30" s="19"/>
      <c r="L30" s="50"/>
      <c r="M30" s="50"/>
      <c r="N30" s="53"/>
      <c r="O30" s="19"/>
      <c r="P30" s="50"/>
      <c r="Q30" s="50"/>
      <c r="R30" s="53"/>
    </row>
    <row r="31" spans="1:36" ht="15.75" thickTop="1" x14ac:dyDescent="0.25">
      <c r="A31" s="32"/>
      <c r="B31" s="14" t="s">
        <v>273</v>
      </c>
      <c r="C31" s="16"/>
      <c r="D31" s="14" t="s">
        <v>229</v>
      </c>
      <c r="E31" s="23">
        <v>127242</v>
      </c>
      <c r="F31" s="29"/>
      <c r="G31" s="16"/>
      <c r="H31" s="14" t="s">
        <v>229</v>
      </c>
      <c r="I31" s="16">
        <v>665</v>
      </c>
      <c r="J31" s="29"/>
      <c r="K31" s="16"/>
      <c r="L31" s="14" t="s">
        <v>229</v>
      </c>
      <c r="M31" s="16" t="s">
        <v>291</v>
      </c>
      <c r="N31" s="29" t="s">
        <v>275</v>
      </c>
      <c r="O31" s="16"/>
      <c r="P31" s="14" t="s">
        <v>229</v>
      </c>
      <c r="Q31" s="23">
        <v>123440</v>
      </c>
      <c r="R31" s="29"/>
    </row>
    <row r="32" spans="1:36" x14ac:dyDescent="0.25">
      <c r="A32" s="32"/>
      <c r="B32" s="14" t="s">
        <v>276</v>
      </c>
      <c r="C32" s="16"/>
      <c r="D32" s="14"/>
      <c r="E32" s="23">
        <v>15669</v>
      </c>
      <c r="F32" s="29"/>
      <c r="G32" s="16"/>
      <c r="H32" s="14"/>
      <c r="I32" s="16">
        <v>623</v>
      </c>
      <c r="J32" s="29"/>
      <c r="K32" s="16"/>
      <c r="L32" s="14"/>
      <c r="M32" s="16" t="s">
        <v>292</v>
      </c>
      <c r="N32" s="29" t="s">
        <v>275</v>
      </c>
      <c r="O32" s="16"/>
      <c r="P32" s="14"/>
      <c r="Q32" s="23">
        <v>16181</v>
      </c>
      <c r="R32" s="29"/>
    </row>
    <row r="33" spans="1:36" x14ac:dyDescent="0.25">
      <c r="A33" s="32"/>
      <c r="B33" s="14" t="s">
        <v>278</v>
      </c>
      <c r="C33" s="16"/>
      <c r="D33" s="14"/>
      <c r="E33" s="23">
        <v>9737</v>
      </c>
      <c r="F33" s="29"/>
      <c r="G33" s="16"/>
      <c r="H33" s="14"/>
      <c r="I33" s="16">
        <v>68</v>
      </c>
      <c r="J33" s="29"/>
      <c r="K33" s="16"/>
      <c r="L33" s="14"/>
      <c r="M33" s="16" t="s">
        <v>293</v>
      </c>
      <c r="N33" s="29" t="s">
        <v>275</v>
      </c>
      <c r="O33" s="16"/>
      <c r="P33" s="14"/>
      <c r="Q33" s="23">
        <v>9643</v>
      </c>
      <c r="R33" s="29"/>
    </row>
    <row r="34" spans="1:36" x14ac:dyDescent="0.25">
      <c r="A34" s="32"/>
      <c r="B34" s="14" t="s">
        <v>280</v>
      </c>
      <c r="C34" s="16"/>
      <c r="D34" s="14"/>
      <c r="E34" s="23">
        <v>32174</v>
      </c>
      <c r="F34" s="29"/>
      <c r="G34" s="16"/>
      <c r="H34" s="14"/>
      <c r="I34" s="23">
        <v>1079</v>
      </c>
      <c r="J34" s="29"/>
      <c r="K34" s="16"/>
      <c r="L34" s="14"/>
      <c r="M34" s="16" t="s">
        <v>281</v>
      </c>
      <c r="N34" s="29"/>
      <c r="O34" s="16"/>
      <c r="P34" s="14"/>
      <c r="Q34" s="23">
        <v>33253</v>
      </c>
      <c r="R34" s="29"/>
    </row>
    <row r="35" spans="1:36" x14ac:dyDescent="0.25">
      <c r="A35" s="32"/>
      <c r="B35" s="14" t="s">
        <v>282</v>
      </c>
      <c r="C35" s="16"/>
      <c r="D35" s="14"/>
      <c r="E35" s="23">
        <v>19089</v>
      </c>
      <c r="F35" s="29"/>
      <c r="G35" s="16"/>
      <c r="H35" s="14"/>
      <c r="I35" s="16">
        <v>318</v>
      </c>
      <c r="J35" s="29"/>
      <c r="K35" s="16"/>
      <c r="L35" s="14"/>
      <c r="M35" s="16" t="s">
        <v>281</v>
      </c>
      <c r="N35" s="29"/>
      <c r="O35" s="16"/>
      <c r="P35" s="14"/>
      <c r="Q35" s="23">
        <v>19407</v>
      </c>
      <c r="R35" s="29"/>
    </row>
    <row r="36" spans="1:36" x14ac:dyDescent="0.25">
      <c r="A36" s="32"/>
      <c r="B36" s="14" t="s">
        <v>283</v>
      </c>
      <c r="C36" s="16"/>
      <c r="D36" s="14"/>
      <c r="E36" s="23">
        <v>5277</v>
      </c>
      <c r="F36" s="29"/>
      <c r="G36" s="16"/>
      <c r="H36" s="14"/>
      <c r="I36" s="16" t="s">
        <v>281</v>
      </c>
      <c r="J36" s="29"/>
      <c r="K36" s="16"/>
      <c r="L36" s="14"/>
      <c r="M36" s="16" t="s">
        <v>294</v>
      </c>
      <c r="N36" s="29" t="s">
        <v>275</v>
      </c>
      <c r="O36" s="16"/>
      <c r="P36" s="14"/>
      <c r="Q36" s="23">
        <v>2850</v>
      </c>
      <c r="R36" s="29"/>
    </row>
    <row r="37" spans="1:36" ht="15.75" thickBot="1" x14ac:dyDescent="0.3">
      <c r="A37" s="32"/>
      <c r="B37" s="14" t="s">
        <v>285</v>
      </c>
      <c r="C37" s="16"/>
      <c r="D37" s="27"/>
      <c r="E37" s="42">
        <v>115</v>
      </c>
      <c r="F37" s="28"/>
      <c r="G37" s="16"/>
      <c r="H37" s="27"/>
      <c r="I37" s="42">
        <v>2</v>
      </c>
      <c r="J37" s="28"/>
      <c r="K37" s="16"/>
      <c r="L37" s="27"/>
      <c r="M37" s="42" t="s">
        <v>281</v>
      </c>
      <c r="N37" s="28"/>
      <c r="O37" s="16"/>
      <c r="P37" s="27"/>
      <c r="Q37" s="42">
        <v>117</v>
      </c>
      <c r="R37" s="28"/>
    </row>
    <row r="38" spans="1:36" ht="16.5" thickTop="1" thickBot="1" x14ac:dyDescent="0.3">
      <c r="A38" s="32"/>
      <c r="B38" s="10" t="s">
        <v>286</v>
      </c>
      <c r="C38" s="16"/>
      <c r="D38" s="43" t="s">
        <v>229</v>
      </c>
      <c r="E38" s="44">
        <v>209303</v>
      </c>
      <c r="F38" s="45"/>
      <c r="G38" s="16"/>
      <c r="H38" s="43" t="s">
        <v>229</v>
      </c>
      <c r="I38" s="44">
        <v>2755</v>
      </c>
      <c r="J38" s="45"/>
      <c r="K38" s="16"/>
      <c r="L38" s="43" t="s">
        <v>229</v>
      </c>
      <c r="M38" s="46" t="s">
        <v>295</v>
      </c>
      <c r="N38" s="45" t="s">
        <v>275</v>
      </c>
      <c r="O38" s="16"/>
      <c r="P38" s="43" t="s">
        <v>229</v>
      </c>
      <c r="Q38" s="44">
        <v>204891</v>
      </c>
      <c r="R38" s="45"/>
    </row>
    <row r="39" spans="1:36" ht="15.75" thickTop="1" x14ac:dyDescent="0.25">
      <c r="A39" s="32"/>
      <c r="B39" s="24"/>
      <c r="C39" s="16"/>
      <c r="D39" s="14"/>
      <c r="E39" s="16"/>
      <c r="F39" s="29"/>
      <c r="G39" s="16"/>
      <c r="H39" s="14"/>
      <c r="I39" s="16"/>
      <c r="J39" s="29"/>
      <c r="K39" s="16"/>
      <c r="L39" s="14"/>
      <c r="M39" s="16"/>
      <c r="N39" s="29"/>
      <c r="O39" s="16"/>
      <c r="P39" s="14"/>
      <c r="Q39" s="16"/>
      <c r="R39" s="29"/>
    </row>
    <row r="40" spans="1:36" x14ac:dyDescent="0.25">
      <c r="A40" s="32"/>
      <c r="B40" s="14" t="s">
        <v>288</v>
      </c>
      <c r="C40" s="16"/>
      <c r="D40" s="14" t="s">
        <v>229</v>
      </c>
      <c r="E40" s="16">
        <v>1</v>
      </c>
      <c r="F40" s="29"/>
      <c r="G40" s="16"/>
      <c r="H40" s="14" t="s">
        <v>229</v>
      </c>
      <c r="I40" s="16" t="s">
        <v>281</v>
      </c>
      <c r="J40" s="29"/>
      <c r="K40" s="16"/>
      <c r="L40" s="14" t="s">
        <v>229</v>
      </c>
      <c r="M40" s="16" t="s">
        <v>281</v>
      </c>
      <c r="N40" s="29"/>
      <c r="O40" s="16"/>
      <c r="P40" s="14" t="s">
        <v>229</v>
      </c>
      <c r="Q40" s="16">
        <v>1</v>
      </c>
      <c r="R40" s="29"/>
    </row>
    <row r="41" spans="1:36" ht="15.75" thickBot="1" x14ac:dyDescent="0.3">
      <c r="A41" s="32"/>
      <c r="B41" s="14" t="s">
        <v>285</v>
      </c>
      <c r="C41" s="16"/>
      <c r="D41" s="27"/>
      <c r="E41" s="42">
        <v>20</v>
      </c>
      <c r="F41" s="28"/>
      <c r="G41" s="16"/>
      <c r="H41" s="27"/>
      <c r="I41" s="42" t="s">
        <v>281</v>
      </c>
      <c r="J41" s="28"/>
      <c r="K41" s="16"/>
      <c r="L41" s="27"/>
      <c r="M41" s="42" t="s">
        <v>281</v>
      </c>
      <c r="N41" s="28"/>
      <c r="O41" s="16"/>
      <c r="P41" s="27"/>
      <c r="Q41" s="42">
        <v>20</v>
      </c>
      <c r="R41" s="28"/>
    </row>
    <row r="42" spans="1:36" ht="16.5" thickTop="1" thickBot="1" x14ac:dyDescent="0.3">
      <c r="A42" s="32"/>
      <c r="B42" s="10" t="s">
        <v>289</v>
      </c>
      <c r="C42" s="16"/>
      <c r="D42" s="43" t="s">
        <v>229</v>
      </c>
      <c r="E42" s="46">
        <v>21</v>
      </c>
      <c r="F42" s="45"/>
      <c r="G42" s="16"/>
      <c r="H42" s="43" t="s">
        <v>229</v>
      </c>
      <c r="I42" s="46" t="s">
        <v>281</v>
      </c>
      <c r="J42" s="45"/>
      <c r="K42" s="16"/>
      <c r="L42" s="43" t="s">
        <v>229</v>
      </c>
      <c r="M42" s="46" t="s">
        <v>281</v>
      </c>
      <c r="N42" s="45"/>
      <c r="O42" s="16"/>
      <c r="P42" s="43" t="s">
        <v>229</v>
      </c>
      <c r="Q42" s="46">
        <v>21</v>
      </c>
      <c r="R42" s="45"/>
    </row>
    <row r="43" spans="1:36" ht="15.75" thickTop="1"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row>
    <row r="44" spans="1:36" x14ac:dyDescent="0.25">
      <c r="A44" s="32"/>
      <c r="B44" s="80" t="s">
        <v>296</v>
      </c>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c r="AD44" s="80"/>
      <c r="AE44" s="80"/>
      <c r="AF44" s="80"/>
      <c r="AG44" s="80"/>
      <c r="AH44" s="80"/>
      <c r="AI44" s="80"/>
      <c r="AJ44" s="80"/>
    </row>
    <row r="45" spans="1:36" x14ac:dyDescent="0.25">
      <c r="A45" s="3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row>
    <row r="46" spans="1:36" ht="15.75" thickBot="1" x14ac:dyDescent="0.3">
      <c r="A46" s="32"/>
      <c r="B46" s="24"/>
      <c r="C46" s="16"/>
      <c r="D46" s="26" t="s">
        <v>297</v>
      </c>
      <c r="E46" s="26"/>
      <c r="F46" s="26"/>
      <c r="G46" s="26"/>
      <c r="H46" s="26"/>
      <c r="I46" s="26"/>
      <c r="J46" s="28"/>
      <c r="K46" s="16"/>
      <c r="L46" s="26" t="s">
        <v>298</v>
      </c>
      <c r="M46" s="26"/>
      <c r="N46" s="26"/>
      <c r="O46" s="26"/>
      <c r="P46" s="26"/>
      <c r="Q46" s="26"/>
      <c r="R46" s="28"/>
    </row>
    <row r="47" spans="1:36" ht="15.75" thickTop="1" x14ac:dyDescent="0.25">
      <c r="A47" s="32"/>
      <c r="B47" s="47" t="s">
        <v>264</v>
      </c>
      <c r="C47" s="19"/>
      <c r="D47" s="49" t="s">
        <v>265</v>
      </c>
      <c r="E47" s="49"/>
      <c r="F47" s="52"/>
      <c r="G47" s="54"/>
      <c r="H47" s="49" t="s">
        <v>271</v>
      </c>
      <c r="I47" s="49"/>
      <c r="J47" s="52"/>
      <c r="K47" s="19"/>
      <c r="L47" s="49" t="s">
        <v>265</v>
      </c>
      <c r="M47" s="49"/>
      <c r="N47" s="52"/>
      <c r="O47" s="54"/>
      <c r="P47" s="49" t="s">
        <v>271</v>
      </c>
      <c r="Q47" s="49"/>
      <c r="R47" s="52"/>
    </row>
    <row r="48" spans="1:36" ht="15.75" thickBot="1" x14ac:dyDescent="0.3">
      <c r="A48" s="32"/>
      <c r="B48" s="47"/>
      <c r="C48" s="19"/>
      <c r="D48" s="55" t="s">
        <v>266</v>
      </c>
      <c r="E48" s="55"/>
      <c r="F48" s="53"/>
      <c r="G48" s="19"/>
      <c r="H48" s="55" t="s">
        <v>272</v>
      </c>
      <c r="I48" s="55"/>
      <c r="J48" s="53"/>
      <c r="K48" s="19"/>
      <c r="L48" s="55" t="s">
        <v>266</v>
      </c>
      <c r="M48" s="55"/>
      <c r="N48" s="53"/>
      <c r="O48" s="19"/>
      <c r="P48" s="55" t="s">
        <v>272</v>
      </c>
      <c r="Q48" s="55"/>
      <c r="R48" s="53"/>
    </row>
    <row r="49" spans="1:36" ht="15.75" thickTop="1" x14ac:dyDescent="0.25">
      <c r="A49" s="32"/>
      <c r="B49" s="11" t="s">
        <v>299</v>
      </c>
      <c r="C49" s="16"/>
      <c r="D49" s="14" t="s">
        <v>229</v>
      </c>
      <c r="E49" s="23">
        <v>6216</v>
      </c>
      <c r="F49" s="29"/>
      <c r="G49" s="16"/>
      <c r="H49" s="14" t="s">
        <v>229</v>
      </c>
      <c r="I49" s="23">
        <v>6304</v>
      </c>
      <c r="J49" s="29"/>
      <c r="K49" s="16"/>
      <c r="L49" s="14" t="s">
        <v>229</v>
      </c>
      <c r="M49" s="16" t="s">
        <v>281</v>
      </c>
      <c r="N49" s="29"/>
      <c r="O49" s="16"/>
      <c r="P49" s="14" t="s">
        <v>229</v>
      </c>
      <c r="Q49" s="16" t="s">
        <v>281</v>
      </c>
      <c r="R49" s="29"/>
    </row>
    <row r="50" spans="1:36" x14ac:dyDescent="0.25">
      <c r="A50" s="32"/>
      <c r="B50" s="11" t="s">
        <v>300</v>
      </c>
      <c r="C50" s="16"/>
      <c r="D50" s="14"/>
      <c r="E50" s="23">
        <v>99871</v>
      </c>
      <c r="F50" s="29"/>
      <c r="G50" s="16"/>
      <c r="H50" s="14"/>
      <c r="I50" s="23">
        <v>99886</v>
      </c>
      <c r="J50" s="29"/>
      <c r="K50" s="16"/>
      <c r="L50" s="14"/>
      <c r="M50" s="16">
        <v>21</v>
      </c>
      <c r="N50" s="29"/>
      <c r="O50" s="16"/>
      <c r="P50" s="14"/>
      <c r="Q50" s="16">
        <v>21</v>
      </c>
      <c r="R50" s="29"/>
    </row>
    <row r="51" spans="1:36" x14ac:dyDescent="0.25">
      <c r="A51" s="32"/>
      <c r="B51" s="11" t="s">
        <v>301</v>
      </c>
      <c r="C51" s="16"/>
      <c r="D51" s="14"/>
      <c r="E51" s="23">
        <v>104453</v>
      </c>
      <c r="F51" s="29"/>
      <c r="G51" s="16"/>
      <c r="H51" s="14"/>
      <c r="I51" s="23">
        <v>102885</v>
      </c>
      <c r="J51" s="29"/>
      <c r="K51" s="16"/>
      <c r="L51" s="14"/>
      <c r="M51" s="16" t="s">
        <v>281</v>
      </c>
      <c r="N51" s="29"/>
      <c r="O51" s="16"/>
      <c r="P51" s="14"/>
      <c r="Q51" s="16" t="s">
        <v>281</v>
      </c>
      <c r="R51" s="29"/>
    </row>
    <row r="52" spans="1:36" ht="15.75" thickBot="1" x14ac:dyDescent="0.3">
      <c r="A52" s="32"/>
      <c r="B52" s="11" t="s">
        <v>302</v>
      </c>
      <c r="C52" s="16"/>
      <c r="D52" s="27"/>
      <c r="E52" s="56">
        <v>10291</v>
      </c>
      <c r="F52" s="28"/>
      <c r="G52" s="16"/>
      <c r="H52" s="27"/>
      <c r="I52" s="56">
        <v>10559</v>
      </c>
      <c r="J52" s="28"/>
      <c r="K52" s="16"/>
      <c r="L52" s="27"/>
      <c r="M52" s="42" t="s">
        <v>281</v>
      </c>
      <c r="N52" s="28"/>
      <c r="O52" s="16"/>
      <c r="P52" s="27"/>
      <c r="Q52" s="42" t="s">
        <v>281</v>
      </c>
      <c r="R52" s="28"/>
    </row>
    <row r="53" spans="1:36" ht="16.5" thickTop="1" thickBot="1" x14ac:dyDescent="0.3">
      <c r="A53" s="32"/>
      <c r="B53" s="11" t="s">
        <v>186</v>
      </c>
      <c r="C53" s="16"/>
      <c r="D53" s="43" t="s">
        <v>229</v>
      </c>
      <c r="E53" s="44">
        <v>220831</v>
      </c>
      <c r="F53" s="45"/>
      <c r="G53" s="24"/>
      <c r="H53" s="43" t="s">
        <v>229</v>
      </c>
      <c r="I53" s="44">
        <v>219634</v>
      </c>
      <c r="J53" s="45"/>
      <c r="K53" s="16"/>
      <c r="L53" s="43" t="s">
        <v>229</v>
      </c>
      <c r="M53" s="46">
        <v>21</v>
      </c>
      <c r="N53" s="45"/>
      <c r="O53" s="16"/>
      <c r="P53" s="43" t="s">
        <v>229</v>
      </c>
      <c r="Q53" s="46">
        <v>21</v>
      </c>
      <c r="R53" s="45"/>
    </row>
    <row r="54" spans="1:36" ht="15.75" thickTop="1" x14ac:dyDescent="0.25">
      <c r="A54" s="3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row>
    <row r="55" spans="1:36" x14ac:dyDescent="0.25">
      <c r="A55" s="32"/>
      <c r="B55" s="35" t="s">
        <v>303</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row>
    <row r="56" spans="1:36"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row>
    <row r="57" spans="1:36" x14ac:dyDescent="0.25">
      <c r="A57" s="32"/>
      <c r="B57" s="35" t="s">
        <v>304</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row>
    <row r="58" spans="1:36"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row>
    <row r="59" spans="1:36" ht="25.5" customHeight="1" x14ac:dyDescent="0.25">
      <c r="A59" s="32"/>
      <c r="B59" s="35" t="s">
        <v>305</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row>
    <row r="60" spans="1:36"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row>
    <row r="61" spans="1:36" x14ac:dyDescent="0.25">
      <c r="A61" s="32"/>
      <c r="B61" s="35" t="s">
        <v>306</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row>
    <row r="62" spans="1:36" x14ac:dyDescent="0.25">
      <c r="A62" s="32"/>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row>
    <row r="63" spans="1:36" x14ac:dyDescent="0.25">
      <c r="A63" s="32"/>
      <c r="B63" s="24"/>
      <c r="C63" s="24"/>
      <c r="D63" s="59"/>
      <c r="E63" s="59"/>
      <c r="F63" s="59"/>
      <c r="G63" s="59"/>
      <c r="H63" s="59"/>
      <c r="I63" s="59"/>
      <c r="J63" s="29"/>
    </row>
    <row r="64" spans="1:36" ht="15.75" thickBot="1" x14ac:dyDescent="0.3">
      <c r="A64" s="32"/>
      <c r="B64" s="30" t="s">
        <v>264</v>
      </c>
      <c r="C64" s="41"/>
      <c r="D64" s="55">
        <v>2014</v>
      </c>
      <c r="E64" s="55"/>
      <c r="F64" s="57"/>
      <c r="G64" s="41"/>
      <c r="H64" s="55">
        <v>2013</v>
      </c>
      <c r="I64" s="55"/>
      <c r="J64" s="57"/>
    </row>
    <row r="65" spans="1:36" ht="15.75" thickTop="1" x14ac:dyDescent="0.25">
      <c r="A65" s="32"/>
      <c r="B65" s="24"/>
      <c r="C65" s="24"/>
      <c r="D65" s="60"/>
      <c r="E65" s="60"/>
      <c r="F65" s="29"/>
      <c r="G65" s="24"/>
      <c r="H65" s="60"/>
      <c r="I65" s="60"/>
      <c r="J65" s="29"/>
    </row>
    <row r="66" spans="1:36" x14ac:dyDescent="0.25">
      <c r="A66" s="32"/>
      <c r="B66" s="14" t="s">
        <v>307</v>
      </c>
      <c r="C66" s="16"/>
      <c r="D66" s="14" t="s">
        <v>229</v>
      </c>
      <c r="E66" s="23">
        <v>3959</v>
      </c>
      <c r="F66" s="29"/>
      <c r="G66" s="16"/>
      <c r="H66" s="14" t="s">
        <v>229</v>
      </c>
      <c r="I66" s="23">
        <v>3959</v>
      </c>
      <c r="J66" s="29"/>
    </row>
    <row r="67" spans="1:36" ht="26.25" x14ac:dyDescent="0.25">
      <c r="A67" s="32"/>
      <c r="B67" s="14" t="s">
        <v>308</v>
      </c>
      <c r="C67" s="24"/>
      <c r="D67" s="14"/>
      <c r="E67" s="16"/>
      <c r="F67" s="29"/>
      <c r="G67" s="24"/>
      <c r="H67" s="14"/>
      <c r="I67" s="16"/>
      <c r="J67" s="29"/>
    </row>
    <row r="68" spans="1:36" ht="26.25" x14ac:dyDescent="0.25">
      <c r="A68" s="32"/>
      <c r="B68" s="58" t="s">
        <v>309</v>
      </c>
      <c r="C68" s="16"/>
      <c r="D68" s="14"/>
      <c r="E68" s="16">
        <v>7</v>
      </c>
      <c r="F68" s="29"/>
      <c r="G68" s="16"/>
      <c r="H68" s="14"/>
      <c r="I68" s="16" t="s">
        <v>281</v>
      </c>
      <c r="J68" s="29"/>
    </row>
    <row r="69" spans="1:36" ht="26.25" x14ac:dyDescent="0.25">
      <c r="A69" s="32"/>
      <c r="B69" s="14" t="s">
        <v>310</v>
      </c>
      <c r="C69" s="16"/>
      <c r="D69" s="14"/>
      <c r="E69" s="16" t="s">
        <v>281</v>
      </c>
      <c r="F69" s="29"/>
      <c r="G69" s="16"/>
      <c r="H69" s="14"/>
      <c r="I69" s="16" t="s">
        <v>281</v>
      </c>
      <c r="J69" s="29"/>
    </row>
    <row r="70" spans="1:36" ht="26.25" x14ac:dyDescent="0.25">
      <c r="A70" s="32"/>
      <c r="B70" s="14" t="s">
        <v>311</v>
      </c>
      <c r="C70" s="24"/>
      <c r="D70" s="14"/>
      <c r="E70" s="16"/>
      <c r="F70" s="29"/>
      <c r="G70" s="24"/>
      <c r="H70" s="14"/>
      <c r="I70" s="16"/>
      <c r="J70" s="29"/>
    </row>
    <row r="71" spans="1:36" ht="26.25" x14ac:dyDescent="0.25">
      <c r="A71" s="32"/>
      <c r="B71" s="58" t="s">
        <v>312</v>
      </c>
      <c r="C71" s="24"/>
      <c r="D71" s="14"/>
      <c r="E71" s="16"/>
      <c r="F71" s="29"/>
      <c r="G71" s="24"/>
      <c r="H71" s="14"/>
      <c r="I71" s="16"/>
      <c r="J71" s="29"/>
    </row>
    <row r="72" spans="1:36" ht="15.75" thickBot="1" x14ac:dyDescent="0.3">
      <c r="A72" s="32"/>
      <c r="B72" s="58" t="s">
        <v>313</v>
      </c>
      <c r="C72" s="16"/>
      <c r="D72" s="27"/>
      <c r="E72" s="42" t="s">
        <v>281</v>
      </c>
      <c r="F72" s="28"/>
      <c r="G72" s="16"/>
      <c r="H72" s="27"/>
      <c r="I72" s="42" t="s">
        <v>281</v>
      </c>
      <c r="J72" s="28"/>
    </row>
    <row r="73" spans="1:36" ht="16.5" thickTop="1" thickBot="1" x14ac:dyDescent="0.3">
      <c r="A73" s="32"/>
      <c r="B73" s="14" t="s">
        <v>314</v>
      </c>
      <c r="C73" s="16"/>
      <c r="D73" s="43" t="s">
        <v>229</v>
      </c>
      <c r="E73" s="44">
        <v>3966</v>
      </c>
      <c r="F73" s="45"/>
      <c r="G73" s="16"/>
      <c r="H73" s="43" t="s">
        <v>229</v>
      </c>
      <c r="I73" s="44">
        <v>3959</v>
      </c>
      <c r="J73" s="45"/>
    </row>
    <row r="74" spans="1:36" ht="15.75" thickTop="1" x14ac:dyDescent="0.25">
      <c r="A74" s="32"/>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c r="AG74" s="85"/>
      <c r="AH74" s="85"/>
      <c r="AI74" s="85"/>
      <c r="AJ74" s="85"/>
    </row>
    <row r="75" spans="1:36" x14ac:dyDescent="0.25">
      <c r="A75" s="32"/>
      <c r="B75" s="35" t="s">
        <v>315</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row>
    <row r="76" spans="1:36"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row>
    <row r="77" spans="1:36" x14ac:dyDescent="0.25">
      <c r="A77" s="32"/>
      <c r="B77" s="35" t="s">
        <v>316</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row>
    <row r="78" spans="1:36"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row>
    <row r="79" spans="1:36" ht="15.75" thickBot="1" x14ac:dyDescent="0.3">
      <c r="A79" s="32"/>
      <c r="B79" s="14"/>
      <c r="C79" s="16"/>
      <c r="D79" s="26" t="s">
        <v>263</v>
      </c>
      <c r="E79" s="26"/>
      <c r="F79" s="26"/>
      <c r="G79" s="26"/>
      <c r="H79" s="26"/>
      <c r="I79" s="26"/>
      <c r="J79" s="26"/>
      <c r="K79" s="26"/>
      <c r="L79" s="26"/>
      <c r="M79" s="26"/>
      <c r="N79" s="26"/>
      <c r="O79" s="26"/>
      <c r="P79" s="26"/>
      <c r="Q79" s="26"/>
      <c r="R79" s="26"/>
      <c r="S79" s="26"/>
      <c r="T79" s="26"/>
      <c r="U79" s="26"/>
      <c r="V79" s="26"/>
      <c r="W79" s="26"/>
      <c r="X79" s="26"/>
      <c r="Y79" s="26"/>
      <c r="Z79" s="28"/>
    </row>
    <row r="80" spans="1:36" ht="16.5" thickTop="1" thickBot="1" x14ac:dyDescent="0.3">
      <c r="A80" s="32"/>
      <c r="B80" s="14"/>
      <c r="C80" s="16"/>
      <c r="D80" s="62" t="s">
        <v>317</v>
      </c>
      <c r="E80" s="62"/>
      <c r="F80" s="62"/>
      <c r="G80" s="62"/>
      <c r="H80" s="62"/>
      <c r="I80" s="62"/>
      <c r="J80" s="28"/>
      <c r="K80" s="16"/>
      <c r="L80" s="62" t="s">
        <v>318</v>
      </c>
      <c r="M80" s="62"/>
      <c r="N80" s="62"/>
      <c r="O80" s="62"/>
      <c r="P80" s="62"/>
      <c r="Q80" s="62"/>
      <c r="R80" s="28"/>
      <c r="S80" s="16"/>
      <c r="T80" s="62" t="s">
        <v>186</v>
      </c>
      <c r="U80" s="62"/>
      <c r="V80" s="62"/>
      <c r="W80" s="62"/>
      <c r="X80" s="62"/>
      <c r="Y80" s="62"/>
      <c r="Z80" s="28"/>
    </row>
    <row r="81" spans="1:36" ht="15.75" thickTop="1" x14ac:dyDescent="0.25">
      <c r="A81" s="32"/>
      <c r="B81" s="40" t="s">
        <v>264</v>
      </c>
      <c r="C81" s="19"/>
      <c r="D81" s="54" t="s">
        <v>271</v>
      </c>
      <c r="E81" s="54"/>
      <c r="F81" s="52"/>
      <c r="G81" s="54"/>
      <c r="H81" s="54" t="s">
        <v>268</v>
      </c>
      <c r="I81" s="54"/>
      <c r="J81" s="52"/>
      <c r="K81" s="19"/>
      <c r="L81" s="54" t="s">
        <v>271</v>
      </c>
      <c r="M81" s="54"/>
      <c r="N81" s="52"/>
      <c r="O81" s="54"/>
      <c r="P81" s="54" t="s">
        <v>268</v>
      </c>
      <c r="Q81" s="54"/>
      <c r="R81" s="52"/>
      <c r="S81" s="19"/>
      <c r="T81" s="54" t="s">
        <v>271</v>
      </c>
      <c r="U81" s="54"/>
      <c r="V81" s="52"/>
      <c r="W81" s="54"/>
      <c r="X81" s="54" t="s">
        <v>268</v>
      </c>
      <c r="Y81" s="54"/>
      <c r="Z81" s="52"/>
    </row>
    <row r="82" spans="1:36" ht="15.75" thickBot="1" x14ac:dyDescent="0.3">
      <c r="A82" s="32"/>
      <c r="B82" s="40"/>
      <c r="C82" s="19"/>
      <c r="D82" s="63" t="s">
        <v>272</v>
      </c>
      <c r="E82" s="63"/>
      <c r="F82" s="53"/>
      <c r="G82" s="19"/>
      <c r="H82" s="63" t="s">
        <v>319</v>
      </c>
      <c r="I82" s="63"/>
      <c r="J82" s="53"/>
      <c r="K82" s="19"/>
      <c r="L82" s="63" t="s">
        <v>272</v>
      </c>
      <c r="M82" s="63"/>
      <c r="N82" s="53"/>
      <c r="O82" s="19"/>
      <c r="P82" s="63" t="s">
        <v>319</v>
      </c>
      <c r="Q82" s="63"/>
      <c r="R82" s="53"/>
      <c r="S82" s="19"/>
      <c r="T82" s="63" t="s">
        <v>272</v>
      </c>
      <c r="U82" s="63"/>
      <c r="V82" s="53"/>
      <c r="W82" s="19"/>
      <c r="X82" s="63" t="s">
        <v>319</v>
      </c>
      <c r="Y82" s="63"/>
      <c r="Z82" s="53"/>
    </row>
    <row r="83" spans="1:36" ht="15.75" thickTop="1" x14ac:dyDescent="0.25">
      <c r="A83" s="32"/>
      <c r="B83" s="14" t="s">
        <v>320</v>
      </c>
      <c r="C83" s="16"/>
      <c r="D83" s="14" t="s">
        <v>229</v>
      </c>
      <c r="E83" s="23">
        <v>16811</v>
      </c>
      <c r="F83" s="29"/>
      <c r="G83" s="16"/>
      <c r="H83" s="14" t="s">
        <v>229</v>
      </c>
      <c r="I83" s="16">
        <v>71</v>
      </c>
      <c r="J83" s="29"/>
      <c r="K83" s="16"/>
      <c r="L83" s="14" t="s">
        <v>229</v>
      </c>
      <c r="M83" s="23">
        <v>50670</v>
      </c>
      <c r="N83" s="29"/>
      <c r="O83" s="16"/>
      <c r="P83" s="14" t="s">
        <v>229</v>
      </c>
      <c r="Q83" s="23">
        <v>1764</v>
      </c>
      <c r="R83" s="29"/>
      <c r="S83" s="16"/>
      <c r="T83" s="14" t="s">
        <v>229</v>
      </c>
      <c r="U83" s="23">
        <v>67481</v>
      </c>
      <c r="V83" s="29"/>
      <c r="W83" s="16"/>
      <c r="X83" s="14" t="s">
        <v>229</v>
      </c>
      <c r="Y83" s="23">
        <v>1835</v>
      </c>
      <c r="Z83" s="29"/>
    </row>
    <row r="84" spans="1:36" x14ac:dyDescent="0.25">
      <c r="A84" s="32"/>
      <c r="B84" s="14" t="s">
        <v>276</v>
      </c>
      <c r="C84" s="16"/>
      <c r="D84" s="14"/>
      <c r="E84" s="16" t="s">
        <v>281</v>
      </c>
      <c r="F84" s="29"/>
      <c r="G84" s="16"/>
      <c r="H84" s="14"/>
      <c r="I84" s="16" t="s">
        <v>281</v>
      </c>
      <c r="J84" s="29"/>
      <c r="K84" s="16"/>
      <c r="L84" s="14"/>
      <c r="M84" s="23">
        <v>1106</v>
      </c>
      <c r="N84" s="29"/>
      <c r="O84" s="16"/>
      <c r="P84" s="14"/>
      <c r="Q84" s="16">
        <v>39</v>
      </c>
      <c r="R84" s="29"/>
      <c r="S84" s="16"/>
      <c r="T84" s="14"/>
      <c r="U84" s="23">
        <v>1106</v>
      </c>
      <c r="V84" s="29"/>
      <c r="W84" s="16"/>
      <c r="X84" s="14"/>
      <c r="Y84" s="16">
        <v>39</v>
      </c>
      <c r="Z84" s="29"/>
    </row>
    <row r="85" spans="1:36" x14ac:dyDescent="0.25">
      <c r="A85" s="32"/>
      <c r="B85" s="14" t="s">
        <v>278</v>
      </c>
      <c r="C85" s="16"/>
      <c r="D85" s="14"/>
      <c r="E85" s="16" t="s">
        <v>281</v>
      </c>
      <c r="F85" s="29"/>
      <c r="G85" s="16"/>
      <c r="H85" s="14"/>
      <c r="I85" s="16" t="s">
        <v>281</v>
      </c>
      <c r="J85" s="29"/>
      <c r="K85" s="16"/>
      <c r="L85" s="14"/>
      <c r="M85" s="23">
        <v>1374</v>
      </c>
      <c r="N85" s="29"/>
      <c r="O85" s="16"/>
      <c r="P85" s="14"/>
      <c r="Q85" s="16">
        <v>51</v>
      </c>
      <c r="R85" s="29"/>
      <c r="S85" s="16"/>
      <c r="T85" s="14"/>
      <c r="U85" s="23">
        <v>1374</v>
      </c>
      <c r="V85" s="29"/>
      <c r="W85" s="16"/>
      <c r="X85" s="14"/>
      <c r="Y85" s="16">
        <v>51</v>
      </c>
      <c r="Z85" s="29"/>
    </row>
    <row r="86" spans="1:36" ht="15.75" thickBot="1" x14ac:dyDescent="0.3">
      <c r="A86" s="32"/>
      <c r="B86" s="14" t="s">
        <v>283</v>
      </c>
      <c r="C86" s="16"/>
      <c r="D86" s="27"/>
      <c r="E86" s="42" t="s">
        <v>281</v>
      </c>
      <c r="F86" s="28"/>
      <c r="G86" s="16"/>
      <c r="H86" s="27"/>
      <c r="I86" s="42" t="s">
        <v>281</v>
      </c>
      <c r="J86" s="28"/>
      <c r="K86" s="16"/>
      <c r="L86" s="27"/>
      <c r="M86" s="56">
        <v>2977</v>
      </c>
      <c r="N86" s="28"/>
      <c r="O86" s="16"/>
      <c r="P86" s="27"/>
      <c r="Q86" s="56">
        <v>2293</v>
      </c>
      <c r="R86" s="28"/>
      <c r="S86" s="16"/>
      <c r="T86" s="27"/>
      <c r="U86" s="56">
        <v>2977</v>
      </c>
      <c r="V86" s="28"/>
      <c r="W86" s="16"/>
      <c r="X86" s="27"/>
      <c r="Y86" s="56">
        <v>2293</v>
      </c>
      <c r="Z86" s="28"/>
    </row>
    <row r="87" spans="1:36" ht="16.5" thickTop="1" thickBot="1" x14ac:dyDescent="0.3">
      <c r="A87" s="32"/>
      <c r="B87" s="61" t="s">
        <v>186</v>
      </c>
      <c r="C87" s="16"/>
      <c r="D87" s="43" t="s">
        <v>229</v>
      </c>
      <c r="E87" s="44">
        <v>16811</v>
      </c>
      <c r="F87" s="45"/>
      <c r="G87" s="16"/>
      <c r="H87" s="43" t="s">
        <v>229</v>
      </c>
      <c r="I87" s="46">
        <v>71</v>
      </c>
      <c r="J87" s="45"/>
      <c r="K87" s="16"/>
      <c r="L87" s="43" t="s">
        <v>229</v>
      </c>
      <c r="M87" s="44">
        <v>56127</v>
      </c>
      <c r="N87" s="45"/>
      <c r="O87" s="16"/>
      <c r="P87" s="43" t="s">
        <v>229</v>
      </c>
      <c r="Q87" s="44">
        <v>4147</v>
      </c>
      <c r="R87" s="45"/>
      <c r="S87" s="16"/>
      <c r="T87" s="43" t="s">
        <v>229</v>
      </c>
      <c r="U87" s="44">
        <v>72938</v>
      </c>
      <c r="V87" s="45"/>
      <c r="W87" s="16"/>
      <c r="X87" s="43" t="s">
        <v>229</v>
      </c>
      <c r="Y87" s="44">
        <v>4218</v>
      </c>
      <c r="Z87" s="45"/>
    </row>
    <row r="88" spans="1:36" ht="15.75" thickTop="1" x14ac:dyDescent="0.25">
      <c r="A88" s="3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row>
    <row r="89" spans="1:36" x14ac:dyDescent="0.25">
      <c r="A89" s="32"/>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c r="AI89" s="31"/>
      <c r="AJ89" s="31"/>
    </row>
    <row r="90" spans="1:36" ht="15.75" thickBot="1" x14ac:dyDescent="0.3">
      <c r="A90" s="32"/>
      <c r="B90" s="14"/>
      <c r="C90" s="16"/>
      <c r="D90" s="26" t="s">
        <v>290</v>
      </c>
      <c r="E90" s="26"/>
      <c r="F90" s="26"/>
      <c r="G90" s="26"/>
      <c r="H90" s="26"/>
      <c r="I90" s="26"/>
      <c r="J90" s="26"/>
      <c r="K90" s="26"/>
      <c r="L90" s="26"/>
      <c r="M90" s="26"/>
      <c r="N90" s="26"/>
      <c r="O90" s="26"/>
      <c r="P90" s="26"/>
      <c r="Q90" s="26"/>
      <c r="R90" s="26"/>
      <c r="S90" s="26"/>
      <c r="T90" s="26"/>
      <c r="U90" s="26"/>
      <c r="V90" s="26"/>
      <c r="W90" s="26"/>
      <c r="X90" s="26"/>
      <c r="Y90" s="26"/>
      <c r="Z90" s="28"/>
    </row>
    <row r="91" spans="1:36" ht="16.5" thickTop="1" thickBot="1" x14ac:dyDescent="0.3">
      <c r="A91" s="32"/>
      <c r="B91" s="14"/>
      <c r="C91" s="16"/>
      <c r="D91" s="62" t="s">
        <v>317</v>
      </c>
      <c r="E91" s="62"/>
      <c r="F91" s="62"/>
      <c r="G91" s="62"/>
      <c r="H91" s="62"/>
      <c r="I91" s="62"/>
      <c r="J91" s="28"/>
      <c r="K91" s="16"/>
      <c r="L91" s="62" t="s">
        <v>318</v>
      </c>
      <c r="M91" s="62"/>
      <c r="N91" s="62"/>
      <c r="O91" s="62"/>
      <c r="P91" s="62"/>
      <c r="Q91" s="62"/>
      <c r="R91" s="28"/>
      <c r="S91" s="16"/>
      <c r="T91" s="62" t="s">
        <v>186</v>
      </c>
      <c r="U91" s="62"/>
      <c r="V91" s="62"/>
      <c r="W91" s="62"/>
      <c r="X91" s="62"/>
      <c r="Y91" s="62"/>
      <c r="Z91" s="28"/>
    </row>
    <row r="92" spans="1:36" ht="15.75" thickTop="1" x14ac:dyDescent="0.25">
      <c r="A92" s="32"/>
      <c r="B92" s="40" t="s">
        <v>264</v>
      </c>
      <c r="C92" s="19"/>
      <c r="D92" s="54" t="s">
        <v>271</v>
      </c>
      <c r="E92" s="54"/>
      <c r="F92" s="52"/>
      <c r="G92" s="54"/>
      <c r="H92" s="54" t="s">
        <v>268</v>
      </c>
      <c r="I92" s="54"/>
      <c r="J92" s="52"/>
      <c r="K92" s="19"/>
      <c r="L92" s="54" t="s">
        <v>271</v>
      </c>
      <c r="M92" s="54"/>
      <c r="N92" s="52"/>
      <c r="O92" s="54"/>
      <c r="P92" s="54" t="s">
        <v>268</v>
      </c>
      <c r="Q92" s="54"/>
      <c r="R92" s="52"/>
      <c r="S92" s="19"/>
      <c r="T92" s="54" t="s">
        <v>271</v>
      </c>
      <c r="U92" s="54"/>
      <c r="V92" s="52"/>
      <c r="W92" s="54"/>
      <c r="X92" s="54" t="s">
        <v>268</v>
      </c>
      <c r="Y92" s="54"/>
      <c r="Z92" s="52"/>
    </row>
    <row r="93" spans="1:36" ht="15.75" thickBot="1" x14ac:dyDescent="0.3">
      <c r="A93" s="32"/>
      <c r="B93" s="40"/>
      <c r="C93" s="19"/>
      <c r="D93" s="63" t="s">
        <v>272</v>
      </c>
      <c r="E93" s="63"/>
      <c r="F93" s="53"/>
      <c r="G93" s="19"/>
      <c r="H93" s="63" t="s">
        <v>319</v>
      </c>
      <c r="I93" s="63"/>
      <c r="J93" s="53"/>
      <c r="K93" s="19"/>
      <c r="L93" s="63" t="s">
        <v>272</v>
      </c>
      <c r="M93" s="63"/>
      <c r="N93" s="53"/>
      <c r="O93" s="19"/>
      <c r="P93" s="63" t="s">
        <v>319</v>
      </c>
      <c r="Q93" s="63"/>
      <c r="R93" s="53"/>
      <c r="S93" s="19"/>
      <c r="T93" s="63" t="s">
        <v>272</v>
      </c>
      <c r="U93" s="63"/>
      <c r="V93" s="53"/>
      <c r="W93" s="19"/>
      <c r="X93" s="63" t="s">
        <v>319</v>
      </c>
      <c r="Y93" s="63"/>
      <c r="Z93" s="53"/>
    </row>
    <row r="94" spans="1:36" ht="15.75" thickTop="1" x14ac:dyDescent="0.25">
      <c r="A94" s="32"/>
      <c r="B94" s="14" t="s">
        <v>320</v>
      </c>
      <c r="C94" s="16"/>
      <c r="D94" s="14" t="s">
        <v>229</v>
      </c>
      <c r="E94" s="23">
        <v>73137</v>
      </c>
      <c r="F94" s="29"/>
      <c r="G94" s="16"/>
      <c r="H94" s="14" t="s">
        <v>229</v>
      </c>
      <c r="I94" s="23">
        <v>3923</v>
      </c>
      <c r="J94" s="29"/>
      <c r="K94" s="16"/>
      <c r="L94" s="14" t="s">
        <v>229</v>
      </c>
      <c r="M94" s="23">
        <v>8697</v>
      </c>
      <c r="N94" s="29"/>
      <c r="O94" s="16"/>
      <c r="P94" s="14" t="s">
        <v>229</v>
      </c>
      <c r="Q94" s="16">
        <v>544</v>
      </c>
      <c r="R94" s="29"/>
      <c r="S94" s="16"/>
      <c r="T94" s="14" t="s">
        <v>229</v>
      </c>
      <c r="U94" s="23">
        <v>81834</v>
      </c>
      <c r="V94" s="29"/>
      <c r="W94" s="16"/>
      <c r="X94" s="14" t="s">
        <v>229</v>
      </c>
      <c r="Y94" s="23">
        <v>4467</v>
      </c>
      <c r="Z94" s="29"/>
    </row>
    <row r="95" spans="1:36" x14ac:dyDescent="0.25">
      <c r="A95" s="32"/>
      <c r="B95" s="14" t="s">
        <v>276</v>
      </c>
      <c r="C95" s="16"/>
      <c r="D95" s="14"/>
      <c r="E95" s="23">
        <v>1450</v>
      </c>
      <c r="F95" s="29"/>
      <c r="G95" s="16"/>
      <c r="H95" s="14"/>
      <c r="I95" s="16">
        <v>41</v>
      </c>
      <c r="J95" s="29"/>
      <c r="K95" s="16"/>
      <c r="L95" s="14"/>
      <c r="M95" s="23">
        <v>1123</v>
      </c>
      <c r="N95" s="29"/>
      <c r="O95" s="16"/>
      <c r="P95" s="14"/>
      <c r="Q95" s="16">
        <v>70</v>
      </c>
      <c r="R95" s="29"/>
      <c r="S95" s="16"/>
      <c r="T95" s="14"/>
      <c r="U95" s="23">
        <v>2573</v>
      </c>
      <c r="V95" s="29"/>
      <c r="W95" s="16"/>
      <c r="X95" s="14"/>
      <c r="Y95" s="16">
        <v>111</v>
      </c>
      <c r="Z95" s="29"/>
    </row>
    <row r="96" spans="1:36" x14ac:dyDescent="0.25">
      <c r="A96" s="32"/>
      <c r="B96" s="14" t="s">
        <v>321</v>
      </c>
      <c r="C96" s="16"/>
      <c r="D96" s="14"/>
      <c r="E96" s="23">
        <v>5108</v>
      </c>
      <c r="F96" s="29"/>
      <c r="G96" s="16"/>
      <c r="H96" s="14"/>
      <c r="I96" s="16">
        <v>162</v>
      </c>
      <c r="J96" s="29"/>
      <c r="K96" s="24"/>
      <c r="L96" s="14"/>
      <c r="M96" s="16" t="s">
        <v>281</v>
      </c>
      <c r="N96" s="29"/>
      <c r="O96" s="16"/>
      <c r="P96" s="14"/>
      <c r="Q96" s="16" t="s">
        <v>281</v>
      </c>
      <c r="R96" s="29"/>
      <c r="S96" s="24"/>
      <c r="T96" s="14"/>
      <c r="U96" s="23">
        <v>5108</v>
      </c>
      <c r="V96" s="29"/>
      <c r="W96" s="16"/>
      <c r="X96" s="14"/>
      <c r="Y96" s="16">
        <v>162</v>
      </c>
      <c r="Z96" s="29"/>
    </row>
    <row r="97" spans="1:36" ht="15.75" thickBot="1" x14ac:dyDescent="0.3">
      <c r="A97" s="32"/>
      <c r="B97" s="14" t="s">
        <v>283</v>
      </c>
      <c r="C97" s="16"/>
      <c r="D97" s="27"/>
      <c r="E97" s="42" t="s">
        <v>281</v>
      </c>
      <c r="F97" s="28"/>
      <c r="G97" s="16"/>
      <c r="H97" s="27"/>
      <c r="I97" s="42" t="s">
        <v>281</v>
      </c>
      <c r="J97" s="28"/>
      <c r="K97" s="16"/>
      <c r="L97" s="27"/>
      <c r="M97" s="56">
        <v>2850</v>
      </c>
      <c r="N97" s="28"/>
      <c r="O97" s="24"/>
      <c r="P97" s="27"/>
      <c r="Q97" s="56">
        <v>2427</v>
      </c>
      <c r="R97" s="28"/>
      <c r="S97" s="16"/>
      <c r="T97" s="27"/>
      <c r="U97" s="56">
        <v>2850</v>
      </c>
      <c r="V97" s="28"/>
      <c r="W97" s="16"/>
      <c r="X97" s="27"/>
      <c r="Y97" s="56">
        <v>2427</v>
      </c>
      <c r="Z97" s="28"/>
    </row>
    <row r="98" spans="1:36" ht="16.5" thickTop="1" thickBot="1" x14ac:dyDescent="0.3">
      <c r="A98" s="32"/>
      <c r="B98" s="61" t="s">
        <v>186</v>
      </c>
      <c r="C98" s="16"/>
      <c r="D98" s="43" t="s">
        <v>229</v>
      </c>
      <c r="E98" s="44">
        <v>79695</v>
      </c>
      <c r="F98" s="45"/>
      <c r="G98" s="16"/>
      <c r="H98" s="43" t="s">
        <v>229</v>
      </c>
      <c r="I98" s="44">
        <v>4126</v>
      </c>
      <c r="J98" s="45"/>
      <c r="K98" s="16"/>
      <c r="L98" s="43" t="s">
        <v>229</v>
      </c>
      <c r="M98" s="44">
        <v>12670</v>
      </c>
      <c r="N98" s="45"/>
      <c r="O98" s="16"/>
      <c r="P98" s="43" t="s">
        <v>229</v>
      </c>
      <c r="Q98" s="44">
        <v>3041</v>
      </c>
      <c r="R98" s="45"/>
      <c r="S98" s="16"/>
      <c r="T98" s="43" t="s">
        <v>229</v>
      </c>
      <c r="U98" s="44">
        <v>92365</v>
      </c>
      <c r="V98" s="45"/>
      <c r="W98" s="16"/>
      <c r="X98" s="43" t="s">
        <v>229</v>
      </c>
      <c r="Y98" s="44">
        <v>7167</v>
      </c>
      <c r="Z98" s="45"/>
    </row>
    <row r="99" spans="1:36" ht="15.75" thickTop="1" x14ac:dyDescent="0.25">
      <c r="A99" s="3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row>
    <row r="100" spans="1:36" x14ac:dyDescent="0.25">
      <c r="A100" s="32"/>
      <c r="B100" s="35" t="s">
        <v>32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row>
    <row r="101" spans="1:36" x14ac:dyDescent="0.25">
      <c r="A101" s="3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row>
    <row r="102" spans="1:36" x14ac:dyDescent="0.25">
      <c r="A102" s="32"/>
      <c r="B102" s="35" t="s">
        <v>323</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row>
    <row r="103" spans="1:36" x14ac:dyDescent="0.25">
      <c r="A103" s="3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row>
    <row r="104" spans="1:36" x14ac:dyDescent="0.25">
      <c r="A104" s="32"/>
      <c r="B104" s="35" t="s">
        <v>324</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row>
    <row r="105" spans="1:36" x14ac:dyDescent="0.25">
      <c r="A105" s="3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row>
    <row r="106" spans="1:36" x14ac:dyDescent="0.25">
      <c r="A106" s="32"/>
      <c r="B106" s="35" t="s">
        <v>32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row>
    <row r="107" spans="1:36" x14ac:dyDescent="0.25">
      <c r="A107" s="32"/>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c r="AI107" s="59"/>
      <c r="AJ107" s="29"/>
    </row>
    <row r="108" spans="1:36" x14ac:dyDescent="0.25">
      <c r="A108" s="32"/>
      <c r="B108" s="14"/>
      <c r="C108" s="40"/>
      <c r="D108" s="75" t="s">
        <v>326</v>
      </c>
      <c r="E108" s="59"/>
      <c r="F108" s="75" t="s">
        <v>327</v>
      </c>
      <c r="G108" s="75"/>
      <c r="H108" s="51"/>
      <c r="I108" s="59"/>
      <c r="J108" s="75" t="s">
        <v>271</v>
      </c>
      <c r="K108" s="75"/>
      <c r="L108" s="51"/>
      <c r="M108" s="59"/>
      <c r="N108" s="75" t="s">
        <v>270</v>
      </c>
      <c r="O108" s="75"/>
      <c r="P108" s="51"/>
      <c r="Q108" s="59"/>
      <c r="R108" s="75" t="s">
        <v>328</v>
      </c>
      <c r="S108" s="75"/>
      <c r="T108" s="51"/>
      <c r="U108" s="59"/>
      <c r="V108" s="75" t="s">
        <v>329</v>
      </c>
      <c r="W108" s="75"/>
      <c r="X108" s="51"/>
      <c r="Y108" s="59"/>
      <c r="Z108" s="75" t="s">
        <v>330</v>
      </c>
      <c r="AA108" s="75"/>
      <c r="AB108" s="51"/>
      <c r="AC108" s="59"/>
      <c r="AD108" s="75" t="s">
        <v>331</v>
      </c>
      <c r="AE108" s="75"/>
      <c r="AF108" s="51"/>
      <c r="AG108" s="59"/>
      <c r="AH108" s="75" t="s">
        <v>332</v>
      </c>
      <c r="AI108" s="75"/>
      <c r="AJ108" s="51"/>
    </row>
    <row r="109" spans="1:36" x14ac:dyDescent="0.25">
      <c r="A109" s="32"/>
      <c r="B109" s="14"/>
      <c r="C109" s="40"/>
      <c r="D109" s="75"/>
      <c r="E109" s="59"/>
      <c r="F109" s="75"/>
      <c r="G109" s="75"/>
      <c r="H109" s="51"/>
      <c r="I109" s="59"/>
      <c r="J109" s="75" t="s">
        <v>272</v>
      </c>
      <c r="K109" s="75"/>
      <c r="L109" s="51"/>
      <c r="M109" s="59"/>
      <c r="N109" s="75"/>
      <c r="O109" s="75"/>
      <c r="P109" s="51"/>
      <c r="Q109" s="59"/>
      <c r="R109" s="75"/>
      <c r="S109" s="75"/>
      <c r="T109" s="51"/>
      <c r="U109" s="59"/>
      <c r="V109" s="75"/>
      <c r="W109" s="75"/>
      <c r="X109" s="51"/>
      <c r="Y109" s="59"/>
      <c r="Z109" s="75"/>
      <c r="AA109" s="75"/>
      <c r="AB109" s="51"/>
      <c r="AC109" s="59"/>
      <c r="AD109" s="75"/>
      <c r="AE109" s="75"/>
      <c r="AF109" s="51"/>
      <c r="AG109" s="59"/>
      <c r="AH109" s="75"/>
      <c r="AI109" s="75"/>
      <c r="AJ109" s="51"/>
    </row>
    <row r="110" spans="1:36" x14ac:dyDescent="0.25">
      <c r="A110" s="32"/>
      <c r="B110" s="14"/>
      <c r="C110" s="40"/>
      <c r="D110" s="75"/>
      <c r="E110" s="59"/>
      <c r="F110" s="75"/>
      <c r="G110" s="75"/>
      <c r="H110" s="51"/>
      <c r="I110" s="59"/>
      <c r="J110" s="31"/>
      <c r="K110" s="31"/>
      <c r="L110" s="51"/>
      <c r="M110" s="59"/>
      <c r="N110" s="75"/>
      <c r="O110" s="75"/>
      <c r="P110" s="51"/>
      <c r="Q110" s="59"/>
      <c r="R110" s="75"/>
      <c r="S110" s="75"/>
      <c r="T110" s="51"/>
      <c r="U110" s="59"/>
      <c r="V110" s="75"/>
      <c r="W110" s="75"/>
      <c r="X110" s="51"/>
      <c r="Y110" s="59"/>
      <c r="Z110" s="75"/>
      <c r="AA110" s="75"/>
      <c r="AB110" s="51"/>
      <c r="AC110" s="59"/>
      <c r="AD110" s="75"/>
      <c r="AE110" s="75"/>
      <c r="AF110" s="51"/>
      <c r="AG110" s="59"/>
      <c r="AH110" s="75"/>
      <c r="AI110" s="75"/>
      <c r="AJ110" s="51"/>
    </row>
    <row r="111" spans="1:36" x14ac:dyDescent="0.25">
      <c r="A111" s="32"/>
      <c r="B111" s="14"/>
      <c r="C111" s="40"/>
      <c r="D111" s="75"/>
      <c r="E111" s="59"/>
      <c r="F111" s="75"/>
      <c r="G111" s="75"/>
      <c r="H111" s="51"/>
      <c r="I111" s="59"/>
      <c r="J111" s="31"/>
      <c r="K111" s="31"/>
      <c r="L111" s="51"/>
      <c r="M111" s="59"/>
      <c r="N111" s="75"/>
      <c r="O111" s="75"/>
      <c r="P111" s="51"/>
      <c r="Q111" s="59"/>
      <c r="R111" s="75"/>
      <c r="S111" s="75"/>
      <c r="T111" s="51"/>
      <c r="U111" s="59"/>
      <c r="V111" s="75"/>
      <c r="W111" s="75"/>
      <c r="X111" s="51"/>
      <c r="Y111" s="59"/>
      <c r="Z111" s="75"/>
      <c r="AA111" s="75"/>
      <c r="AB111" s="51"/>
      <c r="AC111" s="59"/>
      <c r="AD111" s="75"/>
      <c r="AE111" s="75"/>
      <c r="AF111" s="51"/>
      <c r="AG111" s="59"/>
      <c r="AH111" s="75"/>
      <c r="AI111" s="75"/>
      <c r="AJ111" s="51"/>
    </row>
    <row r="112" spans="1:36" ht="15.75" thickBot="1" x14ac:dyDescent="0.3">
      <c r="A112" s="32"/>
      <c r="B112" s="30" t="s">
        <v>264</v>
      </c>
      <c r="C112" s="40"/>
      <c r="D112" s="76"/>
      <c r="E112" s="77"/>
      <c r="F112" s="76"/>
      <c r="G112" s="76"/>
      <c r="H112" s="53"/>
      <c r="I112" s="77"/>
      <c r="J112" s="78"/>
      <c r="K112" s="78"/>
      <c r="L112" s="53"/>
      <c r="M112" s="77"/>
      <c r="N112" s="76"/>
      <c r="O112" s="76"/>
      <c r="P112" s="53"/>
      <c r="Q112" s="77"/>
      <c r="R112" s="76"/>
      <c r="S112" s="76"/>
      <c r="T112" s="53"/>
      <c r="U112" s="77"/>
      <c r="V112" s="76"/>
      <c r="W112" s="76"/>
      <c r="X112" s="53"/>
      <c r="Y112" s="77"/>
      <c r="Z112" s="76"/>
      <c r="AA112" s="76"/>
      <c r="AB112" s="53"/>
      <c r="AC112" s="77"/>
      <c r="AD112" s="76"/>
      <c r="AE112" s="76"/>
      <c r="AF112" s="53"/>
      <c r="AG112" s="77"/>
      <c r="AH112" s="76"/>
      <c r="AI112" s="76"/>
      <c r="AJ112" s="51"/>
    </row>
    <row r="113" spans="1:36" ht="15.75" thickTop="1" x14ac:dyDescent="0.25">
      <c r="A113" s="32"/>
      <c r="B113" s="79" t="s">
        <v>333</v>
      </c>
      <c r="C113" s="80"/>
      <c r="D113" s="14" t="s">
        <v>334</v>
      </c>
      <c r="E113" s="81"/>
      <c r="F113" s="81" t="s">
        <v>229</v>
      </c>
      <c r="G113" s="54">
        <v>49</v>
      </c>
      <c r="H113" s="52"/>
      <c r="I113" s="81"/>
      <c r="J113" s="81" t="s">
        <v>229</v>
      </c>
      <c r="K113" s="54">
        <v>40</v>
      </c>
      <c r="L113" s="52"/>
      <c r="M113" s="81"/>
      <c r="N113" s="81" t="s">
        <v>229</v>
      </c>
      <c r="O113" s="54" t="s">
        <v>336</v>
      </c>
      <c r="P113" s="52" t="s">
        <v>275</v>
      </c>
      <c r="Q113" s="60"/>
      <c r="R113" s="81"/>
      <c r="S113" s="82" t="s">
        <v>337</v>
      </c>
      <c r="T113" s="52"/>
      <c r="U113" s="60"/>
      <c r="V113" s="81"/>
      <c r="W113" s="54">
        <v>6</v>
      </c>
      <c r="X113" s="52"/>
      <c r="Y113" s="60"/>
      <c r="Z113" s="81"/>
      <c r="AA113" s="54">
        <v>18</v>
      </c>
      <c r="AB113" s="52" t="s">
        <v>338</v>
      </c>
      <c r="AC113" s="60"/>
      <c r="AD113" s="81"/>
      <c r="AE113" s="54">
        <v>0.34</v>
      </c>
      <c r="AF113" s="52" t="s">
        <v>338</v>
      </c>
      <c r="AG113" s="81"/>
      <c r="AH113" s="81" t="s">
        <v>229</v>
      </c>
      <c r="AI113" s="54" t="s">
        <v>281</v>
      </c>
      <c r="AJ113" s="51"/>
    </row>
    <row r="114" spans="1:36" x14ac:dyDescent="0.25">
      <c r="A114" s="32"/>
      <c r="B114" s="79"/>
      <c r="C114" s="80"/>
      <c r="D114" s="14" t="s">
        <v>335</v>
      </c>
      <c r="E114" s="80"/>
      <c r="F114" s="80"/>
      <c r="G114" s="19"/>
      <c r="H114" s="51"/>
      <c r="I114" s="80"/>
      <c r="J114" s="80"/>
      <c r="K114" s="19"/>
      <c r="L114" s="51"/>
      <c r="M114" s="80"/>
      <c r="N114" s="80"/>
      <c r="O114" s="19"/>
      <c r="P114" s="51"/>
      <c r="Q114" s="59"/>
      <c r="R114" s="80"/>
      <c r="S114" s="75"/>
      <c r="T114" s="51"/>
      <c r="U114" s="59"/>
      <c r="V114" s="80"/>
      <c r="W114" s="19"/>
      <c r="X114" s="51"/>
      <c r="Y114" s="59"/>
      <c r="Z114" s="80"/>
      <c r="AA114" s="19"/>
      <c r="AB114" s="51"/>
      <c r="AC114" s="59"/>
      <c r="AD114" s="80"/>
      <c r="AE114" s="19"/>
      <c r="AF114" s="51"/>
      <c r="AG114" s="80"/>
      <c r="AH114" s="80"/>
      <c r="AI114" s="19"/>
      <c r="AJ114" s="51"/>
    </row>
    <row r="115" spans="1:36" x14ac:dyDescent="0.25">
      <c r="A115" s="32"/>
      <c r="B115" s="66" t="s">
        <v>339</v>
      </c>
      <c r="C115" s="80"/>
      <c r="D115" s="14" t="s">
        <v>334</v>
      </c>
      <c r="E115" s="80"/>
      <c r="F115" s="80"/>
      <c r="G115" s="19">
        <v>989</v>
      </c>
      <c r="H115" s="51"/>
      <c r="I115" s="80"/>
      <c r="J115" s="80"/>
      <c r="K115" s="19">
        <v>768</v>
      </c>
      <c r="L115" s="51"/>
      <c r="M115" s="80"/>
      <c r="N115" s="80"/>
      <c r="O115" s="19" t="s">
        <v>341</v>
      </c>
      <c r="P115" s="51" t="s">
        <v>275</v>
      </c>
      <c r="Q115" s="59"/>
      <c r="R115" s="80"/>
      <c r="S115" s="75" t="s">
        <v>342</v>
      </c>
      <c r="T115" s="51"/>
      <c r="U115" s="59"/>
      <c r="V115" s="80"/>
      <c r="W115" s="19">
        <v>11</v>
      </c>
      <c r="X115" s="51"/>
      <c r="Y115" s="59"/>
      <c r="Z115" s="80"/>
      <c r="AA115" s="19">
        <v>54</v>
      </c>
      <c r="AB115" s="51"/>
      <c r="AC115" s="59"/>
      <c r="AD115" s="80"/>
      <c r="AE115" s="19">
        <v>0.37</v>
      </c>
      <c r="AF115" s="51"/>
      <c r="AG115" s="80"/>
      <c r="AH115" s="80"/>
      <c r="AI115" s="83">
        <v>2173</v>
      </c>
      <c r="AJ115" s="51"/>
    </row>
    <row r="116" spans="1:36" x14ac:dyDescent="0.25">
      <c r="A116" s="32"/>
      <c r="B116" s="66" t="s">
        <v>340</v>
      </c>
      <c r="C116" s="80"/>
      <c r="D116" s="14" t="s">
        <v>335</v>
      </c>
      <c r="E116" s="80"/>
      <c r="F116" s="80"/>
      <c r="G116" s="19"/>
      <c r="H116" s="51"/>
      <c r="I116" s="80"/>
      <c r="J116" s="80"/>
      <c r="K116" s="19"/>
      <c r="L116" s="51"/>
      <c r="M116" s="80"/>
      <c r="N116" s="80"/>
      <c r="O116" s="19"/>
      <c r="P116" s="51"/>
      <c r="Q116" s="59"/>
      <c r="R116" s="80"/>
      <c r="S116" s="75"/>
      <c r="T116" s="51"/>
      <c r="U116" s="59"/>
      <c r="V116" s="80"/>
      <c r="W116" s="19"/>
      <c r="X116" s="51"/>
      <c r="Y116" s="59"/>
      <c r="Z116" s="80"/>
      <c r="AA116" s="19"/>
      <c r="AB116" s="51"/>
      <c r="AC116" s="59"/>
      <c r="AD116" s="80"/>
      <c r="AE116" s="19"/>
      <c r="AF116" s="51"/>
      <c r="AG116" s="80"/>
      <c r="AH116" s="80"/>
      <c r="AI116" s="83"/>
      <c r="AJ116" s="51"/>
    </row>
    <row r="117" spans="1:36" x14ac:dyDescent="0.25">
      <c r="A117" s="32"/>
      <c r="B117" s="14" t="s">
        <v>343</v>
      </c>
      <c r="C117" s="14"/>
      <c r="D117" s="14" t="s">
        <v>344</v>
      </c>
      <c r="E117" s="14"/>
      <c r="F117" s="14"/>
      <c r="G117" s="16">
        <v>732</v>
      </c>
      <c r="H117" s="29"/>
      <c r="I117" s="14"/>
      <c r="J117" s="14"/>
      <c r="K117" s="16">
        <v>350</v>
      </c>
      <c r="L117" s="29"/>
      <c r="M117" s="14"/>
      <c r="N117" s="14"/>
      <c r="O117" s="16" t="s">
        <v>345</v>
      </c>
      <c r="P117" s="29" t="s">
        <v>275</v>
      </c>
      <c r="Q117" s="24"/>
      <c r="R117" s="14"/>
      <c r="S117" s="64" t="s">
        <v>346</v>
      </c>
      <c r="T117" s="29"/>
      <c r="U117" s="24"/>
      <c r="V117" s="14"/>
      <c r="W117" s="16">
        <v>17</v>
      </c>
      <c r="X117" s="29"/>
      <c r="Y117" s="24"/>
      <c r="Z117" s="14"/>
      <c r="AA117" s="16">
        <v>41</v>
      </c>
      <c r="AB117" s="29"/>
      <c r="AC117" s="24"/>
      <c r="AD117" s="14"/>
      <c r="AE117" s="16">
        <v>0.39</v>
      </c>
      <c r="AF117" s="29"/>
      <c r="AG117" s="14"/>
      <c r="AH117" s="14"/>
      <c r="AI117" s="16">
        <v>267</v>
      </c>
      <c r="AJ117" s="29"/>
    </row>
    <row r="118" spans="1:36" x14ac:dyDescent="0.25">
      <c r="A118" s="32"/>
      <c r="B118" s="14" t="s">
        <v>347</v>
      </c>
      <c r="C118" s="14"/>
      <c r="D118" s="14" t="s">
        <v>348</v>
      </c>
      <c r="E118" s="14"/>
      <c r="F118" s="14"/>
      <c r="G118" s="23">
        <v>1520</v>
      </c>
      <c r="H118" s="29"/>
      <c r="I118" s="14"/>
      <c r="J118" s="14"/>
      <c r="K118" s="16">
        <v>710</v>
      </c>
      <c r="L118" s="29"/>
      <c r="M118" s="14"/>
      <c r="N118" s="14"/>
      <c r="O118" s="16" t="s">
        <v>349</v>
      </c>
      <c r="P118" s="29" t="s">
        <v>275</v>
      </c>
      <c r="Q118" s="24"/>
      <c r="R118" s="14"/>
      <c r="S118" s="64" t="s">
        <v>346</v>
      </c>
      <c r="T118" s="29"/>
      <c r="U118" s="24"/>
      <c r="V118" s="14"/>
      <c r="W118" s="16">
        <v>16</v>
      </c>
      <c r="X118" s="29"/>
      <c r="Y118" s="24"/>
      <c r="Z118" s="14"/>
      <c r="AA118" s="16">
        <v>34</v>
      </c>
      <c r="AB118" s="29"/>
      <c r="AC118" s="24"/>
      <c r="AD118" s="14"/>
      <c r="AE118" s="16">
        <v>0.28999999999999998</v>
      </c>
      <c r="AF118" s="29"/>
      <c r="AG118" s="14"/>
      <c r="AH118" s="14"/>
      <c r="AI118" s="16">
        <v>480</v>
      </c>
      <c r="AJ118" s="29"/>
    </row>
    <row r="119" spans="1:36" x14ac:dyDescent="0.25">
      <c r="A119" s="32"/>
      <c r="B119" s="14" t="s">
        <v>350</v>
      </c>
      <c r="C119" s="24"/>
      <c r="D119" s="14" t="s">
        <v>351</v>
      </c>
      <c r="E119" s="14"/>
      <c r="F119" s="14"/>
      <c r="G119" s="16">
        <v>556</v>
      </c>
      <c r="H119" s="29"/>
      <c r="I119" s="14"/>
      <c r="J119" s="14"/>
      <c r="K119" s="16">
        <v>308</v>
      </c>
      <c r="L119" s="29"/>
      <c r="M119" s="14"/>
      <c r="N119" s="14"/>
      <c r="O119" s="16" t="s">
        <v>352</v>
      </c>
      <c r="P119" s="29" t="s">
        <v>275</v>
      </c>
      <c r="Q119" s="24"/>
      <c r="R119" s="14"/>
      <c r="S119" s="64" t="s">
        <v>346</v>
      </c>
      <c r="T119" s="29"/>
      <c r="U119" s="24"/>
      <c r="V119" s="14"/>
      <c r="W119" s="16">
        <v>9</v>
      </c>
      <c r="X119" s="29"/>
      <c r="Y119" s="24"/>
      <c r="Z119" s="14"/>
      <c r="AA119" s="16">
        <v>49</v>
      </c>
      <c r="AB119" s="29"/>
      <c r="AC119" s="24"/>
      <c r="AD119" s="14"/>
      <c r="AE119" s="16">
        <v>0.31</v>
      </c>
      <c r="AF119" s="29"/>
      <c r="AG119" s="14"/>
      <c r="AH119" s="14"/>
      <c r="AI119" s="16">
        <v>470</v>
      </c>
      <c r="AJ119" s="29"/>
    </row>
    <row r="120" spans="1:36" x14ac:dyDescent="0.25">
      <c r="A120" s="32"/>
      <c r="B120" s="14" t="s">
        <v>353</v>
      </c>
      <c r="C120" s="80"/>
      <c r="D120" s="80" t="s">
        <v>355</v>
      </c>
      <c r="E120" s="80"/>
      <c r="F120" s="80"/>
      <c r="G120" s="19">
        <v>604</v>
      </c>
      <c r="H120" s="51"/>
      <c r="I120" s="80"/>
      <c r="J120" s="80"/>
      <c r="K120" s="19">
        <v>387</v>
      </c>
      <c r="L120" s="51"/>
      <c r="M120" s="80"/>
      <c r="N120" s="80"/>
      <c r="O120" s="19" t="s">
        <v>356</v>
      </c>
      <c r="P120" s="51" t="s">
        <v>275</v>
      </c>
      <c r="Q120" s="59"/>
      <c r="R120" s="80"/>
      <c r="S120" s="75" t="s">
        <v>346</v>
      </c>
      <c r="T120" s="51"/>
      <c r="U120" s="59"/>
      <c r="V120" s="80"/>
      <c r="W120" s="19">
        <v>40</v>
      </c>
      <c r="X120" s="51"/>
      <c r="Y120" s="59"/>
      <c r="Z120" s="80"/>
      <c r="AA120" s="19">
        <v>8</v>
      </c>
      <c r="AB120" s="51"/>
      <c r="AC120" s="59"/>
      <c r="AD120" s="80"/>
      <c r="AE120" s="19">
        <v>0.36</v>
      </c>
      <c r="AF120" s="51"/>
      <c r="AG120" s="80"/>
      <c r="AH120" s="80"/>
      <c r="AI120" s="19">
        <v>396</v>
      </c>
      <c r="AJ120" s="51"/>
    </row>
    <row r="121" spans="1:36" x14ac:dyDescent="0.25">
      <c r="A121" s="32"/>
      <c r="B121" s="14" t="s">
        <v>354</v>
      </c>
      <c r="C121" s="80"/>
      <c r="D121" s="80"/>
      <c r="E121" s="80"/>
      <c r="F121" s="80"/>
      <c r="G121" s="19"/>
      <c r="H121" s="51"/>
      <c r="I121" s="80"/>
      <c r="J121" s="80"/>
      <c r="K121" s="19"/>
      <c r="L121" s="51"/>
      <c r="M121" s="80"/>
      <c r="N121" s="80"/>
      <c r="O121" s="19"/>
      <c r="P121" s="51"/>
      <c r="Q121" s="59"/>
      <c r="R121" s="80"/>
      <c r="S121" s="75"/>
      <c r="T121" s="51"/>
      <c r="U121" s="59"/>
      <c r="V121" s="80"/>
      <c r="W121" s="19"/>
      <c r="X121" s="51"/>
      <c r="Y121" s="59"/>
      <c r="Z121" s="80"/>
      <c r="AA121" s="19"/>
      <c r="AB121" s="51"/>
      <c r="AC121" s="59"/>
      <c r="AD121" s="80"/>
      <c r="AE121" s="19"/>
      <c r="AF121" s="51"/>
      <c r="AG121" s="80"/>
      <c r="AH121" s="80"/>
      <c r="AI121" s="19"/>
      <c r="AJ121" s="51"/>
    </row>
    <row r="122" spans="1:36" x14ac:dyDescent="0.25">
      <c r="A122" s="32"/>
      <c r="B122" s="14" t="s">
        <v>353</v>
      </c>
      <c r="C122" s="80"/>
      <c r="D122" s="80" t="s">
        <v>351</v>
      </c>
      <c r="E122" s="80"/>
      <c r="F122" s="80"/>
      <c r="G122" s="19">
        <v>820</v>
      </c>
      <c r="H122" s="51"/>
      <c r="I122" s="80"/>
      <c r="J122" s="80"/>
      <c r="K122" s="19">
        <v>414</v>
      </c>
      <c r="L122" s="51"/>
      <c r="M122" s="80"/>
      <c r="N122" s="80"/>
      <c r="O122" s="19" t="s">
        <v>358</v>
      </c>
      <c r="P122" s="51" t="s">
        <v>275</v>
      </c>
      <c r="Q122" s="59"/>
      <c r="R122" s="80"/>
      <c r="S122" s="75" t="s">
        <v>346</v>
      </c>
      <c r="T122" s="51"/>
      <c r="U122" s="59"/>
      <c r="V122" s="80"/>
      <c r="W122" s="19">
        <v>41</v>
      </c>
      <c r="X122" s="51"/>
      <c r="Y122" s="59"/>
      <c r="Z122" s="80"/>
      <c r="AA122" s="19">
        <v>15</v>
      </c>
      <c r="AB122" s="51"/>
      <c r="AC122" s="59"/>
      <c r="AD122" s="80"/>
      <c r="AE122" s="19">
        <v>0.33</v>
      </c>
      <c r="AF122" s="51"/>
      <c r="AG122" s="80"/>
      <c r="AH122" s="80"/>
      <c r="AI122" s="19">
        <v>180</v>
      </c>
      <c r="AJ122" s="51"/>
    </row>
    <row r="123" spans="1:36" ht="15.75" thickBot="1" x14ac:dyDescent="0.3">
      <c r="A123" s="32"/>
      <c r="B123" s="14" t="s">
        <v>357</v>
      </c>
      <c r="C123" s="80"/>
      <c r="D123" s="80"/>
      <c r="E123" s="80"/>
      <c r="F123" s="84"/>
      <c r="G123" s="63"/>
      <c r="H123" s="53"/>
      <c r="I123" s="84"/>
      <c r="J123" s="84"/>
      <c r="K123" s="63"/>
      <c r="L123" s="53"/>
      <c r="M123" s="84"/>
      <c r="N123" s="84"/>
      <c r="O123" s="63"/>
      <c r="P123" s="53"/>
      <c r="Q123" s="59"/>
      <c r="R123" s="80"/>
      <c r="S123" s="75"/>
      <c r="T123" s="51"/>
      <c r="U123" s="59"/>
      <c r="V123" s="84"/>
      <c r="W123" s="63"/>
      <c r="X123" s="53"/>
      <c r="Y123" s="77"/>
      <c r="Z123" s="84"/>
      <c r="AA123" s="63"/>
      <c r="AB123" s="53"/>
      <c r="AC123" s="59"/>
      <c r="AD123" s="80"/>
      <c r="AE123" s="19"/>
      <c r="AF123" s="51"/>
      <c r="AG123" s="80"/>
      <c r="AH123" s="84"/>
      <c r="AI123" s="63"/>
      <c r="AJ123" s="51"/>
    </row>
    <row r="124" spans="1:36" ht="16.5" thickTop="1" thickBot="1" x14ac:dyDescent="0.3">
      <c r="A124" s="32"/>
      <c r="B124" s="10" t="s">
        <v>186</v>
      </c>
      <c r="C124" s="67"/>
      <c r="D124" s="24"/>
      <c r="E124" s="68"/>
      <c r="F124" s="69" t="s">
        <v>229</v>
      </c>
      <c r="G124" s="70">
        <v>5270</v>
      </c>
      <c r="H124" s="71"/>
      <c r="I124" s="69"/>
      <c r="J124" s="69"/>
      <c r="K124" s="70">
        <v>2977</v>
      </c>
      <c r="L124" s="71"/>
      <c r="M124" s="69"/>
      <c r="N124" s="69" t="s">
        <v>229</v>
      </c>
      <c r="O124" s="72" t="s">
        <v>284</v>
      </c>
      <c r="P124" s="71" t="s">
        <v>275</v>
      </c>
      <c r="Q124" s="24"/>
      <c r="R124" s="14"/>
      <c r="S124" s="16"/>
      <c r="T124" s="29"/>
      <c r="U124" s="67"/>
      <c r="V124" s="69"/>
      <c r="W124" s="72">
        <v>140</v>
      </c>
      <c r="X124" s="71"/>
      <c r="Y124" s="73"/>
      <c r="Z124" s="69"/>
      <c r="AA124" s="72">
        <v>30</v>
      </c>
      <c r="AB124" s="71" t="s">
        <v>338</v>
      </c>
      <c r="AC124" s="24"/>
      <c r="AD124" s="14"/>
      <c r="AE124" s="16"/>
      <c r="AF124" s="29"/>
      <c r="AG124" s="68"/>
      <c r="AH124" s="69" t="s">
        <v>229</v>
      </c>
      <c r="AI124" s="70">
        <v>3966</v>
      </c>
      <c r="AJ124" s="74"/>
    </row>
    <row r="125" spans="1:36" ht="15.75" thickTop="1" x14ac:dyDescent="0.25">
      <c r="A125" s="3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c r="AJ125" s="31"/>
    </row>
    <row r="126" spans="1:36" x14ac:dyDescent="0.25">
      <c r="A126" s="32"/>
      <c r="B126" s="35" t="s">
        <v>359</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row>
    <row r="127" spans="1:36" x14ac:dyDescent="0.25">
      <c r="A127" s="32"/>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c r="AI127" s="35"/>
      <c r="AJ127" s="35"/>
    </row>
    <row r="128" spans="1:36" x14ac:dyDescent="0.25">
      <c r="A128" s="32"/>
      <c r="B128" s="35" t="s">
        <v>360</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row>
  </sheetData>
  <mergeCells count="335">
    <mergeCell ref="B127:AJ127"/>
    <mergeCell ref="B128:AJ128"/>
    <mergeCell ref="B103:AJ103"/>
    <mergeCell ref="B104:AJ104"/>
    <mergeCell ref="B105:AJ105"/>
    <mergeCell ref="B106:AJ106"/>
    <mergeCell ref="B125:AJ125"/>
    <mergeCell ref="B126:AJ126"/>
    <mergeCell ref="B88:AJ88"/>
    <mergeCell ref="B89:AJ89"/>
    <mergeCell ref="B99:AJ99"/>
    <mergeCell ref="B100:AJ100"/>
    <mergeCell ref="B101:AJ101"/>
    <mergeCell ref="B102:AJ102"/>
    <mergeCell ref="B62:AJ62"/>
    <mergeCell ref="B74:AJ74"/>
    <mergeCell ref="B75:AJ75"/>
    <mergeCell ref="B76:AJ76"/>
    <mergeCell ref="B77:AJ77"/>
    <mergeCell ref="B78:AJ78"/>
    <mergeCell ref="B44:AJ44"/>
    <mergeCell ref="B45:AJ45"/>
    <mergeCell ref="B54:AJ54"/>
    <mergeCell ref="B55:AJ55"/>
    <mergeCell ref="B56:AJ56"/>
    <mergeCell ref="B57:AJ57"/>
    <mergeCell ref="B6:AJ6"/>
    <mergeCell ref="B7:AJ7"/>
    <mergeCell ref="B8:AJ8"/>
    <mergeCell ref="B25:AJ25"/>
    <mergeCell ref="B26:AJ26"/>
    <mergeCell ref="B43:AJ43"/>
    <mergeCell ref="AH122:AH123"/>
    <mergeCell ref="AI122:AI123"/>
    <mergeCell ref="AJ122:AJ123"/>
    <mergeCell ref="A1:A2"/>
    <mergeCell ref="B1:AJ1"/>
    <mergeCell ref="B2:AJ2"/>
    <mergeCell ref="B3:AJ3"/>
    <mergeCell ref="A4:A128"/>
    <mergeCell ref="B4:AJ4"/>
    <mergeCell ref="B5:AJ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H120:AH121"/>
    <mergeCell ref="AI120:AI121"/>
    <mergeCell ref="AJ120:AJ121"/>
    <mergeCell ref="C122:C123"/>
    <mergeCell ref="D122:D123"/>
    <mergeCell ref="E122:E123"/>
    <mergeCell ref="F122:F123"/>
    <mergeCell ref="G122:G123"/>
    <mergeCell ref="H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H115:AH116"/>
    <mergeCell ref="AI115:AI116"/>
    <mergeCell ref="AJ115:AJ116"/>
    <mergeCell ref="C120:C121"/>
    <mergeCell ref="D120:D121"/>
    <mergeCell ref="E120:E121"/>
    <mergeCell ref="F120:F121"/>
    <mergeCell ref="G120:G121"/>
    <mergeCell ref="H120:H121"/>
    <mergeCell ref="I120:I121"/>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G113:AG114"/>
    <mergeCell ref="AH113:AH114"/>
    <mergeCell ref="AI113:AI114"/>
    <mergeCell ref="AJ113:AJ114"/>
    <mergeCell ref="C115:C116"/>
    <mergeCell ref="E115:E116"/>
    <mergeCell ref="F115:F116"/>
    <mergeCell ref="G115:G116"/>
    <mergeCell ref="H115:H116"/>
    <mergeCell ref="I115:I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F108:AF112"/>
    <mergeCell ref="AG108:AG112"/>
    <mergeCell ref="AH108:AI112"/>
    <mergeCell ref="AJ108:AJ112"/>
    <mergeCell ref="B113:B114"/>
    <mergeCell ref="C113:C114"/>
    <mergeCell ref="E113:E114"/>
    <mergeCell ref="F113:F114"/>
    <mergeCell ref="G113:G114"/>
    <mergeCell ref="H113:H114"/>
    <mergeCell ref="X108:X112"/>
    <mergeCell ref="Y108:Y112"/>
    <mergeCell ref="Z108:AA112"/>
    <mergeCell ref="AB108:AB112"/>
    <mergeCell ref="AC108:AC112"/>
    <mergeCell ref="AD108:AE112"/>
    <mergeCell ref="P108:P112"/>
    <mergeCell ref="Q108:Q112"/>
    <mergeCell ref="R108:S112"/>
    <mergeCell ref="T108:T112"/>
    <mergeCell ref="U108:U112"/>
    <mergeCell ref="V108:W112"/>
    <mergeCell ref="J110:K110"/>
    <mergeCell ref="J111:K111"/>
    <mergeCell ref="J112:K112"/>
    <mergeCell ref="L108:L112"/>
    <mergeCell ref="M108:M112"/>
    <mergeCell ref="N108:O112"/>
    <mergeCell ref="Z92:Z93"/>
    <mergeCell ref="B107:AI107"/>
    <mergeCell ref="C108:C112"/>
    <mergeCell ref="D108:D112"/>
    <mergeCell ref="E108:E112"/>
    <mergeCell ref="F108:G112"/>
    <mergeCell ref="H108:H112"/>
    <mergeCell ref="I108:I112"/>
    <mergeCell ref="J108:K108"/>
    <mergeCell ref="J109:K109"/>
    <mergeCell ref="T92:U92"/>
    <mergeCell ref="T93:U93"/>
    <mergeCell ref="V92:V93"/>
    <mergeCell ref="W92:W93"/>
    <mergeCell ref="X92:Y92"/>
    <mergeCell ref="X93:Y93"/>
    <mergeCell ref="N92:N93"/>
    <mergeCell ref="O92:O93"/>
    <mergeCell ref="P92:Q92"/>
    <mergeCell ref="P93:Q93"/>
    <mergeCell ref="R92:R93"/>
    <mergeCell ref="S92:S93"/>
    <mergeCell ref="G92:G93"/>
    <mergeCell ref="H92:I92"/>
    <mergeCell ref="H93:I93"/>
    <mergeCell ref="J92:J93"/>
    <mergeCell ref="K92:K93"/>
    <mergeCell ref="L92:M92"/>
    <mergeCell ref="L93:M93"/>
    <mergeCell ref="Z81:Z82"/>
    <mergeCell ref="D90:Y90"/>
    <mergeCell ref="D91:I91"/>
    <mergeCell ref="L91:Q91"/>
    <mergeCell ref="T91:Y91"/>
    <mergeCell ref="B92:B93"/>
    <mergeCell ref="C92:C93"/>
    <mergeCell ref="D92:E92"/>
    <mergeCell ref="D93:E93"/>
    <mergeCell ref="F92:F93"/>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D65:E65"/>
    <mergeCell ref="H65:I65"/>
    <mergeCell ref="D79:Y79"/>
    <mergeCell ref="D80:I80"/>
    <mergeCell ref="L80:Q80"/>
    <mergeCell ref="T80:Y80"/>
    <mergeCell ref="P47:Q47"/>
    <mergeCell ref="P48:Q48"/>
    <mergeCell ref="R47:R48"/>
    <mergeCell ref="D63:I63"/>
    <mergeCell ref="D64:E64"/>
    <mergeCell ref="H64:I64"/>
    <mergeCell ref="B58:AJ58"/>
    <mergeCell ref="B59:AJ59"/>
    <mergeCell ref="B60:AJ60"/>
    <mergeCell ref="B61:AJ61"/>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7"/>
  <sheetViews>
    <sheetView showGridLines="0" workbookViewId="0"/>
  </sheetViews>
  <sheetFormatPr defaultRowHeight="15" x14ac:dyDescent="0.25"/>
  <cols>
    <col min="1" max="1" width="36.5703125" bestFit="1" customWidth="1"/>
    <col min="2" max="2" width="36.5703125" customWidth="1"/>
    <col min="3" max="3" width="7" customWidth="1"/>
    <col min="4" max="4" width="22.140625" customWidth="1"/>
    <col min="5" max="5" width="25" customWidth="1"/>
    <col min="6" max="6" width="22.140625" customWidth="1"/>
    <col min="7" max="7" width="7" customWidth="1"/>
    <col min="8" max="8" width="22.140625" customWidth="1"/>
    <col min="9" max="9" width="25" customWidth="1"/>
    <col min="10" max="10" width="22.140625" customWidth="1"/>
    <col min="11" max="11" width="7" customWidth="1"/>
    <col min="12" max="14" width="25" customWidth="1"/>
    <col min="15" max="16" width="7" customWidth="1"/>
    <col min="17" max="17" width="25" customWidth="1"/>
    <col min="18" max="18" width="5.42578125" customWidth="1"/>
    <col min="19" max="19" width="35.42578125" customWidth="1"/>
    <col min="20" max="20" width="7" customWidth="1"/>
    <col min="21" max="21" width="25" customWidth="1"/>
    <col min="22" max="22" width="5.42578125" customWidth="1"/>
    <col min="23" max="23" width="35.42578125" customWidth="1"/>
    <col min="24" max="24" width="7" customWidth="1"/>
    <col min="25" max="25" width="18.42578125" customWidth="1"/>
    <col min="26" max="26" width="5.42578125" customWidth="1"/>
    <col min="27" max="27" width="35.42578125" customWidth="1"/>
    <col min="28" max="28" width="7" customWidth="1"/>
    <col min="29" max="29" width="15.85546875" customWidth="1"/>
    <col min="30" max="30" width="5.42578125" customWidth="1"/>
    <col min="31" max="31" width="35.42578125" customWidth="1"/>
    <col min="32" max="32" width="7" customWidth="1"/>
    <col min="33" max="33" width="25" customWidth="1"/>
    <col min="34" max="34" width="5.42578125" customWidth="1"/>
  </cols>
  <sheetData>
    <row r="1" spans="1:34"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62</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361</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3" t="s">
        <v>36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32"/>
      <c r="B7" s="35" t="s">
        <v>36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32"/>
      <c r="B9" s="80"/>
      <c r="C9" s="19"/>
      <c r="D9" s="86" t="s">
        <v>365</v>
      </c>
      <c r="E9" s="86"/>
      <c r="F9" s="51"/>
      <c r="G9" s="19"/>
      <c r="H9" s="48" t="s">
        <v>366</v>
      </c>
      <c r="I9" s="48"/>
      <c r="J9" s="51"/>
    </row>
    <row r="10" spans="1:34" ht="15.75" thickBot="1" x14ac:dyDescent="0.3">
      <c r="A10" s="32"/>
      <c r="B10" s="80"/>
      <c r="C10" s="19"/>
      <c r="D10" s="26">
        <v>2014</v>
      </c>
      <c r="E10" s="26"/>
      <c r="F10" s="53"/>
      <c r="G10" s="19"/>
      <c r="H10" s="26">
        <v>2013</v>
      </c>
      <c r="I10" s="26"/>
      <c r="J10" s="53"/>
    </row>
    <row r="11" spans="1:34" ht="15.75" thickTop="1" x14ac:dyDescent="0.25">
      <c r="A11" s="32"/>
      <c r="B11" s="30" t="s">
        <v>264</v>
      </c>
      <c r="C11" s="16"/>
      <c r="D11" s="54"/>
      <c r="E11" s="54"/>
      <c r="F11" s="29"/>
      <c r="G11" s="16"/>
      <c r="H11" s="54"/>
      <c r="I11" s="54"/>
      <c r="J11" s="29"/>
    </row>
    <row r="12" spans="1:34" x14ac:dyDescent="0.25">
      <c r="A12" s="32"/>
      <c r="B12" s="14" t="s">
        <v>367</v>
      </c>
      <c r="C12" s="16"/>
      <c r="D12" s="14" t="s">
        <v>229</v>
      </c>
      <c r="E12" s="23">
        <v>353458</v>
      </c>
      <c r="F12" s="29"/>
      <c r="G12" s="16"/>
      <c r="H12" s="14" t="s">
        <v>229</v>
      </c>
      <c r="I12" s="23">
        <v>342794</v>
      </c>
      <c r="J12" s="29"/>
    </row>
    <row r="13" spans="1:34" x14ac:dyDescent="0.25">
      <c r="A13" s="32"/>
      <c r="B13" s="14" t="s">
        <v>368</v>
      </c>
      <c r="C13" s="16"/>
      <c r="D13" s="14"/>
      <c r="E13" s="23">
        <v>31224</v>
      </c>
      <c r="F13" s="29"/>
      <c r="G13" s="16"/>
      <c r="H13" s="14"/>
      <c r="I13" s="23">
        <v>23977</v>
      </c>
      <c r="J13" s="29"/>
    </row>
    <row r="14" spans="1:34" x14ac:dyDescent="0.25">
      <c r="A14" s="32"/>
      <c r="B14" s="14" t="s">
        <v>369</v>
      </c>
      <c r="C14" s="16"/>
      <c r="D14" s="14"/>
      <c r="E14" s="23">
        <v>127818</v>
      </c>
      <c r="F14" s="29"/>
      <c r="G14" s="14"/>
      <c r="H14" s="14"/>
      <c r="I14" s="23">
        <v>118209</v>
      </c>
      <c r="J14" s="29"/>
    </row>
    <row r="15" spans="1:34" x14ac:dyDescent="0.25">
      <c r="A15" s="32"/>
      <c r="B15" s="14" t="s">
        <v>370</v>
      </c>
      <c r="C15" s="16"/>
      <c r="D15" s="14"/>
      <c r="E15" s="23">
        <v>167130</v>
      </c>
      <c r="F15" s="29"/>
      <c r="G15" s="14"/>
      <c r="H15" s="14"/>
      <c r="I15" s="23">
        <v>160229</v>
      </c>
      <c r="J15" s="29"/>
    </row>
    <row r="16" spans="1:34" x14ac:dyDescent="0.25">
      <c r="A16" s="32"/>
      <c r="B16" s="14" t="s">
        <v>371</v>
      </c>
      <c r="C16" s="16"/>
      <c r="D16" s="14"/>
      <c r="E16" s="23">
        <v>37255</v>
      </c>
      <c r="F16" s="29"/>
      <c r="G16" s="14"/>
      <c r="H16" s="14"/>
      <c r="I16" s="23">
        <v>31981</v>
      </c>
      <c r="J16" s="29"/>
    </row>
    <row r="17" spans="1:34" ht="15.75" thickBot="1" x14ac:dyDescent="0.3">
      <c r="A17" s="32"/>
      <c r="B17" s="14" t="s">
        <v>372</v>
      </c>
      <c r="C17" s="16"/>
      <c r="D17" s="27"/>
      <c r="E17" s="56">
        <v>2330</v>
      </c>
      <c r="F17" s="28"/>
      <c r="G17" s="14"/>
      <c r="H17" s="27"/>
      <c r="I17" s="56">
        <v>2359</v>
      </c>
      <c r="J17" s="28"/>
    </row>
    <row r="18" spans="1:34" ht="15.75" thickTop="1" x14ac:dyDescent="0.25">
      <c r="A18" s="32"/>
      <c r="B18" s="14" t="s">
        <v>373</v>
      </c>
      <c r="C18" s="16"/>
      <c r="D18" s="14"/>
      <c r="E18" s="23">
        <v>719215</v>
      </c>
      <c r="F18" s="29"/>
      <c r="G18" s="16"/>
      <c r="H18" s="14"/>
      <c r="I18" s="23">
        <v>679549</v>
      </c>
      <c r="J18" s="29"/>
    </row>
    <row r="19" spans="1:34" x14ac:dyDescent="0.25">
      <c r="A19" s="32"/>
      <c r="B19" s="14" t="s">
        <v>374</v>
      </c>
      <c r="C19" s="16"/>
      <c r="D19" s="14"/>
      <c r="E19" s="16" t="s">
        <v>375</v>
      </c>
      <c r="F19" s="29" t="s">
        <v>275</v>
      </c>
      <c r="G19" s="16"/>
      <c r="H19" s="14"/>
      <c r="I19" s="16" t="s">
        <v>376</v>
      </c>
      <c r="J19" s="29" t="s">
        <v>275</v>
      </c>
    </row>
    <row r="20" spans="1:34" ht="15.75" thickBot="1" x14ac:dyDescent="0.3">
      <c r="A20" s="32"/>
      <c r="B20" s="14" t="s">
        <v>70</v>
      </c>
      <c r="C20" s="16"/>
      <c r="D20" s="27"/>
      <c r="E20" s="42" t="s">
        <v>377</v>
      </c>
      <c r="F20" s="28" t="s">
        <v>275</v>
      </c>
      <c r="G20" s="16"/>
      <c r="H20" s="27"/>
      <c r="I20" s="42" t="s">
        <v>378</v>
      </c>
      <c r="J20" s="28" t="s">
        <v>275</v>
      </c>
    </row>
    <row r="21" spans="1:34" ht="16.5" thickTop="1" thickBot="1" x14ac:dyDescent="0.3">
      <c r="A21" s="32"/>
      <c r="B21" s="14" t="s">
        <v>379</v>
      </c>
      <c r="C21" s="16"/>
      <c r="D21" s="43" t="s">
        <v>229</v>
      </c>
      <c r="E21" s="44">
        <v>706806</v>
      </c>
      <c r="F21" s="45"/>
      <c r="G21" s="16"/>
      <c r="H21" s="43" t="s">
        <v>229</v>
      </c>
      <c r="I21" s="44">
        <v>667048</v>
      </c>
      <c r="J21" s="45"/>
    </row>
    <row r="22" spans="1:34" ht="15.75" thickTop="1" x14ac:dyDescent="0.25">
      <c r="A22" s="32"/>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row>
    <row r="23" spans="1:34" x14ac:dyDescent="0.25">
      <c r="A23" s="32"/>
      <c r="B23" s="35" t="s">
        <v>380</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ht="15" customHeight="1" x14ac:dyDescent="0.25">
      <c r="A25" s="32"/>
      <c r="B25" s="31" t="s">
        <v>38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ht="15.75" thickBot="1" x14ac:dyDescent="0.3">
      <c r="A27" s="32"/>
      <c r="B27" s="24"/>
      <c r="C27" s="16"/>
      <c r="D27" s="87">
        <v>41820</v>
      </c>
      <c r="E27" s="87"/>
      <c r="F27" s="87"/>
      <c r="G27" s="87"/>
      <c r="H27" s="87"/>
      <c r="I27" s="87"/>
      <c r="J27" s="87"/>
      <c r="K27" s="87"/>
      <c r="L27" s="87"/>
      <c r="M27" s="87"/>
      <c r="N27" s="28"/>
      <c r="O27" s="16"/>
      <c r="P27" s="87">
        <v>41639</v>
      </c>
      <c r="Q27" s="87"/>
      <c r="R27" s="87"/>
      <c r="S27" s="87"/>
      <c r="T27" s="87"/>
      <c r="U27" s="87"/>
      <c r="V27" s="87"/>
      <c r="W27" s="87"/>
      <c r="X27" s="87"/>
      <c r="Y27" s="87"/>
      <c r="Z27" s="28"/>
    </row>
    <row r="28" spans="1:34" ht="15.75" thickTop="1" x14ac:dyDescent="0.25">
      <c r="A28" s="32"/>
      <c r="B28" s="47" t="s">
        <v>264</v>
      </c>
      <c r="C28" s="19"/>
      <c r="D28" s="49" t="s">
        <v>382</v>
      </c>
      <c r="E28" s="49"/>
      <c r="F28" s="52"/>
      <c r="G28" s="54"/>
      <c r="H28" s="49" t="s">
        <v>383</v>
      </c>
      <c r="I28" s="49"/>
      <c r="J28" s="52"/>
      <c r="K28" s="54"/>
      <c r="L28" s="49" t="s">
        <v>386</v>
      </c>
      <c r="M28" s="49"/>
      <c r="N28" s="52"/>
      <c r="O28" s="19"/>
      <c r="P28" s="49" t="s">
        <v>382</v>
      </c>
      <c r="Q28" s="49"/>
      <c r="R28" s="52"/>
      <c r="S28" s="54"/>
      <c r="T28" s="49" t="s">
        <v>383</v>
      </c>
      <c r="U28" s="49"/>
      <c r="V28" s="52"/>
      <c r="W28" s="54"/>
      <c r="X28" s="49" t="s">
        <v>386</v>
      </c>
      <c r="Y28" s="49"/>
      <c r="Z28" s="52"/>
    </row>
    <row r="29" spans="1:34" x14ac:dyDescent="0.25">
      <c r="A29" s="32"/>
      <c r="B29" s="47"/>
      <c r="C29" s="19"/>
      <c r="D29" s="48"/>
      <c r="E29" s="48"/>
      <c r="F29" s="51"/>
      <c r="G29" s="19"/>
      <c r="H29" s="48" t="s">
        <v>384</v>
      </c>
      <c r="I29" s="48"/>
      <c r="J29" s="51"/>
      <c r="K29" s="19"/>
      <c r="L29" s="48"/>
      <c r="M29" s="48"/>
      <c r="N29" s="51"/>
      <c r="O29" s="19"/>
      <c r="P29" s="48"/>
      <c r="Q29" s="48"/>
      <c r="R29" s="51"/>
      <c r="S29" s="19"/>
      <c r="T29" s="48" t="s">
        <v>384</v>
      </c>
      <c r="U29" s="48"/>
      <c r="V29" s="51"/>
      <c r="W29" s="19"/>
      <c r="X29" s="48"/>
      <c r="Y29" s="48"/>
      <c r="Z29" s="51"/>
    </row>
    <row r="30" spans="1:34" ht="15.75" thickBot="1" x14ac:dyDescent="0.3">
      <c r="A30" s="32"/>
      <c r="B30" s="47"/>
      <c r="C30" s="19"/>
      <c r="D30" s="55"/>
      <c r="E30" s="55"/>
      <c r="F30" s="53"/>
      <c r="G30" s="63"/>
      <c r="H30" s="55" t="s">
        <v>385</v>
      </c>
      <c r="I30" s="55"/>
      <c r="J30" s="53"/>
      <c r="K30" s="63"/>
      <c r="L30" s="55"/>
      <c r="M30" s="55"/>
      <c r="N30" s="53"/>
      <c r="O30" s="19"/>
      <c r="P30" s="55"/>
      <c r="Q30" s="55"/>
      <c r="R30" s="53"/>
      <c r="S30" s="63"/>
      <c r="T30" s="55" t="s">
        <v>385</v>
      </c>
      <c r="U30" s="55"/>
      <c r="V30" s="53"/>
      <c r="W30" s="63"/>
      <c r="X30" s="55"/>
      <c r="Y30" s="55"/>
      <c r="Z30" s="53"/>
    </row>
    <row r="31" spans="1:34" ht="15.75" thickTop="1" x14ac:dyDescent="0.25">
      <c r="A31" s="32"/>
      <c r="B31" s="14" t="s">
        <v>387</v>
      </c>
      <c r="C31" s="16"/>
      <c r="D31" s="54"/>
      <c r="E31" s="54"/>
      <c r="F31" s="29"/>
      <c r="G31" s="16"/>
      <c r="H31" s="54"/>
      <c r="I31" s="54"/>
      <c r="J31" s="29"/>
      <c r="K31" s="16"/>
      <c r="L31" s="54"/>
      <c r="M31" s="54"/>
      <c r="N31" s="29"/>
      <c r="O31" s="16"/>
      <c r="P31" s="54"/>
      <c r="Q31" s="54"/>
      <c r="R31" s="29"/>
      <c r="S31" s="16"/>
      <c r="T31" s="54"/>
      <c r="U31" s="54"/>
      <c r="V31" s="29"/>
      <c r="W31" s="16"/>
      <c r="X31" s="54"/>
      <c r="Y31" s="54"/>
      <c r="Z31" s="29"/>
    </row>
    <row r="32" spans="1:34" x14ac:dyDescent="0.25">
      <c r="A32" s="32"/>
      <c r="B32" s="11" t="s">
        <v>367</v>
      </c>
      <c r="C32" s="16"/>
      <c r="D32" s="14" t="s">
        <v>229</v>
      </c>
      <c r="E32" s="23">
        <v>6658</v>
      </c>
      <c r="F32" s="29"/>
      <c r="G32" s="16"/>
      <c r="H32" s="14" t="s">
        <v>229</v>
      </c>
      <c r="I32" s="23">
        <v>6662</v>
      </c>
      <c r="J32" s="29"/>
      <c r="K32" s="16"/>
      <c r="L32" s="14" t="s">
        <v>229</v>
      </c>
      <c r="M32" s="16" t="s">
        <v>281</v>
      </c>
      <c r="N32" s="29"/>
      <c r="O32" s="16"/>
      <c r="P32" s="14" t="s">
        <v>229</v>
      </c>
      <c r="Q32" s="23">
        <v>6850</v>
      </c>
      <c r="R32" s="29"/>
      <c r="S32" s="16"/>
      <c r="T32" s="14" t="s">
        <v>229</v>
      </c>
      <c r="U32" s="23">
        <v>6971</v>
      </c>
      <c r="V32" s="29"/>
      <c r="W32" s="16"/>
      <c r="X32" s="14" t="s">
        <v>229</v>
      </c>
      <c r="Y32" s="16" t="s">
        <v>281</v>
      </c>
      <c r="Z32" s="29"/>
    </row>
    <row r="33" spans="1:34" x14ac:dyDescent="0.25">
      <c r="A33" s="32"/>
      <c r="B33" s="11" t="s">
        <v>368</v>
      </c>
      <c r="C33" s="16"/>
      <c r="D33" s="14"/>
      <c r="E33" s="16">
        <v>593</v>
      </c>
      <c r="F33" s="29"/>
      <c r="G33" s="16"/>
      <c r="H33" s="14"/>
      <c r="I33" s="23">
        <v>3700</v>
      </c>
      <c r="J33" s="29"/>
      <c r="K33" s="16"/>
      <c r="L33" s="14"/>
      <c r="M33" s="16" t="s">
        <v>281</v>
      </c>
      <c r="N33" s="29"/>
      <c r="O33" s="16"/>
      <c r="P33" s="14"/>
      <c r="Q33" s="16">
        <v>902</v>
      </c>
      <c r="R33" s="29"/>
      <c r="S33" s="16"/>
      <c r="T33" s="14"/>
      <c r="U33" s="23">
        <v>4076</v>
      </c>
      <c r="V33" s="29"/>
      <c r="W33" s="16"/>
      <c r="X33" s="14"/>
      <c r="Y33" s="16" t="s">
        <v>281</v>
      </c>
      <c r="Z33" s="29"/>
    </row>
    <row r="34" spans="1:34" x14ac:dyDescent="0.25">
      <c r="A34" s="32"/>
      <c r="B34" s="11" t="s">
        <v>369</v>
      </c>
      <c r="C34" s="16"/>
      <c r="D34" s="14"/>
      <c r="E34" s="23">
        <v>3018</v>
      </c>
      <c r="F34" s="29"/>
      <c r="G34" s="16"/>
      <c r="H34" s="14"/>
      <c r="I34" s="23">
        <v>6247</v>
      </c>
      <c r="J34" s="29"/>
      <c r="K34" s="16"/>
      <c r="L34" s="14"/>
      <c r="M34" s="16" t="s">
        <v>281</v>
      </c>
      <c r="N34" s="29"/>
      <c r="O34" s="16"/>
      <c r="P34" s="14"/>
      <c r="Q34" s="23">
        <v>2043</v>
      </c>
      <c r="R34" s="29"/>
      <c r="S34" s="16"/>
      <c r="T34" s="14"/>
      <c r="U34" s="23">
        <v>2882</v>
      </c>
      <c r="V34" s="29"/>
      <c r="W34" s="16"/>
      <c r="X34" s="14"/>
      <c r="Y34" s="16" t="s">
        <v>281</v>
      </c>
      <c r="Z34" s="29"/>
    </row>
    <row r="35" spans="1:34" x14ac:dyDescent="0.25">
      <c r="A35" s="32"/>
      <c r="B35" s="11" t="s">
        <v>370</v>
      </c>
      <c r="C35" s="16"/>
      <c r="D35" s="14"/>
      <c r="E35" s="16">
        <v>864</v>
      </c>
      <c r="F35" s="29"/>
      <c r="G35" s="16"/>
      <c r="H35" s="14"/>
      <c r="I35" s="23">
        <v>1183</v>
      </c>
      <c r="J35" s="29"/>
      <c r="K35" s="16"/>
      <c r="L35" s="14"/>
      <c r="M35" s="16" t="s">
        <v>281</v>
      </c>
      <c r="N35" s="29"/>
      <c r="O35" s="16"/>
      <c r="P35" s="14"/>
      <c r="Q35" s="16">
        <v>542</v>
      </c>
      <c r="R35" s="29"/>
      <c r="S35" s="16"/>
      <c r="T35" s="14"/>
      <c r="U35" s="16">
        <v>862</v>
      </c>
      <c r="V35" s="29"/>
      <c r="W35" s="16"/>
      <c r="X35" s="14"/>
      <c r="Y35" s="16" t="s">
        <v>281</v>
      </c>
      <c r="Z35" s="29"/>
    </row>
    <row r="36" spans="1:34" ht="15.75" thickBot="1" x14ac:dyDescent="0.3">
      <c r="A36" s="32"/>
      <c r="B36" s="11" t="s">
        <v>371</v>
      </c>
      <c r="C36" s="16"/>
      <c r="D36" s="27"/>
      <c r="E36" s="42">
        <v>446</v>
      </c>
      <c r="F36" s="28"/>
      <c r="G36" s="42"/>
      <c r="H36" s="27"/>
      <c r="I36" s="42">
        <v>714</v>
      </c>
      <c r="J36" s="28"/>
      <c r="K36" s="42"/>
      <c r="L36" s="27"/>
      <c r="M36" s="42" t="s">
        <v>281</v>
      </c>
      <c r="N36" s="28"/>
      <c r="O36" s="16"/>
      <c r="P36" s="27"/>
      <c r="Q36" s="42">
        <v>453</v>
      </c>
      <c r="R36" s="28"/>
      <c r="S36" s="42"/>
      <c r="T36" s="27"/>
      <c r="U36" s="42">
        <v>711</v>
      </c>
      <c r="V36" s="28"/>
      <c r="W36" s="42"/>
      <c r="X36" s="27"/>
      <c r="Y36" s="42" t="s">
        <v>281</v>
      </c>
      <c r="Z36" s="28"/>
    </row>
    <row r="37" spans="1:34" ht="16.5" thickTop="1" thickBot="1" x14ac:dyDescent="0.3">
      <c r="A37" s="32"/>
      <c r="B37" s="11" t="s">
        <v>186</v>
      </c>
      <c r="C37" s="16"/>
      <c r="D37" s="43" t="s">
        <v>229</v>
      </c>
      <c r="E37" s="44">
        <v>11579</v>
      </c>
      <c r="F37" s="45"/>
      <c r="G37" s="46"/>
      <c r="H37" s="43" t="s">
        <v>229</v>
      </c>
      <c r="I37" s="44">
        <v>18506</v>
      </c>
      <c r="J37" s="45"/>
      <c r="K37" s="46"/>
      <c r="L37" s="43" t="s">
        <v>229</v>
      </c>
      <c r="M37" s="46" t="s">
        <v>281</v>
      </c>
      <c r="N37" s="45"/>
      <c r="O37" s="16"/>
      <c r="P37" s="43" t="s">
        <v>229</v>
      </c>
      <c r="Q37" s="44">
        <v>10790</v>
      </c>
      <c r="R37" s="45"/>
      <c r="S37" s="46"/>
      <c r="T37" s="43" t="s">
        <v>229</v>
      </c>
      <c r="U37" s="44">
        <v>15502</v>
      </c>
      <c r="V37" s="45"/>
      <c r="W37" s="46"/>
      <c r="X37" s="43" t="s">
        <v>229</v>
      </c>
      <c r="Y37" s="46" t="s">
        <v>281</v>
      </c>
      <c r="Z37" s="45"/>
    </row>
    <row r="38" spans="1:34" ht="15.75" thickTop="1" x14ac:dyDescent="0.25">
      <c r="A38" s="32"/>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row>
    <row r="39" spans="1:34" x14ac:dyDescent="0.25">
      <c r="A39" s="32"/>
      <c r="B39" s="14" t="s">
        <v>388</v>
      </c>
      <c r="C39" s="16"/>
      <c r="D39" s="19"/>
      <c r="E39" s="19"/>
      <c r="F39" s="29"/>
      <c r="G39" s="16"/>
      <c r="H39" s="19"/>
      <c r="I39" s="19"/>
      <c r="J39" s="29"/>
      <c r="K39" s="16"/>
      <c r="L39" s="19"/>
      <c r="M39" s="19"/>
      <c r="N39" s="29"/>
      <c r="O39" s="16"/>
      <c r="P39" s="19"/>
      <c r="Q39" s="19"/>
      <c r="R39" s="29"/>
      <c r="S39" s="16"/>
      <c r="T39" s="19"/>
      <c r="U39" s="19"/>
      <c r="V39" s="29"/>
      <c r="W39" s="16"/>
      <c r="X39" s="19"/>
      <c r="Y39" s="19"/>
      <c r="Z39" s="29"/>
    </row>
    <row r="40" spans="1:34" x14ac:dyDescent="0.25">
      <c r="A40" s="32"/>
      <c r="B40" s="58" t="s">
        <v>367</v>
      </c>
      <c r="C40" s="16"/>
      <c r="D40" s="14" t="s">
        <v>229</v>
      </c>
      <c r="E40" s="23">
        <v>13401</v>
      </c>
      <c r="F40" s="29"/>
      <c r="G40" s="16"/>
      <c r="H40" s="14" t="s">
        <v>229</v>
      </c>
      <c r="I40" s="23">
        <v>13643</v>
      </c>
      <c r="J40" s="29"/>
      <c r="K40" s="16"/>
      <c r="L40" s="14" t="s">
        <v>229</v>
      </c>
      <c r="M40" s="23">
        <v>4045</v>
      </c>
      <c r="N40" s="29"/>
      <c r="O40" s="16"/>
      <c r="P40" s="14" t="s">
        <v>229</v>
      </c>
      <c r="Q40" s="23">
        <v>13044</v>
      </c>
      <c r="R40" s="29"/>
      <c r="S40" s="16"/>
      <c r="T40" s="14" t="s">
        <v>229</v>
      </c>
      <c r="U40" s="23">
        <v>13044</v>
      </c>
      <c r="V40" s="29"/>
      <c r="W40" s="16"/>
      <c r="X40" s="14" t="s">
        <v>229</v>
      </c>
      <c r="Y40" s="23">
        <v>3679</v>
      </c>
      <c r="Z40" s="29"/>
    </row>
    <row r="41" spans="1:34" x14ac:dyDescent="0.25">
      <c r="A41" s="32"/>
      <c r="B41" s="58" t="s">
        <v>368</v>
      </c>
      <c r="C41" s="16"/>
      <c r="D41" s="14"/>
      <c r="E41" s="16">
        <v>669</v>
      </c>
      <c r="F41" s="29"/>
      <c r="G41" s="16"/>
      <c r="H41" s="14"/>
      <c r="I41" s="23">
        <v>3908</v>
      </c>
      <c r="J41" s="29"/>
      <c r="K41" s="16"/>
      <c r="L41" s="14"/>
      <c r="M41" s="16">
        <v>294</v>
      </c>
      <c r="N41" s="29"/>
      <c r="O41" s="16"/>
      <c r="P41" s="14"/>
      <c r="Q41" s="16">
        <v>716</v>
      </c>
      <c r="R41" s="29"/>
      <c r="S41" s="16"/>
      <c r="T41" s="14"/>
      <c r="U41" s="23">
        <v>3867</v>
      </c>
      <c r="V41" s="29"/>
      <c r="W41" s="16"/>
      <c r="X41" s="14"/>
      <c r="Y41" s="16">
        <v>237</v>
      </c>
      <c r="Z41" s="29"/>
    </row>
    <row r="42" spans="1:34" x14ac:dyDescent="0.25">
      <c r="A42" s="32"/>
      <c r="B42" s="58" t="s">
        <v>369</v>
      </c>
      <c r="C42" s="16"/>
      <c r="D42" s="14"/>
      <c r="E42" s="23">
        <v>3719</v>
      </c>
      <c r="F42" s="29"/>
      <c r="G42" s="16"/>
      <c r="H42" s="14"/>
      <c r="I42" s="23">
        <v>4350</v>
      </c>
      <c r="J42" s="29"/>
      <c r="K42" s="16"/>
      <c r="L42" s="14"/>
      <c r="M42" s="23">
        <v>1618</v>
      </c>
      <c r="N42" s="29"/>
      <c r="O42" s="16"/>
      <c r="P42" s="14"/>
      <c r="Q42" s="23">
        <v>4889</v>
      </c>
      <c r="R42" s="29"/>
      <c r="S42" s="16"/>
      <c r="T42" s="14"/>
      <c r="U42" s="23">
        <v>7634</v>
      </c>
      <c r="V42" s="29"/>
      <c r="W42" s="16"/>
      <c r="X42" s="14"/>
      <c r="Y42" s="23">
        <v>1254</v>
      </c>
      <c r="Z42" s="29"/>
    </row>
    <row r="43" spans="1:34" x14ac:dyDescent="0.25">
      <c r="A43" s="32"/>
      <c r="B43" s="58" t="s">
        <v>370</v>
      </c>
      <c r="C43" s="16"/>
      <c r="D43" s="14"/>
      <c r="E43" s="23">
        <v>3518</v>
      </c>
      <c r="F43" s="29"/>
      <c r="G43" s="16"/>
      <c r="H43" s="14"/>
      <c r="I43" s="23">
        <v>3520</v>
      </c>
      <c r="J43" s="29"/>
      <c r="K43" s="16"/>
      <c r="L43" s="14"/>
      <c r="M43" s="16">
        <v>424</v>
      </c>
      <c r="N43" s="29"/>
      <c r="O43" s="16"/>
      <c r="P43" s="14"/>
      <c r="Q43" s="23">
        <v>2891</v>
      </c>
      <c r="R43" s="29"/>
      <c r="S43" s="16"/>
      <c r="T43" s="14"/>
      <c r="U43" s="23">
        <v>2891</v>
      </c>
      <c r="V43" s="29"/>
      <c r="W43" s="16"/>
      <c r="X43" s="14"/>
      <c r="Y43" s="16">
        <v>430</v>
      </c>
      <c r="Z43" s="29"/>
    </row>
    <row r="44" spans="1:34" ht="15.75" thickBot="1" x14ac:dyDescent="0.3">
      <c r="A44" s="32"/>
      <c r="B44" s="58" t="s">
        <v>371</v>
      </c>
      <c r="C44" s="16"/>
      <c r="D44" s="27"/>
      <c r="E44" s="42" t="s">
        <v>281</v>
      </c>
      <c r="F44" s="28"/>
      <c r="G44" s="42"/>
      <c r="H44" s="27"/>
      <c r="I44" s="42" t="s">
        <v>281</v>
      </c>
      <c r="J44" s="28"/>
      <c r="K44" s="42"/>
      <c r="L44" s="27"/>
      <c r="M44" s="42" t="s">
        <v>281</v>
      </c>
      <c r="N44" s="28"/>
      <c r="O44" s="16"/>
      <c r="P44" s="27"/>
      <c r="Q44" s="42">
        <v>203</v>
      </c>
      <c r="R44" s="28"/>
      <c r="S44" s="42"/>
      <c r="T44" s="27"/>
      <c r="U44" s="42">
        <v>210</v>
      </c>
      <c r="V44" s="28"/>
      <c r="W44" s="42"/>
      <c r="X44" s="27"/>
      <c r="Y44" s="42">
        <v>10</v>
      </c>
      <c r="Z44" s="29"/>
    </row>
    <row r="45" spans="1:34" ht="16.5" thickTop="1" thickBot="1" x14ac:dyDescent="0.3">
      <c r="A45" s="32"/>
      <c r="B45" s="66" t="s">
        <v>186</v>
      </c>
      <c r="C45" s="24"/>
      <c r="D45" s="43" t="s">
        <v>229</v>
      </c>
      <c r="E45" s="44">
        <v>21307</v>
      </c>
      <c r="F45" s="45"/>
      <c r="G45" s="46"/>
      <c r="H45" s="43" t="s">
        <v>229</v>
      </c>
      <c r="I45" s="44">
        <v>25421</v>
      </c>
      <c r="J45" s="45"/>
      <c r="K45" s="46"/>
      <c r="L45" s="43" t="s">
        <v>229</v>
      </c>
      <c r="M45" s="44">
        <v>6381</v>
      </c>
      <c r="N45" s="45"/>
      <c r="O45" s="16"/>
      <c r="P45" s="43" t="s">
        <v>229</v>
      </c>
      <c r="Q45" s="44">
        <v>21743</v>
      </c>
      <c r="R45" s="45"/>
      <c r="S45" s="46"/>
      <c r="T45" s="43" t="s">
        <v>229</v>
      </c>
      <c r="U45" s="44">
        <v>27646</v>
      </c>
      <c r="V45" s="45"/>
      <c r="W45" s="46"/>
      <c r="X45" s="43" t="s">
        <v>229</v>
      </c>
      <c r="Y45" s="44">
        <v>5610</v>
      </c>
      <c r="Z45" s="45"/>
    </row>
    <row r="46" spans="1:34" ht="15.75" thickTop="1" x14ac:dyDescent="0.25">
      <c r="A46" s="32"/>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c r="AH46" s="85"/>
    </row>
    <row r="47" spans="1:34" x14ac:dyDescent="0.25">
      <c r="A47" s="32"/>
      <c r="B47" s="11" t="s">
        <v>389</v>
      </c>
      <c r="C47" s="16"/>
      <c r="D47" s="19"/>
      <c r="E47" s="19"/>
      <c r="F47" s="29"/>
      <c r="G47" s="16"/>
      <c r="H47" s="19"/>
      <c r="I47" s="19"/>
      <c r="J47" s="29"/>
      <c r="K47" s="16"/>
      <c r="L47" s="19"/>
      <c r="M47" s="19"/>
      <c r="N47" s="29"/>
      <c r="O47" s="16"/>
      <c r="P47" s="19"/>
      <c r="Q47" s="19"/>
      <c r="R47" s="29"/>
      <c r="S47" s="16"/>
      <c r="T47" s="19"/>
      <c r="U47" s="19"/>
      <c r="V47" s="29"/>
      <c r="W47" s="16"/>
      <c r="X47" s="19"/>
      <c r="Y47" s="19"/>
      <c r="Z47" s="29"/>
    </row>
    <row r="48" spans="1:34" x14ac:dyDescent="0.25">
      <c r="A48" s="32"/>
      <c r="B48" s="11" t="s">
        <v>367</v>
      </c>
      <c r="C48" s="16"/>
      <c r="D48" s="14" t="s">
        <v>229</v>
      </c>
      <c r="E48" s="23">
        <v>20059</v>
      </c>
      <c r="F48" s="29"/>
      <c r="G48" s="16"/>
      <c r="H48" s="14" t="s">
        <v>229</v>
      </c>
      <c r="I48" s="23">
        <v>20305</v>
      </c>
      <c r="J48" s="29"/>
      <c r="K48" s="16"/>
      <c r="L48" s="14" t="s">
        <v>229</v>
      </c>
      <c r="M48" s="23">
        <v>4045</v>
      </c>
      <c r="N48" s="29"/>
      <c r="O48" s="16"/>
      <c r="P48" s="14" t="s">
        <v>229</v>
      </c>
      <c r="Q48" s="23">
        <v>19894</v>
      </c>
      <c r="R48" s="29"/>
      <c r="S48" s="16"/>
      <c r="T48" s="14" t="s">
        <v>229</v>
      </c>
      <c r="U48" s="23">
        <v>20015</v>
      </c>
      <c r="V48" s="29"/>
      <c r="W48" s="16"/>
      <c r="X48" s="14" t="s">
        <v>229</v>
      </c>
      <c r="Y48" s="23">
        <v>3679</v>
      </c>
      <c r="Z48" s="29"/>
    </row>
    <row r="49" spans="1:34" x14ac:dyDescent="0.25">
      <c r="A49" s="32"/>
      <c r="B49" s="58" t="s">
        <v>368</v>
      </c>
      <c r="C49" s="16"/>
      <c r="D49" s="14"/>
      <c r="E49" s="23">
        <v>1262</v>
      </c>
      <c r="F49" s="29"/>
      <c r="G49" s="16"/>
      <c r="H49" s="14"/>
      <c r="I49" s="23">
        <v>7608</v>
      </c>
      <c r="J49" s="29"/>
      <c r="K49" s="16"/>
      <c r="L49" s="14"/>
      <c r="M49" s="16">
        <v>294</v>
      </c>
      <c r="N49" s="29"/>
      <c r="O49" s="16"/>
      <c r="P49" s="14"/>
      <c r="Q49" s="23">
        <v>1618</v>
      </c>
      <c r="R49" s="29"/>
      <c r="S49" s="16"/>
      <c r="T49" s="14"/>
      <c r="U49" s="23">
        <v>7943</v>
      </c>
      <c r="V49" s="29"/>
      <c r="W49" s="16"/>
      <c r="X49" s="14"/>
      <c r="Y49" s="16">
        <v>237</v>
      </c>
      <c r="Z49" s="29"/>
    </row>
    <row r="50" spans="1:34" x14ac:dyDescent="0.25">
      <c r="A50" s="32"/>
      <c r="B50" s="11" t="s">
        <v>369</v>
      </c>
      <c r="C50" s="16"/>
      <c r="D50" s="14"/>
      <c r="E50" s="23">
        <v>6737</v>
      </c>
      <c r="F50" s="29"/>
      <c r="G50" s="16"/>
      <c r="H50" s="14"/>
      <c r="I50" s="23">
        <v>10597</v>
      </c>
      <c r="J50" s="29"/>
      <c r="K50" s="16"/>
      <c r="L50" s="14"/>
      <c r="M50" s="23">
        <v>1618</v>
      </c>
      <c r="N50" s="29"/>
      <c r="O50" s="16"/>
      <c r="P50" s="14"/>
      <c r="Q50" s="23">
        <v>6932</v>
      </c>
      <c r="R50" s="29"/>
      <c r="S50" s="16"/>
      <c r="T50" s="14"/>
      <c r="U50" s="23">
        <v>10516</v>
      </c>
      <c r="V50" s="29"/>
      <c r="W50" s="16"/>
      <c r="X50" s="14"/>
      <c r="Y50" s="23">
        <v>1254</v>
      </c>
      <c r="Z50" s="29"/>
    </row>
    <row r="51" spans="1:34" x14ac:dyDescent="0.25">
      <c r="A51" s="32"/>
      <c r="B51" s="11" t="s">
        <v>370</v>
      </c>
      <c r="C51" s="16"/>
      <c r="D51" s="14"/>
      <c r="E51" s="23">
        <v>4382</v>
      </c>
      <c r="F51" s="29"/>
      <c r="G51" s="16"/>
      <c r="H51" s="14"/>
      <c r="I51" s="23">
        <v>4703</v>
      </c>
      <c r="J51" s="29"/>
      <c r="K51" s="16"/>
      <c r="L51" s="14"/>
      <c r="M51" s="16">
        <v>424</v>
      </c>
      <c r="N51" s="29"/>
      <c r="O51" s="16"/>
      <c r="P51" s="14"/>
      <c r="Q51" s="23">
        <v>3433</v>
      </c>
      <c r="R51" s="29"/>
      <c r="S51" s="16"/>
      <c r="T51" s="14"/>
      <c r="U51" s="23">
        <v>3753</v>
      </c>
      <c r="V51" s="29"/>
      <c r="W51" s="16"/>
      <c r="X51" s="14"/>
      <c r="Y51" s="16">
        <v>430</v>
      </c>
      <c r="Z51" s="29"/>
    </row>
    <row r="52" spans="1:34" ht="15.75" thickBot="1" x14ac:dyDescent="0.3">
      <c r="A52" s="32"/>
      <c r="B52" s="11" t="s">
        <v>371</v>
      </c>
      <c r="C52" s="16"/>
      <c r="D52" s="27"/>
      <c r="E52" s="42">
        <v>446</v>
      </c>
      <c r="F52" s="28"/>
      <c r="G52" s="42"/>
      <c r="H52" s="27"/>
      <c r="I52" s="42">
        <v>714</v>
      </c>
      <c r="J52" s="28"/>
      <c r="K52" s="42"/>
      <c r="L52" s="27"/>
      <c r="M52" s="42" t="s">
        <v>281</v>
      </c>
      <c r="N52" s="28"/>
      <c r="O52" s="16"/>
      <c r="P52" s="27"/>
      <c r="Q52" s="42">
        <v>656</v>
      </c>
      <c r="R52" s="28"/>
      <c r="S52" s="42"/>
      <c r="T52" s="27"/>
      <c r="U52" s="42">
        <v>921</v>
      </c>
      <c r="V52" s="28"/>
      <c r="W52" s="27"/>
      <c r="X52" s="27"/>
      <c r="Y52" s="42">
        <v>10</v>
      </c>
      <c r="Z52" s="28"/>
    </row>
    <row r="53" spans="1:34" ht="16.5" thickTop="1" thickBot="1" x14ac:dyDescent="0.3">
      <c r="A53" s="32"/>
      <c r="B53" s="11" t="s">
        <v>186</v>
      </c>
      <c r="C53" s="16"/>
      <c r="D53" s="43" t="s">
        <v>229</v>
      </c>
      <c r="E53" s="44">
        <v>32886</v>
      </c>
      <c r="F53" s="45"/>
      <c r="G53" s="46"/>
      <c r="H53" s="43" t="s">
        <v>229</v>
      </c>
      <c r="I53" s="44">
        <v>43927</v>
      </c>
      <c r="J53" s="45"/>
      <c r="K53" s="46"/>
      <c r="L53" s="43" t="s">
        <v>229</v>
      </c>
      <c r="M53" s="44">
        <v>6381</v>
      </c>
      <c r="N53" s="45"/>
      <c r="O53" s="16"/>
      <c r="P53" s="43" t="s">
        <v>229</v>
      </c>
      <c r="Q53" s="44">
        <v>32533</v>
      </c>
      <c r="R53" s="45"/>
      <c r="S53" s="46"/>
      <c r="T53" s="43" t="s">
        <v>229</v>
      </c>
      <c r="U53" s="44">
        <v>43148</v>
      </c>
      <c r="V53" s="45"/>
      <c r="W53" s="46"/>
      <c r="X53" s="43" t="s">
        <v>229</v>
      </c>
      <c r="Y53" s="44">
        <v>5610</v>
      </c>
      <c r="Z53" s="45"/>
    </row>
    <row r="54" spans="1:34" ht="15.75" thickTop="1" x14ac:dyDescent="0.25">
      <c r="A54" s="3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32"/>
      <c r="B55" s="35" t="s">
        <v>390</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ht="15.75" thickBot="1" x14ac:dyDescent="0.3">
      <c r="A57" s="32"/>
      <c r="B57" s="24"/>
      <c r="C57" s="16"/>
      <c r="D57" s="26" t="s">
        <v>237</v>
      </c>
      <c r="E57" s="26"/>
      <c r="F57" s="26"/>
      <c r="G57" s="26"/>
      <c r="H57" s="26"/>
      <c r="I57" s="26"/>
      <c r="J57" s="26"/>
      <c r="K57" s="26"/>
      <c r="L57" s="26"/>
      <c r="M57" s="26"/>
      <c r="N57" s="26"/>
      <c r="O57" s="26"/>
      <c r="P57" s="26"/>
      <c r="Q57" s="26"/>
      <c r="R57" s="29"/>
    </row>
    <row r="58" spans="1:34" ht="16.5" thickTop="1" thickBot="1" x14ac:dyDescent="0.3">
      <c r="A58" s="32"/>
      <c r="B58" s="24"/>
      <c r="C58" s="16"/>
      <c r="D58" s="62">
        <v>2014</v>
      </c>
      <c r="E58" s="62"/>
      <c r="F58" s="62"/>
      <c r="G58" s="62"/>
      <c r="H58" s="62"/>
      <c r="I58" s="62"/>
      <c r="J58" s="28"/>
      <c r="K58" s="16"/>
      <c r="L58" s="62">
        <v>2013</v>
      </c>
      <c r="M58" s="62"/>
      <c r="N58" s="62"/>
      <c r="O58" s="62"/>
      <c r="P58" s="62"/>
      <c r="Q58" s="62"/>
      <c r="R58" s="29"/>
    </row>
    <row r="59" spans="1:34" ht="15.75" thickTop="1" x14ac:dyDescent="0.25">
      <c r="A59" s="32"/>
      <c r="B59" s="24"/>
      <c r="C59" s="16"/>
      <c r="D59" s="54"/>
      <c r="E59" s="54"/>
      <c r="F59" s="29"/>
      <c r="G59" s="16"/>
      <c r="H59" s="54"/>
      <c r="I59" s="54"/>
      <c r="J59" s="29"/>
      <c r="K59" s="16"/>
      <c r="L59" s="54"/>
      <c r="M59" s="54"/>
      <c r="N59" s="29"/>
      <c r="O59" s="16"/>
      <c r="P59" s="54"/>
      <c r="Q59" s="54"/>
      <c r="R59" s="29"/>
    </row>
    <row r="60" spans="1:34" x14ac:dyDescent="0.25">
      <c r="A60" s="32"/>
      <c r="B60" s="40" t="s">
        <v>264</v>
      </c>
      <c r="C60" s="19"/>
      <c r="D60" s="48" t="s">
        <v>391</v>
      </c>
      <c r="E60" s="48"/>
      <c r="F60" s="51"/>
      <c r="G60" s="19"/>
      <c r="H60" s="48" t="s">
        <v>392</v>
      </c>
      <c r="I60" s="48"/>
      <c r="J60" s="51"/>
      <c r="K60" s="19"/>
      <c r="L60" s="48" t="s">
        <v>391</v>
      </c>
      <c r="M60" s="48"/>
      <c r="N60" s="51"/>
      <c r="O60" s="19"/>
      <c r="P60" s="48" t="s">
        <v>392</v>
      </c>
      <c r="Q60" s="48"/>
      <c r="R60" s="51"/>
    </row>
    <row r="61" spans="1:34" x14ac:dyDescent="0.25">
      <c r="A61" s="32"/>
      <c r="B61" s="40"/>
      <c r="C61" s="19"/>
      <c r="D61" s="48" t="s">
        <v>382</v>
      </c>
      <c r="E61" s="48"/>
      <c r="F61" s="51"/>
      <c r="G61" s="19"/>
      <c r="H61" s="48" t="s">
        <v>393</v>
      </c>
      <c r="I61" s="48"/>
      <c r="J61" s="51"/>
      <c r="K61" s="19"/>
      <c r="L61" s="48" t="s">
        <v>382</v>
      </c>
      <c r="M61" s="48"/>
      <c r="N61" s="51"/>
      <c r="O61" s="19"/>
      <c r="P61" s="48" t="s">
        <v>393</v>
      </c>
      <c r="Q61" s="48"/>
      <c r="R61" s="51"/>
    </row>
    <row r="62" spans="1:34" x14ac:dyDescent="0.25">
      <c r="A62" s="32"/>
      <c r="B62" s="11" t="s">
        <v>387</v>
      </c>
      <c r="C62" s="16"/>
      <c r="D62" s="19"/>
      <c r="E62" s="19"/>
      <c r="F62" s="29"/>
      <c r="G62" s="16"/>
      <c r="H62" s="19"/>
      <c r="I62" s="19"/>
      <c r="J62" s="29"/>
      <c r="K62" s="16"/>
      <c r="L62" s="19"/>
      <c r="M62" s="19"/>
      <c r="N62" s="29"/>
      <c r="O62" s="16"/>
      <c r="P62" s="19"/>
      <c r="Q62" s="19"/>
      <c r="R62" s="29"/>
    </row>
    <row r="63" spans="1:34" x14ac:dyDescent="0.25">
      <c r="A63" s="32"/>
      <c r="B63" s="11" t="s">
        <v>367</v>
      </c>
      <c r="C63" s="16"/>
      <c r="D63" s="14" t="s">
        <v>229</v>
      </c>
      <c r="E63" s="23">
        <v>6696</v>
      </c>
      <c r="F63" s="29"/>
      <c r="G63" s="16"/>
      <c r="H63" s="14" t="s">
        <v>229</v>
      </c>
      <c r="I63" s="16">
        <v>106</v>
      </c>
      <c r="J63" s="29"/>
      <c r="K63" s="16"/>
      <c r="L63" s="14" t="s">
        <v>229</v>
      </c>
      <c r="M63" s="23">
        <v>15343</v>
      </c>
      <c r="N63" s="29"/>
      <c r="O63" s="16"/>
      <c r="P63" s="14" t="s">
        <v>229</v>
      </c>
      <c r="Q63" s="16">
        <v>202</v>
      </c>
      <c r="R63" s="29"/>
    </row>
    <row r="64" spans="1:34" x14ac:dyDescent="0.25">
      <c r="A64" s="32"/>
      <c r="B64" s="11" t="s">
        <v>368</v>
      </c>
      <c r="C64" s="16"/>
      <c r="D64" s="14"/>
      <c r="E64" s="16">
        <v>661</v>
      </c>
      <c r="F64" s="29"/>
      <c r="G64" s="16"/>
      <c r="H64" s="14"/>
      <c r="I64" s="16" t="s">
        <v>281</v>
      </c>
      <c r="J64" s="29"/>
      <c r="K64" s="16"/>
      <c r="L64" s="14"/>
      <c r="M64" s="23">
        <v>1822</v>
      </c>
      <c r="N64" s="29"/>
      <c r="O64" s="16"/>
      <c r="P64" s="14"/>
      <c r="Q64" s="16">
        <v>8</v>
      </c>
      <c r="R64" s="29"/>
    </row>
    <row r="65" spans="1:34" x14ac:dyDescent="0.25">
      <c r="A65" s="32"/>
      <c r="B65" s="11" t="s">
        <v>369</v>
      </c>
      <c r="C65" s="16"/>
      <c r="D65" s="14"/>
      <c r="E65" s="23">
        <v>2859</v>
      </c>
      <c r="F65" s="29"/>
      <c r="G65" s="16"/>
      <c r="H65" s="14"/>
      <c r="I65" s="16" t="s">
        <v>281</v>
      </c>
      <c r="J65" s="29"/>
      <c r="K65" s="16"/>
      <c r="L65" s="14"/>
      <c r="M65" s="23">
        <v>2953</v>
      </c>
      <c r="N65" s="29"/>
      <c r="O65" s="16"/>
      <c r="P65" s="14"/>
      <c r="Q65" s="16">
        <v>5</v>
      </c>
      <c r="R65" s="29"/>
    </row>
    <row r="66" spans="1:34" x14ac:dyDescent="0.25">
      <c r="A66" s="32"/>
      <c r="B66" s="11" t="s">
        <v>370</v>
      </c>
      <c r="C66" s="16"/>
      <c r="D66" s="14"/>
      <c r="E66" s="16">
        <v>802</v>
      </c>
      <c r="F66" s="29"/>
      <c r="G66" s="16"/>
      <c r="H66" s="14"/>
      <c r="I66" s="16" t="s">
        <v>394</v>
      </c>
      <c r="J66" s="29" t="s">
        <v>275</v>
      </c>
      <c r="K66" s="16"/>
      <c r="L66" s="14"/>
      <c r="M66" s="16">
        <v>180</v>
      </c>
      <c r="N66" s="29"/>
      <c r="O66" s="16"/>
      <c r="P66" s="14"/>
      <c r="Q66" s="16" t="s">
        <v>281</v>
      </c>
      <c r="R66" s="29"/>
    </row>
    <row r="67" spans="1:34" ht="15.75" thickBot="1" x14ac:dyDescent="0.3">
      <c r="A67" s="32"/>
      <c r="B67" s="11" t="s">
        <v>371</v>
      </c>
      <c r="C67" s="16"/>
      <c r="D67" s="27"/>
      <c r="E67" s="42">
        <v>480</v>
      </c>
      <c r="F67" s="28"/>
      <c r="G67" s="42"/>
      <c r="H67" s="27"/>
      <c r="I67" s="42" t="s">
        <v>281</v>
      </c>
      <c r="J67" s="28"/>
      <c r="K67" s="14"/>
      <c r="L67" s="27"/>
      <c r="M67" s="42">
        <v>725</v>
      </c>
      <c r="N67" s="28"/>
      <c r="O67" s="42"/>
      <c r="P67" s="27"/>
      <c r="Q67" s="42" t="s">
        <v>281</v>
      </c>
      <c r="R67" s="28"/>
    </row>
    <row r="68" spans="1:34" ht="16.5" thickTop="1" thickBot="1" x14ac:dyDescent="0.3">
      <c r="A68" s="32"/>
      <c r="B68" s="11" t="s">
        <v>186</v>
      </c>
      <c r="C68" s="16"/>
      <c r="D68" s="43" t="s">
        <v>229</v>
      </c>
      <c r="E68" s="44">
        <v>11498</v>
      </c>
      <c r="F68" s="45"/>
      <c r="G68" s="46"/>
      <c r="H68" s="43" t="s">
        <v>229</v>
      </c>
      <c r="I68" s="46">
        <v>103</v>
      </c>
      <c r="J68" s="45"/>
      <c r="K68" s="16"/>
      <c r="L68" s="43" t="s">
        <v>229</v>
      </c>
      <c r="M68" s="44">
        <v>21023</v>
      </c>
      <c r="N68" s="45"/>
      <c r="O68" s="46"/>
      <c r="P68" s="43" t="s">
        <v>229</v>
      </c>
      <c r="Q68" s="46">
        <v>215</v>
      </c>
      <c r="R68" s="45"/>
    </row>
    <row r="69" spans="1:34" ht="15.75" thickTop="1" x14ac:dyDescent="0.25">
      <c r="A69" s="32"/>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row>
    <row r="70" spans="1:34" x14ac:dyDescent="0.25">
      <c r="A70" s="32"/>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c r="AH70" s="85"/>
    </row>
    <row r="71" spans="1:34" x14ac:dyDescent="0.25">
      <c r="A71" s="32"/>
      <c r="B71" s="11" t="s">
        <v>388</v>
      </c>
      <c r="C71" s="16"/>
      <c r="D71" s="19"/>
      <c r="E71" s="19"/>
      <c r="F71" s="29"/>
      <c r="G71" s="24"/>
      <c r="H71" s="59"/>
      <c r="I71" s="59"/>
      <c r="J71" s="29"/>
      <c r="K71" s="16"/>
      <c r="L71" s="19"/>
      <c r="M71" s="19"/>
      <c r="N71" s="29"/>
      <c r="O71" s="16"/>
      <c r="P71" s="19"/>
      <c r="Q71" s="19"/>
      <c r="R71" s="29"/>
    </row>
    <row r="72" spans="1:34" x14ac:dyDescent="0.25">
      <c r="A72" s="32"/>
      <c r="B72" s="11" t="s">
        <v>367</v>
      </c>
      <c r="C72" s="16"/>
      <c r="D72" s="14" t="s">
        <v>229</v>
      </c>
      <c r="E72" s="23">
        <v>13325</v>
      </c>
      <c r="F72" s="29"/>
      <c r="G72" s="24"/>
      <c r="H72" s="14" t="s">
        <v>229</v>
      </c>
      <c r="I72" s="16" t="s">
        <v>395</v>
      </c>
      <c r="J72" s="29" t="s">
        <v>275</v>
      </c>
      <c r="K72" s="16"/>
      <c r="L72" s="14" t="s">
        <v>229</v>
      </c>
      <c r="M72" s="23">
        <v>7056</v>
      </c>
      <c r="N72" s="29"/>
      <c r="O72" s="16"/>
      <c r="P72" s="14" t="s">
        <v>229</v>
      </c>
      <c r="Q72" s="16">
        <v>25</v>
      </c>
      <c r="R72" s="29"/>
    </row>
    <row r="73" spans="1:34" x14ac:dyDescent="0.25">
      <c r="A73" s="32"/>
      <c r="B73" s="11" t="s">
        <v>368</v>
      </c>
      <c r="C73" s="16"/>
      <c r="D73" s="14"/>
      <c r="E73" s="16">
        <v>659</v>
      </c>
      <c r="F73" s="29"/>
      <c r="G73" s="16"/>
      <c r="H73" s="14"/>
      <c r="I73" s="16" t="s">
        <v>281</v>
      </c>
      <c r="J73" s="29"/>
      <c r="K73" s="16"/>
      <c r="L73" s="14"/>
      <c r="M73" s="16">
        <v>494</v>
      </c>
      <c r="N73" s="29"/>
      <c r="O73" s="16"/>
      <c r="P73" s="14"/>
      <c r="Q73" s="16" t="s">
        <v>281</v>
      </c>
      <c r="R73" s="29"/>
    </row>
    <row r="74" spans="1:34" x14ac:dyDescent="0.25">
      <c r="A74" s="32"/>
      <c r="B74" s="11" t="s">
        <v>369</v>
      </c>
      <c r="C74" s="16"/>
      <c r="D74" s="14"/>
      <c r="E74" s="23">
        <v>3914</v>
      </c>
      <c r="F74" s="29"/>
      <c r="G74" s="16"/>
      <c r="H74" s="14"/>
      <c r="I74" s="16" t="s">
        <v>396</v>
      </c>
      <c r="J74" s="29" t="s">
        <v>275</v>
      </c>
      <c r="K74" s="16"/>
      <c r="L74" s="14"/>
      <c r="M74" s="23">
        <v>3504</v>
      </c>
      <c r="N74" s="29"/>
      <c r="O74" s="16"/>
      <c r="P74" s="14"/>
      <c r="Q74" s="16">
        <v>14</v>
      </c>
      <c r="R74" s="29"/>
    </row>
    <row r="75" spans="1:34" x14ac:dyDescent="0.25">
      <c r="A75" s="32"/>
      <c r="B75" s="11" t="s">
        <v>370</v>
      </c>
      <c r="C75" s="16"/>
      <c r="D75" s="14"/>
      <c r="E75" s="23">
        <v>3315</v>
      </c>
      <c r="F75" s="29"/>
      <c r="G75" s="16"/>
      <c r="H75" s="14"/>
      <c r="I75" s="16">
        <v>35</v>
      </c>
      <c r="J75" s="29"/>
      <c r="K75" s="16"/>
      <c r="L75" s="14"/>
      <c r="M75" s="23">
        <v>3149</v>
      </c>
      <c r="N75" s="29"/>
      <c r="O75" s="16"/>
      <c r="P75" s="14"/>
      <c r="Q75" s="16">
        <v>37</v>
      </c>
      <c r="R75" s="29"/>
    </row>
    <row r="76" spans="1:34" ht="15.75" thickBot="1" x14ac:dyDescent="0.3">
      <c r="A76" s="32"/>
      <c r="B76" s="11" t="s">
        <v>371</v>
      </c>
      <c r="C76" s="16"/>
      <c r="D76" s="27"/>
      <c r="E76" s="42">
        <v>35</v>
      </c>
      <c r="F76" s="28"/>
      <c r="G76" s="42"/>
      <c r="H76" s="27"/>
      <c r="I76" s="42" t="s">
        <v>281</v>
      </c>
      <c r="J76" s="28"/>
      <c r="K76" s="16"/>
      <c r="L76" s="27"/>
      <c r="M76" s="42">
        <v>25</v>
      </c>
      <c r="N76" s="28"/>
      <c r="O76" s="42"/>
      <c r="P76" s="27"/>
      <c r="Q76" s="42" t="s">
        <v>281</v>
      </c>
      <c r="R76" s="29"/>
    </row>
    <row r="77" spans="1:34" ht="16.5" thickTop="1" thickBot="1" x14ac:dyDescent="0.3">
      <c r="A77" s="32"/>
      <c r="B77" s="11" t="s">
        <v>186</v>
      </c>
      <c r="C77" s="16"/>
      <c r="D77" s="43" t="s">
        <v>229</v>
      </c>
      <c r="E77" s="44">
        <v>21248</v>
      </c>
      <c r="F77" s="45"/>
      <c r="G77" s="46"/>
      <c r="H77" s="43" t="s">
        <v>229</v>
      </c>
      <c r="I77" s="46" t="s">
        <v>397</v>
      </c>
      <c r="J77" s="45" t="s">
        <v>275</v>
      </c>
      <c r="K77" s="16"/>
      <c r="L77" s="43" t="s">
        <v>229</v>
      </c>
      <c r="M77" s="44">
        <v>14228</v>
      </c>
      <c r="N77" s="45"/>
      <c r="O77" s="46"/>
      <c r="P77" s="43" t="s">
        <v>229</v>
      </c>
      <c r="Q77" s="46">
        <v>76</v>
      </c>
      <c r="R77" s="45"/>
    </row>
    <row r="78" spans="1:34" ht="15.75" thickTop="1" x14ac:dyDescent="0.25">
      <c r="A78" s="32"/>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c r="AH78" s="85"/>
    </row>
    <row r="79" spans="1:34" x14ac:dyDescent="0.25">
      <c r="A79" s="32"/>
      <c r="B79" s="11" t="s">
        <v>389</v>
      </c>
      <c r="C79" s="16"/>
      <c r="D79" s="19"/>
      <c r="E79" s="19"/>
      <c r="F79" s="29"/>
      <c r="G79" s="16"/>
      <c r="H79" s="19"/>
      <c r="I79" s="19"/>
      <c r="J79" s="29"/>
      <c r="K79" s="16"/>
      <c r="L79" s="19"/>
      <c r="M79" s="19"/>
      <c r="N79" s="29"/>
      <c r="O79" s="16"/>
      <c r="P79" s="19"/>
      <c r="Q79" s="19"/>
      <c r="R79" s="29"/>
    </row>
    <row r="80" spans="1:34" x14ac:dyDescent="0.25">
      <c r="A80" s="32"/>
      <c r="B80" s="11" t="s">
        <v>367</v>
      </c>
      <c r="C80" s="16"/>
      <c r="D80" s="14" t="s">
        <v>229</v>
      </c>
      <c r="E80" s="23">
        <v>20021</v>
      </c>
      <c r="F80" s="29"/>
      <c r="G80" s="16"/>
      <c r="H80" s="14" t="s">
        <v>229</v>
      </c>
      <c r="I80" s="16" t="s">
        <v>398</v>
      </c>
      <c r="J80" s="29" t="s">
        <v>275</v>
      </c>
      <c r="K80" s="16"/>
      <c r="L80" s="14" t="s">
        <v>229</v>
      </c>
      <c r="M80" s="23">
        <v>22399</v>
      </c>
      <c r="N80" s="29"/>
      <c r="O80" s="16"/>
      <c r="P80" s="14" t="s">
        <v>229</v>
      </c>
      <c r="Q80" s="16">
        <v>227</v>
      </c>
      <c r="R80" s="29"/>
    </row>
    <row r="81" spans="1:34" x14ac:dyDescent="0.25">
      <c r="A81" s="32"/>
      <c r="B81" s="58" t="s">
        <v>368</v>
      </c>
      <c r="C81" s="16"/>
      <c r="D81" s="14"/>
      <c r="E81" s="23">
        <v>1320</v>
      </c>
      <c r="F81" s="29"/>
      <c r="G81" s="16"/>
      <c r="H81" s="14"/>
      <c r="I81" s="16" t="s">
        <v>281</v>
      </c>
      <c r="J81" s="29"/>
      <c r="K81" s="16"/>
      <c r="L81" s="14"/>
      <c r="M81" s="23">
        <v>2316</v>
      </c>
      <c r="N81" s="29"/>
      <c r="O81" s="16"/>
      <c r="P81" s="14"/>
      <c r="Q81" s="16">
        <v>8</v>
      </c>
      <c r="R81" s="29"/>
    </row>
    <row r="82" spans="1:34" x14ac:dyDescent="0.25">
      <c r="A82" s="32"/>
      <c r="B82" s="11" t="s">
        <v>369</v>
      </c>
      <c r="C82" s="16"/>
      <c r="D82" s="14"/>
      <c r="E82" s="23">
        <v>6773</v>
      </c>
      <c r="F82" s="29"/>
      <c r="G82" s="16"/>
      <c r="H82" s="14"/>
      <c r="I82" s="16" t="s">
        <v>396</v>
      </c>
      <c r="J82" s="29" t="s">
        <v>275</v>
      </c>
      <c r="K82" s="16"/>
      <c r="L82" s="14"/>
      <c r="M82" s="23">
        <v>6457</v>
      </c>
      <c r="N82" s="29"/>
      <c r="O82" s="16"/>
      <c r="P82" s="14"/>
      <c r="Q82" s="16">
        <v>19</v>
      </c>
      <c r="R82" s="29"/>
    </row>
    <row r="83" spans="1:34" x14ac:dyDescent="0.25">
      <c r="A83" s="32"/>
      <c r="B83" s="11" t="s">
        <v>370</v>
      </c>
      <c r="C83" s="16"/>
      <c r="D83" s="14"/>
      <c r="E83" s="23">
        <v>4117</v>
      </c>
      <c r="F83" s="29"/>
      <c r="G83" s="16"/>
      <c r="H83" s="14"/>
      <c r="I83" s="16">
        <v>32</v>
      </c>
      <c r="J83" s="29"/>
      <c r="K83" s="16"/>
      <c r="L83" s="14"/>
      <c r="M83" s="23">
        <v>3329</v>
      </c>
      <c r="N83" s="29"/>
      <c r="O83" s="16"/>
      <c r="P83" s="14"/>
      <c r="Q83" s="16">
        <v>37</v>
      </c>
      <c r="R83" s="29"/>
    </row>
    <row r="84" spans="1:34" ht="15.75" thickBot="1" x14ac:dyDescent="0.3">
      <c r="A84" s="32"/>
      <c r="B84" s="11" t="s">
        <v>371</v>
      </c>
      <c r="C84" s="16"/>
      <c r="D84" s="27"/>
      <c r="E84" s="42">
        <v>515</v>
      </c>
      <c r="F84" s="28"/>
      <c r="G84" s="42"/>
      <c r="H84" s="27"/>
      <c r="I84" s="42" t="s">
        <v>281</v>
      </c>
      <c r="J84" s="28"/>
      <c r="K84" s="16"/>
      <c r="L84" s="27"/>
      <c r="M84" s="42">
        <v>750</v>
      </c>
      <c r="N84" s="28"/>
      <c r="O84" s="42"/>
      <c r="P84" s="27"/>
      <c r="Q84" s="42" t="s">
        <v>281</v>
      </c>
      <c r="R84" s="28"/>
    </row>
    <row r="85" spans="1:34" ht="16.5" thickTop="1" thickBot="1" x14ac:dyDescent="0.3">
      <c r="A85" s="32"/>
      <c r="B85" s="11" t="s">
        <v>186</v>
      </c>
      <c r="C85" s="16"/>
      <c r="D85" s="43" t="s">
        <v>229</v>
      </c>
      <c r="E85" s="44">
        <v>32746</v>
      </c>
      <c r="F85" s="45"/>
      <c r="G85" s="46"/>
      <c r="H85" s="43" t="s">
        <v>229</v>
      </c>
      <c r="I85" s="46">
        <v>7</v>
      </c>
      <c r="J85" s="45"/>
      <c r="K85" s="16"/>
      <c r="L85" s="43" t="s">
        <v>229</v>
      </c>
      <c r="M85" s="44">
        <v>35251</v>
      </c>
      <c r="N85" s="45"/>
      <c r="O85" s="46"/>
      <c r="P85" s="43" t="s">
        <v>229</v>
      </c>
      <c r="Q85" s="46">
        <v>291</v>
      </c>
      <c r="R85" s="45"/>
    </row>
    <row r="86" spans="1:34" ht="15.75" thickTop="1" x14ac:dyDescent="0.25">
      <c r="A86" s="32"/>
      <c r="B86" s="85"/>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row>
    <row r="87" spans="1:34" x14ac:dyDescent="0.25">
      <c r="A87" s="32"/>
      <c r="B87" s="35" t="s">
        <v>399</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row>
    <row r="88" spans="1:34" x14ac:dyDescent="0.25">
      <c r="A88" s="3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32"/>
      <c r="B89" s="35" t="s">
        <v>400</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row>
    <row r="90" spans="1:34" x14ac:dyDescent="0.25">
      <c r="A90" s="3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row>
    <row r="91" spans="1:34" ht="15.75" thickBot="1" x14ac:dyDescent="0.3">
      <c r="A91" s="32"/>
      <c r="B91" s="24"/>
      <c r="C91" s="16"/>
      <c r="D91" s="26" t="s">
        <v>238</v>
      </c>
      <c r="E91" s="26"/>
      <c r="F91" s="26"/>
      <c r="G91" s="26"/>
      <c r="H91" s="26"/>
      <c r="I91" s="26"/>
      <c r="J91" s="26"/>
      <c r="K91" s="26"/>
      <c r="L91" s="26"/>
      <c r="M91" s="26"/>
      <c r="N91" s="26"/>
      <c r="O91" s="26"/>
      <c r="P91" s="26"/>
      <c r="Q91" s="26"/>
      <c r="R91" s="29"/>
    </row>
    <row r="92" spans="1:34" ht="16.5" thickTop="1" thickBot="1" x14ac:dyDescent="0.3">
      <c r="A92" s="32"/>
      <c r="B92" s="24"/>
      <c r="C92" s="16"/>
      <c r="D92" s="62">
        <v>2014</v>
      </c>
      <c r="E92" s="62"/>
      <c r="F92" s="62"/>
      <c r="G92" s="62"/>
      <c r="H92" s="62"/>
      <c r="I92" s="62"/>
      <c r="J92" s="28"/>
      <c r="K92" s="16"/>
      <c r="L92" s="62">
        <v>2013</v>
      </c>
      <c r="M92" s="62"/>
      <c r="N92" s="62"/>
      <c r="O92" s="62"/>
      <c r="P92" s="62"/>
      <c r="Q92" s="62"/>
      <c r="R92" s="29"/>
    </row>
    <row r="93" spans="1:34" ht="15.75" thickTop="1" x14ac:dyDescent="0.25">
      <c r="A93" s="32"/>
      <c r="B93" s="24"/>
      <c r="C93" s="16"/>
      <c r="D93" s="54"/>
      <c r="E93" s="54"/>
      <c r="F93" s="29"/>
      <c r="G93" s="16"/>
      <c r="H93" s="54"/>
      <c r="I93" s="54"/>
      <c r="J93" s="29"/>
      <c r="K93" s="16"/>
      <c r="L93" s="54"/>
      <c r="M93" s="54"/>
      <c r="N93" s="29"/>
      <c r="O93" s="16"/>
      <c r="P93" s="54"/>
      <c r="Q93" s="54"/>
      <c r="R93" s="29"/>
    </row>
    <row r="94" spans="1:34" x14ac:dyDescent="0.25">
      <c r="A94" s="32"/>
      <c r="B94" s="40" t="s">
        <v>264</v>
      </c>
      <c r="C94" s="19"/>
      <c r="D94" s="48" t="s">
        <v>391</v>
      </c>
      <c r="E94" s="48"/>
      <c r="F94" s="51"/>
      <c r="G94" s="19"/>
      <c r="H94" s="48" t="s">
        <v>392</v>
      </c>
      <c r="I94" s="48"/>
      <c r="J94" s="51"/>
      <c r="K94" s="19"/>
      <c r="L94" s="48" t="s">
        <v>391</v>
      </c>
      <c r="M94" s="48"/>
      <c r="N94" s="51"/>
      <c r="O94" s="19"/>
      <c r="P94" s="48" t="s">
        <v>392</v>
      </c>
      <c r="Q94" s="48"/>
      <c r="R94" s="51"/>
    </row>
    <row r="95" spans="1:34" ht="15.75" thickBot="1" x14ac:dyDescent="0.3">
      <c r="A95" s="32"/>
      <c r="B95" s="40"/>
      <c r="C95" s="19"/>
      <c r="D95" s="55" t="s">
        <v>382</v>
      </c>
      <c r="E95" s="55"/>
      <c r="F95" s="53"/>
      <c r="G95" s="63"/>
      <c r="H95" s="55" t="s">
        <v>393</v>
      </c>
      <c r="I95" s="55"/>
      <c r="J95" s="53"/>
      <c r="K95" s="19"/>
      <c r="L95" s="55" t="s">
        <v>382</v>
      </c>
      <c r="M95" s="55"/>
      <c r="N95" s="53"/>
      <c r="O95" s="63"/>
      <c r="P95" s="55" t="s">
        <v>393</v>
      </c>
      <c r="Q95" s="55"/>
      <c r="R95" s="51"/>
    </row>
    <row r="96" spans="1:34" ht="15.75" thickTop="1" x14ac:dyDescent="0.25">
      <c r="A96" s="32"/>
      <c r="B96" s="11" t="s">
        <v>387</v>
      </c>
      <c r="C96" s="16"/>
      <c r="D96" s="54"/>
      <c r="E96" s="54"/>
      <c r="F96" s="29"/>
      <c r="G96" s="16"/>
      <c r="H96" s="54"/>
      <c r="I96" s="54"/>
      <c r="J96" s="29"/>
      <c r="K96" s="16"/>
      <c r="L96" s="54"/>
      <c r="M96" s="54"/>
      <c r="N96" s="29"/>
      <c r="O96" s="16"/>
      <c r="P96" s="54"/>
      <c r="Q96" s="54"/>
      <c r="R96" s="29"/>
    </row>
    <row r="97" spans="1:34" x14ac:dyDescent="0.25">
      <c r="A97" s="32"/>
      <c r="B97" s="11" t="s">
        <v>367</v>
      </c>
      <c r="C97" s="16"/>
      <c r="D97" s="14" t="s">
        <v>229</v>
      </c>
      <c r="E97" s="23">
        <v>6734</v>
      </c>
      <c r="F97" s="29"/>
      <c r="G97" s="16"/>
      <c r="H97" s="14" t="s">
        <v>229</v>
      </c>
      <c r="I97" s="16">
        <v>212</v>
      </c>
      <c r="J97" s="29"/>
      <c r="K97" s="16"/>
      <c r="L97" s="14" t="s">
        <v>229</v>
      </c>
      <c r="M97" s="23">
        <v>17766</v>
      </c>
      <c r="N97" s="29"/>
      <c r="O97" s="16"/>
      <c r="P97" s="14" t="s">
        <v>229</v>
      </c>
      <c r="Q97" s="16">
        <v>421</v>
      </c>
      <c r="R97" s="29"/>
    </row>
    <row r="98" spans="1:34" x14ac:dyDescent="0.25">
      <c r="A98" s="32"/>
      <c r="B98" s="11" t="s">
        <v>368</v>
      </c>
      <c r="C98" s="16"/>
      <c r="D98" s="14"/>
      <c r="E98" s="16">
        <v>730</v>
      </c>
      <c r="F98" s="29"/>
      <c r="G98" s="16"/>
      <c r="H98" s="14"/>
      <c r="I98" s="16" t="s">
        <v>281</v>
      </c>
      <c r="J98" s="29"/>
      <c r="K98" s="16"/>
      <c r="L98" s="14"/>
      <c r="M98" s="23">
        <v>2615</v>
      </c>
      <c r="N98" s="29"/>
      <c r="O98" s="16"/>
      <c r="P98" s="14"/>
      <c r="Q98" s="16">
        <v>29</v>
      </c>
      <c r="R98" s="29"/>
    </row>
    <row r="99" spans="1:34" x14ac:dyDescent="0.25">
      <c r="A99" s="32"/>
      <c r="B99" s="11" t="s">
        <v>369</v>
      </c>
      <c r="C99" s="16"/>
      <c r="D99" s="14"/>
      <c r="E99" s="23">
        <v>2699</v>
      </c>
      <c r="F99" s="29"/>
      <c r="G99" s="16"/>
      <c r="H99" s="14"/>
      <c r="I99" s="16">
        <v>1</v>
      </c>
      <c r="J99" s="29"/>
      <c r="K99" s="16"/>
      <c r="L99" s="14"/>
      <c r="M99" s="23">
        <v>2935</v>
      </c>
      <c r="N99" s="29"/>
      <c r="O99" s="14"/>
      <c r="P99" s="14"/>
      <c r="Q99" s="16">
        <v>11</v>
      </c>
      <c r="R99" s="29"/>
    </row>
    <row r="100" spans="1:34" x14ac:dyDescent="0.25">
      <c r="A100" s="32"/>
      <c r="B100" s="11" t="s">
        <v>370</v>
      </c>
      <c r="C100" s="16"/>
      <c r="D100" s="14"/>
      <c r="E100" s="16">
        <v>740</v>
      </c>
      <c r="F100" s="29"/>
      <c r="G100" s="16"/>
      <c r="H100" s="14"/>
      <c r="I100" s="16">
        <v>2</v>
      </c>
      <c r="J100" s="29"/>
      <c r="K100" s="16"/>
      <c r="L100" s="14"/>
      <c r="M100" s="16">
        <v>216</v>
      </c>
      <c r="N100" s="29"/>
      <c r="O100" s="16"/>
      <c r="P100" s="14"/>
      <c r="Q100" s="16" t="s">
        <v>281</v>
      </c>
      <c r="R100" s="29"/>
    </row>
    <row r="101" spans="1:34" ht="15.75" thickBot="1" x14ac:dyDescent="0.3">
      <c r="A101" s="32"/>
      <c r="B101" s="11" t="s">
        <v>371</v>
      </c>
      <c r="C101" s="16"/>
      <c r="D101" s="27"/>
      <c r="E101" s="42">
        <v>514</v>
      </c>
      <c r="F101" s="28"/>
      <c r="G101" s="42"/>
      <c r="H101" s="27"/>
      <c r="I101" s="42">
        <v>1</v>
      </c>
      <c r="J101" s="28"/>
      <c r="K101" s="16"/>
      <c r="L101" s="27"/>
      <c r="M101" s="42">
        <v>781</v>
      </c>
      <c r="N101" s="28"/>
      <c r="O101" s="42"/>
      <c r="P101" s="27"/>
      <c r="Q101" s="42">
        <v>1</v>
      </c>
      <c r="R101" s="28"/>
    </row>
    <row r="102" spans="1:34" ht="16.5" thickTop="1" thickBot="1" x14ac:dyDescent="0.3">
      <c r="A102" s="32"/>
      <c r="B102" s="11" t="s">
        <v>186</v>
      </c>
      <c r="C102" s="16"/>
      <c r="D102" s="43" t="s">
        <v>229</v>
      </c>
      <c r="E102" s="44">
        <v>11417</v>
      </c>
      <c r="F102" s="45"/>
      <c r="G102" s="46"/>
      <c r="H102" s="43" t="s">
        <v>229</v>
      </c>
      <c r="I102" s="46">
        <v>216</v>
      </c>
      <c r="J102" s="45"/>
      <c r="K102" s="16"/>
      <c r="L102" s="43" t="s">
        <v>229</v>
      </c>
      <c r="M102" s="44">
        <v>24313</v>
      </c>
      <c r="N102" s="45"/>
      <c r="O102" s="46"/>
      <c r="P102" s="43" t="s">
        <v>229</v>
      </c>
      <c r="Q102" s="46">
        <v>462</v>
      </c>
      <c r="R102" s="45"/>
    </row>
    <row r="103" spans="1:34" ht="15.75" thickTop="1" x14ac:dyDescent="0.25">
      <c r="A103" s="32"/>
      <c r="B103" s="85"/>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c r="AH103" s="85"/>
    </row>
    <row r="104" spans="1:34" x14ac:dyDescent="0.25">
      <c r="A104" s="32"/>
      <c r="B104" s="85"/>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c r="AD104" s="85"/>
      <c r="AE104" s="85"/>
      <c r="AF104" s="85"/>
      <c r="AG104" s="85"/>
      <c r="AH104" s="85"/>
    </row>
    <row r="105" spans="1:34" x14ac:dyDescent="0.25">
      <c r="A105" s="32"/>
      <c r="B105" s="11" t="s">
        <v>388</v>
      </c>
      <c r="C105" s="16"/>
      <c r="D105" s="19"/>
      <c r="E105" s="19"/>
      <c r="F105" s="29"/>
      <c r="G105" s="16"/>
      <c r="H105" s="19"/>
      <c r="I105" s="19"/>
      <c r="J105" s="29"/>
      <c r="K105" s="16"/>
      <c r="L105" s="19"/>
      <c r="M105" s="19"/>
      <c r="N105" s="29"/>
      <c r="O105" s="16"/>
      <c r="P105" s="19"/>
      <c r="Q105" s="19"/>
      <c r="R105" s="29"/>
    </row>
    <row r="106" spans="1:34" x14ac:dyDescent="0.25">
      <c r="A106" s="32"/>
      <c r="B106" s="11" t="s">
        <v>367</v>
      </c>
      <c r="C106" s="16"/>
      <c r="D106" s="14" t="s">
        <v>229</v>
      </c>
      <c r="E106" s="23">
        <v>13249</v>
      </c>
      <c r="F106" s="29"/>
      <c r="G106" s="16"/>
      <c r="H106" s="14" t="s">
        <v>229</v>
      </c>
      <c r="I106" s="16">
        <v>8</v>
      </c>
      <c r="J106" s="29"/>
      <c r="K106" s="16"/>
      <c r="L106" s="14" t="s">
        <v>229</v>
      </c>
      <c r="M106" s="23">
        <v>5885</v>
      </c>
      <c r="N106" s="29"/>
      <c r="O106" s="16"/>
      <c r="P106" s="14" t="s">
        <v>229</v>
      </c>
      <c r="Q106" s="16">
        <v>61</v>
      </c>
      <c r="R106" s="29"/>
    </row>
    <row r="107" spans="1:34" x14ac:dyDescent="0.25">
      <c r="A107" s="32"/>
      <c r="B107" s="11" t="s">
        <v>368</v>
      </c>
      <c r="C107" s="16"/>
      <c r="D107" s="14"/>
      <c r="E107" s="16">
        <v>650</v>
      </c>
      <c r="F107" s="29"/>
      <c r="G107" s="16"/>
      <c r="H107" s="14"/>
      <c r="I107" s="16" t="s">
        <v>281</v>
      </c>
      <c r="J107" s="29"/>
      <c r="K107" s="16"/>
      <c r="L107" s="14"/>
      <c r="M107" s="16">
        <v>395</v>
      </c>
      <c r="N107" s="29"/>
      <c r="O107" s="16"/>
      <c r="P107" s="14"/>
      <c r="Q107" s="16" t="s">
        <v>281</v>
      </c>
      <c r="R107" s="29"/>
    </row>
    <row r="108" spans="1:34" x14ac:dyDescent="0.25">
      <c r="A108" s="32"/>
      <c r="B108" s="11" t="s">
        <v>369</v>
      </c>
      <c r="C108" s="16"/>
      <c r="D108" s="14"/>
      <c r="E108" s="23">
        <v>4111</v>
      </c>
      <c r="F108" s="29"/>
      <c r="G108" s="16"/>
      <c r="H108" s="14"/>
      <c r="I108" s="16" t="s">
        <v>281</v>
      </c>
      <c r="J108" s="29"/>
      <c r="K108" s="16"/>
      <c r="L108" s="14"/>
      <c r="M108" s="23">
        <v>3746</v>
      </c>
      <c r="N108" s="29"/>
      <c r="O108" s="16"/>
      <c r="P108" s="14"/>
      <c r="Q108" s="16">
        <v>28</v>
      </c>
      <c r="R108" s="29"/>
    </row>
    <row r="109" spans="1:34" x14ac:dyDescent="0.25">
      <c r="A109" s="32"/>
      <c r="B109" s="11" t="s">
        <v>370</v>
      </c>
      <c r="C109" s="16"/>
      <c r="D109" s="14"/>
      <c r="E109" s="23">
        <v>3113</v>
      </c>
      <c r="F109" s="29"/>
      <c r="G109" s="16"/>
      <c r="H109" s="14"/>
      <c r="I109" s="16">
        <v>70</v>
      </c>
      <c r="J109" s="29"/>
      <c r="K109" s="16"/>
      <c r="L109" s="14"/>
      <c r="M109" s="23">
        <v>3295</v>
      </c>
      <c r="N109" s="29"/>
      <c r="O109" s="16"/>
      <c r="P109" s="14"/>
      <c r="Q109" s="16">
        <v>73</v>
      </c>
      <c r="R109" s="29"/>
    </row>
    <row r="110" spans="1:34" ht="15.75" thickBot="1" x14ac:dyDescent="0.3">
      <c r="A110" s="32"/>
      <c r="B110" s="11" t="s">
        <v>371</v>
      </c>
      <c r="C110" s="16"/>
      <c r="D110" s="27"/>
      <c r="E110" s="42">
        <v>68</v>
      </c>
      <c r="F110" s="28"/>
      <c r="G110" s="42"/>
      <c r="H110" s="27"/>
      <c r="I110" s="42" t="s">
        <v>281</v>
      </c>
      <c r="J110" s="28"/>
      <c r="K110" s="16"/>
      <c r="L110" s="27"/>
      <c r="M110" s="42">
        <v>49</v>
      </c>
      <c r="N110" s="28"/>
      <c r="O110" s="42"/>
      <c r="P110" s="27"/>
      <c r="Q110" s="42" t="s">
        <v>281</v>
      </c>
      <c r="R110" s="29"/>
    </row>
    <row r="111" spans="1:34" ht="16.5" thickTop="1" thickBot="1" x14ac:dyDescent="0.3">
      <c r="A111" s="32"/>
      <c r="B111" s="11" t="s">
        <v>186</v>
      </c>
      <c r="C111" s="16"/>
      <c r="D111" s="43" t="s">
        <v>229</v>
      </c>
      <c r="E111" s="44">
        <v>21191</v>
      </c>
      <c r="F111" s="45"/>
      <c r="G111" s="46"/>
      <c r="H111" s="43" t="s">
        <v>229</v>
      </c>
      <c r="I111" s="46">
        <v>78</v>
      </c>
      <c r="J111" s="45"/>
      <c r="K111" s="16"/>
      <c r="L111" s="43" t="s">
        <v>229</v>
      </c>
      <c r="M111" s="44">
        <v>13370</v>
      </c>
      <c r="N111" s="45"/>
      <c r="O111" s="46"/>
      <c r="P111" s="43" t="s">
        <v>229</v>
      </c>
      <c r="Q111" s="46">
        <v>162</v>
      </c>
      <c r="R111" s="45"/>
    </row>
    <row r="112" spans="1:34" ht="15.75" thickTop="1" x14ac:dyDescent="0.25">
      <c r="A112" s="32"/>
      <c r="B112" s="85"/>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c r="AE112" s="85"/>
      <c r="AF112" s="85"/>
      <c r="AG112" s="85"/>
      <c r="AH112" s="85"/>
    </row>
    <row r="113" spans="1:34" x14ac:dyDescent="0.25">
      <c r="A113" s="32"/>
      <c r="B113" s="11" t="s">
        <v>389</v>
      </c>
      <c r="C113" s="16"/>
      <c r="D113" s="19"/>
      <c r="E113" s="19"/>
      <c r="F113" s="29"/>
      <c r="G113" s="16"/>
      <c r="H113" s="19"/>
      <c r="I113" s="19"/>
      <c r="J113" s="29"/>
      <c r="K113" s="16"/>
      <c r="L113" s="19"/>
      <c r="M113" s="19"/>
      <c r="N113" s="29"/>
      <c r="O113" s="16"/>
      <c r="P113" s="19"/>
      <c r="Q113" s="19"/>
      <c r="R113" s="29"/>
    </row>
    <row r="114" spans="1:34" x14ac:dyDescent="0.25">
      <c r="A114" s="32"/>
      <c r="B114" s="11" t="s">
        <v>367</v>
      </c>
      <c r="C114" s="16"/>
      <c r="D114" s="14" t="s">
        <v>229</v>
      </c>
      <c r="E114" s="23">
        <v>19983</v>
      </c>
      <c r="F114" s="29"/>
      <c r="G114" s="16"/>
      <c r="H114" s="14" t="s">
        <v>229</v>
      </c>
      <c r="I114" s="16">
        <v>220</v>
      </c>
      <c r="J114" s="29"/>
      <c r="K114" s="16"/>
      <c r="L114" s="14" t="s">
        <v>229</v>
      </c>
      <c r="M114" s="23">
        <v>23651</v>
      </c>
      <c r="N114" s="29"/>
      <c r="O114" s="16"/>
      <c r="P114" s="14" t="s">
        <v>229</v>
      </c>
      <c r="Q114" s="16">
        <v>482</v>
      </c>
      <c r="R114" s="29"/>
    </row>
    <row r="115" spans="1:34" x14ac:dyDescent="0.25">
      <c r="A115" s="32"/>
      <c r="B115" s="14" t="s">
        <v>368</v>
      </c>
      <c r="C115" s="16"/>
      <c r="D115" s="14"/>
      <c r="E115" s="23">
        <v>1380</v>
      </c>
      <c r="F115" s="29"/>
      <c r="G115" s="16"/>
      <c r="H115" s="14"/>
      <c r="I115" s="16" t="s">
        <v>281</v>
      </c>
      <c r="J115" s="29"/>
      <c r="K115" s="16"/>
      <c r="L115" s="14"/>
      <c r="M115" s="23">
        <v>3010</v>
      </c>
      <c r="N115" s="29"/>
      <c r="O115" s="16"/>
      <c r="P115" s="14"/>
      <c r="Q115" s="16">
        <v>29</v>
      </c>
      <c r="R115" s="29"/>
    </row>
    <row r="116" spans="1:34" x14ac:dyDescent="0.25">
      <c r="A116" s="32"/>
      <c r="B116" s="11" t="s">
        <v>369</v>
      </c>
      <c r="C116" s="16"/>
      <c r="D116" s="14"/>
      <c r="E116" s="23">
        <v>6810</v>
      </c>
      <c r="F116" s="29"/>
      <c r="G116" s="16"/>
      <c r="H116" s="14"/>
      <c r="I116" s="16">
        <v>1</v>
      </c>
      <c r="J116" s="29"/>
      <c r="K116" s="16"/>
      <c r="L116" s="14"/>
      <c r="M116" s="23">
        <v>6681</v>
      </c>
      <c r="N116" s="29"/>
      <c r="O116" s="16"/>
      <c r="P116" s="14"/>
      <c r="Q116" s="16">
        <v>39</v>
      </c>
      <c r="R116" s="29"/>
    </row>
    <row r="117" spans="1:34" x14ac:dyDescent="0.25">
      <c r="A117" s="32"/>
      <c r="B117" s="11" t="s">
        <v>370</v>
      </c>
      <c r="C117" s="16"/>
      <c r="D117" s="14"/>
      <c r="E117" s="23">
        <v>3853</v>
      </c>
      <c r="F117" s="29"/>
      <c r="G117" s="16"/>
      <c r="H117" s="14"/>
      <c r="I117" s="16">
        <v>72</v>
      </c>
      <c r="J117" s="29"/>
      <c r="K117" s="16"/>
      <c r="L117" s="14"/>
      <c r="M117" s="23">
        <v>3511</v>
      </c>
      <c r="N117" s="29"/>
      <c r="O117" s="16"/>
      <c r="P117" s="14"/>
      <c r="Q117" s="16">
        <v>73</v>
      </c>
      <c r="R117" s="29"/>
    </row>
    <row r="118" spans="1:34" ht="15.75" thickBot="1" x14ac:dyDescent="0.3">
      <c r="A118" s="32"/>
      <c r="B118" s="11" t="s">
        <v>371</v>
      </c>
      <c r="C118" s="16"/>
      <c r="D118" s="27"/>
      <c r="E118" s="42">
        <v>582</v>
      </c>
      <c r="F118" s="28"/>
      <c r="G118" s="42"/>
      <c r="H118" s="27"/>
      <c r="I118" s="42">
        <v>1</v>
      </c>
      <c r="J118" s="28"/>
      <c r="K118" s="16"/>
      <c r="L118" s="27"/>
      <c r="M118" s="42">
        <v>830</v>
      </c>
      <c r="N118" s="28"/>
      <c r="O118" s="42"/>
      <c r="P118" s="27"/>
      <c r="Q118" s="42">
        <v>1</v>
      </c>
      <c r="R118" s="28"/>
    </row>
    <row r="119" spans="1:34" ht="16.5" thickTop="1" thickBot="1" x14ac:dyDescent="0.3">
      <c r="A119" s="32"/>
      <c r="B119" s="11" t="s">
        <v>186</v>
      </c>
      <c r="C119" s="16"/>
      <c r="D119" s="43" t="s">
        <v>229</v>
      </c>
      <c r="E119" s="44">
        <v>32608</v>
      </c>
      <c r="F119" s="45"/>
      <c r="G119" s="46"/>
      <c r="H119" s="43" t="s">
        <v>229</v>
      </c>
      <c r="I119" s="46">
        <v>294</v>
      </c>
      <c r="J119" s="45"/>
      <c r="K119" s="16"/>
      <c r="L119" s="43" t="s">
        <v>229</v>
      </c>
      <c r="M119" s="44">
        <v>37683</v>
      </c>
      <c r="N119" s="45"/>
      <c r="O119" s="46"/>
      <c r="P119" s="43" t="s">
        <v>229</v>
      </c>
      <c r="Q119" s="46">
        <v>624</v>
      </c>
      <c r="R119" s="45"/>
    </row>
    <row r="120" spans="1:34" ht="15.75" thickTop="1" x14ac:dyDescent="0.25">
      <c r="A120" s="32"/>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row>
    <row r="121" spans="1:34" x14ac:dyDescent="0.25">
      <c r="A121" s="32"/>
      <c r="B121" s="35" t="s">
        <v>401</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row>
    <row r="122" spans="1:34" x14ac:dyDescent="0.25">
      <c r="A122" s="32"/>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row>
    <row r="123" spans="1:34" x14ac:dyDescent="0.25">
      <c r="A123" s="32"/>
      <c r="B123" s="35" t="s">
        <v>402</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x14ac:dyDescent="0.25">
      <c r="A124" s="3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row>
    <row r="125" spans="1:34" x14ac:dyDescent="0.25">
      <c r="A125" s="32"/>
      <c r="B125" s="40" t="s">
        <v>264</v>
      </c>
      <c r="C125" s="19"/>
      <c r="D125" s="48" t="s">
        <v>403</v>
      </c>
      <c r="E125" s="48"/>
      <c r="F125" s="51"/>
      <c r="G125" s="19"/>
      <c r="H125" s="48" t="s">
        <v>404</v>
      </c>
      <c r="I125" s="48"/>
      <c r="J125" s="51"/>
      <c r="K125" s="19"/>
      <c r="L125" s="48" t="s">
        <v>405</v>
      </c>
      <c r="M125" s="48"/>
      <c r="N125" s="51"/>
      <c r="O125" s="19"/>
      <c r="P125" s="48" t="s">
        <v>407</v>
      </c>
      <c r="Q125" s="48"/>
      <c r="R125" s="51"/>
      <c r="S125" s="19"/>
      <c r="T125" s="48" t="s">
        <v>408</v>
      </c>
      <c r="U125" s="48"/>
      <c r="V125" s="51"/>
      <c r="W125" s="19"/>
      <c r="X125" s="48" t="s">
        <v>410</v>
      </c>
      <c r="Y125" s="48"/>
      <c r="Z125" s="51"/>
      <c r="AA125" s="19"/>
      <c r="AB125" s="48" t="s">
        <v>411</v>
      </c>
      <c r="AC125" s="48"/>
      <c r="AD125" s="51"/>
      <c r="AE125" s="19"/>
      <c r="AF125" s="48" t="s">
        <v>186</v>
      </c>
      <c r="AG125" s="48"/>
      <c r="AH125" s="51"/>
    </row>
    <row r="126" spans="1:34" ht="15.75" thickBot="1" x14ac:dyDescent="0.3">
      <c r="A126" s="32"/>
      <c r="B126" s="40"/>
      <c r="C126" s="19"/>
      <c r="D126" s="55"/>
      <c r="E126" s="55"/>
      <c r="F126" s="53"/>
      <c r="G126" s="63"/>
      <c r="H126" s="55"/>
      <c r="I126" s="55"/>
      <c r="J126" s="53"/>
      <c r="K126" s="63"/>
      <c r="L126" s="55" t="s">
        <v>406</v>
      </c>
      <c r="M126" s="55"/>
      <c r="N126" s="53"/>
      <c r="O126" s="63"/>
      <c r="P126" s="55"/>
      <c r="Q126" s="55"/>
      <c r="R126" s="53"/>
      <c r="S126" s="63"/>
      <c r="T126" s="55" t="s">
        <v>409</v>
      </c>
      <c r="U126" s="55"/>
      <c r="V126" s="53"/>
      <c r="W126" s="63"/>
      <c r="X126" s="55"/>
      <c r="Y126" s="55"/>
      <c r="Z126" s="53"/>
      <c r="AA126" s="63"/>
      <c r="AB126" s="55"/>
      <c r="AC126" s="55"/>
      <c r="AD126" s="53"/>
      <c r="AE126" s="63"/>
      <c r="AF126" s="55"/>
      <c r="AG126" s="55"/>
      <c r="AH126" s="53"/>
    </row>
    <row r="127" spans="1:34" ht="15.75" thickTop="1" x14ac:dyDescent="0.25">
      <c r="A127" s="32"/>
      <c r="B127" s="14"/>
      <c r="C127" s="16"/>
      <c r="D127" s="54"/>
      <c r="E127" s="54"/>
      <c r="F127" s="29"/>
      <c r="G127" s="16"/>
      <c r="H127" s="54"/>
      <c r="I127" s="54"/>
      <c r="J127" s="29"/>
      <c r="K127" s="16"/>
      <c r="L127" s="54"/>
      <c r="M127" s="54"/>
      <c r="N127" s="29"/>
      <c r="O127" s="16"/>
      <c r="P127" s="54"/>
      <c r="Q127" s="54"/>
      <c r="R127" s="29"/>
      <c r="S127" s="16"/>
      <c r="T127" s="54"/>
      <c r="U127" s="54"/>
      <c r="V127" s="29"/>
      <c r="W127" s="16"/>
      <c r="X127" s="54"/>
      <c r="Y127" s="54"/>
      <c r="Z127" s="29"/>
      <c r="AA127" s="16"/>
      <c r="AB127" s="54"/>
      <c r="AC127" s="54"/>
      <c r="AD127" s="29"/>
      <c r="AE127" s="16"/>
      <c r="AF127" s="54"/>
      <c r="AG127" s="54"/>
      <c r="AH127" s="29"/>
    </row>
    <row r="128" spans="1:34" x14ac:dyDescent="0.25">
      <c r="A128" s="32"/>
      <c r="B128" s="68" t="s">
        <v>412</v>
      </c>
      <c r="C128" s="16"/>
      <c r="D128" s="19"/>
      <c r="E128" s="19"/>
      <c r="F128" s="29"/>
      <c r="G128" s="16"/>
      <c r="H128" s="19"/>
      <c r="I128" s="19"/>
      <c r="J128" s="29"/>
      <c r="K128" s="16"/>
      <c r="L128" s="19"/>
      <c r="M128" s="19"/>
      <c r="N128" s="29"/>
      <c r="O128" s="16"/>
      <c r="P128" s="19"/>
      <c r="Q128" s="19"/>
      <c r="R128" s="29"/>
      <c r="S128" s="16"/>
      <c r="T128" s="19"/>
      <c r="U128" s="19"/>
      <c r="V128" s="29"/>
      <c r="W128" s="16"/>
      <c r="X128" s="19"/>
      <c r="Y128" s="19"/>
      <c r="Z128" s="29"/>
      <c r="AA128" s="16"/>
      <c r="AB128" s="19"/>
      <c r="AC128" s="19"/>
      <c r="AD128" s="29"/>
      <c r="AE128" s="16"/>
      <c r="AF128" s="19"/>
      <c r="AG128" s="19"/>
      <c r="AH128" s="29"/>
    </row>
    <row r="129" spans="1:34" x14ac:dyDescent="0.25">
      <c r="A129" s="32"/>
      <c r="B129" s="68" t="s">
        <v>413</v>
      </c>
      <c r="C129" s="16"/>
      <c r="D129" s="19"/>
      <c r="E129" s="19"/>
      <c r="F129" s="29"/>
      <c r="G129" s="16"/>
      <c r="H129" s="19"/>
      <c r="I129" s="19"/>
      <c r="J129" s="29"/>
      <c r="K129" s="16"/>
      <c r="L129" s="19"/>
      <c r="M129" s="19"/>
      <c r="N129" s="29"/>
      <c r="O129" s="16"/>
      <c r="P129" s="19"/>
      <c r="Q129" s="19"/>
      <c r="R129" s="29"/>
      <c r="S129" s="16"/>
      <c r="T129" s="19"/>
      <c r="U129" s="19"/>
      <c r="V129" s="29"/>
      <c r="W129" s="16"/>
      <c r="X129" s="19"/>
      <c r="Y129" s="19"/>
      <c r="Z129" s="29"/>
      <c r="AA129" s="16"/>
      <c r="AB129" s="19"/>
      <c r="AC129" s="19"/>
      <c r="AD129" s="29"/>
      <c r="AE129" s="16"/>
      <c r="AF129" s="19"/>
      <c r="AG129" s="19"/>
      <c r="AH129" s="29"/>
    </row>
    <row r="130" spans="1:34" x14ac:dyDescent="0.25">
      <c r="A130" s="32"/>
      <c r="B130" s="14"/>
      <c r="C130" s="16"/>
      <c r="D130" s="19"/>
      <c r="E130" s="19"/>
      <c r="F130" s="29"/>
      <c r="G130" s="16"/>
      <c r="H130" s="19"/>
      <c r="I130" s="19"/>
      <c r="J130" s="29"/>
      <c r="K130" s="16"/>
      <c r="L130" s="19"/>
      <c r="M130" s="19"/>
      <c r="N130" s="29"/>
      <c r="O130" s="16"/>
      <c r="P130" s="19"/>
      <c r="Q130" s="19"/>
      <c r="R130" s="29"/>
      <c r="S130" s="16"/>
      <c r="T130" s="19"/>
      <c r="U130" s="19"/>
      <c r="V130" s="29"/>
      <c r="W130" s="16"/>
      <c r="X130" s="19"/>
      <c r="Y130" s="19"/>
      <c r="Z130" s="29"/>
      <c r="AA130" s="16"/>
      <c r="AB130" s="19"/>
      <c r="AC130" s="19"/>
      <c r="AD130" s="29"/>
      <c r="AE130" s="16"/>
      <c r="AF130" s="19"/>
      <c r="AG130" s="19"/>
      <c r="AH130" s="29"/>
    </row>
    <row r="131" spans="1:34" x14ac:dyDescent="0.25">
      <c r="A131" s="32"/>
      <c r="B131" s="14" t="s">
        <v>414</v>
      </c>
      <c r="C131" s="16"/>
      <c r="D131" s="14" t="s">
        <v>229</v>
      </c>
      <c r="E131" s="23">
        <v>6274</v>
      </c>
      <c r="F131" s="29"/>
      <c r="G131" s="16"/>
      <c r="H131" s="14" t="s">
        <v>229</v>
      </c>
      <c r="I131" s="16">
        <v>861</v>
      </c>
      <c r="J131" s="29"/>
      <c r="K131" s="16"/>
      <c r="L131" s="14" t="s">
        <v>229</v>
      </c>
      <c r="M131" s="23">
        <v>2640</v>
      </c>
      <c r="N131" s="29"/>
      <c r="O131" s="16"/>
      <c r="P131" s="14" t="s">
        <v>229</v>
      </c>
      <c r="Q131" s="23">
        <v>1128</v>
      </c>
      <c r="R131" s="29"/>
      <c r="S131" s="16"/>
      <c r="T131" s="14" t="s">
        <v>229</v>
      </c>
      <c r="U131" s="16">
        <v>197</v>
      </c>
      <c r="V131" s="29"/>
      <c r="W131" s="16"/>
      <c r="X131" s="14" t="s">
        <v>229</v>
      </c>
      <c r="Y131" s="16">
        <v>13</v>
      </c>
      <c r="Z131" s="29"/>
      <c r="AA131" s="16"/>
      <c r="AB131" s="14" t="s">
        <v>229</v>
      </c>
      <c r="AC131" s="16">
        <v>837</v>
      </c>
      <c r="AD131" s="29"/>
      <c r="AE131" s="16"/>
      <c r="AF131" s="14" t="s">
        <v>229</v>
      </c>
      <c r="AG131" s="23">
        <v>11950</v>
      </c>
      <c r="AH131" s="29"/>
    </row>
    <row r="132" spans="1:34" x14ac:dyDescent="0.25">
      <c r="A132" s="32"/>
      <c r="B132" s="14" t="s">
        <v>415</v>
      </c>
      <c r="C132" s="16"/>
      <c r="D132" s="14"/>
      <c r="E132" s="16" t="s">
        <v>416</v>
      </c>
      <c r="F132" s="29" t="s">
        <v>275</v>
      </c>
      <c r="G132" s="16"/>
      <c r="H132" s="14"/>
      <c r="I132" s="16" t="s">
        <v>281</v>
      </c>
      <c r="J132" s="29"/>
      <c r="K132" s="16"/>
      <c r="L132" s="14"/>
      <c r="M132" s="16" t="s">
        <v>281</v>
      </c>
      <c r="N132" s="29"/>
      <c r="O132" s="16"/>
      <c r="P132" s="14"/>
      <c r="Q132" s="16" t="s">
        <v>281</v>
      </c>
      <c r="R132" s="29"/>
      <c r="S132" s="16"/>
      <c r="T132" s="14"/>
      <c r="U132" s="16" t="s">
        <v>281</v>
      </c>
      <c r="V132" s="29"/>
      <c r="W132" s="16"/>
      <c r="X132" s="14"/>
      <c r="Y132" s="16" t="s">
        <v>281</v>
      </c>
      <c r="Z132" s="29"/>
      <c r="AA132" s="16"/>
      <c r="AB132" s="14"/>
      <c r="AC132" s="16" t="s">
        <v>281</v>
      </c>
      <c r="AD132" s="29"/>
      <c r="AE132" s="16"/>
      <c r="AF132" s="14"/>
      <c r="AG132" s="16" t="s">
        <v>416</v>
      </c>
      <c r="AH132" s="29" t="s">
        <v>275</v>
      </c>
    </row>
    <row r="133" spans="1:34" x14ac:dyDescent="0.25">
      <c r="A133" s="32"/>
      <c r="B133" s="14" t="s">
        <v>417</v>
      </c>
      <c r="C133" s="16"/>
      <c r="D133" s="14"/>
      <c r="E133" s="16" t="s">
        <v>281</v>
      </c>
      <c r="F133" s="29"/>
      <c r="G133" s="16"/>
      <c r="H133" s="14"/>
      <c r="I133" s="16" t="s">
        <v>281</v>
      </c>
      <c r="J133" s="29"/>
      <c r="K133" s="16"/>
      <c r="L133" s="14"/>
      <c r="M133" s="16">
        <v>1</v>
      </c>
      <c r="N133" s="29"/>
      <c r="O133" s="16"/>
      <c r="P133" s="14"/>
      <c r="Q133" s="16" t="s">
        <v>281</v>
      </c>
      <c r="R133" s="29"/>
      <c r="S133" s="14"/>
      <c r="T133" s="14"/>
      <c r="U133" s="16" t="s">
        <v>281</v>
      </c>
      <c r="V133" s="29"/>
      <c r="W133" s="16"/>
      <c r="X133" s="14"/>
      <c r="Y133" s="16" t="s">
        <v>281</v>
      </c>
      <c r="Z133" s="29"/>
      <c r="AA133" s="16"/>
      <c r="AB133" s="14"/>
      <c r="AC133" s="16" t="s">
        <v>281</v>
      </c>
      <c r="AD133" s="29"/>
      <c r="AE133" s="16"/>
      <c r="AF133" s="14"/>
      <c r="AG133" s="16">
        <v>1</v>
      </c>
      <c r="AH133" s="29"/>
    </row>
    <row r="134" spans="1:34" ht="15.75" thickBot="1" x14ac:dyDescent="0.3">
      <c r="A134" s="32"/>
      <c r="B134" s="14" t="s">
        <v>418</v>
      </c>
      <c r="C134" s="16"/>
      <c r="D134" s="27"/>
      <c r="E134" s="42">
        <v>690</v>
      </c>
      <c r="F134" s="28"/>
      <c r="G134" s="42"/>
      <c r="H134" s="27"/>
      <c r="I134" s="42">
        <v>163</v>
      </c>
      <c r="J134" s="28"/>
      <c r="K134" s="42"/>
      <c r="L134" s="27"/>
      <c r="M134" s="42">
        <v>150</v>
      </c>
      <c r="N134" s="28"/>
      <c r="O134" s="42"/>
      <c r="P134" s="27"/>
      <c r="Q134" s="42">
        <v>1</v>
      </c>
      <c r="R134" s="28"/>
      <c r="S134" s="42"/>
      <c r="T134" s="27"/>
      <c r="U134" s="42">
        <v>23</v>
      </c>
      <c r="V134" s="28"/>
      <c r="W134" s="42"/>
      <c r="X134" s="27"/>
      <c r="Y134" s="42" t="s">
        <v>281</v>
      </c>
      <c r="Z134" s="28"/>
      <c r="AA134" s="42"/>
      <c r="AB134" s="27"/>
      <c r="AC134" s="42" t="s">
        <v>419</v>
      </c>
      <c r="AD134" s="28" t="s">
        <v>275</v>
      </c>
      <c r="AE134" s="42"/>
      <c r="AF134" s="27"/>
      <c r="AG134" s="42">
        <v>300</v>
      </c>
      <c r="AH134" s="28"/>
    </row>
    <row r="135" spans="1:34" ht="16.5" thickTop="1" thickBot="1" x14ac:dyDescent="0.3">
      <c r="A135" s="32"/>
      <c r="B135" s="14" t="s">
        <v>420</v>
      </c>
      <c r="C135" s="16"/>
      <c r="D135" s="43" t="s">
        <v>229</v>
      </c>
      <c r="E135" s="44">
        <v>6776</v>
      </c>
      <c r="F135" s="45"/>
      <c r="G135" s="46"/>
      <c r="H135" s="43" t="s">
        <v>229</v>
      </c>
      <c r="I135" s="44">
        <v>1024</v>
      </c>
      <c r="J135" s="45"/>
      <c r="K135" s="46"/>
      <c r="L135" s="43" t="s">
        <v>229</v>
      </c>
      <c r="M135" s="44">
        <v>2791</v>
      </c>
      <c r="N135" s="45"/>
      <c r="O135" s="46"/>
      <c r="P135" s="43" t="s">
        <v>229</v>
      </c>
      <c r="Q135" s="44">
        <v>1129</v>
      </c>
      <c r="R135" s="45"/>
      <c r="S135" s="46"/>
      <c r="T135" s="43" t="s">
        <v>229</v>
      </c>
      <c r="U135" s="46">
        <v>220</v>
      </c>
      <c r="V135" s="45"/>
      <c r="W135" s="46"/>
      <c r="X135" s="43" t="s">
        <v>229</v>
      </c>
      <c r="Y135" s="46">
        <v>13</v>
      </c>
      <c r="Z135" s="45"/>
      <c r="AA135" s="46"/>
      <c r="AB135" s="43" t="s">
        <v>229</v>
      </c>
      <c r="AC135" s="46">
        <v>110</v>
      </c>
      <c r="AD135" s="45"/>
      <c r="AE135" s="46"/>
      <c r="AF135" s="43" t="s">
        <v>229</v>
      </c>
      <c r="AG135" s="44">
        <v>12063</v>
      </c>
      <c r="AH135" s="45"/>
    </row>
    <row r="136" spans="1:34" ht="15.75" thickTop="1" x14ac:dyDescent="0.25">
      <c r="A136" s="3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row>
    <row r="137" spans="1:34" x14ac:dyDescent="0.25">
      <c r="A137" s="32"/>
      <c r="B137" s="68" t="s">
        <v>421</v>
      </c>
      <c r="C137" s="16"/>
      <c r="D137" s="19"/>
      <c r="E137" s="19"/>
      <c r="F137" s="29"/>
      <c r="G137" s="16"/>
      <c r="H137" s="19"/>
      <c r="I137" s="19"/>
      <c r="J137" s="29"/>
      <c r="K137" s="16"/>
      <c r="L137" s="19"/>
      <c r="M137" s="19"/>
      <c r="N137" s="29"/>
      <c r="O137" s="16"/>
      <c r="P137" s="19"/>
      <c r="Q137" s="19"/>
      <c r="R137" s="29"/>
      <c r="S137" s="16"/>
      <c r="T137" s="19"/>
      <c r="U137" s="19"/>
      <c r="V137" s="29"/>
      <c r="W137" s="16"/>
      <c r="X137" s="19"/>
      <c r="Y137" s="19"/>
      <c r="Z137" s="29"/>
      <c r="AA137" s="16"/>
      <c r="AB137" s="19"/>
      <c r="AC137" s="19"/>
      <c r="AD137" s="29"/>
      <c r="AE137" s="16"/>
      <c r="AF137" s="19"/>
      <c r="AG137" s="19"/>
      <c r="AH137" s="29"/>
    </row>
    <row r="138" spans="1:34" x14ac:dyDescent="0.25">
      <c r="A138" s="32"/>
      <c r="B138" s="68" t="s">
        <v>413</v>
      </c>
      <c r="C138" s="16"/>
      <c r="D138" s="19"/>
      <c r="E138" s="19"/>
      <c r="F138" s="29"/>
      <c r="G138" s="16"/>
      <c r="H138" s="19"/>
      <c r="I138" s="19"/>
      <c r="J138" s="29"/>
      <c r="K138" s="16"/>
      <c r="L138" s="19"/>
      <c r="M138" s="19"/>
      <c r="N138" s="29"/>
      <c r="O138" s="16"/>
      <c r="P138" s="19"/>
      <c r="Q138" s="19"/>
      <c r="R138" s="29"/>
      <c r="S138" s="16"/>
      <c r="T138" s="19"/>
      <c r="U138" s="19"/>
      <c r="V138" s="29"/>
      <c r="W138" s="16"/>
      <c r="X138" s="19"/>
      <c r="Y138" s="19"/>
      <c r="Z138" s="29"/>
      <c r="AA138" s="16"/>
      <c r="AB138" s="19"/>
      <c r="AC138" s="19"/>
      <c r="AD138" s="29"/>
      <c r="AE138" s="16"/>
      <c r="AF138" s="19"/>
      <c r="AG138" s="19"/>
      <c r="AH138" s="29"/>
    </row>
    <row r="139" spans="1:34" x14ac:dyDescent="0.25">
      <c r="A139" s="32"/>
      <c r="B139" s="14"/>
      <c r="C139" s="16"/>
      <c r="D139" s="19"/>
      <c r="E139" s="19"/>
      <c r="F139" s="29"/>
      <c r="G139" s="16"/>
      <c r="H139" s="19"/>
      <c r="I139" s="19"/>
      <c r="J139" s="29"/>
      <c r="K139" s="16"/>
      <c r="L139" s="19"/>
      <c r="M139" s="19"/>
      <c r="N139" s="29"/>
      <c r="O139" s="16"/>
      <c r="P139" s="19"/>
      <c r="Q139" s="19"/>
      <c r="R139" s="29"/>
      <c r="S139" s="16"/>
      <c r="T139" s="19"/>
      <c r="U139" s="19"/>
      <c r="V139" s="29"/>
      <c r="W139" s="16"/>
      <c r="X139" s="19"/>
      <c r="Y139" s="19"/>
      <c r="Z139" s="29"/>
      <c r="AA139" s="16"/>
      <c r="AB139" s="19"/>
      <c r="AC139" s="19"/>
      <c r="AD139" s="29"/>
      <c r="AE139" s="16"/>
      <c r="AF139" s="19"/>
      <c r="AG139" s="19"/>
      <c r="AH139" s="29"/>
    </row>
    <row r="140" spans="1:34" x14ac:dyDescent="0.25">
      <c r="A140" s="32"/>
      <c r="B140" s="14" t="s">
        <v>414</v>
      </c>
      <c r="C140" s="16"/>
      <c r="D140" s="14" t="s">
        <v>229</v>
      </c>
      <c r="E140" s="23">
        <v>3257</v>
      </c>
      <c r="F140" s="29"/>
      <c r="G140" s="16"/>
      <c r="H140" s="14" t="s">
        <v>229</v>
      </c>
      <c r="I140" s="23">
        <v>1835</v>
      </c>
      <c r="J140" s="29"/>
      <c r="K140" s="16"/>
      <c r="L140" s="14" t="s">
        <v>229</v>
      </c>
      <c r="M140" s="23">
        <v>2336</v>
      </c>
      <c r="N140" s="29"/>
      <c r="O140" s="16"/>
      <c r="P140" s="14" t="s">
        <v>229</v>
      </c>
      <c r="Q140" s="23">
        <v>1297</v>
      </c>
      <c r="R140" s="29"/>
      <c r="S140" s="16"/>
      <c r="T140" s="14" t="s">
        <v>229</v>
      </c>
      <c r="U140" s="16">
        <v>170</v>
      </c>
      <c r="V140" s="29"/>
      <c r="W140" s="16"/>
      <c r="X140" s="14" t="s">
        <v>229</v>
      </c>
      <c r="Y140" s="16">
        <v>14</v>
      </c>
      <c r="Z140" s="29"/>
      <c r="AA140" s="16"/>
      <c r="AB140" s="14" t="s">
        <v>229</v>
      </c>
      <c r="AC140" s="16">
        <v>444</v>
      </c>
      <c r="AD140" s="29"/>
      <c r="AE140" s="16"/>
      <c r="AF140" s="14" t="s">
        <v>229</v>
      </c>
      <c r="AG140" s="23">
        <v>9353</v>
      </c>
      <c r="AH140" s="29"/>
    </row>
    <row r="141" spans="1:34" x14ac:dyDescent="0.25">
      <c r="A141" s="32"/>
      <c r="B141" s="14" t="s">
        <v>415</v>
      </c>
      <c r="C141" s="16"/>
      <c r="D141" s="14"/>
      <c r="E141" s="16" t="s">
        <v>422</v>
      </c>
      <c r="F141" s="29" t="s">
        <v>275</v>
      </c>
      <c r="G141" s="16"/>
      <c r="H141" s="14"/>
      <c r="I141" s="16" t="s">
        <v>281</v>
      </c>
      <c r="J141" s="29"/>
      <c r="K141" s="16"/>
      <c r="L141" s="14"/>
      <c r="M141" s="16" t="s">
        <v>423</v>
      </c>
      <c r="N141" s="29" t="s">
        <v>275</v>
      </c>
      <c r="O141" s="16"/>
      <c r="P141" s="14"/>
      <c r="Q141" s="16" t="s">
        <v>424</v>
      </c>
      <c r="R141" s="29" t="s">
        <v>275</v>
      </c>
      <c r="S141" s="16"/>
      <c r="T141" s="14"/>
      <c r="U141" s="16" t="s">
        <v>281</v>
      </c>
      <c r="V141" s="29"/>
      <c r="W141" s="16"/>
      <c r="X141" s="14"/>
      <c r="Y141" s="16" t="s">
        <v>281</v>
      </c>
      <c r="Z141" s="29"/>
      <c r="AA141" s="16"/>
      <c r="AB141" s="14"/>
      <c r="AC141" s="16" t="s">
        <v>281</v>
      </c>
      <c r="AD141" s="29"/>
      <c r="AE141" s="16"/>
      <c r="AF141" s="14"/>
      <c r="AG141" s="16" t="s">
        <v>425</v>
      </c>
      <c r="AH141" s="29" t="s">
        <v>275</v>
      </c>
    </row>
    <row r="142" spans="1:34" x14ac:dyDescent="0.25">
      <c r="A142" s="32"/>
      <c r="B142" s="14" t="s">
        <v>417</v>
      </c>
      <c r="C142" s="16"/>
      <c r="D142" s="14"/>
      <c r="E142" s="16">
        <v>54</v>
      </c>
      <c r="F142" s="29"/>
      <c r="G142" s="16"/>
      <c r="H142" s="14"/>
      <c r="I142" s="16" t="s">
        <v>281</v>
      </c>
      <c r="J142" s="29"/>
      <c r="K142" s="16"/>
      <c r="L142" s="14"/>
      <c r="M142" s="16">
        <v>4</v>
      </c>
      <c r="N142" s="29"/>
      <c r="O142" s="16"/>
      <c r="P142" s="14"/>
      <c r="Q142" s="16" t="s">
        <v>281</v>
      </c>
      <c r="R142" s="29"/>
      <c r="S142" s="16"/>
      <c r="T142" s="14"/>
      <c r="U142" s="16">
        <v>25</v>
      </c>
      <c r="V142" s="29"/>
      <c r="W142" s="16"/>
      <c r="X142" s="14"/>
      <c r="Y142" s="16" t="s">
        <v>281</v>
      </c>
      <c r="Z142" s="29"/>
      <c r="AA142" s="16"/>
      <c r="AB142" s="14"/>
      <c r="AC142" s="16" t="s">
        <v>281</v>
      </c>
      <c r="AD142" s="29"/>
      <c r="AE142" s="16"/>
      <c r="AF142" s="14"/>
      <c r="AG142" s="16">
        <v>83</v>
      </c>
      <c r="AH142" s="29"/>
    </row>
    <row r="143" spans="1:34" ht="15.75" thickBot="1" x14ac:dyDescent="0.3">
      <c r="A143" s="32"/>
      <c r="B143" s="14" t="s">
        <v>418</v>
      </c>
      <c r="C143" s="16"/>
      <c r="D143" s="27"/>
      <c r="E143" s="42">
        <v>619</v>
      </c>
      <c r="F143" s="28"/>
      <c r="G143" s="42"/>
      <c r="H143" s="27"/>
      <c r="I143" s="42">
        <v>667</v>
      </c>
      <c r="J143" s="28"/>
      <c r="K143" s="42"/>
      <c r="L143" s="27"/>
      <c r="M143" s="42">
        <v>18</v>
      </c>
      <c r="N143" s="28"/>
      <c r="O143" s="42"/>
      <c r="P143" s="27"/>
      <c r="Q143" s="42">
        <v>8</v>
      </c>
      <c r="R143" s="28"/>
      <c r="S143" s="42"/>
      <c r="T143" s="27"/>
      <c r="U143" s="42" t="s">
        <v>426</v>
      </c>
      <c r="V143" s="28" t="s">
        <v>275</v>
      </c>
      <c r="W143" s="42"/>
      <c r="X143" s="27"/>
      <c r="Y143" s="42" t="s">
        <v>281</v>
      </c>
      <c r="Z143" s="28"/>
      <c r="AA143" s="42"/>
      <c r="AB143" s="27"/>
      <c r="AC143" s="42" t="s">
        <v>427</v>
      </c>
      <c r="AD143" s="28" t="s">
        <v>275</v>
      </c>
      <c r="AE143" s="42"/>
      <c r="AF143" s="27"/>
      <c r="AG143" s="42">
        <v>925</v>
      </c>
      <c r="AH143" s="28"/>
    </row>
    <row r="144" spans="1:34" ht="16.5" thickTop="1" thickBot="1" x14ac:dyDescent="0.3">
      <c r="A144" s="32"/>
      <c r="B144" s="14" t="s">
        <v>420</v>
      </c>
      <c r="C144" s="16"/>
      <c r="D144" s="43" t="s">
        <v>229</v>
      </c>
      <c r="E144" s="44">
        <v>3581</v>
      </c>
      <c r="F144" s="45"/>
      <c r="G144" s="46"/>
      <c r="H144" s="43" t="s">
        <v>229</v>
      </c>
      <c r="I144" s="44">
        <v>2502</v>
      </c>
      <c r="J144" s="45"/>
      <c r="K144" s="46"/>
      <c r="L144" s="43" t="s">
        <v>229</v>
      </c>
      <c r="M144" s="44">
        <v>1997</v>
      </c>
      <c r="N144" s="45"/>
      <c r="O144" s="46"/>
      <c r="P144" s="43" t="s">
        <v>229</v>
      </c>
      <c r="Q144" s="46">
        <v>986</v>
      </c>
      <c r="R144" s="45"/>
      <c r="S144" s="46"/>
      <c r="T144" s="43" t="s">
        <v>229</v>
      </c>
      <c r="U144" s="46">
        <v>191</v>
      </c>
      <c r="V144" s="45"/>
      <c r="W144" s="46"/>
      <c r="X144" s="43" t="s">
        <v>229</v>
      </c>
      <c r="Y144" s="46">
        <v>14</v>
      </c>
      <c r="Z144" s="45"/>
      <c r="AA144" s="46"/>
      <c r="AB144" s="43" t="s">
        <v>229</v>
      </c>
      <c r="AC144" s="46">
        <v>61</v>
      </c>
      <c r="AD144" s="45"/>
      <c r="AE144" s="46"/>
      <c r="AF144" s="43" t="s">
        <v>229</v>
      </c>
      <c r="AG144" s="44">
        <v>9332</v>
      </c>
      <c r="AH144" s="45"/>
    </row>
    <row r="145" spans="1:34" ht="15.75" thickTop="1" x14ac:dyDescent="0.25">
      <c r="A145" s="32"/>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row>
    <row r="146" spans="1:34" x14ac:dyDescent="0.25">
      <c r="A146" s="32"/>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row>
    <row r="147" spans="1:34" x14ac:dyDescent="0.25">
      <c r="A147" s="32"/>
      <c r="B147" s="40" t="s">
        <v>264</v>
      </c>
      <c r="C147" s="19"/>
      <c r="D147" s="48" t="s">
        <v>403</v>
      </c>
      <c r="E147" s="48"/>
      <c r="F147" s="51"/>
      <c r="G147" s="19"/>
      <c r="H147" s="48" t="s">
        <v>404</v>
      </c>
      <c r="I147" s="48"/>
      <c r="J147" s="51"/>
      <c r="K147" s="19"/>
      <c r="L147" s="48" t="s">
        <v>405</v>
      </c>
      <c r="M147" s="48"/>
      <c r="N147" s="51"/>
      <c r="O147" s="19"/>
      <c r="P147" s="48" t="s">
        <v>407</v>
      </c>
      <c r="Q147" s="48"/>
      <c r="R147" s="51"/>
      <c r="S147" s="19"/>
      <c r="T147" s="48" t="s">
        <v>408</v>
      </c>
      <c r="U147" s="48"/>
      <c r="V147" s="51"/>
      <c r="W147" s="19"/>
      <c r="X147" s="48" t="s">
        <v>410</v>
      </c>
      <c r="Y147" s="48"/>
      <c r="Z147" s="51"/>
      <c r="AA147" s="19"/>
      <c r="AB147" s="48" t="s">
        <v>411</v>
      </c>
      <c r="AC147" s="48"/>
      <c r="AD147" s="51"/>
      <c r="AE147" s="19"/>
      <c r="AF147" s="48" t="s">
        <v>186</v>
      </c>
      <c r="AG147" s="48"/>
      <c r="AH147" s="51"/>
    </row>
    <row r="148" spans="1:34" ht="15.75" thickBot="1" x14ac:dyDescent="0.3">
      <c r="A148" s="32"/>
      <c r="B148" s="40"/>
      <c r="C148" s="19"/>
      <c r="D148" s="55"/>
      <c r="E148" s="55"/>
      <c r="F148" s="53"/>
      <c r="G148" s="63"/>
      <c r="H148" s="55"/>
      <c r="I148" s="55"/>
      <c r="J148" s="53"/>
      <c r="K148" s="63"/>
      <c r="L148" s="55" t="s">
        <v>406</v>
      </c>
      <c r="M148" s="55"/>
      <c r="N148" s="53"/>
      <c r="O148" s="63"/>
      <c r="P148" s="55"/>
      <c r="Q148" s="55"/>
      <c r="R148" s="53"/>
      <c r="S148" s="63"/>
      <c r="T148" s="55" t="s">
        <v>409</v>
      </c>
      <c r="U148" s="55"/>
      <c r="V148" s="53"/>
      <c r="W148" s="63"/>
      <c r="X148" s="55"/>
      <c r="Y148" s="55"/>
      <c r="Z148" s="53"/>
      <c r="AA148" s="63"/>
      <c r="AB148" s="55"/>
      <c r="AC148" s="55"/>
      <c r="AD148" s="53"/>
      <c r="AE148" s="63"/>
      <c r="AF148" s="55"/>
      <c r="AG148" s="55"/>
      <c r="AH148" s="53"/>
    </row>
    <row r="149" spans="1:34" ht="15.75" thickTop="1" x14ac:dyDescent="0.25">
      <c r="A149" s="32"/>
      <c r="B149" s="14"/>
      <c r="C149" s="16"/>
      <c r="D149" s="54"/>
      <c r="E149" s="54"/>
      <c r="F149" s="29"/>
      <c r="G149" s="16"/>
      <c r="H149" s="54"/>
      <c r="I149" s="54"/>
      <c r="J149" s="29"/>
      <c r="K149" s="16"/>
      <c r="L149" s="54"/>
      <c r="M149" s="54"/>
      <c r="N149" s="29"/>
      <c r="O149" s="16"/>
      <c r="P149" s="54"/>
      <c r="Q149" s="54"/>
      <c r="R149" s="29"/>
      <c r="S149" s="16"/>
      <c r="T149" s="54"/>
      <c r="U149" s="54"/>
      <c r="V149" s="29"/>
      <c r="W149" s="16"/>
      <c r="X149" s="54"/>
      <c r="Y149" s="54"/>
      <c r="Z149" s="29"/>
      <c r="AA149" s="16"/>
      <c r="AB149" s="54"/>
      <c r="AC149" s="54"/>
      <c r="AD149" s="29"/>
      <c r="AE149" s="16"/>
      <c r="AF149" s="54"/>
      <c r="AG149" s="54"/>
      <c r="AH149" s="29"/>
    </row>
    <row r="150" spans="1:34" x14ac:dyDescent="0.25">
      <c r="A150" s="32"/>
      <c r="B150" s="68" t="s">
        <v>428</v>
      </c>
      <c r="C150" s="16"/>
      <c r="D150" s="19"/>
      <c r="E150" s="19"/>
      <c r="F150" s="29"/>
      <c r="G150" s="16"/>
      <c r="H150" s="19"/>
      <c r="I150" s="19"/>
      <c r="J150" s="29"/>
      <c r="K150" s="16"/>
      <c r="L150" s="19"/>
      <c r="M150" s="19"/>
      <c r="N150" s="29"/>
      <c r="O150" s="16"/>
      <c r="P150" s="19"/>
      <c r="Q150" s="19"/>
      <c r="R150" s="29"/>
      <c r="S150" s="16"/>
      <c r="T150" s="19"/>
      <c r="U150" s="19"/>
      <c r="V150" s="29"/>
      <c r="W150" s="16"/>
      <c r="X150" s="19"/>
      <c r="Y150" s="19"/>
      <c r="Z150" s="29"/>
      <c r="AA150" s="16"/>
      <c r="AB150" s="19"/>
      <c r="AC150" s="19"/>
      <c r="AD150" s="29"/>
      <c r="AE150" s="16"/>
      <c r="AF150" s="19"/>
      <c r="AG150" s="19"/>
      <c r="AH150" s="29"/>
    </row>
    <row r="151" spans="1:34" x14ac:dyDescent="0.25">
      <c r="A151" s="32"/>
      <c r="B151" s="68" t="s">
        <v>413</v>
      </c>
      <c r="C151" s="16"/>
      <c r="D151" s="19"/>
      <c r="E151" s="19"/>
      <c r="F151" s="29"/>
      <c r="G151" s="16"/>
      <c r="H151" s="19"/>
      <c r="I151" s="19"/>
      <c r="J151" s="29"/>
      <c r="K151" s="16"/>
      <c r="L151" s="19"/>
      <c r="M151" s="19"/>
      <c r="N151" s="29"/>
      <c r="O151" s="16"/>
      <c r="P151" s="19"/>
      <c r="Q151" s="19"/>
      <c r="R151" s="29"/>
      <c r="S151" s="16"/>
      <c r="T151" s="19"/>
      <c r="U151" s="19"/>
      <c r="V151" s="29"/>
      <c r="W151" s="16"/>
      <c r="X151" s="19"/>
      <c r="Y151" s="19"/>
      <c r="Z151" s="29"/>
      <c r="AA151" s="16"/>
      <c r="AB151" s="19"/>
      <c r="AC151" s="19"/>
      <c r="AD151" s="29"/>
      <c r="AE151" s="16"/>
      <c r="AF151" s="19"/>
      <c r="AG151" s="19"/>
      <c r="AH151" s="29"/>
    </row>
    <row r="152" spans="1:34" x14ac:dyDescent="0.25">
      <c r="A152" s="32"/>
      <c r="B152" s="14"/>
      <c r="C152" s="16"/>
      <c r="D152" s="19"/>
      <c r="E152" s="19"/>
      <c r="F152" s="29"/>
      <c r="G152" s="16"/>
      <c r="H152" s="19"/>
      <c r="I152" s="19"/>
      <c r="J152" s="29"/>
      <c r="K152" s="16"/>
      <c r="L152" s="19"/>
      <c r="M152" s="19"/>
      <c r="N152" s="29"/>
      <c r="O152" s="16"/>
      <c r="P152" s="19"/>
      <c r="Q152" s="19"/>
      <c r="R152" s="29"/>
      <c r="S152" s="16"/>
      <c r="T152" s="19"/>
      <c r="U152" s="19"/>
      <c r="V152" s="29"/>
      <c r="W152" s="16"/>
      <c r="X152" s="19"/>
      <c r="Y152" s="19"/>
      <c r="Z152" s="29"/>
      <c r="AA152" s="16"/>
      <c r="AB152" s="19"/>
      <c r="AC152" s="19"/>
      <c r="AD152" s="29"/>
      <c r="AE152" s="16"/>
      <c r="AF152" s="19"/>
      <c r="AG152" s="19"/>
      <c r="AH152" s="29"/>
    </row>
    <row r="153" spans="1:34" x14ac:dyDescent="0.25">
      <c r="A153" s="32"/>
      <c r="B153" s="14" t="s">
        <v>414</v>
      </c>
      <c r="C153" s="16"/>
      <c r="D153" s="14" t="s">
        <v>229</v>
      </c>
      <c r="E153" s="23">
        <v>6454</v>
      </c>
      <c r="F153" s="29"/>
      <c r="G153" s="16"/>
      <c r="H153" s="14" t="s">
        <v>229</v>
      </c>
      <c r="I153" s="23">
        <v>1948</v>
      </c>
      <c r="J153" s="29"/>
      <c r="K153" s="16"/>
      <c r="L153" s="14" t="s">
        <v>229</v>
      </c>
      <c r="M153" s="23">
        <v>2309</v>
      </c>
      <c r="N153" s="29"/>
      <c r="O153" s="16"/>
      <c r="P153" s="14" t="s">
        <v>229</v>
      </c>
      <c r="Q153" s="16">
        <v>985</v>
      </c>
      <c r="R153" s="29"/>
      <c r="S153" s="16"/>
      <c r="T153" s="14" t="s">
        <v>229</v>
      </c>
      <c r="U153" s="16">
        <v>225</v>
      </c>
      <c r="V153" s="29"/>
      <c r="W153" s="16"/>
      <c r="X153" s="14" t="s">
        <v>229</v>
      </c>
      <c r="Y153" s="16">
        <v>14</v>
      </c>
      <c r="Z153" s="29"/>
      <c r="AA153" s="16"/>
      <c r="AB153" s="14" t="s">
        <v>229</v>
      </c>
      <c r="AC153" s="16">
        <v>328</v>
      </c>
      <c r="AD153" s="29"/>
      <c r="AE153" s="16"/>
      <c r="AF153" s="14" t="s">
        <v>229</v>
      </c>
      <c r="AG153" s="23">
        <v>12263</v>
      </c>
      <c r="AH153" s="29"/>
    </row>
    <row r="154" spans="1:34" x14ac:dyDescent="0.25">
      <c r="A154" s="32"/>
      <c r="B154" s="14" t="s">
        <v>415</v>
      </c>
      <c r="C154" s="16"/>
      <c r="D154" s="14"/>
      <c r="E154" s="16" t="s">
        <v>416</v>
      </c>
      <c r="F154" s="29" t="s">
        <v>275</v>
      </c>
      <c r="G154" s="16"/>
      <c r="H154" s="14"/>
      <c r="I154" s="16" t="s">
        <v>429</v>
      </c>
      <c r="J154" s="29" t="s">
        <v>275</v>
      </c>
      <c r="K154" s="16"/>
      <c r="L154" s="14"/>
      <c r="M154" s="16" t="s">
        <v>430</v>
      </c>
      <c r="N154" s="29" t="s">
        <v>275</v>
      </c>
      <c r="O154" s="16"/>
      <c r="P154" s="14"/>
      <c r="Q154" s="16" t="s">
        <v>281</v>
      </c>
      <c r="R154" s="29"/>
      <c r="S154" s="16"/>
      <c r="T154" s="14"/>
      <c r="U154" s="16" t="s">
        <v>431</v>
      </c>
      <c r="V154" s="29" t="s">
        <v>275</v>
      </c>
      <c r="W154" s="16"/>
      <c r="X154" s="14"/>
      <c r="Y154" s="16" t="s">
        <v>281</v>
      </c>
      <c r="Z154" s="29"/>
      <c r="AA154" s="16"/>
      <c r="AB154" s="14"/>
      <c r="AC154" s="16" t="s">
        <v>281</v>
      </c>
      <c r="AD154" s="29"/>
      <c r="AE154" s="16"/>
      <c r="AF154" s="14"/>
      <c r="AG154" s="16" t="s">
        <v>432</v>
      </c>
      <c r="AH154" s="29" t="s">
        <v>275</v>
      </c>
    </row>
    <row r="155" spans="1:34" x14ac:dyDescent="0.25">
      <c r="A155" s="32"/>
      <c r="B155" s="14" t="s">
        <v>417</v>
      </c>
      <c r="C155" s="16"/>
      <c r="D155" s="14"/>
      <c r="E155" s="16" t="s">
        <v>281</v>
      </c>
      <c r="F155" s="29"/>
      <c r="G155" s="16"/>
      <c r="H155" s="14"/>
      <c r="I155" s="16" t="s">
        <v>281</v>
      </c>
      <c r="J155" s="29"/>
      <c r="K155" s="16"/>
      <c r="L155" s="14"/>
      <c r="M155" s="16">
        <v>1</v>
      </c>
      <c r="N155" s="29"/>
      <c r="O155" s="16"/>
      <c r="P155" s="14"/>
      <c r="Q155" s="16" t="s">
        <v>281</v>
      </c>
      <c r="R155" s="29"/>
      <c r="S155" s="16"/>
      <c r="T155" s="14"/>
      <c r="U155" s="16" t="s">
        <v>281</v>
      </c>
      <c r="V155" s="29"/>
      <c r="W155" s="16"/>
      <c r="X155" s="14"/>
      <c r="Y155" s="16" t="s">
        <v>281</v>
      </c>
      <c r="Z155" s="29"/>
      <c r="AA155" s="16"/>
      <c r="AB155" s="14"/>
      <c r="AC155" s="16" t="s">
        <v>281</v>
      </c>
      <c r="AD155" s="29"/>
      <c r="AE155" s="24"/>
      <c r="AF155" s="14"/>
      <c r="AG155" s="16">
        <v>1</v>
      </c>
      <c r="AH155" s="29"/>
    </row>
    <row r="156" spans="1:34" ht="15.75" thickBot="1" x14ac:dyDescent="0.3">
      <c r="A156" s="32"/>
      <c r="B156" s="14" t="s">
        <v>418</v>
      </c>
      <c r="C156" s="16"/>
      <c r="D156" s="27"/>
      <c r="E156" s="42">
        <v>510</v>
      </c>
      <c r="F156" s="28"/>
      <c r="G156" s="42"/>
      <c r="H156" s="27"/>
      <c r="I156" s="42" t="s">
        <v>433</v>
      </c>
      <c r="J156" s="28" t="s">
        <v>275</v>
      </c>
      <c r="K156" s="42"/>
      <c r="L156" s="27"/>
      <c r="M156" s="42">
        <v>764</v>
      </c>
      <c r="N156" s="28"/>
      <c r="O156" s="42"/>
      <c r="P156" s="27"/>
      <c r="Q156" s="42">
        <v>144</v>
      </c>
      <c r="R156" s="28"/>
      <c r="S156" s="42"/>
      <c r="T156" s="27"/>
      <c r="U156" s="42">
        <v>5</v>
      </c>
      <c r="V156" s="28"/>
      <c r="W156" s="42"/>
      <c r="X156" s="27"/>
      <c r="Y156" s="42" t="s">
        <v>396</v>
      </c>
      <c r="Z156" s="28" t="s">
        <v>275</v>
      </c>
      <c r="AA156" s="42"/>
      <c r="AB156" s="27"/>
      <c r="AC156" s="42" t="s">
        <v>434</v>
      </c>
      <c r="AD156" s="28" t="s">
        <v>275</v>
      </c>
      <c r="AE156" s="42"/>
      <c r="AF156" s="27"/>
      <c r="AG156" s="42">
        <v>300</v>
      </c>
      <c r="AH156" s="28"/>
    </row>
    <row r="157" spans="1:34" ht="16.5" thickTop="1" thickBot="1" x14ac:dyDescent="0.3">
      <c r="A157" s="32"/>
      <c r="B157" s="14" t="s">
        <v>420</v>
      </c>
      <c r="C157" s="16"/>
      <c r="D157" s="43" t="s">
        <v>229</v>
      </c>
      <c r="E157" s="44">
        <v>6776</v>
      </c>
      <c r="F157" s="45"/>
      <c r="G157" s="46"/>
      <c r="H157" s="43" t="s">
        <v>229</v>
      </c>
      <c r="I157" s="44">
        <v>1024</v>
      </c>
      <c r="J157" s="45"/>
      <c r="K157" s="46"/>
      <c r="L157" s="43" t="s">
        <v>229</v>
      </c>
      <c r="M157" s="44">
        <v>2791</v>
      </c>
      <c r="N157" s="45"/>
      <c r="O157" s="46"/>
      <c r="P157" s="43" t="s">
        <v>229</v>
      </c>
      <c r="Q157" s="44">
        <v>1129</v>
      </c>
      <c r="R157" s="45"/>
      <c r="S157" s="46"/>
      <c r="T157" s="43" t="s">
        <v>229</v>
      </c>
      <c r="U157" s="46">
        <v>220</v>
      </c>
      <c r="V157" s="45"/>
      <c r="W157" s="46"/>
      <c r="X157" s="43" t="s">
        <v>229</v>
      </c>
      <c r="Y157" s="46">
        <v>13</v>
      </c>
      <c r="Z157" s="45"/>
      <c r="AA157" s="46"/>
      <c r="AB157" s="43" t="s">
        <v>229</v>
      </c>
      <c r="AC157" s="46">
        <v>110</v>
      </c>
      <c r="AD157" s="45"/>
      <c r="AE157" s="46"/>
      <c r="AF157" s="43" t="s">
        <v>229</v>
      </c>
      <c r="AG157" s="44">
        <v>12063</v>
      </c>
      <c r="AH157" s="45"/>
    </row>
    <row r="158" spans="1:34" ht="15.75" thickTop="1" x14ac:dyDescent="0.25">
      <c r="A158" s="32"/>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row>
    <row r="159" spans="1:34" x14ac:dyDescent="0.25">
      <c r="A159" s="32"/>
      <c r="B159" s="68" t="s">
        <v>435</v>
      </c>
      <c r="C159" s="16"/>
      <c r="D159" s="19"/>
      <c r="E159" s="19"/>
      <c r="F159" s="29"/>
      <c r="G159" s="16"/>
      <c r="H159" s="19"/>
      <c r="I159" s="19"/>
      <c r="J159" s="29"/>
      <c r="K159" s="16"/>
      <c r="L159" s="19"/>
      <c r="M159" s="19"/>
      <c r="N159" s="29"/>
      <c r="O159" s="16"/>
      <c r="P159" s="19"/>
      <c r="Q159" s="19"/>
      <c r="R159" s="29"/>
      <c r="S159" s="16"/>
      <c r="T159" s="19"/>
      <c r="U159" s="19"/>
      <c r="V159" s="29"/>
      <c r="W159" s="16"/>
      <c r="X159" s="19"/>
      <c r="Y159" s="19"/>
      <c r="Z159" s="29"/>
      <c r="AA159" s="16"/>
      <c r="AB159" s="19"/>
      <c r="AC159" s="19"/>
      <c r="AD159" s="29"/>
      <c r="AE159" s="16"/>
      <c r="AF159" s="19"/>
      <c r="AG159" s="19"/>
      <c r="AH159" s="29"/>
    </row>
    <row r="160" spans="1:34" x14ac:dyDescent="0.25">
      <c r="A160" s="32"/>
      <c r="B160" s="68" t="s">
        <v>413</v>
      </c>
      <c r="C160" s="16"/>
      <c r="D160" s="19"/>
      <c r="E160" s="19"/>
      <c r="F160" s="29"/>
      <c r="G160" s="16"/>
      <c r="H160" s="19"/>
      <c r="I160" s="19"/>
      <c r="J160" s="29"/>
      <c r="K160" s="16"/>
      <c r="L160" s="19"/>
      <c r="M160" s="19"/>
      <c r="N160" s="29"/>
      <c r="O160" s="16"/>
      <c r="P160" s="19"/>
      <c r="Q160" s="19"/>
      <c r="R160" s="29"/>
      <c r="S160" s="16"/>
      <c r="T160" s="19"/>
      <c r="U160" s="19"/>
      <c r="V160" s="29"/>
      <c r="W160" s="16"/>
      <c r="X160" s="19"/>
      <c r="Y160" s="19"/>
      <c r="Z160" s="29"/>
      <c r="AA160" s="16"/>
      <c r="AB160" s="19"/>
      <c r="AC160" s="19"/>
      <c r="AD160" s="29"/>
      <c r="AE160" s="16"/>
      <c r="AF160" s="19"/>
      <c r="AG160" s="19"/>
      <c r="AH160" s="29"/>
    </row>
    <row r="161" spans="1:34" x14ac:dyDescent="0.25">
      <c r="A161" s="32"/>
      <c r="B161" s="14"/>
      <c r="C161" s="16"/>
      <c r="D161" s="19"/>
      <c r="E161" s="19"/>
      <c r="F161" s="29"/>
      <c r="G161" s="16"/>
      <c r="H161" s="19"/>
      <c r="I161" s="19"/>
      <c r="J161" s="29"/>
      <c r="K161" s="16"/>
      <c r="L161" s="19"/>
      <c r="M161" s="19"/>
      <c r="N161" s="29"/>
      <c r="O161" s="16"/>
      <c r="P161" s="19"/>
      <c r="Q161" s="19"/>
      <c r="R161" s="29"/>
      <c r="S161" s="16"/>
      <c r="T161" s="19"/>
      <c r="U161" s="19"/>
      <c r="V161" s="29"/>
      <c r="W161" s="16"/>
      <c r="X161" s="19"/>
      <c r="Y161" s="19"/>
      <c r="Z161" s="29"/>
      <c r="AA161" s="16"/>
      <c r="AB161" s="19"/>
      <c r="AC161" s="19"/>
      <c r="AD161" s="29"/>
      <c r="AE161" s="16"/>
      <c r="AF161" s="19"/>
      <c r="AG161" s="19"/>
      <c r="AH161" s="29"/>
    </row>
    <row r="162" spans="1:34" x14ac:dyDescent="0.25">
      <c r="A162" s="32"/>
      <c r="B162" s="14" t="s">
        <v>436</v>
      </c>
      <c r="C162" s="16"/>
      <c r="D162" s="14" t="s">
        <v>229</v>
      </c>
      <c r="E162" s="23">
        <v>3979</v>
      </c>
      <c r="F162" s="29"/>
      <c r="G162" s="16"/>
      <c r="H162" s="14" t="s">
        <v>229</v>
      </c>
      <c r="I162" s="23">
        <v>1273</v>
      </c>
      <c r="J162" s="29"/>
      <c r="K162" s="16"/>
      <c r="L162" s="14" t="s">
        <v>229</v>
      </c>
      <c r="M162" s="23">
        <v>1880</v>
      </c>
      <c r="N162" s="29"/>
      <c r="O162" s="16"/>
      <c r="P162" s="14" t="s">
        <v>229</v>
      </c>
      <c r="Q162" s="23">
        <v>1967</v>
      </c>
      <c r="R162" s="29"/>
      <c r="S162" s="16"/>
      <c r="T162" s="14" t="s">
        <v>229</v>
      </c>
      <c r="U162" s="16">
        <v>234</v>
      </c>
      <c r="V162" s="29"/>
      <c r="W162" s="16"/>
      <c r="X162" s="14" t="s">
        <v>229</v>
      </c>
      <c r="Y162" s="16">
        <v>17</v>
      </c>
      <c r="Z162" s="29"/>
      <c r="AA162" s="16"/>
      <c r="AB162" s="14" t="s">
        <v>229</v>
      </c>
      <c r="AC162" s="16">
        <v>192</v>
      </c>
      <c r="AD162" s="29"/>
      <c r="AE162" s="16"/>
      <c r="AF162" s="14" t="s">
        <v>229</v>
      </c>
      <c r="AG162" s="23">
        <v>9542</v>
      </c>
      <c r="AH162" s="29"/>
    </row>
    <row r="163" spans="1:34" x14ac:dyDescent="0.25">
      <c r="A163" s="32"/>
      <c r="B163" s="14" t="s">
        <v>415</v>
      </c>
      <c r="C163" s="16"/>
      <c r="D163" s="14"/>
      <c r="E163" s="16" t="s">
        <v>437</v>
      </c>
      <c r="F163" s="29" t="s">
        <v>275</v>
      </c>
      <c r="G163" s="16"/>
      <c r="H163" s="14"/>
      <c r="I163" s="16" t="s">
        <v>438</v>
      </c>
      <c r="J163" s="29" t="s">
        <v>275</v>
      </c>
      <c r="K163" s="16"/>
      <c r="L163" s="14"/>
      <c r="M163" s="16" t="s">
        <v>423</v>
      </c>
      <c r="N163" s="29" t="s">
        <v>275</v>
      </c>
      <c r="O163" s="16"/>
      <c r="P163" s="14"/>
      <c r="Q163" s="16" t="s">
        <v>424</v>
      </c>
      <c r="R163" s="29" t="s">
        <v>275</v>
      </c>
      <c r="S163" s="16"/>
      <c r="T163" s="14"/>
      <c r="U163" s="16" t="s">
        <v>439</v>
      </c>
      <c r="V163" s="29" t="s">
        <v>275</v>
      </c>
      <c r="W163" s="16"/>
      <c r="X163" s="14"/>
      <c r="Y163" s="16" t="s">
        <v>281</v>
      </c>
      <c r="Z163" s="29"/>
      <c r="AA163" s="16"/>
      <c r="AB163" s="14"/>
      <c r="AC163" s="16" t="s">
        <v>281</v>
      </c>
      <c r="AD163" s="29"/>
      <c r="AE163" s="16"/>
      <c r="AF163" s="14"/>
      <c r="AG163" s="16" t="s">
        <v>440</v>
      </c>
      <c r="AH163" s="29" t="s">
        <v>275</v>
      </c>
    </row>
    <row r="164" spans="1:34" x14ac:dyDescent="0.25">
      <c r="A164" s="32"/>
      <c r="B164" s="14" t="s">
        <v>417</v>
      </c>
      <c r="C164" s="16"/>
      <c r="D164" s="14"/>
      <c r="E164" s="16">
        <v>54</v>
      </c>
      <c r="F164" s="29"/>
      <c r="G164" s="16"/>
      <c r="H164" s="14"/>
      <c r="I164" s="16" t="s">
        <v>281</v>
      </c>
      <c r="J164" s="29"/>
      <c r="K164" s="16"/>
      <c r="L164" s="14"/>
      <c r="M164" s="16">
        <v>5</v>
      </c>
      <c r="N164" s="29"/>
      <c r="O164" s="16"/>
      <c r="P164" s="14"/>
      <c r="Q164" s="16" t="s">
        <v>281</v>
      </c>
      <c r="R164" s="29"/>
      <c r="S164" s="16"/>
      <c r="T164" s="14"/>
      <c r="U164" s="16">
        <v>25</v>
      </c>
      <c r="V164" s="29"/>
      <c r="W164" s="16"/>
      <c r="X164" s="14"/>
      <c r="Y164" s="16" t="s">
        <v>281</v>
      </c>
      <c r="Z164" s="29"/>
      <c r="AA164" s="16"/>
      <c r="AB164" s="14"/>
      <c r="AC164" s="16" t="s">
        <v>281</v>
      </c>
      <c r="AD164" s="29"/>
      <c r="AE164" s="16"/>
      <c r="AF164" s="14"/>
      <c r="AG164" s="16">
        <v>84</v>
      </c>
      <c r="AH164" s="29"/>
    </row>
    <row r="165" spans="1:34" ht="15.75" thickBot="1" x14ac:dyDescent="0.3">
      <c r="A165" s="32"/>
      <c r="B165" s="14" t="s">
        <v>418</v>
      </c>
      <c r="C165" s="16"/>
      <c r="D165" s="27"/>
      <c r="E165" s="42" t="s">
        <v>441</v>
      </c>
      <c r="F165" s="28" t="s">
        <v>275</v>
      </c>
      <c r="G165" s="42"/>
      <c r="H165" s="27"/>
      <c r="I165" s="56">
        <v>1284</v>
      </c>
      <c r="J165" s="28"/>
      <c r="K165" s="42"/>
      <c r="L165" s="27"/>
      <c r="M165" s="42">
        <v>473</v>
      </c>
      <c r="N165" s="28"/>
      <c r="O165" s="42"/>
      <c r="P165" s="27"/>
      <c r="Q165" s="42" t="s">
        <v>442</v>
      </c>
      <c r="R165" s="28" t="s">
        <v>275</v>
      </c>
      <c r="S165" s="42"/>
      <c r="T165" s="27"/>
      <c r="U165" s="42">
        <v>7</v>
      </c>
      <c r="V165" s="28"/>
      <c r="W165" s="42"/>
      <c r="X165" s="27"/>
      <c r="Y165" s="42" t="s">
        <v>394</v>
      </c>
      <c r="Z165" s="28" t="s">
        <v>275</v>
      </c>
      <c r="AA165" s="42"/>
      <c r="AB165" s="27"/>
      <c r="AC165" s="42" t="s">
        <v>443</v>
      </c>
      <c r="AD165" s="28" t="s">
        <v>275</v>
      </c>
      <c r="AE165" s="42"/>
      <c r="AF165" s="27"/>
      <c r="AG165" s="42">
        <v>925</v>
      </c>
      <c r="AH165" s="28"/>
    </row>
    <row r="166" spans="1:34" ht="16.5" thickTop="1" thickBot="1" x14ac:dyDescent="0.3">
      <c r="A166" s="32"/>
      <c r="B166" s="14" t="s">
        <v>420</v>
      </c>
      <c r="C166" s="16"/>
      <c r="D166" s="43" t="s">
        <v>229</v>
      </c>
      <c r="E166" s="44">
        <v>3581</v>
      </c>
      <c r="F166" s="45"/>
      <c r="G166" s="46"/>
      <c r="H166" s="43" t="s">
        <v>229</v>
      </c>
      <c r="I166" s="44">
        <v>2502</v>
      </c>
      <c r="J166" s="45"/>
      <c r="K166" s="46"/>
      <c r="L166" s="43" t="s">
        <v>229</v>
      </c>
      <c r="M166" s="44">
        <v>1997</v>
      </c>
      <c r="N166" s="45"/>
      <c r="O166" s="46"/>
      <c r="P166" s="43" t="s">
        <v>229</v>
      </c>
      <c r="Q166" s="46">
        <v>986</v>
      </c>
      <c r="R166" s="45"/>
      <c r="S166" s="46"/>
      <c r="T166" s="43" t="s">
        <v>229</v>
      </c>
      <c r="U166" s="46">
        <v>191</v>
      </c>
      <c r="V166" s="45"/>
      <c r="W166" s="46"/>
      <c r="X166" s="43" t="s">
        <v>229</v>
      </c>
      <c r="Y166" s="46">
        <v>14</v>
      </c>
      <c r="Z166" s="45"/>
      <c r="AA166" s="46"/>
      <c r="AB166" s="43" t="s">
        <v>229</v>
      </c>
      <c r="AC166" s="46">
        <v>61</v>
      </c>
      <c r="AD166" s="45"/>
      <c r="AE166" s="46"/>
      <c r="AF166" s="43" t="s">
        <v>229</v>
      </c>
      <c r="AG166" s="44">
        <v>9332</v>
      </c>
      <c r="AH166" s="45"/>
    </row>
    <row r="167" spans="1:34" ht="15.75" thickTop="1" x14ac:dyDescent="0.25">
      <c r="A167" s="3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row>
    <row r="168" spans="1:34" x14ac:dyDescent="0.25">
      <c r="A168" s="32"/>
      <c r="B168" s="35" t="s">
        <v>444</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row>
    <row r="169" spans="1:34" x14ac:dyDescent="0.25">
      <c r="A169" s="3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row>
    <row r="170" spans="1:34" x14ac:dyDescent="0.25">
      <c r="A170" s="32"/>
      <c r="B170" s="40" t="s">
        <v>264</v>
      </c>
      <c r="C170" s="19"/>
      <c r="D170" s="48" t="s">
        <v>403</v>
      </c>
      <c r="E170" s="48"/>
      <c r="F170" s="51"/>
      <c r="G170" s="19"/>
      <c r="H170" s="48" t="s">
        <v>404</v>
      </c>
      <c r="I170" s="48"/>
      <c r="J170" s="51"/>
      <c r="K170" s="19"/>
      <c r="L170" s="48" t="s">
        <v>405</v>
      </c>
      <c r="M170" s="48"/>
      <c r="N170" s="51"/>
      <c r="O170" s="19"/>
      <c r="P170" s="48" t="s">
        <v>407</v>
      </c>
      <c r="Q170" s="48"/>
      <c r="R170" s="51"/>
      <c r="S170" s="19"/>
      <c r="T170" s="48" t="s">
        <v>408</v>
      </c>
      <c r="U170" s="48"/>
      <c r="V170" s="51"/>
      <c r="W170" s="19"/>
      <c r="X170" s="48" t="s">
        <v>410</v>
      </c>
      <c r="Y170" s="48"/>
      <c r="Z170" s="51"/>
      <c r="AA170" s="19"/>
      <c r="AB170" s="48" t="s">
        <v>411</v>
      </c>
      <c r="AC170" s="48"/>
      <c r="AD170" s="51"/>
      <c r="AE170" s="19"/>
      <c r="AF170" s="48" t="s">
        <v>186</v>
      </c>
      <c r="AG170" s="48"/>
      <c r="AH170" s="51"/>
    </row>
    <row r="171" spans="1:34" ht="15.75" thickBot="1" x14ac:dyDescent="0.3">
      <c r="A171" s="32"/>
      <c r="B171" s="40"/>
      <c r="C171" s="19"/>
      <c r="D171" s="55"/>
      <c r="E171" s="55"/>
      <c r="F171" s="53"/>
      <c r="G171" s="63"/>
      <c r="H171" s="55"/>
      <c r="I171" s="55"/>
      <c r="J171" s="53"/>
      <c r="K171" s="63"/>
      <c r="L171" s="55" t="s">
        <v>406</v>
      </c>
      <c r="M171" s="55"/>
      <c r="N171" s="53"/>
      <c r="O171" s="63"/>
      <c r="P171" s="55"/>
      <c r="Q171" s="55"/>
      <c r="R171" s="53"/>
      <c r="S171" s="63"/>
      <c r="T171" s="55" t="s">
        <v>409</v>
      </c>
      <c r="U171" s="55"/>
      <c r="V171" s="53"/>
      <c r="W171" s="63"/>
      <c r="X171" s="55"/>
      <c r="Y171" s="55"/>
      <c r="Z171" s="53"/>
      <c r="AA171" s="63"/>
      <c r="AB171" s="55"/>
      <c r="AC171" s="55"/>
      <c r="AD171" s="53"/>
      <c r="AE171" s="63"/>
      <c r="AF171" s="55"/>
      <c r="AG171" s="55"/>
      <c r="AH171" s="53"/>
    </row>
    <row r="172" spans="1:34" ht="15.75" thickTop="1" x14ac:dyDescent="0.25">
      <c r="A172" s="32"/>
      <c r="B172" s="14"/>
      <c r="C172" s="16"/>
      <c r="D172" s="54"/>
      <c r="E172" s="54"/>
      <c r="F172" s="29"/>
      <c r="G172" s="16"/>
      <c r="H172" s="54"/>
      <c r="I172" s="54"/>
      <c r="J172" s="29"/>
      <c r="K172" s="16"/>
      <c r="L172" s="54"/>
      <c r="M172" s="54"/>
      <c r="N172" s="29"/>
      <c r="O172" s="16"/>
      <c r="P172" s="54"/>
      <c r="Q172" s="54"/>
      <c r="R172" s="29"/>
      <c r="S172" s="16"/>
      <c r="T172" s="54"/>
      <c r="U172" s="54"/>
      <c r="V172" s="29"/>
      <c r="W172" s="16"/>
      <c r="X172" s="54"/>
      <c r="Y172" s="54"/>
      <c r="Z172" s="29"/>
      <c r="AA172" s="16"/>
      <c r="AB172" s="54"/>
      <c r="AC172" s="54"/>
      <c r="AD172" s="29"/>
      <c r="AE172" s="16"/>
      <c r="AF172" s="54"/>
      <c r="AG172" s="54"/>
      <c r="AH172" s="29"/>
    </row>
    <row r="173" spans="1:34" x14ac:dyDescent="0.25">
      <c r="A173" s="32"/>
      <c r="B173" s="88">
        <v>41820</v>
      </c>
      <c r="C173" s="16"/>
      <c r="D173" s="19"/>
      <c r="E173" s="19"/>
      <c r="F173" s="29"/>
      <c r="G173" s="16"/>
      <c r="H173" s="19"/>
      <c r="I173" s="19"/>
      <c r="J173" s="29"/>
      <c r="K173" s="16"/>
      <c r="L173" s="19"/>
      <c r="M173" s="19"/>
      <c r="N173" s="29"/>
      <c r="O173" s="16"/>
      <c r="P173" s="19"/>
      <c r="Q173" s="19"/>
      <c r="R173" s="29"/>
      <c r="S173" s="16"/>
      <c r="T173" s="19"/>
      <c r="U173" s="19"/>
      <c r="V173" s="29"/>
      <c r="W173" s="16"/>
      <c r="X173" s="19"/>
      <c r="Y173" s="19"/>
      <c r="Z173" s="29"/>
      <c r="AA173" s="16"/>
      <c r="AB173" s="19"/>
      <c r="AC173" s="19"/>
      <c r="AD173" s="29"/>
      <c r="AE173" s="16"/>
      <c r="AF173" s="19"/>
      <c r="AG173" s="19"/>
      <c r="AH173" s="29"/>
    </row>
    <row r="174" spans="1:34" x14ac:dyDescent="0.25">
      <c r="A174" s="32"/>
      <c r="B174" s="14"/>
      <c r="C174" s="16"/>
      <c r="D174" s="19"/>
      <c r="E174" s="19"/>
      <c r="F174" s="29"/>
      <c r="G174" s="16"/>
      <c r="H174" s="19"/>
      <c r="I174" s="19"/>
      <c r="J174" s="29"/>
      <c r="K174" s="16"/>
      <c r="L174" s="19"/>
      <c r="M174" s="19"/>
      <c r="N174" s="29"/>
      <c r="O174" s="16"/>
      <c r="P174" s="19"/>
      <c r="Q174" s="19"/>
      <c r="R174" s="29"/>
      <c r="S174" s="16"/>
      <c r="T174" s="19"/>
      <c r="U174" s="19"/>
      <c r="V174" s="29"/>
      <c r="W174" s="16"/>
      <c r="X174" s="19"/>
      <c r="Y174" s="19"/>
      <c r="Z174" s="29"/>
      <c r="AA174" s="16"/>
      <c r="AB174" s="19"/>
      <c r="AC174" s="19"/>
      <c r="AD174" s="29"/>
      <c r="AE174" s="16"/>
      <c r="AF174" s="19"/>
      <c r="AG174" s="19"/>
      <c r="AH174" s="29"/>
    </row>
    <row r="175" spans="1:34" x14ac:dyDescent="0.25">
      <c r="A175" s="32"/>
      <c r="B175" s="89" t="s">
        <v>413</v>
      </c>
      <c r="C175" s="16"/>
      <c r="D175" s="19"/>
      <c r="E175" s="19"/>
      <c r="F175" s="29"/>
      <c r="G175" s="16"/>
      <c r="H175" s="19"/>
      <c r="I175" s="19"/>
      <c r="J175" s="29"/>
      <c r="K175" s="16"/>
      <c r="L175" s="19"/>
      <c r="M175" s="19"/>
      <c r="N175" s="29"/>
      <c r="O175" s="16"/>
      <c r="P175" s="19"/>
      <c r="Q175" s="19"/>
      <c r="R175" s="29"/>
      <c r="S175" s="16"/>
      <c r="T175" s="19"/>
      <c r="U175" s="19"/>
      <c r="V175" s="29"/>
      <c r="W175" s="16"/>
      <c r="X175" s="19"/>
      <c r="Y175" s="19"/>
      <c r="Z175" s="29"/>
      <c r="AA175" s="16"/>
      <c r="AB175" s="19"/>
      <c r="AC175" s="19"/>
      <c r="AD175" s="29"/>
      <c r="AE175" s="16"/>
      <c r="AF175" s="19"/>
      <c r="AG175" s="19"/>
      <c r="AH175" s="29"/>
    </row>
    <row r="176" spans="1:34" x14ac:dyDescent="0.25">
      <c r="A176" s="32"/>
      <c r="B176" s="58" t="s">
        <v>445</v>
      </c>
      <c r="C176" s="16"/>
      <c r="D176" s="14" t="s">
        <v>229</v>
      </c>
      <c r="E176" s="23">
        <v>4045</v>
      </c>
      <c r="F176" s="29"/>
      <c r="G176" s="16"/>
      <c r="H176" s="14" t="s">
        <v>229</v>
      </c>
      <c r="I176" s="16">
        <v>294</v>
      </c>
      <c r="J176" s="29"/>
      <c r="K176" s="16"/>
      <c r="L176" s="14" t="s">
        <v>229</v>
      </c>
      <c r="M176" s="23">
        <v>1618</v>
      </c>
      <c r="N176" s="29"/>
      <c r="O176" s="16"/>
      <c r="P176" s="14" t="s">
        <v>229</v>
      </c>
      <c r="Q176" s="16">
        <v>424</v>
      </c>
      <c r="R176" s="29"/>
      <c r="S176" s="16"/>
      <c r="T176" s="14" t="s">
        <v>229</v>
      </c>
      <c r="U176" s="16" t="s">
        <v>281</v>
      </c>
      <c r="V176" s="29"/>
      <c r="W176" s="16"/>
      <c r="X176" s="14" t="s">
        <v>229</v>
      </c>
      <c r="Y176" s="16" t="s">
        <v>281</v>
      </c>
      <c r="Z176" s="29"/>
      <c r="AA176" s="16"/>
      <c r="AB176" s="14" t="s">
        <v>229</v>
      </c>
      <c r="AC176" s="16" t="s">
        <v>281</v>
      </c>
      <c r="AD176" s="29"/>
      <c r="AE176" s="16"/>
      <c r="AF176" s="14" t="s">
        <v>229</v>
      </c>
      <c r="AG176" s="23">
        <v>6381</v>
      </c>
      <c r="AH176" s="29"/>
    </row>
    <row r="177" spans="1:34" ht="15.75" thickBot="1" x14ac:dyDescent="0.3">
      <c r="A177" s="32"/>
      <c r="B177" s="58" t="s">
        <v>446</v>
      </c>
      <c r="C177" s="16"/>
      <c r="D177" s="27"/>
      <c r="E177" s="56">
        <v>2731</v>
      </c>
      <c r="F177" s="28"/>
      <c r="G177" s="42"/>
      <c r="H177" s="27"/>
      <c r="I177" s="42">
        <v>730</v>
      </c>
      <c r="J177" s="28"/>
      <c r="K177" s="42"/>
      <c r="L177" s="27"/>
      <c r="M177" s="56">
        <v>1173</v>
      </c>
      <c r="N177" s="28"/>
      <c r="O177" s="42"/>
      <c r="P177" s="27"/>
      <c r="Q177" s="42">
        <v>705</v>
      </c>
      <c r="R177" s="28"/>
      <c r="S177" s="42"/>
      <c r="T177" s="27"/>
      <c r="U177" s="42">
        <v>220</v>
      </c>
      <c r="V177" s="28"/>
      <c r="W177" s="42"/>
      <c r="X177" s="27"/>
      <c r="Y177" s="42">
        <v>13</v>
      </c>
      <c r="Z177" s="28"/>
      <c r="AA177" s="42"/>
      <c r="AB177" s="27"/>
      <c r="AC177" s="42">
        <v>110</v>
      </c>
      <c r="AD177" s="28"/>
      <c r="AE177" s="42"/>
      <c r="AF177" s="27"/>
      <c r="AG177" s="56">
        <v>5682</v>
      </c>
      <c r="AH177" s="28"/>
    </row>
    <row r="178" spans="1:34" ht="16.5" thickTop="1" thickBot="1" x14ac:dyDescent="0.3">
      <c r="A178" s="32"/>
      <c r="B178" s="58" t="s">
        <v>447</v>
      </c>
      <c r="C178" s="16"/>
      <c r="D178" s="43" t="s">
        <v>229</v>
      </c>
      <c r="E178" s="44">
        <v>6776</v>
      </c>
      <c r="F178" s="45"/>
      <c r="G178" s="46"/>
      <c r="H178" s="43" t="s">
        <v>229</v>
      </c>
      <c r="I178" s="44">
        <v>1024</v>
      </c>
      <c r="J178" s="45"/>
      <c r="K178" s="46"/>
      <c r="L178" s="43" t="s">
        <v>229</v>
      </c>
      <c r="M178" s="44">
        <v>2791</v>
      </c>
      <c r="N178" s="45"/>
      <c r="O178" s="46"/>
      <c r="P178" s="43" t="s">
        <v>229</v>
      </c>
      <c r="Q178" s="44">
        <v>1129</v>
      </c>
      <c r="R178" s="45"/>
      <c r="S178" s="46"/>
      <c r="T178" s="43" t="s">
        <v>229</v>
      </c>
      <c r="U178" s="46">
        <v>220</v>
      </c>
      <c r="V178" s="45"/>
      <c r="W178" s="46"/>
      <c r="X178" s="43" t="s">
        <v>229</v>
      </c>
      <c r="Y178" s="46">
        <v>13</v>
      </c>
      <c r="Z178" s="45"/>
      <c r="AA178" s="46"/>
      <c r="AB178" s="43" t="s">
        <v>229</v>
      </c>
      <c r="AC178" s="46">
        <v>110</v>
      </c>
      <c r="AD178" s="45"/>
      <c r="AE178" s="46"/>
      <c r="AF178" s="43" t="s">
        <v>229</v>
      </c>
      <c r="AG178" s="44">
        <v>12063</v>
      </c>
      <c r="AH178" s="45"/>
    </row>
    <row r="179" spans="1:34" ht="15.75" thickTop="1" x14ac:dyDescent="0.25">
      <c r="A179" s="32"/>
      <c r="B179" s="24"/>
      <c r="C179" s="24"/>
      <c r="D179" s="14"/>
      <c r="E179" s="16"/>
      <c r="F179" s="29"/>
      <c r="G179" s="24"/>
      <c r="H179" s="14"/>
      <c r="I179" s="16"/>
      <c r="J179" s="29"/>
      <c r="K179" s="24"/>
      <c r="L179" s="14"/>
      <c r="M179" s="16"/>
      <c r="N179" s="29"/>
      <c r="O179" s="24"/>
      <c r="P179" s="14"/>
      <c r="Q179" s="16"/>
      <c r="R179" s="29"/>
      <c r="S179" s="24"/>
      <c r="T179" s="14"/>
      <c r="U179" s="16"/>
      <c r="V179" s="29"/>
      <c r="W179" s="24"/>
      <c r="X179" s="14"/>
      <c r="Y179" s="16"/>
      <c r="Z179" s="29"/>
      <c r="AA179" s="24"/>
      <c r="AB179" s="14"/>
      <c r="AC179" s="16"/>
      <c r="AD179" s="29"/>
      <c r="AE179" s="24"/>
      <c r="AF179" s="14"/>
      <c r="AG179" s="16"/>
      <c r="AH179" s="29"/>
    </row>
    <row r="180" spans="1:34" x14ac:dyDescent="0.25">
      <c r="A180" s="32"/>
      <c r="B180" s="68" t="s">
        <v>448</v>
      </c>
      <c r="C180" s="24"/>
      <c r="D180" s="14"/>
      <c r="E180" s="16"/>
      <c r="F180" s="29"/>
      <c r="G180" s="24"/>
      <c r="H180" s="14"/>
      <c r="I180" s="16"/>
      <c r="J180" s="29"/>
      <c r="K180" s="24"/>
      <c r="L180" s="14"/>
      <c r="M180" s="16"/>
      <c r="N180" s="29"/>
      <c r="O180" s="24"/>
      <c r="P180" s="14"/>
      <c r="Q180" s="16"/>
      <c r="R180" s="29"/>
      <c r="S180" s="24"/>
      <c r="T180" s="14"/>
      <c r="U180" s="16"/>
      <c r="V180" s="29"/>
      <c r="W180" s="24"/>
      <c r="X180" s="14"/>
      <c r="Y180" s="16"/>
      <c r="Z180" s="29"/>
      <c r="AA180" s="24"/>
      <c r="AB180" s="14"/>
      <c r="AC180" s="16"/>
      <c r="AD180" s="29"/>
      <c r="AE180" s="24"/>
      <c r="AF180" s="14"/>
      <c r="AG180" s="16"/>
      <c r="AH180" s="29"/>
    </row>
    <row r="181" spans="1:34" x14ac:dyDescent="0.25">
      <c r="A181" s="32"/>
      <c r="B181" s="14" t="s">
        <v>449</v>
      </c>
      <c r="C181" s="16"/>
      <c r="D181" s="14" t="s">
        <v>229</v>
      </c>
      <c r="E181" s="23">
        <v>20059</v>
      </c>
      <c r="F181" s="29"/>
      <c r="G181" s="16"/>
      <c r="H181" s="14" t="s">
        <v>229</v>
      </c>
      <c r="I181" s="23">
        <v>1262</v>
      </c>
      <c r="J181" s="29"/>
      <c r="K181" s="16"/>
      <c r="L181" s="14" t="s">
        <v>229</v>
      </c>
      <c r="M181" s="23">
        <v>6737</v>
      </c>
      <c r="N181" s="29"/>
      <c r="O181" s="16"/>
      <c r="P181" s="14" t="s">
        <v>229</v>
      </c>
      <c r="Q181" s="23">
        <v>4382</v>
      </c>
      <c r="R181" s="29"/>
      <c r="S181" s="16"/>
      <c r="T181" s="14" t="s">
        <v>229</v>
      </c>
      <c r="U181" s="16">
        <v>446</v>
      </c>
      <c r="V181" s="29"/>
      <c r="W181" s="16"/>
      <c r="X181" s="14" t="s">
        <v>229</v>
      </c>
      <c r="Y181" s="16" t="s">
        <v>281</v>
      </c>
      <c r="Z181" s="29"/>
      <c r="AA181" s="16"/>
      <c r="AB181" s="14" t="s">
        <v>229</v>
      </c>
      <c r="AC181" s="16" t="s">
        <v>281</v>
      </c>
      <c r="AD181" s="29"/>
      <c r="AE181" s="16"/>
      <c r="AF181" s="14" t="s">
        <v>229</v>
      </c>
      <c r="AG181" s="23">
        <v>32886</v>
      </c>
      <c r="AH181" s="29"/>
    </row>
    <row r="182" spans="1:34" ht="15.75" thickBot="1" x14ac:dyDescent="0.3">
      <c r="A182" s="32"/>
      <c r="B182" s="58" t="s">
        <v>450</v>
      </c>
      <c r="C182" s="16"/>
      <c r="D182" s="27"/>
      <c r="E182" s="56">
        <v>333399</v>
      </c>
      <c r="F182" s="28"/>
      <c r="G182" s="42"/>
      <c r="H182" s="27"/>
      <c r="I182" s="56">
        <v>29962</v>
      </c>
      <c r="J182" s="28"/>
      <c r="K182" s="42"/>
      <c r="L182" s="27"/>
      <c r="M182" s="56">
        <v>121081</v>
      </c>
      <c r="N182" s="28"/>
      <c r="O182" s="42"/>
      <c r="P182" s="27"/>
      <c r="Q182" s="56">
        <v>162748</v>
      </c>
      <c r="R182" s="28"/>
      <c r="S182" s="42"/>
      <c r="T182" s="27"/>
      <c r="U182" s="56">
        <v>36809</v>
      </c>
      <c r="V182" s="28"/>
      <c r="W182" s="42"/>
      <c r="X182" s="27"/>
      <c r="Y182" s="56">
        <v>2330</v>
      </c>
      <c r="Z182" s="28"/>
      <c r="AA182" s="42"/>
      <c r="AB182" s="27"/>
      <c r="AC182" s="42" t="s">
        <v>281</v>
      </c>
      <c r="AD182" s="28"/>
      <c r="AE182" s="42"/>
      <c r="AF182" s="27"/>
      <c r="AG182" s="56">
        <v>686329</v>
      </c>
      <c r="AH182" s="28"/>
    </row>
    <row r="183" spans="1:34" ht="16.5" thickTop="1" thickBot="1" x14ac:dyDescent="0.3">
      <c r="A183" s="32"/>
      <c r="B183" s="14" t="s">
        <v>373</v>
      </c>
      <c r="C183" s="16"/>
      <c r="D183" s="43" t="s">
        <v>229</v>
      </c>
      <c r="E183" s="44">
        <v>353458</v>
      </c>
      <c r="F183" s="45"/>
      <c r="G183" s="46"/>
      <c r="H183" s="43" t="s">
        <v>229</v>
      </c>
      <c r="I183" s="44">
        <v>31224</v>
      </c>
      <c r="J183" s="45"/>
      <c r="K183" s="46"/>
      <c r="L183" s="43" t="s">
        <v>229</v>
      </c>
      <c r="M183" s="44">
        <v>127818</v>
      </c>
      <c r="N183" s="45"/>
      <c r="O183" s="46"/>
      <c r="P183" s="43" t="s">
        <v>229</v>
      </c>
      <c r="Q183" s="44">
        <v>167130</v>
      </c>
      <c r="R183" s="45"/>
      <c r="S183" s="46"/>
      <c r="T183" s="43" t="s">
        <v>229</v>
      </c>
      <c r="U183" s="44">
        <v>37255</v>
      </c>
      <c r="V183" s="45"/>
      <c r="W183" s="46"/>
      <c r="X183" s="43" t="s">
        <v>229</v>
      </c>
      <c r="Y183" s="44">
        <v>2330</v>
      </c>
      <c r="Z183" s="45"/>
      <c r="AA183" s="46"/>
      <c r="AB183" s="43" t="s">
        <v>229</v>
      </c>
      <c r="AC183" s="46" t="s">
        <v>281</v>
      </c>
      <c r="AD183" s="45"/>
      <c r="AE183" s="46"/>
      <c r="AF183" s="43" t="s">
        <v>229</v>
      </c>
      <c r="AG183" s="44">
        <v>719215</v>
      </c>
      <c r="AH183" s="45"/>
    </row>
    <row r="184" spans="1:34" ht="15.75" thickTop="1" x14ac:dyDescent="0.25">
      <c r="A184" s="3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row>
    <row r="185" spans="1:34" x14ac:dyDescent="0.25">
      <c r="A185" s="3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row>
    <row r="186" spans="1:34" x14ac:dyDescent="0.25">
      <c r="A186" s="32"/>
      <c r="B186" s="40" t="s">
        <v>264</v>
      </c>
      <c r="C186" s="19"/>
      <c r="D186" s="48" t="s">
        <v>403</v>
      </c>
      <c r="E186" s="48"/>
      <c r="F186" s="51"/>
      <c r="G186" s="19"/>
      <c r="H186" s="48" t="s">
        <v>404</v>
      </c>
      <c r="I186" s="48"/>
      <c r="J186" s="51"/>
      <c r="K186" s="19"/>
      <c r="L186" s="48" t="s">
        <v>405</v>
      </c>
      <c r="M186" s="48"/>
      <c r="N186" s="51"/>
      <c r="O186" s="19"/>
      <c r="P186" s="48" t="s">
        <v>407</v>
      </c>
      <c r="Q186" s="48"/>
      <c r="R186" s="51"/>
      <c r="S186" s="19"/>
      <c r="T186" s="48" t="s">
        <v>408</v>
      </c>
      <c r="U186" s="48"/>
      <c r="V186" s="51"/>
      <c r="W186" s="19"/>
      <c r="X186" s="48" t="s">
        <v>410</v>
      </c>
      <c r="Y186" s="48"/>
      <c r="Z186" s="51"/>
      <c r="AA186" s="19"/>
      <c r="AB186" s="48" t="s">
        <v>411</v>
      </c>
      <c r="AC186" s="48"/>
      <c r="AD186" s="51"/>
      <c r="AE186" s="19"/>
      <c r="AF186" s="48" t="s">
        <v>186</v>
      </c>
      <c r="AG186" s="48"/>
      <c r="AH186" s="51"/>
    </row>
    <row r="187" spans="1:34" ht="15.75" thickBot="1" x14ac:dyDescent="0.3">
      <c r="A187" s="32"/>
      <c r="B187" s="40"/>
      <c r="C187" s="19"/>
      <c r="D187" s="55"/>
      <c r="E187" s="55"/>
      <c r="F187" s="53"/>
      <c r="G187" s="63"/>
      <c r="H187" s="55"/>
      <c r="I187" s="55"/>
      <c r="J187" s="53"/>
      <c r="K187" s="63"/>
      <c r="L187" s="55" t="s">
        <v>406</v>
      </c>
      <c r="M187" s="55"/>
      <c r="N187" s="53"/>
      <c r="O187" s="63"/>
      <c r="P187" s="55"/>
      <c r="Q187" s="55"/>
      <c r="R187" s="53"/>
      <c r="S187" s="63"/>
      <c r="T187" s="55" t="s">
        <v>409</v>
      </c>
      <c r="U187" s="55"/>
      <c r="V187" s="53"/>
      <c r="W187" s="63"/>
      <c r="X187" s="55"/>
      <c r="Y187" s="55"/>
      <c r="Z187" s="53"/>
      <c r="AA187" s="63"/>
      <c r="AB187" s="55"/>
      <c r="AC187" s="55"/>
      <c r="AD187" s="53"/>
      <c r="AE187" s="63"/>
      <c r="AF187" s="55"/>
      <c r="AG187" s="55"/>
      <c r="AH187" s="53"/>
    </row>
    <row r="188" spans="1:34" ht="15.75" thickTop="1" x14ac:dyDescent="0.25">
      <c r="A188" s="32"/>
      <c r="B188" s="14"/>
      <c r="C188" s="16"/>
      <c r="D188" s="54"/>
      <c r="E188" s="54"/>
      <c r="F188" s="29"/>
      <c r="G188" s="16"/>
      <c r="H188" s="54"/>
      <c r="I188" s="54"/>
      <c r="J188" s="29"/>
      <c r="K188" s="16"/>
      <c r="L188" s="54"/>
      <c r="M188" s="54"/>
      <c r="N188" s="29"/>
      <c r="O188" s="16"/>
      <c r="P188" s="54"/>
      <c r="Q188" s="54"/>
      <c r="R188" s="29"/>
      <c r="S188" s="16"/>
      <c r="T188" s="54"/>
      <c r="U188" s="54"/>
      <c r="V188" s="29"/>
      <c r="W188" s="16"/>
      <c r="X188" s="54"/>
      <c r="Y188" s="54"/>
      <c r="Z188" s="29"/>
      <c r="AA188" s="16"/>
      <c r="AB188" s="54"/>
      <c r="AC188" s="54"/>
      <c r="AD188" s="29"/>
      <c r="AE188" s="16"/>
      <c r="AF188" s="54"/>
      <c r="AG188" s="54"/>
      <c r="AH188" s="29"/>
    </row>
    <row r="189" spans="1:34" x14ac:dyDescent="0.25">
      <c r="A189" s="32"/>
      <c r="B189" s="88">
        <v>41639</v>
      </c>
      <c r="C189" s="16"/>
      <c r="D189" s="19"/>
      <c r="E189" s="19"/>
      <c r="F189" s="29"/>
      <c r="G189" s="16"/>
      <c r="H189" s="19"/>
      <c r="I189" s="19"/>
      <c r="J189" s="29"/>
      <c r="K189" s="16"/>
      <c r="L189" s="19"/>
      <c r="M189" s="19"/>
      <c r="N189" s="29"/>
      <c r="O189" s="16"/>
      <c r="P189" s="19"/>
      <c r="Q189" s="19"/>
      <c r="R189" s="29"/>
      <c r="S189" s="16"/>
      <c r="T189" s="19"/>
      <c r="U189" s="19"/>
      <c r="V189" s="29"/>
      <c r="W189" s="16"/>
      <c r="X189" s="19"/>
      <c r="Y189" s="19"/>
      <c r="Z189" s="29"/>
      <c r="AA189" s="16"/>
      <c r="AB189" s="19"/>
      <c r="AC189" s="19"/>
      <c r="AD189" s="29"/>
      <c r="AE189" s="16"/>
      <c r="AF189" s="19"/>
      <c r="AG189" s="19"/>
      <c r="AH189" s="29"/>
    </row>
    <row r="190" spans="1:34" x14ac:dyDescent="0.25">
      <c r="A190" s="32"/>
      <c r="B190" s="14"/>
      <c r="C190" s="16"/>
      <c r="D190" s="19"/>
      <c r="E190" s="19"/>
      <c r="F190" s="29"/>
      <c r="G190" s="16"/>
      <c r="H190" s="19"/>
      <c r="I190" s="19"/>
      <c r="J190" s="29"/>
      <c r="K190" s="16"/>
      <c r="L190" s="19"/>
      <c r="M190" s="19"/>
      <c r="N190" s="29"/>
      <c r="O190" s="16"/>
      <c r="P190" s="19"/>
      <c r="Q190" s="19"/>
      <c r="R190" s="29"/>
      <c r="S190" s="16"/>
      <c r="T190" s="19"/>
      <c r="U190" s="19"/>
      <c r="V190" s="29"/>
      <c r="W190" s="16"/>
      <c r="X190" s="19"/>
      <c r="Y190" s="19"/>
      <c r="Z190" s="29"/>
      <c r="AA190" s="16"/>
      <c r="AB190" s="19"/>
      <c r="AC190" s="19"/>
      <c r="AD190" s="29"/>
      <c r="AE190" s="16"/>
      <c r="AF190" s="19"/>
      <c r="AG190" s="19"/>
      <c r="AH190" s="29"/>
    </row>
    <row r="191" spans="1:34" x14ac:dyDescent="0.25">
      <c r="A191" s="32"/>
      <c r="B191" s="89" t="s">
        <v>413</v>
      </c>
      <c r="C191" s="16"/>
      <c r="D191" s="19"/>
      <c r="E191" s="19"/>
      <c r="F191" s="29"/>
      <c r="G191" s="16"/>
      <c r="H191" s="19"/>
      <c r="I191" s="19"/>
      <c r="J191" s="29"/>
      <c r="K191" s="16"/>
      <c r="L191" s="19"/>
      <c r="M191" s="19"/>
      <c r="N191" s="29"/>
      <c r="O191" s="16"/>
      <c r="P191" s="19"/>
      <c r="Q191" s="19"/>
      <c r="R191" s="29"/>
      <c r="S191" s="16"/>
      <c r="T191" s="19"/>
      <c r="U191" s="19"/>
      <c r="V191" s="29"/>
      <c r="W191" s="16"/>
      <c r="X191" s="19"/>
      <c r="Y191" s="19"/>
      <c r="Z191" s="29"/>
      <c r="AA191" s="16"/>
      <c r="AB191" s="19"/>
      <c r="AC191" s="19"/>
      <c r="AD191" s="29"/>
      <c r="AE191" s="16"/>
      <c r="AF191" s="19"/>
      <c r="AG191" s="19"/>
      <c r="AH191" s="29"/>
    </row>
    <row r="192" spans="1:34" x14ac:dyDescent="0.25">
      <c r="A192" s="32"/>
      <c r="B192" s="58" t="s">
        <v>445</v>
      </c>
      <c r="C192" s="16"/>
      <c r="D192" s="14" t="s">
        <v>229</v>
      </c>
      <c r="E192" s="23">
        <v>3679</v>
      </c>
      <c r="F192" s="29"/>
      <c r="G192" s="16"/>
      <c r="H192" s="14" t="s">
        <v>229</v>
      </c>
      <c r="I192" s="16">
        <v>237</v>
      </c>
      <c r="J192" s="29"/>
      <c r="K192" s="16"/>
      <c r="L192" s="14" t="s">
        <v>229</v>
      </c>
      <c r="M192" s="23">
        <v>1254</v>
      </c>
      <c r="N192" s="29"/>
      <c r="O192" s="16"/>
      <c r="P192" s="14" t="s">
        <v>229</v>
      </c>
      <c r="Q192" s="16">
        <v>430</v>
      </c>
      <c r="R192" s="29"/>
      <c r="S192" s="16"/>
      <c r="T192" s="14" t="s">
        <v>229</v>
      </c>
      <c r="U192" s="16">
        <v>10</v>
      </c>
      <c r="V192" s="29"/>
      <c r="W192" s="16"/>
      <c r="X192" s="14" t="s">
        <v>229</v>
      </c>
      <c r="Y192" s="16" t="s">
        <v>281</v>
      </c>
      <c r="Z192" s="29"/>
      <c r="AA192" s="16"/>
      <c r="AB192" s="14" t="s">
        <v>229</v>
      </c>
      <c r="AC192" s="16" t="s">
        <v>281</v>
      </c>
      <c r="AD192" s="29"/>
      <c r="AE192" s="16"/>
      <c r="AF192" s="14" t="s">
        <v>229</v>
      </c>
      <c r="AG192" s="23">
        <v>5610</v>
      </c>
      <c r="AH192" s="29"/>
    </row>
    <row r="193" spans="1:34" ht="15.75" thickBot="1" x14ac:dyDescent="0.3">
      <c r="A193" s="32"/>
      <c r="B193" s="58" t="s">
        <v>446</v>
      </c>
      <c r="C193" s="16"/>
      <c r="D193" s="27"/>
      <c r="E193" s="56">
        <v>2775</v>
      </c>
      <c r="F193" s="28"/>
      <c r="G193" s="42"/>
      <c r="H193" s="27"/>
      <c r="I193" s="56">
        <v>1711</v>
      </c>
      <c r="J193" s="28"/>
      <c r="K193" s="42"/>
      <c r="L193" s="27"/>
      <c r="M193" s="56">
        <v>1055</v>
      </c>
      <c r="N193" s="28"/>
      <c r="O193" s="42"/>
      <c r="P193" s="27"/>
      <c r="Q193" s="42">
        <v>555</v>
      </c>
      <c r="R193" s="28"/>
      <c r="S193" s="42"/>
      <c r="T193" s="27"/>
      <c r="U193" s="42">
        <v>215</v>
      </c>
      <c r="V193" s="28"/>
      <c r="W193" s="42"/>
      <c r="X193" s="27"/>
      <c r="Y193" s="42">
        <v>14</v>
      </c>
      <c r="Z193" s="28"/>
      <c r="AA193" s="42"/>
      <c r="AB193" s="27"/>
      <c r="AC193" s="42">
        <v>328</v>
      </c>
      <c r="AD193" s="28"/>
      <c r="AE193" s="42"/>
      <c r="AF193" s="27"/>
      <c r="AG193" s="56">
        <v>6653</v>
      </c>
      <c r="AH193" s="28"/>
    </row>
    <row r="194" spans="1:34" ht="16.5" thickTop="1" thickBot="1" x14ac:dyDescent="0.3">
      <c r="A194" s="32"/>
      <c r="B194" s="58" t="s">
        <v>447</v>
      </c>
      <c r="C194" s="16"/>
      <c r="D194" s="43" t="s">
        <v>229</v>
      </c>
      <c r="E194" s="44">
        <v>6454</v>
      </c>
      <c r="F194" s="45"/>
      <c r="G194" s="46"/>
      <c r="H194" s="43" t="s">
        <v>229</v>
      </c>
      <c r="I194" s="44">
        <v>1948</v>
      </c>
      <c r="J194" s="45"/>
      <c r="K194" s="46"/>
      <c r="L194" s="43" t="s">
        <v>229</v>
      </c>
      <c r="M194" s="44">
        <v>2309</v>
      </c>
      <c r="N194" s="45"/>
      <c r="O194" s="46"/>
      <c r="P194" s="43" t="s">
        <v>229</v>
      </c>
      <c r="Q194" s="46">
        <v>985</v>
      </c>
      <c r="R194" s="45"/>
      <c r="S194" s="46"/>
      <c r="T194" s="43" t="s">
        <v>229</v>
      </c>
      <c r="U194" s="46">
        <v>225</v>
      </c>
      <c r="V194" s="45"/>
      <c r="W194" s="46"/>
      <c r="X194" s="43" t="s">
        <v>229</v>
      </c>
      <c r="Y194" s="46">
        <v>14</v>
      </c>
      <c r="Z194" s="45"/>
      <c r="AA194" s="46"/>
      <c r="AB194" s="43" t="s">
        <v>229</v>
      </c>
      <c r="AC194" s="46">
        <v>328</v>
      </c>
      <c r="AD194" s="45"/>
      <c r="AE194" s="46"/>
      <c r="AF194" s="43" t="s">
        <v>229</v>
      </c>
      <c r="AG194" s="44">
        <v>12263</v>
      </c>
      <c r="AH194" s="45"/>
    </row>
    <row r="195" spans="1:34" ht="15.75" thickTop="1" x14ac:dyDescent="0.25">
      <c r="A195" s="32"/>
      <c r="B195" s="24"/>
      <c r="C195" s="24"/>
      <c r="D195" s="14"/>
      <c r="E195" s="16"/>
      <c r="F195" s="29"/>
      <c r="G195" s="24"/>
      <c r="H195" s="14"/>
      <c r="I195" s="16"/>
      <c r="J195" s="29"/>
      <c r="K195" s="24"/>
      <c r="L195" s="14"/>
      <c r="M195" s="16"/>
      <c r="N195" s="29"/>
      <c r="O195" s="24"/>
      <c r="P195" s="14"/>
      <c r="Q195" s="16"/>
      <c r="R195" s="29"/>
      <c r="S195" s="24"/>
      <c r="T195" s="14"/>
      <c r="U195" s="16"/>
      <c r="V195" s="29"/>
      <c r="W195" s="24"/>
      <c r="X195" s="14"/>
      <c r="Y195" s="16"/>
      <c r="Z195" s="29"/>
      <c r="AA195" s="24"/>
      <c r="AB195" s="14"/>
      <c r="AC195" s="16"/>
      <c r="AD195" s="29"/>
      <c r="AE195" s="24"/>
      <c r="AF195" s="14"/>
      <c r="AG195" s="16"/>
      <c r="AH195" s="29"/>
    </row>
    <row r="196" spans="1:34" x14ac:dyDescent="0.25">
      <c r="A196" s="32"/>
      <c r="B196" s="68" t="s">
        <v>448</v>
      </c>
      <c r="C196" s="24"/>
      <c r="D196" s="14"/>
      <c r="E196" s="16"/>
      <c r="F196" s="29"/>
      <c r="G196" s="24"/>
      <c r="H196" s="14"/>
      <c r="I196" s="16"/>
      <c r="J196" s="29"/>
      <c r="K196" s="24"/>
      <c r="L196" s="14"/>
      <c r="M196" s="16"/>
      <c r="N196" s="29"/>
      <c r="O196" s="24"/>
      <c r="P196" s="14"/>
      <c r="Q196" s="16"/>
      <c r="R196" s="29"/>
      <c r="S196" s="24"/>
      <c r="T196" s="14"/>
      <c r="U196" s="16"/>
      <c r="V196" s="29"/>
      <c r="W196" s="24"/>
      <c r="X196" s="14"/>
      <c r="Y196" s="16"/>
      <c r="Z196" s="29"/>
      <c r="AA196" s="24"/>
      <c r="AB196" s="14"/>
      <c r="AC196" s="16"/>
      <c r="AD196" s="29"/>
      <c r="AE196" s="24"/>
      <c r="AF196" s="14"/>
      <c r="AG196" s="16"/>
      <c r="AH196" s="29"/>
    </row>
    <row r="197" spans="1:34" x14ac:dyDescent="0.25">
      <c r="A197" s="32"/>
      <c r="B197" s="14" t="s">
        <v>449</v>
      </c>
      <c r="C197" s="16"/>
      <c r="D197" s="14" t="s">
        <v>229</v>
      </c>
      <c r="E197" s="23">
        <v>19894</v>
      </c>
      <c r="F197" s="29"/>
      <c r="G197" s="16"/>
      <c r="H197" s="14" t="s">
        <v>229</v>
      </c>
      <c r="I197" s="23">
        <v>1618</v>
      </c>
      <c r="J197" s="29"/>
      <c r="K197" s="16"/>
      <c r="L197" s="14" t="s">
        <v>229</v>
      </c>
      <c r="M197" s="23">
        <v>6932</v>
      </c>
      <c r="N197" s="29"/>
      <c r="O197" s="16"/>
      <c r="P197" s="14" t="s">
        <v>229</v>
      </c>
      <c r="Q197" s="23">
        <v>3433</v>
      </c>
      <c r="R197" s="29"/>
      <c r="S197" s="16"/>
      <c r="T197" s="14" t="s">
        <v>229</v>
      </c>
      <c r="U197" s="16">
        <v>656</v>
      </c>
      <c r="V197" s="29"/>
      <c r="W197" s="16"/>
      <c r="X197" s="14" t="s">
        <v>229</v>
      </c>
      <c r="Y197" s="16" t="s">
        <v>281</v>
      </c>
      <c r="Z197" s="29"/>
      <c r="AA197" s="16"/>
      <c r="AB197" s="14" t="s">
        <v>229</v>
      </c>
      <c r="AC197" s="16" t="s">
        <v>281</v>
      </c>
      <c r="AD197" s="29"/>
      <c r="AE197" s="16"/>
      <c r="AF197" s="14" t="s">
        <v>229</v>
      </c>
      <c r="AG197" s="23">
        <v>32533</v>
      </c>
      <c r="AH197" s="29"/>
    </row>
    <row r="198" spans="1:34" ht="15.75" thickBot="1" x14ac:dyDescent="0.3">
      <c r="A198" s="32"/>
      <c r="B198" s="58" t="s">
        <v>450</v>
      </c>
      <c r="C198" s="16"/>
      <c r="D198" s="27"/>
      <c r="E198" s="56">
        <v>322900</v>
      </c>
      <c r="F198" s="28"/>
      <c r="G198" s="42"/>
      <c r="H198" s="27"/>
      <c r="I198" s="56">
        <v>22359</v>
      </c>
      <c r="J198" s="28"/>
      <c r="K198" s="42"/>
      <c r="L198" s="27"/>
      <c r="M198" s="56">
        <v>111277</v>
      </c>
      <c r="N198" s="28"/>
      <c r="O198" s="42"/>
      <c r="P198" s="27"/>
      <c r="Q198" s="56">
        <v>156796</v>
      </c>
      <c r="R198" s="28"/>
      <c r="S198" s="42"/>
      <c r="T198" s="27"/>
      <c r="U198" s="56">
        <v>31325</v>
      </c>
      <c r="V198" s="28"/>
      <c r="W198" s="42"/>
      <c r="X198" s="27"/>
      <c r="Y198" s="56">
        <v>2359</v>
      </c>
      <c r="Z198" s="28"/>
      <c r="AA198" s="42"/>
      <c r="AB198" s="27"/>
      <c r="AC198" s="42" t="s">
        <v>281</v>
      </c>
      <c r="AD198" s="28"/>
      <c r="AE198" s="42"/>
      <c r="AF198" s="27"/>
      <c r="AG198" s="56">
        <v>647016</v>
      </c>
      <c r="AH198" s="28"/>
    </row>
    <row r="199" spans="1:34" ht="16.5" thickTop="1" thickBot="1" x14ac:dyDescent="0.3">
      <c r="A199" s="32"/>
      <c r="B199" s="14" t="s">
        <v>373</v>
      </c>
      <c r="C199" s="16"/>
      <c r="D199" s="43" t="s">
        <v>229</v>
      </c>
      <c r="E199" s="44">
        <v>342794</v>
      </c>
      <c r="F199" s="45"/>
      <c r="G199" s="46"/>
      <c r="H199" s="43" t="s">
        <v>229</v>
      </c>
      <c r="I199" s="44">
        <v>23977</v>
      </c>
      <c r="J199" s="45"/>
      <c r="K199" s="46"/>
      <c r="L199" s="43" t="s">
        <v>229</v>
      </c>
      <c r="M199" s="44">
        <v>118209</v>
      </c>
      <c r="N199" s="45"/>
      <c r="O199" s="46"/>
      <c r="P199" s="43" t="s">
        <v>229</v>
      </c>
      <c r="Q199" s="44">
        <v>160229</v>
      </c>
      <c r="R199" s="45"/>
      <c r="S199" s="46"/>
      <c r="T199" s="43" t="s">
        <v>229</v>
      </c>
      <c r="U199" s="44">
        <v>31981</v>
      </c>
      <c r="V199" s="45"/>
      <c r="W199" s="46"/>
      <c r="X199" s="43" t="s">
        <v>229</v>
      </c>
      <c r="Y199" s="44">
        <v>2359</v>
      </c>
      <c r="Z199" s="45"/>
      <c r="AA199" s="46"/>
      <c r="AB199" s="43" t="s">
        <v>229</v>
      </c>
      <c r="AC199" s="46" t="s">
        <v>281</v>
      </c>
      <c r="AD199" s="45"/>
      <c r="AE199" s="46"/>
      <c r="AF199" s="43" t="s">
        <v>229</v>
      </c>
      <c r="AG199" s="44">
        <v>679549</v>
      </c>
      <c r="AH199" s="45"/>
    </row>
    <row r="200" spans="1:34" ht="15.75" thickTop="1" x14ac:dyDescent="0.25">
      <c r="A200" s="32"/>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85"/>
      <c r="AB200" s="85"/>
      <c r="AC200" s="85"/>
      <c r="AD200" s="85"/>
      <c r="AE200" s="85"/>
      <c r="AF200" s="85"/>
      <c r="AG200" s="85"/>
      <c r="AH200" s="85"/>
    </row>
    <row r="201" spans="1:34" x14ac:dyDescent="0.25">
      <c r="A201" s="32"/>
      <c r="B201" s="35" t="s">
        <v>451</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row>
    <row r="202" spans="1:34" x14ac:dyDescent="0.25">
      <c r="A202" s="32"/>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row>
    <row r="203" spans="1:34" x14ac:dyDescent="0.25">
      <c r="A203" s="32"/>
      <c r="B203" s="25"/>
      <c r="C203" s="19"/>
      <c r="D203" s="19"/>
      <c r="E203" s="19"/>
      <c r="F203" s="19"/>
      <c r="G203" s="19"/>
      <c r="H203" s="19"/>
      <c r="I203" s="19"/>
      <c r="J203" s="19"/>
      <c r="K203" s="19"/>
      <c r="L203" s="19"/>
      <c r="M203" s="19"/>
      <c r="N203" s="19"/>
      <c r="O203" s="19"/>
      <c r="P203" s="19"/>
      <c r="Q203" s="19"/>
    </row>
    <row r="204" spans="1:34" x14ac:dyDescent="0.25">
      <c r="A204" s="32"/>
      <c r="B204" s="25"/>
      <c r="C204" s="48" t="s">
        <v>452</v>
      </c>
      <c r="D204" s="48"/>
      <c r="E204" s="48" t="s">
        <v>455</v>
      </c>
      <c r="F204" s="48"/>
      <c r="G204" s="19"/>
      <c r="H204" s="19"/>
      <c r="I204" s="19"/>
      <c r="J204" s="19"/>
      <c r="K204" s="19"/>
      <c r="L204" s="19"/>
      <c r="M204" s="48" t="s">
        <v>186</v>
      </c>
      <c r="N204" s="48"/>
      <c r="O204" s="48" t="s">
        <v>463</v>
      </c>
      <c r="P204" s="48"/>
      <c r="Q204" s="48"/>
    </row>
    <row r="205" spans="1:34" x14ac:dyDescent="0.25">
      <c r="A205" s="32"/>
      <c r="B205" s="25"/>
      <c r="C205" s="48" t="s">
        <v>453</v>
      </c>
      <c r="D205" s="48"/>
      <c r="E205" s="48" t="s">
        <v>453</v>
      </c>
      <c r="F205" s="48"/>
      <c r="G205" s="48" t="s">
        <v>456</v>
      </c>
      <c r="H205" s="48"/>
      <c r="I205" s="48" t="s">
        <v>186</v>
      </c>
      <c r="J205" s="48"/>
      <c r="K205" s="19"/>
      <c r="L205" s="19"/>
      <c r="M205" s="48" t="s">
        <v>461</v>
      </c>
      <c r="N205" s="48"/>
      <c r="O205" s="48" t="s">
        <v>464</v>
      </c>
      <c r="P205" s="48"/>
      <c r="Q205" s="48"/>
    </row>
    <row r="206" spans="1:34" x14ac:dyDescent="0.25">
      <c r="A206" s="32"/>
      <c r="B206" s="91" t="s">
        <v>264</v>
      </c>
      <c r="C206" s="48" t="s">
        <v>454</v>
      </c>
      <c r="D206" s="48"/>
      <c r="E206" s="48" t="s">
        <v>454</v>
      </c>
      <c r="F206" s="48"/>
      <c r="G206" s="48" t="s">
        <v>457</v>
      </c>
      <c r="H206" s="48"/>
      <c r="I206" s="48" t="s">
        <v>459</v>
      </c>
      <c r="J206" s="48"/>
      <c r="K206" s="48" t="s">
        <v>460</v>
      </c>
      <c r="L206" s="48"/>
      <c r="M206" s="48" t="s">
        <v>462</v>
      </c>
      <c r="N206" s="48"/>
      <c r="O206" s="48" t="s">
        <v>465</v>
      </c>
      <c r="P206" s="48"/>
      <c r="Q206" s="48"/>
    </row>
    <row r="207" spans="1:34" ht="15.75" x14ac:dyDescent="0.25">
      <c r="A207" s="32"/>
      <c r="B207" s="90"/>
      <c r="C207" s="94"/>
      <c r="D207" s="94"/>
      <c r="E207" s="94"/>
      <c r="F207" s="94"/>
      <c r="G207" s="48" t="s">
        <v>458</v>
      </c>
      <c r="H207" s="48"/>
      <c r="I207" s="48" t="s">
        <v>454</v>
      </c>
      <c r="J207" s="48"/>
      <c r="K207" s="94"/>
      <c r="L207" s="94"/>
      <c r="M207" s="94"/>
      <c r="N207" s="94"/>
      <c r="O207" s="48" t="s">
        <v>466</v>
      </c>
      <c r="P207" s="48"/>
      <c r="Q207" s="48"/>
    </row>
    <row r="208" spans="1:34" ht="16.5" thickBot="1" x14ac:dyDescent="0.3">
      <c r="A208" s="32"/>
      <c r="B208" s="90"/>
      <c r="C208" s="50"/>
      <c r="D208" s="50"/>
      <c r="E208" s="50"/>
      <c r="F208" s="50"/>
      <c r="G208" s="50"/>
      <c r="H208" s="50"/>
      <c r="I208" s="50"/>
      <c r="J208" s="50"/>
      <c r="K208" s="50"/>
      <c r="L208" s="50"/>
      <c r="M208" s="50"/>
      <c r="N208" s="50"/>
      <c r="O208" s="55" t="s">
        <v>467</v>
      </c>
      <c r="P208" s="55"/>
      <c r="Q208" s="55"/>
    </row>
    <row r="209" spans="1:17" ht="15.75" thickTop="1" x14ac:dyDescent="0.25">
      <c r="A209" s="32"/>
      <c r="B209" s="68" t="s">
        <v>263</v>
      </c>
      <c r="C209" s="60"/>
      <c r="D209" s="60"/>
      <c r="E209" s="95"/>
      <c r="F209" s="95"/>
      <c r="G209" s="95"/>
      <c r="H209" s="95"/>
      <c r="I209" s="95"/>
      <c r="J209" s="95"/>
      <c r="K209" s="95"/>
      <c r="L209" s="95"/>
      <c r="M209" s="95"/>
      <c r="N209" s="95"/>
      <c r="O209" s="95"/>
      <c r="P209" s="95"/>
      <c r="Q209" s="95"/>
    </row>
    <row r="210" spans="1:17" x14ac:dyDescent="0.25">
      <c r="A210" s="32"/>
      <c r="B210" s="14" t="s">
        <v>367</v>
      </c>
      <c r="C210" s="16" t="s">
        <v>229</v>
      </c>
      <c r="D210" s="16" t="s">
        <v>281</v>
      </c>
      <c r="E210" s="16" t="s">
        <v>229</v>
      </c>
      <c r="F210" s="23">
        <v>13865</v>
      </c>
      <c r="G210" s="16" t="s">
        <v>229</v>
      </c>
      <c r="H210" s="23">
        <v>14741</v>
      </c>
      <c r="I210" s="16" t="s">
        <v>229</v>
      </c>
      <c r="J210" s="23">
        <v>28606</v>
      </c>
      <c r="K210" s="16" t="s">
        <v>229</v>
      </c>
      <c r="L210" s="23">
        <v>324852</v>
      </c>
      <c r="M210" s="16" t="s">
        <v>229</v>
      </c>
      <c r="N210" s="23">
        <v>353458</v>
      </c>
      <c r="O210" s="16" t="s">
        <v>229</v>
      </c>
      <c r="P210" s="19">
        <v>524</v>
      </c>
      <c r="Q210" s="19"/>
    </row>
    <row r="211" spans="1:17" x14ac:dyDescent="0.25">
      <c r="A211" s="32"/>
      <c r="B211" s="14" t="s">
        <v>368</v>
      </c>
      <c r="C211" s="24"/>
      <c r="D211" s="16" t="s">
        <v>281</v>
      </c>
      <c r="E211" s="24"/>
      <c r="F211" s="16" t="s">
        <v>281</v>
      </c>
      <c r="G211" s="24"/>
      <c r="H211" s="23">
        <v>1262</v>
      </c>
      <c r="I211" s="24"/>
      <c r="J211" s="23">
        <v>1262</v>
      </c>
      <c r="K211" s="24"/>
      <c r="L211" s="23">
        <v>29962</v>
      </c>
      <c r="M211" s="24"/>
      <c r="N211" s="23">
        <v>31224</v>
      </c>
      <c r="O211" s="24"/>
      <c r="P211" s="19" t="s">
        <v>281</v>
      </c>
      <c r="Q211" s="19"/>
    </row>
    <row r="212" spans="1:17" x14ac:dyDescent="0.25">
      <c r="A212" s="32"/>
      <c r="B212" s="14" t="s">
        <v>369</v>
      </c>
      <c r="C212" s="24"/>
      <c r="D212" s="16" t="s">
        <v>281</v>
      </c>
      <c r="E212" s="24"/>
      <c r="F212" s="16">
        <v>422</v>
      </c>
      <c r="G212" s="24"/>
      <c r="H212" s="23">
        <v>7679</v>
      </c>
      <c r="I212" s="24"/>
      <c r="J212" s="23">
        <v>8101</v>
      </c>
      <c r="K212" s="24"/>
      <c r="L212" s="23">
        <v>119717</v>
      </c>
      <c r="M212" s="24"/>
      <c r="N212" s="23">
        <v>127818</v>
      </c>
      <c r="O212" s="24"/>
      <c r="P212" s="19">
        <v>942</v>
      </c>
      <c r="Q212" s="19"/>
    </row>
    <row r="213" spans="1:17" x14ac:dyDescent="0.25">
      <c r="A213" s="32"/>
      <c r="B213" s="14" t="s">
        <v>370</v>
      </c>
      <c r="C213" s="24"/>
      <c r="D213" s="16" t="s">
        <v>281</v>
      </c>
      <c r="E213" s="24"/>
      <c r="F213" s="16" t="s">
        <v>281</v>
      </c>
      <c r="G213" s="24"/>
      <c r="H213" s="23">
        <v>2790</v>
      </c>
      <c r="I213" s="24"/>
      <c r="J213" s="23">
        <v>2790</v>
      </c>
      <c r="K213" s="24"/>
      <c r="L213" s="23">
        <v>164340</v>
      </c>
      <c r="M213" s="24"/>
      <c r="N213" s="23">
        <v>167130</v>
      </c>
      <c r="O213" s="16"/>
      <c r="P213" s="83">
        <v>1256</v>
      </c>
      <c r="Q213" s="83"/>
    </row>
    <row r="214" spans="1:17" x14ac:dyDescent="0.25">
      <c r="A214" s="32"/>
      <c r="B214" s="14" t="s">
        <v>371</v>
      </c>
      <c r="C214" s="24"/>
      <c r="D214" s="16">
        <v>184</v>
      </c>
      <c r="E214" s="24"/>
      <c r="F214" s="16" t="s">
        <v>281</v>
      </c>
      <c r="G214" s="24"/>
      <c r="H214" s="16">
        <v>446</v>
      </c>
      <c r="I214" s="24"/>
      <c r="J214" s="16">
        <v>630</v>
      </c>
      <c r="K214" s="24"/>
      <c r="L214" s="23">
        <v>36625</v>
      </c>
      <c r="M214" s="24"/>
      <c r="N214" s="23">
        <v>37255</v>
      </c>
      <c r="O214" s="24"/>
      <c r="P214" s="19" t="s">
        <v>281</v>
      </c>
      <c r="Q214" s="19"/>
    </row>
    <row r="215" spans="1:17" ht="15.75" thickBot="1" x14ac:dyDescent="0.3">
      <c r="A215" s="32"/>
      <c r="B215" s="14" t="s">
        <v>372</v>
      </c>
      <c r="C215" s="92"/>
      <c r="D215" s="42" t="s">
        <v>281</v>
      </c>
      <c r="E215" s="92"/>
      <c r="F215" s="42" t="s">
        <v>281</v>
      </c>
      <c r="G215" s="92"/>
      <c r="H215" s="42" t="s">
        <v>281</v>
      </c>
      <c r="I215" s="92"/>
      <c r="J215" s="42" t="s">
        <v>281</v>
      </c>
      <c r="K215" s="92"/>
      <c r="L215" s="56">
        <v>2330</v>
      </c>
      <c r="M215" s="92"/>
      <c r="N215" s="56">
        <v>2330</v>
      </c>
      <c r="O215" s="92"/>
      <c r="P215" s="63" t="s">
        <v>281</v>
      </c>
      <c r="Q215" s="63"/>
    </row>
    <row r="216" spans="1:17" ht="16.5" thickTop="1" thickBot="1" x14ac:dyDescent="0.3">
      <c r="A216" s="32"/>
      <c r="B216" s="14" t="s">
        <v>186</v>
      </c>
      <c r="C216" s="46" t="s">
        <v>229</v>
      </c>
      <c r="D216" s="46">
        <v>184</v>
      </c>
      <c r="E216" s="46" t="s">
        <v>229</v>
      </c>
      <c r="F216" s="44">
        <v>14287</v>
      </c>
      <c r="G216" s="46" t="s">
        <v>229</v>
      </c>
      <c r="H216" s="44">
        <v>26918</v>
      </c>
      <c r="I216" s="46" t="s">
        <v>229</v>
      </c>
      <c r="J216" s="93">
        <v>41389</v>
      </c>
      <c r="K216" s="46" t="s">
        <v>229</v>
      </c>
      <c r="L216" s="44">
        <v>677826</v>
      </c>
      <c r="M216" s="46" t="s">
        <v>229</v>
      </c>
      <c r="N216" s="44">
        <v>719215</v>
      </c>
      <c r="O216" s="46" t="s">
        <v>229</v>
      </c>
      <c r="P216" s="96">
        <v>2722</v>
      </c>
      <c r="Q216" s="96"/>
    </row>
    <row r="217" spans="1:17" ht="15.75" thickTop="1" x14ac:dyDescent="0.25">
      <c r="A217" s="32"/>
      <c r="B217" s="25"/>
      <c r="C217" s="97"/>
      <c r="D217" s="97"/>
      <c r="E217" s="97"/>
      <c r="F217" s="97"/>
      <c r="G217" s="97"/>
      <c r="H217" s="97"/>
      <c r="I217" s="97"/>
      <c r="J217" s="97"/>
      <c r="K217" s="97"/>
      <c r="L217" s="97"/>
      <c r="M217" s="97"/>
      <c r="N217" s="97"/>
      <c r="O217" s="97"/>
      <c r="P217" s="97"/>
      <c r="Q217" s="97"/>
    </row>
    <row r="218" spans="1:17" x14ac:dyDescent="0.25">
      <c r="A218" s="32"/>
      <c r="B218" s="25"/>
      <c r="C218" s="48" t="s">
        <v>452</v>
      </c>
      <c r="D218" s="48"/>
      <c r="E218" s="48" t="s">
        <v>455</v>
      </c>
      <c r="F218" s="48"/>
      <c r="G218" s="19"/>
      <c r="H218" s="19"/>
      <c r="I218" s="19"/>
      <c r="J218" s="19"/>
      <c r="K218" s="19"/>
      <c r="L218" s="19"/>
      <c r="M218" s="48" t="s">
        <v>186</v>
      </c>
      <c r="N218" s="48"/>
      <c r="O218" s="48" t="s">
        <v>463</v>
      </c>
      <c r="P218" s="48"/>
      <c r="Q218" s="48"/>
    </row>
    <row r="219" spans="1:17" x14ac:dyDescent="0.25">
      <c r="A219" s="32"/>
      <c r="B219" s="25"/>
      <c r="C219" s="48" t="s">
        <v>453</v>
      </c>
      <c r="D219" s="48"/>
      <c r="E219" s="48" t="s">
        <v>453</v>
      </c>
      <c r="F219" s="48"/>
      <c r="G219" s="48" t="s">
        <v>456</v>
      </c>
      <c r="H219" s="48"/>
      <c r="I219" s="48" t="s">
        <v>186</v>
      </c>
      <c r="J219" s="48"/>
      <c r="K219" s="19"/>
      <c r="L219" s="19"/>
      <c r="M219" s="48" t="s">
        <v>461</v>
      </c>
      <c r="N219" s="48"/>
      <c r="O219" s="48" t="s">
        <v>464</v>
      </c>
      <c r="P219" s="48"/>
      <c r="Q219" s="48"/>
    </row>
    <row r="220" spans="1:17" x14ac:dyDescent="0.25">
      <c r="A220" s="32"/>
      <c r="B220" s="91" t="s">
        <v>264</v>
      </c>
      <c r="C220" s="48" t="s">
        <v>454</v>
      </c>
      <c r="D220" s="48"/>
      <c r="E220" s="48" t="s">
        <v>454</v>
      </c>
      <c r="F220" s="48"/>
      <c r="G220" s="48" t="s">
        <v>457</v>
      </c>
      <c r="H220" s="48"/>
      <c r="I220" s="48" t="s">
        <v>459</v>
      </c>
      <c r="J220" s="48"/>
      <c r="K220" s="48" t="s">
        <v>460</v>
      </c>
      <c r="L220" s="48"/>
      <c r="M220" s="48" t="s">
        <v>462</v>
      </c>
      <c r="N220" s="48"/>
      <c r="O220" s="48" t="s">
        <v>465</v>
      </c>
      <c r="P220" s="48"/>
      <c r="Q220" s="48"/>
    </row>
    <row r="221" spans="1:17" ht="15.75" x14ac:dyDescent="0.25">
      <c r="A221" s="32"/>
      <c r="B221" s="90"/>
      <c r="C221" s="94"/>
      <c r="D221" s="94"/>
      <c r="E221" s="94"/>
      <c r="F221" s="94"/>
      <c r="G221" s="48" t="s">
        <v>458</v>
      </c>
      <c r="H221" s="48"/>
      <c r="I221" s="48" t="s">
        <v>454</v>
      </c>
      <c r="J221" s="48"/>
      <c r="K221" s="94"/>
      <c r="L221" s="94"/>
      <c r="M221" s="94"/>
      <c r="N221" s="94"/>
      <c r="O221" s="48" t="s">
        <v>466</v>
      </c>
      <c r="P221" s="48"/>
      <c r="Q221" s="48"/>
    </row>
    <row r="222" spans="1:17" ht="16.5" thickBot="1" x14ac:dyDescent="0.3">
      <c r="A222" s="32"/>
      <c r="B222" s="90"/>
      <c r="C222" s="50"/>
      <c r="D222" s="50"/>
      <c r="E222" s="50"/>
      <c r="F222" s="50"/>
      <c r="G222" s="50"/>
      <c r="H222" s="50"/>
      <c r="I222" s="50"/>
      <c r="J222" s="50"/>
      <c r="K222" s="50"/>
      <c r="L222" s="50"/>
      <c r="M222" s="50"/>
      <c r="N222" s="50"/>
      <c r="O222" s="55" t="s">
        <v>467</v>
      </c>
      <c r="P222" s="55"/>
      <c r="Q222" s="55"/>
    </row>
    <row r="223" spans="1:17" ht="15.75" thickTop="1" x14ac:dyDescent="0.25">
      <c r="A223" s="32"/>
      <c r="B223" s="68" t="s">
        <v>290</v>
      </c>
      <c r="C223" s="60"/>
      <c r="D223" s="60"/>
      <c r="E223" s="95"/>
      <c r="F223" s="95"/>
      <c r="G223" s="95"/>
      <c r="H223" s="95"/>
      <c r="I223" s="95"/>
      <c r="J223" s="95"/>
      <c r="K223" s="95"/>
      <c r="L223" s="95"/>
      <c r="M223" s="95"/>
      <c r="N223" s="95"/>
      <c r="O223" s="95"/>
      <c r="P223" s="95"/>
      <c r="Q223" s="95"/>
    </row>
    <row r="224" spans="1:17" x14ac:dyDescent="0.25">
      <c r="A224" s="32"/>
      <c r="B224" s="14" t="s">
        <v>367</v>
      </c>
      <c r="C224" s="16" t="s">
        <v>229</v>
      </c>
      <c r="D224" s="23">
        <v>19707</v>
      </c>
      <c r="E224" s="16" t="s">
        <v>229</v>
      </c>
      <c r="F224" s="23">
        <v>5635</v>
      </c>
      <c r="G224" s="16" t="s">
        <v>229</v>
      </c>
      <c r="H224" s="23">
        <v>1104</v>
      </c>
      <c r="I224" s="16" t="s">
        <v>229</v>
      </c>
      <c r="J224" s="23">
        <v>26446</v>
      </c>
      <c r="K224" s="16" t="s">
        <v>229</v>
      </c>
      <c r="L224" s="23">
        <v>316348</v>
      </c>
      <c r="M224" s="16" t="s">
        <v>229</v>
      </c>
      <c r="N224" s="23">
        <v>342794</v>
      </c>
      <c r="O224" s="19" t="s">
        <v>229</v>
      </c>
      <c r="P224" s="19"/>
      <c r="Q224" s="16" t="s">
        <v>281</v>
      </c>
    </row>
    <row r="225" spans="1:34" x14ac:dyDescent="0.25">
      <c r="A225" s="32"/>
      <c r="B225" s="14" t="s">
        <v>368</v>
      </c>
      <c r="C225" s="24"/>
      <c r="D225" s="16" t="s">
        <v>281</v>
      </c>
      <c r="E225" s="24"/>
      <c r="F225" s="16" t="s">
        <v>281</v>
      </c>
      <c r="G225" s="24"/>
      <c r="H225" s="23">
        <v>1618</v>
      </c>
      <c r="I225" s="24"/>
      <c r="J225" s="23">
        <v>1618</v>
      </c>
      <c r="K225" s="24"/>
      <c r="L225" s="23">
        <v>22359</v>
      </c>
      <c r="M225" s="24"/>
      <c r="N225" s="23">
        <v>23977</v>
      </c>
      <c r="O225" s="59"/>
      <c r="P225" s="59"/>
      <c r="Q225" s="16" t="s">
        <v>281</v>
      </c>
    </row>
    <row r="226" spans="1:34" x14ac:dyDescent="0.25">
      <c r="A226" s="32"/>
      <c r="B226" s="14" t="s">
        <v>369</v>
      </c>
      <c r="C226" s="24"/>
      <c r="D226" s="16">
        <v>951</v>
      </c>
      <c r="E226" s="24"/>
      <c r="F226" s="16">
        <v>71</v>
      </c>
      <c r="G226" s="24"/>
      <c r="H226" s="23">
        <v>6837</v>
      </c>
      <c r="I226" s="24"/>
      <c r="J226" s="23">
        <v>7859</v>
      </c>
      <c r="K226" s="24"/>
      <c r="L226" s="23">
        <v>110350</v>
      </c>
      <c r="M226" s="24"/>
      <c r="N226" s="23">
        <v>118209</v>
      </c>
      <c r="O226" s="59"/>
      <c r="P226" s="59"/>
      <c r="Q226" s="16" t="s">
        <v>281</v>
      </c>
    </row>
    <row r="227" spans="1:34" x14ac:dyDescent="0.25">
      <c r="A227" s="32"/>
      <c r="B227" s="14" t="s">
        <v>370</v>
      </c>
      <c r="C227" s="24"/>
      <c r="D227" s="16">
        <v>808</v>
      </c>
      <c r="E227" s="24"/>
      <c r="F227" s="23">
        <v>1281</v>
      </c>
      <c r="G227" s="24"/>
      <c r="H227" s="16">
        <v>205</v>
      </c>
      <c r="I227" s="24"/>
      <c r="J227" s="23">
        <v>2294</v>
      </c>
      <c r="K227" s="24"/>
      <c r="L227" s="23">
        <v>157935</v>
      </c>
      <c r="M227" s="14"/>
      <c r="N227" s="23">
        <v>160229</v>
      </c>
      <c r="O227" s="59"/>
      <c r="P227" s="59"/>
      <c r="Q227" s="16" t="s">
        <v>281</v>
      </c>
    </row>
    <row r="228" spans="1:34" x14ac:dyDescent="0.25">
      <c r="A228" s="32"/>
      <c r="B228" s="14" t="s">
        <v>371</v>
      </c>
      <c r="C228" s="24"/>
      <c r="D228" s="16">
        <v>38</v>
      </c>
      <c r="E228" s="24"/>
      <c r="F228" s="16" t="s">
        <v>281</v>
      </c>
      <c r="G228" s="24"/>
      <c r="H228" s="16">
        <v>656</v>
      </c>
      <c r="I228" s="24"/>
      <c r="J228" s="16">
        <v>694</v>
      </c>
      <c r="K228" s="24"/>
      <c r="L228" s="23">
        <v>31287</v>
      </c>
      <c r="M228" s="24"/>
      <c r="N228" s="23">
        <v>31981</v>
      </c>
      <c r="O228" s="59"/>
      <c r="P228" s="59"/>
      <c r="Q228" s="16" t="s">
        <v>281</v>
      </c>
    </row>
    <row r="229" spans="1:34" ht="15.75" thickBot="1" x14ac:dyDescent="0.3">
      <c r="A229" s="32"/>
      <c r="B229" s="14" t="s">
        <v>372</v>
      </c>
      <c r="C229" s="92"/>
      <c r="D229" s="42" t="s">
        <v>281</v>
      </c>
      <c r="E229" s="92"/>
      <c r="F229" s="42" t="s">
        <v>281</v>
      </c>
      <c r="G229" s="92"/>
      <c r="H229" s="42" t="s">
        <v>281</v>
      </c>
      <c r="I229" s="92"/>
      <c r="J229" s="42" t="s">
        <v>281</v>
      </c>
      <c r="K229" s="92"/>
      <c r="L229" s="56">
        <v>2359</v>
      </c>
      <c r="M229" s="92"/>
      <c r="N229" s="56">
        <v>2359</v>
      </c>
      <c r="O229" s="77"/>
      <c r="P229" s="77"/>
      <c r="Q229" s="42" t="s">
        <v>281</v>
      </c>
    </row>
    <row r="230" spans="1:34" ht="16.5" thickTop="1" thickBot="1" x14ac:dyDescent="0.3">
      <c r="A230" s="32"/>
      <c r="B230" s="14" t="s">
        <v>186</v>
      </c>
      <c r="C230" s="46" t="s">
        <v>229</v>
      </c>
      <c r="D230" s="44">
        <v>21504</v>
      </c>
      <c r="E230" s="46" t="s">
        <v>229</v>
      </c>
      <c r="F230" s="44">
        <v>6987</v>
      </c>
      <c r="G230" s="46" t="s">
        <v>229</v>
      </c>
      <c r="H230" s="44">
        <v>10420</v>
      </c>
      <c r="I230" s="46" t="s">
        <v>229</v>
      </c>
      <c r="J230" s="44">
        <v>38911</v>
      </c>
      <c r="K230" s="46" t="s">
        <v>229</v>
      </c>
      <c r="L230" s="44">
        <v>640638</v>
      </c>
      <c r="M230" s="46" t="s">
        <v>229</v>
      </c>
      <c r="N230" s="44">
        <v>679549</v>
      </c>
      <c r="O230" s="98" t="s">
        <v>229</v>
      </c>
      <c r="P230" s="98"/>
      <c r="Q230" s="46" t="s">
        <v>281</v>
      </c>
    </row>
    <row r="231" spans="1:34" ht="15.75" thickTop="1" x14ac:dyDescent="0.25">
      <c r="A231" s="32"/>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row>
    <row r="232" spans="1:34" x14ac:dyDescent="0.25">
      <c r="A232" s="32"/>
      <c r="B232" s="35" t="s">
        <v>468</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row>
    <row r="233" spans="1:34" x14ac:dyDescent="0.25">
      <c r="A233" s="32"/>
      <c r="B233" s="85"/>
      <c r="C233" s="85"/>
      <c r="D233" s="85"/>
      <c r="E233" s="85"/>
      <c r="F233" s="85"/>
      <c r="G233" s="85"/>
      <c r="H233" s="85"/>
      <c r="I233" s="85"/>
      <c r="J233" s="85"/>
      <c r="K233" s="85"/>
      <c r="L233" s="85"/>
      <c r="M233" s="85"/>
      <c r="N233" s="85"/>
      <c r="O233" s="85"/>
      <c r="P233" s="85"/>
      <c r="Q233" s="85"/>
      <c r="R233" s="85"/>
      <c r="S233" s="85"/>
      <c r="T233" s="85"/>
      <c r="U233" s="85"/>
      <c r="V233" s="85"/>
      <c r="W233" s="85"/>
      <c r="X233" s="85"/>
      <c r="Y233" s="85"/>
      <c r="Z233" s="85"/>
      <c r="AA233" s="85"/>
      <c r="AB233" s="85"/>
      <c r="AC233" s="85"/>
      <c r="AD233" s="85"/>
      <c r="AE233" s="85"/>
      <c r="AF233" s="85"/>
      <c r="AG233" s="85"/>
      <c r="AH233" s="85"/>
    </row>
    <row r="234" spans="1:34" x14ac:dyDescent="0.25">
      <c r="A234" s="32"/>
      <c r="B234" s="14"/>
      <c r="C234" s="99"/>
      <c r="D234" s="86" t="s">
        <v>469</v>
      </c>
      <c r="E234" s="86"/>
      <c r="F234" s="100"/>
      <c r="G234" s="99"/>
      <c r="H234" s="86" t="s">
        <v>470</v>
      </c>
      <c r="I234" s="86"/>
      <c r="J234" s="100"/>
      <c r="K234" s="99"/>
      <c r="L234" s="86" t="s">
        <v>472</v>
      </c>
      <c r="M234" s="86"/>
      <c r="N234" s="100"/>
      <c r="O234" s="99"/>
      <c r="P234" s="86" t="s">
        <v>473</v>
      </c>
      <c r="Q234" s="86"/>
      <c r="R234" s="100"/>
      <c r="S234" s="99"/>
      <c r="T234" s="86" t="s">
        <v>186</v>
      </c>
      <c r="U234" s="86"/>
      <c r="V234" s="100"/>
    </row>
    <row r="235" spans="1:34" ht="15.75" thickBot="1" x14ac:dyDescent="0.3">
      <c r="A235" s="32"/>
      <c r="B235" s="30" t="s">
        <v>264</v>
      </c>
      <c r="C235" s="99"/>
      <c r="D235" s="26"/>
      <c r="E235" s="26"/>
      <c r="F235" s="101"/>
      <c r="G235" s="102"/>
      <c r="H235" s="26" t="s">
        <v>471</v>
      </c>
      <c r="I235" s="26"/>
      <c r="J235" s="101"/>
      <c r="K235" s="102"/>
      <c r="L235" s="26"/>
      <c r="M235" s="26"/>
      <c r="N235" s="101"/>
      <c r="O235" s="102"/>
      <c r="P235" s="26"/>
      <c r="Q235" s="26"/>
      <c r="R235" s="101"/>
      <c r="S235" s="102"/>
      <c r="T235" s="26"/>
      <c r="U235" s="26"/>
      <c r="V235" s="101"/>
    </row>
    <row r="236" spans="1:34" ht="15.75" thickTop="1" x14ac:dyDescent="0.25">
      <c r="A236" s="32"/>
      <c r="B236" s="68" t="s">
        <v>474</v>
      </c>
      <c r="C236" s="24"/>
      <c r="D236" s="60"/>
      <c r="E236" s="60"/>
      <c r="F236" s="29"/>
      <c r="G236" s="24"/>
      <c r="H236" s="60"/>
      <c r="I236" s="60"/>
      <c r="J236" s="29"/>
      <c r="K236" s="24"/>
      <c r="L236" s="60"/>
      <c r="M236" s="60"/>
      <c r="N236" s="29"/>
      <c r="O236" s="24"/>
      <c r="P236" s="60"/>
      <c r="Q236" s="60"/>
      <c r="R236" s="29"/>
      <c r="S236" s="24"/>
      <c r="T236" s="60"/>
      <c r="U236" s="60"/>
      <c r="V236" s="29"/>
    </row>
    <row r="237" spans="1:34" x14ac:dyDescent="0.25">
      <c r="A237" s="32"/>
      <c r="B237" s="14" t="s">
        <v>367</v>
      </c>
      <c r="C237" s="16"/>
      <c r="D237" s="14" t="s">
        <v>229</v>
      </c>
      <c r="E237" s="23">
        <v>315868</v>
      </c>
      <c r="F237" s="29"/>
      <c r="G237" s="16"/>
      <c r="H237" s="14" t="s">
        <v>229</v>
      </c>
      <c r="I237" s="23">
        <v>16989</v>
      </c>
      <c r="J237" s="29"/>
      <c r="K237" s="16"/>
      <c r="L237" s="14" t="s">
        <v>229</v>
      </c>
      <c r="M237" s="23">
        <v>20601</v>
      </c>
      <c r="N237" s="29"/>
      <c r="O237" s="16"/>
      <c r="P237" s="14" t="s">
        <v>229</v>
      </c>
      <c r="Q237" s="16" t="s">
        <v>281</v>
      </c>
      <c r="R237" s="29"/>
      <c r="S237" s="16"/>
      <c r="T237" s="14" t="s">
        <v>229</v>
      </c>
      <c r="U237" s="23">
        <v>353458</v>
      </c>
      <c r="V237" s="29"/>
    </row>
    <row r="238" spans="1:34" x14ac:dyDescent="0.25">
      <c r="A238" s="32"/>
      <c r="B238" s="14" t="s">
        <v>368</v>
      </c>
      <c r="C238" s="16"/>
      <c r="D238" s="14"/>
      <c r="E238" s="23">
        <v>29962</v>
      </c>
      <c r="F238" s="29"/>
      <c r="G238" s="16"/>
      <c r="H238" s="14"/>
      <c r="I238" s="16" t="s">
        <v>281</v>
      </c>
      <c r="J238" s="29"/>
      <c r="K238" s="16"/>
      <c r="L238" s="14"/>
      <c r="M238" s="23">
        <v>1262</v>
      </c>
      <c r="N238" s="29"/>
      <c r="O238" s="16"/>
      <c r="P238" s="14"/>
      <c r="Q238" s="16" t="s">
        <v>281</v>
      </c>
      <c r="R238" s="29"/>
      <c r="S238" s="16"/>
      <c r="T238" s="14"/>
      <c r="U238" s="23">
        <v>31224</v>
      </c>
      <c r="V238" s="29"/>
    </row>
    <row r="239" spans="1:34" x14ac:dyDescent="0.25">
      <c r="A239" s="32"/>
      <c r="B239" s="14" t="s">
        <v>369</v>
      </c>
      <c r="C239" s="16"/>
      <c r="D239" s="14"/>
      <c r="E239" s="23">
        <v>119227</v>
      </c>
      <c r="F239" s="29"/>
      <c r="G239" s="16"/>
      <c r="H239" s="14"/>
      <c r="I239" s="16">
        <v>782</v>
      </c>
      <c r="J239" s="29"/>
      <c r="K239" s="16"/>
      <c r="L239" s="14"/>
      <c r="M239" s="23">
        <v>7809</v>
      </c>
      <c r="N239" s="29"/>
      <c r="O239" s="16"/>
      <c r="P239" s="14"/>
      <c r="Q239" s="16" t="s">
        <v>281</v>
      </c>
      <c r="R239" s="29"/>
      <c r="S239" s="16"/>
      <c r="T239" s="14"/>
      <c r="U239" s="23">
        <v>127818</v>
      </c>
      <c r="V239" s="29"/>
    </row>
    <row r="240" spans="1:34" x14ac:dyDescent="0.25">
      <c r="A240" s="32"/>
      <c r="B240" s="14" t="s">
        <v>370</v>
      </c>
      <c r="C240" s="16"/>
      <c r="D240" s="14"/>
      <c r="E240" s="23">
        <v>161051</v>
      </c>
      <c r="F240" s="29"/>
      <c r="G240" s="16"/>
      <c r="H240" s="14"/>
      <c r="I240" s="23">
        <v>1697</v>
      </c>
      <c r="J240" s="29"/>
      <c r="K240" s="16"/>
      <c r="L240" s="14"/>
      <c r="M240" s="23">
        <v>4382</v>
      </c>
      <c r="N240" s="29"/>
      <c r="O240" s="16"/>
      <c r="P240" s="14"/>
      <c r="Q240" s="16" t="s">
        <v>281</v>
      </c>
      <c r="R240" s="29"/>
      <c r="S240" s="16"/>
      <c r="T240" s="14"/>
      <c r="U240" s="23">
        <v>167130</v>
      </c>
      <c r="V240" s="29"/>
    </row>
    <row r="241" spans="1:34" x14ac:dyDescent="0.25">
      <c r="A241" s="32"/>
      <c r="B241" s="14" t="s">
        <v>371</v>
      </c>
      <c r="C241" s="16"/>
      <c r="D241" s="14"/>
      <c r="E241" s="23">
        <v>36476</v>
      </c>
      <c r="F241" s="29"/>
      <c r="G241" s="16"/>
      <c r="H241" s="14"/>
      <c r="I241" s="16">
        <v>75</v>
      </c>
      <c r="J241" s="29"/>
      <c r="K241" s="16"/>
      <c r="L241" s="14"/>
      <c r="M241" s="16">
        <v>704</v>
      </c>
      <c r="N241" s="29"/>
      <c r="O241" s="16"/>
      <c r="P241" s="14"/>
      <c r="Q241" s="16" t="s">
        <v>281</v>
      </c>
      <c r="R241" s="29"/>
      <c r="S241" s="16"/>
      <c r="T241" s="14"/>
      <c r="U241" s="23">
        <v>37255</v>
      </c>
      <c r="V241" s="29"/>
    </row>
    <row r="242" spans="1:34" ht="15.75" thickBot="1" x14ac:dyDescent="0.3">
      <c r="A242" s="32"/>
      <c r="B242" s="14" t="s">
        <v>372</v>
      </c>
      <c r="C242" s="16"/>
      <c r="D242" s="27"/>
      <c r="E242" s="56">
        <v>2330</v>
      </c>
      <c r="F242" s="28"/>
      <c r="G242" s="42"/>
      <c r="H242" s="27"/>
      <c r="I242" s="42" t="s">
        <v>281</v>
      </c>
      <c r="J242" s="28"/>
      <c r="K242" s="42"/>
      <c r="L242" s="27"/>
      <c r="M242" s="42" t="s">
        <v>281</v>
      </c>
      <c r="N242" s="28"/>
      <c r="O242" s="42"/>
      <c r="P242" s="27"/>
      <c r="Q242" s="42" t="s">
        <v>281</v>
      </c>
      <c r="R242" s="28"/>
      <c r="S242" s="42"/>
      <c r="T242" s="27"/>
      <c r="U242" s="56">
        <v>2330</v>
      </c>
      <c r="V242" s="28"/>
    </row>
    <row r="243" spans="1:34" ht="16.5" thickTop="1" thickBot="1" x14ac:dyDescent="0.3">
      <c r="A243" s="32"/>
      <c r="B243" s="14" t="s">
        <v>186</v>
      </c>
      <c r="C243" s="16"/>
      <c r="D243" s="43" t="s">
        <v>229</v>
      </c>
      <c r="E243" s="44">
        <v>664914</v>
      </c>
      <c r="F243" s="45"/>
      <c r="G243" s="46"/>
      <c r="H243" s="43" t="s">
        <v>229</v>
      </c>
      <c r="I243" s="44">
        <v>19543</v>
      </c>
      <c r="J243" s="45"/>
      <c r="K243" s="46"/>
      <c r="L243" s="43" t="s">
        <v>229</v>
      </c>
      <c r="M243" s="44">
        <v>34758</v>
      </c>
      <c r="N243" s="45"/>
      <c r="O243" s="46"/>
      <c r="P243" s="43" t="s">
        <v>229</v>
      </c>
      <c r="Q243" s="46" t="s">
        <v>281</v>
      </c>
      <c r="R243" s="45"/>
      <c r="S243" s="46"/>
      <c r="T243" s="43" t="s">
        <v>229</v>
      </c>
      <c r="U243" s="44">
        <v>719215</v>
      </c>
      <c r="V243" s="45"/>
    </row>
    <row r="244" spans="1:34" ht="15.75" thickTop="1" x14ac:dyDescent="0.25">
      <c r="A244" s="32"/>
      <c r="B244" s="85"/>
      <c r="C244" s="85"/>
      <c r="D244" s="85"/>
      <c r="E244" s="85"/>
      <c r="F244" s="85"/>
      <c r="G244" s="85"/>
      <c r="H244" s="85"/>
      <c r="I244" s="85"/>
      <c r="J244" s="85"/>
      <c r="K244" s="85"/>
      <c r="L244" s="85"/>
      <c r="M244" s="85"/>
      <c r="N244" s="85"/>
      <c r="O244" s="85"/>
      <c r="P244" s="85"/>
      <c r="Q244" s="85"/>
      <c r="R244" s="85"/>
      <c r="S244" s="85"/>
      <c r="T244" s="85"/>
      <c r="U244" s="85"/>
      <c r="V244" s="85"/>
      <c r="W244" s="85"/>
      <c r="X244" s="85"/>
      <c r="Y244" s="85"/>
      <c r="Z244" s="85"/>
      <c r="AA244" s="85"/>
      <c r="AB244" s="85"/>
      <c r="AC244" s="85"/>
      <c r="AD244" s="85"/>
      <c r="AE244" s="85"/>
      <c r="AF244" s="85"/>
      <c r="AG244" s="85"/>
      <c r="AH244" s="85"/>
    </row>
    <row r="245" spans="1:34" x14ac:dyDescent="0.25">
      <c r="A245" s="32"/>
      <c r="B245" s="14"/>
      <c r="C245" s="99"/>
      <c r="D245" s="86" t="s">
        <v>469</v>
      </c>
      <c r="E245" s="86"/>
      <c r="F245" s="100"/>
      <c r="G245" s="99"/>
      <c r="H245" s="86" t="s">
        <v>470</v>
      </c>
      <c r="I245" s="86"/>
      <c r="J245" s="100"/>
      <c r="K245" s="99"/>
      <c r="L245" s="86" t="s">
        <v>472</v>
      </c>
      <c r="M245" s="86"/>
      <c r="N245" s="100"/>
      <c r="O245" s="99"/>
      <c r="P245" s="86" t="s">
        <v>473</v>
      </c>
      <c r="Q245" s="86"/>
      <c r="R245" s="100"/>
      <c r="S245" s="99"/>
      <c r="T245" s="86" t="s">
        <v>186</v>
      </c>
      <c r="U245" s="86"/>
      <c r="V245" s="100"/>
    </row>
    <row r="246" spans="1:34" ht="15.75" thickBot="1" x14ac:dyDescent="0.3">
      <c r="A246" s="32"/>
      <c r="B246" s="30" t="s">
        <v>264</v>
      </c>
      <c r="C246" s="99"/>
      <c r="D246" s="26"/>
      <c r="E246" s="26"/>
      <c r="F246" s="101"/>
      <c r="G246" s="102"/>
      <c r="H246" s="26" t="s">
        <v>471</v>
      </c>
      <c r="I246" s="26"/>
      <c r="J246" s="101"/>
      <c r="K246" s="102"/>
      <c r="L246" s="26"/>
      <c r="M246" s="26"/>
      <c r="N246" s="101"/>
      <c r="O246" s="102"/>
      <c r="P246" s="26"/>
      <c r="Q246" s="26"/>
      <c r="R246" s="101"/>
      <c r="S246" s="102"/>
      <c r="T246" s="26"/>
      <c r="U246" s="26"/>
      <c r="V246" s="101"/>
    </row>
    <row r="247" spans="1:34" ht="15.75" thickTop="1" x14ac:dyDescent="0.25">
      <c r="A247" s="32"/>
      <c r="B247" s="68" t="s">
        <v>475</v>
      </c>
      <c r="C247" s="24"/>
      <c r="D247" s="60"/>
      <c r="E247" s="60"/>
      <c r="F247" s="29"/>
      <c r="G247" s="24"/>
      <c r="H247" s="60"/>
      <c r="I247" s="60"/>
      <c r="J247" s="29"/>
      <c r="K247" s="24"/>
      <c r="L247" s="60"/>
      <c r="M247" s="60"/>
      <c r="N247" s="29"/>
      <c r="O247" s="24"/>
      <c r="P247" s="60"/>
      <c r="Q247" s="60"/>
      <c r="R247" s="29"/>
      <c r="S247" s="24"/>
      <c r="T247" s="60"/>
      <c r="U247" s="60"/>
      <c r="V247" s="29"/>
    </row>
    <row r="248" spans="1:34" x14ac:dyDescent="0.25">
      <c r="A248" s="32"/>
      <c r="B248" s="14" t="s">
        <v>367</v>
      </c>
      <c r="C248" s="16"/>
      <c r="D248" s="14" t="s">
        <v>229</v>
      </c>
      <c r="E248" s="23">
        <v>305974</v>
      </c>
      <c r="F248" s="29"/>
      <c r="G248" s="16"/>
      <c r="H248" s="14" t="s">
        <v>229</v>
      </c>
      <c r="I248" s="23">
        <v>16372</v>
      </c>
      <c r="J248" s="29"/>
      <c r="K248" s="16"/>
      <c r="L248" s="14" t="s">
        <v>229</v>
      </c>
      <c r="M248" s="23">
        <v>20448</v>
      </c>
      <c r="N248" s="29"/>
      <c r="O248" s="16"/>
      <c r="P248" s="14" t="s">
        <v>229</v>
      </c>
      <c r="Q248" s="16" t="s">
        <v>281</v>
      </c>
      <c r="R248" s="29"/>
      <c r="S248" s="16"/>
      <c r="T248" s="14" t="s">
        <v>229</v>
      </c>
      <c r="U248" s="23">
        <v>342794</v>
      </c>
      <c r="V248" s="29"/>
    </row>
    <row r="249" spans="1:34" x14ac:dyDescent="0.25">
      <c r="A249" s="32"/>
      <c r="B249" s="14" t="s">
        <v>368</v>
      </c>
      <c r="C249" s="16"/>
      <c r="D249" s="14"/>
      <c r="E249" s="23">
        <v>22359</v>
      </c>
      <c r="F249" s="29"/>
      <c r="G249" s="16"/>
      <c r="H249" s="14"/>
      <c r="I249" s="16" t="s">
        <v>281</v>
      </c>
      <c r="J249" s="29"/>
      <c r="K249" s="16"/>
      <c r="L249" s="14"/>
      <c r="M249" s="23">
        <v>1618</v>
      </c>
      <c r="N249" s="29"/>
      <c r="O249" s="16"/>
      <c r="P249" s="14"/>
      <c r="Q249" s="16" t="s">
        <v>281</v>
      </c>
      <c r="R249" s="29"/>
      <c r="S249" s="16"/>
      <c r="T249" s="14"/>
      <c r="U249" s="23">
        <v>23977</v>
      </c>
      <c r="V249" s="29"/>
    </row>
    <row r="250" spans="1:34" x14ac:dyDescent="0.25">
      <c r="A250" s="32"/>
      <c r="B250" s="14" t="s">
        <v>369</v>
      </c>
      <c r="C250" s="16"/>
      <c r="D250" s="14"/>
      <c r="E250" s="23">
        <v>110629</v>
      </c>
      <c r="F250" s="29"/>
      <c r="G250" s="16"/>
      <c r="H250" s="14"/>
      <c r="I250" s="16">
        <v>611</v>
      </c>
      <c r="J250" s="29"/>
      <c r="K250" s="16"/>
      <c r="L250" s="14"/>
      <c r="M250" s="23">
        <v>6969</v>
      </c>
      <c r="N250" s="29"/>
      <c r="O250" s="16"/>
      <c r="P250" s="14"/>
      <c r="Q250" s="16" t="s">
        <v>281</v>
      </c>
      <c r="R250" s="29"/>
      <c r="S250" s="16"/>
      <c r="T250" s="14"/>
      <c r="U250" s="23">
        <v>118209</v>
      </c>
      <c r="V250" s="29"/>
    </row>
    <row r="251" spans="1:34" x14ac:dyDescent="0.25">
      <c r="A251" s="32"/>
      <c r="B251" s="14" t="s">
        <v>370</v>
      </c>
      <c r="C251" s="16"/>
      <c r="D251" s="14"/>
      <c r="E251" s="23">
        <v>155648</v>
      </c>
      <c r="F251" s="29"/>
      <c r="G251" s="16"/>
      <c r="H251" s="14"/>
      <c r="I251" s="23">
        <v>1485</v>
      </c>
      <c r="J251" s="29"/>
      <c r="K251" s="16"/>
      <c r="L251" s="14"/>
      <c r="M251" s="23">
        <v>3096</v>
      </c>
      <c r="N251" s="29"/>
      <c r="O251" s="16"/>
      <c r="P251" s="14"/>
      <c r="Q251" s="16" t="s">
        <v>281</v>
      </c>
      <c r="R251" s="29"/>
      <c r="S251" s="16"/>
      <c r="T251" s="14"/>
      <c r="U251" s="23">
        <v>160229</v>
      </c>
      <c r="V251" s="29"/>
    </row>
    <row r="252" spans="1:34" x14ac:dyDescent="0.25">
      <c r="A252" s="32"/>
      <c r="B252" s="14" t="s">
        <v>371</v>
      </c>
      <c r="C252" s="16"/>
      <c r="D252" s="14"/>
      <c r="E252" s="23">
        <v>30993</v>
      </c>
      <c r="F252" s="29"/>
      <c r="G252" s="16"/>
      <c r="H252" s="14"/>
      <c r="I252" s="16">
        <v>75</v>
      </c>
      <c r="J252" s="29"/>
      <c r="K252" s="16"/>
      <c r="L252" s="14"/>
      <c r="M252" s="16">
        <v>913</v>
      </c>
      <c r="N252" s="29"/>
      <c r="O252" s="16"/>
      <c r="P252" s="14"/>
      <c r="Q252" s="16" t="s">
        <v>281</v>
      </c>
      <c r="R252" s="29"/>
      <c r="S252" s="16"/>
      <c r="T252" s="14"/>
      <c r="U252" s="23">
        <v>31981</v>
      </c>
      <c r="V252" s="29"/>
    </row>
    <row r="253" spans="1:34" ht="15.75" thickBot="1" x14ac:dyDescent="0.3">
      <c r="A253" s="32"/>
      <c r="B253" s="14" t="s">
        <v>372</v>
      </c>
      <c r="C253" s="16"/>
      <c r="D253" s="27"/>
      <c r="E253" s="56">
        <v>2359</v>
      </c>
      <c r="F253" s="28"/>
      <c r="G253" s="42"/>
      <c r="H253" s="27"/>
      <c r="I253" s="42" t="s">
        <v>281</v>
      </c>
      <c r="J253" s="28"/>
      <c r="K253" s="42"/>
      <c r="L253" s="27"/>
      <c r="M253" s="42" t="s">
        <v>281</v>
      </c>
      <c r="N253" s="28"/>
      <c r="O253" s="42"/>
      <c r="P253" s="27"/>
      <c r="Q253" s="42" t="s">
        <v>281</v>
      </c>
      <c r="R253" s="28"/>
      <c r="S253" s="42"/>
      <c r="T253" s="27"/>
      <c r="U253" s="56">
        <v>2359</v>
      </c>
      <c r="V253" s="28"/>
    </row>
    <row r="254" spans="1:34" ht="16.5" thickTop="1" thickBot="1" x14ac:dyDescent="0.3">
      <c r="A254" s="32"/>
      <c r="B254" s="14" t="s">
        <v>186</v>
      </c>
      <c r="C254" s="16"/>
      <c r="D254" s="43" t="s">
        <v>229</v>
      </c>
      <c r="E254" s="44">
        <v>627962</v>
      </c>
      <c r="F254" s="45"/>
      <c r="G254" s="46"/>
      <c r="H254" s="43" t="s">
        <v>229</v>
      </c>
      <c r="I254" s="44">
        <v>18543</v>
      </c>
      <c r="J254" s="45"/>
      <c r="K254" s="46"/>
      <c r="L254" s="43" t="s">
        <v>229</v>
      </c>
      <c r="M254" s="44">
        <v>33044</v>
      </c>
      <c r="N254" s="45"/>
      <c r="O254" s="46"/>
      <c r="P254" s="43" t="s">
        <v>229</v>
      </c>
      <c r="Q254" s="46" t="s">
        <v>281</v>
      </c>
      <c r="R254" s="45"/>
      <c r="S254" s="46"/>
      <c r="T254" s="43" t="s">
        <v>229</v>
      </c>
      <c r="U254" s="44">
        <v>679549</v>
      </c>
      <c r="V254" s="45"/>
    </row>
    <row r="255" spans="1:34" ht="15.75" thickTop="1" x14ac:dyDescent="0.25">
      <c r="A255" s="32"/>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row>
    <row r="256" spans="1:34" x14ac:dyDescent="0.25">
      <c r="A256" s="32"/>
      <c r="B256" s="35" t="s">
        <v>476</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row>
    <row r="257" spans="1:34" x14ac:dyDescent="0.25">
      <c r="A257" s="32"/>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c r="AE257" s="37"/>
      <c r="AF257" s="37"/>
      <c r="AG257" s="37"/>
      <c r="AH257" s="37"/>
    </row>
    <row r="258" spans="1:34" x14ac:dyDescent="0.25">
      <c r="A258" s="32"/>
      <c r="B258" s="40" t="s">
        <v>264</v>
      </c>
      <c r="C258" s="99"/>
      <c r="D258" s="86" t="s">
        <v>365</v>
      </c>
      <c r="E258" s="86"/>
      <c r="F258" s="86"/>
      <c r="G258" s="99"/>
      <c r="H258" s="86" t="s">
        <v>366</v>
      </c>
      <c r="I258" s="86"/>
      <c r="J258" s="100"/>
    </row>
    <row r="259" spans="1:34" ht="15.75" thickBot="1" x14ac:dyDescent="0.3">
      <c r="A259" s="32"/>
      <c r="B259" s="40"/>
      <c r="C259" s="99"/>
      <c r="D259" s="26" t="s">
        <v>477</v>
      </c>
      <c r="E259" s="26"/>
      <c r="F259" s="26"/>
      <c r="G259" s="99"/>
      <c r="H259" s="26" t="s">
        <v>478</v>
      </c>
      <c r="I259" s="26"/>
      <c r="J259" s="101"/>
    </row>
    <row r="260" spans="1:34" ht="15.75" thickTop="1" x14ac:dyDescent="0.25">
      <c r="A260" s="32"/>
      <c r="B260" s="14" t="s">
        <v>367</v>
      </c>
      <c r="C260" s="16"/>
      <c r="D260" s="14" t="s">
        <v>229</v>
      </c>
      <c r="E260" s="23">
        <v>14217</v>
      </c>
      <c r="F260" s="29"/>
      <c r="G260" s="16"/>
      <c r="H260" s="14" t="s">
        <v>229</v>
      </c>
      <c r="I260" s="23">
        <v>1104</v>
      </c>
      <c r="J260" s="29"/>
    </row>
    <row r="261" spans="1:34" x14ac:dyDescent="0.25">
      <c r="A261" s="32"/>
      <c r="B261" s="14" t="s">
        <v>368</v>
      </c>
      <c r="C261" s="16"/>
      <c r="D261" s="14"/>
      <c r="E261" s="23">
        <v>1262</v>
      </c>
      <c r="F261" s="29"/>
      <c r="G261" s="16"/>
      <c r="H261" s="14"/>
      <c r="I261" s="23">
        <v>1618</v>
      </c>
      <c r="J261" s="29"/>
    </row>
    <row r="262" spans="1:34" x14ac:dyDescent="0.25">
      <c r="A262" s="32"/>
      <c r="B262" s="14" t="s">
        <v>369</v>
      </c>
      <c r="C262" s="16"/>
      <c r="D262" s="14"/>
      <c r="E262" s="23">
        <v>6737</v>
      </c>
      <c r="F262" s="29"/>
      <c r="G262" s="16"/>
      <c r="H262" s="14"/>
      <c r="I262" s="23">
        <v>6837</v>
      </c>
      <c r="J262" s="29"/>
    </row>
    <row r="263" spans="1:34" x14ac:dyDescent="0.25">
      <c r="A263" s="32"/>
      <c r="B263" s="14" t="s">
        <v>370</v>
      </c>
      <c r="C263" s="16"/>
      <c r="D263" s="14"/>
      <c r="E263" s="23">
        <v>1534</v>
      </c>
      <c r="F263" s="29"/>
      <c r="G263" s="16"/>
      <c r="H263" s="14"/>
      <c r="I263" s="16">
        <v>205</v>
      </c>
      <c r="J263" s="29"/>
    </row>
    <row r="264" spans="1:34" x14ac:dyDescent="0.25">
      <c r="A264" s="32"/>
      <c r="B264" s="14" t="s">
        <v>371</v>
      </c>
      <c r="C264" s="16"/>
      <c r="D264" s="14"/>
      <c r="E264" s="16">
        <v>446</v>
      </c>
      <c r="F264" s="29"/>
      <c r="G264" s="16"/>
      <c r="H264" s="14"/>
      <c r="I264" s="16">
        <v>656</v>
      </c>
      <c r="J264" s="29"/>
    </row>
    <row r="265" spans="1:34" ht="15.75" thickBot="1" x14ac:dyDescent="0.3">
      <c r="A265" s="32"/>
      <c r="B265" s="14" t="s">
        <v>372</v>
      </c>
      <c r="C265" s="16"/>
      <c r="D265" s="27"/>
      <c r="E265" s="42" t="s">
        <v>281</v>
      </c>
      <c r="F265" s="28"/>
      <c r="G265" s="16"/>
      <c r="H265" s="27"/>
      <c r="I265" s="42" t="s">
        <v>281</v>
      </c>
      <c r="J265" s="28"/>
    </row>
    <row r="266" spans="1:34" ht="16.5" thickTop="1" thickBot="1" x14ac:dyDescent="0.3">
      <c r="A266" s="32"/>
      <c r="B266" s="14" t="s">
        <v>186</v>
      </c>
      <c r="C266" s="16"/>
      <c r="D266" s="43" t="s">
        <v>229</v>
      </c>
      <c r="E266" s="44">
        <v>24196</v>
      </c>
      <c r="F266" s="45"/>
      <c r="G266" s="16"/>
      <c r="H266" s="43" t="s">
        <v>229</v>
      </c>
      <c r="I266" s="44">
        <v>10420</v>
      </c>
      <c r="J266" s="45"/>
    </row>
    <row r="267" spans="1:34" ht="15.75" thickTop="1" x14ac:dyDescent="0.25">
      <c r="A267" s="32"/>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c r="AE267" s="31"/>
      <c r="AF267" s="31"/>
      <c r="AG267" s="31"/>
      <c r="AH267" s="31"/>
    </row>
    <row r="268" spans="1:34" x14ac:dyDescent="0.25">
      <c r="A268" s="32"/>
      <c r="B268" s="104" t="s">
        <v>479</v>
      </c>
      <c r="C268" s="104"/>
      <c r="D268" s="104"/>
      <c r="E268" s="104"/>
      <c r="F268" s="104"/>
      <c r="G268" s="104"/>
      <c r="H268" s="104"/>
      <c r="I268" s="104"/>
      <c r="J268" s="104"/>
      <c r="K268" s="104"/>
      <c r="L268" s="104"/>
      <c r="M268" s="104"/>
      <c r="N268" s="104"/>
      <c r="O268" s="104"/>
      <c r="P268" s="104"/>
      <c r="Q268" s="104"/>
      <c r="R268" s="104"/>
      <c r="S268" s="104"/>
      <c r="T268" s="104"/>
      <c r="U268" s="104"/>
      <c r="V268" s="104"/>
      <c r="W268" s="104"/>
      <c r="X268" s="104"/>
      <c r="Y268" s="104"/>
      <c r="Z268" s="104"/>
      <c r="AA268" s="104"/>
      <c r="AB268" s="104"/>
      <c r="AC268" s="104"/>
      <c r="AD268" s="104"/>
      <c r="AE268" s="104"/>
      <c r="AF268" s="104"/>
      <c r="AG268" s="104"/>
      <c r="AH268" s="104"/>
    </row>
    <row r="269" spans="1:34" x14ac:dyDescent="0.25">
      <c r="A269" s="32"/>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row>
    <row r="270" spans="1:34" ht="25.5" customHeight="1" x14ac:dyDescent="0.25">
      <c r="A270" s="32"/>
      <c r="B270" s="35" t="s">
        <v>480</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row>
    <row r="271" spans="1:34" x14ac:dyDescent="0.25">
      <c r="A271" s="32"/>
      <c r="B271" s="31"/>
      <c r="C271" s="31"/>
      <c r="D271" s="31"/>
      <c r="E271" s="31"/>
      <c r="F271" s="31"/>
      <c r="G271" s="31"/>
      <c r="H271" s="31"/>
      <c r="I271" s="31"/>
      <c r="J271" s="31"/>
      <c r="K271" s="31"/>
      <c r="L271" s="31"/>
      <c r="M271" s="31"/>
      <c r="N271" s="31"/>
      <c r="O271" s="31"/>
      <c r="P271" s="31"/>
      <c r="Q271" s="31"/>
      <c r="R271" s="31"/>
      <c r="S271" s="31"/>
      <c r="T271" s="31"/>
      <c r="U271" s="31"/>
      <c r="V271" s="31"/>
      <c r="W271" s="31"/>
      <c r="X271" s="31"/>
      <c r="Y271" s="31"/>
      <c r="Z271" s="31"/>
      <c r="AA271" s="31"/>
      <c r="AB271" s="31"/>
      <c r="AC271" s="31"/>
      <c r="AD271" s="31"/>
      <c r="AE271" s="31"/>
      <c r="AF271" s="31"/>
      <c r="AG271" s="31"/>
      <c r="AH271" s="31"/>
    </row>
    <row r="272" spans="1:34" x14ac:dyDescent="0.25">
      <c r="A272" s="32"/>
      <c r="B272" s="35" t="s">
        <v>481</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row>
    <row r="273" spans="1:34" x14ac:dyDescent="0.25">
      <c r="A273" s="32"/>
      <c r="B273" s="85"/>
      <c r="C273" s="85"/>
      <c r="D273" s="85"/>
      <c r="E273" s="85"/>
      <c r="F273" s="85"/>
      <c r="G273" s="85"/>
      <c r="H273" s="85"/>
      <c r="I273" s="85"/>
      <c r="J273" s="85"/>
      <c r="K273" s="85"/>
      <c r="L273" s="85"/>
      <c r="M273" s="85"/>
      <c r="N273" s="85"/>
      <c r="O273" s="85"/>
      <c r="P273" s="85"/>
      <c r="Q273" s="85"/>
      <c r="R273" s="85"/>
      <c r="S273" s="85"/>
      <c r="T273" s="85"/>
      <c r="U273" s="85"/>
      <c r="V273" s="85"/>
      <c r="W273" s="85"/>
      <c r="X273" s="85"/>
      <c r="Y273" s="85"/>
      <c r="Z273" s="85"/>
      <c r="AA273" s="85"/>
      <c r="AB273" s="85"/>
      <c r="AC273" s="85"/>
      <c r="AD273" s="85"/>
      <c r="AE273" s="85"/>
      <c r="AF273" s="85"/>
      <c r="AG273" s="85"/>
      <c r="AH273" s="85"/>
    </row>
    <row r="274" spans="1:34" x14ac:dyDescent="0.25">
      <c r="A274" s="32"/>
      <c r="B274" s="14"/>
      <c r="C274" s="99"/>
      <c r="D274" s="86" t="s">
        <v>482</v>
      </c>
      <c r="E274" s="86"/>
      <c r="F274" s="100"/>
      <c r="G274" s="86" t="s">
        <v>484</v>
      </c>
      <c r="H274" s="86"/>
      <c r="I274" s="86"/>
      <c r="J274" s="100"/>
      <c r="K274" s="86" t="s">
        <v>486</v>
      </c>
      <c r="L274" s="86"/>
      <c r="M274" s="86"/>
      <c r="N274" s="100"/>
      <c r="O274" s="86" t="s">
        <v>186</v>
      </c>
      <c r="P274" s="86"/>
      <c r="Q274" s="86"/>
      <c r="R274" s="100"/>
    </row>
    <row r="275" spans="1:34" ht="15.75" thickBot="1" x14ac:dyDescent="0.3">
      <c r="A275" s="32"/>
      <c r="B275" s="30" t="s">
        <v>264</v>
      </c>
      <c r="C275" s="99"/>
      <c r="D275" s="26" t="s">
        <v>483</v>
      </c>
      <c r="E275" s="26"/>
      <c r="F275" s="101"/>
      <c r="G275" s="26" t="s">
        <v>485</v>
      </c>
      <c r="H275" s="26"/>
      <c r="I275" s="26"/>
      <c r="J275" s="101"/>
      <c r="K275" s="26" t="s">
        <v>485</v>
      </c>
      <c r="L275" s="26"/>
      <c r="M275" s="26"/>
      <c r="N275" s="101"/>
      <c r="O275" s="26" t="s">
        <v>487</v>
      </c>
      <c r="P275" s="26"/>
      <c r="Q275" s="26"/>
      <c r="R275" s="100"/>
    </row>
    <row r="276" spans="1:34" ht="15.75" thickTop="1" x14ac:dyDescent="0.25">
      <c r="A276" s="32"/>
      <c r="B276" s="103">
        <v>41820</v>
      </c>
      <c r="C276" s="24"/>
      <c r="D276" s="60"/>
      <c r="E276" s="60"/>
      <c r="F276" s="29"/>
      <c r="G276" s="60"/>
      <c r="H276" s="60"/>
      <c r="I276" s="60"/>
      <c r="J276" s="29"/>
      <c r="K276" s="60"/>
      <c r="L276" s="60"/>
      <c r="M276" s="60"/>
      <c r="N276" s="29"/>
      <c r="O276" s="60"/>
      <c r="P276" s="60"/>
      <c r="Q276" s="60"/>
      <c r="R276" s="29"/>
    </row>
    <row r="277" spans="1:34" x14ac:dyDescent="0.25">
      <c r="A277" s="32"/>
      <c r="B277" s="14" t="s">
        <v>367</v>
      </c>
      <c r="C277" s="16"/>
      <c r="D277" s="14"/>
      <c r="E277" s="16" t="s">
        <v>281</v>
      </c>
      <c r="F277" s="29"/>
      <c r="G277" s="16"/>
      <c r="H277" s="14" t="s">
        <v>229</v>
      </c>
      <c r="I277" s="16" t="s">
        <v>281</v>
      </c>
      <c r="J277" s="29"/>
      <c r="K277" s="16"/>
      <c r="L277" s="14" t="s">
        <v>229</v>
      </c>
      <c r="M277" s="16" t="s">
        <v>281</v>
      </c>
      <c r="N277" s="29"/>
      <c r="O277" s="16"/>
      <c r="P277" s="14" t="s">
        <v>229</v>
      </c>
      <c r="Q277" s="16" t="s">
        <v>281</v>
      </c>
      <c r="R277" s="29"/>
    </row>
    <row r="278" spans="1:34" x14ac:dyDescent="0.25">
      <c r="A278" s="32"/>
      <c r="B278" s="14" t="s">
        <v>368</v>
      </c>
      <c r="C278" s="16"/>
      <c r="D278" s="14"/>
      <c r="E278" s="16" t="s">
        <v>281</v>
      </c>
      <c r="F278" s="29"/>
      <c r="G278" s="16"/>
      <c r="H278" s="14"/>
      <c r="I278" s="16" t="s">
        <v>281</v>
      </c>
      <c r="J278" s="29"/>
      <c r="K278" s="16"/>
      <c r="L278" s="14"/>
      <c r="M278" s="16" t="s">
        <v>281</v>
      </c>
      <c r="N278" s="29"/>
      <c r="O278" s="16"/>
      <c r="P278" s="14"/>
      <c r="Q278" s="16" t="s">
        <v>281</v>
      </c>
      <c r="R278" s="29"/>
    </row>
    <row r="279" spans="1:34" x14ac:dyDescent="0.25">
      <c r="A279" s="32"/>
      <c r="B279" s="14" t="s">
        <v>369</v>
      </c>
      <c r="C279" s="16"/>
      <c r="D279" s="14"/>
      <c r="E279" s="16">
        <v>1</v>
      </c>
      <c r="F279" s="29"/>
      <c r="G279" s="16"/>
      <c r="H279" s="14"/>
      <c r="I279" s="16" t="s">
        <v>281</v>
      </c>
      <c r="J279" s="29"/>
      <c r="K279" s="16"/>
      <c r="L279" s="14"/>
      <c r="M279" s="23">
        <v>2188</v>
      </c>
      <c r="N279" s="29"/>
      <c r="O279" s="16"/>
      <c r="P279" s="14"/>
      <c r="Q279" s="23">
        <v>2188</v>
      </c>
      <c r="R279" s="29"/>
    </row>
    <row r="280" spans="1:34" x14ac:dyDescent="0.25">
      <c r="A280" s="32"/>
      <c r="B280" s="14" t="s">
        <v>370</v>
      </c>
      <c r="C280" s="16"/>
      <c r="D280" s="14"/>
      <c r="E280" s="16">
        <v>1</v>
      </c>
      <c r="F280" s="29"/>
      <c r="G280" s="16"/>
      <c r="H280" s="14"/>
      <c r="I280" s="23">
        <v>1877</v>
      </c>
      <c r="J280" s="29"/>
      <c r="K280" s="16"/>
      <c r="L280" s="14"/>
      <c r="M280" s="16" t="s">
        <v>281</v>
      </c>
      <c r="N280" s="29"/>
      <c r="O280" s="16"/>
      <c r="P280" s="14"/>
      <c r="Q280" s="23">
        <v>1877</v>
      </c>
      <c r="R280" s="29"/>
    </row>
    <row r="281" spans="1:34" x14ac:dyDescent="0.25">
      <c r="A281" s="32"/>
      <c r="B281" s="14" t="s">
        <v>371</v>
      </c>
      <c r="C281" s="16"/>
      <c r="D281" s="14"/>
      <c r="E281" s="16" t="s">
        <v>281</v>
      </c>
      <c r="F281" s="29"/>
      <c r="G281" s="16"/>
      <c r="H281" s="14"/>
      <c r="I281" s="16" t="s">
        <v>281</v>
      </c>
      <c r="J281" s="29"/>
      <c r="K281" s="16"/>
      <c r="L281" s="14"/>
      <c r="M281" s="16" t="s">
        <v>281</v>
      </c>
      <c r="N281" s="29"/>
      <c r="O281" s="16"/>
      <c r="P281" s="14"/>
      <c r="Q281" s="16" t="s">
        <v>281</v>
      </c>
      <c r="R281" s="29"/>
    </row>
    <row r="282" spans="1:34" ht="15.75" thickBot="1" x14ac:dyDescent="0.3">
      <c r="A282" s="32"/>
      <c r="B282" s="14" t="s">
        <v>372</v>
      </c>
      <c r="C282" s="16"/>
      <c r="D282" s="27"/>
      <c r="E282" s="42" t="s">
        <v>281</v>
      </c>
      <c r="F282" s="28"/>
      <c r="G282" s="16"/>
      <c r="H282" s="27"/>
      <c r="I282" s="42" t="s">
        <v>281</v>
      </c>
      <c r="J282" s="28"/>
      <c r="K282" s="16"/>
      <c r="L282" s="27"/>
      <c r="M282" s="42" t="s">
        <v>281</v>
      </c>
      <c r="N282" s="28"/>
      <c r="O282" s="16"/>
      <c r="P282" s="27"/>
      <c r="Q282" s="42" t="s">
        <v>281</v>
      </c>
      <c r="R282" s="28"/>
    </row>
    <row r="283" spans="1:34" ht="16.5" thickTop="1" thickBot="1" x14ac:dyDescent="0.3">
      <c r="A283" s="32"/>
      <c r="B283" s="14" t="s">
        <v>186</v>
      </c>
      <c r="C283" s="16"/>
      <c r="D283" s="43"/>
      <c r="E283" s="46">
        <v>2</v>
      </c>
      <c r="F283" s="45"/>
      <c r="G283" s="16"/>
      <c r="H283" s="43" t="s">
        <v>229</v>
      </c>
      <c r="I283" s="44">
        <v>1877</v>
      </c>
      <c r="J283" s="45"/>
      <c r="K283" s="16"/>
      <c r="L283" s="43" t="s">
        <v>229</v>
      </c>
      <c r="M283" s="44">
        <v>2188</v>
      </c>
      <c r="N283" s="45"/>
      <c r="O283" s="16"/>
      <c r="P283" s="43" t="s">
        <v>229</v>
      </c>
      <c r="Q283" s="44">
        <v>4065</v>
      </c>
      <c r="R283" s="45"/>
    </row>
    <row r="284" spans="1:34" ht="15.75" thickTop="1" x14ac:dyDescent="0.25">
      <c r="A284" s="32"/>
      <c r="B284" s="24"/>
      <c r="C284" s="24"/>
      <c r="D284" s="14"/>
      <c r="E284" s="16"/>
      <c r="F284" s="29"/>
      <c r="G284" s="24"/>
      <c r="H284" s="14"/>
      <c r="I284" s="16"/>
      <c r="J284" s="29"/>
      <c r="K284" s="24"/>
      <c r="L284" s="14"/>
      <c r="M284" s="16"/>
      <c r="N284" s="29"/>
      <c r="O284" s="24"/>
      <c r="P284" s="14"/>
      <c r="Q284" s="16"/>
      <c r="R284" s="29"/>
    </row>
    <row r="285" spans="1:34" x14ac:dyDescent="0.25">
      <c r="A285" s="32"/>
      <c r="B285" s="103">
        <v>41639</v>
      </c>
      <c r="C285" s="24"/>
      <c r="D285" s="14"/>
      <c r="E285" s="16"/>
      <c r="F285" s="29"/>
      <c r="G285" s="24"/>
      <c r="H285" s="14"/>
      <c r="I285" s="16"/>
      <c r="J285" s="29"/>
      <c r="K285" s="24"/>
      <c r="L285" s="14"/>
      <c r="M285" s="16"/>
      <c r="N285" s="29"/>
      <c r="O285" s="24"/>
      <c r="P285" s="14"/>
      <c r="Q285" s="16"/>
      <c r="R285" s="29"/>
    </row>
    <row r="286" spans="1:34" x14ac:dyDescent="0.25">
      <c r="A286" s="32"/>
      <c r="B286" s="14" t="s">
        <v>367</v>
      </c>
      <c r="C286" s="16"/>
      <c r="D286" s="14"/>
      <c r="E286" s="16">
        <v>1</v>
      </c>
      <c r="F286" s="29"/>
      <c r="G286" s="16"/>
      <c r="H286" s="14" t="s">
        <v>229</v>
      </c>
      <c r="I286" s="16">
        <v>103</v>
      </c>
      <c r="J286" s="29"/>
      <c r="K286" s="16"/>
      <c r="L286" s="14" t="s">
        <v>229</v>
      </c>
      <c r="M286" s="16" t="s">
        <v>281</v>
      </c>
      <c r="N286" s="29"/>
      <c r="O286" s="16"/>
      <c r="P286" s="14" t="s">
        <v>229</v>
      </c>
      <c r="Q286" s="16">
        <v>103</v>
      </c>
      <c r="R286" s="29"/>
    </row>
    <row r="287" spans="1:34" x14ac:dyDescent="0.25">
      <c r="A287" s="32"/>
      <c r="B287" s="14" t="s">
        <v>368</v>
      </c>
      <c r="C287" s="16"/>
      <c r="D287" s="14"/>
      <c r="E287" s="16" t="s">
        <v>281</v>
      </c>
      <c r="F287" s="29"/>
      <c r="G287" s="16"/>
      <c r="H287" s="14"/>
      <c r="I287" s="16" t="s">
        <v>281</v>
      </c>
      <c r="J287" s="29"/>
      <c r="K287" s="16"/>
      <c r="L287" s="14"/>
      <c r="M287" s="16" t="s">
        <v>281</v>
      </c>
      <c r="N287" s="29"/>
      <c r="O287" s="16"/>
      <c r="P287" s="14"/>
      <c r="Q287" s="16" t="s">
        <v>281</v>
      </c>
      <c r="R287" s="29"/>
    </row>
    <row r="288" spans="1:34" x14ac:dyDescent="0.25">
      <c r="A288" s="32"/>
      <c r="B288" s="14" t="s">
        <v>369</v>
      </c>
      <c r="C288" s="16"/>
      <c r="D288" s="14"/>
      <c r="E288" s="16">
        <v>1</v>
      </c>
      <c r="F288" s="29"/>
      <c r="G288" s="16"/>
      <c r="H288" s="14"/>
      <c r="I288" s="16" t="s">
        <v>281</v>
      </c>
      <c r="J288" s="29"/>
      <c r="K288" s="16"/>
      <c r="L288" s="14"/>
      <c r="M288" s="23">
        <v>2188</v>
      </c>
      <c r="N288" s="29"/>
      <c r="O288" s="16"/>
      <c r="P288" s="14"/>
      <c r="Q288" s="23">
        <v>2188</v>
      </c>
      <c r="R288" s="29"/>
    </row>
    <row r="289" spans="1:34" x14ac:dyDescent="0.25">
      <c r="A289" s="32"/>
      <c r="B289" s="14" t="s">
        <v>370</v>
      </c>
      <c r="C289" s="16"/>
      <c r="D289" s="14"/>
      <c r="E289" s="16">
        <v>1</v>
      </c>
      <c r="F289" s="29"/>
      <c r="G289" s="16"/>
      <c r="H289" s="14"/>
      <c r="I289" s="23">
        <v>1894</v>
      </c>
      <c r="J289" s="29"/>
      <c r="K289" s="16"/>
      <c r="L289" s="14"/>
      <c r="M289" s="16" t="s">
        <v>281</v>
      </c>
      <c r="N289" s="29"/>
      <c r="O289" s="16"/>
      <c r="P289" s="14"/>
      <c r="Q289" s="23">
        <v>1894</v>
      </c>
      <c r="R289" s="29"/>
    </row>
    <row r="290" spans="1:34" x14ac:dyDescent="0.25">
      <c r="A290" s="32"/>
      <c r="B290" s="14" t="s">
        <v>371</v>
      </c>
      <c r="C290" s="16"/>
      <c r="D290" s="14"/>
      <c r="E290" s="16" t="s">
        <v>281</v>
      </c>
      <c r="F290" s="29"/>
      <c r="G290" s="16"/>
      <c r="H290" s="14"/>
      <c r="I290" s="16" t="s">
        <v>281</v>
      </c>
      <c r="J290" s="29"/>
      <c r="K290" s="16"/>
      <c r="L290" s="14"/>
      <c r="M290" s="16" t="s">
        <v>281</v>
      </c>
      <c r="N290" s="29"/>
      <c r="O290" s="16"/>
      <c r="P290" s="14"/>
      <c r="Q290" s="16" t="s">
        <v>281</v>
      </c>
      <c r="R290" s="29"/>
    </row>
    <row r="291" spans="1:34" ht="15.75" thickBot="1" x14ac:dyDescent="0.3">
      <c r="A291" s="32"/>
      <c r="B291" s="14" t="s">
        <v>372</v>
      </c>
      <c r="C291" s="16"/>
      <c r="D291" s="27"/>
      <c r="E291" s="42" t="s">
        <v>281</v>
      </c>
      <c r="F291" s="28"/>
      <c r="G291" s="16"/>
      <c r="H291" s="27"/>
      <c r="I291" s="42" t="s">
        <v>281</v>
      </c>
      <c r="J291" s="28"/>
      <c r="K291" s="16"/>
      <c r="L291" s="27"/>
      <c r="M291" s="42" t="s">
        <v>281</v>
      </c>
      <c r="N291" s="28"/>
      <c r="O291" s="16"/>
      <c r="P291" s="27"/>
      <c r="Q291" s="42" t="s">
        <v>281</v>
      </c>
      <c r="R291" s="28"/>
    </row>
    <row r="292" spans="1:34" ht="16.5" thickTop="1" thickBot="1" x14ac:dyDescent="0.3">
      <c r="A292" s="32"/>
      <c r="B292" s="14" t="s">
        <v>186</v>
      </c>
      <c r="C292" s="16"/>
      <c r="D292" s="43"/>
      <c r="E292" s="46">
        <v>3</v>
      </c>
      <c r="F292" s="45"/>
      <c r="G292" s="16"/>
      <c r="H292" s="43" t="s">
        <v>229</v>
      </c>
      <c r="I292" s="44">
        <v>1997</v>
      </c>
      <c r="J292" s="45"/>
      <c r="K292" s="16"/>
      <c r="L292" s="43" t="s">
        <v>229</v>
      </c>
      <c r="M292" s="44">
        <v>2188</v>
      </c>
      <c r="N292" s="45"/>
      <c r="O292" s="16"/>
      <c r="P292" s="43" t="s">
        <v>229</v>
      </c>
      <c r="Q292" s="44">
        <v>4185</v>
      </c>
      <c r="R292" s="45"/>
    </row>
    <row r="293" spans="1:34" ht="15.75" thickTop="1" x14ac:dyDescent="0.25">
      <c r="A293" s="32"/>
      <c r="B293" s="31"/>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c r="AH293" s="31"/>
    </row>
    <row r="294" spans="1:34" x14ac:dyDescent="0.25">
      <c r="A294" s="32"/>
      <c r="B294" s="35" t="s">
        <v>488</v>
      </c>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c r="AF294" s="35"/>
      <c r="AG294" s="35"/>
      <c r="AH294" s="35"/>
    </row>
    <row r="295" spans="1:34" x14ac:dyDescent="0.25">
      <c r="A295" s="32"/>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c r="AH295" s="36"/>
    </row>
    <row r="296" spans="1:34" x14ac:dyDescent="0.25">
      <c r="A296" s="32"/>
      <c r="B296" s="35" t="s">
        <v>489</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c r="AE296" s="35"/>
      <c r="AF296" s="35"/>
      <c r="AG296" s="35"/>
      <c r="AH296" s="35"/>
    </row>
    <row r="297" spans="1:34" x14ac:dyDescent="0.25">
      <c r="A297" s="32"/>
      <c r="B297" s="104"/>
      <c r="C297" s="104"/>
      <c r="D297" s="104"/>
      <c r="E297" s="104"/>
      <c r="F297" s="104"/>
      <c r="G297" s="104"/>
      <c r="H297" s="104"/>
      <c r="I297" s="104"/>
      <c r="J297" s="104"/>
      <c r="K297" s="104"/>
      <c r="L297" s="104"/>
      <c r="M297" s="104"/>
      <c r="N297" s="104"/>
      <c r="O297" s="104"/>
      <c r="P297" s="104"/>
      <c r="Q297" s="104"/>
      <c r="R297" s="104"/>
      <c r="S297" s="104"/>
      <c r="T297" s="104"/>
      <c r="U297" s="104"/>
      <c r="V297" s="104"/>
      <c r="W297" s="104"/>
      <c r="X297" s="104"/>
      <c r="Y297" s="104"/>
      <c r="Z297" s="104"/>
      <c r="AA297" s="104"/>
      <c r="AB297" s="104"/>
      <c r="AC297" s="104"/>
      <c r="AD297" s="104"/>
      <c r="AE297" s="104"/>
      <c r="AF297" s="104"/>
      <c r="AG297" s="104"/>
      <c r="AH297" s="104"/>
    </row>
  </sheetData>
  <mergeCells count="656">
    <mergeCell ref="B296:AH296"/>
    <mergeCell ref="B297:AH297"/>
    <mergeCell ref="B271:AH271"/>
    <mergeCell ref="B272:AH272"/>
    <mergeCell ref="B273:AH273"/>
    <mergeCell ref="B293:AH293"/>
    <mergeCell ref="B294:AH294"/>
    <mergeCell ref="B295:AH295"/>
    <mergeCell ref="B244:AH244"/>
    <mergeCell ref="B255:AH255"/>
    <mergeCell ref="B256:AH256"/>
    <mergeCell ref="B257:AH257"/>
    <mergeCell ref="B267:AH267"/>
    <mergeCell ref="B268:AH268"/>
    <mergeCell ref="B200:AH200"/>
    <mergeCell ref="B201:AH201"/>
    <mergeCell ref="B202:AH202"/>
    <mergeCell ref="B231:AH231"/>
    <mergeCell ref="B232:AH232"/>
    <mergeCell ref="B233:AH233"/>
    <mergeCell ref="B158:AH158"/>
    <mergeCell ref="B167:AH167"/>
    <mergeCell ref="B168:AH168"/>
    <mergeCell ref="B169:AH169"/>
    <mergeCell ref="B184:AH184"/>
    <mergeCell ref="B185:AH185"/>
    <mergeCell ref="B122:AH122"/>
    <mergeCell ref="B123:AH123"/>
    <mergeCell ref="B124:AH124"/>
    <mergeCell ref="B136:AH136"/>
    <mergeCell ref="B145:AH145"/>
    <mergeCell ref="B146:AH146"/>
    <mergeCell ref="B90:AH90"/>
    <mergeCell ref="B103:AH103"/>
    <mergeCell ref="B104:AH104"/>
    <mergeCell ref="B112:AH112"/>
    <mergeCell ref="B120:AH120"/>
    <mergeCell ref="B121:AH121"/>
    <mergeCell ref="B70:AH70"/>
    <mergeCell ref="B78:AH78"/>
    <mergeCell ref="B86:AH86"/>
    <mergeCell ref="B87:AH87"/>
    <mergeCell ref="B88:AH88"/>
    <mergeCell ref="B89:AH89"/>
    <mergeCell ref="B38:AH38"/>
    <mergeCell ref="B46:AH46"/>
    <mergeCell ref="B54:AH54"/>
    <mergeCell ref="B55:AH55"/>
    <mergeCell ref="B56:AH56"/>
    <mergeCell ref="B69:AH69"/>
    <mergeCell ref="B5:AH5"/>
    <mergeCell ref="B6:AH6"/>
    <mergeCell ref="B7:AH7"/>
    <mergeCell ref="B8:AH8"/>
    <mergeCell ref="B22:AH22"/>
    <mergeCell ref="B23:AH23"/>
    <mergeCell ref="D276:E276"/>
    <mergeCell ref="G276:I276"/>
    <mergeCell ref="K276:M276"/>
    <mergeCell ref="O276:Q276"/>
    <mergeCell ref="A1:A2"/>
    <mergeCell ref="B1:AH1"/>
    <mergeCell ref="B2:AH2"/>
    <mergeCell ref="B3:AH3"/>
    <mergeCell ref="A4:A297"/>
    <mergeCell ref="B4:AH4"/>
    <mergeCell ref="K274:M274"/>
    <mergeCell ref="K275:M275"/>
    <mergeCell ref="N274:N275"/>
    <mergeCell ref="O274:Q274"/>
    <mergeCell ref="O275:Q275"/>
    <mergeCell ref="R274:R275"/>
    <mergeCell ref="J258:J259"/>
    <mergeCell ref="C274:C275"/>
    <mergeCell ref="D274:E274"/>
    <mergeCell ref="D275:E275"/>
    <mergeCell ref="F274:F275"/>
    <mergeCell ref="G274:I274"/>
    <mergeCell ref="G275:I275"/>
    <mergeCell ref="J274:J275"/>
    <mergeCell ref="B269:AH269"/>
    <mergeCell ref="B270:AH270"/>
    <mergeCell ref="B258:B259"/>
    <mergeCell ref="C258:C259"/>
    <mergeCell ref="D258:F258"/>
    <mergeCell ref="D259:F259"/>
    <mergeCell ref="G258:G259"/>
    <mergeCell ref="H258:I258"/>
    <mergeCell ref="H259:I259"/>
    <mergeCell ref="R245:R246"/>
    <mergeCell ref="S245:S246"/>
    <mergeCell ref="T245:U246"/>
    <mergeCell ref="V245:V246"/>
    <mergeCell ref="D247:E247"/>
    <mergeCell ref="H247:I247"/>
    <mergeCell ref="L247:M247"/>
    <mergeCell ref="P247:Q247"/>
    <mergeCell ref="T247:U247"/>
    <mergeCell ref="J245:J246"/>
    <mergeCell ref="K245:K246"/>
    <mergeCell ref="L245:M246"/>
    <mergeCell ref="N245:N246"/>
    <mergeCell ref="O245:O246"/>
    <mergeCell ref="P245:Q246"/>
    <mergeCell ref="C245:C246"/>
    <mergeCell ref="D245:E246"/>
    <mergeCell ref="F245:F246"/>
    <mergeCell ref="G245:G246"/>
    <mergeCell ref="H245:I245"/>
    <mergeCell ref="H246:I246"/>
    <mergeCell ref="T234:U235"/>
    <mergeCell ref="V234:V235"/>
    <mergeCell ref="D236:E236"/>
    <mergeCell ref="H236:I236"/>
    <mergeCell ref="L236:M236"/>
    <mergeCell ref="P236:Q236"/>
    <mergeCell ref="T236:U236"/>
    <mergeCell ref="L234:M235"/>
    <mergeCell ref="N234:N235"/>
    <mergeCell ref="O234:O235"/>
    <mergeCell ref="P234:Q235"/>
    <mergeCell ref="R234:R235"/>
    <mergeCell ref="S234:S235"/>
    <mergeCell ref="O229:P229"/>
    <mergeCell ref="O230:P230"/>
    <mergeCell ref="C234:C235"/>
    <mergeCell ref="D234:E235"/>
    <mergeCell ref="F234:F235"/>
    <mergeCell ref="G234:G235"/>
    <mergeCell ref="H234:I234"/>
    <mergeCell ref="H235:I235"/>
    <mergeCell ref="J234:J235"/>
    <mergeCell ref="K234:K235"/>
    <mergeCell ref="O223:Q223"/>
    <mergeCell ref="O224:P224"/>
    <mergeCell ref="O225:P225"/>
    <mergeCell ref="O226:P226"/>
    <mergeCell ref="O227:P227"/>
    <mergeCell ref="O228:P228"/>
    <mergeCell ref="C223:D223"/>
    <mergeCell ref="E223:F223"/>
    <mergeCell ref="G223:H223"/>
    <mergeCell ref="I223:J223"/>
    <mergeCell ref="K223:L223"/>
    <mergeCell ref="M223:N223"/>
    <mergeCell ref="O217:Q217"/>
    <mergeCell ref="O218:Q218"/>
    <mergeCell ref="O219:Q219"/>
    <mergeCell ref="O220:Q220"/>
    <mergeCell ref="O221:Q221"/>
    <mergeCell ref="O222:Q222"/>
    <mergeCell ref="M217:N217"/>
    <mergeCell ref="M218:N218"/>
    <mergeCell ref="M219:N219"/>
    <mergeCell ref="M220:N220"/>
    <mergeCell ref="M221:N221"/>
    <mergeCell ref="M222:N222"/>
    <mergeCell ref="K217:L217"/>
    <mergeCell ref="K218:L218"/>
    <mergeCell ref="K219:L219"/>
    <mergeCell ref="K220:L220"/>
    <mergeCell ref="K221:L221"/>
    <mergeCell ref="K222:L222"/>
    <mergeCell ref="G221:H221"/>
    <mergeCell ref="G222:H222"/>
    <mergeCell ref="I217:J217"/>
    <mergeCell ref="I218:J218"/>
    <mergeCell ref="I219:J219"/>
    <mergeCell ref="I220:J220"/>
    <mergeCell ref="I221:J221"/>
    <mergeCell ref="I222:J222"/>
    <mergeCell ref="C221:D221"/>
    <mergeCell ref="C222:D222"/>
    <mergeCell ref="E217:F217"/>
    <mergeCell ref="E218:F218"/>
    <mergeCell ref="E219:F219"/>
    <mergeCell ref="E220:F220"/>
    <mergeCell ref="E221:F221"/>
    <mergeCell ref="E222:F222"/>
    <mergeCell ref="P215:Q215"/>
    <mergeCell ref="P216:Q216"/>
    <mergeCell ref="C217:D217"/>
    <mergeCell ref="C218:D218"/>
    <mergeCell ref="C219:D219"/>
    <mergeCell ref="C220:D220"/>
    <mergeCell ref="G217:H217"/>
    <mergeCell ref="G218:H218"/>
    <mergeCell ref="G219:H219"/>
    <mergeCell ref="G220:H220"/>
    <mergeCell ref="O209:Q209"/>
    <mergeCell ref="P210:Q210"/>
    <mergeCell ref="P211:Q211"/>
    <mergeCell ref="P212:Q212"/>
    <mergeCell ref="P213:Q213"/>
    <mergeCell ref="P214:Q214"/>
    <mergeCell ref="C209:D209"/>
    <mergeCell ref="E209:F209"/>
    <mergeCell ref="G209:H209"/>
    <mergeCell ref="I209:J209"/>
    <mergeCell ref="K209:L209"/>
    <mergeCell ref="M209:N209"/>
    <mergeCell ref="O203:Q203"/>
    <mergeCell ref="O204:Q204"/>
    <mergeCell ref="O205:Q205"/>
    <mergeCell ref="O206:Q206"/>
    <mergeCell ref="O207:Q207"/>
    <mergeCell ref="O208:Q208"/>
    <mergeCell ref="M203:N203"/>
    <mergeCell ref="M204:N204"/>
    <mergeCell ref="M205:N205"/>
    <mergeCell ref="M206:N206"/>
    <mergeCell ref="M207:N207"/>
    <mergeCell ref="M208:N208"/>
    <mergeCell ref="K203:L203"/>
    <mergeCell ref="K204:L204"/>
    <mergeCell ref="K205:L205"/>
    <mergeCell ref="K206:L206"/>
    <mergeCell ref="K207:L207"/>
    <mergeCell ref="K208:L208"/>
    <mergeCell ref="I203:J203"/>
    <mergeCell ref="I204:J204"/>
    <mergeCell ref="I205:J205"/>
    <mergeCell ref="I206:J206"/>
    <mergeCell ref="I207:J207"/>
    <mergeCell ref="I208:J208"/>
    <mergeCell ref="G203:H203"/>
    <mergeCell ref="G204:H204"/>
    <mergeCell ref="G205:H205"/>
    <mergeCell ref="G206:H206"/>
    <mergeCell ref="G207:H207"/>
    <mergeCell ref="G208:H208"/>
    <mergeCell ref="E203:F203"/>
    <mergeCell ref="E204:F204"/>
    <mergeCell ref="E205:F205"/>
    <mergeCell ref="E206:F206"/>
    <mergeCell ref="E207:F207"/>
    <mergeCell ref="E208:F208"/>
    <mergeCell ref="C203:D203"/>
    <mergeCell ref="C204:D204"/>
    <mergeCell ref="C205:D205"/>
    <mergeCell ref="C206:D206"/>
    <mergeCell ref="C207:D207"/>
    <mergeCell ref="C208:D208"/>
    <mergeCell ref="AB190:AC190"/>
    <mergeCell ref="AF190:AG190"/>
    <mergeCell ref="D191:E191"/>
    <mergeCell ref="H191:I191"/>
    <mergeCell ref="L191:M191"/>
    <mergeCell ref="P191:Q191"/>
    <mergeCell ref="T191:U191"/>
    <mergeCell ref="X191:Y191"/>
    <mergeCell ref="AB191:AC191"/>
    <mergeCell ref="AF191:AG191"/>
    <mergeCell ref="D190:E190"/>
    <mergeCell ref="H190:I190"/>
    <mergeCell ref="L190:M190"/>
    <mergeCell ref="P190:Q190"/>
    <mergeCell ref="T190:U190"/>
    <mergeCell ref="X190:Y190"/>
    <mergeCell ref="AF188:AG188"/>
    <mergeCell ref="D189:E189"/>
    <mergeCell ref="H189:I189"/>
    <mergeCell ref="L189:M189"/>
    <mergeCell ref="P189:Q189"/>
    <mergeCell ref="T189:U189"/>
    <mergeCell ref="X189:Y189"/>
    <mergeCell ref="AB189:AC189"/>
    <mergeCell ref="AF189:AG189"/>
    <mergeCell ref="AE186:AE187"/>
    <mergeCell ref="AF186:AG187"/>
    <mergeCell ref="AH186:AH187"/>
    <mergeCell ref="D188:E188"/>
    <mergeCell ref="H188:I188"/>
    <mergeCell ref="L188:M188"/>
    <mergeCell ref="P188:Q188"/>
    <mergeCell ref="T188:U188"/>
    <mergeCell ref="X188:Y188"/>
    <mergeCell ref="AB188:AC188"/>
    <mergeCell ref="W186:W187"/>
    <mergeCell ref="X186:Y187"/>
    <mergeCell ref="Z186:Z187"/>
    <mergeCell ref="AA186:AA187"/>
    <mergeCell ref="AB186:AC187"/>
    <mergeCell ref="AD186:AD187"/>
    <mergeCell ref="P186:Q187"/>
    <mergeCell ref="R186:R187"/>
    <mergeCell ref="S186:S187"/>
    <mergeCell ref="T186:U186"/>
    <mergeCell ref="T187:U187"/>
    <mergeCell ref="V186:V187"/>
    <mergeCell ref="J186:J187"/>
    <mergeCell ref="K186:K187"/>
    <mergeCell ref="L186:M186"/>
    <mergeCell ref="L187:M187"/>
    <mergeCell ref="N186:N187"/>
    <mergeCell ref="O186:O187"/>
    <mergeCell ref="B186:B187"/>
    <mergeCell ref="C186:C187"/>
    <mergeCell ref="D186:E187"/>
    <mergeCell ref="F186:F187"/>
    <mergeCell ref="G186:G187"/>
    <mergeCell ref="H186:I187"/>
    <mergeCell ref="AB174:AC174"/>
    <mergeCell ref="AF174:AG174"/>
    <mergeCell ref="D175:E175"/>
    <mergeCell ref="H175:I175"/>
    <mergeCell ref="L175:M175"/>
    <mergeCell ref="P175:Q175"/>
    <mergeCell ref="T175:U175"/>
    <mergeCell ref="X175:Y175"/>
    <mergeCell ref="AB175:AC175"/>
    <mergeCell ref="AF175:AG175"/>
    <mergeCell ref="D174:E174"/>
    <mergeCell ref="H174:I174"/>
    <mergeCell ref="L174:M174"/>
    <mergeCell ref="P174:Q174"/>
    <mergeCell ref="T174:U174"/>
    <mergeCell ref="X174:Y174"/>
    <mergeCell ref="AF172:AG172"/>
    <mergeCell ref="D173:E173"/>
    <mergeCell ref="H173:I173"/>
    <mergeCell ref="L173:M173"/>
    <mergeCell ref="P173:Q173"/>
    <mergeCell ref="T173:U173"/>
    <mergeCell ref="X173:Y173"/>
    <mergeCell ref="AB173:AC173"/>
    <mergeCell ref="AF173:AG173"/>
    <mergeCell ref="AE170:AE171"/>
    <mergeCell ref="AF170:AG171"/>
    <mergeCell ref="AH170:AH171"/>
    <mergeCell ref="D172:E172"/>
    <mergeCell ref="H172:I172"/>
    <mergeCell ref="L172:M172"/>
    <mergeCell ref="P172:Q172"/>
    <mergeCell ref="T172:U172"/>
    <mergeCell ref="X172:Y172"/>
    <mergeCell ref="AB172:AC172"/>
    <mergeCell ref="W170:W171"/>
    <mergeCell ref="X170:Y171"/>
    <mergeCell ref="Z170:Z171"/>
    <mergeCell ref="AA170:AA171"/>
    <mergeCell ref="AB170:AC171"/>
    <mergeCell ref="AD170:AD171"/>
    <mergeCell ref="P170:Q171"/>
    <mergeCell ref="R170:R171"/>
    <mergeCell ref="S170:S171"/>
    <mergeCell ref="T170:U170"/>
    <mergeCell ref="T171:U171"/>
    <mergeCell ref="V170:V171"/>
    <mergeCell ref="J170:J171"/>
    <mergeCell ref="K170:K171"/>
    <mergeCell ref="L170:M170"/>
    <mergeCell ref="L171:M171"/>
    <mergeCell ref="N170:N171"/>
    <mergeCell ref="O170:O171"/>
    <mergeCell ref="B170:B171"/>
    <mergeCell ref="C170:C171"/>
    <mergeCell ref="D170:E171"/>
    <mergeCell ref="F170:F171"/>
    <mergeCell ref="G170:G171"/>
    <mergeCell ref="H170:I171"/>
    <mergeCell ref="AB160:AC160"/>
    <mergeCell ref="AF160:AG160"/>
    <mergeCell ref="D161:E161"/>
    <mergeCell ref="H161:I161"/>
    <mergeCell ref="L161:M161"/>
    <mergeCell ref="P161:Q161"/>
    <mergeCell ref="T161:U161"/>
    <mergeCell ref="X161:Y161"/>
    <mergeCell ref="AB161:AC161"/>
    <mergeCell ref="AF161:AG161"/>
    <mergeCell ref="D160:E160"/>
    <mergeCell ref="H160:I160"/>
    <mergeCell ref="L160:M160"/>
    <mergeCell ref="P160:Q160"/>
    <mergeCell ref="T160:U160"/>
    <mergeCell ref="X160:Y160"/>
    <mergeCell ref="AB152:AC152"/>
    <mergeCell ref="AF152:AG152"/>
    <mergeCell ref="D159:E159"/>
    <mergeCell ref="H159:I159"/>
    <mergeCell ref="L159:M159"/>
    <mergeCell ref="P159:Q159"/>
    <mergeCell ref="T159:U159"/>
    <mergeCell ref="X159:Y159"/>
    <mergeCell ref="AB159:AC159"/>
    <mergeCell ref="AF159:AG159"/>
    <mergeCell ref="D152:E152"/>
    <mergeCell ref="H152:I152"/>
    <mergeCell ref="L152:M152"/>
    <mergeCell ref="P152:Q152"/>
    <mergeCell ref="T152:U152"/>
    <mergeCell ref="X152:Y152"/>
    <mergeCell ref="AB150:AC150"/>
    <mergeCell ref="AF150:AG150"/>
    <mergeCell ref="D151:E151"/>
    <mergeCell ref="H151:I151"/>
    <mergeCell ref="L151:M151"/>
    <mergeCell ref="P151:Q151"/>
    <mergeCell ref="T151:U151"/>
    <mergeCell ref="X151:Y151"/>
    <mergeCell ref="AB151:AC151"/>
    <mergeCell ref="AF151:AG151"/>
    <mergeCell ref="D150:E150"/>
    <mergeCell ref="H150:I150"/>
    <mergeCell ref="L150:M150"/>
    <mergeCell ref="P150:Q150"/>
    <mergeCell ref="T150:U150"/>
    <mergeCell ref="X150:Y150"/>
    <mergeCell ref="AH147:AH148"/>
    <mergeCell ref="D149:E149"/>
    <mergeCell ref="H149:I149"/>
    <mergeCell ref="L149:M149"/>
    <mergeCell ref="P149:Q149"/>
    <mergeCell ref="T149:U149"/>
    <mergeCell ref="X149:Y149"/>
    <mergeCell ref="AB149:AC149"/>
    <mergeCell ref="AF149:AG149"/>
    <mergeCell ref="Z147:Z148"/>
    <mergeCell ref="AA147:AA148"/>
    <mergeCell ref="AB147:AC148"/>
    <mergeCell ref="AD147:AD148"/>
    <mergeCell ref="AE147:AE148"/>
    <mergeCell ref="AF147:AG148"/>
    <mergeCell ref="S147:S148"/>
    <mergeCell ref="T147:U147"/>
    <mergeCell ref="T148:U148"/>
    <mergeCell ref="V147:V148"/>
    <mergeCell ref="W147:W148"/>
    <mergeCell ref="X147:Y148"/>
    <mergeCell ref="L147:M147"/>
    <mergeCell ref="L148:M148"/>
    <mergeCell ref="N147:N148"/>
    <mergeCell ref="O147:O148"/>
    <mergeCell ref="P147:Q148"/>
    <mergeCell ref="R147:R148"/>
    <mergeCell ref="AB139:AC139"/>
    <mergeCell ref="AF139:AG139"/>
    <mergeCell ref="B147:B148"/>
    <mergeCell ref="C147:C148"/>
    <mergeCell ref="D147:E148"/>
    <mergeCell ref="F147:F148"/>
    <mergeCell ref="G147:G148"/>
    <mergeCell ref="H147:I148"/>
    <mergeCell ref="J147:J148"/>
    <mergeCell ref="K147:K148"/>
    <mergeCell ref="D139:E139"/>
    <mergeCell ref="H139:I139"/>
    <mergeCell ref="L139:M139"/>
    <mergeCell ref="P139:Q139"/>
    <mergeCell ref="T139:U139"/>
    <mergeCell ref="X139:Y139"/>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B129:AC129"/>
    <mergeCell ref="AF129:AG129"/>
    <mergeCell ref="D130:E130"/>
    <mergeCell ref="H130:I130"/>
    <mergeCell ref="L130:M130"/>
    <mergeCell ref="P130:Q130"/>
    <mergeCell ref="T130:U130"/>
    <mergeCell ref="X130:Y130"/>
    <mergeCell ref="AB130:AC130"/>
    <mergeCell ref="AF130:AG130"/>
    <mergeCell ref="D129:E129"/>
    <mergeCell ref="H129:I129"/>
    <mergeCell ref="L129:M129"/>
    <mergeCell ref="P129:Q129"/>
    <mergeCell ref="T129:U129"/>
    <mergeCell ref="X129:Y129"/>
    <mergeCell ref="AF127:AG127"/>
    <mergeCell ref="D128:E128"/>
    <mergeCell ref="H128:I128"/>
    <mergeCell ref="L128:M128"/>
    <mergeCell ref="P128:Q128"/>
    <mergeCell ref="T128:U128"/>
    <mergeCell ref="X128:Y128"/>
    <mergeCell ref="AB128:AC128"/>
    <mergeCell ref="AF128:AG128"/>
    <mergeCell ref="AE125:AE126"/>
    <mergeCell ref="AF125:AG126"/>
    <mergeCell ref="AH125:AH126"/>
    <mergeCell ref="D127:E127"/>
    <mergeCell ref="H127:I127"/>
    <mergeCell ref="L127:M127"/>
    <mergeCell ref="P127:Q127"/>
    <mergeCell ref="T127:U127"/>
    <mergeCell ref="X127:Y127"/>
    <mergeCell ref="AB127:AC127"/>
    <mergeCell ref="W125:W126"/>
    <mergeCell ref="X125:Y126"/>
    <mergeCell ref="Z125:Z126"/>
    <mergeCell ref="AA125:AA126"/>
    <mergeCell ref="AB125:AC126"/>
    <mergeCell ref="AD125:AD126"/>
    <mergeCell ref="P125:Q126"/>
    <mergeCell ref="R125:R126"/>
    <mergeCell ref="S125:S126"/>
    <mergeCell ref="T125:U125"/>
    <mergeCell ref="T126:U126"/>
    <mergeCell ref="V125:V126"/>
    <mergeCell ref="J125:J126"/>
    <mergeCell ref="K125:K126"/>
    <mergeCell ref="L125:M125"/>
    <mergeCell ref="L126:M126"/>
    <mergeCell ref="N125:N126"/>
    <mergeCell ref="O125:O126"/>
    <mergeCell ref="B125:B126"/>
    <mergeCell ref="C125:C126"/>
    <mergeCell ref="D125:E126"/>
    <mergeCell ref="F125:F126"/>
    <mergeCell ref="G125:G126"/>
    <mergeCell ref="H125:I126"/>
    <mergeCell ref="D105:E105"/>
    <mergeCell ref="H105:I105"/>
    <mergeCell ref="L105:M105"/>
    <mergeCell ref="P105:Q105"/>
    <mergeCell ref="D113:E113"/>
    <mergeCell ref="H113:I113"/>
    <mergeCell ref="L113:M113"/>
    <mergeCell ref="P113:Q113"/>
    <mergeCell ref="N94:N95"/>
    <mergeCell ref="O94:O95"/>
    <mergeCell ref="P94:Q94"/>
    <mergeCell ref="P95:Q95"/>
    <mergeCell ref="R94:R95"/>
    <mergeCell ref="D96:E96"/>
    <mergeCell ref="H96:I96"/>
    <mergeCell ref="L96:M96"/>
    <mergeCell ref="P96:Q96"/>
    <mergeCell ref="H94:I94"/>
    <mergeCell ref="H95:I95"/>
    <mergeCell ref="J94:J95"/>
    <mergeCell ref="K94:K95"/>
    <mergeCell ref="L94:M94"/>
    <mergeCell ref="L95:M95"/>
    <mergeCell ref="B94:B95"/>
    <mergeCell ref="C94:C95"/>
    <mergeCell ref="D94:E94"/>
    <mergeCell ref="D95:E95"/>
    <mergeCell ref="F94:F95"/>
    <mergeCell ref="G94:G95"/>
    <mergeCell ref="D91:Q91"/>
    <mergeCell ref="D92:I92"/>
    <mergeCell ref="L92:Q92"/>
    <mergeCell ref="D93:E93"/>
    <mergeCell ref="H93:I93"/>
    <mergeCell ref="L93:M93"/>
    <mergeCell ref="P93:Q93"/>
    <mergeCell ref="D71:E71"/>
    <mergeCell ref="H71:I71"/>
    <mergeCell ref="L71:M71"/>
    <mergeCell ref="P71:Q71"/>
    <mergeCell ref="D79:E79"/>
    <mergeCell ref="H79:I79"/>
    <mergeCell ref="L79:M79"/>
    <mergeCell ref="P79:Q79"/>
    <mergeCell ref="N60:N61"/>
    <mergeCell ref="O60:O61"/>
    <mergeCell ref="P60:Q60"/>
    <mergeCell ref="P61:Q61"/>
    <mergeCell ref="R60:R61"/>
    <mergeCell ref="D62:E62"/>
    <mergeCell ref="H62:I62"/>
    <mergeCell ref="L62:M62"/>
    <mergeCell ref="P62:Q62"/>
    <mergeCell ref="H60:I60"/>
    <mergeCell ref="H61:I61"/>
    <mergeCell ref="J60:J61"/>
    <mergeCell ref="K60:K61"/>
    <mergeCell ref="L60:M60"/>
    <mergeCell ref="L61:M61"/>
    <mergeCell ref="B60:B61"/>
    <mergeCell ref="C60:C61"/>
    <mergeCell ref="D60:E60"/>
    <mergeCell ref="D61:E61"/>
    <mergeCell ref="F60:F61"/>
    <mergeCell ref="G60:G61"/>
    <mergeCell ref="D57:Q57"/>
    <mergeCell ref="D58:I58"/>
    <mergeCell ref="L58:Q58"/>
    <mergeCell ref="D59:E59"/>
    <mergeCell ref="H59:I59"/>
    <mergeCell ref="L59:M59"/>
    <mergeCell ref="P59:Q59"/>
    <mergeCell ref="D47:E47"/>
    <mergeCell ref="H47:I47"/>
    <mergeCell ref="L47:M47"/>
    <mergeCell ref="P47:Q47"/>
    <mergeCell ref="T47:U47"/>
    <mergeCell ref="X47:Y47"/>
    <mergeCell ref="D39:E39"/>
    <mergeCell ref="H39:I39"/>
    <mergeCell ref="L39:M39"/>
    <mergeCell ref="P39:Q39"/>
    <mergeCell ref="T39:U39"/>
    <mergeCell ref="X39:Y39"/>
    <mergeCell ref="X28:Y30"/>
    <mergeCell ref="Z28:Z30"/>
    <mergeCell ref="D31:E31"/>
    <mergeCell ref="H31:I31"/>
    <mergeCell ref="L31:M31"/>
    <mergeCell ref="P31:Q31"/>
    <mergeCell ref="T31:U31"/>
    <mergeCell ref="X31:Y31"/>
    <mergeCell ref="S28:S30"/>
    <mergeCell ref="T28:U28"/>
    <mergeCell ref="T29:U29"/>
    <mergeCell ref="T30:U30"/>
    <mergeCell ref="V28:V30"/>
    <mergeCell ref="W28:W30"/>
    <mergeCell ref="K28:K30"/>
    <mergeCell ref="L28:M30"/>
    <mergeCell ref="N28:N30"/>
    <mergeCell ref="O28:O30"/>
    <mergeCell ref="P28:Q30"/>
    <mergeCell ref="R28:R30"/>
    <mergeCell ref="P27:Y27"/>
    <mergeCell ref="B28:B30"/>
    <mergeCell ref="C28:C30"/>
    <mergeCell ref="D28:E30"/>
    <mergeCell ref="F28:F30"/>
    <mergeCell ref="G28:G30"/>
    <mergeCell ref="H28:I28"/>
    <mergeCell ref="H29:I29"/>
    <mergeCell ref="H30:I30"/>
    <mergeCell ref="J28:J30"/>
    <mergeCell ref="H9:I9"/>
    <mergeCell ref="H10:I10"/>
    <mergeCell ref="J9:J10"/>
    <mergeCell ref="D11:E11"/>
    <mergeCell ref="H11:I11"/>
    <mergeCell ref="D27:M27"/>
    <mergeCell ref="B24:AH24"/>
    <mergeCell ref="B25:AH25"/>
    <mergeCell ref="B26:AH2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x14ac:dyDescent="0.25"/>
  <cols>
    <col min="1" max="3" width="36.5703125" bestFit="1" customWidth="1"/>
    <col min="4" max="4" width="5.42578125" customWidth="1"/>
    <col min="5" max="5" width="20.7109375" customWidth="1"/>
    <col min="6" max="6" width="7" customWidth="1"/>
    <col min="7" max="7" width="34" customWidth="1"/>
    <col min="8" max="9" width="36.5703125" customWidth="1"/>
    <col min="10" max="10" width="7" customWidth="1"/>
    <col min="11" max="11" width="25" customWidth="1"/>
    <col min="12" max="12" width="6.7109375" customWidth="1"/>
    <col min="13" max="13" width="26.140625" customWidth="1"/>
    <col min="14" max="14" width="4.5703125" customWidth="1"/>
    <col min="15" max="15" width="25" customWidth="1"/>
    <col min="16" max="16" width="6" customWidth="1"/>
    <col min="17" max="17" width="23.42578125" customWidth="1"/>
    <col min="18" max="18" width="4.5703125" customWidth="1"/>
    <col min="19" max="19" width="25" customWidth="1"/>
    <col min="20" max="20" width="6" customWidth="1"/>
    <col min="21" max="21" width="23.42578125" customWidth="1"/>
    <col min="22" max="22" width="2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490</v>
      </c>
      <c r="B4" s="31" t="s">
        <v>5</v>
      </c>
      <c r="C4" s="31"/>
      <c r="D4" s="31"/>
      <c r="E4" s="31"/>
      <c r="F4" s="31"/>
      <c r="G4" s="31"/>
      <c r="H4" s="31"/>
      <c r="I4" s="31"/>
      <c r="J4" s="31"/>
      <c r="K4" s="31"/>
      <c r="L4" s="31"/>
      <c r="M4" s="31"/>
      <c r="N4" s="31"/>
      <c r="O4" s="31"/>
      <c r="P4" s="31"/>
      <c r="Q4" s="31"/>
      <c r="R4" s="31"/>
      <c r="S4" s="31"/>
      <c r="T4" s="31"/>
      <c r="U4" s="31"/>
      <c r="V4" s="31"/>
    </row>
    <row r="5" spans="1:22" ht="15" customHeight="1" x14ac:dyDescent="0.25">
      <c r="A5" s="32"/>
      <c r="B5" s="31" t="s">
        <v>492</v>
      </c>
      <c r="C5" s="31"/>
      <c r="D5" s="31"/>
      <c r="E5" s="31"/>
      <c r="F5" s="31"/>
      <c r="G5" s="31"/>
      <c r="H5" s="31"/>
      <c r="I5" s="31"/>
      <c r="J5" s="31"/>
      <c r="K5" s="31"/>
      <c r="L5" s="31"/>
      <c r="M5" s="31"/>
      <c r="N5" s="31"/>
      <c r="O5" s="31"/>
      <c r="P5" s="31"/>
      <c r="Q5" s="31"/>
      <c r="R5" s="31"/>
      <c r="S5" s="31"/>
      <c r="T5" s="31"/>
      <c r="U5" s="31"/>
      <c r="V5" s="31"/>
    </row>
    <row r="6" spans="1:22" x14ac:dyDescent="0.25">
      <c r="A6" s="32"/>
      <c r="B6" s="31"/>
      <c r="C6" s="31"/>
      <c r="D6" s="31"/>
      <c r="E6" s="31"/>
      <c r="F6" s="31"/>
      <c r="G6" s="31"/>
      <c r="H6" s="31"/>
      <c r="I6" s="31"/>
      <c r="J6" s="31"/>
      <c r="K6" s="31"/>
      <c r="L6" s="31"/>
      <c r="M6" s="31"/>
      <c r="N6" s="31"/>
      <c r="O6" s="31"/>
      <c r="P6" s="31"/>
      <c r="Q6" s="31"/>
      <c r="R6" s="31"/>
      <c r="S6" s="31"/>
      <c r="T6" s="31"/>
      <c r="U6" s="31"/>
      <c r="V6" s="31"/>
    </row>
    <row r="7" spans="1:22" ht="30" customHeight="1" x14ac:dyDescent="0.25">
      <c r="A7" s="32"/>
      <c r="B7" s="31" t="s">
        <v>493</v>
      </c>
      <c r="C7" s="31"/>
      <c r="D7" s="31"/>
      <c r="E7" s="31"/>
      <c r="F7" s="31"/>
      <c r="G7" s="31"/>
      <c r="H7" s="31"/>
      <c r="I7" s="31"/>
      <c r="J7" s="31"/>
      <c r="K7" s="31"/>
      <c r="L7" s="31"/>
      <c r="M7" s="31"/>
      <c r="N7" s="31"/>
      <c r="O7" s="31"/>
      <c r="P7" s="31"/>
      <c r="Q7" s="31"/>
      <c r="R7" s="31"/>
      <c r="S7" s="31"/>
      <c r="T7" s="31"/>
      <c r="U7" s="31"/>
      <c r="V7" s="31"/>
    </row>
    <row r="8" spans="1:22" x14ac:dyDescent="0.25">
      <c r="A8" s="32"/>
      <c r="B8" s="31"/>
      <c r="C8" s="31"/>
      <c r="D8" s="31"/>
      <c r="E8" s="31"/>
      <c r="F8" s="31"/>
      <c r="G8" s="31"/>
      <c r="H8" s="31"/>
      <c r="I8" s="31"/>
      <c r="J8" s="31"/>
      <c r="K8" s="31"/>
      <c r="L8" s="31"/>
      <c r="M8" s="31"/>
      <c r="N8" s="31"/>
      <c r="O8" s="31"/>
      <c r="P8" s="31"/>
      <c r="Q8" s="31"/>
      <c r="R8" s="31"/>
      <c r="S8" s="31"/>
      <c r="T8" s="31"/>
      <c r="U8" s="31"/>
      <c r="V8" s="31"/>
    </row>
    <row r="9" spans="1:22" ht="15" customHeight="1" x14ac:dyDescent="0.25">
      <c r="A9" s="32"/>
      <c r="B9" s="31" t="s">
        <v>494</v>
      </c>
      <c r="C9" s="31"/>
      <c r="D9" s="31"/>
      <c r="E9" s="31"/>
      <c r="F9" s="31"/>
      <c r="G9" s="31"/>
      <c r="H9" s="31"/>
      <c r="I9" s="31"/>
      <c r="J9" s="31"/>
      <c r="K9" s="31"/>
      <c r="L9" s="31"/>
      <c r="M9" s="31"/>
      <c r="N9" s="31"/>
      <c r="O9" s="31"/>
      <c r="P9" s="31"/>
      <c r="Q9" s="31"/>
      <c r="R9" s="31"/>
      <c r="S9" s="31"/>
      <c r="T9" s="31"/>
      <c r="U9" s="31"/>
      <c r="V9" s="31"/>
    </row>
    <row r="10" spans="1:22" x14ac:dyDescent="0.25">
      <c r="A10" s="32"/>
      <c r="B10" s="31"/>
      <c r="C10" s="31"/>
      <c r="D10" s="31"/>
      <c r="E10" s="31"/>
      <c r="F10" s="31"/>
      <c r="G10" s="31"/>
      <c r="H10" s="31"/>
      <c r="I10" s="31"/>
      <c r="J10" s="31"/>
      <c r="K10" s="31"/>
      <c r="L10" s="31"/>
      <c r="M10" s="31"/>
      <c r="N10" s="31"/>
      <c r="O10" s="31"/>
      <c r="P10" s="31"/>
      <c r="Q10" s="31"/>
      <c r="R10" s="31"/>
      <c r="S10" s="31"/>
      <c r="T10" s="31"/>
      <c r="U10" s="31"/>
      <c r="V10" s="31"/>
    </row>
    <row r="11" spans="1:22" ht="15" customHeight="1" x14ac:dyDescent="0.25">
      <c r="A11" s="32"/>
      <c r="B11" s="31" t="s">
        <v>495</v>
      </c>
      <c r="C11" s="31"/>
      <c r="D11" s="31"/>
      <c r="E11" s="31"/>
      <c r="F11" s="31"/>
      <c r="G11" s="31"/>
      <c r="H11" s="31"/>
      <c r="I11" s="31"/>
      <c r="J11" s="31"/>
      <c r="K11" s="31"/>
      <c r="L11" s="31"/>
      <c r="M11" s="31"/>
      <c r="N11" s="31"/>
      <c r="O11" s="31"/>
      <c r="P11" s="31"/>
      <c r="Q11" s="31"/>
      <c r="R11" s="31"/>
      <c r="S11" s="31"/>
      <c r="T11" s="31"/>
      <c r="U11" s="31"/>
      <c r="V11" s="31"/>
    </row>
    <row r="12" spans="1:22" x14ac:dyDescent="0.25">
      <c r="A12" s="32"/>
      <c r="B12" s="31"/>
      <c r="C12" s="31"/>
      <c r="D12" s="31"/>
      <c r="E12" s="31"/>
      <c r="F12" s="31"/>
      <c r="G12" s="31"/>
      <c r="H12" s="31"/>
      <c r="I12" s="31"/>
      <c r="J12" s="31"/>
      <c r="K12" s="31"/>
      <c r="L12" s="31"/>
      <c r="M12" s="31"/>
      <c r="N12" s="31"/>
      <c r="O12" s="31"/>
      <c r="P12" s="31"/>
      <c r="Q12" s="31"/>
      <c r="R12" s="31"/>
      <c r="S12" s="31"/>
      <c r="T12" s="31"/>
      <c r="U12" s="31"/>
      <c r="V12" s="31"/>
    </row>
    <row r="13" spans="1:22" ht="15" customHeight="1" x14ac:dyDescent="0.25">
      <c r="A13" s="32"/>
      <c r="B13" s="31" t="s">
        <v>496</v>
      </c>
      <c r="C13" s="31"/>
      <c r="D13" s="31"/>
      <c r="E13" s="31"/>
      <c r="F13" s="31"/>
      <c r="G13" s="31"/>
      <c r="H13" s="31"/>
      <c r="I13" s="31"/>
      <c r="J13" s="31"/>
      <c r="K13" s="31"/>
      <c r="L13" s="31"/>
      <c r="M13" s="31"/>
      <c r="N13" s="31"/>
      <c r="O13" s="31"/>
      <c r="P13" s="31"/>
      <c r="Q13" s="31"/>
      <c r="R13" s="31"/>
      <c r="S13" s="31"/>
      <c r="T13" s="31"/>
      <c r="U13" s="31"/>
      <c r="V13" s="31"/>
    </row>
    <row r="14" spans="1:22" x14ac:dyDescent="0.25">
      <c r="A14" s="32"/>
      <c r="B14" s="31"/>
      <c r="C14" s="31"/>
      <c r="D14" s="31"/>
      <c r="E14" s="31"/>
      <c r="F14" s="31"/>
      <c r="G14" s="31"/>
      <c r="H14" s="31"/>
      <c r="I14" s="31"/>
      <c r="J14" s="31"/>
      <c r="K14" s="31"/>
      <c r="L14" s="31"/>
      <c r="M14" s="31"/>
      <c r="N14" s="31"/>
      <c r="O14" s="31"/>
      <c r="P14" s="31"/>
      <c r="Q14" s="31"/>
      <c r="R14" s="31"/>
      <c r="S14" s="31"/>
      <c r="T14" s="31"/>
      <c r="U14" s="31"/>
      <c r="V14" s="31"/>
    </row>
    <row r="15" spans="1:22" ht="15" customHeight="1" x14ac:dyDescent="0.25">
      <c r="A15" s="32"/>
      <c r="B15" s="31" t="s">
        <v>497</v>
      </c>
      <c r="C15" s="31"/>
      <c r="D15" s="31"/>
      <c r="E15" s="31"/>
      <c r="F15" s="31"/>
      <c r="G15" s="31"/>
      <c r="H15" s="31"/>
      <c r="I15" s="31"/>
      <c r="J15" s="31"/>
      <c r="K15" s="31"/>
      <c r="L15" s="31"/>
      <c r="M15" s="31"/>
      <c r="N15" s="31"/>
      <c r="O15" s="31"/>
      <c r="P15" s="31"/>
      <c r="Q15" s="31"/>
      <c r="R15" s="31"/>
      <c r="S15" s="31"/>
      <c r="T15" s="31"/>
      <c r="U15" s="31"/>
      <c r="V15" s="31"/>
    </row>
    <row r="16" spans="1:22" x14ac:dyDescent="0.25">
      <c r="A16" s="32"/>
      <c r="B16" s="31"/>
      <c r="C16" s="31"/>
      <c r="D16" s="31"/>
      <c r="E16" s="31"/>
      <c r="F16" s="31"/>
      <c r="G16" s="31"/>
      <c r="H16" s="31"/>
      <c r="I16" s="31"/>
      <c r="J16" s="31"/>
      <c r="K16" s="31"/>
      <c r="L16" s="31"/>
      <c r="M16" s="31"/>
      <c r="N16" s="31"/>
      <c r="O16" s="31"/>
      <c r="P16" s="31"/>
      <c r="Q16" s="31"/>
      <c r="R16" s="31"/>
      <c r="S16" s="31"/>
      <c r="T16" s="31"/>
      <c r="U16" s="31"/>
      <c r="V16" s="31"/>
    </row>
    <row r="17" spans="1:22" ht="15" customHeight="1" x14ac:dyDescent="0.25">
      <c r="A17" s="32"/>
      <c r="B17" s="31" t="s">
        <v>498</v>
      </c>
      <c r="C17" s="31"/>
      <c r="D17" s="31"/>
      <c r="E17" s="31"/>
      <c r="F17" s="31"/>
      <c r="G17" s="31"/>
      <c r="H17" s="31"/>
      <c r="I17" s="31"/>
      <c r="J17" s="31"/>
      <c r="K17" s="31"/>
      <c r="L17" s="31"/>
      <c r="M17" s="31"/>
      <c r="N17" s="31"/>
      <c r="O17" s="31"/>
      <c r="P17" s="31"/>
      <c r="Q17" s="31"/>
      <c r="R17" s="31"/>
      <c r="S17" s="31"/>
      <c r="T17" s="31"/>
      <c r="U17" s="31"/>
      <c r="V17" s="31"/>
    </row>
    <row r="18" spans="1:22" x14ac:dyDescent="0.25">
      <c r="A18" s="32"/>
      <c r="B18" s="31"/>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32"/>
      <c r="B19" s="31" t="s">
        <v>499</v>
      </c>
      <c r="C19" s="31"/>
      <c r="D19" s="31"/>
      <c r="E19" s="31"/>
      <c r="F19" s="31"/>
      <c r="G19" s="31"/>
      <c r="H19" s="31"/>
      <c r="I19" s="31"/>
      <c r="J19" s="31"/>
      <c r="K19" s="31"/>
      <c r="L19" s="31"/>
      <c r="M19" s="31"/>
      <c r="N19" s="31"/>
      <c r="O19" s="31"/>
      <c r="P19" s="31"/>
      <c r="Q19" s="31"/>
      <c r="R19" s="31"/>
      <c r="S19" s="31"/>
      <c r="T19" s="31"/>
      <c r="U19" s="31"/>
      <c r="V19" s="31"/>
    </row>
    <row r="20" spans="1:22" x14ac:dyDescent="0.25">
      <c r="A20" s="32"/>
      <c r="B20" s="31"/>
      <c r="C20" s="31"/>
      <c r="D20" s="31"/>
      <c r="E20" s="31"/>
      <c r="F20" s="31"/>
      <c r="G20" s="31"/>
      <c r="H20" s="31"/>
      <c r="I20" s="31"/>
      <c r="J20" s="31"/>
      <c r="K20" s="31"/>
      <c r="L20" s="31"/>
      <c r="M20" s="31"/>
      <c r="N20" s="31"/>
      <c r="O20" s="31"/>
      <c r="P20" s="31"/>
      <c r="Q20" s="31"/>
      <c r="R20" s="31"/>
      <c r="S20" s="31"/>
      <c r="T20" s="31"/>
      <c r="U20" s="31"/>
      <c r="V20" s="31"/>
    </row>
    <row r="21" spans="1:22" ht="15" customHeight="1" x14ac:dyDescent="0.25">
      <c r="A21" s="32"/>
      <c r="B21" s="31" t="s">
        <v>500</v>
      </c>
      <c r="C21" s="31"/>
      <c r="D21" s="31"/>
      <c r="E21" s="31"/>
      <c r="F21" s="31"/>
      <c r="G21" s="31"/>
      <c r="H21" s="31"/>
      <c r="I21" s="31"/>
      <c r="J21" s="31"/>
      <c r="K21" s="31"/>
      <c r="L21" s="31"/>
      <c r="M21" s="31"/>
      <c r="N21" s="31"/>
      <c r="O21" s="31"/>
      <c r="P21" s="31"/>
      <c r="Q21" s="31"/>
      <c r="R21" s="31"/>
      <c r="S21" s="31"/>
      <c r="T21" s="31"/>
      <c r="U21" s="31"/>
      <c r="V21" s="31"/>
    </row>
    <row r="22" spans="1:22" x14ac:dyDescent="0.25">
      <c r="A22" s="32"/>
      <c r="B22" s="31"/>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32"/>
      <c r="B23" s="4"/>
      <c r="C23" s="31"/>
      <c r="D23" s="31"/>
      <c r="E23" s="31"/>
      <c r="F23" s="31"/>
      <c r="G23" s="31"/>
      <c r="H23" s="31" t="s">
        <v>501</v>
      </c>
      <c r="I23" s="31"/>
      <c r="J23" s="31"/>
      <c r="K23" s="31"/>
      <c r="L23" s="31" t="s">
        <v>503</v>
      </c>
      <c r="M23" s="31"/>
      <c r="N23" s="31"/>
      <c r="O23" s="31"/>
      <c r="P23" s="31" t="s">
        <v>505</v>
      </c>
      <c r="Q23" s="31"/>
      <c r="R23" s="31"/>
    </row>
    <row r="24" spans="1:22" ht="15" customHeight="1" x14ac:dyDescent="0.25">
      <c r="A24" s="32"/>
      <c r="B24" s="4"/>
      <c r="C24" s="31"/>
      <c r="D24" s="31"/>
      <c r="E24" s="31"/>
      <c r="F24" s="31"/>
      <c r="G24" s="31"/>
      <c r="H24" s="31" t="s">
        <v>502</v>
      </c>
      <c r="I24" s="31"/>
      <c r="J24" s="31"/>
      <c r="K24" s="31"/>
      <c r="L24" s="31" t="s">
        <v>504</v>
      </c>
      <c r="M24" s="31"/>
      <c r="N24" s="31"/>
      <c r="O24" s="31"/>
      <c r="P24" s="31" t="s">
        <v>506</v>
      </c>
      <c r="Q24" s="31"/>
      <c r="R24" s="31"/>
    </row>
    <row r="25" spans="1:22" ht="15" customHeight="1" x14ac:dyDescent="0.25">
      <c r="A25" s="32"/>
      <c r="B25" s="4"/>
      <c r="C25" s="31"/>
      <c r="D25" s="31" t="s">
        <v>186</v>
      </c>
      <c r="E25" s="31"/>
      <c r="F25" s="31"/>
      <c r="G25" s="31"/>
      <c r="H25" s="31"/>
      <c r="I25" s="31"/>
      <c r="J25" s="31"/>
      <c r="K25" s="31"/>
      <c r="L25" s="31"/>
      <c r="M25" s="31"/>
      <c r="N25" s="31"/>
      <c r="O25" s="31"/>
      <c r="P25" s="31"/>
      <c r="Q25" s="31"/>
      <c r="R25" s="31"/>
    </row>
    <row r="26" spans="1:22" x14ac:dyDescent="0.25">
      <c r="A26" s="32"/>
      <c r="B26" s="4"/>
      <c r="C26" s="31"/>
      <c r="D26" s="31"/>
      <c r="E26" s="31"/>
      <c r="F26" s="31"/>
      <c r="G26" s="31"/>
      <c r="H26" s="31"/>
      <c r="I26" s="31"/>
      <c r="J26" s="31"/>
      <c r="K26" s="31"/>
      <c r="L26" s="31"/>
      <c r="M26" s="31"/>
      <c r="N26" s="31"/>
      <c r="O26" s="31"/>
      <c r="P26" s="31"/>
      <c r="Q26" s="31"/>
      <c r="R26" s="31"/>
    </row>
    <row r="27" spans="1:22" ht="15.75" thickBot="1" x14ac:dyDescent="0.3">
      <c r="A27" s="32"/>
      <c r="B27" s="4" t="s">
        <v>264</v>
      </c>
      <c r="C27" s="31"/>
      <c r="D27" s="78"/>
      <c r="E27" s="78"/>
      <c r="F27" s="78"/>
      <c r="G27" s="78"/>
      <c r="H27" s="78"/>
      <c r="I27" s="78"/>
      <c r="J27" s="78"/>
      <c r="K27" s="78"/>
      <c r="L27" s="78"/>
      <c r="M27" s="78"/>
      <c r="N27" s="78"/>
      <c r="O27" s="78"/>
      <c r="P27" s="78"/>
      <c r="Q27" s="78"/>
      <c r="R27" s="78"/>
    </row>
    <row r="28" spans="1:22" ht="15.75" thickTop="1" x14ac:dyDescent="0.25">
      <c r="A28" s="32"/>
      <c r="B28" s="4"/>
      <c r="C28" s="4"/>
      <c r="D28" s="107"/>
      <c r="E28" s="107"/>
      <c r="F28" s="4"/>
      <c r="G28" s="4"/>
      <c r="H28" s="107"/>
      <c r="I28" s="107"/>
      <c r="J28" s="4"/>
      <c r="K28" s="4"/>
      <c r="L28" s="107"/>
      <c r="M28" s="107"/>
      <c r="N28" s="4"/>
      <c r="O28" s="4"/>
      <c r="P28" s="107"/>
      <c r="Q28" s="107"/>
      <c r="R28" s="4"/>
    </row>
    <row r="29" spans="1:22" x14ac:dyDescent="0.25">
      <c r="A29" s="32"/>
      <c r="B29" s="6">
        <v>41820</v>
      </c>
      <c r="C29" s="4"/>
      <c r="D29" s="31"/>
      <c r="E29" s="31"/>
      <c r="F29" s="4"/>
      <c r="G29" s="4"/>
      <c r="H29" s="31"/>
      <c r="I29" s="31"/>
      <c r="J29" s="4"/>
      <c r="K29" s="4"/>
      <c r="L29" s="31"/>
      <c r="M29" s="31"/>
      <c r="N29" s="4"/>
      <c r="O29" s="4"/>
      <c r="P29" s="31"/>
      <c r="Q29" s="31"/>
      <c r="R29" s="4"/>
    </row>
    <row r="30" spans="1:22" x14ac:dyDescent="0.25">
      <c r="A30" s="32"/>
      <c r="B30" s="4"/>
      <c r="C30" s="4"/>
      <c r="D30" s="31"/>
      <c r="E30" s="31"/>
      <c r="F30" s="4"/>
      <c r="G30" s="4"/>
      <c r="H30" s="31"/>
      <c r="I30" s="31"/>
      <c r="J30" s="4"/>
      <c r="K30" s="4"/>
      <c r="L30" s="31"/>
      <c r="M30" s="31"/>
      <c r="N30" s="4"/>
      <c r="O30" s="4"/>
      <c r="P30" s="31"/>
      <c r="Q30" s="31"/>
      <c r="R30" s="4"/>
    </row>
    <row r="31" spans="1:22" x14ac:dyDescent="0.25">
      <c r="A31" s="32"/>
      <c r="B31" s="4" t="s">
        <v>273</v>
      </c>
      <c r="C31" s="4"/>
      <c r="D31" s="4" t="s">
        <v>229</v>
      </c>
      <c r="E31" s="5">
        <v>143723</v>
      </c>
      <c r="F31" s="4"/>
      <c r="G31" s="4"/>
      <c r="H31" s="4" t="s">
        <v>229</v>
      </c>
      <c r="I31" s="4" t="s">
        <v>281</v>
      </c>
      <c r="J31" s="4"/>
      <c r="K31" s="4"/>
      <c r="L31" s="4" t="s">
        <v>229</v>
      </c>
      <c r="M31" s="5">
        <v>143723</v>
      </c>
      <c r="N31" s="4"/>
      <c r="O31" s="4"/>
      <c r="P31" s="4" t="s">
        <v>229</v>
      </c>
      <c r="Q31" s="4" t="s">
        <v>281</v>
      </c>
      <c r="R31" s="4"/>
    </row>
    <row r="32" spans="1:22" x14ac:dyDescent="0.25">
      <c r="A32" s="32"/>
      <c r="B32" s="4" t="s">
        <v>276</v>
      </c>
      <c r="C32" s="4"/>
      <c r="D32" s="4"/>
      <c r="E32" s="5">
        <v>14200</v>
      </c>
      <c r="F32" s="4"/>
      <c r="G32" s="4"/>
      <c r="H32" s="4"/>
      <c r="I32" s="4" t="s">
        <v>281</v>
      </c>
      <c r="J32" s="4"/>
      <c r="K32" s="4"/>
      <c r="L32" s="4"/>
      <c r="M32" s="5">
        <v>14200</v>
      </c>
      <c r="N32" s="4"/>
      <c r="O32" s="4"/>
      <c r="P32" s="4"/>
      <c r="Q32" s="4" t="s">
        <v>281</v>
      </c>
      <c r="R32" s="4"/>
    </row>
    <row r="33" spans="1:22" x14ac:dyDescent="0.25">
      <c r="A33" s="32"/>
      <c r="B33" s="4" t="s">
        <v>278</v>
      </c>
      <c r="C33" s="4"/>
      <c r="D33" s="4"/>
      <c r="E33" s="5">
        <v>11944</v>
      </c>
      <c r="F33" s="4"/>
      <c r="G33" s="4"/>
      <c r="H33" s="4"/>
      <c r="I33" s="4" t="s">
        <v>281</v>
      </c>
      <c r="J33" s="4"/>
      <c r="K33" s="4"/>
      <c r="L33" s="4"/>
      <c r="M33" s="5">
        <v>11944</v>
      </c>
      <c r="N33" s="4"/>
      <c r="O33" s="4"/>
      <c r="P33" s="4"/>
      <c r="Q33" s="4" t="s">
        <v>281</v>
      </c>
      <c r="R33" s="4"/>
    </row>
    <row r="34" spans="1:22" x14ac:dyDescent="0.25">
      <c r="A34" s="32"/>
      <c r="B34" s="4" t="s">
        <v>280</v>
      </c>
      <c r="C34" s="4"/>
      <c r="D34" s="4"/>
      <c r="E34" s="5">
        <v>27618</v>
      </c>
      <c r="F34" s="4"/>
      <c r="G34" s="4"/>
      <c r="H34" s="4"/>
      <c r="I34" s="4" t="s">
        <v>281</v>
      </c>
      <c r="J34" s="4"/>
      <c r="K34" s="4"/>
      <c r="L34" s="4"/>
      <c r="M34" s="5">
        <v>24612</v>
      </c>
      <c r="N34" s="4"/>
      <c r="O34" s="4"/>
      <c r="P34" s="4"/>
      <c r="Q34" s="5">
        <v>3006</v>
      </c>
      <c r="R34" s="4"/>
    </row>
    <row r="35" spans="1:22" x14ac:dyDescent="0.25">
      <c r="A35" s="32"/>
      <c r="B35" s="4" t="s">
        <v>282</v>
      </c>
      <c r="C35" s="4"/>
      <c r="D35" s="4"/>
      <c r="E35" s="5">
        <v>19047</v>
      </c>
      <c r="F35" s="4"/>
      <c r="G35" s="4"/>
      <c r="H35" s="4"/>
      <c r="I35" s="4" t="s">
        <v>281</v>
      </c>
      <c r="J35" s="4"/>
      <c r="K35" s="4"/>
      <c r="L35" s="4"/>
      <c r="M35" s="5">
        <v>19047</v>
      </c>
      <c r="N35" s="4"/>
      <c r="O35" s="4"/>
      <c r="P35" s="4"/>
      <c r="Q35" s="4" t="s">
        <v>281</v>
      </c>
      <c r="R35" s="4"/>
    </row>
    <row r="36" spans="1:22" x14ac:dyDescent="0.25">
      <c r="A36" s="32"/>
      <c r="B36" s="4" t="s">
        <v>507</v>
      </c>
      <c r="C36" s="4"/>
      <c r="D36" s="4"/>
      <c r="E36" s="5">
        <v>2977</v>
      </c>
      <c r="F36" s="4"/>
      <c r="G36" s="4"/>
      <c r="H36" s="4"/>
      <c r="I36" s="4" t="s">
        <v>281</v>
      </c>
      <c r="J36" s="4"/>
      <c r="K36" s="4"/>
      <c r="L36" s="4"/>
      <c r="M36" s="4" t="s">
        <v>281</v>
      </c>
      <c r="N36" s="4"/>
      <c r="O36" s="4"/>
      <c r="P36" s="4"/>
      <c r="Q36" s="5">
        <v>2977</v>
      </c>
      <c r="R36" s="4"/>
    </row>
    <row r="37" spans="1:22" ht="15.75" thickBot="1" x14ac:dyDescent="0.3">
      <c r="A37" s="32"/>
      <c r="B37" s="4" t="s">
        <v>285</v>
      </c>
      <c r="C37" s="4"/>
      <c r="D37" s="65"/>
      <c r="E37" s="65">
        <v>125</v>
      </c>
      <c r="F37" s="65"/>
      <c r="G37" s="65"/>
      <c r="H37" s="65"/>
      <c r="I37" s="65" t="s">
        <v>281</v>
      </c>
      <c r="J37" s="65"/>
      <c r="K37" s="65"/>
      <c r="L37" s="65"/>
      <c r="M37" s="65">
        <v>125</v>
      </c>
      <c r="N37" s="65"/>
      <c r="O37" s="65"/>
      <c r="P37" s="65"/>
      <c r="Q37" s="65" t="s">
        <v>281</v>
      </c>
      <c r="R37" s="65"/>
    </row>
    <row r="38" spans="1:22" ht="16.5" thickTop="1" thickBot="1" x14ac:dyDescent="0.3">
      <c r="A38" s="32"/>
      <c r="B38" s="4" t="s">
        <v>508</v>
      </c>
      <c r="C38" s="4"/>
      <c r="D38" s="105" t="s">
        <v>229</v>
      </c>
      <c r="E38" s="106">
        <v>219634</v>
      </c>
      <c r="F38" s="105"/>
      <c r="G38" s="105"/>
      <c r="H38" s="105" t="s">
        <v>229</v>
      </c>
      <c r="I38" s="105" t="s">
        <v>281</v>
      </c>
      <c r="J38" s="105"/>
      <c r="K38" s="105"/>
      <c r="L38" s="105" t="s">
        <v>229</v>
      </c>
      <c r="M38" s="106">
        <v>213651</v>
      </c>
      <c r="N38" s="105"/>
      <c r="O38" s="105"/>
      <c r="P38" s="105" t="s">
        <v>229</v>
      </c>
      <c r="Q38" s="106">
        <v>5983</v>
      </c>
      <c r="R38" s="105"/>
    </row>
    <row r="39" spans="1:22" ht="15.75" thickTop="1" x14ac:dyDescent="0.25">
      <c r="A39" s="32"/>
      <c r="B39" s="31"/>
      <c r="C39" s="31"/>
      <c r="D39" s="31"/>
      <c r="E39" s="31"/>
      <c r="F39" s="31"/>
      <c r="G39" s="31"/>
      <c r="H39" s="31"/>
      <c r="I39" s="31"/>
      <c r="J39" s="31"/>
      <c r="K39" s="31"/>
      <c r="L39" s="31"/>
      <c r="M39" s="31"/>
      <c r="N39" s="31"/>
      <c r="O39" s="31"/>
      <c r="P39" s="31"/>
      <c r="Q39" s="31"/>
      <c r="R39" s="31"/>
      <c r="S39" s="31"/>
      <c r="T39" s="31"/>
      <c r="U39" s="31"/>
      <c r="V39" s="31"/>
    </row>
    <row r="40" spans="1:22" x14ac:dyDescent="0.25">
      <c r="A40" s="32"/>
      <c r="B40" s="31"/>
      <c r="C40" s="31"/>
      <c r="D40" s="31"/>
      <c r="E40" s="31"/>
      <c r="F40" s="31"/>
      <c r="G40" s="31"/>
      <c r="H40" s="31"/>
      <c r="I40" s="31"/>
      <c r="J40" s="31"/>
      <c r="K40" s="31"/>
      <c r="L40" s="31"/>
      <c r="M40" s="31"/>
      <c r="N40" s="31"/>
      <c r="O40" s="31"/>
      <c r="P40" s="31"/>
      <c r="Q40" s="31"/>
      <c r="R40" s="31"/>
      <c r="S40" s="31"/>
      <c r="T40" s="31"/>
      <c r="U40" s="31"/>
      <c r="V40" s="31"/>
    </row>
    <row r="41" spans="1:22" x14ac:dyDescent="0.25">
      <c r="A41" s="32"/>
      <c r="B41" s="4"/>
      <c r="C41" s="4"/>
      <c r="D41" s="31"/>
      <c r="E41" s="31"/>
      <c r="F41" s="4"/>
      <c r="G41" s="4"/>
      <c r="H41" s="31"/>
      <c r="I41" s="31"/>
      <c r="J41" s="4"/>
      <c r="K41" s="4"/>
      <c r="L41" s="31"/>
      <c r="M41" s="31"/>
      <c r="N41" s="4"/>
      <c r="O41" s="4"/>
      <c r="P41" s="31"/>
      <c r="Q41" s="31"/>
      <c r="R41" s="4"/>
    </row>
    <row r="42" spans="1:22" x14ac:dyDescent="0.25">
      <c r="A42" s="32"/>
      <c r="B42" s="4"/>
      <c r="C42" s="4"/>
      <c r="D42" s="31"/>
      <c r="E42" s="31"/>
      <c r="F42" s="4"/>
      <c r="G42" s="4"/>
      <c r="H42" s="31"/>
      <c r="I42" s="31"/>
      <c r="J42" s="4"/>
      <c r="K42" s="4"/>
      <c r="L42" s="31"/>
      <c r="M42" s="31"/>
      <c r="N42" s="4"/>
      <c r="O42" s="4"/>
      <c r="P42" s="31"/>
      <c r="Q42" s="31"/>
      <c r="R42" s="4"/>
    </row>
    <row r="43" spans="1:22" x14ac:dyDescent="0.25">
      <c r="A43" s="32"/>
      <c r="B43" s="6">
        <v>41639</v>
      </c>
      <c r="C43" s="4"/>
      <c r="D43" s="31"/>
      <c r="E43" s="31"/>
      <c r="F43" s="4"/>
      <c r="G43" s="4"/>
      <c r="H43" s="31"/>
      <c r="I43" s="31"/>
      <c r="J43" s="4"/>
      <c r="K43" s="4"/>
      <c r="L43" s="31"/>
      <c r="M43" s="31"/>
      <c r="N43" s="4"/>
      <c r="O43" s="4"/>
      <c r="P43" s="31"/>
      <c r="Q43" s="31"/>
      <c r="R43" s="4"/>
    </row>
    <row r="44" spans="1:22" x14ac:dyDescent="0.25">
      <c r="A44" s="32"/>
      <c r="B44" s="4"/>
      <c r="C44" s="4"/>
      <c r="D44" s="31"/>
      <c r="E44" s="31"/>
      <c r="F44" s="4"/>
      <c r="G44" s="4"/>
      <c r="H44" s="31"/>
      <c r="I44" s="31"/>
      <c r="J44" s="4"/>
      <c r="K44" s="4"/>
      <c r="L44" s="31"/>
      <c r="M44" s="31"/>
      <c r="N44" s="4"/>
      <c r="O44" s="4"/>
      <c r="P44" s="31"/>
      <c r="Q44" s="31"/>
      <c r="R44" s="4"/>
    </row>
    <row r="45" spans="1:22" x14ac:dyDescent="0.25">
      <c r="A45" s="32"/>
      <c r="B45" s="4" t="s">
        <v>273</v>
      </c>
      <c r="C45" s="4"/>
      <c r="D45" s="4" t="s">
        <v>229</v>
      </c>
      <c r="E45" s="5">
        <v>123440</v>
      </c>
      <c r="F45" s="4"/>
      <c r="G45" s="4"/>
      <c r="H45" s="4" t="s">
        <v>229</v>
      </c>
      <c r="I45" s="4" t="s">
        <v>281</v>
      </c>
      <c r="J45" s="4"/>
      <c r="K45" s="4"/>
      <c r="L45" s="4" t="s">
        <v>229</v>
      </c>
      <c r="M45" s="5">
        <v>123440</v>
      </c>
      <c r="N45" s="4"/>
      <c r="O45" s="4"/>
      <c r="P45" s="4" t="s">
        <v>229</v>
      </c>
      <c r="Q45" s="4" t="s">
        <v>281</v>
      </c>
      <c r="R45" s="4"/>
    </row>
    <row r="46" spans="1:22" x14ac:dyDescent="0.25">
      <c r="A46" s="32"/>
      <c r="B46" s="4" t="s">
        <v>276</v>
      </c>
      <c r="C46" s="4"/>
      <c r="D46" s="4"/>
      <c r="E46" s="5">
        <v>16181</v>
      </c>
      <c r="F46" s="4"/>
      <c r="G46" s="4"/>
      <c r="H46" s="4"/>
      <c r="I46" s="4" t="s">
        <v>281</v>
      </c>
      <c r="J46" s="4"/>
      <c r="K46" s="4"/>
      <c r="L46" s="4"/>
      <c r="M46" s="5">
        <v>16181</v>
      </c>
      <c r="N46" s="4"/>
      <c r="O46" s="4"/>
      <c r="P46" s="4"/>
      <c r="Q46" s="4" t="s">
        <v>281</v>
      </c>
      <c r="R46" s="4"/>
    </row>
    <row r="47" spans="1:22" x14ac:dyDescent="0.25">
      <c r="A47" s="32"/>
      <c r="B47" s="4" t="s">
        <v>278</v>
      </c>
      <c r="C47" s="4"/>
      <c r="D47" s="4"/>
      <c r="E47" s="5">
        <v>9643</v>
      </c>
      <c r="F47" s="4"/>
      <c r="G47" s="4"/>
      <c r="H47" s="4"/>
      <c r="I47" s="4" t="s">
        <v>281</v>
      </c>
      <c r="J47" s="4"/>
      <c r="K47" s="4"/>
      <c r="L47" s="4"/>
      <c r="M47" s="5">
        <v>9643</v>
      </c>
      <c r="N47" s="4"/>
      <c r="O47" s="4"/>
      <c r="P47" s="4"/>
      <c r="Q47" s="4" t="s">
        <v>281</v>
      </c>
      <c r="R47" s="4"/>
    </row>
    <row r="48" spans="1:22" x14ac:dyDescent="0.25">
      <c r="A48" s="32"/>
      <c r="B48" s="4" t="s">
        <v>280</v>
      </c>
      <c r="C48" s="4"/>
      <c r="D48" s="4"/>
      <c r="E48" s="5">
        <v>33253</v>
      </c>
      <c r="F48" s="4"/>
      <c r="G48" s="4"/>
      <c r="H48" s="4"/>
      <c r="I48" s="4" t="s">
        <v>281</v>
      </c>
      <c r="J48" s="4"/>
      <c r="K48" s="4"/>
      <c r="L48" s="4"/>
      <c r="M48" s="5">
        <v>30247</v>
      </c>
      <c r="N48" s="4"/>
      <c r="O48" s="4"/>
      <c r="P48" s="4"/>
      <c r="Q48" s="5">
        <v>3006</v>
      </c>
      <c r="R48" s="4"/>
    </row>
    <row r="49" spans="1:22" x14ac:dyDescent="0.25">
      <c r="A49" s="32"/>
      <c r="B49" s="4" t="s">
        <v>282</v>
      </c>
      <c r="C49" s="4"/>
      <c r="D49" s="4"/>
      <c r="E49" s="5">
        <v>19407</v>
      </c>
      <c r="F49" s="4"/>
      <c r="G49" s="4"/>
      <c r="H49" s="4"/>
      <c r="I49" s="4" t="s">
        <v>281</v>
      </c>
      <c r="J49" s="4"/>
      <c r="K49" s="4"/>
      <c r="L49" s="4"/>
      <c r="M49" s="5">
        <v>19407</v>
      </c>
      <c r="N49" s="4"/>
      <c r="O49" s="4"/>
      <c r="P49" s="4"/>
      <c r="Q49" s="4" t="s">
        <v>281</v>
      </c>
      <c r="R49" s="4"/>
    </row>
    <row r="50" spans="1:22" x14ac:dyDescent="0.25">
      <c r="A50" s="32"/>
      <c r="B50" s="4" t="s">
        <v>507</v>
      </c>
      <c r="C50" s="4"/>
      <c r="D50" s="4"/>
      <c r="E50" s="5">
        <v>2850</v>
      </c>
      <c r="F50" s="4"/>
      <c r="G50" s="4"/>
      <c r="H50" s="4"/>
      <c r="I50" s="4" t="s">
        <v>281</v>
      </c>
      <c r="J50" s="4"/>
      <c r="K50" s="4"/>
      <c r="L50" s="4"/>
      <c r="M50" s="4" t="s">
        <v>281</v>
      </c>
      <c r="N50" s="4"/>
      <c r="O50" s="4"/>
      <c r="P50" s="4"/>
      <c r="Q50" s="5">
        <v>2850</v>
      </c>
      <c r="R50" s="4"/>
    </row>
    <row r="51" spans="1:22" ht="15.75" thickBot="1" x14ac:dyDescent="0.3">
      <c r="A51" s="32"/>
      <c r="B51" s="4" t="s">
        <v>285</v>
      </c>
      <c r="C51" s="4"/>
      <c r="D51" s="65"/>
      <c r="E51" s="65">
        <v>117</v>
      </c>
      <c r="F51" s="65"/>
      <c r="G51" s="65"/>
      <c r="H51" s="65"/>
      <c r="I51" s="65" t="s">
        <v>281</v>
      </c>
      <c r="J51" s="65"/>
      <c r="K51" s="65"/>
      <c r="L51" s="65"/>
      <c r="M51" s="65">
        <v>117</v>
      </c>
      <c r="N51" s="65"/>
      <c r="O51" s="65"/>
      <c r="P51" s="65"/>
      <c r="Q51" s="65" t="s">
        <v>281</v>
      </c>
      <c r="R51" s="65"/>
    </row>
    <row r="52" spans="1:22" ht="16.5" thickTop="1" thickBot="1" x14ac:dyDescent="0.3">
      <c r="A52" s="32"/>
      <c r="B52" s="4" t="s">
        <v>508</v>
      </c>
      <c r="C52" s="4"/>
      <c r="D52" s="105" t="s">
        <v>229</v>
      </c>
      <c r="E52" s="106">
        <v>204891</v>
      </c>
      <c r="F52" s="105"/>
      <c r="G52" s="105"/>
      <c r="H52" s="105" t="s">
        <v>229</v>
      </c>
      <c r="I52" s="105" t="s">
        <v>281</v>
      </c>
      <c r="J52" s="105"/>
      <c r="K52" s="105"/>
      <c r="L52" s="105" t="s">
        <v>229</v>
      </c>
      <c r="M52" s="106">
        <v>199035</v>
      </c>
      <c r="N52" s="105"/>
      <c r="O52" s="105"/>
      <c r="P52" s="105" t="s">
        <v>229</v>
      </c>
      <c r="Q52" s="106">
        <v>5856</v>
      </c>
      <c r="R52" s="105"/>
    </row>
    <row r="53" spans="1:22" ht="15.75" thickTop="1" x14ac:dyDescent="0.25">
      <c r="A53" s="32"/>
      <c r="B53" s="31"/>
      <c r="C53" s="31"/>
      <c r="D53" s="31"/>
      <c r="E53" s="31"/>
      <c r="F53" s="31"/>
      <c r="G53" s="31"/>
      <c r="H53" s="31"/>
      <c r="I53" s="31"/>
      <c r="J53" s="31"/>
      <c r="K53" s="31"/>
      <c r="L53" s="31"/>
      <c r="M53" s="31"/>
      <c r="N53" s="31"/>
      <c r="O53" s="31"/>
      <c r="P53" s="31"/>
      <c r="Q53" s="31"/>
      <c r="R53" s="31"/>
      <c r="S53" s="31"/>
      <c r="T53" s="31"/>
      <c r="U53" s="31"/>
      <c r="V53" s="31"/>
    </row>
    <row r="54" spans="1:22" ht="15" customHeight="1" x14ac:dyDescent="0.25">
      <c r="A54" s="32"/>
      <c r="B54" s="31" t="s">
        <v>509</v>
      </c>
      <c r="C54" s="31"/>
      <c r="D54" s="31"/>
      <c r="E54" s="31"/>
      <c r="F54" s="31"/>
      <c r="G54" s="31"/>
      <c r="H54" s="31"/>
      <c r="I54" s="31"/>
      <c r="J54" s="31"/>
      <c r="K54" s="31"/>
      <c r="L54" s="31"/>
      <c r="M54" s="31"/>
      <c r="N54" s="31"/>
      <c r="O54" s="31"/>
      <c r="P54" s="31"/>
      <c r="Q54" s="31"/>
      <c r="R54" s="31"/>
      <c r="S54" s="31"/>
      <c r="T54" s="31"/>
      <c r="U54" s="31"/>
      <c r="V54" s="31"/>
    </row>
    <row r="55" spans="1:22" ht="15" customHeight="1" x14ac:dyDescent="0.25">
      <c r="A55" s="32"/>
      <c r="B55" s="31"/>
      <c r="C55" s="31"/>
      <c r="D55" s="31" t="s">
        <v>510</v>
      </c>
      <c r="E55" s="31"/>
      <c r="F55" s="31"/>
      <c r="G55" s="31"/>
      <c r="H55" s="31"/>
      <c r="I55" s="31"/>
      <c r="J55" s="31"/>
      <c r="K55" s="31"/>
      <c r="L55" s="31" t="s">
        <v>510</v>
      </c>
      <c r="M55" s="31"/>
      <c r="N55" s="31"/>
      <c r="O55" s="31"/>
      <c r="P55" s="31"/>
      <c r="Q55" s="31"/>
      <c r="R55" s="31"/>
    </row>
    <row r="56" spans="1:22" ht="15.75" thickBot="1" x14ac:dyDescent="0.3">
      <c r="A56" s="32"/>
      <c r="B56" s="31"/>
      <c r="C56" s="31"/>
      <c r="D56" s="108">
        <v>41820</v>
      </c>
      <c r="E56" s="108"/>
      <c r="F56" s="108"/>
      <c r="G56" s="108"/>
      <c r="H56" s="108"/>
      <c r="I56" s="108"/>
      <c r="J56" s="78"/>
      <c r="K56" s="31"/>
      <c r="L56" s="108">
        <v>41455</v>
      </c>
      <c r="M56" s="108"/>
      <c r="N56" s="108"/>
      <c r="O56" s="108"/>
      <c r="P56" s="108"/>
      <c r="Q56" s="108"/>
      <c r="R56" s="78"/>
    </row>
    <row r="57" spans="1:22" ht="15.75" thickTop="1" x14ac:dyDescent="0.25">
      <c r="A57" s="32"/>
      <c r="B57" s="4" t="s">
        <v>511</v>
      </c>
      <c r="C57" s="31"/>
      <c r="D57" s="107" t="s">
        <v>512</v>
      </c>
      <c r="E57" s="107"/>
      <c r="F57" s="107"/>
      <c r="G57" s="107"/>
      <c r="H57" s="107" t="s">
        <v>514</v>
      </c>
      <c r="I57" s="107"/>
      <c r="J57" s="107"/>
      <c r="K57" s="31"/>
      <c r="L57" s="107" t="s">
        <v>507</v>
      </c>
      <c r="M57" s="107"/>
      <c r="N57" s="107"/>
      <c r="O57" s="107"/>
      <c r="P57" s="107" t="s">
        <v>514</v>
      </c>
      <c r="Q57" s="107"/>
      <c r="R57" s="107"/>
    </row>
    <row r="58" spans="1:22" ht="15.75" thickBot="1" x14ac:dyDescent="0.3">
      <c r="A58" s="32"/>
      <c r="B58" s="65" t="s">
        <v>264</v>
      </c>
      <c r="C58" s="31"/>
      <c r="D58" s="78" t="s">
        <v>513</v>
      </c>
      <c r="E58" s="78"/>
      <c r="F58" s="78"/>
      <c r="G58" s="31"/>
      <c r="H58" s="78" t="s">
        <v>515</v>
      </c>
      <c r="I58" s="78"/>
      <c r="J58" s="78"/>
      <c r="K58" s="31"/>
      <c r="L58" s="78"/>
      <c r="M58" s="78"/>
      <c r="N58" s="78"/>
      <c r="O58" s="31"/>
      <c r="P58" s="78" t="s">
        <v>515</v>
      </c>
      <c r="Q58" s="78"/>
      <c r="R58" s="78"/>
    </row>
    <row r="59" spans="1:22" ht="15.75" thickTop="1" x14ac:dyDescent="0.25">
      <c r="A59" s="32"/>
      <c r="B59" s="4" t="s">
        <v>516</v>
      </c>
      <c r="C59" s="4"/>
      <c r="D59" s="4" t="s">
        <v>229</v>
      </c>
      <c r="E59" s="5">
        <v>2807</v>
      </c>
      <c r="F59" s="4"/>
      <c r="G59" s="4"/>
      <c r="H59" s="4" t="s">
        <v>229</v>
      </c>
      <c r="I59" s="5">
        <v>3006</v>
      </c>
      <c r="J59" s="4"/>
      <c r="K59" s="4"/>
      <c r="L59" s="4" t="s">
        <v>229</v>
      </c>
      <c r="M59" s="5">
        <v>3238</v>
      </c>
      <c r="N59" s="4"/>
      <c r="O59" s="4"/>
      <c r="P59" s="4" t="s">
        <v>229</v>
      </c>
      <c r="Q59" s="5">
        <v>3007</v>
      </c>
      <c r="R59" s="4"/>
    </row>
    <row r="60" spans="1:22" x14ac:dyDescent="0.25">
      <c r="A60" s="32"/>
      <c r="B60" s="4" t="s">
        <v>517</v>
      </c>
      <c r="C60" s="4"/>
      <c r="D60" s="4"/>
      <c r="E60" s="4">
        <v>177</v>
      </c>
      <c r="F60" s="4"/>
      <c r="G60" s="4"/>
      <c r="H60" s="4"/>
      <c r="I60" s="4" t="s">
        <v>281</v>
      </c>
      <c r="J60" s="4"/>
      <c r="K60" s="4"/>
      <c r="L60" s="4"/>
      <c r="M60" s="4" t="s">
        <v>518</v>
      </c>
      <c r="N60" s="4" t="s">
        <v>275</v>
      </c>
      <c r="O60" s="4"/>
      <c r="P60" s="4"/>
      <c r="Q60" s="4" t="s">
        <v>396</v>
      </c>
      <c r="R60" s="4" t="s">
        <v>275</v>
      </c>
    </row>
    <row r="61" spans="1:22" x14ac:dyDescent="0.25">
      <c r="A61" s="32"/>
      <c r="B61" s="4" t="s">
        <v>519</v>
      </c>
      <c r="C61" s="4"/>
      <c r="D61" s="4"/>
      <c r="E61" s="4" t="s">
        <v>281</v>
      </c>
      <c r="F61" s="4"/>
      <c r="G61" s="4"/>
      <c r="H61" s="4"/>
      <c r="I61" s="4" t="s">
        <v>281</v>
      </c>
      <c r="J61" s="4"/>
      <c r="K61" s="4"/>
      <c r="L61" s="4"/>
      <c r="M61" s="4" t="s">
        <v>520</v>
      </c>
      <c r="N61" s="4" t="s">
        <v>275</v>
      </c>
      <c r="O61" s="4"/>
      <c r="P61" s="4"/>
      <c r="Q61" s="4" t="s">
        <v>281</v>
      </c>
      <c r="R61" s="4"/>
    </row>
    <row r="62" spans="1:22" ht="15.75" thickBot="1" x14ac:dyDescent="0.3">
      <c r="A62" s="32"/>
      <c r="B62" s="4" t="s">
        <v>521</v>
      </c>
      <c r="C62" s="4"/>
      <c r="D62" s="65"/>
      <c r="E62" s="65" t="s">
        <v>522</v>
      </c>
      <c r="F62" s="65" t="s">
        <v>275</v>
      </c>
      <c r="G62" s="4"/>
      <c r="H62" s="65"/>
      <c r="I62" s="65" t="s">
        <v>281</v>
      </c>
      <c r="J62" s="65"/>
      <c r="K62" s="4"/>
      <c r="L62" s="65"/>
      <c r="M62" s="65" t="s">
        <v>281</v>
      </c>
      <c r="N62" s="65"/>
      <c r="O62" s="4"/>
      <c r="P62" s="65"/>
      <c r="Q62" s="65" t="s">
        <v>281</v>
      </c>
      <c r="R62" s="65"/>
    </row>
    <row r="63" spans="1:22" ht="16.5" thickTop="1" thickBot="1" x14ac:dyDescent="0.3">
      <c r="A63" s="32"/>
      <c r="B63" s="4" t="s">
        <v>523</v>
      </c>
      <c r="C63" s="4"/>
      <c r="D63" s="105" t="s">
        <v>229</v>
      </c>
      <c r="E63" s="106">
        <v>2977</v>
      </c>
      <c r="F63" s="105"/>
      <c r="G63" s="4"/>
      <c r="H63" s="105" t="s">
        <v>229</v>
      </c>
      <c r="I63" s="106">
        <v>3006</v>
      </c>
      <c r="J63" s="105"/>
      <c r="K63" s="4"/>
      <c r="L63" s="105" t="s">
        <v>229</v>
      </c>
      <c r="M63" s="106">
        <v>3162</v>
      </c>
      <c r="N63" s="105"/>
      <c r="O63" s="4"/>
      <c r="P63" s="105" t="s">
        <v>229</v>
      </c>
      <c r="Q63" s="106">
        <v>3006</v>
      </c>
      <c r="R63" s="105"/>
    </row>
    <row r="64" spans="1:22" ht="15.75" thickTop="1" x14ac:dyDescent="0.25">
      <c r="A64" s="32"/>
      <c r="B64" s="31"/>
      <c r="C64" s="31"/>
      <c r="D64" s="31"/>
      <c r="E64" s="31"/>
      <c r="F64" s="31"/>
      <c r="G64" s="31"/>
      <c r="H64" s="31"/>
      <c r="I64" s="31"/>
      <c r="J64" s="31"/>
      <c r="K64" s="31"/>
      <c r="L64" s="31"/>
      <c r="M64" s="31"/>
      <c r="N64" s="31"/>
      <c r="O64" s="31"/>
      <c r="P64" s="31"/>
      <c r="Q64" s="31"/>
      <c r="R64" s="31"/>
      <c r="S64" s="31"/>
      <c r="T64" s="31"/>
      <c r="U64" s="31"/>
      <c r="V64" s="31"/>
    </row>
    <row r="65" spans="1:22" x14ac:dyDescent="0.25">
      <c r="A65" s="32"/>
      <c r="B65" s="31"/>
      <c r="C65" s="31"/>
      <c r="D65" s="31"/>
      <c r="E65" s="31"/>
      <c r="F65" s="31"/>
      <c r="G65" s="31"/>
      <c r="H65" s="31"/>
      <c r="I65" s="31"/>
      <c r="J65" s="31"/>
      <c r="K65" s="31"/>
      <c r="L65" s="31"/>
      <c r="M65" s="31"/>
      <c r="N65" s="31"/>
      <c r="O65" s="31"/>
      <c r="P65" s="31"/>
      <c r="Q65" s="31"/>
      <c r="R65" s="31"/>
      <c r="S65" s="31"/>
      <c r="T65" s="31"/>
      <c r="U65" s="31"/>
      <c r="V65" s="31"/>
    </row>
    <row r="66" spans="1:22" ht="15" customHeight="1" x14ac:dyDescent="0.25">
      <c r="A66" s="32"/>
      <c r="B66" s="31"/>
      <c r="C66" s="31"/>
      <c r="D66" s="31" t="s">
        <v>524</v>
      </c>
      <c r="E66" s="31"/>
      <c r="F66" s="31"/>
      <c r="G66" s="31"/>
      <c r="H66" s="31"/>
      <c r="I66" s="31"/>
      <c r="J66" s="31"/>
      <c r="K66" s="31"/>
      <c r="L66" s="31" t="s">
        <v>524</v>
      </c>
      <c r="M66" s="31"/>
      <c r="N66" s="31"/>
      <c r="O66" s="31"/>
      <c r="P66" s="31"/>
      <c r="Q66" s="31"/>
      <c r="R66" s="31"/>
    </row>
    <row r="67" spans="1:22" ht="15.75" thickBot="1" x14ac:dyDescent="0.3">
      <c r="A67" s="32"/>
      <c r="B67" s="31"/>
      <c r="C67" s="31"/>
      <c r="D67" s="108">
        <v>41820</v>
      </c>
      <c r="E67" s="108"/>
      <c r="F67" s="108"/>
      <c r="G67" s="108"/>
      <c r="H67" s="108"/>
      <c r="I67" s="108"/>
      <c r="J67" s="78"/>
      <c r="K67" s="31"/>
      <c r="L67" s="108">
        <v>41455</v>
      </c>
      <c r="M67" s="108"/>
      <c r="N67" s="108"/>
      <c r="O67" s="108"/>
      <c r="P67" s="108"/>
      <c r="Q67" s="108"/>
      <c r="R67" s="78"/>
    </row>
    <row r="68" spans="1:22" ht="15.75" thickTop="1" x14ac:dyDescent="0.25">
      <c r="A68" s="32"/>
      <c r="B68" s="4" t="s">
        <v>511</v>
      </c>
      <c r="C68" s="31"/>
      <c r="D68" s="107" t="s">
        <v>512</v>
      </c>
      <c r="E68" s="107"/>
      <c r="F68" s="107"/>
      <c r="G68" s="107"/>
      <c r="H68" s="107" t="s">
        <v>514</v>
      </c>
      <c r="I68" s="107"/>
      <c r="J68" s="107"/>
      <c r="K68" s="31"/>
      <c r="L68" s="107" t="s">
        <v>507</v>
      </c>
      <c r="M68" s="107"/>
      <c r="N68" s="107"/>
      <c r="O68" s="107"/>
      <c r="P68" s="107" t="s">
        <v>514</v>
      </c>
      <c r="Q68" s="107"/>
      <c r="R68" s="107"/>
    </row>
    <row r="69" spans="1:22" ht="15.75" thickBot="1" x14ac:dyDescent="0.3">
      <c r="A69" s="32"/>
      <c r="B69" s="65" t="s">
        <v>264</v>
      </c>
      <c r="C69" s="31"/>
      <c r="D69" s="78" t="s">
        <v>513</v>
      </c>
      <c r="E69" s="78"/>
      <c r="F69" s="78"/>
      <c r="G69" s="31"/>
      <c r="H69" s="78" t="s">
        <v>515</v>
      </c>
      <c r="I69" s="78"/>
      <c r="J69" s="78"/>
      <c r="K69" s="31"/>
      <c r="L69" s="78"/>
      <c r="M69" s="78"/>
      <c r="N69" s="78"/>
      <c r="O69" s="31"/>
      <c r="P69" s="78" t="s">
        <v>515</v>
      </c>
      <c r="Q69" s="78"/>
      <c r="R69" s="78"/>
    </row>
    <row r="70" spans="1:22" ht="15.75" thickTop="1" x14ac:dyDescent="0.25">
      <c r="A70" s="32"/>
      <c r="B70" s="4" t="s">
        <v>525</v>
      </c>
      <c r="C70" s="4"/>
      <c r="D70" s="4" t="s">
        <v>229</v>
      </c>
      <c r="E70" s="5">
        <v>2850</v>
      </c>
      <c r="F70" s="4"/>
      <c r="G70" s="4"/>
      <c r="H70" s="4" t="s">
        <v>229</v>
      </c>
      <c r="I70" s="5">
        <v>3006</v>
      </c>
      <c r="J70" s="4"/>
      <c r="K70" s="4"/>
      <c r="L70" s="4" t="s">
        <v>229</v>
      </c>
      <c r="M70" s="5">
        <v>3187</v>
      </c>
      <c r="N70" s="4"/>
      <c r="O70" s="4"/>
      <c r="P70" s="4" t="s">
        <v>229</v>
      </c>
      <c r="Q70" s="5">
        <v>3007</v>
      </c>
      <c r="R70" s="4"/>
    </row>
    <row r="71" spans="1:22" x14ac:dyDescent="0.25">
      <c r="A71" s="32"/>
      <c r="B71" s="4" t="s">
        <v>526</v>
      </c>
      <c r="C71" s="4"/>
      <c r="D71" s="4"/>
      <c r="E71" s="4">
        <v>134</v>
      </c>
      <c r="F71" s="4"/>
      <c r="G71" s="4"/>
      <c r="H71" s="4"/>
      <c r="I71" s="4" t="s">
        <v>281</v>
      </c>
      <c r="J71" s="4"/>
      <c r="K71" s="4"/>
      <c r="L71" s="4"/>
      <c r="M71" s="4" t="s">
        <v>522</v>
      </c>
      <c r="N71" s="4" t="s">
        <v>275</v>
      </c>
      <c r="O71" s="4"/>
      <c r="P71" s="4"/>
      <c r="Q71" s="4" t="s">
        <v>396</v>
      </c>
      <c r="R71" s="4" t="s">
        <v>275</v>
      </c>
    </row>
    <row r="72" spans="1:22" x14ac:dyDescent="0.25">
      <c r="A72" s="32"/>
      <c r="B72" s="4" t="s">
        <v>519</v>
      </c>
      <c r="C72" s="4"/>
      <c r="D72" s="4"/>
      <c r="E72" s="4" t="s">
        <v>281</v>
      </c>
      <c r="F72" s="4"/>
      <c r="G72" s="4"/>
      <c r="H72" s="4"/>
      <c r="I72" s="4" t="s">
        <v>281</v>
      </c>
      <c r="J72" s="4"/>
      <c r="K72" s="4"/>
      <c r="L72" s="4"/>
      <c r="M72" s="4" t="s">
        <v>527</v>
      </c>
      <c r="N72" s="4" t="s">
        <v>275</v>
      </c>
      <c r="O72" s="4"/>
      <c r="P72" s="4"/>
      <c r="Q72" s="4" t="s">
        <v>281</v>
      </c>
      <c r="R72" s="4"/>
    </row>
    <row r="73" spans="1:22" ht="15.75" thickBot="1" x14ac:dyDescent="0.3">
      <c r="A73" s="32"/>
      <c r="B73" s="4" t="s">
        <v>521</v>
      </c>
      <c r="C73" s="4"/>
      <c r="D73" s="65"/>
      <c r="E73" s="65" t="s">
        <v>522</v>
      </c>
      <c r="F73" s="65" t="s">
        <v>275</v>
      </c>
      <c r="G73" s="4"/>
      <c r="H73" s="65"/>
      <c r="I73" s="65" t="s">
        <v>281</v>
      </c>
      <c r="J73" s="65"/>
      <c r="K73" s="4"/>
      <c r="L73" s="65"/>
      <c r="M73" s="65" t="s">
        <v>281</v>
      </c>
      <c r="N73" s="65"/>
      <c r="O73" s="4"/>
      <c r="P73" s="65"/>
      <c r="Q73" s="65" t="s">
        <v>281</v>
      </c>
      <c r="R73" s="65"/>
    </row>
    <row r="74" spans="1:22" ht="16.5" thickTop="1" thickBot="1" x14ac:dyDescent="0.3">
      <c r="A74" s="32"/>
      <c r="B74" s="4" t="s">
        <v>523</v>
      </c>
      <c r="C74" s="4"/>
      <c r="D74" s="105" t="s">
        <v>229</v>
      </c>
      <c r="E74" s="106">
        <v>2977</v>
      </c>
      <c r="F74" s="105"/>
      <c r="G74" s="4"/>
      <c r="H74" s="105" t="s">
        <v>229</v>
      </c>
      <c r="I74" s="106">
        <v>3006</v>
      </c>
      <c r="J74" s="105"/>
      <c r="K74" s="4"/>
      <c r="L74" s="105" t="s">
        <v>229</v>
      </c>
      <c r="M74" s="106">
        <v>3162</v>
      </c>
      <c r="N74" s="105"/>
      <c r="O74" s="4"/>
      <c r="P74" s="105" t="s">
        <v>229</v>
      </c>
      <c r="Q74" s="106">
        <v>3006</v>
      </c>
      <c r="R74" s="105"/>
    </row>
    <row r="75" spans="1:22" ht="15.75" thickTop="1" x14ac:dyDescent="0.25">
      <c r="A75" s="32"/>
      <c r="B75" s="31"/>
      <c r="C75" s="31"/>
      <c r="D75" s="31"/>
      <c r="E75" s="31"/>
      <c r="F75" s="31"/>
      <c r="G75" s="31"/>
      <c r="H75" s="31"/>
      <c r="I75" s="31"/>
      <c r="J75" s="31"/>
      <c r="K75" s="31"/>
      <c r="L75" s="31"/>
      <c r="M75" s="31"/>
      <c r="N75" s="31"/>
      <c r="O75" s="31"/>
      <c r="P75" s="31"/>
      <c r="Q75" s="31"/>
      <c r="R75" s="31"/>
      <c r="S75" s="31"/>
      <c r="T75" s="31"/>
      <c r="U75" s="31"/>
      <c r="V75" s="31"/>
    </row>
    <row r="76" spans="1:22" ht="15" customHeight="1" x14ac:dyDescent="0.25">
      <c r="A76" s="32"/>
      <c r="B76" s="31" t="s">
        <v>528</v>
      </c>
      <c r="C76" s="31"/>
      <c r="D76" s="31"/>
      <c r="E76" s="31"/>
      <c r="F76" s="31"/>
      <c r="G76" s="31"/>
      <c r="H76" s="31"/>
      <c r="I76" s="31"/>
      <c r="J76" s="31"/>
      <c r="K76" s="31"/>
      <c r="L76" s="31"/>
      <c r="M76" s="31"/>
      <c r="N76" s="31"/>
      <c r="O76" s="31"/>
      <c r="P76" s="31"/>
      <c r="Q76" s="31"/>
      <c r="R76" s="31"/>
      <c r="S76" s="31"/>
      <c r="T76" s="31"/>
      <c r="U76" s="31"/>
      <c r="V76" s="31"/>
    </row>
    <row r="77" spans="1:22" x14ac:dyDescent="0.25">
      <c r="A77" s="32"/>
      <c r="B77" s="31"/>
      <c r="C77" s="31"/>
      <c r="D77" s="31"/>
      <c r="E77" s="31"/>
      <c r="F77" s="31"/>
      <c r="G77" s="31"/>
      <c r="H77" s="31"/>
      <c r="I77" s="31"/>
      <c r="J77" s="31"/>
      <c r="K77" s="31"/>
      <c r="L77" s="31"/>
      <c r="M77" s="31"/>
      <c r="N77" s="31"/>
      <c r="O77" s="31"/>
      <c r="P77" s="31"/>
      <c r="Q77" s="31"/>
      <c r="R77" s="31"/>
      <c r="S77" s="31"/>
      <c r="T77" s="31"/>
      <c r="U77" s="31"/>
      <c r="V77" s="31"/>
    </row>
    <row r="78" spans="1:22" ht="15" customHeight="1" x14ac:dyDescent="0.25">
      <c r="A78" s="32"/>
      <c r="B78" s="4"/>
      <c r="C78" s="31"/>
      <c r="D78" s="31"/>
      <c r="E78" s="31"/>
      <c r="F78" s="31"/>
      <c r="G78" s="31"/>
      <c r="H78" s="31" t="s">
        <v>501</v>
      </c>
      <c r="I78" s="31"/>
      <c r="J78" s="31"/>
      <c r="K78" s="31"/>
      <c r="L78" s="31" t="s">
        <v>503</v>
      </c>
      <c r="M78" s="31"/>
      <c r="N78" s="31"/>
      <c r="O78" s="31"/>
      <c r="P78" s="31" t="s">
        <v>505</v>
      </c>
      <c r="Q78" s="31"/>
      <c r="R78" s="31"/>
    </row>
    <row r="79" spans="1:22" ht="15" customHeight="1" x14ac:dyDescent="0.25">
      <c r="A79" s="32"/>
      <c r="B79" s="4"/>
      <c r="C79" s="31"/>
      <c r="D79" s="31"/>
      <c r="E79" s="31"/>
      <c r="F79" s="31"/>
      <c r="G79" s="31"/>
      <c r="H79" s="31" t="s">
        <v>502</v>
      </c>
      <c r="I79" s="31"/>
      <c r="J79" s="31"/>
      <c r="K79" s="31"/>
      <c r="L79" s="31" t="s">
        <v>504</v>
      </c>
      <c r="M79" s="31"/>
      <c r="N79" s="31"/>
      <c r="O79" s="31"/>
      <c r="P79" s="31" t="s">
        <v>506</v>
      </c>
      <c r="Q79" s="31"/>
      <c r="R79" s="31"/>
    </row>
    <row r="80" spans="1:22" x14ac:dyDescent="0.25">
      <c r="A80" s="32"/>
      <c r="B80" s="4"/>
      <c r="C80" s="31"/>
      <c r="D80" s="31"/>
      <c r="E80" s="31"/>
      <c r="F80" s="31"/>
      <c r="G80" s="31"/>
      <c r="H80" s="31"/>
      <c r="I80" s="31"/>
      <c r="J80" s="31"/>
      <c r="K80" s="31"/>
      <c r="L80" s="31"/>
      <c r="M80" s="31"/>
      <c r="N80" s="31"/>
      <c r="O80" s="31"/>
      <c r="P80" s="31"/>
      <c r="Q80" s="31"/>
      <c r="R80" s="31"/>
    </row>
    <row r="81" spans="1:22" ht="15" customHeight="1" x14ac:dyDescent="0.25">
      <c r="A81" s="32"/>
      <c r="B81" s="4"/>
      <c r="C81" s="31"/>
      <c r="D81" s="31" t="s">
        <v>186</v>
      </c>
      <c r="E81" s="31"/>
      <c r="F81" s="31"/>
      <c r="G81" s="31"/>
      <c r="H81" s="31"/>
      <c r="I81" s="31"/>
      <c r="J81" s="31"/>
      <c r="K81" s="31"/>
      <c r="L81" s="31"/>
      <c r="M81" s="31"/>
      <c r="N81" s="31"/>
      <c r="O81" s="31"/>
      <c r="P81" s="31"/>
      <c r="Q81" s="31"/>
      <c r="R81" s="31"/>
    </row>
    <row r="82" spans="1:22" ht="15.75" thickBot="1" x14ac:dyDescent="0.3">
      <c r="A82" s="32"/>
      <c r="B82" s="4" t="s">
        <v>264</v>
      </c>
      <c r="C82" s="31"/>
      <c r="D82" s="78"/>
      <c r="E82" s="78"/>
      <c r="F82" s="78"/>
      <c r="G82" s="78"/>
      <c r="H82" s="78"/>
      <c r="I82" s="78"/>
      <c r="J82" s="78"/>
      <c r="K82" s="78"/>
      <c r="L82" s="78"/>
      <c r="M82" s="78"/>
      <c r="N82" s="78"/>
      <c r="O82" s="78"/>
      <c r="P82" s="78"/>
      <c r="Q82" s="78"/>
      <c r="R82" s="78"/>
    </row>
    <row r="83" spans="1:22" ht="15.75" thickTop="1" x14ac:dyDescent="0.25">
      <c r="A83" s="32"/>
      <c r="B83" s="4" t="s">
        <v>529</v>
      </c>
      <c r="C83" s="4"/>
      <c r="D83" s="107"/>
      <c r="E83" s="107"/>
      <c r="F83" s="4"/>
      <c r="G83" s="4"/>
      <c r="H83" s="107"/>
      <c r="I83" s="107"/>
      <c r="J83" s="4"/>
      <c r="K83" s="4"/>
      <c r="L83" s="107"/>
      <c r="M83" s="107"/>
      <c r="N83" s="4"/>
      <c r="O83" s="4"/>
      <c r="P83" s="107"/>
      <c r="Q83" s="107"/>
      <c r="R83" s="4"/>
    </row>
    <row r="84" spans="1:22" x14ac:dyDescent="0.25">
      <c r="A84" s="32"/>
      <c r="B84" s="4" t="s">
        <v>530</v>
      </c>
      <c r="C84" s="4"/>
      <c r="D84" s="4" t="s">
        <v>229</v>
      </c>
      <c r="E84" s="5">
        <v>16355</v>
      </c>
      <c r="F84" s="4"/>
      <c r="G84" s="4"/>
      <c r="H84" s="4" t="s">
        <v>229</v>
      </c>
      <c r="I84" s="4" t="s">
        <v>281</v>
      </c>
      <c r="J84" s="4"/>
      <c r="K84" s="4"/>
      <c r="L84" s="4" t="s">
        <v>229</v>
      </c>
      <c r="M84" s="4" t="s">
        <v>281</v>
      </c>
      <c r="N84" s="4"/>
      <c r="O84" s="4"/>
      <c r="P84" s="4" t="s">
        <v>229</v>
      </c>
      <c r="Q84" s="5">
        <v>16355</v>
      </c>
      <c r="R84" s="4"/>
    </row>
    <row r="85" spans="1:22" x14ac:dyDescent="0.25">
      <c r="A85" s="32"/>
      <c r="B85" s="4" t="s">
        <v>114</v>
      </c>
      <c r="C85" s="4"/>
      <c r="D85" s="4"/>
      <c r="E85" s="5">
        <v>1059</v>
      </c>
      <c r="F85" s="4"/>
      <c r="G85" s="4"/>
      <c r="H85" s="4"/>
      <c r="I85" s="4" t="s">
        <v>281</v>
      </c>
      <c r="J85" s="4"/>
      <c r="K85" s="4"/>
      <c r="L85" s="4"/>
      <c r="M85" s="4" t="s">
        <v>281</v>
      </c>
      <c r="N85" s="4"/>
      <c r="O85" s="4"/>
      <c r="P85" s="4"/>
      <c r="Q85" s="5">
        <v>1059</v>
      </c>
      <c r="R85" s="4"/>
    </row>
    <row r="86" spans="1:22" x14ac:dyDescent="0.25">
      <c r="A86" s="32"/>
      <c r="B86" s="4" t="s">
        <v>531</v>
      </c>
      <c r="C86" s="4"/>
      <c r="D86" s="4"/>
      <c r="E86" s="5">
        <v>4067</v>
      </c>
      <c r="F86" s="4"/>
      <c r="G86" s="4"/>
      <c r="H86" s="4"/>
      <c r="I86" s="4" t="s">
        <v>281</v>
      </c>
      <c r="J86" s="4"/>
      <c r="K86" s="4"/>
      <c r="L86" s="4"/>
      <c r="M86" s="4" t="s">
        <v>281</v>
      </c>
      <c r="N86" s="4"/>
      <c r="O86" s="4"/>
      <c r="P86" s="4"/>
      <c r="Q86" s="5">
        <v>4067</v>
      </c>
      <c r="R86" s="4"/>
    </row>
    <row r="87" spans="1:22" x14ac:dyDescent="0.25">
      <c r="A87" s="32"/>
      <c r="B87" s="4"/>
      <c r="C87" s="4"/>
      <c r="D87" s="4"/>
      <c r="E87" s="4"/>
      <c r="F87" s="4"/>
      <c r="G87" s="4"/>
      <c r="H87" s="4"/>
      <c r="I87" s="4"/>
      <c r="J87" s="4"/>
      <c r="K87" s="4"/>
      <c r="L87" s="4"/>
      <c r="M87" s="4"/>
      <c r="N87" s="4"/>
      <c r="O87" s="4"/>
      <c r="P87" s="4"/>
      <c r="Q87" s="4"/>
      <c r="R87" s="4"/>
    </row>
    <row r="88" spans="1:22" x14ac:dyDescent="0.25">
      <c r="A88" s="32"/>
      <c r="B88" s="4" t="s">
        <v>532</v>
      </c>
      <c r="C88" s="4"/>
      <c r="D88" s="4"/>
      <c r="E88" s="4"/>
      <c r="F88" s="4"/>
      <c r="G88" s="4"/>
      <c r="H88" s="4"/>
      <c r="I88" s="4"/>
      <c r="J88" s="4"/>
      <c r="K88" s="4"/>
      <c r="L88" s="4"/>
      <c r="M88" s="4"/>
      <c r="N88" s="4"/>
      <c r="O88" s="4"/>
      <c r="P88" s="4"/>
      <c r="Q88" s="4"/>
      <c r="R88" s="4"/>
    </row>
    <row r="89" spans="1:22" x14ac:dyDescent="0.25">
      <c r="A89" s="32"/>
      <c r="B89" s="4" t="s">
        <v>530</v>
      </c>
      <c r="C89" s="4"/>
      <c r="D89" s="4" t="s">
        <v>229</v>
      </c>
      <c r="E89" s="5">
        <v>17474</v>
      </c>
      <c r="F89" s="4"/>
      <c r="G89" s="4"/>
      <c r="H89" s="4" t="s">
        <v>229</v>
      </c>
      <c r="I89" s="4" t="s">
        <v>281</v>
      </c>
      <c r="J89" s="4"/>
      <c r="K89" s="4"/>
      <c r="L89" s="4" t="s">
        <v>229</v>
      </c>
      <c r="M89" s="4" t="s">
        <v>281</v>
      </c>
      <c r="N89" s="4"/>
      <c r="O89" s="4"/>
      <c r="P89" s="4" t="s">
        <v>229</v>
      </c>
      <c r="Q89" s="5">
        <v>17474</v>
      </c>
      <c r="R89" s="4"/>
    </row>
    <row r="90" spans="1:22" x14ac:dyDescent="0.25">
      <c r="A90" s="32"/>
      <c r="B90" s="4" t="s">
        <v>114</v>
      </c>
      <c r="C90" s="4"/>
      <c r="D90" s="4"/>
      <c r="E90" s="5">
        <v>3921</v>
      </c>
      <c r="F90" s="4"/>
      <c r="G90" s="4"/>
      <c r="H90" s="4"/>
      <c r="I90" s="4" t="s">
        <v>281</v>
      </c>
      <c r="J90" s="4"/>
      <c r="K90" s="4"/>
      <c r="L90" s="4"/>
      <c r="M90" s="4" t="s">
        <v>281</v>
      </c>
      <c r="N90" s="4"/>
      <c r="O90" s="4"/>
      <c r="P90" s="4"/>
      <c r="Q90" s="5">
        <v>3921</v>
      </c>
      <c r="R90" s="4"/>
    </row>
    <row r="91" spans="1:22" x14ac:dyDescent="0.25">
      <c r="A91" s="32"/>
      <c r="B91" s="4" t="s">
        <v>533</v>
      </c>
      <c r="C91" s="4"/>
      <c r="D91" s="4"/>
      <c r="E91" s="5">
        <v>3477</v>
      </c>
      <c r="F91" s="4"/>
      <c r="G91" s="4"/>
      <c r="H91" s="4"/>
      <c r="I91" s="4" t="s">
        <v>281</v>
      </c>
      <c r="J91" s="4"/>
      <c r="K91" s="4"/>
      <c r="L91" s="4"/>
      <c r="M91" s="4" t="s">
        <v>281</v>
      </c>
      <c r="N91" s="4"/>
      <c r="O91" s="4"/>
      <c r="P91" s="4"/>
      <c r="Q91" s="5">
        <v>3477</v>
      </c>
      <c r="R91" s="4"/>
    </row>
    <row r="92" spans="1:22" x14ac:dyDescent="0.25">
      <c r="A92" s="32"/>
      <c r="B92" s="31"/>
      <c r="C92" s="31"/>
      <c r="D92" s="31"/>
      <c r="E92" s="31"/>
      <c r="F92" s="31"/>
      <c r="G92" s="31"/>
      <c r="H92" s="31"/>
      <c r="I92" s="31"/>
      <c r="J92" s="31"/>
      <c r="K92" s="31"/>
      <c r="L92" s="31"/>
      <c r="M92" s="31"/>
      <c r="N92" s="31"/>
      <c r="O92" s="31"/>
      <c r="P92" s="31"/>
      <c r="Q92" s="31"/>
      <c r="R92" s="31"/>
      <c r="S92" s="31"/>
      <c r="T92" s="31"/>
      <c r="U92" s="31"/>
      <c r="V92" s="31"/>
    </row>
    <row r="93" spans="1:22" ht="15" customHeight="1" x14ac:dyDescent="0.25">
      <c r="A93" s="32"/>
      <c r="B93" s="31" t="s">
        <v>534</v>
      </c>
      <c r="C93" s="31"/>
      <c r="D93" s="31"/>
      <c r="E93" s="31"/>
      <c r="F93" s="31"/>
      <c r="G93" s="31"/>
      <c r="H93" s="31"/>
      <c r="I93" s="31"/>
      <c r="J93" s="31"/>
      <c r="K93" s="31"/>
      <c r="L93" s="31"/>
      <c r="M93" s="31"/>
      <c r="N93" s="31"/>
      <c r="O93" s="31"/>
      <c r="P93" s="31"/>
      <c r="Q93" s="31"/>
      <c r="R93" s="31"/>
      <c r="S93" s="31"/>
      <c r="T93" s="31"/>
      <c r="U93" s="31"/>
      <c r="V93" s="31"/>
    </row>
    <row r="94" spans="1:22" x14ac:dyDescent="0.25">
      <c r="A94" s="32"/>
      <c r="B94" s="31"/>
      <c r="C94" s="31"/>
      <c r="D94" s="31"/>
      <c r="E94" s="31"/>
      <c r="F94" s="31"/>
      <c r="G94" s="31"/>
      <c r="H94" s="31"/>
      <c r="I94" s="31"/>
      <c r="J94" s="31"/>
      <c r="K94" s="31"/>
      <c r="L94" s="31"/>
      <c r="M94" s="31"/>
      <c r="N94" s="31"/>
      <c r="O94" s="31"/>
      <c r="P94" s="31"/>
      <c r="Q94" s="31"/>
      <c r="R94" s="31"/>
      <c r="S94" s="31"/>
      <c r="T94" s="31"/>
      <c r="U94" s="31"/>
      <c r="V94" s="31"/>
    </row>
    <row r="95" spans="1:22" ht="15.75" thickBot="1" x14ac:dyDescent="0.3">
      <c r="A95" s="32"/>
      <c r="B95" s="4"/>
      <c r="C95" s="4"/>
      <c r="D95" s="78" t="s">
        <v>535</v>
      </c>
      <c r="E95" s="78"/>
      <c r="F95" s="78"/>
      <c r="G95" s="78"/>
      <c r="H95" s="78"/>
      <c r="I95" s="78"/>
    </row>
    <row r="96" spans="1:22" ht="15.75" thickTop="1" x14ac:dyDescent="0.25">
      <c r="A96" s="32"/>
      <c r="B96" s="4"/>
      <c r="C96" s="4"/>
      <c r="D96" s="107"/>
      <c r="E96" s="107"/>
      <c r="F96" s="4"/>
      <c r="G96" s="4"/>
      <c r="H96" s="4"/>
      <c r="I96" s="4"/>
    </row>
    <row r="97" spans="1:9" x14ac:dyDescent="0.25">
      <c r="A97" s="32"/>
      <c r="B97" s="31" t="s">
        <v>536</v>
      </c>
      <c r="C97" s="31"/>
      <c r="D97" s="31" t="s">
        <v>537</v>
      </c>
      <c r="E97" s="31"/>
      <c r="F97" s="31"/>
      <c r="G97" s="4" t="s">
        <v>538</v>
      </c>
      <c r="H97" s="31" t="s">
        <v>540</v>
      </c>
      <c r="I97" s="4" t="s">
        <v>541</v>
      </c>
    </row>
    <row r="98" spans="1:9" ht="15.75" thickBot="1" x14ac:dyDescent="0.3">
      <c r="A98" s="32"/>
      <c r="B98" s="78"/>
      <c r="C98" s="31"/>
      <c r="D98" s="78"/>
      <c r="E98" s="78"/>
      <c r="F98" s="78"/>
      <c r="G98" s="65" t="s">
        <v>539</v>
      </c>
      <c r="H98" s="78"/>
      <c r="I98" s="65" t="s">
        <v>391</v>
      </c>
    </row>
    <row r="99" spans="1:9" ht="15.75" thickTop="1" x14ac:dyDescent="0.25">
      <c r="A99" s="32"/>
      <c r="B99" s="4"/>
      <c r="C99" s="4"/>
      <c r="D99" s="4"/>
      <c r="E99" s="4"/>
      <c r="F99" s="4"/>
      <c r="G99" s="4"/>
      <c r="H99" s="4"/>
      <c r="I99" s="4"/>
    </row>
    <row r="100" spans="1:9" x14ac:dyDescent="0.25">
      <c r="A100" s="32"/>
      <c r="B100" s="4" t="s">
        <v>529</v>
      </c>
      <c r="C100" s="4"/>
      <c r="D100" s="4"/>
      <c r="E100" s="4"/>
      <c r="F100" s="4"/>
      <c r="G100" s="4"/>
      <c r="H100" s="4"/>
      <c r="I100" s="4"/>
    </row>
    <row r="101" spans="1:9" x14ac:dyDescent="0.25">
      <c r="A101" s="32"/>
      <c r="B101" s="4"/>
      <c r="C101" s="4"/>
      <c r="D101" s="4"/>
      <c r="E101" s="4"/>
      <c r="F101" s="4"/>
      <c r="G101" s="4"/>
      <c r="H101" s="4"/>
      <c r="I101" s="4"/>
    </row>
    <row r="102" spans="1:9" x14ac:dyDescent="0.25">
      <c r="A102" s="32"/>
      <c r="B102" s="31" t="s">
        <v>530</v>
      </c>
      <c r="C102" s="31"/>
      <c r="D102" s="31" t="s">
        <v>229</v>
      </c>
      <c r="E102" s="109">
        <v>16355</v>
      </c>
      <c r="F102" s="31"/>
      <c r="G102" s="4" t="s">
        <v>542</v>
      </c>
      <c r="H102" s="31" t="s">
        <v>544</v>
      </c>
      <c r="I102" s="31" t="s">
        <v>545</v>
      </c>
    </row>
    <row r="103" spans="1:9" x14ac:dyDescent="0.25">
      <c r="A103" s="32"/>
      <c r="B103" s="31"/>
      <c r="C103" s="31"/>
      <c r="D103" s="31"/>
      <c r="E103" s="109"/>
      <c r="F103" s="31"/>
      <c r="G103" s="4" t="s">
        <v>543</v>
      </c>
      <c r="H103" s="31"/>
      <c r="I103" s="31"/>
    </row>
    <row r="104" spans="1:9" x14ac:dyDescent="0.25">
      <c r="A104" s="32"/>
      <c r="B104" s="4"/>
      <c r="C104" s="4"/>
      <c r="D104" s="4"/>
      <c r="E104" s="4"/>
      <c r="F104" s="4"/>
      <c r="G104" s="4"/>
      <c r="H104" s="4"/>
      <c r="I104" s="4"/>
    </row>
    <row r="105" spans="1:9" x14ac:dyDescent="0.25">
      <c r="A105" s="32"/>
      <c r="B105" s="31" t="s">
        <v>114</v>
      </c>
      <c r="C105" s="31"/>
      <c r="D105" s="31" t="s">
        <v>229</v>
      </c>
      <c r="E105" s="109">
        <v>1059</v>
      </c>
      <c r="F105" s="31"/>
      <c r="G105" s="4" t="s">
        <v>542</v>
      </c>
      <c r="H105" s="4" t="s">
        <v>544</v>
      </c>
      <c r="I105" s="31" t="s">
        <v>547</v>
      </c>
    </row>
    <row r="106" spans="1:9" x14ac:dyDescent="0.25">
      <c r="A106" s="32"/>
      <c r="B106" s="31"/>
      <c r="C106" s="31"/>
      <c r="D106" s="31"/>
      <c r="E106" s="109"/>
      <c r="F106" s="31"/>
      <c r="G106" s="4" t="s">
        <v>543</v>
      </c>
      <c r="H106" s="4" t="s">
        <v>546</v>
      </c>
      <c r="I106" s="31"/>
    </row>
    <row r="107" spans="1:9" x14ac:dyDescent="0.25">
      <c r="A107" s="32"/>
      <c r="B107" s="31" t="s">
        <v>548</v>
      </c>
      <c r="C107" s="31"/>
      <c r="D107" s="31" t="s">
        <v>229</v>
      </c>
      <c r="E107" s="109">
        <v>4067</v>
      </c>
      <c r="F107" s="31"/>
      <c r="G107" s="4"/>
      <c r="H107" s="4" t="s">
        <v>549</v>
      </c>
      <c r="I107" s="31">
        <v>-3</v>
      </c>
    </row>
    <row r="108" spans="1:9" x14ac:dyDescent="0.25">
      <c r="A108" s="32"/>
      <c r="B108" s="31"/>
      <c r="C108" s="31"/>
      <c r="D108" s="31"/>
      <c r="E108" s="109"/>
      <c r="F108" s="31"/>
      <c r="G108" s="4" t="s">
        <v>537</v>
      </c>
      <c r="H108" s="4" t="s">
        <v>550</v>
      </c>
      <c r="I108" s="31"/>
    </row>
    <row r="109" spans="1:9" x14ac:dyDescent="0.25">
      <c r="A109" s="32"/>
      <c r="B109" s="4"/>
      <c r="C109" s="4"/>
      <c r="D109" s="4"/>
      <c r="E109" s="4"/>
      <c r="F109" s="4"/>
      <c r="G109" s="4"/>
      <c r="H109" s="4"/>
      <c r="I109" s="4"/>
    </row>
    <row r="110" spans="1:9" x14ac:dyDescent="0.25">
      <c r="A110" s="32"/>
      <c r="B110" s="4" t="s">
        <v>532</v>
      </c>
      <c r="C110" s="4"/>
      <c r="D110" s="4"/>
      <c r="E110" s="4"/>
      <c r="F110" s="4"/>
      <c r="G110" s="4"/>
      <c r="H110" s="4"/>
      <c r="I110" s="4"/>
    </row>
    <row r="111" spans="1:9" x14ac:dyDescent="0.25">
      <c r="A111" s="32"/>
      <c r="B111" s="31" t="s">
        <v>530</v>
      </c>
      <c r="C111" s="31"/>
      <c r="D111" s="31" t="s">
        <v>229</v>
      </c>
      <c r="E111" s="109">
        <v>17474</v>
      </c>
      <c r="F111" s="31"/>
      <c r="G111" s="4" t="s">
        <v>542</v>
      </c>
      <c r="H111" s="31" t="s">
        <v>544</v>
      </c>
      <c r="I111" s="31" t="s">
        <v>551</v>
      </c>
    </row>
    <row r="112" spans="1:9" x14ac:dyDescent="0.25">
      <c r="A112" s="32"/>
      <c r="B112" s="31"/>
      <c r="C112" s="31"/>
      <c r="D112" s="31"/>
      <c r="E112" s="109"/>
      <c r="F112" s="31"/>
      <c r="G112" s="4" t="s">
        <v>543</v>
      </c>
      <c r="H112" s="31"/>
      <c r="I112" s="31"/>
    </row>
    <row r="113" spans="1:22" x14ac:dyDescent="0.25">
      <c r="A113" s="32"/>
      <c r="B113" s="4"/>
      <c r="C113" s="4"/>
      <c r="D113" s="4"/>
      <c r="E113" s="4"/>
      <c r="F113" s="4"/>
      <c r="G113" s="4"/>
      <c r="H113" s="4"/>
      <c r="I113" s="4"/>
    </row>
    <row r="114" spans="1:22" x14ac:dyDescent="0.25">
      <c r="A114" s="32"/>
      <c r="B114" s="31" t="s">
        <v>114</v>
      </c>
      <c r="C114" s="31"/>
      <c r="D114" s="31" t="s">
        <v>229</v>
      </c>
      <c r="E114" s="109">
        <v>3921</v>
      </c>
      <c r="F114" s="31"/>
      <c r="G114" s="4" t="s">
        <v>542</v>
      </c>
      <c r="H114" s="4" t="s">
        <v>544</v>
      </c>
      <c r="I114" s="31" t="s">
        <v>552</v>
      </c>
    </row>
    <row r="115" spans="1:22" x14ac:dyDescent="0.25">
      <c r="A115" s="32"/>
      <c r="B115" s="31"/>
      <c r="C115" s="31"/>
      <c r="D115" s="31"/>
      <c r="E115" s="109"/>
      <c r="F115" s="31"/>
      <c r="G115" s="4" t="s">
        <v>543</v>
      </c>
      <c r="H115" s="4" t="s">
        <v>546</v>
      </c>
      <c r="I115" s="31"/>
    </row>
    <row r="116" spans="1:22" x14ac:dyDescent="0.25">
      <c r="A116" s="32"/>
      <c r="B116" s="31" t="s">
        <v>548</v>
      </c>
      <c r="C116" s="31"/>
      <c r="D116" s="31" t="s">
        <v>229</v>
      </c>
      <c r="E116" s="109">
        <v>3477</v>
      </c>
      <c r="F116" s="31"/>
      <c r="G116" s="4"/>
      <c r="H116" s="4" t="s">
        <v>549</v>
      </c>
      <c r="I116" s="31">
        <v>-3</v>
      </c>
    </row>
    <row r="117" spans="1:22" x14ac:dyDescent="0.25">
      <c r="A117" s="32"/>
      <c r="B117" s="31"/>
      <c r="C117" s="31"/>
      <c r="D117" s="31"/>
      <c r="E117" s="109"/>
      <c r="F117" s="31"/>
      <c r="G117" s="4" t="s">
        <v>537</v>
      </c>
      <c r="H117" s="4" t="s">
        <v>550</v>
      </c>
      <c r="I117" s="31"/>
    </row>
    <row r="118" spans="1:22" x14ac:dyDescent="0.25">
      <c r="A118" s="32"/>
      <c r="B118" s="31"/>
      <c r="C118" s="31"/>
      <c r="D118" s="31"/>
      <c r="E118" s="31"/>
      <c r="F118" s="31"/>
      <c r="G118" s="31"/>
      <c r="H118" s="31"/>
      <c r="I118" s="31"/>
      <c r="J118" s="31"/>
      <c r="K118" s="31"/>
      <c r="L118" s="31"/>
      <c r="M118" s="31"/>
      <c r="N118" s="31"/>
      <c r="O118" s="31"/>
      <c r="P118" s="31"/>
      <c r="Q118" s="31"/>
      <c r="R118" s="31"/>
      <c r="S118" s="31"/>
      <c r="T118" s="31"/>
      <c r="U118" s="31"/>
      <c r="V118" s="31"/>
    </row>
    <row r="119" spans="1:22" ht="60" x14ac:dyDescent="0.25">
      <c r="A119" s="32"/>
      <c r="B119" s="2">
        <v>-1</v>
      </c>
      <c r="C119" s="2" t="s">
        <v>553</v>
      </c>
    </row>
    <row r="120" spans="1:22" ht="60" x14ac:dyDescent="0.25">
      <c r="A120" s="32"/>
      <c r="B120" s="2" t="s">
        <v>554</v>
      </c>
      <c r="C120" s="2" t="s">
        <v>555</v>
      </c>
    </row>
    <row r="121" spans="1:22" ht="45" x14ac:dyDescent="0.25">
      <c r="A121" s="32"/>
      <c r="B121" s="2" t="s">
        <v>556</v>
      </c>
      <c r="C121" s="2" t="s">
        <v>557</v>
      </c>
    </row>
    <row r="122" spans="1:22" ht="75" x14ac:dyDescent="0.25">
      <c r="A122" s="32"/>
      <c r="B122" s="2" t="s">
        <v>558</v>
      </c>
      <c r="C122" s="2" t="s">
        <v>559</v>
      </c>
    </row>
    <row r="123" spans="1:22" x14ac:dyDescent="0.25">
      <c r="A123" s="32"/>
      <c r="B123" s="31"/>
      <c r="C123" s="31"/>
      <c r="D123" s="31"/>
      <c r="E123" s="31"/>
      <c r="F123" s="31"/>
      <c r="G123" s="31"/>
      <c r="H123" s="31"/>
      <c r="I123" s="31"/>
      <c r="J123" s="31"/>
      <c r="K123" s="31"/>
      <c r="L123" s="31"/>
      <c r="M123" s="31"/>
      <c r="N123" s="31"/>
      <c r="O123" s="31"/>
      <c r="P123" s="31"/>
      <c r="Q123" s="31"/>
      <c r="R123" s="31"/>
      <c r="S123" s="31"/>
      <c r="T123" s="31"/>
      <c r="U123" s="31"/>
      <c r="V123" s="31"/>
    </row>
    <row r="124" spans="1:22" ht="30" customHeight="1" x14ac:dyDescent="0.25">
      <c r="A124" s="32"/>
      <c r="B124" s="31" t="s">
        <v>560</v>
      </c>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32"/>
      <c r="B125" s="31"/>
      <c r="C125" s="31"/>
      <c r="D125" s="31"/>
      <c r="E125" s="31"/>
      <c r="F125" s="31"/>
      <c r="G125" s="31"/>
      <c r="H125" s="31"/>
      <c r="I125" s="31"/>
      <c r="J125" s="31"/>
      <c r="K125" s="31"/>
      <c r="L125" s="31"/>
      <c r="M125" s="31"/>
      <c r="N125" s="31"/>
      <c r="O125" s="31"/>
      <c r="P125" s="31"/>
      <c r="Q125" s="31"/>
      <c r="R125" s="31"/>
      <c r="S125" s="31"/>
      <c r="T125" s="31"/>
      <c r="U125" s="31"/>
      <c r="V125" s="31"/>
    </row>
    <row r="126" spans="1:22" ht="15" customHeight="1" x14ac:dyDescent="0.25">
      <c r="A126" s="32"/>
      <c r="B126" s="31" t="s">
        <v>561</v>
      </c>
      <c r="C126" s="31"/>
      <c r="D126" s="31"/>
      <c r="E126" s="31"/>
      <c r="F126" s="31"/>
      <c r="G126" s="31"/>
      <c r="H126" s="31"/>
      <c r="I126" s="31"/>
      <c r="J126" s="31"/>
      <c r="K126" s="31"/>
      <c r="L126" s="31"/>
      <c r="M126" s="31"/>
      <c r="N126" s="31"/>
      <c r="O126" s="31"/>
      <c r="P126" s="31"/>
      <c r="Q126" s="31"/>
      <c r="R126" s="31"/>
      <c r="S126" s="31"/>
      <c r="T126" s="31"/>
      <c r="U126" s="31"/>
      <c r="V126" s="31"/>
    </row>
    <row r="127" spans="1:22" x14ac:dyDescent="0.25">
      <c r="A127" s="32"/>
      <c r="B127" s="31"/>
      <c r="C127" s="31"/>
      <c r="D127" s="31"/>
      <c r="E127" s="31"/>
      <c r="F127" s="31"/>
      <c r="G127" s="31"/>
      <c r="H127" s="31"/>
      <c r="I127" s="31"/>
      <c r="J127" s="31"/>
      <c r="K127" s="31"/>
      <c r="L127" s="31"/>
      <c r="M127" s="31"/>
      <c r="N127" s="31"/>
      <c r="O127" s="31"/>
      <c r="P127" s="31"/>
      <c r="Q127" s="31"/>
      <c r="R127" s="31"/>
      <c r="S127" s="31"/>
      <c r="T127" s="31"/>
      <c r="U127" s="31"/>
      <c r="V127" s="31"/>
    </row>
    <row r="128" spans="1:22" ht="15.75" thickBot="1" x14ac:dyDescent="0.3">
      <c r="A128" s="32"/>
      <c r="B128" s="4" t="s">
        <v>264</v>
      </c>
      <c r="C128" s="4"/>
      <c r="D128" s="78" t="s">
        <v>237</v>
      </c>
      <c r="E128" s="78"/>
      <c r="F128" s="78"/>
      <c r="G128" s="78"/>
      <c r="H128" s="78"/>
      <c r="I128" s="78"/>
      <c r="J128" s="65"/>
      <c r="K128" s="4"/>
      <c r="L128" s="78" t="s">
        <v>238</v>
      </c>
      <c r="M128" s="78"/>
      <c r="N128" s="78"/>
      <c r="O128" s="78"/>
      <c r="P128" s="78"/>
      <c r="Q128" s="78"/>
      <c r="R128" s="65"/>
    </row>
    <row r="129" spans="1:22" ht="16.5" thickTop="1" thickBot="1" x14ac:dyDescent="0.3">
      <c r="A129" s="32"/>
      <c r="B129" s="4"/>
      <c r="C129" s="4"/>
      <c r="D129" s="110">
        <v>2014</v>
      </c>
      <c r="E129" s="110"/>
      <c r="F129" s="65"/>
      <c r="G129" s="4"/>
      <c r="H129" s="110">
        <v>2013</v>
      </c>
      <c r="I129" s="110"/>
      <c r="J129" s="65"/>
      <c r="K129" s="4"/>
      <c r="L129" s="110">
        <v>2014</v>
      </c>
      <c r="M129" s="110"/>
      <c r="N129" s="65"/>
      <c r="O129" s="4"/>
      <c r="P129" s="110">
        <v>2013</v>
      </c>
      <c r="Q129" s="110"/>
      <c r="R129" s="65"/>
    </row>
    <row r="130" spans="1:22" ht="15.75" thickTop="1" x14ac:dyDescent="0.25">
      <c r="A130" s="32"/>
      <c r="B130" s="4" t="s">
        <v>562</v>
      </c>
      <c r="C130" s="4"/>
      <c r="D130" s="4" t="s">
        <v>229</v>
      </c>
      <c r="E130" s="5">
        <v>3805</v>
      </c>
      <c r="F130" s="4"/>
      <c r="G130" s="4"/>
      <c r="H130" s="4" t="s">
        <v>229</v>
      </c>
      <c r="I130" s="5">
        <v>2491</v>
      </c>
      <c r="J130" s="4"/>
      <c r="K130" s="4"/>
      <c r="L130" s="4" t="s">
        <v>229</v>
      </c>
      <c r="M130" s="5">
        <v>3477</v>
      </c>
      <c r="N130" s="4"/>
      <c r="O130" s="4"/>
      <c r="P130" s="4" t="s">
        <v>229</v>
      </c>
      <c r="Q130" s="5">
        <v>2340</v>
      </c>
      <c r="R130" s="4"/>
    </row>
    <row r="131" spans="1:22" x14ac:dyDescent="0.25">
      <c r="A131" s="32"/>
      <c r="B131" s="4" t="s">
        <v>563</v>
      </c>
      <c r="C131" s="4"/>
      <c r="D131" s="4"/>
      <c r="E131" s="4">
        <v>271</v>
      </c>
      <c r="F131" s="4"/>
      <c r="G131" s="4"/>
      <c r="H131" s="4"/>
      <c r="I131" s="4">
        <v>482</v>
      </c>
      <c r="J131" s="4"/>
      <c r="K131" s="4"/>
      <c r="L131" s="4"/>
      <c r="M131" s="4">
        <v>575</v>
      </c>
      <c r="N131" s="4"/>
      <c r="O131" s="4"/>
      <c r="P131" s="4"/>
      <c r="Q131" s="4">
        <v>628</v>
      </c>
      <c r="R131" s="4"/>
    </row>
    <row r="132" spans="1:22" ht="15.75" thickBot="1" x14ac:dyDescent="0.3">
      <c r="A132" s="32"/>
      <c r="B132" s="4" t="s">
        <v>564</v>
      </c>
      <c r="C132" s="4"/>
      <c r="D132" s="65"/>
      <c r="E132" s="65" t="s">
        <v>336</v>
      </c>
      <c r="F132" s="65" t="s">
        <v>275</v>
      </c>
      <c r="G132" s="4"/>
      <c r="H132" s="65"/>
      <c r="I132" s="65" t="s">
        <v>565</v>
      </c>
      <c r="J132" s="65" t="s">
        <v>275</v>
      </c>
      <c r="K132" s="4"/>
      <c r="L132" s="65"/>
      <c r="M132" s="65">
        <v>15</v>
      </c>
      <c r="N132" s="65"/>
      <c r="O132" s="4"/>
      <c r="P132" s="65"/>
      <c r="Q132" s="65" t="s">
        <v>566</v>
      </c>
      <c r="R132" s="65" t="s">
        <v>275</v>
      </c>
    </row>
    <row r="133" spans="1:22" ht="16.5" thickTop="1" thickBot="1" x14ac:dyDescent="0.3">
      <c r="A133" s="32"/>
      <c r="B133" s="4" t="s">
        <v>420</v>
      </c>
      <c r="C133" s="4"/>
      <c r="D133" s="105" t="s">
        <v>229</v>
      </c>
      <c r="E133" s="106">
        <v>4067</v>
      </c>
      <c r="F133" s="105"/>
      <c r="G133" s="4"/>
      <c r="H133" s="105" t="s">
        <v>229</v>
      </c>
      <c r="I133" s="106">
        <v>2904</v>
      </c>
      <c r="J133" s="105"/>
      <c r="K133" s="4"/>
      <c r="L133" s="105" t="s">
        <v>229</v>
      </c>
      <c r="M133" s="106">
        <v>4067</v>
      </c>
      <c r="N133" s="105"/>
      <c r="O133" s="4"/>
      <c r="P133" s="105" t="s">
        <v>229</v>
      </c>
      <c r="Q133" s="106">
        <v>2904</v>
      </c>
      <c r="R133" s="105"/>
    </row>
    <row r="134" spans="1:22" ht="15.75" thickTop="1" x14ac:dyDescent="0.25">
      <c r="A134" s="32"/>
      <c r="B134" s="31"/>
      <c r="C134" s="31"/>
      <c r="D134" s="31"/>
      <c r="E134" s="31"/>
      <c r="F134" s="31"/>
      <c r="G134" s="31"/>
      <c r="H134" s="31"/>
      <c r="I134" s="31"/>
      <c r="J134" s="31"/>
      <c r="K134" s="31"/>
      <c r="L134" s="31"/>
      <c r="M134" s="31"/>
      <c r="N134" s="31"/>
      <c r="O134" s="31"/>
      <c r="P134" s="31"/>
      <c r="Q134" s="31"/>
      <c r="R134" s="31"/>
      <c r="S134" s="31"/>
      <c r="T134" s="31"/>
      <c r="U134" s="31"/>
      <c r="V134" s="31"/>
    </row>
    <row r="135" spans="1:22" ht="15" customHeight="1" x14ac:dyDescent="0.25">
      <c r="A135" s="32"/>
      <c r="B135" s="31" t="s">
        <v>567</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32"/>
      <c r="B136" s="31"/>
      <c r="C136" s="31"/>
      <c r="D136" s="31"/>
      <c r="E136" s="31"/>
      <c r="F136" s="31"/>
      <c r="G136" s="31"/>
      <c r="H136" s="31"/>
      <c r="I136" s="31"/>
      <c r="J136" s="31"/>
      <c r="K136" s="31"/>
      <c r="L136" s="31"/>
      <c r="M136" s="31"/>
      <c r="N136" s="31"/>
      <c r="O136" s="31"/>
      <c r="P136" s="31"/>
      <c r="Q136" s="31"/>
      <c r="R136" s="31"/>
      <c r="S136" s="31"/>
      <c r="T136" s="31"/>
      <c r="U136" s="31"/>
      <c r="V136" s="31"/>
    </row>
    <row r="137" spans="1:22" ht="30" customHeight="1" x14ac:dyDescent="0.25">
      <c r="A137" s="32"/>
      <c r="B137" s="31" t="s">
        <v>568</v>
      </c>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32"/>
      <c r="B138" s="31"/>
      <c r="C138" s="31"/>
      <c r="D138" s="31"/>
      <c r="E138" s="31"/>
      <c r="F138" s="31"/>
      <c r="G138" s="31"/>
      <c r="H138" s="31"/>
      <c r="I138" s="31"/>
      <c r="J138" s="31"/>
      <c r="K138" s="31"/>
      <c r="L138" s="31"/>
      <c r="M138" s="31"/>
      <c r="N138" s="31"/>
      <c r="O138" s="31"/>
      <c r="P138" s="31"/>
      <c r="Q138" s="31"/>
      <c r="R138" s="31"/>
      <c r="S138" s="31"/>
      <c r="T138" s="31"/>
      <c r="U138" s="31"/>
      <c r="V138" s="31"/>
    </row>
    <row r="139" spans="1:22" ht="15" customHeight="1" x14ac:dyDescent="0.25">
      <c r="A139" s="32"/>
      <c r="B139" s="31" t="s">
        <v>569</v>
      </c>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32"/>
      <c r="B140" s="31"/>
      <c r="C140" s="31"/>
      <c r="D140" s="31"/>
      <c r="E140" s="31"/>
      <c r="F140" s="31"/>
      <c r="G140" s="31"/>
      <c r="H140" s="31"/>
      <c r="I140" s="31"/>
      <c r="J140" s="31"/>
      <c r="K140" s="31"/>
      <c r="L140" s="31"/>
      <c r="M140" s="31"/>
      <c r="N140" s="31"/>
      <c r="O140" s="31"/>
      <c r="P140" s="31"/>
      <c r="Q140" s="31"/>
      <c r="R140" s="31"/>
      <c r="S140" s="31"/>
      <c r="T140" s="31"/>
      <c r="U140" s="31"/>
      <c r="V140" s="31"/>
    </row>
    <row r="141" spans="1:22" ht="15" customHeight="1" x14ac:dyDescent="0.25">
      <c r="A141" s="32"/>
      <c r="B141" s="31" t="s">
        <v>570</v>
      </c>
      <c r="C141" s="31"/>
      <c r="D141" s="31"/>
      <c r="E141" s="31"/>
      <c r="F141" s="31"/>
      <c r="G141" s="31"/>
      <c r="H141" s="31"/>
      <c r="I141" s="31"/>
      <c r="J141" s="31"/>
      <c r="K141" s="31"/>
      <c r="L141" s="31"/>
      <c r="M141" s="31"/>
      <c r="N141" s="31"/>
      <c r="O141" s="31"/>
      <c r="P141" s="31"/>
      <c r="Q141" s="31"/>
      <c r="R141" s="31"/>
      <c r="S141" s="31"/>
      <c r="T141" s="31"/>
      <c r="U141" s="31"/>
      <c r="V141" s="31"/>
    </row>
    <row r="142" spans="1:22" x14ac:dyDescent="0.25">
      <c r="A142" s="32"/>
      <c r="B142" s="31"/>
      <c r="C142" s="31"/>
      <c r="D142" s="31"/>
      <c r="E142" s="31"/>
      <c r="F142" s="31"/>
      <c r="G142" s="31"/>
      <c r="H142" s="31"/>
      <c r="I142" s="31"/>
      <c r="J142" s="31"/>
      <c r="K142" s="31"/>
      <c r="L142" s="31"/>
      <c r="M142" s="31"/>
      <c r="N142" s="31"/>
      <c r="O142" s="31"/>
      <c r="P142" s="31"/>
      <c r="Q142" s="31"/>
      <c r="R142" s="31"/>
      <c r="S142" s="31"/>
      <c r="T142" s="31"/>
      <c r="U142" s="31"/>
      <c r="V142" s="31"/>
    </row>
    <row r="143" spans="1:22" ht="15" customHeight="1" x14ac:dyDescent="0.25">
      <c r="A143" s="32"/>
      <c r="B143" s="31" t="s">
        <v>259</v>
      </c>
      <c r="C143" s="31"/>
      <c r="D143" s="31"/>
      <c r="E143" s="31"/>
      <c r="F143" s="31"/>
      <c r="G143" s="31"/>
      <c r="H143" s="31"/>
      <c r="I143" s="31"/>
      <c r="J143" s="31"/>
      <c r="K143" s="31"/>
      <c r="L143" s="31"/>
      <c r="M143" s="31"/>
      <c r="N143" s="31"/>
      <c r="O143" s="31"/>
      <c r="P143" s="31"/>
      <c r="Q143" s="31"/>
      <c r="R143" s="31"/>
      <c r="S143" s="31"/>
      <c r="T143" s="31"/>
      <c r="U143" s="31"/>
      <c r="V143" s="31"/>
    </row>
    <row r="144" spans="1:22" x14ac:dyDescent="0.25">
      <c r="A144" s="32"/>
      <c r="B144" s="31"/>
      <c r="C144" s="31"/>
      <c r="D144" s="31"/>
      <c r="E144" s="31"/>
      <c r="F144" s="31"/>
      <c r="G144" s="31"/>
      <c r="H144" s="31"/>
      <c r="I144" s="31"/>
      <c r="J144" s="31"/>
      <c r="K144" s="31"/>
      <c r="L144" s="31"/>
      <c r="M144" s="31"/>
      <c r="N144" s="31"/>
      <c r="O144" s="31"/>
      <c r="P144" s="31"/>
      <c r="Q144" s="31"/>
      <c r="R144" s="31"/>
      <c r="S144" s="31"/>
      <c r="T144" s="31"/>
      <c r="U144" s="31"/>
      <c r="V144" s="31"/>
    </row>
    <row r="145" spans="1:22" ht="45" customHeight="1" x14ac:dyDescent="0.25">
      <c r="A145" s="32"/>
      <c r="B145" s="31" t="s">
        <v>571</v>
      </c>
      <c r="C145" s="31"/>
      <c r="D145" s="31"/>
      <c r="E145" s="31"/>
      <c r="F145" s="31"/>
      <c r="G145" s="31"/>
      <c r="H145" s="31"/>
      <c r="I145" s="31"/>
      <c r="J145" s="31"/>
      <c r="K145" s="31"/>
      <c r="L145" s="31"/>
      <c r="M145" s="31"/>
      <c r="N145" s="31"/>
      <c r="O145" s="31"/>
      <c r="P145" s="31"/>
      <c r="Q145" s="31"/>
      <c r="R145" s="31"/>
      <c r="S145" s="31"/>
      <c r="T145" s="31"/>
      <c r="U145" s="31"/>
      <c r="V145" s="31"/>
    </row>
    <row r="146" spans="1:22" x14ac:dyDescent="0.25">
      <c r="A146" s="32"/>
      <c r="B146" s="31"/>
      <c r="C146" s="31"/>
      <c r="D146" s="31"/>
      <c r="E146" s="31"/>
      <c r="F146" s="31"/>
      <c r="G146" s="31"/>
      <c r="H146" s="31"/>
      <c r="I146" s="31"/>
      <c r="J146" s="31"/>
      <c r="K146" s="31"/>
      <c r="L146" s="31"/>
      <c r="M146" s="31"/>
      <c r="N146" s="31"/>
      <c r="O146" s="31"/>
      <c r="P146" s="31"/>
      <c r="Q146" s="31"/>
      <c r="R146" s="31"/>
      <c r="S146" s="31"/>
      <c r="T146" s="31"/>
      <c r="U146" s="31"/>
      <c r="V146" s="31"/>
    </row>
    <row r="147" spans="1:22" ht="15" customHeight="1" x14ac:dyDescent="0.25">
      <c r="A147" s="32"/>
      <c r="B147" s="31" t="s">
        <v>572</v>
      </c>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32"/>
      <c r="B148" s="31"/>
      <c r="C148" s="31"/>
      <c r="D148" s="31"/>
      <c r="E148" s="31"/>
      <c r="F148" s="31"/>
      <c r="G148" s="31"/>
      <c r="H148" s="31"/>
      <c r="I148" s="31"/>
      <c r="J148" s="31"/>
      <c r="K148" s="31"/>
      <c r="L148" s="31"/>
      <c r="M148" s="31"/>
      <c r="N148" s="31"/>
      <c r="O148" s="31"/>
      <c r="P148" s="31"/>
      <c r="Q148" s="31"/>
      <c r="R148" s="31"/>
      <c r="S148" s="31"/>
      <c r="T148" s="31"/>
      <c r="U148" s="31"/>
      <c r="V148" s="31"/>
    </row>
    <row r="149" spans="1:22" ht="30" customHeight="1" x14ac:dyDescent="0.25">
      <c r="A149" s="32"/>
      <c r="B149" s="31" t="s">
        <v>573</v>
      </c>
      <c r="C149" s="31"/>
      <c r="D149" s="31"/>
      <c r="E149" s="31"/>
      <c r="F149" s="31"/>
      <c r="G149" s="31"/>
      <c r="H149" s="31"/>
      <c r="I149" s="31"/>
      <c r="J149" s="31"/>
      <c r="K149" s="31"/>
      <c r="L149" s="31"/>
      <c r="M149" s="31"/>
      <c r="N149" s="31"/>
      <c r="O149" s="31"/>
      <c r="P149" s="31"/>
      <c r="Q149" s="31"/>
      <c r="R149" s="31"/>
      <c r="S149" s="31"/>
      <c r="T149" s="31"/>
      <c r="U149" s="31"/>
      <c r="V149" s="31"/>
    </row>
    <row r="150" spans="1:22" x14ac:dyDescent="0.25">
      <c r="A150" s="32"/>
      <c r="B150" s="31"/>
      <c r="C150" s="31"/>
      <c r="D150" s="31"/>
      <c r="E150" s="31"/>
      <c r="F150" s="31"/>
      <c r="G150" s="31"/>
      <c r="H150" s="31"/>
      <c r="I150" s="31"/>
      <c r="J150" s="31"/>
      <c r="K150" s="31"/>
      <c r="L150" s="31"/>
      <c r="M150" s="31"/>
      <c r="N150" s="31"/>
      <c r="O150" s="31"/>
      <c r="P150" s="31"/>
      <c r="Q150" s="31"/>
      <c r="R150" s="31"/>
      <c r="S150" s="31"/>
      <c r="T150" s="31"/>
      <c r="U150" s="31"/>
      <c r="V150" s="31"/>
    </row>
    <row r="151" spans="1:22" ht="30" customHeight="1" x14ac:dyDescent="0.25">
      <c r="A151" s="32"/>
      <c r="B151" s="31" t="s">
        <v>574</v>
      </c>
      <c r="C151" s="31"/>
      <c r="D151" s="31"/>
      <c r="E151" s="31"/>
      <c r="F151" s="31"/>
      <c r="G151" s="31"/>
      <c r="H151" s="31"/>
      <c r="I151" s="31"/>
      <c r="J151" s="31"/>
      <c r="K151" s="31"/>
      <c r="L151" s="31"/>
      <c r="M151" s="31"/>
      <c r="N151" s="31"/>
      <c r="O151" s="31"/>
      <c r="P151" s="31"/>
      <c r="Q151" s="31"/>
      <c r="R151" s="31"/>
      <c r="S151" s="31"/>
      <c r="T151" s="31"/>
      <c r="U151" s="31"/>
      <c r="V151" s="31"/>
    </row>
    <row r="152" spans="1:22" x14ac:dyDescent="0.25">
      <c r="A152" s="32"/>
      <c r="B152" s="31"/>
      <c r="C152" s="31"/>
      <c r="D152" s="31"/>
      <c r="E152" s="31"/>
      <c r="F152" s="31"/>
      <c r="G152" s="31"/>
      <c r="H152" s="31"/>
      <c r="I152" s="31"/>
      <c r="J152" s="31"/>
      <c r="K152" s="31"/>
      <c r="L152" s="31"/>
      <c r="M152" s="31"/>
      <c r="N152" s="31"/>
      <c r="O152" s="31"/>
      <c r="P152" s="31"/>
      <c r="Q152" s="31"/>
      <c r="R152" s="31"/>
      <c r="S152" s="31"/>
      <c r="T152" s="31"/>
      <c r="U152" s="31"/>
      <c r="V152" s="31"/>
    </row>
    <row r="153" spans="1:22" ht="45" customHeight="1" x14ac:dyDescent="0.25">
      <c r="A153" s="32"/>
      <c r="B153" s="31" t="s">
        <v>575</v>
      </c>
      <c r="C153" s="31"/>
      <c r="D153" s="31"/>
      <c r="E153" s="31"/>
      <c r="F153" s="31"/>
      <c r="G153" s="31"/>
      <c r="H153" s="31"/>
      <c r="I153" s="31"/>
      <c r="J153" s="31"/>
      <c r="K153" s="31"/>
      <c r="L153" s="31"/>
      <c r="M153" s="31"/>
      <c r="N153" s="31"/>
      <c r="O153" s="31"/>
      <c r="P153" s="31"/>
      <c r="Q153" s="31"/>
      <c r="R153" s="31"/>
      <c r="S153" s="31"/>
      <c r="T153" s="31"/>
      <c r="U153" s="31"/>
      <c r="V153" s="31"/>
    </row>
    <row r="154" spans="1:22" x14ac:dyDescent="0.25">
      <c r="A154" s="32"/>
      <c r="B154" s="31"/>
      <c r="C154" s="31"/>
      <c r="D154" s="31"/>
      <c r="E154" s="31"/>
      <c r="F154" s="31"/>
      <c r="G154" s="31"/>
      <c r="H154" s="31"/>
      <c r="I154" s="31"/>
      <c r="J154" s="31"/>
      <c r="K154" s="31"/>
      <c r="L154" s="31"/>
      <c r="M154" s="31"/>
      <c r="N154" s="31"/>
      <c r="O154" s="31"/>
      <c r="P154" s="31"/>
      <c r="Q154" s="31"/>
      <c r="R154" s="31"/>
      <c r="S154" s="31"/>
      <c r="T154" s="31"/>
      <c r="U154" s="31"/>
      <c r="V154" s="31"/>
    </row>
    <row r="155" spans="1:22" ht="15" customHeight="1" x14ac:dyDescent="0.25">
      <c r="A155" s="32"/>
      <c r="B155" s="31" t="s">
        <v>576</v>
      </c>
      <c r="C155" s="31"/>
      <c r="D155" s="31"/>
      <c r="E155" s="31"/>
      <c r="F155" s="31"/>
      <c r="G155" s="31"/>
      <c r="H155" s="31"/>
      <c r="I155" s="31"/>
      <c r="J155" s="31"/>
      <c r="K155" s="31"/>
      <c r="L155" s="31"/>
      <c r="M155" s="31"/>
      <c r="N155" s="31"/>
      <c r="O155" s="31"/>
      <c r="P155" s="31"/>
      <c r="Q155" s="31"/>
      <c r="R155" s="31"/>
      <c r="S155" s="31"/>
      <c r="T155" s="31"/>
      <c r="U155" s="31"/>
      <c r="V155" s="31"/>
    </row>
    <row r="156" spans="1:22" x14ac:dyDescent="0.25">
      <c r="A156" s="32"/>
      <c r="B156" s="31"/>
      <c r="C156" s="31"/>
      <c r="D156" s="31"/>
      <c r="E156" s="31"/>
      <c r="F156" s="31"/>
      <c r="G156" s="31"/>
      <c r="H156" s="31"/>
      <c r="I156" s="31"/>
      <c r="J156" s="31"/>
      <c r="K156" s="31"/>
      <c r="L156" s="31"/>
      <c r="M156" s="31"/>
      <c r="N156" s="31"/>
      <c r="O156" s="31"/>
      <c r="P156" s="31"/>
      <c r="Q156" s="31"/>
      <c r="R156" s="31"/>
      <c r="S156" s="31"/>
      <c r="T156" s="31"/>
      <c r="U156" s="31"/>
      <c r="V156" s="31"/>
    </row>
    <row r="157" spans="1:22" ht="30" customHeight="1" x14ac:dyDescent="0.25">
      <c r="A157" s="32"/>
      <c r="B157" s="31" t="s">
        <v>577</v>
      </c>
      <c r="C157" s="31"/>
      <c r="D157" s="31"/>
      <c r="E157" s="31"/>
      <c r="F157" s="31"/>
      <c r="G157" s="31"/>
      <c r="H157" s="31"/>
      <c r="I157" s="31"/>
      <c r="J157" s="31"/>
      <c r="K157" s="31"/>
      <c r="L157" s="31"/>
      <c r="M157" s="31"/>
      <c r="N157" s="31"/>
      <c r="O157" s="31"/>
      <c r="P157" s="31"/>
      <c r="Q157" s="31"/>
      <c r="R157" s="31"/>
      <c r="S157" s="31"/>
      <c r="T157" s="31"/>
      <c r="U157" s="31"/>
      <c r="V157" s="31"/>
    </row>
    <row r="158" spans="1:22" x14ac:dyDescent="0.25">
      <c r="A158" s="32"/>
      <c r="B158" s="31"/>
      <c r="C158" s="31"/>
      <c r="D158" s="31"/>
      <c r="E158" s="31"/>
      <c r="F158" s="31"/>
      <c r="G158" s="31"/>
      <c r="H158" s="31"/>
      <c r="I158" s="31"/>
      <c r="J158" s="31"/>
      <c r="K158" s="31"/>
      <c r="L158" s="31"/>
      <c r="M158" s="31"/>
      <c r="N158" s="31"/>
      <c r="O158" s="31"/>
      <c r="P158" s="31"/>
      <c r="Q158" s="31"/>
      <c r="R158" s="31"/>
      <c r="S158" s="31"/>
      <c r="T158" s="31"/>
      <c r="U158" s="31"/>
      <c r="V158" s="31"/>
    </row>
    <row r="159" spans="1:22" ht="30" customHeight="1" x14ac:dyDescent="0.25">
      <c r="A159" s="32"/>
      <c r="B159" s="31" t="s">
        <v>578</v>
      </c>
      <c r="C159" s="31"/>
      <c r="D159" s="31"/>
      <c r="E159" s="31"/>
      <c r="F159" s="31"/>
      <c r="G159" s="31"/>
      <c r="H159" s="31"/>
      <c r="I159" s="31"/>
      <c r="J159" s="31"/>
      <c r="K159" s="31"/>
      <c r="L159" s="31"/>
      <c r="M159" s="31"/>
      <c r="N159" s="31"/>
      <c r="O159" s="31"/>
      <c r="P159" s="31"/>
      <c r="Q159" s="31"/>
      <c r="R159" s="31"/>
      <c r="S159" s="31"/>
      <c r="T159" s="31"/>
      <c r="U159" s="31"/>
      <c r="V159" s="31"/>
    </row>
    <row r="160" spans="1:22" x14ac:dyDescent="0.25">
      <c r="A160" s="32"/>
      <c r="B160" s="31"/>
      <c r="C160" s="31"/>
      <c r="D160" s="31"/>
      <c r="E160" s="31"/>
      <c r="F160" s="31"/>
      <c r="G160" s="31"/>
      <c r="H160" s="31"/>
      <c r="I160" s="31"/>
      <c r="J160" s="31"/>
      <c r="K160" s="31"/>
      <c r="L160" s="31"/>
      <c r="M160" s="31"/>
      <c r="N160" s="31"/>
      <c r="O160" s="31"/>
      <c r="P160" s="31"/>
      <c r="Q160" s="31"/>
      <c r="R160" s="31"/>
      <c r="S160" s="31"/>
      <c r="T160" s="31"/>
      <c r="U160" s="31"/>
      <c r="V160" s="31"/>
    </row>
    <row r="161" spans="1:22" ht="15" customHeight="1" x14ac:dyDescent="0.25">
      <c r="A161" s="32"/>
      <c r="B161" s="31" t="s">
        <v>579</v>
      </c>
      <c r="C161" s="31"/>
      <c r="D161" s="31"/>
      <c r="E161" s="31"/>
      <c r="F161" s="31"/>
      <c r="G161" s="31"/>
      <c r="H161" s="31"/>
      <c r="I161" s="31"/>
      <c r="J161" s="31"/>
      <c r="K161" s="31"/>
      <c r="L161" s="31"/>
      <c r="M161" s="31"/>
      <c r="N161" s="31"/>
      <c r="O161" s="31"/>
      <c r="P161" s="31"/>
      <c r="Q161" s="31"/>
      <c r="R161" s="31"/>
      <c r="S161" s="31"/>
      <c r="T161" s="31"/>
      <c r="U161" s="31"/>
      <c r="V161" s="31"/>
    </row>
    <row r="162" spans="1:22" x14ac:dyDescent="0.25">
      <c r="A162" s="32"/>
      <c r="B162" s="31"/>
      <c r="C162" s="31"/>
      <c r="D162" s="31"/>
      <c r="E162" s="31"/>
      <c r="F162" s="31"/>
      <c r="G162" s="31"/>
      <c r="H162" s="31"/>
      <c r="I162" s="31"/>
      <c r="J162" s="31"/>
      <c r="K162" s="31"/>
      <c r="L162" s="31"/>
      <c r="M162" s="31"/>
      <c r="N162" s="31"/>
      <c r="O162" s="31"/>
      <c r="P162" s="31"/>
      <c r="Q162" s="31"/>
      <c r="R162" s="31"/>
      <c r="S162" s="31"/>
      <c r="T162" s="31"/>
      <c r="U162" s="31"/>
      <c r="V162" s="31"/>
    </row>
    <row r="163" spans="1:22" ht="15" customHeight="1" x14ac:dyDescent="0.25">
      <c r="A163" s="32"/>
      <c r="B163" s="31" t="s">
        <v>580</v>
      </c>
      <c r="C163" s="31"/>
      <c r="D163" s="31"/>
      <c r="E163" s="31"/>
      <c r="F163" s="31"/>
      <c r="G163" s="31"/>
      <c r="H163" s="31"/>
      <c r="I163" s="31"/>
      <c r="J163" s="31"/>
      <c r="K163" s="31"/>
      <c r="L163" s="31"/>
      <c r="M163" s="31"/>
      <c r="N163" s="31"/>
      <c r="O163" s="31"/>
      <c r="P163" s="31"/>
      <c r="Q163" s="31"/>
      <c r="R163" s="31"/>
      <c r="S163" s="31"/>
      <c r="T163" s="31"/>
      <c r="U163" s="31"/>
      <c r="V163" s="31"/>
    </row>
    <row r="164" spans="1:22" x14ac:dyDescent="0.25">
      <c r="A164" s="32"/>
      <c r="B164" s="31"/>
      <c r="C164" s="31"/>
      <c r="D164" s="31"/>
      <c r="E164" s="31"/>
      <c r="F164" s="31"/>
      <c r="G164" s="31"/>
      <c r="H164" s="31"/>
      <c r="I164" s="31"/>
      <c r="J164" s="31"/>
      <c r="K164" s="31"/>
      <c r="L164" s="31"/>
      <c r="M164" s="31"/>
      <c r="N164" s="31"/>
      <c r="O164" s="31"/>
      <c r="P164" s="31"/>
      <c r="Q164" s="31"/>
      <c r="R164" s="31"/>
      <c r="S164" s="31"/>
      <c r="T164" s="31"/>
      <c r="U164" s="31"/>
      <c r="V164" s="31"/>
    </row>
    <row r="165" spans="1:22" ht="15" customHeight="1" x14ac:dyDescent="0.25">
      <c r="A165" s="32"/>
      <c r="B165" s="31" t="s">
        <v>581</v>
      </c>
      <c r="C165" s="31"/>
      <c r="D165" s="31"/>
      <c r="E165" s="31"/>
      <c r="F165" s="31"/>
      <c r="G165" s="31"/>
      <c r="H165" s="31"/>
      <c r="I165" s="31"/>
      <c r="J165" s="31"/>
      <c r="K165" s="31"/>
      <c r="L165" s="31"/>
      <c r="M165" s="31"/>
      <c r="N165" s="31"/>
      <c r="O165" s="31"/>
      <c r="P165" s="31"/>
      <c r="Q165" s="31"/>
      <c r="R165" s="31"/>
      <c r="S165" s="31"/>
      <c r="T165" s="31"/>
      <c r="U165" s="31"/>
      <c r="V165" s="31"/>
    </row>
    <row r="166" spans="1:22" x14ac:dyDescent="0.25">
      <c r="A166" s="32"/>
      <c r="B166" s="31"/>
      <c r="C166" s="31"/>
      <c r="D166" s="31"/>
      <c r="E166" s="31"/>
      <c r="F166" s="31"/>
      <c r="G166" s="31"/>
      <c r="H166" s="31"/>
      <c r="I166" s="31"/>
      <c r="J166" s="31"/>
      <c r="K166" s="31"/>
      <c r="L166" s="31"/>
      <c r="M166" s="31"/>
      <c r="N166" s="31"/>
      <c r="O166" s="31"/>
      <c r="P166" s="31"/>
      <c r="Q166" s="31"/>
      <c r="R166" s="31"/>
      <c r="S166" s="31"/>
      <c r="T166" s="31"/>
      <c r="U166" s="31"/>
      <c r="V166" s="31"/>
    </row>
    <row r="167" spans="1:22" ht="30" customHeight="1" x14ac:dyDescent="0.25">
      <c r="A167" s="32"/>
      <c r="B167" s="31" t="s">
        <v>582</v>
      </c>
      <c r="C167" s="31"/>
      <c r="D167" s="31"/>
      <c r="E167" s="31"/>
      <c r="F167" s="31"/>
      <c r="G167" s="31"/>
      <c r="H167" s="31"/>
      <c r="I167" s="31"/>
      <c r="J167" s="31"/>
      <c r="K167" s="31"/>
      <c r="L167" s="31"/>
      <c r="M167" s="31"/>
      <c r="N167" s="31"/>
      <c r="O167" s="31"/>
      <c r="P167" s="31"/>
      <c r="Q167" s="31"/>
      <c r="R167" s="31"/>
      <c r="S167" s="31"/>
      <c r="T167" s="31"/>
      <c r="U167" s="31"/>
      <c r="V167" s="31"/>
    </row>
    <row r="168" spans="1:22" x14ac:dyDescent="0.25">
      <c r="A168" s="32"/>
      <c r="B168" s="31"/>
      <c r="C168" s="31"/>
      <c r="D168" s="31"/>
      <c r="E168" s="31"/>
      <c r="F168" s="31"/>
      <c r="G168" s="31"/>
      <c r="H168" s="31"/>
      <c r="I168" s="31"/>
      <c r="J168" s="31"/>
      <c r="K168" s="31"/>
      <c r="L168" s="31"/>
      <c r="M168" s="31"/>
      <c r="N168" s="31"/>
      <c r="O168" s="31"/>
      <c r="P168" s="31"/>
      <c r="Q168" s="31"/>
      <c r="R168" s="31"/>
      <c r="S168" s="31"/>
      <c r="T168" s="31"/>
      <c r="U168" s="31"/>
      <c r="V168" s="31"/>
    </row>
    <row r="169" spans="1:22" ht="15" customHeight="1" x14ac:dyDescent="0.25">
      <c r="A169" s="32"/>
      <c r="B169" s="31" t="s">
        <v>583</v>
      </c>
      <c r="C169" s="31"/>
      <c r="D169" s="31"/>
      <c r="E169" s="31"/>
      <c r="F169" s="31"/>
      <c r="G169" s="31"/>
      <c r="H169" s="31"/>
      <c r="I169" s="31"/>
      <c r="J169" s="31"/>
      <c r="K169" s="31"/>
      <c r="L169" s="31"/>
      <c r="M169" s="31"/>
      <c r="N169" s="31"/>
      <c r="O169" s="31"/>
      <c r="P169" s="31"/>
      <c r="Q169" s="31"/>
      <c r="R169" s="31"/>
      <c r="S169" s="31"/>
      <c r="T169" s="31"/>
      <c r="U169" s="31"/>
      <c r="V169" s="31"/>
    </row>
    <row r="170" spans="1:22" x14ac:dyDescent="0.25">
      <c r="A170" s="32"/>
      <c r="B170" s="31"/>
      <c r="C170" s="31"/>
      <c r="D170" s="31"/>
      <c r="E170" s="31"/>
      <c r="F170" s="31"/>
      <c r="G170" s="31"/>
      <c r="H170" s="31"/>
      <c r="I170" s="31"/>
      <c r="J170" s="31"/>
      <c r="K170" s="31"/>
      <c r="L170" s="31"/>
      <c r="M170" s="31"/>
      <c r="N170" s="31"/>
      <c r="O170" s="31"/>
      <c r="P170" s="31"/>
      <c r="Q170" s="31"/>
      <c r="R170" s="31"/>
      <c r="S170" s="31"/>
      <c r="T170" s="31"/>
      <c r="U170" s="31"/>
      <c r="V170" s="31"/>
    </row>
    <row r="171" spans="1:22" ht="30" customHeight="1" x14ac:dyDescent="0.25">
      <c r="A171" s="32"/>
      <c r="B171" s="31" t="s">
        <v>584</v>
      </c>
      <c r="C171" s="31"/>
      <c r="D171" s="31"/>
      <c r="E171" s="31"/>
      <c r="F171" s="31"/>
      <c r="G171" s="31"/>
      <c r="H171" s="31"/>
      <c r="I171" s="31"/>
      <c r="J171" s="31"/>
      <c r="K171" s="31"/>
      <c r="L171" s="31"/>
      <c r="M171" s="31"/>
      <c r="N171" s="31"/>
      <c r="O171" s="31"/>
      <c r="P171" s="31"/>
      <c r="Q171" s="31"/>
      <c r="R171" s="31"/>
      <c r="S171" s="31"/>
      <c r="T171" s="31"/>
      <c r="U171" s="31"/>
      <c r="V171" s="31"/>
    </row>
    <row r="172" spans="1:22" x14ac:dyDescent="0.25">
      <c r="A172" s="32"/>
      <c r="B172" s="31"/>
      <c r="C172" s="31"/>
      <c r="D172" s="31"/>
      <c r="E172" s="31"/>
      <c r="F172" s="31"/>
      <c r="G172" s="31"/>
      <c r="H172" s="31"/>
      <c r="I172" s="31"/>
      <c r="J172" s="31"/>
      <c r="K172" s="31"/>
      <c r="L172" s="31"/>
      <c r="M172" s="31"/>
      <c r="N172" s="31"/>
      <c r="O172" s="31"/>
      <c r="P172" s="31"/>
      <c r="Q172" s="31"/>
      <c r="R172" s="31"/>
      <c r="S172" s="31"/>
      <c r="T172" s="31"/>
      <c r="U172" s="31"/>
      <c r="V172" s="31"/>
    </row>
    <row r="173" spans="1:22" ht="15" customHeight="1" x14ac:dyDescent="0.25">
      <c r="A173" s="32"/>
      <c r="B173" s="31" t="s">
        <v>585</v>
      </c>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32"/>
      <c r="B174" s="31"/>
      <c r="C174" s="31"/>
      <c r="D174" s="31"/>
      <c r="E174" s="31"/>
      <c r="F174" s="31"/>
      <c r="G174" s="31"/>
      <c r="H174" s="31"/>
      <c r="I174" s="31"/>
      <c r="J174" s="31"/>
      <c r="K174" s="31"/>
      <c r="L174" s="31"/>
      <c r="M174" s="31"/>
      <c r="N174" s="31"/>
      <c r="O174" s="31"/>
      <c r="P174" s="31"/>
      <c r="Q174" s="31"/>
      <c r="R174" s="31"/>
      <c r="S174" s="31"/>
      <c r="T174" s="31"/>
      <c r="U174" s="31"/>
      <c r="V174" s="31"/>
    </row>
    <row r="175" spans="1:22" ht="15" customHeight="1" x14ac:dyDescent="0.25">
      <c r="A175" s="32"/>
      <c r="B175" s="31" t="s">
        <v>586</v>
      </c>
      <c r="C175" s="31"/>
      <c r="D175" s="31"/>
      <c r="E175" s="31"/>
      <c r="F175" s="31"/>
      <c r="G175" s="31"/>
      <c r="H175" s="31"/>
      <c r="I175" s="31"/>
      <c r="J175" s="31"/>
      <c r="K175" s="31"/>
      <c r="L175" s="31"/>
      <c r="M175" s="31"/>
      <c r="N175" s="31"/>
      <c r="O175" s="31"/>
      <c r="P175" s="31"/>
      <c r="Q175" s="31"/>
      <c r="R175" s="31"/>
      <c r="S175" s="31"/>
      <c r="T175" s="31"/>
      <c r="U175" s="31"/>
      <c r="V175" s="31"/>
    </row>
    <row r="176" spans="1:22" x14ac:dyDescent="0.25">
      <c r="A176" s="32"/>
      <c r="B176" s="31"/>
      <c r="C176" s="31"/>
      <c r="D176" s="31"/>
      <c r="E176" s="31"/>
      <c r="F176" s="31"/>
      <c r="G176" s="31"/>
      <c r="H176" s="31"/>
      <c r="I176" s="31"/>
      <c r="J176" s="31"/>
      <c r="K176" s="31"/>
      <c r="L176" s="31"/>
      <c r="M176" s="31"/>
      <c r="N176" s="31"/>
      <c r="O176" s="31"/>
      <c r="P176" s="31"/>
      <c r="Q176" s="31"/>
      <c r="R176" s="31"/>
      <c r="S176" s="31"/>
      <c r="T176" s="31"/>
      <c r="U176" s="31"/>
      <c r="V176" s="31"/>
    </row>
    <row r="177" spans="1:22" ht="15" customHeight="1" x14ac:dyDescent="0.25">
      <c r="A177" s="32"/>
      <c r="B177" s="31" t="s">
        <v>587</v>
      </c>
      <c r="C177" s="31"/>
      <c r="D177" s="31"/>
      <c r="E177" s="31"/>
      <c r="F177" s="31"/>
      <c r="G177" s="31"/>
      <c r="H177" s="31"/>
      <c r="I177" s="31"/>
      <c r="J177" s="31"/>
      <c r="K177" s="31"/>
      <c r="L177" s="31"/>
      <c r="M177" s="31"/>
      <c r="N177" s="31"/>
      <c r="O177" s="31"/>
      <c r="P177" s="31"/>
      <c r="Q177" s="31"/>
      <c r="R177" s="31"/>
      <c r="S177" s="31"/>
      <c r="T177" s="31"/>
      <c r="U177" s="31"/>
      <c r="V177" s="31"/>
    </row>
    <row r="178" spans="1:22" x14ac:dyDescent="0.25">
      <c r="A178" s="32"/>
      <c r="B178" s="31"/>
      <c r="C178" s="31"/>
      <c r="D178" s="31"/>
      <c r="E178" s="31"/>
      <c r="F178" s="31"/>
      <c r="G178" s="31"/>
      <c r="H178" s="31"/>
      <c r="I178" s="31"/>
      <c r="J178" s="31"/>
      <c r="K178" s="31"/>
      <c r="L178" s="31"/>
      <c r="M178" s="31"/>
      <c r="N178" s="31"/>
      <c r="O178" s="31"/>
      <c r="P178" s="31"/>
      <c r="Q178" s="31"/>
      <c r="R178" s="31"/>
      <c r="S178" s="31"/>
      <c r="T178" s="31"/>
      <c r="U178" s="31"/>
      <c r="V178" s="31"/>
    </row>
    <row r="179" spans="1:22" ht="30" customHeight="1" x14ac:dyDescent="0.25">
      <c r="A179" s="32"/>
      <c r="B179" s="31" t="s">
        <v>588</v>
      </c>
      <c r="C179" s="31"/>
      <c r="D179" s="31"/>
      <c r="E179" s="31"/>
      <c r="F179" s="31"/>
      <c r="G179" s="31"/>
      <c r="H179" s="31"/>
      <c r="I179" s="31"/>
      <c r="J179" s="31"/>
      <c r="K179" s="31"/>
      <c r="L179" s="31"/>
      <c r="M179" s="31"/>
      <c r="N179" s="31"/>
      <c r="O179" s="31"/>
      <c r="P179" s="31"/>
      <c r="Q179" s="31"/>
      <c r="R179" s="31"/>
      <c r="S179" s="31"/>
      <c r="T179" s="31"/>
      <c r="U179" s="31"/>
      <c r="V179" s="31"/>
    </row>
    <row r="180" spans="1:22" x14ac:dyDescent="0.25">
      <c r="A180" s="32"/>
      <c r="B180" s="31"/>
      <c r="C180" s="31"/>
      <c r="D180" s="31"/>
      <c r="E180" s="31"/>
      <c r="F180" s="31"/>
      <c r="G180" s="31"/>
      <c r="H180" s="31"/>
      <c r="I180" s="31"/>
      <c r="J180" s="31"/>
      <c r="K180" s="31"/>
      <c r="L180" s="31"/>
      <c r="M180" s="31"/>
      <c r="N180" s="31"/>
      <c r="O180" s="31"/>
      <c r="P180" s="31"/>
      <c r="Q180" s="31"/>
      <c r="R180" s="31"/>
      <c r="S180" s="31"/>
      <c r="T180" s="31"/>
      <c r="U180" s="31"/>
      <c r="V180" s="31"/>
    </row>
    <row r="181" spans="1:22" ht="30" customHeight="1" x14ac:dyDescent="0.25">
      <c r="A181" s="32"/>
      <c r="B181" s="31" t="s">
        <v>589</v>
      </c>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32"/>
      <c r="B182" s="31"/>
      <c r="C182" s="31"/>
      <c r="D182" s="31"/>
      <c r="E182" s="31"/>
      <c r="F182" s="31"/>
      <c r="G182" s="31"/>
      <c r="H182" s="31"/>
      <c r="I182" s="31"/>
      <c r="J182" s="31"/>
      <c r="K182" s="31"/>
      <c r="L182" s="31"/>
      <c r="M182" s="31"/>
      <c r="N182" s="31"/>
      <c r="O182" s="31"/>
      <c r="P182" s="31"/>
      <c r="Q182" s="31"/>
      <c r="R182" s="31"/>
      <c r="S182" s="31"/>
      <c r="T182" s="31"/>
      <c r="U182" s="31"/>
      <c r="V182" s="31"/>
    </row>
    <row r="183" spans="1:22" ht="15" customHeight="1" x14ac:dyDescent="0.25">
      <c r="A183" s="32"/>
      <c r="B183" s="31" t="s">
        <v>590</v>
      </c>
      <c r="C183" s="31" t="s">
        <v>365</v>
      </c>
      <c r="D183" s="31"/>
      <c r="E183" s="31"/>
      <c r="F183" s="31"/>
      <c r="G183" s="31" t="s">
        <v>366</v>
      </c>
      <c r="H183" s="31"/>
      <c r="I183" s="31"/>
      <c r="J183" s="31"/>
    </row>
    <row r="184" spans="1:22" ht="15.75" thickBot="1" x14ac:dyDescent="0.3">
      <c r="A184" s="32"/>
      <c r="B184" s="31"/>
      <c r="C184" s="78">
        <v>2014</v>
      </c>
      <c r="D184" s="78"/>
      <c r="E184" s="78"/>
      <c r="F184" s="78"/>
      <c r="G184" s="78">
        <v>2013</v>
      </c>
      <c r="H184" s="78"/>
      <c r="I184" s="78"/>
      <c r="J184" s="78"/>
    </row>
    <row r="185" spans="1:22" ht="15.75" thickTop="1" x14ac:dyDescent="0.25">
      <c r="A185" s="32"/>
      <c r="B185" s="4"/>
      <c r="C185" s="107"/>
      <c r="D185" s="107"/>
      <c r="E185" s="107"/>
      <c r="F185" s="4"/>
      <c r="G185" s="107"/>
      <c r="H185" s="107"/>
      <c r="I185" s="107"/>
      <c r="J185" s="4"/>
    </row>
    <row r="186" spans="1:22" x14ac:dyDescent="0.25">
      <c r="A186" s="32"/>
      <c r="B186" s="4" t="s">
        <v>591</v>
      </c>
      <c r="C186" s="31"/>
      <c r="D186" s="31"/>
      <c r="E186" s="31"/>
      <c r="F186" s="4"/>
      <c r="G186" s="31"/>
      <c r="H186" s="31"/>
      <c r="I186" s="31"/>
      <c r="J186" s="4"/>
    </row>
    <row r="187" spans="1:22" ht="15" customHeight="1" x14ac:dyDescent="0.25">
      <c r="A187" s="32"/>
      <c r="B187" s="4" t="s">
        <v>592</v>
      </c>
      <c r="C187" s="4"/>
      <c r="D187" s="4" t="s">
        <v>229</v>
      </c>
      <c r="E187" s="109">
        <v>4067</v>
      </c>
      <c r="F187" s="109"/>
      <c r="G187" s="4"/>
      <c r="H187" s="4" t="s">
        <v>229</v>
      </c>
      <c r="I187" s="109">
        <v>3477</v>
      </c>
      <c r="J187" s="109"/>
    </row>
    <row r="188" spans="1:22" x14ac:dyDescent="0.25">
      <c r="A188" s="32"/>
      <c r="B188" s="4"/>
      <c r="C188" s="4"/>
      <c r="D188" s="4"/>
      <c r="E188" s="4"/>
      <c r="F188" s="4"/>
      <c r="G188" s="4"/>
      <c r="H188" s="4"/>
      <c r="I188" s="4"/>
      <c r="J188" s="4"/>
    </row>
    <row r="189" spans="1:22" ht="30" x14ac:dyDescent="0.25">
      <c r="A189" s="32"/>
      <c r="B189" s="4" t="s">
        <v>593</v>
      </c>
      <c r="C189" s="4"/>
      <c r="D189" s="4"/>
      <c r="E189" s="4"/>
      <c r="F189" s="4"/>
      <c r="G189" s="4"/>
      <c r="H189" s="4"/>
      <c r="I189" s="4"/>
      <c r="J189" s="4"/>
    </row>
    <row r="190" spans="1:22" x14ac:dyDescent="0.25">
      <c r="A190" s="32"/>
      <c r="B190" s="4" t="s">
        <v>594</v>
      </c>
      <c r="C190" s="4"/>
      <c r="D190" s="4"/>
      <c r="E190" s="4">
        <v>0</v>
      </c>
      <c r="F190" s="4" t="s">
        <v>338</v>
      </c>
      <c r="G190" s="4"/>
      <c r="H190" s="4"/>
      <c r="I190" s="4">
        <v>0</v>
      </c>
      <c r="J190" s="4" t="s">
        <v>338</v>
      </c>
    </row>
    <row r="191" spans="1:22" x14ac:dyDescent="0.25">
      <c r="A191" s="32"/>
      <c r="B191" s="4" t="s">
        <v>595</v>
      </c>
      <c r="C191" s="4"/>
      <c r="D191" s="4"/>
      <c r="E191" s="4">
        <v>100</v>
      </c>
      <c r="F191" s="4" t="s">
        <v>338</v>
      </c>
      <c r="G191" s="4"/>
      <c r="H191" s="4"/>
      <c r="I191" s="4">
        <v>100</v>
      </c>
      <c r="J191" s="4" t="s">
        <v>338</v>
      </c>
    </row>
    <row r="192" spans="1:22" x14ac:dyDescent="0.25">
      <c r="A192" s="32"/>
      <c r="B192" s="4" t="s">
        <v>596</v>
      </c>
      <c r="C192" s="4"/>
      <c r="D192" s="4"/>
      <c r="E192" s="4">
        <v>100</v>
      </c>
      <c r="F192" s="4" t="s">
        <v>338</v>
      </c>
      <c r="G192" s="4"/>
      <c r="H192" s="4"/>
      <c r="I192" s="4">
        <v>100</v>
      </c>
      <c r="J192" s="4" t="s">
        <v>338</v>
      </c>
    </row>
    <row r="193" spans="1:22" x14ac:dyDescent="0.25">
      <c r="A193" s="32"/>
      <c r="B193" s="4"/>
      <c r="C193" s="4"/>
      <c r="D193" s="4"/>
      <c r="E193" s="4"/>
      <c r="F193" s="4"/>
      <c r="G193" s="4"/>
      <c r="H193" s="4"/>
      <c r="I193" s="4"/>
      <c r="J193" s="4"/>
    </row>
    <row r="194" spans="1:22" ht="15" customHeight="1" x14ac:dyDescent="0.25">
      <c r="A194" s="32"/>
      <c r="B194" s="4" t="s">
        <v>597</v>
      </c>
      <c r="C194" s="31" t="s">
        <v>598</v>
      </c>
      <c r="D194" s="31"/>
      <c r="E194" s="31"/>
      <c r="F194" s="31"/>
      <c r="G194" s="31" t="s">
        <v>599</v>
      </c>
      <c r="H194" s="31"/>
      <c r="I194" s="31"/>
      <c r="J194" s="31"/>
    </row>
    <row r="195" spans="1:22" x14ac:dyDescent="0.25">
      <c r="A195" s="32"/>
      <c r="B195" s="4"/>
      <c r="C195" s="4"/>
      <c r="D195" s="4"/>
      <c r="E195" s="4"/>
      <c r="F195" s="4"/>
      <c r="G195" s="4"/>
      <c r="H195" s="4"/>
      <c r="I195" s="4"/>
      <c r="J195" s="4"/>
    </row>
    <row r="196" spans="1:22" x14ac:dyDescent="0.25">
      <c r="A196" s="32"/>
      <c r="B196" s="4" t="s">
        <v>600</v>
      </c>
      <c r="C196" s="4"/>
      <c r="D196" s="4"/>
      <c r="E196" s="4">
        <v>6.99</v>
      </c>
      <c r="F196" s="4" t="s">
        <v>338</v>
      </c>
      <c r="G196" s="4"/>
      <c r="H196" s="4"/>
      <c r="I196" s="4">
        <v>6.72</v>
      </c>
      <c r="J196" s="4" t="s">
        <v>338</v>
      </c>
    </row>
    <row r="197" spans="1:22" x14ac:dyDescent="0.25">
      <c r="A197" s="32"/>
      <c r="B197" s="4" t="s">
        <v>601</v>
      </c>
      <c r="C197" s="4"/>
      <c r="D197" s="4" t="s">
        <v>229</v>
      </c>
      <c r="E197" s="4" t="s">
        <v>292</v>
      </c>
      <c r="F197" s="4" t="s">
        <v>275</v>
      </c>
      <c r="G197" s="4"/>
      <c r="H197" s="4" t="s">
        <v>229</v>
      </c>
      <c r="I197" s="4" t="s">
        <v>602</v>
      </c>
      <c r="J197" s="4" t="s">
        <v>275</v>
      </c>
    </row>
    <row r="198" spans="1:22" x14ac:dyDescent="0.25">
      <c r="A198" s="32"/>
      <c r="B198" s="4" t="s">
        <v>603</v>
      </c>
      <c r="C198" s="4"/>
      <c r="D198" s="4"/>
      <c r="E198" s="4" t="s">
        <v>434</v>
      </c>
      <c r="F198" s="4" t="s">
        <v>275</v>
      </c>
      <c r="G198" s="4"/>
      <c r="H198" s="4"/>
      <c r="I198" s="4" t="s">
        <v>604</v>
      </c>
      <c r="J198" s="4" t="s">
        <v>275</v>
      </c>
    </row>
    <row r="199" spans="1:22" x14ac:dyDescent="0.25">
      <c r="A199" s="32"/>
      <c r="B199" s="4"/>
      <c r="C199" s="4"/>
      <c r="D199" s="4"/>
      <c r="E199" s="4"/>
      <c r="F199" s="4"/>
      <c r="G199" s="4"/>
      <c r="H199" s="4"/>
      <c r="I199" s="4"/>
      <c r="J199" s="4"/>
    </row>
    <row r="200" spans="1:22" x14ac:dyDescent="0.25">
      <c r="A200" s="32"/>
      <c r="B200" s="4" t="s">
        <v>605</v>
      </c>
      <c r="C200" s="4"/>
      <c r="D200" s="4"/>
      <c r="E200" s="4">
        <v>11.59</v>
      </c>
      <c r="F200" s="4" t="s">
        <v>338</v>
      </c>
      <c r="G200" s="4"/>
      <c r="H200" s="4"/>
      <c r="I200" s="4">
        <v>13.59</v>
      </c>
      <c r="J200" s="4" t="s">
        <v>338</v>
      </c>
    </row>
    <row r="201" spans="1:22" x14ac:dyDescent="0.25">
      <c r="A201" s="32"/>
      <c r="B201" s="4" t="s">
        <v>601</v>
      </c>
      <c r="C201" s="4"/>
      <c r="D201" s="4" t="s">
        <v>229</v>
      </c>
      <c r="E201" s="4" t="s">
        <v>606</v>
      </c>
      <c r="F201" s="4" t="s">
        <v>275</v>
      </c>
      <c r="G201" s="4"/>
      <c r="H201" s="4" t="s">
        <v>229</v>
      </c>
      <c r="I201" s="4" t="s">
        <v>293</v>
      </c>
      <c r="J201" s="4" t="s">
        <v>275</v>
      </c>
    </row>
    <row r="202" spans="1:22" x14ac:dyDescent="0.25">
      <c r="A202" s="32"/>
      <c r="B202" s="4" t="s">
        <v>603</v>
      </c>
      <c r="C202" s="4"/>
      <c r="D202" s="4"/>
      <c r="E202" s="4" t="s">
        <v>607</v>
      </c>
      <c r="F202" s="4" t="s">
        <v>275</v>
      </c>
      <c r="G202" s="4"/>
      <c r="H202" s="4"/>
      <c r="I202" s="4" t="s">
        <v>608</v>
      </c>
      <c r="J202" s="4" t="s">
        <v>275</v>
      </c>
    </row>
    <row r="203" spans="1:22" x14ac:dyDescent="0.25">
      <c r="A203" s="32"/>
      <c r="B203" s="31"/>
      <c r="C203" s="31"/>
      <c r="D203" s="31"/>
      <c r="E203" s="31"/>
      <c r="F203" s="31"/>
      <c r="G203" s="31"/>
      <c r="H203" s="31"/>
      <c r="I203" s="31"/>
      <c r="J203" s="31"/>
      <c r="K203" s="31"/>
      <c r="L203" s="31"/>
      <c r="M203" s="31"/>
      <c r="N203" s="31"/>
      <c r="O203" s="31"/>
      <c r="P203" s="31"/>
      <c r="Q203" s="31"/>
      <c r="R203" s="31"/>
      <c r="S203" s="31"/>
      <c r="T203" s="31"/>
      <c r="U203" s="31"/>
      <c r="V203" s="31"/>
    </row>
    <row r="204" spans="1:22" ht="30" customHeight="1" x14ac:dyDescent="0.25">
      <c r="A204" s="32"/>
      <c r="B204" s="31" t="s">
        <v>609</v>
      </c>
      <c r="C204" s="31"/>
      <c r="D204" s="31"/>
      <c r="E204" s="31"/>
      <c r="F204" s="31"/>
      <c r="G204" s="31"/>
      <c r="H204" s="31"/>
      <c r="I204" s="31"/>
      <c r="J204" s="31"/>
      <c r="K204" s="31"/>
      <c r="L204" s="31"/>
      <c r="M204" s="31"/>
      <c r="N204" s="31"/>
      <c r="O204" s="31"/>
      <c r="P204" s="31"/>
      <c r="Q204" s="31"/>
      <c r="R204" s="31"/>
      <c r="S204" s="31"/>
      <c r="T204" s="31"/>
      <c r="U204" s="31"/>
      <c r="V204" s="31"/>
    </row>
    <row r="205" spans="1:22" x14ac:dyDescent="0.25">
      <c r="A205" s="32"/>
      <c r="B205" s="31"/>
      <c r="C205" s="31"/>
      <c r="D205" s="31"/>
      <c r="E205" s="31"/>
      <c r="F205" s="31"/>
      <c r="G205" s="31"/>
      <c r="H205" s="31"/>
      <c r="I205" s="31"/>
      <c r="J205" s="31"/>
      <c r="K205" s="31"/>
      <c r="L205" s="31"/>
      <c r="M205" s="31"/>
      <c r="N205" s="31"/>
      <c r="O205" s="31"/>
      <c r="P205" s="31"/>
      <c r="Q205" s="31"/>
      <c r="R205" s="31"/>
      <c r="S205" s="31"/>
      <c r="T205" s="31"/>
      <c r="U205" s="31"/>
      <c r="V205" s="31"/>
    </row>
    <row r="206" spans="1:22" ht="15" customHeight="1" x14ac:dyDescent="0.25">
      <c r="A206" s="32"/>
      <c r="B206" s="31" t="s">
        <v>610</v>
      </c>
      <c r="C206" s="31"/>
      <c r="D206" s="31"/>
      <c r="E206" s="31"/>
      <c r="F206" s="31"/>
      <c r="G206" s="31"/>
      <c r="H206" s="31"/>
      <c r="I206" s="31"/>
      <c r="J206" s="31"/>
      <c r="K206" s="31"/>
      <c r="L206" s="31"/>
      <c r="M206" s="31"/>
      <c r="N206" s="31"/>
      <c r="O206" s="31"/>
      <c r="P206" s="31"/>
      <c r="Q206" s="31"/>
      <c r="R206" s="31"/>
      <c r="S206" s="31"/>
      <c r="T206" s="31"/>
      <c r="U206" s="31"/>
      <c r="V206" s="31"/>
    </row>
    <row r="207" spans="1:22" x14ac:dyDescent="0.25">
      <c r="A207" s="32"/>
      <c r="B207" s="31"/>
      <c r="C207" s="31"/>
      <c r="D207" s="31"/>
      <c r="E207" s="31"/>
      <c r="F207" s="31"/>
      <c r="G207" s="31"/>
      <c r="H207" s="31"/>
      <c r="I207" s="31"/>
      <c r="J207" s="31"/>
      <c r="K207" s="31"/>
      <c r="L207" s="31"/>
      <c r="M207" s="31"/>
      <c r="N207" s="31"/>
      <c r="O207" s="31"/>
      <c r="P207" s="31"/>
      <c r="Q207" s="31"/>
      <c r="R207" s="31"/>
      <c r="S207" s="31"/>
      <c r="T207" s="31"/>
      <c r="U207" s="31"/>
      <c r="V207" s="31"/>
    </row>
    <row r="208" spans="1:22" ht="15" customHeight="1" x14ac:dyDescent="0.25">
      <c r="A208" s="32"/>
      <c r="B208" s="31" t="s">
        <v>611</v>
      </c>
      <c r="C208" s="31"/>
      <c r="D208" s="31"/>
      <c r="E208" s="31"/>
      <c r="F208" s="31"/>
      <c r="G208" s="31"/>
      <c r="H208" s="31"/>
      <c r="I208" s="31"/>
      <c r="J208" s="31"/>
      <c r="K208" s="31"/>
      <c r="L208" s="31"/>
      <c r="M208" s="31"/>
      <c r="N208" s="31"/>
      <c r="O208" s="31"/>
      <c r="P208" s="31"/>
      <c r="Q208" s="31"/>
      <c r="R208" s="31"/>
      <c r="S208" s="31"/>
      <c r="T208" s="31"/>
      <c r="U208" s="31"/>
      <c r="V208" s="31"/>
    </row>
    <row r="209" spans="1:22" x14ac:dyDescent="0.25">
      <c r="A209" s="32"/>
      <c r="B209" s="31"/>
      <c r="C209" s="31"/>
      <c r="D209" s="31"/>
      <c r="E209" s="31"/>
      <c r="F209" s="31"/>
      <c r="G209" s="31"/>
      <c r="H209" s="31"/>
      <c r="I209" s="31"/>
      <c r="J209" s="31"/>
      <c r="K209" s="31"/>
      <c r="L209" s="31"/>
      <c r="M209" s="31"/>
      <c r="N209" s="31"/>
      <c r="O209" s="31"/>
      <c r="P209" s="31"/>
      <c r="Q209" s="31"/>
      <c r="R209" s="31"/>
      <c r="S209" s="31"/>
      <c r="T209" s="31"/>
      <c r="U209" s="31"/>
      <c r="V209" s="31"/>
    </row>
    <row r="210" spans="1:22" ht="15" customHeight="1" x14ac:dyDescent="0.25">
      <c r="A210" s="32"/>
      <c r="B210" s="31" t="s">
        <v>612</v>
      </c>
      <c r="C210" s="31"/>
      <c r="D210" s="31"/>
      <c r="E210" s="31"/>
      <c r="F210" s="31"/>
      <c r="G210" s="31"/>
      <c r="H210" s="31"/>
      <c r="I210" s="31"/>
      <c r="J210" s="31"/>
      <c r="K210" s="31"/>
      <c r="L210" s="31"/>
      <c r="M210" s="31"/>
      <c r="N210" s="31"/>
      <c r="O210" s="31"/>
      <c r="P210" s="31"/>
      <c r="Q210" s="31"/>
      <c r="R210" s="31"/>
      <c r="S210" s="31"/>
      <c r="T210" s="31"/>
      <c r="U210" s="31"/>
      <c r="V210" s="31"/>
    </row>
    <row r="211" spans="1:22" x14ac:dyDescent="0.25">
      <c r="A211" s="32"/>
      <c r="B211" s="31"/>
      <c r="C211" s="31"/>
      <c r="D211" s="31"/>
      <c r="E211" s="31"/>
      <c r="F211" s="31"/>
      <c r="G211" s="31"/>
      <c r="H211" s="31"/>
      <c r="I211" s="31"/>
      <c r="J211" s="31"/>
      <c r="K211" s="31"/>
      <c r="L211" s="31"/>
      <c r="M211" s="31"/>
      <c r="N211" s="31"/>
      <c r="O211" s="31"/>
      <c r="P211" s="31"/>
      <c r="Q211" s="31"/>
      <c r="R211" s="31"/>
      <c r="S211" s="31"/>
      <c r="T211" s="31"/>
      <c r="U211" s="31"/>
      <c r="V211" s="31"/>
    </row>
    <row r="212" spans="1:22" ht="15" customHeight="1" x14ac:dyDescent="0.25">
      <c r="A212" s="32"/>
      <c r="B212" s="31" t="s">
        <v>613</v>
      </c>
      <c r="C212" s="31"/>
      <c r="D212" s="31"/>
      <c r="E212" s="31"/>
      <c r="F212" s="31"/>
      <c r="G212" s="31"/>
      <c r="H212" s="31"/>
      <c r="I212" s="31"/>
      <c r="J212" s="31"/>
      <c r="K212" s="31"/>
      <c r="L212" s="31"/>
      <c r="M212" s="31"/>
      <c r="N212" s="31"/>
      <c r="O212" s="31"/>
      <c r="P212" s="31"/>
      <c r="Q212" s="31"/>
      <c r="R212" s="31"/>
      <c r="S212" s="31"/>
      <c r="T212" s="31"/>
      <c r="U212" s="31"/>
      <c r="V212" s="31"/>
    </row>
    <row r="213" spans="1:22" x14ac:dyDescent="0.25">
      <c r="A213" s="32"/>
      <c r="B213" s="31"/>
      <c r="C213" s="31"/>
      <c r="D213" s="31"/>
      <c r="E213" s="31"/>
      <c r="F213" s="31"/>
      <c r="G213" s="31"/>
      <c r="H213" s="31"/>
      <c r="I213" s="31"/>
      <c r="J213" s="31"/>
      <c r="K213" s="31"/>
      <c r="L213" s="31"/>
      <c r="M213" s="31"/>
      <c r="N213" s="31"/>
      <c r="O213" s="31"/>
      <c r="P213" s="31"/>
      <c r="Q213" s="31"/>
      <c r="R213" s="31"/>
      <c r="S213" s="31"/>
      <c r="T213" s="31"/>
      <c r="U213" s="31"/>
      <c r="V213" s="31"/>
    </row>
    <row r="214" spans="1:22" ht="15" customHeight="1" x14ac:dyDescent="0.25">
      <c r="A214" s="32"/>
      <c r="B214" s="31" t="s">
        <v>614</v>
      </c>
      <c r="C214" s="31"/>
      <c r="D214" s="31"/>
      <c r="E214" s="31"/>
      <c r="F214" s="31"/>
      <c r="G214" s="31"/>
      <c r="H214" s="31"/>
      <c r="I214" s="31"/>
      <c r="J214" s="31"/>
      <c r="K214" s="31"/>
      <c r="L214" s="31"/>
      <c r="M214" s="31"/>
      <c r="N214" s="31"/>
      <c r="O214" s="31"/>
      <c r="P214" s="31"/>
      <c r="Q214" s="31"/>
      <c r="R214" s="31"/>
      <c r="S214" s="31"/>
      <c r="T214" s="31"/>
      <c r="U214" s="31"/>
      <c r="V214" s="31"/>
    </row>
    <row r="215" spans="1:22" x14ac:dyDescent="0.25">
      <c r="A215" s="32"/>
      <c r="B215" s="31"/>
      <c r="C215" s="31"/>
      <c r="D215" s="31"/>
      <c r="E215" s="31"/>
      <c r="F215" s="31"/>
      <c r="G215" s="31"/>
      <c r="H215" s="31"/>
      <c r="I215" s="31"/>
      <c r="J215" s="31"/>
      <c r="K215" s="31"/>
      <c r="L215" s="31"/>
      <c r="M215" s="31"/>
      <c r="N215" s="31"/>
      <c r="O215" s="31"/>
      <c r="P215" s="31"/>
      <c r="Q215" s="31"/>
      <c r="R215" s="31"/>
      <c r="S215" s="31"/>
      <c r="T215" s="31"/>
      <c r="U215" s="31"/>
      <c r="V215" s="31"/>
    </row>
    <row r="216" spans="1:22" ht="30" customHeight="1" x14ac:dyDescent="0.25">
      <c r="A216" s="32"/>
      <c r="B216" s="31" t="s">
        <v>615</v>
      </c>
      <c r="C216" s="31"/>
      <c r="D216" s="31"/>
      <c r="E216" s="31"/>
      <c r="F216" s="31"/>
      <c r="G216" s="31"/>
      <c r="H216" s="31"/>
      <c r="I216" s="31"/>
      <c r="J216" s="31"/>
      <c r="K216" s="31"/>
      <c r="L216" s="31"/>
      <c r="M216" s="31"/>
      <c r="N216" s="31"/>
      <c r="O216" s="31"/>
      <c r="P216" s="31"/>
      <c r="Q216" s="31"/>
      <c r="R216" s="31"/>
      <c r="S216" s="31"/>
      <c r="T216" s="31"/>
      <c r="U216" s="31"/>
      <c r="V216" s="31"/>
    </row>
    <row r="217" spans="1:22" x14ac:dyDescent="0.25">
      <c r="A217" s="32"/>
      <c r="B217" s="31"/>
      <c r="C217" s="31"/>
      <c r="D217" s="31"/>
      <c r="E217" s="31"/>
      <c r="F217" s="31"/>
      <c r="G217" s="31"/>
      <c r="H217" s="31"/>
      <c r="I217" s="31"/>
      <c r="J217" s="31"/>
      <c r="K217" s="31"/>
      <c r="L217" s="31"/>
      <c r="M217" s="31"/>
      <c r="N217" s="31"/>
      <c r="O217" s="31"/>
      <c r="P217" s="31"/>
      <c r="Q217" s="31"/>
      <c r="R217" s="31"/>
      <c r="S217" s="31"/>
      <c r="T217" s="31"/>
      <c r="U217" s="31"/>
      <c r="V217" s="31"/>
    </row>
    <row r="218" spans="1:22" ht="15" customHeight="1" x14ac:dyDescent="0.25">
      <c r="A218" s="32"/>
      <c r="B218" s="31" t="s">
        <v>616</v>
      </c>
      <c r="C218" s="31"/>
      <c r="D218" s="31"/>
      <c r="E218" s="31"/>
      <c r="F218" s="31"/>
      <c r="G218" s="31"/>
      <c r="H218" s="31"/>
      <c r="I218" s="31"/>
      <c r="J218" s="31"/>
      <c r="K218" s="31"/>
      <c r="L218" s="31"/>
      <c r="M218" s="31"/>
      <c r="N218" s="31"/>
      <c r="O218" s="31"/>
      <c r="P218" s="31"/>
      <c r="Q218" s="31"/>
      <c r="R218" s="31"/>
      <c r="S218" s="31"/>
      <c r="T218" s="31"/>
      <c r="U218" s="31"/>
      <c r="V218" s="31"/>
    </row>
    <row r="219" spans="1:22" x14ac:dyDescent="0.25">
      <c r="A219" s="32"/>
      <c r="B219" s="31"/>
      <c r="C219" s="31"/>
      <c r="D219" s="31"/>
      <c r="E219" s="31"/>
      <c r="F219" s="31"/>
      <c r="G219" s="31"/>
      <c r="H219" s="31"/>
      <c r="I219" s="31"/>
      <c r="J219" s="31"/>
      <c r="K219" s="31"/>
      <c r="L219" s="31"/>
      <c r="M219" s="31"/>
      <c r="N219" s="31"/>
      <c r="O219" s="31"/>
      <c r="P219" s="31"/>
      <c r="Q219" s="31"/>
      <c r="R219" s="31"/>
      <c r="S219" s="31"/>
      <c r="T219" s="31"/>
      <c r="U219" s="31"/>
      <c r="V219" s="31"/>
    </row>
    <row r="220" spans="1:22" ht="15" customHeight="1" x14ac:dyDescent="0.25">
      <c r="A220" s="32"/>
      <c r="B220" s="31" t="s">
        <v>617</v>
      </c>
      <c r="C220" s="31"/>
      <c r="D220" s="31"/>
      <c r="E220" s="31"/>
      <c r="F220" s="31"/>
      <c r="G220" s="31"/>
      <c r="H220" s="31"/>
      <c r="I220" s="31"/>
      <c r="J220" s="31"/>
      <c r="K220" s="31"/>
      <c r="L220" s="31"/>
      <c r="M220" s="31"/>
      <c r="N220" s="31"/>
      <c r="O220" s="31"/>
      <c r="P220" s="31"/>
      <c r="Q220" s="31"/>
      <c r="R220" s="31"/>
      <c r="S220" s="31"/>
      <c r="T220" s="31"/>
      <c r="U220" s="31"/>
      <c r="V220" s="31"/>
    </row>
    <row r="221" spans="1:22" x14ac:dyDescent="0.25">
      <c r="A221" s="32"/>
      <c r="B221" s="31"/>
      <c r="C221" s="31"/>
      <c r="D221" s="31"/>
      <c r="E221" s="31"/>
      <c r="F221" s="31"/>
      <c r="G221" s="31"/>
      <c r="H221" s="31"/>
      <c r="I221" s="31"/>
      <c r="J221" s="31"/>
      <c r="K221" s="31"/>
      <c r="L221" s="31"/>
      <c r="M221" s="31"/>
      <c r="N221" s="31"/>
      <c r="O221" s="31"/>
      <c r="P221" s="31"/>
      <c r="Q221" s="31"/>
      <c r="R221" s="31"/>
      <c r="S221" s="31"/>
      <c r="T221" s="31"/>
      <c r="U221" s="31"/>
      <c r="V221" s="31"/>
    </row>
    <row r="222" spans="1:22" ht="15" customHeight="1" x14ac:dyDescent="0.25">
      <c r="A222" s="32"/>
      <c r="B222" s="31" t="s">
        <v>618</v>
      </c>
      <c r="C222" s="31"/>
      <c r="D222" s="31"/>
      <c r="E222" s="31"/>
      <c r="F222" s="31"/>
      <c r="G222" s="31"/>
      <c r="H222" s="31"/>
      <c r="I222" s="31"/>
      <c r="J222" s="31"/>
      <c r="K222" s="31"/>
      <c r="L222" s="31"/>
      <c r="M222" s="31"/>
      <c r="N222" s="31"/>
      <c r="O222" s="31"/>
      <c r="P222" s="31"/>
      <c r="Q222" s="31"/>
      <c r="R222" s="31"/>
      <c r="S222" s="31"/>
      <c r="T222" s="31"/>
      <c r="U222" s="31"/>
      <c r="V222" s="31"/>
    </row>
    <row r="223" spans="1:22" x14ac:dyDescent="0.25">
      <c r="A223" s="32"/>
      <c r="B223" s="31"/>
      <c r="C223" s="31"/>
      <c r="D223" s="31"/>
      <c r="E223" s="31"/>
      <c r="F223" s="31"/>
      <c r="G223" s="31"/>
      <c r="H223" s="31"/>
      <c r="I223" s="31"/>
      <c r="J223" s="31"/>
      <c r="K223" s="31"/>
      <c r="L223" s="31"/>
      <c r="M223" s="31"/>
      <c r="N223" s="31"/>
      <c r="O223" s="31"/>
      <c r="P223" s="31"/>
      <c r="Q223" s="31"/>
      <c r="R223" s="31"/>
      <c r="S223" s="31"/>
      <c r="T223" s="31"/>
      <c r="U223" s="31"/>
      <c r="V223" s="31"/>
    </row>
    <row r="224" spans="1:22" ht="15" customHeight="1" x14ac:dyDescent="0.25">
      <c r="A224" s="32"/>
      <c r="B224" s="31" t="s">
        <v>619</v>
      </c>
      <c r="C224" s="31"/>
      <c r="D224" s="31"/>
      <c r="E224" s="31"/>
      <c r="F224" s="31"/>
      <c r="G224" s="31"/>
      <c r="H224" s="31"/>
      <c r="I224" s="31"/>
      <c r="J224" s="31"/>
      <c r="K224" s="31"/>
      <c r="L224" s="31"/>
      <c r="M224" s="31"/>
      <c r="N224" s="31"/>
      <c r="O224" s="31"/>
      <c r="P224" s="31"/>
      <c r="Q224" s="31"/>
      <c r="R224" s="31"/>
      <c r="S224" s="31"/>
      <c r="T224" s="31"/>
      <c r="U224" s="31"/>
      <c r="V224" s="31"/>
    </row>
    <row r="225" spans="1:22" x14ac:dyDescent="0.25">
      <c r="A225" s="32"/>
      <c r="B225" s="31"/>
      <c r="C225" s="31"/>
      <c r="D225" s="31"/>
      <c r="E225" s="31"/>
      <c r="F225" s="31"/>
      <c r="G225" s="31"/>
      <c r="H225" s="31"/>
      <c r="I225" s="31"/>
      <c r="J225" s="31"/>
      <c r="K225" s="31"/>
      <c r="L225" s="31"/>
      <c r="M225" s="31"/>
      <c r="N225" s="31"/>
      <c r="O225" s="31"/>
      <c r="P225" s="31"/>
      <c r="Q225" s="31"/>
      <c r="R225" s="31"/>
      <c r="S225" s="31"/>
      <c r="T225" s="31"/>
      <c r="U225" s="31"/>
      <c r="V225" s="31"/>
    </row>
    <row r="226" spans="1:22" ht="15" customHeight="1" x14ac:dyDescent="0.25">
      <c r="A226" s="32"/>
      <c r="B226" s="31" t="s">
        <v>620</v>
      </c>
      <c r="C226" s="31"/>
      <c r="D226" s="31"/>
      <c r="E226" s="31"/>
      <c r="F226" s="31"/>
      <c r="G226" s="31"/>
      <c r="H226" s="31"/>
      <c r="I226" s="31"/>
      <c r="J226" s="31"/>
      <c r="K226" s="31"/>
      <c r="L226" s="31"/>
      <c r="M226" s="31"/>
      <c r="N226" s="31"/>
      <c r="O226" s="31"/>
      <c r="P226" s="31"/>
      <c r="Q226" s="31"/>
      <c r="R226" s="31"/>
      <c r="S226" s="31"/>
      <c r="T226" s="31"/>
      <c r="U226" s="31"/>
      <c r="V226" s="31"/>
    </row>
    <row r="227" spans="1:22" ht="15.75" thickBot="1" x14ac:dyDescent="0.3">
      <c r="A227" s="32"/>
      <c r="B227" s="4"/>
      <c r="C227" s="4"/>
      <c r="D227" s="78" t="s">
        <v>621</v>
      </c>
      <c r="E227" s="78"/>
      <c r="F227" s="78"/>
      <c r="G227" s="78"/>
      <c r="H227" s="78"/>
      <c r="I227" s="78"/>
      <c r="J227" s="78"/>
      <c r="K227" s="78"/>
      <c r="L227" s="78"/>
      <c r="M227" s="78"/>
      <c r="N227" s="78"/>
      <c r="O227" s="78"/>
      <c r="P227" s="78"/>
      <c r="Q227" s="78"/>
      <c r="R227" s="78"/>
      <c r="S227" s="78"/>
      <c r="T227" s="78"/>
      <c r="U227" s="78"/>
      <c r="V227" s="65"/>
    </row>
    <row r="228" spans="1:22" ht="15.75" thickTop="1" x14ac:dyDescent="0.25">
      <c r="A228" s="32"/>
      <c r="B228" s="4"/>
      <c r="C228" s="31"/>
      <c r="D228" s="107" t="s">
        <v>622</v>
      </c>
      <c r="E228" s="107"/>
      <c r="F228" s="107"/>
      <c r="G228" s="107"/>
      <c r="H228" s="107" t="s">
        <v>271</v>
      </c>
      <c r="I228" s="107"/>
      <c r="J228" s="107"/>
      <c r="K228" s="107"/>
      <c r="L228" s="107" t="s">
        <v>624</v>
      </c>
      <c r="M228" s="107"/>
      <c r="N228" s="107"/>
      <c r="O228" s="107"/>
      <c r="P228" s="107" t="s">
        <v>627</v>
      </c>
      <c r="Q228" s="107"/>
      <c r="R228" s="107"/>
      <c r="S228" s="107"/>
      <c r="T228" s="107" t="s">
        <v>506</v>
      </c>
      <c r="U228" s="107"/>
      <c r="V228" s="107"/>
    </row>
    <row r="229" spans="1:22" ht="15" customHeight="1" x14ac:dyDescent="0.25">
      <c r="A229" s="32"/>
      <c r="B229" s="4" t="s">
        <v>264</v>
      </c>
      <c r="C229" s="31"/>
      <c r="D229" s="31" t="s">
        <v>623</v>
      </c>
      <c r="E229" s="31"/>
      <c r="F229" s="31"/>
      <c r="G229" s="31"/>
      <c r="H229" s="31" t="s">
        <v>272</v>
      </c>
      <c r="I229" s="31"/>
      <c r="J229" s="31"/>
      <c r="K229" s="31"/>
      <c r="L229" s="31" t="s">
        <v>625</v>
      </c>
      <c r="M229" s="31"/>
      <c r="N229" s="31"/>
      <c r="O229" s="31"/>
      <c r="P229" s="31" t="s">
        <v>628</v>
      </c>
      <c r="Q229" s="31"/>
      <c r="R229" s="31"/>
      <c r="S229" s="31"/>
      <c r="T229" s="31" t="s">
        <v>632</v>
      </c>
      <c r="U229" s="31"/>
      <c r="V229" s="31"/>
    </row>
    <row r="230" spans="1:22" ht="15" customHeight="1" x14ac:dyDescent="0.25">
      <c r="A230" s="32"/>
      <c r="B230" s="4"/>
      <c r="C230" s="31"/>
      <c r="D230" s="31"/>
      <c r="E230" s="31"/>
      <c r="F230" s="31"/>
      <c r="G230" s="31"/>
      <c r="H230" s="31"/>
      <c r="I230" s="31"/>
      <c r="J230" s="31"/>
      <c r="K230" s="31"/>
      <c r="L230" s="31" t="s">
        <v>626</v>
      </c>
      <c r="M230" s="31"/>
      <c r="N230" s="31"/>
      <c r="O230" s="31"/>
      <c r="P230" s="31" t="s">
        <v>629</v>
      </c>
      <c r="Q230" s="31"/>
      <c r="R230" s="31"/>
      <c r="S230" s="31"/>
      <c r="T230" s="31"/>
      <c r="U230" s="31"/>
      <c r="V230" s="31"/>
    </row>
    <row r="231" spans="1:22" ht="15" customHeight="1" x14ac:dyDescent="0.25">
      <c r="A231" s="32"/>
      <c r="B231" s="4"/>
      <c r="C231" s="31"/>
      <c r="D231" s="31"/>
      <c r="E231" s="31"/>
      <c r="F231" s="31"/>
      <c r="G231" s="31"/>
      <c r="H231" s="31"/>
      <c r="I231" s="31"/>
      <c r="J231" s="31"/>
      <c r="K231" s="31"/>
      <c r="L231" s="31" t="s">
        <v>501</v>
      </c>
      <c r="M231" s="31"/>
      <c r="N231" s="31"/>
      <c r="O231" s="31"/>
      <c r="P231" s="31" t="s">
        <v>630</v>
      </c>
      <c r="Q231" s="31"/>
      <c r="R231" s="31"/>
      <c r="S231" s="31"/>
      <c r="T231" s="31"/>
      <c r="U231" s="31"/>
      <c r="V231" s="31"/>
    </row>
    <row r="232" spans="1:22" ht="15.75" thickBot="1" x14ac:dyDescent="0.3">
      <c r="A232" s="32"/>
      <c r="B232" s="4"/>
      <c r="C232" s="31"/>
      <c r="D232" s="78"/>
      <c r="E232" s="78"/>
      <c r="F232" s="78"/>
      <c r="G232" s="78"/>
      <c r="H232" s="78"/>
      <c r="I232" s="78"/>
      <c r="J232" s="78"/>
      <c r="K232" s="31"/>
      <c r="L232" s="78"/>
      <c r="M232" s="78"/>
      <c r="N232" s="78"/>
      <c r="O232" s="78"/>
      <c r="P232" s="78" t="s">
        <v>631</v>
      </c>
      <c r="Q232" s="78"/>
      <c r="R232" s="78"/>
      <c r="S232" s="78"/>
      <c r="T232" s="78"/>
      <c r="U232" s="78"/>
      <c r="V232" s="78"/>
    </row>
    <row r="233" spans="1:22" ht="15.75" thickTop="1" x14ac:dyDescent="0.25">
      <c r="A233" s="32"/>
      <c r="B233" s="4" t="s">
        <v>633</v>
      </c>
      <c r="C233" s="4"/>
      <c r="D233" s="107"/>
      <c r="E233" s="107"/>
      <c r="F233" s="4"/>
      <c r="G233" s="4"/>
      <c r="H233" s="107"/>
      <c r="I233" s="107"/>
      <c r="J233" s="4"/>
      <c r="K233" s="4"/>
      <c r="L233" s="107"/>
      <c r="M233" s="107"/>
      <c r="N233" s="4"/>
      <c r="O233" s="4"/>
      <c r="P233" s="107"/>
      <c r="Q233" s="107"/>
      <c r="R233" s="4"/>
      <c r="S233" s="4"/>
      <c r="T233" s="107"/>
      <c r="U233" s="107"/>
      <c r="V233" s="4"/>
    </row>
    <row r="234" spans="1:22" x14ac:dyDescent="0.25">
      <c r="A234" s="32"/>
      <c r="B234" s="4" t="s">
        <v>634</v>
      </c>
      <c r="C234" s="4"/>
      <c r="D234" s="31"/>
      <c r="E234" s="31"/>
      <c r="F234" s="4"/>
      <c r="G234" s="4"/>
      <c r="H234" s="31"/>
      <c r="I234" s="31"/>
      <c r="J234" s="4"/>
      <c r="K234" s="4"/>
      <c r="L234" s="31"/>
      <c r="M234" s="31"/>
      <c r="N234" s="4"/>
      <c r="O234" s="4"/>
      <c r="P234" s="31"/>
      <c r="Q234" s="31"/>
      <c r="R234" s="4"/>
      <c r="S234" s="4"/>
      <c r="T234" s="31"/>
      <c r="U234" s="31"/>
      <c r="V234" s="4"/>
    </row>
    <row r="235" spans="1:22" x14ac:dyDescent="0.25">
      <c r="A235" s="32"/>
      <c r="B235" s="4" t="s">
        <v>35</v>
      </c>
      <c r="C235" s="4"/>
      <c r="D235" s="4" t="s">
        <v>229</v>
      </c>
      <c r="E235" s="5">
        <v>83120</v>
      </c>
      <c r="F235" s="4"/>
      <c r="G235" s="4"/>
      <c r="H235" s="4" t="s">
        <v>229</v>
      </c>
      <c r="I235" s="5">
        <v>83120</v>
      </c>
      <c r="J235" s="4"/>
      <c r="K235" s="4"/>
      <c r="L235" s="4" t="s">
        <v>229</v>
      </c>
      <c r="M235" s="5">
        <v>83120</v>
      </c>
      <c r="N235" s="4"/>
      <c r="O235" s="4"/>
      <c r="P235" s="4" t="s">
        <v>229</v>
      </c>
      <c r="Q235" s="4" t="s">
        <v>281</v>
      </c>
      <c r="R235" s="4"/>
      <c r="S235" s="4"/>
      <c r="T235" s="4" t="s">
        <v>229</v>
      </c>
      <c r="U235" s="4" t="s">
        <v>281</v>
      </c>
      <c r="V235" s="4"/>
    </row>
    <row r="236" spans="1:22" x14ac:dyDescent="0.25">
      <c r="A236" s="32"/>
      <c r="B236" s="4" t="s">
        <v>635</v>
      </c>
      <c r="C236" s="4"/>
      <c r="D236" s="4"/>
      <c r="E236" s="5">
        <v>219634</v>
      </c>
      <c r="F236" s="4"/>
      <c r="G236" s="4"/>
      <c r="H236" s="4"/>
      <c r="I236" s="5">
        <v>219634</v>
      </c>
      <c r="J236" s="4"/>
      <c r="K236" s="4"/>
      <c r="L236" s="4"/>
      <c r="M236" s="4" t="s">
        <v>281</v>
      </c>
      <c r="N236" s="4"/>
      <c r="O236" s="4"/>
      <c r="P236" s="4"/>
      <c r="Q236" s="5">
        <v>213651</v>
      </c>
      <c r="R236" s="4"/>
      <c r="S236" s="4"/>
      <c r="T236" s="4"/>
      <c r="U236" s="5">
        <v>5983</v>
      </c>
      <c r="V236" s="4"/>
    </row>
    <row r="237" spans="1:22" x14ac:dyDescent="0.25">
      <c r="A237" s="32"/>
      <c r="B237" s="4" t="s">
        <v>636</v>
      </c>
      <c r="C237" s="4"/>
      <c r="D237" s="4"/>
      <c r="E237" s="4">
        <v>21</v>
      </c>
      <c r="F237" s="4"/>
      <c r="G237" s="4"/>
      <c r="H237" s="4"/>
      <c r="I237" s="4">
        <v>21</v>
      </c>
      <c r="J237" s="4"/>
      <c r="K237" s="4"/>
      <c r="L237" s="4"/>
      <c r="M237" s="4" t="s">
        <v>281</v>
      </c>
      <c r="N237" s="4"/>
      <c r="O237" s="4"/>
      <c r="P237" s="4"/>
      <c r="Q237" s="4">
        <v>21</v>
      </c>
      <c r="R237" s="4"/>
      <c r="S237" s="4"/>
      <c r="T237" s="4"/>
      <c r="U237" s="4" t="s">
        <v>281</v>
      </c>
      <c r="V237" s="4"/>
    </row>
    <row r="238" spans="1:22" x14ac:dyDescent="0.25">
      <c r="A238" s="32"/>
      <c r="B238" s="4" t="s">
        <v>637</v>
      </c>
      <c r="C238" s="4"/>
      <c r="D238" s="4"/>
      <c r="E238" s="5">
        <v>1725</v>
      </c>
      <c r="F238" s="4"/>
      <c r="G238" s="4"/>
      <c r="H238" s="4"/>
      <c r="I238" s="5">
        <v>1725</v>
      </c>
      <c r="J238" s="4"/>
      <c r="K238" s="4"/>
      <c r="L238" s="4"/>
      <c r="M238" s="4" t="s">
        <v>281</v>
      </c>
      <c r="N238" s="4"/>
      <c r="O238" s="4"/>
      <c r="P238" s="4"/>
      <c r="Q238" s="5">
        <v>1725</v>
      </c>
      <c r="R238" s="4"/>
      <c r="S238" s="4"/>
      <c r="T238" s="4"/>
      <c r="U238" s="4" t="s">
        <v>281</v>
      </c>
      <c r="V238" s="4"/>
    </row>
    <row r="239" spans="1:22" x14ac:dyDescent="0.25">
      <c r="A239" s="32"/>
      <c r="B239" s="4" t="s">
        <v>39</v>
      </c>
      <c r="C239" s="4"/>
      <c r="D239" s="4"/>
      <c r="E239" s="4">
        <v>491</v>
      </c>
      <c r="F239" s="4"/>
      <c r="G239" s="4"/>
      <c r="H239" s="4"/>
      <c r="I239" s="4">
        <v>491</v>
      </c>
      <c r="J239" s="4"/>
      <c r="K239" s="4"/>
      <c r="L239" s="4"/>
      <c r="M239" s="4" t="s">
        <v>281</v>
      </c>
      <c r="N239" s="4"/>
      <c r="O239" s="4"/>
      <c r="P239" s="4"/>
      <c r="Q239" s="4" t="s">
        <v>281</v>
      </c>
      <c r="R239" s="4"/>
      <c r="S239" s="4"/>
      <c r="T239" s="4"/>
      <c r="U239" s="4">
        <v>491</v>
      </c>
      <c r="V239" s="4"/>
    </row>
    <row r="240" spans="1:22" x14ac:dyDescent="0.25">
      <c r="A240" s="32"/>
      <c r="B240" s="4" t="s">
        <v>638</v>
      </c>
      <c r="C240" s="4"/>
      <c r="D240" s="4"/>
      <c r="E240" s="5">
        <v>706806</v>
      </c>
      <c r="F240" s="4"/>
      <c r="G240" s="4"/>
      <c r="H240" s="4"/>
      <c r="I240" s="5">
        <v>699188</v>
      </c>
      <c r="J240" s="4"/>
      <c r="K240" s="4"/>
      <c r="L240" s="4"/>
      <c r="M240" s="4" t="s">
        <v>281</v>
      </c>
      <c r="N240" s="4"/>
      <c r="O240" s="4"/>
      <c r="P240" s="4"/>
      <c r="Q240" s="4" t="s">
        <v>281</v>
      </c>
      <c r="R240" s="4"/>
      <c r="S240" s="4"/>
      <c r="T240" s="4"/>
      <c r="U240" s="5">
        <v>699188</v>
      </c>
      <c r="V240" s="4"/>
    </row>
    <row r="241" spans="1:22" x14ac:dyDescent="0.25">
      <c r="A241" s="32"/>
      <c r="B241" s="4" t="s">
        <v>533</v>
      </c>
      <c r="C241" s="4"/>
      <c r="D241" s="4"/>
      <c r="E241" s="5">
        <v>4067</v>
      </c>
      <c r="F241" s="4"/>
      <c r="G241" s="4"/>
      <c r="H241" s="4"/>
      <c r="I241" s="5">
        <v>4067</v>
      </c>
      <c r="J241" s="4"/>
      <c r="K241" s="4"/>
      <c r="L241" s="4"/>
      <c r="M241" s="4" t="s">
        <v>281</v>
      </c>
      <c r="N241" s="4"/>
      <c r="O241" s="4"/>
      <c r="P241" s="4"/>
      <c r="Q241" s="4" t="s">
        <v>281</v>
      </c>
      <c r="R241" s="4"/>
      <c r="S241" s="4"/>
      <c r="T241" s="4"/>
      <c r="U241" s="5">
        <v>4067</v>
      </c>
      <c r="V241" s="4"/>
    </row>
    <row r="242" spans="1:22" x14ac:dyDescent="0.25">
      <c r="A242" s="32"/>
      <c r="B242" s="4" t="s">
        <v>43</v>
      </c>
      <c r="C242" s="4"/>
      <c r="D242" s="4"/>
      <c r="E242" s="5">
        <v>3104</v>
      </c>
      <c r="F242" s="4"/>
      <c r="G242" s="4"/>
      <c r="H242" s="4"/>
      <c r="I242" s="5">
        <v>3104</v>
      </c>
      <c r="J242" s="4"/>
      <c r="K242" s="4"/>
      <c r="L242" s="4"/>
      <c r="M242" s="4" t="s">
        <v>281</v>
      </c>
      <c r="N242" s="4"/>
      <c r="O242" s="4"/>
      <c r="P242" s="4"/>
      <c r="Q242" s="5">
        <v>3104</v>
      </c>
      <c r="R242" s="4"/>
      <c r="S242" s="4"/>
      <c r="T242" s="4"/>
      <c r="U242" s="4" t="s">
        <v>281</v>
      </c>
      <c r="V242" s="4"/>
    </row>
    <row r="243" spans="1:22" x14ac:dyDescent="0.25">
      <c r="A243" s="32"/>
      <c r="B243" s="4"/>
      <c r="C243" s="4"/>
      <c r="D243" s="4"/>
      <c r="E243" s="4"/>
      <c r="F243" s="4"/>
      <c r="G243" s="4"/>
      <c r="H243" s="4"/>
      <c r="I243" s="4"/>
      <c r="J243" s="4"/>
      <c r="K243" s="4"/>
      <c r="L243" s="4"/>
      <c r="M243" s="4"/>
      <c r="N243" s="4"/>
      <c r="O243" s="4"/>
      <c r="P243" s="4"/>
      <c r="Q243" s="4"/>
      <c r="R243" s="4"/>
      <c r="S243" s="4"/>
      <c r="T243" s="4"/>
      <c r="U243" s="4"/>
      <c r="V243" s="4"/>
    </row>
    <row r="244" spans="1:22" x14ac:dyDescent="0.25">
      <c r="A244" s="32"/>
      <c r="B244" s="4" t="s">
        <v>639</v>
      </c>
      <c r="C244" s="4"/>
      <c r="D244" s="4"/>
      <c r="E244" s="4"/>
      <c r="F244" s="4"/>
      <c r="G244" s="4"/>
      <c r="H244" s="4"/>
      <c r="I244" s="4"/>
      <c r="J244" s="4"/>
      <c r="K244" s="4"/>
      <c r="L244" s="4"/>
      <c r="M244" s="4"/>
      <c r="N244" s="4"/>
      <c r="O244" s="4"/>
      <c r="P244" s="4"/>
      <c r="Q244" s="4"/>
      <c r="R244" s="4"/>
      <c r="S244" s="4"/>
      <c r="T244" s="4"/>
      <c r="U244" s="4"/>
      <c r="V244" s="4"/>
    </row>
    <row r="245" spans="1:22" x14ac:dyDescent="0.25">
      <c r="A245" s="32"/>
      <c r="B245" s="4" t="s">
        <v>46</v>
      </c>
      <c r="C245" s="4"/>
      <c r="D245" s="4"/>
      <c r="E245" s="4"/>
      <c r="F245" s="4"/>
      <c r="G245" s="4"/>
      <c r="H245" s="4"/>
      <c r="I245" s="4"/>
      <c r="J245" s="4"/>
      <c r="K245" s="4"/>
      <c r="L245" s="4"/>
      <c r="M245" s="4"/>
      <c r="N245" s="4"/>
      <c r="O245" s="4"/>
      <c r="P245" s="4"/>
      <c r="Q245" s="4"/>
      <c r="R245" s="4"/>
      <c r="S245" s="4"/>
      <c r="T245" s="4"/>
      <c r="U245" s="4"/>
      <c r="V245" s="4"/>
    </row>
    <row r="246" spans="1:22" x14ac:dyDescent="0.25">
      <c r="A246" s="32"/>
      <c r="B246" s="4" t="s">
        <v>640</v>
      </c>
      <c r="C246" s="4"/>
      <c r="D246" s="4" t="s">
        <v>229</v>
      </c>
      <c r="E246" s="5">
        <v>843875</v>
      </c>
      <c r="F246" s="4"/>
      <c r="G246" s="4"/>
      <c r="H246" s="4" t="s">
        <v>229</v>
      </c>
      <c r="I246" s="5">
        <v>843875</v>
      </c>
      <c r="J246" s="4"/>
      <c r="K246" s="4"/>
      <c r="L246" s="4" t="s">
        <v>229</v>
      </c>
      <c r="M246" s="4" t="s">
        <v>281</v>
      </c>
      <c r="N246" s="4"/>
      <c r="O246" s="4"/>
      <c r="P246" s="4" t="s">
        <v>229</v>
      </c>
      <c r="Q246" s="5">
        <v>843875</v>
      </c>
      <c r="R246" s="4"/>
      <c r="S246" s="4"/>
      <c r="T246" s="4" t="s">
        <v>229</v>
      </c>
      <c r="U246" s="4" t="s">
        <v>281</v>
      </c>
      <c r="V246" s="4"/>
    </row>
    <row r="247" spans="1:22" x14ac:dyDescent="0.25">
      <c r="A247" s="32"/>
      <c r="B247" s="4" t="s">
        <v>641</v>
      </c>
      <c r="C247" s="4"/>
      <c r="D247" s="4"/>
      <c r="E247" s="5">
        <v>80809</v>
      </c>
      <c r="F247" s="4"/>
      <c r="G247" s="4"/>
      <c r="H247" s="4"/>
      <c r="I247" s="5">
        <v>81235</v>
      </c>
      <c r="J247" s="4"/>
      <c r="K247" s="4"/>
      <c r="L247" s="4"/>
      <c r="M247" s="4" t="s">
        <v>281</v>
      </c>
      <c r="N247" s="4"/>
      <c r="O247" s="4"/>
      <c r="P247" s="4"/>
      <c r="Q247" s="5">
        <v>81235</v>
      </c>
      <c r="R247" s="4"/>
      <c r="S247" s="4"/>
      <c r="T247" s="4"/>
      <c r="U247" s="4" t="s">
        <v>281</v>
      </c>
      <c r="V247" s="4"/>
    </row>
    <row r="248" spans="1:22" x14ac:dyDescent="0.25">
      <c r="A248" s="32"/>
      <c r="B248" s="4" t="s">
        <v>54</v>
      </c>
      <c r="C248" s="4"/>
      <c r="D248" s="4"/>
      <c r="E248" s="5">
        <v>22476</v>
      </c>
      <c r="F248" s="4"/>
      <c r="G248" s="4"/>
      <c r="H248" s="4"/>
      <c r="I248" s="5">
        <v>18224</v>
      </c>
      <c r="J248" s="4"/>
      <c r="K248" s="4"/>
      <c r="L248" s="4"/>
      <c r="M248" s="4" t="s">
        <v>281</v>
      </c>
      <c r="N248" s="4"/>
      <c r="O248" s="4"/>
      <c r="P248" s="4"/>
      <c r="Q248" s="4" t="s">
        <v>281</v>
      </c>
      <c r="R248" s="4"/>
      <c r="S248" s="4"/>
      <c r="T248" s="4"/>
      <c r="U248" s="5">
        <v>18224</v>
      </c>
      <c r="V248" s="4"/>
    </row>
    <row r="249" spans="1:22" x14ac:dyDescent="0.25">
      <c r="A249" s="32"/>
      <c r="B249" s="4" t="s">
        <v>52</v>
      </c>
      <c r="C249" s="4"/>
      <c r="D249" s="4"/>
      <c r="E249" s="4">
        <v>292</v>
      </c>
      <c r="F249" s="4"/>
      <c r="G249" s="4"/>
      <c r="H249" s="4"/>
      <c r="I249" s="4">
        <v>292</v>
      </c>
      <c r="J249" s="4"/>
      <c r="K249" s="4"/>
      <c r="L249" s="4"/>
      <c r="M249" s="4" t="s">
        <v>281</v>
      </c>
      <c r="N249" s="4"/>
      <c r="O249" s="4"/>
      <c r="P249" s="4"/>
      <c r="Q249" s="4">
        <v>292</v>
      </c>
      <c r="R249" s="4"/>
      <c r="S249" s="4"/>
      <c r="T249" s="4"/>
      <c r="U249" s="4" t="s">
        <v>281</v>
      </c>
      <c r="V249" s="4"/>
    </row>
    <row r="250" spans="1:22" x14ac:dyDescent="0.25">
      <c r="A250" s="32"/>
      <c r="B250" s="4"/>
      <c r="C250" s="4"/>
      <c r="D250" s="4"/>
      <c r="E250" s="4"/>
      <c r="F250" s="4"/>
      <c r="G250" s="4"/>
      <c r="H250" s="4"/>
      <c r="I250" s="4"/>
      <c r="J250" s="4"/>
      <c r="K250" s="4"/>
      <c r="L250" s="4"/>
      <c r="M250" s="4"/>
      <c r="N250" s="4"/>
      <c r="O250" s="4"/>
      <c r="P250" s="4"/>
      <c r="Q250" s="4"/>
      <c r="R250" s="4"/>
      <c r="S250" s="4"/>
      <c r="T250" s="4"/>
      <c r="U250" s="4"/>
      <c r="V250" s="4"/>
    </row>
    <row r="251" spans="1:22" x14ac:dyDescent="0.25">
      <c r="A251" s="32"/>
      <c r="B251" s="4" t="s">
        <v>642</v>
      </c>
      <c r="C251" s="4"/>
      <c r="D251" s="4"/>
      <c r="E251" s="4"/>
      <c r="F251" s="4"/>
      <c r="G251" s="4"/>
      <c r="H251" s="4"/>
      <c r="I251" s="4"/>
      <c r="J251" s="4"/>
      <c r="K251" s="4"/>
      <c r="L251" s="4"/>
      <c r="M251" s="4"/>
      <c r="N251" s="4"/>
      <c r="O251" s="4"/>
      <c r="P251" s="4"/>
      <c r="Q251" s="4"/>
      <c r="R251" s="4"/>
      <c r="S251" s="4"/>
      <c r="T251" s="4"/>
      <c r="U251" s="4"/>
      <c r="V251" s="4"/>
    </row>
    <row r="252" spans="1:22" x14ac:dyDescent="0.25">
      <c r="A252" s="32"/>
      <c r="B252" s="4" t="s">
        <v>643</v>
      </c>
      <c r="C252" s="4"/>
      <c r="D252" s="4"/>
      <c r="E252" s="4" t="s">
        <v>281</v>
      </c>
      <c r="F252" s="4"/>
      <c r="G252" s="4"/>
      <c r="H252" s="4"/>
      <c r="I252" s="4" t="s">
        <v>281</v>
      </c>
      <c r="J252" s="4"/>
      <c r="K252" s="4"/>
      <c r="L252" s="4"/>
      <c r="M252" s="4"/>
      <c r="N252" s="4"/>
      <c r="O252" s="4"/>
      <c r="P252" s="4"/>
      <c r="Q252" s="4"/>
      <c r="R252" s="4"/>
      <c r="S252" s="4"/>
      <c r="T252" s="4"/>
      <c r="U252" s="4"/>
      <c r="V252" s="4"/>
    </row>
    <row r="253" spans="1:22" x14ac:dyDescent="0.25">
      <c r="A253" s="32"/>
      <c r="B253" s="4" t="s">
        <v>644</v>
      </c>
      <c r="C253" s="4"/>
      <c r="D253" s="4"/>
      <c r="E253" s="4" t="s">
        <v>281</v>
      </c>
      <c r="F253" s="4"/>
      <c r="G253" s="4"/>
      <c r="H253" s="4"/>
      <c r="I253" s="4" t="s">
        <v>281</v>
      </c>
      <c r="J253" s="4"/>
      <c r="K253" s="4"/>
      <c r="L253" s="4"/>
      <c r="M253" s="4"/>
      <c r="N253" s="4"/>
      <c r="O253" s="4"/>
      <c r="P253" s="4"/>
      <c r="Q253" s="4"/>
      <c r="R253" s="4"/>
      <c r="S253" s="4"/>
      <c r="T253" s="4"/>
      <c r="U253" s="4"/>
      <c r="V253" s="4"/>
    </row>
    <row r="254" spans="1:22" x14ac:dyDescent="0.25">
      <c r="A254" s="32"/>
      <c r="B254" s="31"/>
      <c r="C254" s="31"/>
      <c r="D254" s="31"/>
      <c r="E254" s="31"/>
      <c r="F254" s="31"/>
      <c r="G254" s="31"/>
      <c r="H254" s="31"/>
      <c r="I254" s="31"/>
      <c r="J254" s="31"/>
      <c r="K254" s="31"/>
      <c r="L254" s="31"/>
      <c r="M254" s="31"/>
      <c r="N254" s="31"/>
      <c r="O254" s="31"/>
      <c r="P254" s="31"/>
      <c r="Q254" s="31"/>
      <c r="R254" s="31"/>
      <c r="S254" s="31"/>
      <c r="T254" s="31"/>
      <c r="U254" s="31"/>
      <c r="V254" s="31"/>
    </row>
    <row r="255" spans="1:22" x14ac:dyDescent="0.25">
      <c r="A255" s="32"/>
      <c r="B255" s="31"/>
      <c r="C255" s="31"/>
      <c r="D255" s="31"/>
      <c r="E255" s="31"/>
      <c r="F255" s="31"/>
      <c r="G255" s="31"/>
      <c r="H255" s="31"/>
      <c r="I255" s="31"/>
      <c r="J255" s="31"/>
      <c r="K255" s="31"/>
      <c r="L255" s="31"/>
      <c r="M255" s="31"/>
      <c r="N255" s="31"/>
      <c r="O255" s="31"/>
      <c r="P255" s="31"/>
      <c r="Q255" s="31"/>
      <c r="R255" s="31"/>
      <c r="S255" s="31"/>
      <c r="T255" s="31"/>
      <c r="U255" s="31"/>
      <c r="V255" s="31"/>
    </row>
    <row r="256" spans="1:22" ht="15.75" thickBot="1" x14ac:dyDescent="0.3">
      <c r="A256" s="32"/>
      <c r="B256" s="4"/>
      <c r="C256" s="4"/>
      <c r="D256" s="78" t="s">
        <v>645</v>
      </c>
      <c r="E256" s="78"/>
      <c r="F256" s="78"/>
      <c r="G256" s="78"/>
      <c r="H256" s="78"/>
      <c r="I256" s="78"/>
      <c r="J256" s="78"/>
      <c r="K256" s="78"/>
      <c r="L256" s="78"/>
      <c r="M256" s="78"/>
      <c r="N256" s="78"/>
      <c r="O256" s="78"/>
      <c r="P256" s="78"/>
      <c r="Q256" s="78"/>
      <c r="R256" s="78"/>
      <c r="S256" s="78"/>
      <c r="T256" s="78"/>
      <c r="U256" s="78"/>
      <c r="V256" s="65"/>
    </row>
    <row r="257" spans="1:22" ht="15.75" thickTop="1" x14ac:dyDescent="0.25">
      <c r="A257" s="32"/>
      <c r="B257" s="4"/>
      <c r="C257" s="31"/>
      <c r="D257" s="107" t="s">
        <v>622</v>
      </c>
      <c r="E257" s="107"/>
      <c r="F257" s="107"/>
      <c r="G257" s="107"/>
      <c r="H257" s="107" t="s">
        <v>271</v>
      </c>
      <c r="I257" s="107"/>
      <c r="J257" s="107"/>
      <c r="K257" s="107"/>
      <c r="L257" s="107" t="s">
        <v>624</v>
      </c>
      <c r="M257" s="107"/>
      <c r="N257" s="107"/>
      <c r="O257" s="107"/>
      <c r="P257" s="107" t="s">
        <v>627</v>
      </c>
      <c r="Q257" s="107"/>
      <c r="R257" s="107"/>
      <c r="S257" s="107"/>
      <c r="T257" s="107" t="s">
        <v>506</v>
      </c>
      <c r="U257" s="107"/>
      <c r="V257" s="107"/>
    </row>
    <row r="258" spans="1:22" ht="15" customHeight="1" x14ac:dyDescent="0.25">
      <c r="A258" s="32"/>
      <c r="B258" s="4" t="s">
        <v>264</v>
      </c>
      <c r="C258" s="31"/>
      <c r="D258" s="31" t="s">
        <v>623</v>
      </c>
      <c r="E258" s="31"/>
      <c r="F258" s="31"/>
      <c r="G258" s="31"/>
      <c r="H258" s="31" t="s">
        <v>272</v>
      </c>
      <c r="I258" s="31"/>
      <c r="J258" s="31"/>
      <c r="K258" s="31"/>
      <c r="L258" s="31" t="s">
        <v>625</v>
      </c>
      <c r="M258" s="31"/>
      <c r="N258" s="31"/>
      <c r="O258" s="31"/>
      <c r="P258" s="31" t="s">
        <v>628</v>
      </c>
      <c r="Q258" s="31"/>
      <c r="R258" s="31"/>
      <c r="S258" s="31"/>
      <c r="T258" s="31" t="s">
        <v>632</v>
      </c>
      <c r="U258" s="31"/>
      <c r="V258" s="31"/>
    </row>
    <row r="259" spans="1:22" ht="15" customHeight="1" x14ac:dyDescent="0.25">
      <c r="A259" s="32"/>
      <c r="B259" s="4"/>
      <c r="C259" s="31"/>
      <c r="D259" s="31"/>
      <c r="E259" s="31"/>
      <c r="F259" s="31"/>
      <c r="G259" s="31"/>
      <c r="H259" s="31"/>
      <c r="I259" s="31"/>
      <c r="J259" s="31"/>
      <c r="K259" s="31"/>
      <c r="L259" s="31" t="s">
        <v>626</v>
      </c>
      <c r="M259" s="31"/>
      <c r="N259" s="31"/>
      <c r="O259" s="31"/>
      <c r="P259" s="31" t="s">
        <v>629</v>
      </c>
      <c r="Q259" s="31"/>
      <c r="R259" s="31"/>
      <c r="S259" s="31"/>
      <c r="T259" s="31"/>
      <c r="U259" s="31"/>
      <c r="V259" s="31"/>
    </row>
    <row r="260" spans="1:22" ht="15" customHeight="1" x14ac:dyDescent="0.25">
      <c r="A260" s="32"/>
      <c r="B260" s="4"/>
      <c r="C260" s="31"/>
      <c r="D260" s="31"/>
      <c r="E260" s="31"/>
      <c r="F260" s="31"/>
      <c r="G260" s="31"/>
      <c r="H260" s="31"/>
      <c r="I260" s="31"/>
      <c r="J260" s="31"/>
      <c r="K260" s="31"/>
      <c r="L260" s="31" t="s">
        <v>501</v>
      </c>
      <c r="M260" s="31"/>
      <c r="N260" s="31"/>
      <c r="O260" s="31"/>
      <c r="P260" s="31" t="s">
        <v>630</v>
      </c>
      <c r="Q260" s="31"/>
      <c r="R260" s="31"/>
      <c r="S260" s="31"/>
      <c r="T260" s="31"/>
      <c r="U260" s="31"/>
      <c r="V260" s="31"/>
    </row>
    <row r="261" spans="1:22" ht="15.75" thickBot="1" x14ac:dyDescent="0.3">
      <c r="A261" s="32"/>
      <c r="B261" s="4"/>
      <c r="C261" s="31"/>
      <c r="D261" s="78"/>
      <c r="E261" s="78"/>
      <c r="F261" s="78"/>
      <c r="G261" s="78"/>
      <c r="H261" s="78"/>
      <c r="I261" s="78"/>
      <c r="J261" s="78"/>
      <c r="K261" s="31"/>
      <c r="L261" s="78"/>
      <c r="M261" s="78"/>
      <c r="N261" s="78"/>
      <c r="O261" s="78"/>
      <c r="P261" s="78" t="s">
        <v>631</v>
      </c>
      <c r="Q261" s="78"/>
      <c r="R261" s="78"/>
      <c r="S261" s="78"/>
      <c r="T261" s="78"/>
      <c r="U261" s="78"/>
      <c r="V261" s="78"/>
    </row>
    <row r="262" spans="1:22" ht="15.75" thickTop="1" x14ac:dyDescent="0.25">
      <c r="A262" s="32"/>
      <c r="B262" s="4" t="s">
        <v>633</v>
      </c>
      <c r="C262" s="4"/>
      <c r="D262" s="107"/>
      <c r="E262" s="107"/>
      <c r="F262" s="4"/>
      <c r="G262" s="4"/>
      <c r="H262" s="107"/>
      <c r="I262" s="107"/>
      <c r="J262" s="4"/>
      <c r="K262" s="4"/>
      <c r="L262" s="107"/>
      <c r="M262" s="107"/>
      <c r="N262" s="4"/>
      <c r="O262" s="4"/>
      <c r="P262" s="107"/>
      <c r="Q262" s="107"/>
      <c r="R262" s="4"/>
      <c r="S262" s="4"/>
      <c r="T262" s="107"/>
      <c r="U262" s="107"/>
      <c r="V262" s="4"/>
    </row>
    <row r="263" spans="1:22" x14ac:dyDescent="0.25">
      <c r="A263" s="32"/>
      <c r="B263" s="4" t="s">
        <v>634</v>
      </c>
      <c r="C263" s="4"/>
      <c r="D263" s="31"/>
      <c r="E263" s="31"/>
      <c r="F263" s="4"/>
      <c r="G263" s="4"/>
      <c r="H263" s="31"/>
      <c r="I263" s="31"/>
      <c r="J263" s="4"/>
      <c r="K263" s="4"/>
      <c r="L263" s="31"/>
      <c r="M263" s="31"/>
      <c r="N263" s="4"/>
      <c r="O263" s="4"/>
      <c r="P263" s="31"/>
      <c r="Q263" s="31"/>
      <c r="R263" s="4"/>
      <c r="S263" s="4"/>
      <c r="T263" s="31"/>
      <c r="U263" s="31"/>
      <c r="V263" s="4"/>
    </row>
    <row r="264" spans="1:22" x14ac:dyDescent="0.25">
      <c r="A264" s="32"/>
      <c r="B264" s="4" t="s">
        <v>35</v>
      </c>
      <c r="C264" s="4"/>
      <c r="D264" s="4" t="s">
        <v>229</v>
      </c>
      <c r="E264" s="5">
        <v>35880</v>
      </c>
      <c r="F264" s="4"/>
      <c r="G264" s="4"/>
      <c r="H264" s="4" t="s">
        <v>229</v>
      </c>
      <c r="I264" s="5">
        <v>35880</v>
      </c>
      <c r="J264" s="4"/>
      <c r="K264" s="4"/>
      <c r="L264" s="4" t="s">
        <v>229</v>
      </c>
      <c r="M264" s="5">
        <v>35880</v>
      </c>
      <c r="N264" s="4"/>
      <c r="O264" s="4"/>
      <c r="P264" s="4" t="s">
        <v>229</v>
      </c>
      <c r="Q264" s="4" t="s">
        <v>281</v>
      </c>
      <c r="R264" s="4"/>
      <c r="S264" s="4"/>
      <c r="T264" s="4" t="s">
        <v>229</v>
      </c>
      <c r="U264" s="4" t="s">
        <v>281</v>
      </c>
      <c r="V264" s="4"/>
    </row>
    <row r="265" spans="1:22" x14ac:dyDescent="0.25">
      <c r="A265" s="32"/>
      <c r="B265" s="4" t="s">
        <v>635</v>
      </c>
      <c r="C265" s="4"/>
      <c r="D265" s="4"/>
      <c r="E265" s="5">
        <v>204891</v>
      </c>
      <c r="F265" s="4"/>
      <c r="G265" s="4"/>
      <c r="H265" s="4"/>
      <c r="I265" s="5">
        <v>204891</v>
      </c>
      <c r="J265" s="4"/>
      <c r="K265" s="4"/>
      <c r="L265" s="4"/>
      <c r="M265" s="4" t="s">
        <v>281</v>
      </c>
      <c r="N265" s="4"/>
      <c r="O265" s="4"/>
      <c r="P265" s="4"/>
      <c r="Q265" s="5">
        <v>199035</v>
      </c>
      <c r="R265" s="4"/>
      <c r="S265" s="4"/>
      <c r="T265" s="4"/>
      <c r="U265" s="5">
        <v>5856</v>
      </c>
      <c r="V265" s="4"/>
    </row>
    <row r="266" spans="1:22" x14ac:dyDescent="0.25">
      <c r="A266" s="32"/>
      <c r="B266" s="4" t="s">
        <v>636</v>
      </c>
      <c r="C266" s="4"/>
      <c r="D266" s="4"/>
      <c r="E266" s="4">
        <v>21</v>
      </c>
      <c r="F266" s="4"/>
      <c r="G266" s="4"/>
      <c r="H266" s="4"/>
      <c r="I266" s="4">
        <v>21</v>
      </c>
      <c r="J266" s="4"/>
      <c r="K266" s="4"/>
      <c r="L266" s="4"/>
      <c r="M266" s="4" t="s">
        <v>281</v>
      </c>
      <c r="N266" s="4"/>
      <c r="O266" s="4"/>
      <c r="P266" s="4"/>
      <c r="Q266" s="4">
        <v>21</v>
      </c>
      <c r="R266" s="4"/>
      <c r="S266" s="4"/>
      <c r="T266" s="4"/>
      <c r="U266" s="4" t="s">
        <v>281</v>
      </c>
      <c r="V266" s="4"/>
    </row>
    <row r="267" spans="1:22" x14ac:dyDescent="0.25">
      <c r="A267" s="32"/>
      <c r="B267" s="4" t="s">
        <v>637</v>
      </c>
      <c r="C267" s="4"/>
      <c r="D267" s="4"/>
      <c r="E267" s="5">
        <v>1570</v>
      </c>
      <c r="F267" s="4"/>
      <c r="G267" s="4"/>
      <c r="H267" s="4"/>
      <c r="I267" s="5">
        <v>1570</v>
      </c>
      <c r="J267" s="4"/>
      <c r="K267" s="4"/>
      <c r="L267" s="4"/>
      <c r="M267" s="4" t="s">
        <v>281</v>
      </c>
      <c r="N267" s="4"/>
      <c r="O267" s="4"/>
      <c r="P267" s="4"/>
      <c r="Q267" s="5">
        <v>1570</v>
      </c>
      <c r="R267" s="4"/>
      <c r="S267" s="4"/>
      <c r="T267" s="4"/>
      <c r="U267" s="4" t="s">
        <v>281</v>
      </c>
      <c r="V267" s="4"/>
    </row>
    <row r="268" spans="1:22" x14ac:dyDescent="0.25">
      <c r="A268" s="32"/>
      <c r="B268" s="4" t="s">
        <v>39</v>
      </c>
      <c r="C268" s="4"/>
      <c r="D268" s="4"/>
      <c r="E268" s="5">
        <v>4931</v>
      </c>
      <c r="F268" s="4"/>
      <c r="G268" s="4"/>
      <c r="H268" s="4"/>
      <c r="I268" s="5">
        <v>5225</v>
      </c>
      <c r="J268" s="4"/>
      <c r="K268" s="4"/>
      <c r="L268" s="4"/>
      <c r="M268" s="4" t="s">
        <v>281</v>
      </c>
      <c r="N268" s="4"/>
      <c r="O268" s="4"/>
      <c r="P268" s="4"/>
      <c r="Q268" s="4" t="s">
        <v>281</v>
      </c>
      <c r="R268" s="4"/>
      <c r="S268" s="4"/>
      <c r="T268" s="4"/>
      <c r="U268" s="5">
        <v>5225</v>
      </c>
      <c r="V268" s="4"/>
    </row>
    <row r="269" spans="1:22" x14ac:dyDescent="0.25">
      <c r="A269" s="32"/>
      <c r="B269" s="4" t="s">
        <v>638</v>
      </c>
      <c r="C269" s="4"/>
      <c r="D269" s="4"/>
      <c r="E269" s="5">
        <v>667048</v>
      </c>
      <c r="F269" s="4"/>
      <c r="G269" s="4"/>
      <c r="H269" s="4"/>
      <c r="I269" s="5">
        <v>660237</v>
      </c>
      <c r="J269" s="4"/>
      <c r="K269" s="4"/>
      <c r="L269" s="4"/>
      <c r="M269" s="4" t="s">
        <v>281</v>
      </c>
      <c r="N269" s="4"/>
      <c r="O269" s="4"/>
      <c r="P269" s="4"/>
      <c r="Q269" s="4" t="s">
        <v>281</v>
      </c>
      <c r="R269" s="4"/>
      <c r="S269" s="4"/>
      <c r="T269" s="4"/>
      <c r="U269" s="5">
        <v>660237</v>
      </c>
      <c r="V269" s="4"/>
    </row>
    <row r="270" spans="1:22" x14ac:dyDescent="0.25">
      <c r="A270" s="32"/>
      <c r="B270" s="4" t="s">
        <v>533</v>
      </c>
      <c r="C270" s="4"/>
      <c r="D270" s="4"/>
      <c r="E270" s="5">
        <v>3477</v>
      </c>
      <c r="F270" s="4"/>
      <c r="G270" s="4"/>
      <c r="H270" s="4"/>
      <c r="I270" s="5">
        <v>3477</v>
      </c>
      <c r="J270" s="4"/>
      <c r="K270" s="4"/>
      <c r="L270" s="4"/>
      <c r="M270" s="4" t="s">
        <v>281</v>
      </c>
      <c r="N270" s="4"/>
      <c r="O270" s="4"/>
      <c r="P270" s="4"/>
      <c r="Q270" s="4" t="s">
        <v>281</v>
      </c>
      <c r="R270" s="4"/>
      <c r="S270" s="4"/>
      <c r="T270" s="4"/>
      <c r="U270" s="5">
        <v>3477</v>
      </c>
      <c r="V270" s="4"/>
    </row>
    <row r="271" spans="1:22" x14ac:dyDescent="0.25">
      <c r="A271" s="32"/>
      <c r="B271" s="4" t="s">
        <v>43</v>
      </c>
      <c r="C271" s="4"/>
      <c r="D271" s="4"/>
      <c r="E271" s="5">
        <v>3049</v>
      </c>
      <c r="F271" s="4"/>
      <c r="G271" s="4"/>
      <c r="H271" s="4"/>
      <c r="I271" s="5">
        <v>3049</v>
      </c>
      <c r="J271" s="4"/>
      <c r="K271" s="4"/>
      <c r="L271" s="4"/>
      <c r="M271" s="4" t="s">
        <v>281</v>
      </c>
      <c r="N271" s="4"/>
      <c r="O271" s="4"/>
      <c r="P271" s="4"/>
      <c r="Q271" s="5">
        <v>3049</v>
      </c>
      <c r="R271" s="4"/>
      <c r="S271" s="4"/>
      <c r="T271" s="4"/>
      <c r="U271" s="4" t="s">
        <v>281</v>
      </c>
      <c r="V271" s="4"/>
    </row>
    <row r="272" spans="1:22" x14ac:dyDescent="0.25">
      <c r="A272" s="32"/>
      <c r="B272" s="4"/>
      <c r="C272" s="4"/>
      <c r="D272" s="4"/>
      <c r="E272" s="4"/>
      <c r="F272" s="4"/>
      <c r="G272" s="4"/>
      <c r="H272" s="4"/>
      <c r="I272" s="4"/>
      <c r="J272" s="4"/>
      <c r="K272" s="4"/>
      <c r="L272" s="4"/>
      <c r="M272" s="4"/>
      <c r="N272" s="4"/>
      <c r="O272" s="4"/>
      <c r="P272" s="4"/>
      <c r="Q272" s="4"/>
      <c r="R272" s="4"/>
      <c r="S272" s="4"/>
      <c r="T272" s="4"/>
      <c r="U272" s="4"/>
      <c r="V272" s="4"/>
    </row>
    <row r="273" spans="1:22" x14ac:dyDescent="0.25">
      <c r="A273" s="32"/>
      <c r="B273" s="4" t="s">
        <v>639</v>
      </c>
      <c r="C273" s="4"/>
      <c r="D273" s="4"/>
      <c r="E273" s="4"/>
      <c r="F273" s="4"/>
      <c r="G273" s="4"/>
      <c r="H273" s="4"/>
      <c r="I273" s="4"/>
      <c r="J273" s="4"/>
      <c r="K273" s="4"/>
      <c r="L273" s="4"/>
      <c r="M273" s="4"/>
      <c r="N273" s="4"/>
      <c r="O273" s="4"/>
      <c r="P273" s="4"/>
      <c r="Q273" s="4"/>
      <c r="R273" s="4"/>
      <c r="S273" s="4"/>
      <c r="T273" s="4"/>
      <c r="U273" s="4"/>
      <c r="V273" s="4"/>
    </row>
    <row r="274" spans="1:22" x14ac:dyDescent="0.25">
      <c r="A274" s="32"/>
      <c r="B274" s="4" t="s">
        <v>46</v>
      </c>
      <c r="C274" s="4"/>
      <c r="D274" s="4"/>
      <c r="E274" s="4"/>
      <c r="F274" s="4"/>
      <c r="G274" s="4"/>
      <c r="H274" s="4"/>
      <c r="I274" s="4"/>
      <c r="J274" s="4"/>
      <c r="K274" s="4"/>
      <c r="L274" s="4"/>
      <c r="M274" s="4"/>
      <c r="N274" s="4"/>
      <c r="O274" s="4"/>
      <c r="P274" s="4"/>
      <c r="Q274" s="4"/>
      <c r="R274" s="4"/>
      <c r="S274" s="4"/>
      <c r="T274" s="4"/>
      <c r="U274" s="4"/>
      <c r="V274" s="4"/>
    </row>
    <row r="275" spans="1:22" x14ac:dyDescent="0.25">
      <c r="A275" s="32"/>
      <c r="B275" s="4" t="s">
        <v>640</v>
      </c>
      <c r="C275" s="4"/>
      <c r="D275" s="4" t="s">
        <v>229</v>
      </c>
      <c r="E275" s="5">
        <v>790698</v>
      </c>
      <c r="F275" s="4"/>
      <c r="G275" s="4"/>
      <c r="H275" s="4" t="s">
        <v>229</v>
      </c>
      <c r="I275" s="5">
        <v>790698</v>
      </c>
      <c r="J275" s="4"/>
      <c r="K275" s="4"/>
      <c r="L275" s="4" t="s">
        <v>229</v>
      </c>
      <c r="M275" s="4" t="s">
        <v>281</v>
      </c>
      <c r="N275" s="4"/>
      <c r="O275" s="4"/>
      <c r="P275" s="4" t="s">
        <v>229</v>
      </c>
      <c r="Q275" s="5">
        <v>790698</v>
      </c>
      <c r="R275" s="4"/>
      <c r="S275" s="4"/>
      <c r="T275" s="4" t="s">
        <v>229</v>
      </c>
      <c r="U275" s="4" t="s">
        <v>281</v>
      </c>
      <c r="V275" s="4"/>
    </row>
    <row r="276" spans="1:22" x14ac:dyDescent="0.25">
      <c r="A276" s="32"/>
      <c r="B276" s="4" t="s">
        <v>641</v>
      </c>
      <c r="C276" s="4"/>
      <c r="D276" s="4"/>
      <c r="E276" s="5">
        <v>78836</v>
      </c>
      <c r="F276" s="4"/>
      <c r="G276" s="4"/>
      <c r="H276" s="4"/>
      <c r="I276" s="5">
        <v>79323</v>
      </c>
      <c r="J276" s="4"/>
      <c r="K276" s="4"/>
      <c r="L276" s="4"/>
      <c r="M276" s="4" t="s">
        <v>281</v>
      </c>
      <c r="N276" s="4"/>
      <c r="O276" s="4"/>
      <c r="P276" s="4"/>
      <c r="Q276" s="5">
        <v>79323</v>
      </c>
      <c r="R276" s="4"/>
      <c r="S276" s="4"/>
      <c r="T276" s="4"/>
      <c r="U276" s="4" t="s">
        <v>281</v>
      </c>
      <c r="V276" s="4"/>
    </row>
    <row r="277" spans="1:22" x14ac:dyDescent="0.25">
      <c r="A277" s="32"/>
      <c r="B277" s="4" t="s">
        <v>54</v>
      </c>
      <c r="C277" s="4"/>
      <c r="D277" s="4"/>
      <c r="E277" s="5">
        <v>22476</v>
      </c>
      <c r="F277" s="4"/>
      <c r="G277" s="4"/>
      <c r="H277" s="4"/>
      <c r="I277" s="5">
        <v>17835</v>
      </c>
      <c r="J277" s="4"/>
      <c r="K277" s="4"/>
      <c r="L277" s="4"/>
      <c r="M277" s="4" t="s">
        <v>281</v>
      </c>
      <c r="N277" s="4"/>
      <c r="O277" s="4"/>
      <c r="P277" s="4"/>
      <c r="Q277" s="4" t="s">
        <v>281</v>
      </c>
      <c r="R277" s="4"/>
      <c r="S277" s="4"/>
      <c r="T277" s="4"/>
      <c r="U277" s="5">
        <v>17835</v>
      </c>
      <c r="V277" s="4"/>
    </row>
    <row r="278" spans="1:22" x14ac:dyDescent="0.25">
      <c r="A278" s="32"/>
      <c r="B278" s="4" t="s">
        <v>52</v>
      </c>
      <c r="C278" s="4"/>
      <c r="D278" s="4"/>
      <c r="E278" s="4">
        <v>237</v>
      </c>
      <c r="F278" s="4"/>
      <c r="G278" s="4"/>
      <c r="H278" s="4"/>
      <c r="I278" s="4">
        <v>237</v>
      </c>
      <c r="J278" s="4"/>
      <c r="K278" s="4"/>
      <c r="L278" s="4"/>
      <c r="M278" s="4" t="s">
        <v>281</v>
      </c>
      <c r="N278" s="4"/>
      <c r="O278" s="4"/>
      <c r="P278" s="4"/>
      <c r="Q278" s="4">
        <v>237</v>
      </c>
      <c r="R278" s="4"/>
      <c r="S278" s="4"/>
      <c r="T278" s="4"/>
      <c r="U278" s="4" t="s">
        <v>281</v>
      </c>
      <c r="V278" s="4"/>
    </row>
    <row r="279" spans="1:22" x14ac:dyDescent="0.25">
      <c r="A279" s="32"/>
      <c r="B279" s="4"/>
      <c r="C279" s="4"/>
      <c r="D279" s="4"/>
      <c r="E279" s="4"/>
      <c r="F279" s="4"/>
      <c r="G279" s="4"/>
      <c r="H279" s="4"/>
      <c r="I279" s="4"/>
      <c r="J279" s="4"/>
      <c r="K279" s="4"/>
      <c r="L279" s="4"/>
      <c r="M279" s="4"/>
      <c r="N279" s="4"/>
      <c r="O279" s="4"/>
      <c r="P279" s="4"/>
      <c r="Q279" s="4"/>
      <c r="R279" s="4"/>
      <c r="S279" s="4"/>
      <c r="T279" s="4"/>
      <c r="U279" s="4"/>
      <c r="V279" s="4"/>
    </row>
    <row r="280" spans="1:22" x14ac:dyDescent="0.25">
      <c r="A280" s="32"/>
      <c r="B280" s="4" t="s">
        <v>642</v>
      </c>
      <c r="C280" s="4"/>
      <c r="D280" s="4"/>
      <c r="E280" s="4"/>
      <c r="F280" s="4"/>
      <c r="G280" s="4"/>
      <c r="H280" s="4"/>
      <c r="I280" s="4"/>
      <c r="J280" s="4"/>
      <c r="K280" s="4"/>
      <c r="L280" s="4"/>
      <c r="M280" s="4"/>
      <c r="N280" s="4"/>
      <c r="O280" s="4"/>
      <c r="P280" s="4"/>
      <c r="Q280" s="4"/>
      <c r="R280" s="4"/>
      <c r="S280" s="4"/>
      <c r="T280" s="4"/>
      <c r="U280" s="4"/>
      <c r="V280" s="4"/>
    </row>
    <row r="281" spans="1:22" x14ac:dyDescent="0.25">
      <c r="A281" s="32"/>
      <c r="B281" s="4" t="s">
        <v>643</v>
      </c>
      <c r="C281" s="4"/>
      <c r="D281" s="4"/>
      <c r="E281" s="4" t="s">
        <v>281</v>
      </c>
      <c r="F281" s="4"/>
      <c r="G281" s="4"/>
      <c r="H281" s="4"/>
      <c r="I281" s="4" t="s">
        <v>281</v>
      </c>
      <c r="J281" s="4"/>
      <c r="K281" s="4"/>
      <c r="L281" s="4"/>
      <c r="M281" s="4"/>
      <c r="N281" s="4"/>
      <c r="O281" s="4"/>
      <c r="P281" s="4"/>
      <c r="Q281" s="4"/>
      <c r="R281" s="4"/>
      <c r="S281" s="4"/>
      <c r="T281" s="4"/>
      <c r="U281" s="4"/>
      <c r="V281" s="4"/>
    </row>
    <row r="282" spans="1:22" x14ac:dyDescent="0.25">
      <c r="A282" s="32"/>
      <c r="B282" s="4" t="s">
        <v>644</v>
      </c>
      <c r="C282" s="4"/>
      <c r="D282" s="4"/>
      <c r="E282" s="4" t="s">
        <v>281</v>
      </c>
      <c r="F282" s="4"/>
      <c r="G282" s="4"/>
      <c r="H282" s="4"/>
      <c r="I282" s="4" t="s">
        <v>281</v>
      </c>
      <c r="J282" s="4"/>
      <c r="K282" s="4"/>
      <c r="L282" s="4"/>
      <c r="M282" s="4"/>
      <c r="N282" s="4"/>
      <c r="O282" s="4"/>
      <c r="P282" s="4"/>
      <c r="Q282" s="4"/>
      <c r="R282" s="4"/>
      <c r="S282" s="4"/>
      <c r="T282" s="4"/>
      <c r="U282" s="4"/>
      <c r="V282" s="4"/>
    </row>
  </sheetData>
  <mergeCells count="411">
    <mergeCell ref="B226:V226"/>
    <mergeCell ref="B254:V254"/>
    <mergeCell ref="B255:V255"/>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182:V182"/>
    <mergeCell ref="B203:V203"/>
    <mergeCell ref="B204:V204"/>
    <mergeCell ref="B205:V205"/>
    <mergeCell ref="B206:V206"/>
    <mergeCell ref="B207:V20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18:V118"/>
    <mergeCell ref="B123:V123"/>
    <mergeCell ref="B124:V124"/>
    <mergeCell ref="B125:V125"/>
    <mergeCell ref="B126:V126"/>
    <mergeCell ref="B127:V127"/>
    <mergeCell ref="B65:V65"/>
    <mergeCell ref="B75:V75"/>
    <mergeCell ref="B76:V76"/>
    <mergeCell ref="B77:V77"/>
    <mergeCell ref="B92:V92"/>
    <mergeCell ref="B93:V93"/>
    <mergeCell ref="B22:V22"/>
    <mergeCell ref="B39:V39"/>
    <mergeCell ref="B40:V40"/>
    <mergeCell ref="B53:V53"/>
    <mergeCell ref="B54:V54"/>
    <mergeCell ref="B64:V6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63:E263"/>
    <mergeCell ref="H263:I263"/>
    <mergeCell ref="L263:M263"/>
    <mergeCell ref="P263:Q263"/>
    <mergeCell ref="T263:U263"/>
    <mergeCell ref="A1:A2"/>
    <mergeCell ref="B1:V1"/>
    <mergeCell ref="B2:V2"/>
    <mergeCell ref="B3:V3"/>
    <mergeCell ref="A4:A282"/>
    <mergeCell ref="V257:V261"/>
    <mergeCell ref="D262:E262"/>
    <mergeCell ref="H262:I262"/>
    <mergeCell ref="L262:M262"/>
    <mergeCell ref="P262:Q262"/>
    <mergeCell ref="T262:U262"/>
    <mergeCell ref="R257:R261"/>
    <mergeCell ref="S257:S261"/>
    <mergeCell ref="T257:U257"/>
    <mergeCell ref="T258:U258"/>
    <mergeCell ref="T259:U259"/>
    <mergeCell ref="T260:U260"/>
    <mergeCell ref="T261:U261"/>
    <mergeCell ref="N257:N261"/>
    <mergeCell ref="O257:O261"/>
    <mergeCell ref="P257:Q257"/>
    <mergeCell ref="P258:Q258"/>
    <mergeCell ref="P259:Q259"/>
    <mergeCell ref="P260:Q260"/>
    <mergeCell ref="P261:Q261"/>
    <mergeCell ref="J257:J261"/>
    <mergeCell ref="K257:K261"/>
    <mergeCell ref="L257:M257"/>
    <mergeCell ref="L258:M258"/>
    <mergeCell ref="L259:M259"/>
    <mergeCell ref="L260:M260"/>
    <mergeCell ref="L261:M261"/>
    <mergeCell ref="F257:F261"/>
    <mergeCell ref="G257:G261"/>
    <mergeCell ref="H257:I257"/>
    <mergeCell ref="H258:I258"/>
    <mergeCell ref="H259:I259"/>
    <mergeCell ref="H260:I260"/>
    <mergeCell ref="H261:I261"/>
    <mergeCell ref="C257:C261"/>
    <mergeCell ref="D257:E257"/>
    <mergeCell ref="D258:E258"/>
    <mergeCell ref="D259:E259"/>
    <mergeCell ref="D260:E260"/>
    <mergeCell ref="D261:E261"/>
    <mergeCell ref="D234:E234"/>
    <mergeCell ref="H234:I234"/>
    <mergeCell ref="L234:M234"/>
    <mergeCell ref="P234:Q234"/>
    <mergeCell ref="T234:U234"/>
    <mergeCell ref="D256:U256"/>
    <mergeCell ref="V228:V232"/>
    <mergeCell ref="D233:E233"/>
    <mergeCell ref="H233:I233"/>
    <mergeCell ref="L233:M233"/>
    <mergeCell ref="P233:Q233"/>
    <mergeCell ref="T233:U233"/>
    <mergeCell ref="R228:R232"/>
    <mergeCell ref="S228:S232"/>
    <mergeCell ref="T228:U228"/>
    <mergeCell ref="T229:U229"/>
    <mergeCell ref="T230:U230"/>
    <mergeCell ref="T231:U231"/>
    <mergeCell ref="T232:U232"/>
    <mergeCell ref="N228:N232"/>
    <mergeCell ref="O228:O232"/>
    <mergeCell ref="P228:Q228"/>
    <mergeCell ref="P229:Q229"/>
    <mergeCell ref="P230:Q230"/>
    <mergeCell ref="P231:Q231"/>
    <mergeCell ref="P232:Q232"/>
    <mergeCell ref="J228:J232"/>
    <mergeCell ref="K228:K232"/>
    <mergeCell ref="L228:M228"/>
    <mergeCell ref="L229:M229"/>
    <mergeCell ref="L230:M230"/>
    <mergeCell ref="L231:M231"/>
    <mergeCell ref="L232:M232"/>
    <mergeCell ref="G228:G232"/>
    <mergeCell ref="H228:I228"/>
    <mergeCell ref="H229:I229"/>
    <mergeCell ref="H230:I230"/>
    <mergeCell ref="H231:I231"/>
    <mergeCell ref="H232:I232"/>
    <mergeCell ref="C194:F194"/>
    <mergeCell ref="G194:J194"/>
    <mergeCell ref="D227:U227"/>
    <mergeCell ref="C228:C232"/>
    <mergeCell ref="D228:E228"/>
    <mergeCell ref="D229:E229"/>
    <mergeCell ref="D230:E230"/>
    <mergeCell ref="D231:E231"/>
    <mergeCell ref="D232:E232"/>
    <mergeCell ref="F228:F232"/>
    <mergeCell ref="J183:J184"/>
    <mergeCell ref="C185:E185"/>
    <mergeCell ref="G185:I185"/>
    <mergeCell ref="C186:E186"/>
    <mergeCell ref="G186:I186"/>
    <mergeCell ref="E187:F187"/>
    <mergeCell ref="I187:J187"/>
    <mergeCell ref="B183:B184"/>
    <mergeCell ref="C183:E183"/>
    <mergeCell ref="C184:E184"/>
    <mergeCell ref="F183:F184"/>
    <mergeCell ref="G183:I183"/>
    <mergeCell ref="G184:I184"/>
    <mergeCell ref="D128:I128"/>
    <mergeCell ref="L128:Q128"/>
    <mergeCell ref="D129:E129"/>
    <mergeCell ref="H129:I129"/>
    <mergeCell ref="L129:M129"/>
    <mergeCell ref="P129:Q129"/>
    <mergeCell ref="B116:B117"/>
    <mergeCell ref="C116:C117"/>
    <mergeCell ref="D116:D117"/>
    <mergeCell ref="E116:E117"/>
    <mergeCell ref="F116:F117"/>
    <mergeCell ref="I116:I117"/>
    <mergeCell ref="I111:I112"/>
    <mergeCell ref="B114:B115"/>
    <mergeCell ref="C114:C115"/>
    <mergeCell ref="D114:D115"/>
    <mergeCell ref="E114:E115"/>
    <mergeCell ref="F114:F115"/>
    <mergeCell ref="I114:I115"/>
    <mergeCell ref="B111:B112"/>
    <mergeCell ref="C111:C112"/>
    <mergeCell ref="D111:D112"/>
    <mergeCell ref="E111:E112"/>
    <mergeCell ref="F111:F112"/>
    <mergeCell ref="H111:H112"/>
    <mergeCell ref="B107:B108"/>
    <mergeCell ref="C107:C108"/>
    <mergeCell ref="D107:D108"/>
    <mergeCell ref="E107:E108"/>
    <mergeCell ref="F107:F108"/>
    <mergeCell ref="I107:I108"/>
    <mergeCell ref="I102:I103"/>
    <mergeCell ref="B105:B106"/>
    <mergeCell ref="C105:C106"/>
    <mergeCell ref="D105:D106"/>
    <mergeCell ref="E105:E106"/>
    <mergeCell ref="F105:F106"/>
    <mergeCell ref="I105:I106"/>
    <mergeCell ref="B102:B103"/>
    <mergeCell ref="C102:C103"/>
    <mergeCell ref="D102:D103"/>
    <mergeCell ref="E102:E103"/>
    <mergeCell ref="F102:F103"/>
    <mergeCell ref="H102:H103"/>
    <mergeCell ref="D96:E96"/>
    <mergeCell ref="B97:B98"/>
    <mergeCell ref="C97:C98"/>
    <mergeCell ref="D97:E98"/>
    <mergeCell ref="F97:F98"/>
    <mergeCell ref="H97:H98"/>
    <mergeCell ref="R78:R82"/>
    <mergeCell ref="D83:E83"/>
    <mergeCell ref="H83:I83"/>
    <mergeCell ref="L83:M83"/>
    <mergeCell ref="P83:Q83"/>
    <mergeCell ref="D95:I95"/>
    <mergeCell ref="B94:V94"/>
    <mergeCell ref="O78:O82"/>
    <mergeCell ref="P78:Q78"/>
    <mergeCell ref="P79:Q79"/>
    <mergeCell ref="P80:Q80"/>
    <mergeCell ref="P81:Q81"/>
    <mergeCell ref="P82:Q82"/>
    <mergeCell ref="L78:M78"/>
    <mergeCell ref="L79:M79"/>
    <mergeCell ref="L80:M80"/>
    <mergeCell ref="L81:M81"/>
    <mergeCell ref="L82:M82"/>
    <mergeCell ref="N78:N82"/>
    <mergeCell ref="H79:I79"/>
    <mergeCell ref="H80:I80"/>
    <mergeCell ref="H81:I81"/>
    <mergeCell ref="H82:I82"/>
    <mergeCell ref="J78:J82"/>
    <mergeCell ref="K78:K82"/>
    <mergeCell ref="R68:R69"/>
    <mergeCell ref="C78:C82"/>
    <mergeCell ref="D78:E78"/>
    <mergeCell ref="D79:E79"/>
    <mergeCell ref="D80:E80"/>
    <mergeCell ref="D81:E81"/>
    <mergeCell ref="D82:E82"/>
    <mergeCell ref="F78:F82"/>
    <mergeCell ref="G78:G82"/>
    <mergeCell ref="H78:I78"/>
    <mergeCell ref="J68:J69"/>
    <mergeCell ref="K68:K69"/>
    <mergeCell ref="L68:M69"/>
    <mergeCell ref="N68:N69"/>
    <mergeCell ref="O68:O69"/>
    <mergeCell ref="P68:Q68"/>
    <mergeCell ref="P69:Q69"/>
    <mergeCell ref="C68:C69"/>
    <mergeCell ref="D68:E68"/>
    <mergeCell ref="D69:E69"/>
    <mergeCell ref="F68:F69"/>
    <mergeCell ref="G68:G69"/>
    <mergeCell ref="H68:I68"/>
    <mergeCell ref="H69:I69"/>
    <mergeCell ref="R57:R58"/>
    <mergeCell ref="B66:B67"/>
    <mergeCell ref="C66:C67"/>
    <mergeCell ref="D66:I66"/>
    <mergeCell ref="D67:I67"/>
    <mergeCell ref="J66:J67"/>
    <mergeCell ref="K66:K67"/>
    <mergeCell ref="L66:Q66"/>
    <mergeCell ref="L67:Q67"/>
    <mergeCell ref="R66:R67"/>
    <mergeCell ref="J57:J58"/>
    <mergeCell ref="K57:K58"/>
    <mergeCell ref="L57:M58"/>
    <mergeCell ref="N57:N58"/>
    <mergeCell ref="O57:O58"/>
    <mergeCell ref="P57:Q57"/>
    <mergeCell ref="P58:Q58"/>
    <mergeCell ref="L55:Q55"/>
    <mergeCell ref="L56:Q56"/>
    <mergeCell ref="R55:R56"/>
    <mergeCell ref="C57:C58"/>
    <mergeCell ref="D57:E57"/>
    <mergeCell ref="D58:E58"/>
    <mergeCell ref="F57:F58"/>
    <mergeCell ref="G57:G58"/>
    <mergeCell ref="H57:I57"/>
    <mergeCell ref="H58:I58"/>
    <mergeCell ref="D44:E44"/>
    <mergeCell ref="H44:I44"/>
    <mergeCell ref="L44:M44"/>
    <mergeCell ref="P44:Q44"/>
    <mergeCell ref="B55:B56"/>
    <mergeCell ref="C55:C56"/>
    <mergeCell ref="D55:I55"/>
    <mergeCell ref="D56:I56"/>
    <mergeCell ref="J55:J56"/>
    <mergeCell ref="K55:K56"/>
    <mergeCell ref="D42:E42"/>
    <mergeCell ref="H42:I42"/>
    <mergeCell ref="L42:M42"/>
    <mergeCell ref="P42:Q42"/>
    <mergeCell ref="D43:E43"/>
    <mergeCell ref="H43:I43"/>
    <mergeCell ref="L43:M43"/>
    <mergeCell ref="P43:Q43"/>
    <mergeCell ref="D30:E30"/>
    <mergeCell ref="H30:I30"/>
    <mergeCell ref="L30:M30"/>
    <mergeCell ref="P30:Q30"/>
    <mergeCell ref="D41:E41"/>
    <mergeCell ref="H41:I41"/>
    <mergeCell ref="L41:M41"/>
    <mergeCell ref="P41:Q41"/>
    <mergeCell ref="R23:R27"/>
    <mergeCell ref="D28:E28"/>
    <mergeCell ref="H28:I28"/>
    <mergeCell ref="L28:M28"/>
    <mergeCell ref="P28:Q28"/>
    <mergeCell ref="D29:E29"/>
    <mergeCell ref="H29:I29"/>
    <mergeCell ref="L29:M29"/>
    <mergeCell ref="P29:Q2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C23:C27"/>
    <mergeCell ref="D23:E23"/>
    <mergeCell ref="D24:E24"/>
    <mergeCell ref="D25:E25"/>
    <mergeCell ref="D26:E26"/>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5.140625" customWidth="1"/>
    <col min="4" max="4" width="36.5703125" customWidth="1"/>
    <col min="5" max="5" width="21.5703125" customWidth="1"/>
    <col min="6" max="6" width="13.7109375" customWidth="1"/>
    <col min="7" max="7" width="5" customWidth="1"/>
    <col min="8" max="8" width="21.5703125" customWidth="1"/>
    <col min="9" max="9" width="15.7109375" customWidth="1"/>
    <col min="10" max="11" width="25.140625" customWidth="1"/>
    <col min="12" max="12" width="5" customWidth="1"/>
    <col min="13" max="13" width="15.7109375" customWidth="1"/>
    <col min="14" max="15" width="25.140625" customWidth="1"/>
    <col min="16" max="16" width="5" customWidth="1"/>
    <col min="17" max="17" width="15.7109375" customWidth="1"/>
    <col min="18" max="18" width="25.14062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1" t="s">
        <v>5</v>
      </c>
      <c r="C3" s="31"/>
      <c r="D3" s="31"/>
      <c r="E3" s="31"/>
      <c r="F3" s="31"/>
      <c r="G3" s="31"/>
      <c r="H3" s="31"/>
      <c r="I3" s="31"/>
      <c r="J3" s="31"/>
      <c r="K3" s="31"/>
      <c r="L3" s="31"/>
      <c r="M3" s="31"/>
      <c r="N3" s="31"/>
      <c r="O3" s="31"/>
      <c r="P3" s="31"/>
      <c r="Q3" s="31"/>
      <c r="R3" s="31"/>
    </row>
    <row r="4" spans="1:18" ht="15" customHeight="1" x14ac:dyDescent="0.25">
      <c r="A4" s="32" t="s">
        <v>647</v>
      </c>
      <c r="B4" s="31" t="s">
        <v>5</v>
      </c>
      <c r="C4" s="31"/>
      <c r="D4" s="31"/>
      <c r="E4" s="31"/>
      <c r="F4" s="31"/>
      <c r="G4" s="31"/>
      <c r="H4" s="31"/>
      <c r="I4" s="31"/>
      <c r="J4" s="31"/>
      <c r="K4" s="31"/>
      <c r="L4" s="31"/>
      <c r="M4" s="31"/>
      <c r="N4" s="31"/>
      <c r="O4" s="31"/>
      <c r="P4" s="31"/>
      <c r="Q4" s="31"/>
      <c r="R4" s="31"/>
    </row>
    <row r="5" spans="1:18" x14ac:dyDescent="0.25">
      <c r="A5" s="32"/>
      <c r="B5" s="34" t="s">
        <v>199</v>
      </c>
      <c r="C5" s="34"/>
      <c r="D5" s="34"/>
      <c r="E5" s="34"/>
      <c r="F5" s="34"/>
      <c r="G5" s="34"/>
      <c r="H5" s="34"/>
      <c r="I5" s="34"/>
      <c r="J5" s="34"/>
      <c r="K5" s="34"/>
      <c r="L5" s="34"/>
      <c r="M5" s="34"/>
      <c r="N5" s="34"/>
      <c r="O5" s="34"/>
      <c r="P5" s="34"/>
      <c r="Q5" s="34"/>
      <c r="R5" s="34"/>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5" t="s">
        <v>200</v>
      </c>
      <c r="C7" s="35"/>
      <c r="D7" s="35"/>
      <c r="E7" s="35"/>
      <c r="F7" s="35"/>
      <c r="G7" s="35"/>
      <c r="H7" s="35"/>
      <c r="I7" s="35"/>
      <c r="J7" s="35"/>
      <c r="K7" s="35"/>
      <c r="L7" s="35"/>
      <c r="M7" s="35"/>
      <c r="N7" s="35"/>
      <c r="O7" s="35"/>
      <c r="P7" s="35"/>
      <c r="Q7" s="35"/>
      <c r="R7" s="35"/>
    </row>
    <row r="8" spans="1:18" x14ac:dyDescent="0.25">
      <c r="A8" s="32"/>
      <c r="B8" s="31"/>
      <c r="C8" s="31"/>
      <c r="D8" s="31"/>
      <c r="E8" s="31"/>
      <c r="F8" s="31"/>
      <c r="G8" s="31"/>
      <c r="H8" s="31"/>
      <c r="I8" s="31"/>
      <c r="J8" s="31"/>
      <c r="K8" s="31"/>
      <c r="L8" s="31"/>
      <c r="M8" s="31"/>
      <c r="N8" s="31"/>
      <c r="O8" s="31"/>
      <c r="P8" s="31"/>
      <c r="Q8" s="31"/>
      <c r="R8" s="31"/>
    </row>
    <row r="9" spans="1:18" x14ac:dyDescent="0.25">
      <c r="A9" s="32"/>
      <c r="B9" s="35" t="s">
        <v>201</v>
      </c>
      <c r="C9" s="35"/>
      <c r="D9" s="35"/>
      <c r="E9" s="35"/>
      <c r="F9" s="35"/>
      <c r="G9" s="35"/>
      <c r="H9" s="35"/>
      <c r="I9" s="35"/>
      <c r="J9" s="35"/>
      <c r="K9" s="35"/>
      <c r="L9" s="35"/>
      <c r="M9" s="35"/>
      <c r="N9" s="35"/>
      <c r="O9" s="35"/>
      <c r="P9" s="35"/>
      <c r="Q9" s="35"/>
      <c r="R9" s="35"/>
    </row>
    <row r="10" spans="1:18" x14ac:dyDescent="0.25">
      <c r="A10" s="32"/>
      <c r="B10" s="35"/>
      <c r="C10" s="35"/>
      <c r="D10" s="35"/>
      <c r="E10" s="35"/>
      <c r="F10" s="35"/>
      <c r="G10" s="35"/>
      <c r="H10" s="35"/>
      <c r="I10" s="35"/>
      <c r="J10" s="35"/>
      <c r="K10" s="35"/>
      <c r="L10" s="35"/>
      <c r="M10" s="35"/>
      <c r="N10" s="35"/>
      <c r="O10" s="35"/>
      <c r="P10" s="35"/>
      <c r="Q10" s="35"/>
      <c r="R10" s="35"/>
    </row>
    <row r="11" spans="1:18" x14ac:dyDescent="0.25">
      <c r="A11" s="32"/>
      <c r="B11" s="31"/>
      <c r="C11" s="31"/>
      <c r="D11" s="31"/>
      <c r="E11" s="31"/>
      <c r="F11" s="31"/>
      <c r="G11" s="31"/>
      <c r="H11" s="31"/>
      <c r="I11" s="31"/>
      <c r="J11" s="31"/>
      <c r="K11" s="31"/>
      <c r="L11" s="31"/>
      <c r="M11" s="31"/>
      <c r="N11" s="31"/>
      <c r="O11" s="31"/>
      <c r="P11" s="31"/>
      <c r="Q11" s="31"/>
      <c r="R11" s="31"/>
    </row>
    <row r="12" spans="1:18" ht="15" customHeight="1" x14ac:dyDescent="0.25">
      <c r="A12" s="32" t="s">
        <v>202</v>
      </c>
      <c r="B12" s="31" t="s">
        <v>5</v>
      </c>
      <c r="C12" s="31"/>
      <c r="D12" s="31"/>
      <c r="E12" s="31"/>
      <c r="F12" s="31"/>
      <c r="G12" s="31"/>
      <c r="H12" s="31"/>
      <c r="I12" s="31"/>
      <c r="J12" s="31"/>
      <c r="K12" s="31"/>
      <c r="L12" s="31"/>
      <c r="M12" s="31"/>
      <c r="N12" s="31"/>
      <c r="O12" s="31"/>
      <c r="P12" s="31"/>
      <c r="Q12" s="31"/>
      <c r="R12" s="31"/>
    </row>
    <row r="13" spans="1:18" x14ac:dyDescent="0.25">
      <c r="A13" s="32"/>
      <c r="B13" s="34" t="s">
        <v>202</v>
      </c>
      <c r="C13" s="34"/>
      <c r="D13" s="34"/>
      <c r="E13" s="34"/>
      <c r="F13" s="34"/>
      <c r="G13" s="34"/>
      <c r="H13" s="34"/>
      <c r="I13" s="34"/>
      <c r="J13" s="34"/>
      <c r="K13" s="34"/>
      <c r="L13" s="34"/>
      <c r="M13" s="34"/>
      <c r="N13" s="34"/>
      <c r="O13" s="34"/>
      <c r="P13" s="34"/>
      <c r="Q13" s="34"/>
      <c r="R13" s="34"/>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5" t="s">
        <v>203</v>
      </c>
      <c r="C15" s="35"/>
      <c r="D15" s="35"/>
      <c r="E15" s="35"/>
      <c r="F15" s="35"/>
      <c r="G15" s="35"/>
      <c r="H15" s="35"/>
      <c r="I15" s="35"/>
      <c r="J15" s="35"/>
      <c r="K15" s="35"/>
      <c r="L15" s="35"/>
      <c r="M15" s="35"/>
      <c r="N15" s="35"/>
      <c r="O15" s="35"/>
      <c r="P15" s="35"/>
      <c r="Q15" s="35"/>
      <c r="R15" s="35"/>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35" t="s">
        <v>204</v>
      </c>
      <c r="C17" s="35"/>
      <c r="D17" s="35"/>
      <c r="E17" s="35"/>
      <c r="F17" s="35"/>
      <c r="G17" s="35"/>
      <c r="H17" s="35"/>
      <c r="I17" s="35"/>
      <c r="J17" s="35"/>
      <c r="K17" s="35"/>
      <c r="L17" s="35"/>
      <c r="M17" s="35"/>
      <c r="N17" s="35"/>
      <c r="O17" s="35"/>
      <c r="P17" s="35"/>
      <c r="Q17" s="35"/>
      <c r="R17" s="35"/>
    </row>
    <row r="18" spans="1:18" x14ac:dyDescent="0.25">
      <c r="A18" s="32"/>
      <c r="B18" s="31"/>
      <c r="C18" s="31"/>
      <c r="D18" s="31"/>
      <c r="E18" s="31"/>
      <c r="F18" s="31"/>
      <c r="G18" s="31"/>
      <c r="H18" s="31"/>
      <c r="I18" s="31"/>
      <c r="J18" s="31"/>
      <c r="K18" s="31"/>
      <c r="L18" s="31"/>
      <c r="M18" s="31"/>
      <c r="N18" s="31"/>
      <c r="O18" s="31"/>
      <c r="P18" s="31"/>
      <c r="Q18" s="31"/>
      <c r="R18" s="31"/>
    </row>
    <row r="19" spans="1:18" ht="38.25" customHeight="1" x14ac:dyDescent="0.25">
      <c r="A19" s="32"/>
      <c r="B19" s="35" t="s">
        <v>205</v>
      </c>
      <c r="C19" s="35"/>
      <c r="D19" s="35"/>
      <c r="E19" s="35"/>
      <c r="F19" s="35"/>
      <c r="G19" s="35"/>
      <c r="H19" s="35"/>
      <c r="I19" s="35"/>
      <c r="J19" s="35"/>
      <c r="K19" s="35"/>
      <c r="L19" s="35"/>
      <c r="M19" s="35"/>
      <c r="N19" s="35"/>
      <c r="O19" s="35"/>
      <c r="P19" s="35"/>
      <c r="Q19" s="35"/>
      <c r="R19" s="35"/>
    </row>
    <row r="20" spans="1:18" x14ac:dyDescent="0.25">
      <c r="A20" s="32"/>
      <c r="B20" s="36"/>
      <c r="C20" s="36"/>
      <c r="D20" s="36"/>
      <c r="E20" s="36"/>
      <c r="F20" s="36"/>
      <c r="G20" s="36"/>
      <c r="H20" s="36"/>
      <c r="I20" s="36"/>
      <c r="J20" s="36"/>
      <c r="K20" s="36"/>
      <c r="L20" s="36"/>
      <c r="M20" s="36"/>
      <c r="N20" s="36"/>
      <c r="O20" s="36"/>
      <c r="P20" s="36"/>
      <c r="Q20" s="36"/>
      <c r="R20" s="36"/>
    </row>
    <row r="21" spans="1:18" ht="38.25" customHeight="1" x14ac:dyDescent="0.25">
      <c r="A21" s="32"/>
      <c r="B21" s="35" t="s">
        <v>206</v>
      </c>
      <c r="C21" s="35"/>
      <c r="D21" s="35"/>
      <c r="E21" s="35"/>
      <c r="F21" s="35"/>
      <c r="G21" s="35"/>
      <c r="H21" s="35"/>
      <c r="I21" s="35"/>
      <c r="J21" s="35"/>
      <c r="K21" s="35"/>
      <c r="L21" s="35"/>
      <c r="M21" s="35"/>
      <c r="N21" s="35"/>
      <c r="O21" s="35"/>
      <c r="P21" s="35"/>
      <c r="Q21" s="35"/>
      <c r="R21" s="35"/>
    </row>
    <row r="22" spans="1:18" x14ac:dyDescent="0.25">
      <c r="A22" s="32"/>
      <c r="B22" s="36"/>
      <c r="C22" s="36"/>
      <c r="D22" s="36"/>
      <c r="E22" s="36"/>
      <c r="F22" s="36"/>
      <c r="G22" s="36"/>
      <c r="H22" s="36"/>
      <c r="I22" s="36"/>
      <c r="J22" s="36"/>
      <c r="K22" s="36"/>
      <c r="L22" s="36"/>
      <c r="M22" s="36"/>
      <c r="N22" s="36"/>
      <c r="O22" s="36"/>
      <c r="P22" s="36"/>
      <c r="Q22" s="36"/>
      <c r="R22" s="36"/>
    </row>
    <row r="23" spans="1:18" ht="38.25" customHeight="1" x14ac:dyDescent="0.25">
      <c r="A23" s="32"/>
      <c r="B23" s="35" t="s">
        <v>207</v>
      </c>
      <c r="C23" s="35"/>
      <c r="D23" s="35"/>
      <c r="E23" s="35"/>
      <c r="F23" s="35"/>
      <c r="G23" s="35"/>
      <c r="H23" s="35"/>
      <c r="I23" s="35"/>
      <c r="J23" s="35"/>
      <c r="K23" s="35"/>
      <c r="L23" s="35"/>
      <c r="M23" s="35"/>
      <c r="N23" s="35"/>
      <c r="O23" s="35"/>
      <c r="P23" s="35"/>
      <c r="Q23" s="35"/>
      <c r="R23" s="35"/>
    </row>
    <row r="24" spans="1:18" ht="15" customHeight="1" x14ac:dyDescent="0.25">
      <c r="A24" s="32" t="s">
        <v>648</v>
      </c>
      <c r="B24" s="31" t="s">
        <v>5</v>
      </c>
      <c r="C24" s="31"/>
      <c r="D24" s="31"/>
      <c r="E24" s="31"/>
      <c r="F24" s="31"/>
      <c r="G24" s="31"/>
      <c r="H24" s="31"/>
      <c r="I24" s="31"/>
      <c r="J24" s="31"/>
      <c r="K24" s="31"/>
      <c r="L24" s="31"/>
      <c r="M24" s="31"/>
      <c r="N24" s="31"/>
      <c r="O24" s="31"/>
      <c r="P24" s="31"/>
      <c r="Q24" s="31"/>
      <c r="R24" s="31"/>
    </row>
    <row r="25" spans="1:18" x14ac:dyDescent="0.25">
      <c r="A25" s="32"/>
      <c r="B25" s="34" t="s">
        <v>648</v>
      </c>
      <c r="C25" s="34"/>
      <c r="D25" s="34"/>
      <c r="E25" s="34"/>
      <c r="F25" s="34"/>
      <c r="G25" s="34"/>
      <c r="H25" s="34"/>
      <c r="I25" s="34"/>
      <c r="J25" s="34"/>
      <c r="K25" s="34"/>
      <c r="L25" s="34"/>
      <c r="M25" s="34"/>
      <c r="N25" s="34"/>
      <c r="O25" s="34"/>
      <c r="P25" s="34"/>
      <c r="Q25" s="34"/>
      <c r="R25" s="34"/>
    </row>
    <row r="26" spans="1:18" x14ac:dyDescent="0.25">
      <c r="A26" s="32"/>
      <c r="B26" s="31"/>
      <c r="C26" s="31"/>
      <c r="D26" s="31"/>
      <c r="E26" s="31"/>
      <c r="F26" s="31"/>
      <c r="G26" s="31"/>
      <c r="H26" s="31"/>
      <c r="I26" s="31"/>
      <c r="J26" s="31"/>
      <c r="K26" s="31"/>
      <c r="L26" s="31"/>
      <c r="M26" s="31"/>
      <c r="N26" s="31"/>
      <c r="O26" s="31"/>
      <c r="P26" s="31"/>
      <c r="Q26" s="31"/>
      <c r="R26" s="31"/>
    </row>
    <row r="27" spans="1:18" ht="38.25" customHeight="1" x14ac:dyDescent="0.25">
      <c r="A27" s="32"/>
      <c r="B27" s="35" t="s">
        <v>209</v>
      </c>
      <c r="C27" s="35"/>
      <c r="D27" s="35"/>
      <c r="E27" s="35"/>
      <c r="F27" s="35"/>
      <c r="G27" s="35"/>
      <c r="H27" s="35"/>
      <c r="I27" s="35"/>
      <c r="J27" s="35"/>
      <c r="K27" s="35"/>
      <c r="L27" s="35"/>
      <c r="M27" s="35"/>
      <c r="N27" s="35"/>
      <c r="O27" s="35"/>
      <c r="P27" s="35"/>
      <c r="Q27" s="35"/>
      <c r="R27" s="35"/>
    </row>
    <row r="28" spans="1:18" x14ac:dyDescent="0.25">
      <c r="A28" s="32"/>
      <c r="B28" s="31"/>
      <c r="C28" s="31"/>
      <c r="D28" s="31"/>
      <c r="E28" s="31"/>
      <c r="F28" s="31"/>
      <c r="G28" s="31"/>
      <c r="H28" s="31"/>
      <c r="I28" s="31"/>
      <c r="J28" s="31"/>
      <c r="K28" s="31"/>
      <c r="L28" s="31"/>
      <c r="M28" s="31"/>
      <c r="N28" s="31"/>
      <c r="O28" s="31"/>
      <c r="P28" s="31"/>
      <c r="Q28" s="31"/>
      <c r="R28" s="31"/>
    </row>
    <row r="29" spans="1:18" ht="25.5" customHeight="1" x14ac:dyDescent="0.25">
      <c r="A29" s="32"/>
      <c r="B29" s="35" t="s">
        <v>210</v>
      </c>
      <c r="C29" s="35"/>
      <c r="D29" s="35"/>
      <c r="E29" s="35"/>
      <c r="F29" s="35"/>
      <c r="G29" s="35"/>
      <c r="H29" s="35"/>
      <c r="I29" s="35"/>
      <c r="J29" s="35"/>
      <c r="K29" s="35"/>
      <c r="L29" s="35"/>
      <c r="M29" s="35"/>
      <c r="N29" s="35"/>
      <c r="O29" s="35"/>
      <c r="P29" s="35"/>
      <c r="Q29" s="35"/>
      <c r="R29" s="35"/>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35" t="s">
        <v>211</v>
      </c>
      <c r="C31" s="35"/>
      <c r="D31" s="35"/>
      <c r="E31" s="35"/>
      <c r="F31" s="35"/>
      <c r="G31" s="35"/>
      <c r="H31" s="35"/>
      <c r="I31" s="35"/>
      <c r="J31" s="35"/>
      <c r="K31" s="35"/>
      <c r="L31" s="35"/>
      <c r="M31" s="35"/>
      <c r="N31" s="35"/>
      <c r="O31" s="35"/>
      <c r="P31" s="35"/>
      <c r="Q31" s="35"/>
      <c r="R31" s="35"/>
    </row>
    <row r="32" spans="1:18" x14ac:dyDescent="0.25">
      <c r="A32" s="32"/>
      <c r="B32" s="37"/>
      <c r="C32" s="37"/>
      <c r="D32" s="37"/>
      <c r="E32" s="37"/>
      <c r="F32" s="37"/>
      <c r="G32" s="37"/>
      <c r="H32" s="37"/>
      <c r="I32" s="37"/>
      <c r="J32" s="37"/>
      <c r="K32" s="37"/>
      <c r="L32" s="37"/>
      <c r="M32" s="37"/>
      <c r="N32" s="37"/>
      <c r="O32" s="37"/>
      <c r="P32" s="37"/>
      <c r="Q32" s="37"/>
      <c r="R32" s="37"/>
    </row>
    <row r="33" spans="1:18" x14ac:dyDescent="0.25">
      <c r="A33" s="32"/>
      <c r="B33" s="37"/>
      <c r="C33" s="37"/>
      <c r="D33" s="37"/>
      <c r="E33" s="37"/>
      <c r="F33" s="37"/>
      <c r="G33" s="37"/>
      <c r="H33" s="37"/>
      <c r="I33" s="37"/>
      <c r="J33" s="37"/>
      <c r="K33" s="37"/>
      <c r="L33" s="37"/>
      <c r="M33" s="37"/>
      <c r="N33" s="37"/>
      <c r="O33" s="37"/>
      <c r="P33" s="37"/>
      <c r="Q33" s="37"/>
      <c r="R33" s="37"/>
    </row>
    <row r="34" spans="1:18" ht="15.75" thickBot="1" x14ac:dyDescent="0.3">
      <c r="A34" s="32"/>
      <c r="B34" s="12"/>
      <c r="C34" s="12"/>
      <c r="D34" s="13">
        <v>2014</v>
      </c>
      <c r="E34" s="12"/>
      <c r="F34" s="13">
        <v>2013</v>
      </c>
      <c r="G34" s="17"/>
      <c r="H34" s="17"/>
    </row>
    <row r="35" spans="1:18" ht="15.75" thickTop="1" x14ac:dyDescent="0.25">
      <c r="A35" s="32"/>
      <c r="B35" s="14" t="s">
        <v>212</v>
      </c>
      <c r="C35" s="12"/>
      <c r="D35" s="15">
        <v>0</v>
      </c>
      <c r="E35" s="12"/>
      <c r="F35" s="18">
        <v>0</v>
      </c>
      <c r="G35" s="18"/>
      <c r="H35" s="12"/>
    </row>
    <row r="36" spans="1:18" x14ac:dyDescent="0.25">
      <c r="A36" s="32"/>
      <c r="B36" s="14" t="s">
        <v>213</v>
      </c>
      <c r="C36" s="12"/>
      <c r="D36" s="16" t="s">
        <v>214</v>
      </c>
      <c r="E36" s="12"/>
      <c r="F36" s="19" t="s">
        <v>215</v>
      </c>
      <c r="G36" s="19"/>
      <c r="H36" s="12"/>
    </row>
    <row r="37" spans="1:18" x14ac:dyDescent="0.25">
      <c r="A37" s="32"/>
      <c r="B37" s="14" t="s">
        <v>216</v>
      </c>
      <c r="C37" s="12"/>
      <c r="D37" s="16" t="s">
        <v>217</v>
      </c>
      <c r="E37" s="12"/>
      <c r="F37" s="19" t="s">
        <v>218</v>
      </c>
      <c r="G37" s="19"/>
      <c r="H37" s="12"/>
    </row>
    <row r="38" spans="1:18" x14ac:dyDescent="0.25">
      <c r="A38" s="32"/>
      <c r="B38" s="14" t="s">
        <v>219</v>
      </c>
      <c r="C38" s="12"/>
      <c r="D38" s="16" t="s">
        <v>220</v>
      </c>
      <c r="E38" s="12"/>
      <c r="F38" s="19" t="s">
        <v>221</v>
      </c>
      <c r="G38" s="19"/>
      <c r="H38" s="12"/>
    </row>
    <row r="39" spans="1:18" x14ac:dyDescent="0.25">
      <c r="A39" s="32"/>
      <c r="B39" s="37"/>
      <c r="C39" s="37"/>
      <c r="D39" s="37"/>
      <c r="E39" s="37"/>
      <c r="F39" s="37"/>
      <c r="G39" s="37"/>
      <c r="H39" s="37"/>
      <c r="I39" s="37"/>
      <c r="J39" s="37"/>
      <c r="K39" s="37"/>
      <c r="L39" s="37"/>
      <c r="M39" s="37"/>
      <c r="N39" s="37"/>
      <c r="O39" s="37"/>
      <c r="P39" s="37"/>
      <c r="Q39" s="37"/>
      <c r="R39" s="37"/>
    </row>
    <row r="40" spans="1:18" x14ac:dyDescent="0.25">
      <c r="A40" s="32"/>
      <c r="B40" s="38" t="s">
        <v>222</v>
      </c>
      <c r="C40" s="38"/>
      <c r="D40" s="38"/>
      <c r="E40" s="38"/>
      <c r="F40" s="38"/>
      <c r="G40" s="38"/>
      <c r="H40" s="38"/>
      <c r="I40" s="38"/>
      <c r="J40" s="38"/>
      <c r="K40" s="38"/>
      <c r="L40" s="38"/>
      <c r="M40" s="38"/>
      <c r="N40" s="38"/>
      <c r="O40" s="38"/>
      <c r="P40" s="38"/>
      <c r="Q40" s="38"/>
      <c r="R40" s="38"/>
    </row>
    <row r="41" spans="1:18" x14ac:dyDescent="0.25">
      <c r="A41" s="32"/>
      <c r="B41" s="38" t="s">
        <v>223</v>
      </c>
      <c r="C41" s="38"/>
      <c r="D41" s="38"/>
      <c r="E41" s="38"/>
      <c r="F41" s="38"/>
      <c r="G41" s="38"/>
      <c r="H41" s="38"/>
      <c r="I41" s="38"/>
      <c r="J41" s="38"/>
      <c r="K41" s="38"/>
      <c r="L41" s="38"/>
      <c r="M41" s="38"/>
      <c r="N41" s="38"/>
      <c r="O41" s="38"/>
      <c r="P41" s="38"/>
      <c r="Q41" s="38"/>
      <c r="R41" s="38"/>
    </row>
    <row r="42" spans="1:18" x14ac:dyDescent="0.25">
      <c r="A42" s="32"/>
      <c r="B42" s="38" t="s">
        <v>224</v>
      </c>
      <c r="C42" s="38"/>
      <c r="D42" s="38"/>
      <c r="E42" s="38"/>
      <c r="F42" s="38"/>
      <c r="G42" s="38"/>
      <c r="H42" s="38"/>
      <c r="I42" s="38"/>
      <c r="J42" s="38"/>
      <c r="K42" s="38"/>
      <c r="L42" s="38"/>
      <c r="M42" s="38"/>
      <c r="N42" s="38"/>
      <c r="O42" s="38"/>
      <c r="P42" s="38"/>
      <c r="Q42" s="38"/>
      <c r="R42" s="38"/>
    </row>
    <row r="43" spans="1:18" x14ac:dyDescent="0.25">
      <c r="A43" s="32"/>
      <c r="B43" s="38" t="s">
        <v>225</v>
      </c>
      <c r="C43" s="38"/>
      <c r="D43" s="38"/>
      <c r="E43" s="38"/>
      <c r="F43" s="38"/>
      <c r="G43" s="38"/>
      <c r="H43" s="38"/>
      <c r="I43" s="38"/>
      <c r="J43" s="38"/>
      <c r="K43" s="38"/>
      <c r="L43" s="38"/>
      <c r="M43" s="38"/>
      <c r="N43" s="38"/>
      <c r="O43" s="38"/>
      <c r="P43" s="38"/>
      <c r="Q43" s="38"/>
      <c r="R43" s="38"/>
    </row>
    <row r="44" spans="1:18" ht="25.5" customHeight="1" x14ac:dyDescent="0.25">
      <c r="A44" s="32"/>
      <c r="B44" s="35" t="s">
        <v>226</v>
      </c>
      <c r="C44" s="35"/>
      <c r="D44" s="35"/>
      <c r="E44" s="35"/>
      <c r="F44" s="35"/>
      <c r="G44" s="35"/>
      <c r="H44" s="35"/>
      <c r="I44" s="35"/>
      <c r="J44" s="35"/>
      <c r="K44" s="35"/>
      <c r="L44" s="35"/>
      <c r="M44" s="35"/>
      <c r="N44" s="35"/>
      <c r="O44" s="35"/>
      <c r="P44" s="35"/>
      <c r="Q44" s="35"/>
      <c r="R44" s="35"/>
    </row>
    <row r="45" spans="1:18" x14ac:dyDescent="0.25">
      <c r="A45" s="32"/>
      <c r="B45" s="31"/>
      <c r="C45" s="31"/>
      <c r="D45" s="31"/>
      <c r="E45" s="31"/>
      <c r="F45" s="31"/>
      <c r="G45" s="31"/>
      <c r="H45" s="31"/>
      <c r="I45" s="31"/>
      <c r="J45" s="31"/>
      <c r="K45" s="31"/>
      <c r="L45" s="31"/>
      <c r="M45" s="31"/>
      <c r="N45" s="31"/>
      <c r="O45" s="31"/>
      <c r="P45" s="31"/>
      <c r="Q45" s="31"/>
      <c r="R45" s="31"/>
    </row>
    <row r="46" spans="1:18" x14ac:dyDescent="0.25">
      <c r="A46" s="32"/>
      <c r="B46" s="35" t="s">
        <v>227</v>
      </c>
      <c r="C46" s="35"/>
      <c r="D46" s="35"/>
      <c r="E46" s="35"/>
      <c r="F46" s="35"/>
      <c r="G46" s="35"/>
      <c r="H46" s="35"/>
      <c r="I46" s="35"/>
      <c r="J46" s="35"/>
      <c r="K46" s="35"/>
      <c r="L46" s="35"/>
      <c r="M46" s="35"/>
      <c r="N46" s="35"/>
      <c r="O46" s="35"/>
      <c r="P46" s="35"/>
      <c r="Q46" s="35"/>
      <c r="R46" s="35"/>
    </row>
    <row r="47" spans="1:18" ht="15.75" thickBot="1" x14ac:dyDescent="0.3">
      <c r="A47" s="32"/>
      <c r="B47" s="12"/>
      <c r="C47" s="12"/>
      <c r="D47" s="26">
        <v>2014</v>
      </c>
      <c r="E47" s="26"/>
      <c r="F47" s="12"/>
      <c r="G47" s="26">
        <v>2013</v>
      </c>
      <c r="H47" s="26"/>
      <c r="I47" s="12"/>
    </row>
    <row r="48" spans="1:18" ht="27" thickTop="1" x14ac:dyDescent="0.25">
      <c r="A48" s="32"/>
      <c r="B48" s="14" t="s">
        <v>228</v>
      </c>
      <c r="C48" s="12"/>
      <c r="D48" s="14" t="s">
        <v>229</v>
      </c>
      <c r="E48" s="23">
        <v>198000</v>
      </c>
      <c r="F48" s="12"/>
      <c r="G48" s="14" t="s">
        <v>229</v>
      </c>
      <c r="H48" s="23">
        <v>155000</v>
      </c>
      <c r="I48" s="12"/>
    </row>
    <row r="49" spans="1:18" x14ac:dyDescent="0.25">
      <c r="A49" s="32"/>
      <c r="B49" s="14" t="s">
        <v>230</v>
      </c>
      <c r="C49" s="12"/>
      <c r="D49" s="24"/>
      <c r="E49" s="23">
        <v>1055013</v>
      </c>
      <c r="F49" s="25"/>
      <c r="G49" s="24"/>
      <c r="H49" s="23">
        <v>911563</v>
      </c>
      <c r="I49" s="12"/>
    </row>
    <row r="50" spans="1:18" x14ac:dyDescent="0.25">
      <c r="A50" s="32"/>
      <c r="B50" s="14" t="s">
        <v>231</v>
      </c>
      <c r="C50" s="12"/>
      <c r="D50" s="14" t="s">
        <v>229</v>
      </c>
      <c r="E50" s="23">
        <v>1545988</v>
      </c>
      <c r="F50" s="12"/>
      <c r="G50" s="14" t="s">
        <v>229</v>
      </c>
      <c r="H50" s="23">
        <v>1245470</v>
      </c>
      <c r="I50" s="12"/>
    </row>
    <row r="51" spans="1:18" ht="26.25" x14ac:dyDescent="0.25">
      <c r="A51" s="32"/>
      <c r="B51" s="14" t="s">
        <v>232</v>
      </c>
      <c r="C51" s="12"/>
      <c r="D51" s="14" t="s">
        <v>229</v>
      </c>
      <c r="E51" s="23">
        <v>910590</v>
      </c>
      <c r="F51" s="12"/>
      <c r="G51" s="14" t="s">
        <v>229</v>
      </c>
      <c r="H51" s="23">
        <v>687636</v>
      </c>
      <c r="I51" s="12"/>
    </row>
    <row r="52" spans="1:18" x14ac:dyDescent="0.25">
      <c r="A52" s="32"/>
      <c r="B52" s="31"/>
      <c r="C52" s="31"/>
      <c r="D52" s="31"/>
      <c r="E52" s="31"/>
      <c r="F52" s="31"/>
      <c r="G52" s="31"/>
      <c r="H52" s="31"/>
      <c r="I52" s="31"/>
      <c r="J52" s="31"/>
      <c r="K52" s="31"/>
      <c r="L52" s="31"/>
      <c r="M52" s="31"/>
      <c r="N52" s="31"/>
      <c r="O52" s="31"/>
      <c r="P52" s="31"/>
      <c r="Q52" s="31"/>
      <c r="R52" s="31"/>
    </row>
    <row r="53" spans="1:18" x14ac:dyDescent="0.25">
      <c r="A53" s="32"/>
      <c r="B53" s="35" t="s">
        <v>233</v>
      </c>
      <c r="C53" s="35"/>
      <c r="D53" s="35"/>
      <c r="E53" s="35"/>
      <c r="F53" s="35"/>
      <c r="G53" s="35"/>
      <c r="H53" s="35"/>
      <c r="I53" s="35"/>
      <c r="J53" s="35"/>
      <c r="K53" s="35"/>
      <c r="L53" s="35"/>
      <c r="M53" s="35"/>
      <c r="N53" s="35"/>
      <c r="O53" s="35"/>
      <c r="P53" s="35"/>
      <c r="Q53" s="35"/>
      <c r="R53" s="35"/>
    </row>
    <row r="54" spans="1:18" ht="15" customHeight="1" x14ac:dyDescent="0.25">
      <c r="A54" s="32" t="s">
        <v>234</v>
      </c>
      <c r="B54" s="31" t="s">
        <v>5</v>
      </c>
      <c r="C54" s="31"/>
      <c r="D54" s="31"/>
      <c r="E54" s="31"/>
      <c r="F54" s="31"/>
      <c r="G54" s="31"/>
      <c r="H54" s="31"/>
      <c r="I54" s="31"/>
      <c r="J54" s="31"/>
      <c r="K54" s="31"/>
      <c r="L54" s="31"/>
      <c r="M54" s="31"/>
      <c r="N54" s="31"/>
      <c r="O54" s="31"/>
      <c r="P54" s="31"/>
      <c r="Q54" s="31"/>
      <c r="R54" s="31"/>
    </row>
    <row r="55" spans="1:18" x14ac:dyDescent="0.25">
      <c r="A55" s="32"/>
      <c r="B55" s="34" t="s">
        <v>234</v>
      </c>
      <c r="C55" s="34"/>
      <c r="D55" s="34"/>
      <c r="E55" s="34"/>
      <c r="F55" s="34"/>
      <c r="G55" s="34"/>
      <c r="H55" s="34"/>
      <c r="I55" s="34"/>
      <c r="J55" s="34"/>
      <c r="K55" s="34"/>
      <c r="L55" s="34"/>
      <c r="M55" s="34"/>
      <c r="N55" s="34"/>
      <c r="O55" s="34"/>
      <c r="P55" s="34"/>
      <c r="Q55" s="34"/>
      <c r="R55" s="34"/>
    </row>
    <row r="56" spans="1:18" x14ac:dyDescent="0.25">
      <c r="A56" s="32"/>
      <c r="B56" s="31"/>
      <c r="C56" s="31"/>
      <c r="D56" s="31"/>
      <c r="E56" s="31"/>
      <c r="F56" s="31"/>
      <c r="G56" s="31"/>
      <c r="H56" s="31"/>
      <c r="I56" s="31"/>
      <c r="J56" s="31"/>
      <c r="K56" s="31"/>
      <c r="L56" s="31"/>
      <c r="M56" s="31"/>
      <c r="N56" s="31"/>
      <c r="O56" s="31"/>
      <c r="P56" s="31"/>
      <c r="Q56" s="31"/>
      <c r="R56" s="31"/>
    </row>
    <row r="57" spans="1:18" ht="38.25" customHeight="1" x14ac:dyDescent="0.25">
      <c r="A57" s="32"/>
      <c r="B57" s="35" t="s">
        <v>235</v>
      </c>
      <c r="C57" s="35"/>
      <c r="D57" s="35"/>
      <c r="E57" s="35"/>
      <c r="F57" s="35"/>
      <c r="G57" s="35"/>
      <c r="H57" s="35"/>
      <c r="I57" s="35"/>
      <c r="J57" s="35"/>
      <c r="K57" s="35"/>
      <c r="L57" s="35"/>
      <c r="M57" s="35"/>
      <c r="N57" s="35"/>
      <c r="O57" s="35"/>
      <c r="P57" s="35"/>
      <c r="Q57" s="35"/>
      <c r="R57" s="35"/>
    </row>
    <row r="58" spans="1:18" x14ac:dyDescent="0.25">
      <c r="A58" s="32"/>
      <c r="B58" s="31"/>
      <c r="C58" s="31"/>
      <c r="D58" s="31"/>
      <c r="E58" s="31"/>
      <c r="F58" s="31"/>
      <c r="G58" s="31"/>
      <c r="H58" s="31"/>
      <c r="I58" s="31"/>
      <c r="J58" s="31"/>
      <c r="K58" s="31"/>
      <c r="L58" s="31"/>
      <c r="M58" s="31"/>
      <c r="N58" s="31"/>
      <c r="O58" s="31"/>
      <c r="P58" s="31"/>
      <c r="Q58" s="31"/>
      <c r="R58" s="31"/>
    </row>
    <row r="59" spans="1:18" x14ac:dyDescent="0.25">
      <c r="A59" s="32"/>
      <c r="B59" s="35" t="s">
        <v>236</v>
      </c>
      <c r="C59" s="35"/>
      <c r="D59" s="35"/>
      <c r="E59" s="35"/>
      <c r="F59" s="35"/>
      <c r="G59" s="35"/>
      <c r="H59" s="35"/>
      <c r="I59" s="35"/>
      <c r="J59" s="35"/>
      <c r="K59" s="35"/>
      <c r="L59" s="35"/>
      <c r="M59" s="35"/>
      <c r="N59" s="35"/>
      <c r="O59" s="35"/>
      <c r="P59" s="35"/>
      <c r="Q59" s="35"/>
      <c r="R59" s="35"/>
    </row>
    <row r="60" spans="1:18" x14ac:dyDescent="0.25">
      <c r="A60" s="32"/>
      <c r="B60" s="31"/>
      <c r="C60" s="31"/>
      <c r="D60" s="31"/>
      <c r="E60" s="31"/>
      <c r="F60" s="31"/>
      <c r="G60" s="31"/>
      <c r="H60" s="31"/>
      <c r="I60" s="31"/>
      <c r="J60" s="31"/>
      <c r="K60" s="31"/>
      <c r="L60" s="31"/>
      <c r="M60" s="31"/>
      <c r="N60" s="31"/>
      <c r="O60" s="31"/>
      <c r="P60" s="31"/>
      <c r="Q60" s="31"/>
      <c r="R60" s="31"/>
    </row>
    <row r="61" spans="1:18" ht="15.75" thickBot="1" x14ac:dyDescent="0.3">
      <c r="A61" s="32"/>
      <c r="B61" s="14"/>
      <c r="C61" s="16"/>
      <c r="D61" s="27"/>
      <c r="E61" s="26" t="s">
        <v>237</v>
      </c>
      <c r="F61" s="26"/>
      <c r="G61" s="26"/>
      <c r="H61" s="26"/>
      <c r="I61" s="26"/>
      <c r="J61" s="28"/>
      <c r="K61" s="16"/>
      <c r="L61" s="27"/>
      <c r="M61" s="26" t="s">
        <v>238</v>
      </c>
      <c r="N61" s="26"/>
      <c r="O61" s="26"/>
      <c r="P61" s="26"/>
      <c r="Q61" s="26"/>
      <c r="R61" s="28"/>
    </row>
    <row r="62" spans="1:18" ht="16.5" thickTop="1" thickBot="1" x14ac:dyDescent="0.3">
      <c r="A62" s="32"/>
      <c r="B62" s="14"/>
      <c r="C62" s="16"/>
      <c r="D62" s="27"/>
      <c r="E62" s="21">
        <v>2014</v>
      </c>
      <c r="F62" s="28"/>
      <c r="G62" s="16"/>
      <c r="H62" s="27"/>
      <c r="I62" s="21">
        <v>2013</v>
      </c>
      <c r="J62" s="28"/>
      <c r="K62" s="16"/>
      <c r="L62" s="27"/>
      <c r="M62" s="21">
        <v>2014</v>
      </c>
      <c r="N62" s="28"/>
      <c r="O62" s="16"/>
      <c r="P62" s="27"/>
      <c r="Q62" s="21">
        <v>2013</v>
      </c>
      <c r="R62" s="28"/>
    </row>
    <row r="63" spans="1:18" ht="15.75" thickTop="1" x14ac:dyDescent="0.25">
      <c r="A63" s="32"/>
      <c r="B63" s="14"/>
      <c r="C63" s="16"/>
      <c r="D63" s="14"/>
      <c r="E63" s="16"/>
      <c r="F63" s="29"/>
      <c r="G63" s="16"/>
      <c r="H63" s="14"/>
      <c r="I63" s="16"/>
      <c r="J63" s="29"/>
      <c r="K63" s="16"/>
      <c r="L63" s="14"/>
      <c r="M63" s="16"/>
      <c r="N63" s="29"/>
      <c r="O63" s="16"/>
      <c r="P63" s="14"/>
      <c r="Q63" s="16"/>
      <c r="R63" s="29"/>
    </row>
    <row r="64" spans="1:18" x14ac:dyDescent="0.25">
      <c r="A64" s="32"/>
      <c r="B64" s="14" t="s">
        <v>239</v>
      </c>
      <c r="C64" s="16"/>
      <c r="D64" s="14" t="s">
        <v>229</v>
      </c>
      <c r="E64" s="16">
        <v>537</v>
      </c>
      <c r="F64" s="29"/>
      <c r="G64" s="16"/>
      <c r="H64" s="14" t="s">
        <v>229</v>
      </c>
      <c r="I64" s="23">
        <v>1011</v>
      </c>
      <c r="J64" s="29"/>
      <c r="K64" s="16"/>
      <c r="L64" s="14" t="s">
        <v>229</v>
      </c>
      <c r="M64" s="23">
        <v>1292</v>
      </c>
      <c r="N64" s="29"/>
      <c r="O64" s="16"/>
      <c r="P64" s="14" t="s">
        <v>229</v>
      </c>
      <c r="Q64" s="23">
        <v>2003</v>
      </c>
      <c r="R64" s="29"/>
    </row>
    <row r="65" spans="1:18" x14ac:dyDescent="0.25">
      <c r="A65" s="32"/>
      <c r="B65" s="24"/>
      <c r="C65" s="24"/>
      <c r="D65" s="14"/>
      <c r="E65" s="16"/>
      <c r="F65" s="29"/>
      <c r="G65" s="24"/>
      <c r="H65" s="14"/>
      <c r="I65" s="16"/>
      <c r="J65" s="29"/>
      <c r="K65" s="24"/>
      <c r="L65" s="14"/>
      <c r="M65" s="16"/>
      <c r="N65" s="29"/>
      <c r="O65" s="24"/>
      <c r="P65" s="14"/>
      <c r="Q65" s="16"/>
      <c r="R65" s="29"/>
    </row>
    <row r="66" spans="1:18" x14ac:dyDescent="0.25">
      <c r="A66" s="32"/>
      <c r="B66" s="14" t="s">
        <v>240</v>
      </c>
      <c r="C66" s="16"/>
      <c r="D66" s="14"/>
      <c r="E66" s="23">
        <v>35157</v>
      </c>
      <c r="F66" s="29"/>
      <c r="G66" s="16"/>
      <c r="H66" s="14"/>
      <c r="I66" s="23">
        <v>25973</v>
      </c>
      <c r="J66" s="29"/>
      <c r="K66" s="16"/>
      <c r="L66" s="14"/>
      <c r="M66" s="23">
        <v>30590</v>
      </c>
      <c r="N66" s="29"/>
      <c r="O66" s="16"/>
      <c r="P66" s="14"/>
      <c r="Q66" s="23">
        <v>25973</v>
      </c>
      <c r="R66" s="29"/>
    </row>
    <row r="67" spans="1:18" x14ac:dyDescent="0.25">
      <c r="A67" s="32"/>
      <c r="B67" s="14"/>
      <c r="C67" s="16"/>
      <c r="D67" s="14"/>
      <c r="E67" s="16"/>
      <c r="F67" s="29"/>
      <c r="G67" s="16"/>
      <c r="H67" s="14"/>
      <c r="I67" s="16"/>
      <c r="J67" s="29"/>
      <c r="K67" s="16"/>
      <c r="L67" s="14"/>
      <c r="M67" s="16"/>
      <c r="N67" s="29"/>
      <c r="O67" s="16"/>
      <c r="P67" s="14"/>
      <c r="Q67" s="16"/>
      <c r="R67" s="29"/>
    </row>
    <row r="68" spans="1:18" x14ac:dyDescent="0.25">
      <c r="A68" s="32"/>
      <c r="B68" s="14" t="s">
        <v>241</v>
      </c>
      <c r="C68" s="16"/>
      <c r="D68" s="14" t="s">
        <v>229</v>
      </c>
      <c r="E68" s="16">
        <v>0.02</v>
      </c>
      <c r="F68" s="29"/>
      <c r="G68" s="16"/>
      <c r="H68" s="14" t="s">
        <v>229</v>
      </c>
      <c r="I68" s="16">
        <v>0.04</v>
      </c>
      <c r="J68" s="29"/>
      <c r="K68" s="16"/>
      <c r="L68" s="14" t="s">
        <v>229</v>
      </c>
      <c r="M68" s="16">
        <v>0.04</v>
      </c>
      <c r="N68" s="29"/>
      <c r="O68" s="16"/>
      <c r="P68" s="14" t="s">
        <v>229</v>
      </c>
      <c r="Q68" s="16">
        <v>0.08</v>
      </c>
      <c r="R68" s="29"/>
    </row>
    <row r="69" spans="1:18" x14ac:dyDescent="0.25">
      <c r="A69" s="32"/>
      <c r="B69" s="14"/>
      <c r="C69" s="16"/>
      <c r="D69" s="14"/>
      <c r="E69" s="16"/>
      <c r="F69" s="29"/>
      <c r="G69" s="16"/>
      <c r="H69" s="14"/>
      <c r="I69" s="16"/>
      <c r="J69" s="29"/>
      <c r="K69" s="16"/>
      <c r="L69" s="14"/>
      <c r="M69" s="16"/>
      <c r="N69" s="29"/>
      <c r="O69" s="16"/>
      <c r="P69" s="14"/>
      <c r="Q69" s="16"/>
      <c r="R69" s="29"/>
    </row>
    <row r="70" spans="1:18" ht="26.25" x14ac:dyDescent="0.25">
      <c r="A70" s="32"/>
      <c r="B70" s="14" t="s">
        <v>242</v>
      </c>
      <c r="C70" s="16"/>
      <c r="D70" s="14"/>
      <c r="E70" s="23">
        <v>35609</v>
      </c>
      <c r="F70" s="29"/>
      <c r="G70" s="16"/>
      <c r="H70" s="14"/>
      <c r="I70" s="23">
        <v>26103</v>
      </c>
      <c r="J70" s="29"/>
      <c r="K70" s="16"/>
      <c r="L70" s="14"/>
      <c r="M70" s="23">
        <v>30932</v>
      </c>
      <c r="N70" s="29"/>
      <c r="O70" s="16"/>
      <c r="P70" s="14"/>
      <c r="Q70" s="23">
        <v>26062</v>
      </c>
      <c r="R70" s="29"/>
    </row>
    <row r="71" spans="1:18" x14ac:dyDescent="0.25">
      <c r="A71" s="32"/>
      <c r="B71" s="14"/>
      <c r="C71" s="16"/>
      <c r="D71" s="14"/>
      <c r="E71" s="16"/>
      <c r="F71" s="29"/>
      <c r="G71" s="16"/>
      <c r="H71" s="14"/>
      <c r="I71" s="16"/>
      <c r="J71" s="29"/>
      <c r="K71" s="16"/>
      <c r="L71" s="14"/>
      <c r="M71" s="16"/>
      <c r="N71" s="29"/>
      <c r="O71" s="16"/>
      <c r="P71" s="14"/>
      <c r="Q71" s="16"/>
      <c r="R71" s="29"/>
    </row>
    <row r="72" spans="1:18" x14ac:dyDescent="0.25">
      <c r="A72" s="32"/>
      <c r="B72" s="14" t="s">
        <v>243</v>
      </c>
      <c r="C72" s="16"/>
      <c r="D72" s="14" t="s">
        <v>229</v>
      </c>
      <c r="E72" s="16">
        <v>0.02</v>
      </c>
      <c r="F72" s="29"/>
      <c r="G72" s="16"/>
      <c r="H72" s="14" t="s">
        <v>229</v>
      </c>
      <c r="I72" s="16">
        <v>0.04</v>
      </c>
      <c r="J72" s="29"/>
      <c r="K72" s="16"/>
      <c r="L72" s="14" t="s">
        <v>229</v>
      </c>
      <c r="M72" s="16">
        <v>0.04</v>
      </c>
      <c r="N72" s="29"/>
      <c r="O72" s="16"/>
      <c r="P72" s="14" t="s">
        <v>229</v>
      </c>
      <c r="Q72" s="16">
        <v>0.08</v>
      </c>
      <c r="R72" s="29"/>
    </row>
    <row r="73" spans="1:18" ht="15" customHeight="1" x14ac:dyDescent="0.25">
      <c r="A73" s="32" t="s">
        <v>649</v>
      </c>
      <c r="B73" s="31" t="s">
        <v>5</v>
      </c>
      <c r="C73" s="31"/>
      <c r="D73" s="31"/>
      <c r="E73" s="31"/>
      <c r="F73" s="31"/>
      <c r="G73" s="31"/>
      <c r="H73" s="31"/>
      <c r="I73" s="31"/>
      <c r="J73" s="31"/>
      <c r="K73" s="31"/>
      <c r="L73" s="31"/>
      <c r="M73" s="31"/>
      <c r="N73" s="31"/>
      <c r="O73" s="31"/>
      <c r="P73" s="31"/>
      <c r="Q73" s="31"/>
      <c r="R73" s="31"/>
    </row>
    <row r="74" spans="1:18" ht="15" customHeight="1" x14ac:dyDescent="0.25">
      <c r="A74" s="32"/>
      <c r="B74" s="111" t="s">
        <v>649</v>
      </c>
      <c r="C74" s="111"/>
      <c r="D74" s="111"/>
      <c r="E74" s="111"/>
      <c r="F74" s="111"/>
      <c r="G74" s="111"/>
      <c r="H74" s="111"/>
      <c r="I74" s="111"/>
      <c r="J74" s="111"/>
      <c r="K74" s="111"/>
      <c r="L74" s="111"/>
      <c r="M74" s="111"/>
      <c r="N74" s="111"/>
      <c r="O74" s="111"/>
      <c r="P74" s="111"/>
      <c r="Q74" s="111"/>
      <c r="R74" s="111"/>
    </row>
    <row r="75" spans="1:18" x14ac:dyDescent="0.25">
      <c r="A75" s="32"/>
      <c r="B75" s="31"/>
      <c r="C75" s="31"/>
      <c r="D75" s="31"/>
      <c r="E75" s="31"/>
      <c r="F75" s="31"/>
      <c r="G75" s="31"/>
      <c r="H75" s="31"/>
      <c r="I75" s="31"/>
      <c r="J75" s="31"/>
      <c r="K75" s="31"/>
      <c r="L75" s="31"/>
      <c r="M75" s="31"/>
      <c r="N75" s="31"/>
      <c r="O75" s="31"/>
      <c r="P75" s="31"/>
      <c r="Q75" s="31"/>
      <c r="R75" s="31"/>
    </row>
    <row r="76" spans="1:18" x14ac:dyDescent="0.25">
      <c r="A76" s="32"/>
      <c r="B76" s="40" t="s">
        <v>245</v>
      </c>
      <c r="C76" s="40"/>
      <c r="D76" s="40"/>
      <c r="E76" s="40"/>
      <c r="F76" s="40"/>
      <c r="G76" s="40"/>
      <c r="H76" s="40"/>
      <c r="I76" s="40"/>
      <c r="J76" s="40"/>
      <c r="K76" s="40"/>
      <c r="L76" s="40"/>
      <c r="M76" s="40"/>
      <c r="N76" s="40"/>
      <c r="O76" s="40"/>
      <c r="P76" s="40"/>
      <c r="Q76" s="40"/>
      <c r="R76" s="40"/>
    </row>
    <row r="77" spans="1:18" x14ac:dyDescent="0.25">
      <c r="A77" s="32"/>
      <c r="B77" s="31"/>
      <c r="C77" s="31"/>
      <c r="D77" s="31"/>
      <c r="E77" s="31"/>
      <c r="F77" s="31"/>
      <c r="G77" s="31"/>
      <c r="H77" s="31"/>
      <c r="I77" s="31"/>
      <c r="J77" s="31"/>
      <c r="K77" s="31"/>
      <c r="L77" s="31"/>
      <c r="M77" s="31"/>
      <c r="N77" s="31"/>
      <c r="O77" s="31"/>
      <c r="P77" s="31"/>
      <c r="Q77" s="31"/>
      <c r="R77" s="31"/>
    </row>
    <row r="78" spans="1:18" ht="38.25" customHeight="1" x14ac:dyDescent="0.25">
      <c r="A78" s="32"/>
      <c r="B78" s="35" t="s">
        <v>246</v>
      </c>
      <c r="C78" s="35"/>
      <c r="D78" s="35"/>
      <c r="E78" s="35"/>
      <c r="F78" s="35"/>
      <c r="G78" s="35"/>
      <c r="H78" s="35"/>
      <c r="I78" s="35"/>
      <c r="J78" s="35"/>
      <c r="K78" s="35"/>
      <c r="L78" s="35"/>
      <c r="M78" s="35"/>
      <c r="N78" s="35"/>
      <c r="O78" s="35"/>
      <c r="P78" s="35"/>
      <c r="Q78" s="35"/>
      <c r="R78" s="35"/>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40" t="s">
        <v>247</v>
      </c>
      <c r="C80" s="40"/>
      <c r="D80" s="40"/>
      <c r="E80" s="40"/>
      <c r="F80" s="40"/>
      <c r="G80" s="40"/>
      <c r="H80" s="40"/>
      <c r="I80" s="40"/>
      <c r="J80" s="40"/>
      <c r="K80" s="40"/>
      <c r="L80" s="40"/>
      <c r="M80" s="40"/>
      <c r="N80" s="40"/>
      <c r="O80" s="40"/>
      <c r="P80" s="40"/>
      <c r="Q80" s="40"/>
      <c r="R80" s="40"/>
    </row>
    <row r="81" spans="1:18" x14ac:dyDescent="0.25">
      <c r="A81" s="32"/>
      <c r="B81" s="31"/>
      <c r="C81" s="31"/>
      <c r="D81" s="31"/>
      <c r="E81" s="31"/>
      <c r="F81" s="31"/>
      <c r="G81" s="31"/>
      <c r="H81" s="31"/>
      <c r="I81" s="31"/>
      <c r="J81" s="31"/>
      <c r="K81" s="31"/>
      <c r="L81" s="31"/>
      <c r="M81" s="31"/>
      <c r="N81" s="31"/>
      <c r="O81" s="31"/>
      <c r="P81" s="31"/>
      <c r="Q81" s="31"/>
      <c r="R81" s="31"/>
    </row>
    <row r="82" spans="1:18" ht="25.5" customHeight="1" x14ac:dyDescent="0.25">
      <c r="A82" s="32"/>
      <c r="B82" s="35" t="s">
        <v>248</v>
      </c>
      <c r="C82" s="35"/>
      <c r="D82" s="35"/>
      <c r="E82" s="35"/>
      <c r="F82" s="35"/>
      <c r="G82" s="35"/>
      <c r="H82" s="35"/>
      <c r="I82" s="35"/>
      <c r="J82" s="35"/>
      <c r="K82" s="35"/>
      <c r="L82" s="35"/>
      <c r="M82" s="35"/>
      <c r="N82" s="35"/>
      <c r="O82" s="35"/>
      <c r="P82" s="35"/>
      <c r="Q82" s="35"/>
      <c r="R82" s="35"/>
    </row>
  </sheetData>
  <mergeCells count="75">
    <mergeCell ref="B80:R80"/>
    <mergeCell ref="B81:R81"/>
    <mergeCell ref="B82:R82"/>
    <mergeCell ref="B59:R59"/>
    <mergeCell ref="B60:R60"/>
    <mergeCell ref="A73:A82"/>
    <mergeCell ref="B73:R73"/>
    <mergeCell ref="B74:R74"/>
    <mergeCell ref="B75:R75"/>
    <mergeCell ref="B76:R76"/>
    <mergeCell ref="B77:R77"/>
    <mergeCell ref="B78:R78"/>
    <mergeCell ref="B79:R79"/>
    <mergeCell ref="B45:R45"/>
    <mergeCell ref="B46:R46"/>
    <mergeCell ref="B52:R52"/>
    <mergeCell ref="B53:R53"/>
    <mergeCell ref="A54:A72"/>
    <mergeCell ref="B54:R54"/>
    <mergeCell ref="B55:R55"/>
    <mergeCell ref="B56:R56"/>
    <mergeCell ref="B57:R57"/>
    <mergeCell ref="B58:R58"/>
    <mergeCell ref="B31:R31"/>
    <mergeCell ref="B32:R32"/>
    <mergeCell ref="B33:R33"/>
    <mergeCell ref="B39:R39"/>
    <mergeCell ref="B40:R40"/>
    <mergeCell ref="B41:R41"/>
    <mergeCell ref="B22:R22"/>
    <mergeCell ref="B23:R23"/>
    <mergeCell ref="A24:A53"/>
    <mergeCell ref="B24:R24"/>
    <mergeCell ref="B25:R25"/>
    <mergeCell ref="B26:R26"/>
    <mergeCell ref="B27:R27"/>
    <mergeCell ref="B28:R28"/>
    <mergeCell ref="B29:R29"/>
    <mergeCell ref="B30:R30"/>
    <mergeCell ref="B16:R16"/>
    <mergeCell ref="B17:R17"/>
    <mergeCell ref="B18:R18"/>
    <mergeCell ref="B19:R19"/>
    <mergeCell ref="B20:R20"/>
    <mergeCell ref="B21:R21"/>
    <mergeCell ref="B7:R7"/>
    <mergeCell ref="B8:R8"/>
    <mergeCell ref="B9:R9"/>
    <mergeCell ref="B10:R10"/>
    <mergeCell ref="B11:R11"/>
    <mergeCell ref="A12:A23"/>
    <mergeCell ref="B12:R12"/>
    <mergeCell ref="B13:R13"/>
    <mergeCell ref="B14:R14"/>
    <mergeCell ref="B15:R15"/>
    <mergeCell ref="E61:I61"/>
    <mergeCell ref="M61:Q61"/>
    <mergeCell ref="A1:A2"/>
    <mergeCell ref="B1:R1"/>
    <mergeCell ref="B2:R2"/>
    <mergeCell ref="B3:R3"/>
    <mergeCell ref="A4:A11"/>
    <mergeCell ref="B4:R4"/>
    <mergeCell ref="B5:R5"/>
    <mergeCell ref="B6:R6"/>
    <mergeCell ref="G34:H34"/>
    <mergeCell ref="F35:G35"/>
    <mergeCell ref="F36:G36"/>
    <mergeCell ref="F37:G37"/>
    <mergeCell ref="F38:G38"/>
    <mergeCell ref="D47:E47"/>
    <mergeCell ref="G47:H47"/>
    <mergeCell ref="B42:R42"/>
    <mergeCell ref="B43:R43"/>
    <mergeCell ref="B44:R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2.5703125" customWidth="1"/>
    <col min="4" max="4" width="21.5703125" customWidth="1"/>
    <col min="5" max="5" width="10.7109375" customWidth="1"/>
    <col min="6" max="6" width="10.42578125" customWidth="1"/>
    <col min="7" max="7" width="3.7109375" customWidth="1"/>
    <col min="8" max="8" width="10.7109375" customWidth="1"/>
    <col min="9" max="9" width="7.85546875" customWidth="1"/>
    <col min="10" max="11" width="12.5703125" customWidth="1"/>
    <col min="12" max="12" width="2.42578125" customWidth="1"/>
    <col min="13" max="13" width="7.85546875" customWidth="1"/>
    <col min="14" max="15" width="12.5703125" customWidth="1"/>
    <col min="16" max="16" width="2.42578125" customWidth="1"/>
    <col min="17" max="17" width="7.85546875" customWidth="1"/>
    <col min="18" max="18" width="12.570312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1" t="s">
        <v>5</v>
      </c>
      <c r="C3" s="31"/>
      <c r="D3" s="31"/>
      <c r="E3" s="31"/>
      <c r="F3" s="31"/>
      <c r="G3" s="31"/>
      <c r="H3" s="31"/>
      <c r="I3" s="31"/>
      <c r="J3" s="31"/>
      <c r="K3" s="31"/>
      <c r="L3" s="31"/>
      <c r="M3" s="31"/>
      <c r="N3" s="31"/>
      <c r="O3" s="31"/>
      <c r="P3" s="31"/>
      <c r="Q3" s="31"/>
      <c r="R3" s="31"/>
    </row>
    <row r="4" spans="1:18" ht="15" customHeight="1" x14ac:dyDescent="0.25">
      <c r="A4" s="32" t="s">
        <v>651</v>
      </c>
      <c r="B4" s="31" t="s">
        <v>5</v>
      </c>
      <c r="C4" s="31"/>
      <c r="D4" s="31"/>
      <c r="E4" s="31"/>
      <c r="F4" s="31"/>
      <c r="G4" s="31"/>
      <c r="H4" s="31"/>
      <c r="I4" s="31"/>
      <c r="J4" s="31"/>
      <c r="K4" s="31"/>
      <c r="L4" s="31"/>
      <c r="M4" s="31"/>
      <c r="N4" s="31"/>
      <c r="O4" s="31"/>
      <c r="P4" s="31"/>
      <c r="Q4" s="31"/>
      <c r="R4" s="31"/>
    </row>
    <row r="5" spans="1:18" ht="25.5" customHeight="1" x14ac:dyDescent="0.25">
      <c r="A5" s="32"/>
      <c r="B5" s="35" t="s">
        <v>211</v>
      </c>
      <c r="C5" s="35"/>
      <c r="D5" s="35"/>
      <c r="E5" s="35"/>
      <c r="F5" s="35"/>
      <c r="G5" s="35"/>
      <c r="H5" s="35"/>
      <c r="I5" s="35"/>
      <c r="J5" s="35"/>
      <c r="K5" s="35"/>
      <c r="L5" s="35"/>
      <c r="M5" s="35"/>
      <c r="N5" s="35"/>
      <c r="O5" s="35"/>
      <c r="P5" s="35"/>
      <c r="Q5" s="35"/>
      <c r="R5" s="35"/>
    </row>
    <row r="6" spans="1:18" x14ac:dyDescent="0.25">
      <c r="A6" s="32"/>
      <c r="B6" s="37"/>
      <c r="C6" s="37"/>
      <c r="D6" s="37"/>
      <c r="E6" s="37"/>
      <c r="F6" s="37"/>
      <c r="G6" s="37"/>
      <c r="H6" s="37"/>
      <c r="I6" s="37"/>
      <c r="J6" s="37"/>
      <c r="K6" s="37"/>
      <c r="L6" s="37"/>
      <c r="M6" s="37"/>
      <c r="N6" s="37"/>
      <c r="O6" s="37"/>
      <c r="P6" s="37"/>
      <c r="Q6" s="37"/>
      <c r="R6" s="37"/>
    </row>
    <row r="7" spans="1:18" x14ac:dyDescent="0.25">
      <c r="A7" s="32"/>
      <c r="B7" s="37"/>
      <c r="C7" s="37"/>
      <c r="D7" s="37"/>
      <c r="E7" s="37"/>
      <c r="F7" s="37"/>
      <c r="G7" s="37"/>
      <c r="H7" s="37"/>
      <c r="I7" s="37"/>
      <c r="J7" s="37"/>
      <c r="K7" s="37"/>
      <c r="L7" s="37"/>
      <c r="M7" s="37"/>
      <c r="N7" s="37"/>
      <c r="O7" s="37"/>
      <c r="P7" s="37"/>
      <c r="Q7" s="37"/>
      <c r="R7" s="37"/>
    </row>
    <row r="8" spans="1:18" ht="15.75" thickBot="1" x14ac:dyDescent="0.3">
      <c r="A8" s="32"/>
      <c r="B8" s="12"/>
      <c r="C8" s="12"/>
      <c r="D8" s="13">
        <v>2014</v>
      </c>
      <c r="E8" s="12"/>
      <c r="F8" s="13">
        <v>2013</v>
      </c>
      <c r="G8" s="17"/>
      <c r="H8" s="17"/>
    </row>
    <row r="9" spans="1:18" ht="15.75" thickTop="1" x14ac:dyDescent="0.25">
      <c r="A9" s="32"/>
      <c r="B9" s="14" t="s">
        <v>212</v>
      </c>
      <c r="C9" s="12"/>
      <c r="D9" s="15">
        <v>0</v>
      </c>
      <c r="E9" s="12"/>
      <c r="F9" s="18">
        <v>0</v>
      </c>
      <c r="G9" s="18"/>
      <c r="H9" s="12"/>
    </row>
    <row r="10" spans="1:18" x14ac:dyDescent="0.25">
      <c r="A10" s="32"/>
      <c r="B10" s="14" t="s">
        <v>213</v>
      </c>
      <c r="C10" s="12"/>
      <c r="D10" s="16" t="s">
        <v>214</v>
      </c>
      <c r="E10" s="12"/>
      <c r="F10" s="19" t="s">
        <v>215</v>
      </c>
      <c r="G10" s="19"/>
      <c r="H10" s="12"/>
    </row>
    <row r="11" spans="1:18" x14ac:dyDescent="0.25">
      <c r="A11" s="32"/>
      <c r="B11" s="14" t="s">
        <v>216</v>
      </c>
      <c r="C11" s="12"/>
      <c r="D11" s="16" t="s">
        <v>217</v>
      </c>
      <c r="E11" s="12"/>
      <c r="F11" s="19" t="s">
        <v>218</v>
      </c>
      <c r="G11" s="19"/>
      <c r="H11" s="12"/>
    </row>
    <row r="12" spans="1:18" x14ac:dyDescent="0.25">
      <c r="A12" s="32"/>
      <c r="B12" s="14" t="s">
        <v>219</v>
      </c>
      <c r="C12" s="12"/>
      <c r="D12" s="16" t="s">
        <v>220</v>
      </c>
      <c r="E12" s="12"/>
      <c r="F12" s="19" t="s">
        <v>221</v>
      </c>
      <c r="G12" s="19"/>
      <c r="H12" s="12"/>
    </row>
    <row r="13" spans="1:18" x14ac:dyDescent="0.25">
      <c r="A13" s="32"/>
      <c r="B13" s="37"/>
      <c r="C13" s="37"/>
      <c r="D13" s="37"/>
      <c r="E13" s="37"/>
      <c r="F13" s="37"/>
      <c r="G13" s="37"/>
      <c r="H13" s="37"/>
      <c r="I13" s="37"/>
      <c r="J13" s="37"/>
      <c r="K13" s="37"/>
      <c r="L13" s="37"/>
      <c r="M13" s="37"/>
      <c r="N13" s="37"/>
      <c r="O13" s="37"/>
      <c r="P13" s="37"/>
      <c r="Q13" s="37"/>
      <c r="R13" s="37"/>
    </row>
    <row r="14" spans="1:18" x14ac:dyDescent="0.25">
      <c r="A14" s="32"/>
      <c r="B14" s="38" t="s">
        <v>222</v>
      </c>
      <c r="C14" s="38"/>
      <c r="D14" s="38"/>
      <c r="E14" s="38"/>
      <c r="F14" s="38"/>
      <c r="G14" s="38"/>
      <c r="H14" s="38"/>
      <c r="I14" s="38"/>
      <c r="J14" s="38"/>
      <c r="K14" s="38"/>
      <c r="L14" s="38"/>
      <c r="M14" s="38"/>
      <c r="N14" s="38"/>
      <c r="O14" s="38"/>
      <c r="P14" s="38"/>
      <c r="Q14" s="38"/>
      <c r="R14" s="38"/>
    </row>
    <row r="15" spans="1:18" x14ac:dyDescent="0.25">
      <c r="A15" s="32"/>
      <c r="B15" s="38" t="s">
        <v>223</v>
      </c>
      <c r="C15" s="38"/>
      <c r="D15" s="38"/>
      <c r="E15" s="38"/>
      <c r="F15" s="38"/>
      <c r="G15" s="38"/>
      <c r="H15" s="38"/>
      <c r="I15" s="38"/>
      <c r="J15" s="38"/>
      <c r="K15" s="38"/>
      <c r="L15" s="38"/>
      <c r="M15" s="38"/>
      <c r="N15" s="38"/>
      <c r="O15" s="38"/>
      <c r="P15" s="38"/>
      <c r="Q15" s="38"/>
      <c r="R15" s="38"/>
    </row>
    <row r="16" spans="1:18" x14ac:dyDescent="0.25">
      <c r="A16" s="32"/>
      <c r="B16" s="38" t="s">
        <v>224</v>
      </c>
      <c r="C16" s="38"/>
      <c r="D16" s="38"/>
      <c r="E16" s="38"/>
      <c r="F16" s="38"/>
      <c r="G16" s="38"/>
      <c r="H16" s="38"/>
      <c r="I16" s="38"/>
      <c r="J16" s="38"/>
      <c r="K16" s="38"/>
      <c r="L16" s="38"/>
      <c r="M16" s="38"/>
      <c r="N16" s="38"/>
      <c r="O16" s="38"/>
      <c r="P16" s="38"/>
      <c r="Q16" s="38"/>
      <c r="R16" s="38"/>
    </row>
    <row r="17" spans="1:18" x14ac:dyDescent="0.25">
      <c r="A17" s="32"/>
      <c r="B17" s="38" t="s">
        <v>225</v>
      </c>
      <c r="C17" s="38"/>
      <c r="D17" s="38"/>
      <c r="E17" s="38"/>
      <c r="F17" s="38"/>
      <c r="G17" s="38"/>
      <c r="H17" s="38"/>
      <c r="I17" s="38"/>
      <c r="J17" s="38"/>
      <c r="K17" s="38"/>
      <c r="L17" s="38"/>
      <c r="M17" s="38"/>
      <c r="N17" s="38"/>
      <c r="O17" s="38"/>
      <c r="P17" s="38"/>
      <c r="Q17" s="38"/>
      <c r="R17" s="38"/>
    </row>
    <row r="18" spans="1:18" ht="15" customHeight="1" x14ac:dyDescent="0.25">
      <c r="A18" s="32" t="s">
        <v>652</v>
      </c>
      <c r="B18" s="31" t="s">
        <v>5</v>
      </c>
      <c r="C18" s="31"/>
      <c r="D18" s="31"/>
      <c r="E18" s="31"/>
      <c r="F18" s="31"/>
      <c r="G18" s="31"/>
      <c r="H18" s="31"/>
      <c r="I18" s="31"/>
      <c r="J18" s="31"/>
      <c r="K18" s="31"/>
      <c r="L18" s="31"/>
      <c r="M18" s="31"/>
      <c r="N18" s="31"/>
      <c r="O18" s="31"/>
      <c r="P18" s="31"/>
      <c r="Q18" s="31"/>
      <c r="R18" s="31"/>
    </row>
    <row r="19" spans="1:18" x14ac:dyDescent="0.25">
      <c r="A19" s="32"/>
      <c r="B19" s="35" t="s">
        <v>227</v>
      </c>
      <c r="C19" s="35"/>
      <c r="D19" s="35"/>
      <c r="E19" s="35"/>
      <c r="F19" s="35"/>
      <c r="G19" s="35"/>
      <c r="H19" s="35"/>
      <c r="I19" s="35"/>
      <c r="J19" s="35"/>
      <c r="K19" s="35"/>
      <c r="L19" s="35"/>
      <c r="M19" s="35"/>
      <c r="N19" s="35"/>
      <c r="O19" s="35"/>
      <c r="P19" s="35"/>
      <c r="Q19" s="35"/>
      <c r="R19" s="35"/>
    </row>
    <row r="20" spans="1:18" ht="15.75" thickBot="1" x14ac:dyDescent="0.3">
      <c r="A20" s="32"/>
      <c r="B20" s="12"/>
      <c r="C20" s="12"/>
      <c r="D20" s="26">
        <v>2014</v>
      </c>
      <c r="E20" s="26"/>
      <c r="F20" s="12"/>
      <c r="G20" s="26">
        <v>2013</v>
      </c>
      <c r="H20" s="26"/>
      <c r="I20" s="12"/>
    </row>
    <row r="21" spans="1:18" ht="27" thickTop="1" x14ac:dyDescent="0.25">
      <c r="A21" s="32"/>
      <c r="B21" s="14" t="s">
        <v>228</v>
      </c>
      <c r="C21" s="12"/>
      <c r="D21" s="14" t="s">
        <v>229</v>
      </c>
      <c r="E21" s="23">
        <v>198000</v>
      </c>
      <c r="F21" s="12"/>
      <c r="G21" s="14" t="s">
        <v>229</v>
      </c>
      <c r="H21" s="23">
        <v>155000</v>
      </c>
      <c r="I21" s="12"/>
    </row>
    <row r="22" spans="1:18" x14ac:dyDescent="0.25">
      <c r="A22" s="32"/>
      <c r="B22" s="14" t="s">
        <v>230</v>
      </c>
      <c r="C22" s="12"/>
      <c r="D22" s="24"/>
      <c r="E22" s="23">
        <v>1055013</v>
      </c>
      <c r="F22" s="25"/>
      <c r="G22" s="24"/>
      <c r="H22" s="23">
        <v>911563</v>
      </c>
      <c r="I22" s="12"/>
    </row>
    <row r="23" spans="1:18" x14ac:dyDescent="0.25">
      <c r="A23" s="32"/>
      <c r="B23" s="14" t="s">
        <v>231</v>
      </c>
      <c r="C23" s="12"/>
      <c r="D23" s="14" t="s">
        <v>229</v>
      </c>
      <c r="E23" s="23">
        <v>1545988</v>
      </c>
      <c r="F23" s="12"/>
      <c r="G23" s="14" t="s">
        <v>229</v>
      </c>
      <c r="H23" s="23">
        <v>1245470</v>
      </c>
      <c r="I23" s="12"/>
    </row>
    <row r="24" spans="1:18" ht="26.25" x14ac:dyDescent="0.25">
      <c r="A24" s="32"/>
      <c r="B24" s="14" t="s">
        <v>232</v>
      </c>
      <c r="C24" s="12"/>
      <c r="D24" s="14" t="s">
        <v>229</v>
      </c>
      <c r="E24" s="23">
        <v>910590</v>
      </c>
      <c r="F24" s="12"/>
      <c r="G24" s="14" t="s">
        <v>229</v>
      </c>
      <c r="H24" s="23">
        <v>687636</v>
      </c>
      <c r="I24" s="12"/>
    </row>
    <row r="25" spans="1:18" ht="15" customHeight="1" x14ac:dyDescent="0.25">
      <c r="A25" s="32" t="s">
        <v>653</v>
      </c>
      <c r="B25" s="31" t="s">
        <v>5</v>
      </c>
      <c r="C25" s="31"/>
      <c r="D25" s="31"/>
      <c r="E25" s="31"/>
      <c r="F25" s="31"/>
      <c r="G25" s="31"/>
      <c r="H25" s="31"/>
      <c r="I25" s="31"/>
      <c r="J25" s="31"/>
      <c r="K25" s="31"/>
      <c r="L25" s="31"/>
      <c r="M25" s="31"/>
      <c r="N25" s="31"/>
      <c r="O25" s="31"/>
      <c r="P25" s="31"/>
      <c r="Q25" s="31"/>
      <c r="R25" s="31"/>
    </row>
    <row r="26" spans="1:18" x14ac:dyDescent="0.25">
      <c r="A26" s="32"/>
      <c r="B26" s="35" t="s">
        <v>236</v>
      </c>
      <c r="C26" s="35"/>
      <c r="D26" s="35"/>
      <c r="E26" s="35"/>
      <c r="F26" s="35"/>
      <c r="G26" s="35"/>
      <c r="H26" s="35"/>
      <c r="I26" s="35"/>
      <c r="J26" s="35"/>
      <c r="K26" s="35"/>
      <c r="L26" s="35"/>
      <c r="M26" s="35"/>
      <c r="N26" s="35"/>
      <c r="O26" s="35"/>
      <c r="P26" s="35"/>
      <c r="Q26" s="35"/>
      <c r="R26" s="35"/>
    </row>
    <row r="27" spans="1:18" x14ac:dyDescent="0.25">
      <c r="A27" s="32"/>
      <c r="B27" s="31"/>
      <c r="C27" s="31"/>
      <c r="D27" s="31"/>
      <c r="E27" s="31"/>
      <c r="F27" s="31"/>
      <c r="G27" s="31"/>
      <c r="H27" s="31"/>
      <c r="I27" s="31"/>
      <c r="J27" s="31"/>
      <c r="K27" s="31"/>
      <c r="L27" s="31"/>
      <c r="M27" s="31"/>
      <c r="N27" s="31"/>
      <c r="O27" s="31"/>
      <c r="P27" s="31"/>
      <c r="Q27" s="31"/>
      <c r="R27" s="31"/>
    </row>
    <row r="28" spans="1:18" ht="15.75" thickBot="1" x14ac:dyDescent="0.3">
      <c r="A28" s="32"/>
      <c r="B28" s="14"/>
      <c r="C28" s="16"/>
      <c r="D28" s="27"/>
      <c r="E28" s="26" t="s">
        <v>237</v>
      </c>
      <c r="F28" s="26"/>
      <c r="G28" s="26"/>
      <c r="H28" s="26"/>
      <c r="I28" s="26"/>
      <c r="J28" s="28"/>
      <c r="K28" s="16"/>
      <c r="L28" s="27"/>
      <c r="M28" s="26" t="s">
        <v>238</v>
      </c>
      <c r="N28" s="26"/>
      <c r="O28" s="26"/>
      <c r="P28" s="26"/>
      <c r="Q28" s="26"/>
      <c r="R28" s="28"/>
    </row>
    <row r="29" spans="1:18" ht="16.5" thickTop="1" thickBot="1" x14ac:dyDescent="0.3">
      <c r="A29" s="32"/>
      <c r="B29" s="14"/>
      <c r="C29" s="16"/>
      <c r="D29" s="27"/>
      <c r="E29" s="21">
        <v>2014</v>
      </c>
      <c r="F29" s="28"/>
      <c r="G29" s="16"/>
      <c r="H29" s="27"/>
      <c r="I29" s="21">
        <v>2013</v>
      </c>
      <c r="J29" s="28"/>
      <c r="K29" s="16"/>
      <c r="L29" s="27"/>
      <c r="M29" s="21">
        <v>2014</v>
      </c>
      <c r="N29" s="28"/>
      <c r="O29" s="16"/>
      <c r="P29" s="27"/>
      <c r="Q29" s="21">
        <v>2013</v>
      </c>
      <c r="R29" s="28"/>
    </row>
    <row r="30" spans="1:18" ht="15.75" thickTop="1" x14ac:dyDescent="0.25">
      <c r="A30" s="32"/>
      <c r="B30" s="14"/>
      <c r="C30" s="16"/>
      <c r="D30" s="14"/>
      <c r="E30" s="16"/>
      <c r="F30" s="29"/>
      <c r="G30" s="16"/>
      <c r="H30" s="14"/>
      <c r="I30" s="16"/>
      <c r="J30" s="29"/>
      <c r="K30" s="16"/>
      <c r="L30" s="14"/>
      <c r="M30" s="16"/>
      <c r="N30" s="29"/>
      <c r="O30" s="16"/>
      <c r="P30" s="14"/>
      <c r="Q30" s="16"/>
      <c r="R30" s="29"/>
    </row>
    <row r="31" spans="1:18" x14ac:dyDescent="0.25">
      <c r="A31" s="32"/>
      <c r="B31" s="14" t="s">
        <v>239</v>
      </c>
      <c r="C31" s="16"/>
      <c r="D31" s="14" t="s">
        <v>229</v>
      </c>
      <c r="E31" s="16">
        <v>537</v>
      </c>
      <c r="F31" s="29"/>
      <c r="G31" s="16"/>
      <c r="H31" s="14" t="s">
        <v>229</v>
      </c>
      <c r="I31" s="23">
        <v>1011</v>
      </c>
      <c r="J31" s="29"/>
      <c r="K31" s="16"/>
      <c r="L31" s="14" t="s">
        <v>229</v>
      </c>
      <c r="M31" s="23">
        <v>1292</v>
      </c>
      <c r="N31" s="29"/>
      <c r="O31" s="16"/>
      <c r="P31" s="14" t="s">
        <v>229</v>
      </c>
      <c r="Q31" s="23">
        <v>2003</v>
      </c>
      <c r="R31" s="29"/>
    </row>
    <row r="32" spans="1:18" x14ac:dyDescent="0.25">
      <c r="A32" s="32"/>
      <c r="B32" s="24"/>
      <c r="C32" s="24"/>
      <c r="D32" s="14"/>
      <c r="E32" s="16"/>
      <c r="F32" s="29"/>
      <c r="G32" s="24"/>
      <c r="H32" s="14"/>
      <c r="I32" s="16"/>
      <c r="J32" s="29"/>
      <c r="K32" s="24"/>
      <c r="L32" s="14"/>
      <c r="M32" s="16"/>
      <c r="N32" s="29"/>
      <c r="O32" s="24"/>
      <c r="P32" s="14"/>
      <c r="Q32" s="16"/>
      <c r="R32" s="29"/>
    </row>
    <row r="33" spans="1:18" x14ac:dyDescent="0.25">
      <c r="A33" s="32"/>
      <c r="B33" s="14" t="s">
        <v>240</v>
      </c>
      <c r="C33" s="16"/>
      <c r="D33" s="14"/>
      <c r="E33" s="23">
        <v>35157</v>
      </c>
      <c r="F33" s="29"/>
      <c r="G33" s="16"/>
      <c r="H33" s="14"/>
      <c r="I33" s="23">
        <v>25973</v>
      </c>
      <c r="J33" s="29"/>
      <c r="K33" s="16"/>
      <c r="L33" s="14"/>
      <c r="M33" s="23">
        <v>30590</v>
      </c>
      <c r="N33" s="29"/>
      <c r="O33" s="16"/>
      <c r="P33" s="14"/>
      <c r="Q33" s="23">
        <v>25973</v>
      </c>
      <c r="R33" s="29"/>
    </row>
    <row r="34" spans="1:18" x14ac:dyDescent="0.25">
      <c r="A34" s="32"/>
      <c r="B34" s="14"/>
      <c r="C34" s="16"/>
      <c r="D34" s="14"/>
      <c r="E34" s="16"/>
      <c r="F34" s="29"/>
      <c r="G34" s="16"/>
      <c r="H34" s="14"/>
      <c r="I34" s="16"/>
      <c r="J34" s="29"/>
      <c r="K34" s="16"/>
      <c r="L34" s="14"/>
      <c r="M34" s="16"/>
      <c r="N34" s="29"/>
      <c r="O34" s="16"/>
      <c r="P34" s="14"/>
      <c r="Q34" s="16"/>
      <c r="R34" s="29"/>
    </row>
    <row r="35" spans="1:18" x14ac:dyDescent="0.25">
      <c r="A35" s="32"/>
      <c r="B35" s="14" t="s">
        <v>241</v>
      </c>
      <c r="C35" s="16"/>
      <c r="D35" s="14" t="s">
        <v>229</v>
      </c>
      <c r="E35" s="16">
        <v>0.02</v>
      </c>
      <c r="F35" s="29"/>
      <c r="G35" s="16"/>
      <c r="H35" s="14" t="s">
        <v>229</v>
      </c>
      <c r="I35" s="16">
        <v>0.04</v>
      </c>
      <c r="J35" s="29"/>
      <c r="K35" s="16"/>
      <c r="L35" s="14" t="s">
        <v>229</v>
      </c>
      <c r="M35" s="16">
        <v>0.04</v>
      </c>
      <c r="N35" s="29"/>
      <c r="O35" s="16"/>
      <c r="P35" s="14" t="s">
        <v>229</v>
      </c>
      <c r="Q35" s="16">
        <v>0.08</v>
      </c>
      <c r="R35" s="29"/>
    </row>
    <row r="36" spans="1:18" x14ac:dyDescent="0.25">
      <c r="A36" s="32"/>
      <c r="B36" s="14"/>
      <c r="C36" s="16"/>
      <c r="D36" s="14"/>
      <c r="E36" s="16"/>
      <c r="F36" s="29"/>
      <c r="G36" s="16"/>
      <c r="H36" s="14"/>
      <c r="I36" s="16"/>
      <c r="J36" s="29"/>
      <c r="K36" s="16"/>
      <c r="L36" s="14"/>
      <c r="M36" s="16"/>
      <c r="N36" s="29"/>
      <c r="O36" s="16"/>
      <c r="P36" s="14"/>
      <c r="Q36" s="16"/>
      <c r="R36" s="29"/>
    </row>
    <row r="37" spans="1:18" ht="26.25" x14ac:dyDescent="0.25">
      <c r="A37" s="32"/>
      <c r="B37" s="14" t="s">
        <v>242</v>
      </c>
      <c r="C37" s="16"/>
      <c r="D37" s="14"/>
      <c r="E37" s="23">
        <v>35609</v>
      </c>
      <c r="F37" s="29"/>
      <c r="G37" s="16"/>
      <c r="H37" s="14"/>
      <c r="I37" s="23">
        <v>26103</v>
      </c>
      <c r="J37" s="29"/>
      <c r="K37" s="16"/>
      <c r="L37" s="14"/>
      <c r="M37" s="23">
        <v>30932</v>
      </c>
      <c r="N37" s="29"/>
      <c r="O37" s="16"/>
      <c r="P37" s="14"/>
      <c r="Q37" s="23">
        <v>26062</v>
      </c>
      <c r="R37" s="29"/>
    </row>
    <row r="38" spans="1:18" x14ac:dyDescent="0.25">
      <c r="A38" s="32"/>
      <c r="B38" s="14"/>
      <c r="C38" s="16"/>
      <c r="D38" s="14"/>
      <c r="E38" s="16"/>
      <c r="F38" s="29"/>
      <c r="G38" s="16"/>
      <c r="H38" s="14"/>
      <c r="I38" s="16"/>
      <c r="J38" s="29"/>
      <c r="K38" s="16"/>
      <c r="L38" s="14"/>
      <c r="M38" s="16"/>
      <c r="N38" s="29"/>
      <c r="O38" s="16"/>
      <c r="P38" s="14"/>
      <c r="Q38" s="16"/>
      <c r="R38" s="29"/>
    </row>
    <row r="39" spans="1:18" x14ac:dyDescent="0.25">
      <c r="A39" s="32"/>
      <c r="B39" s="14" t="s">
        <v>243</v>
      </c>
      <c r="C39" s="16"/>
      <c r="D39" s="14" t="s">
        <v>229</v>
      </c>
      <c r="E39" s="16">
        <v>0.02</v>
      </c>
      <c r="F39" s="29"/>
      <c r="G39" s="16"/>
      <c r="H39" s="14" t="s">
        <v>229</v>
      </c>
      <c r="I39" s="16">
        <v>0.04</v>
      </c>
      <c r="J39" s="29"/>
      <c r="K39" s="16"/>
      <c r="L39" s="14" t="s">
        <v>229</v>
      </c>
      <c r="M39" s="16">
        <v>0.04</v>
      </c>
      <c r="N39" s="29"/>
      <c r="O39" s="16"/>
      <c r="P39" s="14" t="s">
        <v>229</v>
      </c>
      <c r="Q39" s="16">
        <v>0.08</v>
      </c>
      <c r="R39" s="29"/>
    </row>
    <row r="40" spans="1:18" x14ac:dyDescent="0.25">
      <c r="A40" s="32"/>
      <c r="B40" s="31"/>
      <c r="C40" s="31"/>
      <c r="D40" s="31"/>
      <c r="E40" s="31"/>
      <c r="F40" s="31"/>
      <c r="G40" s="31"/>
      <c r="H40" s="31"/>
      <c r="I40" s="31"/>
      <c r="J40" s="31"/>
      <c r="K40" s="31"/>
      <c r="L40" s="31"/>
      <c r="M40" s="31"/>
      <c r="N40" s="31"/>
      <c r="O40" s="31"/>
      <c r="P40" s="31"/>
      <c r="Q40" s="31"/>
      <c r="R40" s="31"/>
    </row>
    <row r="41" spans="1:18" x14ac:dyDescent="0.25">
      <c r="A41" s="32"/>
      <c r="B41" s="31"/>
      <c r="C41" s="31"/>
      <c r="D41" s="31"/>
      <c r="E41" s="31"/>
      <c r="F41" s="31"/>
      <c r="G41" s="31"/>
      <c r="H41" s="31"/>
      <c r="I41" s="31"/>
      <c r="J41" s="31"/>
      <c r="K41" s="31"/>
      <c r="L41" s="31"/>
      <c r="M41" s="31"/>
      <c r="N41" s="31"/>
      <c r="O41" s="31"/>
      <c r="P41" s="31"/>
      <c r="Q41" s="31"/>
      <c r="R41" s="31"/>
    </row>
  </sheetData>
  <mergeCells count="32">
    <mergeCell ref="A18:A24"/>
    <mergeCell ref="B18:R18"/>
    <mergeCell ref="B19:R19"/>
    <mergeCell ref="A25:A41"/>
    <mergeCell ref="B25:R25"/>
    <mergeCell ref="B26:R26"/>
    <mergeCell ref="B27:R27"/>
    <mergeCell ref="B40:R40"/>
    <mergeCell ref="B41:R41"/>
    <mergeCell ref="B7:R7"/>
    <mergeCell ref="B13:R13"/>
    <mergeCell ref="B14:R14"/>
    <mergeCell ref="B15:R15"/>
    <mergeCell ref="B16:R16"/>
    <mergeCell ref="B17:R17"/>
    <mergeCell ref="E28:I28"/>
    <mergeCell ref="M28:Q28"/>
    <mergeCell ref="A1:A2"/>
    <mergeCell ref="B1:R1"/>
    <mergeCell ref="B2:R2"/>
    <mergeCell ref="B3:R3"/>
    <mergeCell ref="A4:A17"/>
    <mergeCell ref="B4:R4"/>
    <mergeCell ref="B5:R5"/>
    <mergeCell ref="B6:R6"/>
    <mergeCell ref="G8:H8"/>
    <mergeCell ref="F9:G9"/>
    <mergeCell ref="F10:G10"/>
    <mergeCell ref="F11:G11"/>
    <mergeCell ref="F12:G12"/>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2"/>
  <sheetViews>
    <sheetView showGridLines="0" workbookViewId="0"/>
  </sheetViews>
  <sheetFormatPr defaultRowHeight="15" x14ac:dyDescent="0.25"/>
  <cols>
    <col min="1" max="2" width="36.5703125" bestFit="1" customWidth="1"/>
    <col min="4" max="4" width="12.85546875" bestFit="1" customWidth="1"/>
    <col min="5" max="5" width="6.5703125" bestFit="1" customWidth="1"/>
    <col min="6" max="6" width="3.28515625" customWidth="1"/>
    <col min="7" max="7" width="9.28515625" customWidth="1"/>
    <col min="8" max="8" width="2" customWidth="1"/>
    <col min="9" max="9" width="7.140625" customWidth="1"/>
    <col min="10" max="10" width="1.85546875" bestFit="1" customWidth="1"/>
    <col min="11" max="11" width="5.42578125" bestFit="1" customWidth="1"/>
    <col min="12" max="12" width="3.7109375" customWidth="1"/>
    <col min="13" max="13" width="11.42578125" customWidth="1"/>
    <col min="14" max="14" width="3.7109375" customWidth="1"/>
    <col min="15" max="15" width="11.140625" customWidth="1"/>
    <col min="16" max="16" width="1.85546875" customWidth="1"/>
    <col min="17" max="17" width="6.85546875" customWidth="1"/>
    <col min="18" max="18" width="18.85546875" customWidth="1"/>
    <col min="19" max="19" width="6.140625" customWidth="1"/>
    <col min="20" max="20" width="1.85546875" bestFit="1" customWidth="1"/>
    <col min="21" max="21" width="5.7109375" bestFit="1" customWidth="1"/>
    <col min="22" max="22" width="21.42578125" customWidth="1"/>
    <col min="23" max="23" width="9.42578125" customWidth="1"/>
    <col min="24" max="24" width="2.42578125" customWidth="1"/>
    <col min="25" max="25" width="6.28515625" customWidth="1"/>
    <col min="26" max="26" width="26.42578125" customWidth="1"/>
    <col min="27" max="27" width="8.5703125" customWidth="1"/>
    <col min="28" max="28" width="3.140625" bestFit="1" customWidth="1"/>
    <col min="30" max="30" width="25" customWidth="1"/>
    <col min="31" max="31" width="12.140625" customWidth="1"/>
    <col min="32" max="32" width="2.5703125" bestFit="1" customWidth="1"/>
    <col min="34" max="34" width="6.28515625" customWidth="1"/>
    <col min="35" max="35" width="17.28515625" customWidth="1"/>
  </cols>
  <sheetData>
    <row r="1" spans="1:36"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0</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row>
    <row r="4" spans="1:36" ht="15" customHeight="1" x14ac:dyDescent="0.25">
      <c r="A4" s="32" t="s">
        <v>655</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32"/>
      <c r="B5" s="35" t="s">
        <v>26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ht="15.75" thickBot="1" x14ac:dyDescent="0.3">
      <c r="A7" s="32"/>
      <c r="B7" s="14"/>
      <c r="C7" s="16"/>
      <c r="D7" s="26" t="s">
        <v>263</v>
      </c>
      <c r="E7" s="26"/>
      <c r="F7" s="26"/>
      <c r="G7" s="26"/>
      <c r="H7" s="26"/>
      <c r="I7" s="26"/>
      <c r="J7" s="26"/>
      <c r="K7" s="26"/>
      <c r="L7" s="26"/>
      <c r="M7" s="26"/>
      <c r="N7" s="26"/>
      <c r="O7" s="26"/>
      <c r="P7" s="26"/>
      <c r="Q7" s="26"/>
      <c r="R7" s="28"/>
    </row>
    <row r="8" spans="1:36" ht="15.75" thickTop="1" x14ac:dyDescent="0.25">
      <c r="A8" s="32"/>
      <c r="B8" s="47" t="s">
        <v>264</v>
      </c>
      <c r="C8" s="19"/>
      <c r="D8" s="49" t="s">
        <v>265</v>
      </c>
      <c r="E8" s="49"/>
      <c r="F8" s="52"/>
      <c r="G8" s="54"/>
      <c r="H8" s="49" t="s">
        <v>267</v>
      </c>
      <c r="I8" s="49"/>
      <c r="J8" s="52"/>
      <c r="K8" s="54"/>
      <c r="L8" s="49" t="s">
        <v>267</v>
      </c>
      <c r="M8" s="49"/>
      <c r="N8" s="52"/>
      <c r="O8" s="54"/>
      <c r="P8" s="49" t="s">
        <v>271</v>
      </c>
      <c r="Q8" s="49"/>
      <c r="R8" s="52"/>
    </row>
    <row r="9" spans="1:36" x14ac:dyDescent="0.25">
      <c r="A9" s="32"/>
      <c r="B9" s="47"/>
      <c r="C9" s="19"/>
      <c r="D9" s="48" t="s">
        <v>266</v>
      </c>
      <c r="E9" s="48"/>
      <c r="F9" s="51"/>
      <c r="G9" s="19"/>
      <c r="H9" s="48" t="s">
        <v>268</v>
      </c>
      <c r="I9" s="48"/>
      <c r="J9" s="51"/>
      <c r="K9" s="19"/>
      <c r="L9" s="48" t="s">
        <v>270</v>
      </c>
      <c r="M9" s="48"/>
      <c r="N9" s="51"/>
      <c r="O9" s="19"/>
      <c r="P9" s="48" t="s">
        <v>272</v>
      </c>
      <c r="Q9" s="48"/>
      <c r="R9" s="51"/>
    </row>
    <row r="10" spans="1:36" ht="15.75" thickBot="1" x14ac:dyDescent="0.3">
      <c r="A10" s="32"/>
      <c r="B10" s="47"/>
      <c r="C10" s="19"/>
      <c r="D10" s="50"/>
      <c r="E10" s="50"/>
      <c r="F10" s="53"/>
      <c r="G10" s="19"/>
      <c r="H10" s="55" t="s">
        <v>269</v>
      </c>
      <c r="I10" s="55"/>
      <c r="J10" s="53"/>
      <c r="K10" s="19"/>
      <c r="L10" s="50"/>
      <c r="M10" s="50"/>
      <c r="N10" s="53"/>
      <c r="O10" s="19"/>
      <c r="P10" s="50"/>
      <c r="Q10" s="50"/>
      <c r="R10" s="53"/>
    </row>
    <row r="11" spans="1:36" ht="15.75" thickTop="1" x14ac:dyDescent="0.25">
      <c r="A11" s="32"/>
      <c r="B11" s="14" t="s">
        <v>273</v>
      </c>
      <c r="C11" s="16"/>
      <c r="D11" s="14" t="s">
        <v>229</v>
      </c>
      <c r="E11" s="23">
        <v>144452</v>
      </c>
      <c r="F11" s="29"/>
      <c r="G11" s="16"/>
      <c r="H11" s="14" t="s">
        <v>229</v>
      </c>
      <c r="I11" s="23">
        <v>1106</v>
      </c>
      <c r="J11" s="29"/>
      <c r="K11" s="16"/>
      <c r="L11" s="14" t="s">
        <v>229</v>
      </c>
      <c r="M11" s="16" t="s">
        <v>274</v>
      </c>
      <c r="N11" s="29" t="s">
        <v>275</v>
      </c>
      <c r="O11" s="16"/>
      <c r="P11" s="14" t="s">
        <v>229</v>
      </c>
      <c r="Q11" s="23">
        <v>143723</v>
      </c>
      <c r="R11" s="29"/>
    </row>
    <row r="12" spans="1:36" x14ac:dyDescent="0.25">
      <c r="A12" s="32"/>
      <c r="B12" s="14" t="s">
        <v>276</v>
      </c>
      <c r="C12" s="16"/>
      <c r="D12" s="14"/>
      <c r="E12" s="23">
        <v>13608</v>
      </c>
      <c r="F12" s="29"/>
      <c r="G12" s="16"/>
      <c r="H12" s="14"/>
      <c r="I12" s="16">
        <v>631</v>
      </c>
      <c r="J12" s="29"/>
      <c r="K12" s="16"/>
      <c r="L12" s="14"/>
      <c r="M12" s="16" t="s">
        <v>277</v>
      </c>
      <c r="N12" s="29" t="s">
        <v>275</v>
      </c>
      <c r="O12" s="16"/>
      <c r="P12" s="14"/>
      <c r="Q12" s="23">
        <v>14200</v>
      </c>
      <c r="R12" s="29"/>
    </row>
    <row r="13" spans="1:36" x14ac:dyDescent="0.25">
      <c r="A13" s="32"/>
      <c r="B13" s="14" t="s">
        <v>278</v>
      </c>
      <c r="C13" s="16"/>
      <c r="D13" s="14"/>
      <c r="E13" s="23">
        <v>11754</v>
      </c>
      <c r="F13" s="29"/>
      <c r="G13" s="16"/>
      <c r="H13" s="14"/>
      <c r="I13" s="16">
        <v>241</v>
      </c>
      <c r="J13" s="29"/>
      <c r="K13" s="16"/>
      <c r="L13" s="14"/>
      <c r="M13" s="16" t="s">
        <v>279</v>
      </c>
      <c r="N13" s="29" t="s">
        <v>275</v>
      </c>
      <c r="O13" s="16"/>
      <c r="P13" s="14"/>
      <c r="Q13" s="23">
        <v>11944</v>
      </c>
      <c r="R13" s="29"/>
    </row>
    <row r="14" spans="1:36" x14ac:dyDescent="0.25">
      <c r="A14" s="32"/>
      <c r="B14" s="14" t="s">
        <v>280</v>
      </c>
      <c r="C14" s="16"/>
      <c r="D14" s="14"/>
      <c r="E14" s="23">
        <v>26905</v>
      </c>
      <c r="F14" s="29"/>
      <c r="G14" s="16"/>
      <c r="H14" s="14"/>
      <c r="I14" s="16">
        <v>713</v>
      </c>
      <c r="J14" s="29"/>
      <c r="K14" s="16"/>
      <c r="L14" s="14"/>
      <c r="M14" s="16" t="s">
        <v>281</v>
      </c>
      <c r="N14" s="29"/>
      <c r="O14" s="16"/>
      <c r="P14" s="14"/>
      <c r="Q14" s="23">
        <v>27618</v>
      </c>
      <c r="R14" s="29"/>
    </row>
    <row r="15" spans="1:36" x14ac:dyDescent="0.25">
      <c r="A15" s="32"/>
      <c r="B15" s="14" t="s">
        <v>282</v>
      </c>
      <c r="C15" s="16"/>
      <c r="D15" s="14"/>
      <c r="E15" s="23">
        <v>18727</v>
      </c>
      <c r="F15" s="29"/>
      <c r="G15" s="16"/>
      <c r="H15" s="14"/>
      <c r="I15" s="16">
        <v>320</v>
      </c>
      <c r="J15" s="29"/>
      <c r="K15" s="16"/>
      <c r="L15" s="14"/>
      <c r="M15" s="16" t="s">
        <v>281</v>
      </c>
      <c r="N15" s="29"/>
      <c r="O15" s="16"/>
      <c r="P15" s="14"/>
      <c r="Q15" s="23">
        <v>19047</v>
      </c>
      <c r="R15" s="29"/>
    </row>
    <row r="16" spans="1:36" x14ac:dyDescent="0.25">
      <c r="A16" s="32"/>
      <c r="B16" s="14" t="s">
        <v>283</v>
      </c>
      <c r="C16" s="16"/>
      <c r="D16" s="14"/>
      <c r="E16" s="23">
        <v>5270</v>
      </c>
      <c r="F16" s="29"/>
      <c r="G16" s="16"/>
      <c r="H16" s="14"/>
      <c r="I16" s="16" t="s">
        <v>281</v>
      </c>
      <c r="J16" s="29"/>
      <c r="K16" s="16"/>
      <c r="L16" s="14"/>
      <c r="M16" s="16" t="s">
        <v>284</v>
      </c>
      <c r="N16" s="29" t="s">
        <v>275</v>
      </c>
      <c r="O16" s="16"/>
      <c r="P16" s="14"/>
      <c r="Q16" s="23">
        <v>2977</v>
      </c>
      <c r="R16" s="29"/>
    </row>
    <row r="17" spans="1:36" ht="15.75" thickBot="1" x14ac:dyDescent="0.3">
      <c r="A17" s="32"/>
      <c r="B17" s="14" t="s">
        <v>285</v>
      </c>
      <c r="C17" s="16"/>
      <c r="D17" s="27"/>
      <c r="E17" s="42">
        <v>115</v>
      </c>
      <c r="F17" s="28"/>
      <c r="G17" s="16"/>
      <c r="H17" s="27"/>
      <c r="I17" s="42">
        <v>10</v>
      </c>
      <c r="J17" s="28"/>
      <c r="K17" s="16"/>
      <c r="L17" s="27"/>
      <c r="M17" s="42" t="s">
        <v>281</v>
      </c>
      <c r="N17" s="28"/>
      <c r="O17" s="16"/>
      <c r="P17" s="27"/>
      <c r="Q17" s="42">
        <v>125</v>
      </c>
      <c r="R17" s="28"/>
    </row>
    <row r="18" spans="1:36" ht="16.5" thickTop="1" thickBot="1" x14ac:dyDescent="0.3">
      <c r="A18" s="32"/>
      <c r="B18" s="10" t="s">
        <v>286</v>
      </c>
      <c r="C18" s="16"/>
      <c r="D18" s="43" t="s">
        <v>229</v>
      </c>
      <c r="E18" s="44">
        <v>220831</v>
      </c>
      <c r="F18" s="45"/>
      <c r="G18" s="16"/>
      <c r="H18" s="43" t="s">
        <v>229</v>
      </c>
      <c r="I18" s="44">
        <v>3021</v>
      </c>
      <c r="J18" s="45"/>
      <c r="K18" s="16"/>
      <c r="L18" s="43" t="s">
        <v>229</v>
      </c>
      <c r="M18" s="46" t="s">
        <v>287</v>
      </c>
      <c r="N18" s="45" t="s">
        <v>275</v>
      </c>
      <c r="O18" s="16"/>
      <c r="P18" s="43" t="s">
        <v>229</v>
      </c>
      <c r="Q18" s="44">
        <v>219634</v>
      </c>
      <c r="R18" s="45"/>
    </row>
    <row r="19" spans="1:36" ht="15.75" thickTop="1" x14ac:dyDescent="0.25">
      <c r="A19" s="32"/>
      <c r="B19" s="24"/>
      <c r="C19" s="24"/>
      <c r="D19" s="14"/>
      <c r="E19" s="16"/>
      <c r="F19" s="29"/>
      <c r="G19" s="24"/>
      <c r="H19" s="14"/>
      <c r="I19" s="16"/>
      <c r="J19" s="29"/>
      <c r="K19" s="24"/>
      <c r="L19" s="14"/>
      <c r="M19" s="16"/>
      <c r="N19" s="29"/>
      <c r="O19" s="24"/>
      <c r="P19" s="14"/>
      <c r="Q19" s="16"/>
      <c r="R19" s="29"/>
    </row>
    <row r="20" spans="1:36" x14ac:dyDescent="0.25">
      <c r="A20" s="32"/>
      <c r="B20" s="14" t="s">
        <v>288</v>
      </c>
      <c r="C20" s="16"/>
      <c r="D20" s="14" t="s">
        <v>229</v>
      </c>
      <c r="E20" s="16">
        <v>1</v>
      </c>
      <c r="F20" s="29"/>
      <c r="G20" s="16"/>
      <c r="H20" s="14" t="s">
        <v>229</v>
      </c>
      <c r="I20" s="16" t="s">
        <v>281</v>
      </c>
      <c r="J20" s="29"/>
      <c r="K20" s="16"/>
      <c r="L20" s="14" t="s">
        <v>229</v>
      </c>
      <c r="M20" s="16" t="s">
        <v>281</v>
      </c>
      <c r="N20" s="29"/>
      <c r="O20" s="16"/>
      <c r="P20" s="14" t="s">
        <v>229</v>
      </c>
      <c r="Q20" s="16">
        <v>1</v>
      </c>
      <c r="R20" s="29"/>
    </row>
    <row r="21" spans="1:36" ht="15.75" thickBot="1" x14ac:dyDescent="0.3">
      <c r="A21" s="32"/>
      <c r="B21" s="14" t="s">
        <v>285</v>
      </c>
      <c r="C21" s="16"/>
      <c r="D21" s="27"/>
      <c r="E21" s="42">
        <v>20</v>
      </c>
      <c r="F21" s="28"/>
      <c r="G21" s="16"/>
      <c r="H21" s="27"/>
      <c r="I21" s="42" t="s">
        <v>281</v>
      </c>
      <c r="J21" s="28"/>
      <c r="K21" s="16"/>
      <c r="L21" s="27"/>
      <c r="M21" s="42" t="s">
        <v>281</v>
      </c>
      <c r="N21" s="28"/>
      <c r="O21" s="16"/>
      <c r="P21" s="27"/>
      <c r="Q21" s="42">
        <v>20</v>
      </c>
      <c r="R21" s="28"/>
    </row>
    <row r="22" spans="1:36" ht="16.5" thickTop="1" thickBot="1" x14ac:dyDescent="0.3">
      <c r="A22" s="32"/>
      <c r="B22" s="10" t="s">
        <v>289</v>
      </c>
      <c r="C22" s="16"/>
      <c r="D22" s="43" t="s">
        <v>229</v>
      </c>
      <c r="E22" s="46">
        <v>21</v>
      </c>
      <c r="F22" s="45"/>
      <c r="G22" s="16"/>
      <c r="H22" s="43" t="s">
        <v>229</v>
      </c>
      <c r="I22" s="46" t="s">
        <v>281</v>
      </c>
      <c r="J22" s="45"/>
      <c r="K22" s="16"/>
      <c r="L22" s="43" t="s">
        <v>229</v>
      </c>
      <c r="M22" s="46" t="s">
        <v>281</v>
      </c>
      <c r="N22" s="45"/>
      <c r="O22" s="16"/>
      <c r="P22" s="43" t="s">
        <v>229</v>
      </c>
      <c r="Q22" s="46">
        <v>21</v>
      </c>
      <c r="R22" s="45"/>
    </row>
    <row r="23" spans="1:36" ht="15.75" thickTop="1"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row>
    <row r="24" spans="1:36"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row>
    <row r="25" spans="1:36" ht="15.75" thickBot="1" x14ac:dyDescent="0.3">
      <c r="A25" s="32"/>
      <c r="B25" s="14"/>
      <c r="C25" s="16"/>
      <c r="D25" s="26" t="s">
        <v>290</v>
      </c>
      <c r="E25" s="26"/>
      <c r="F25" s="26"/>
      <c r="G25" s="26"/>
      <c r="H25" s="26"/>
      <c r="I25" s="26"/>
      <c r="J25" s="26"/>
      <c r="K25" s="26"/>
      <c r="L25" s="26"/>
      <c r="M25" s="26"/>
      <c r="N25" s="26"/>
      <c r="O25" s="26"/>
      <c r="P25" s="26"/>
      <c r="Q25" s="26"/>
      <c r="R25" s="28"/>
    </row>
    <row r="26" spans="1:36" ht="15.75" thickTop="1" x14ac:dyDescent="0.25">
      <c r="A26" s="32"/>
      <c r="B26" s="47" t="s">
        <v>264</v>
      </c>
      <c r="C26" s="19"/>
      <c r="D26" s="49" t="s">
        <v>265</v>
      </c>
      <c r="E26" s="49"/>
      <c r="F26" s="52"/>
      <c r="G26" s="54"/>
      <c r="H26" s="49" t="s">
        <v>267</v>
      </c>
      <c r="I26" s="49"/>
      <c r="J26" s="52"/>
      <c r="K26" s="54"/>
      <c r="L26" s="49" t="s">
        <v>267</v>
      </c>
      <c r="M26" s="49"/>
      <c r="N26" s="52"/>
      <c r="O26" s="54"/>
      <c r="P26" s="49" t="s">
        <v>271</v>
      </c>
      <c r="Q26" s="49"/>
      <c r="R26" s="52"/>
    </row>
    <row r="27" spans="1:36" x14ac:dyDescent="0.25">
      <c r="A27" s="32"/>
      <c r="B27" s="47"/>
      <c r="C27" s="19"/>
      <c r="D27" s="48" t="s">
        <v>266</v>
      </c>
      <c r="E27" s="48"/>
      <c r="F27" s="51"/>
      <c r="G27" s="19"/>
      <c r="H27" s="48" t="s">
        <v>268</v>
      </c>
      <c r="I27" s="48"/>
      <c r="J27" s="51"/>
      <c r="K27" s="19"/>
      <c r="L27" s="48" t="s">
        <v>270</v>
      </c>
      <c r="M27" s="48"/>
      <c r="N27" s="51"/>
      <c r="O27" s="19"/>
      <c r="P27" s="48" t="s">
        <v>272</v>
      </c>
      <c r="Q27" s="48"/>
      <c r="R27" s="51"/>
    </row>
    <row r="28" spans="1:36" ht="15.75" thickBot="1" x14ac:dyDescent="0.3">
      <c r="A28" s="32"/>
      <c r="B28" s="47"/>
      <c r="C28" s="19"/>
      <c r="D28" s="50"/>
      <c r="E28" s="50"/>
      <c r="F28" s="53"/>
      <c r="G28" s="19"/>
      <c r="H28" s="55" t="s">
        <v>269</v>
      </c>
      <c r="I28" s="55"/>
      <c r="J28" s="53"/>
      <c r="K28" s="19"/>
      <c r="L28" s="50"/>
      <c r="M28" s="50"/>
      <c r="N28" s="53"/>
      <c r="O28" s="19"/>
      <c r="P28" s="50"/>
      <c r="Q28" s="50"/>
      <c r="R28" s="53"/>
    </row>
    <row r="29" spans="1:36" ht="15.75" thickTop="1" x14ac:dyDescent="0.25">
      <c r="A29" s="32"/>
      <c r="B29" s="14" t="s">
        <v>273</v>
      </c>
      <c r="C29" s="16"/>
      <c r="D29" s="14" t="s">
        <v>229</v>
      </c>
      <c r="E29" s="23">
        <v>127242</v>
      </c>
      <c r="F29" s="29"/>
      <c r="G29" s="16"/>
      <c r="H29" s="14" t="s">
        <v>229</v>
      </c>
      <c r="I29" s="16">
        <v>665</v>
      </c>
      <c r="J29" s="29"/>
      <c r="K29" s="16"/>
      <c r="L29" s="14" t="s">
        <v>229</v>
      </c>
      <c r="M29" s="16" t="s">
        <v>291</v>
      </c>
      <c r="N29" s="29" t="s">
        <v>275</v>
      </c>
      <c r="O29" s="16"/>
      <c r="P29" s="14" t="s">
        <v>229</v>
      </c>
      <c r="Q29" s="23">
        <v>123440</v>
      </c>
      <c r="R29" s="29"/>
    </row>
    <row r="30" spans="1:36" x14ac:dyDescent="0.25">
      <c r="A30" s="32"/>
      <c r="B30" s="14" t="s">
        <v>276</v>
      </c>
      <c r="C30" s="16"/>
      <c r="D30" s="14"/>
      <c r="E30" s="23">
        <v>15669</v>
      </c>
      <c r="F30" s="29"/>
      <c r="G30" s="16"/>
      <c r="H30" s="14"/>
      <c r="I30" s="16">
        <v>623</v>
      </c>
      <c r="J30" s="29"/>
      <c r="K30" s="16"/>
      <c r="L30" s="14"/>
      <c r="M30" s="16" t="s">
        <v>292</v>
      </c>
      <c r="N30" s="29" t="s">
        <v>275</v>
      </c>
      <c r="O30" s="16"/>
      <c r="P30" s="14"/>
      <c r="Q30" s="23">
        <v>16181</v>
      </c>
      <c r="R30" s="29"/>
    </row>
    <row r="31" spans="1:36" x14ac:dyDescent="0.25">
      <c r="A31" s="32"/>
      <c r="B31" s="14" t="s">
        <v>278</v>
      </c>
      <c r="C31" s="16"/>
      <c r="D31" s="14"/>
      <c r="E31" s="23">
        <v>9737</v>
      </c>
      <c r="F31" s="29"/>
      <c r="G31" s="16"/>
      <c r="H31" s="14"/>
      <c r="I31" s="16">
        <v>68</v>
      </c>
      <c r="J31" s="29"/>
      <c r="K31" s="16"/>
      <c r="L31" s="14"/>
      <c r="M31" s="16" t="s">
        <v>293</v>
      </c>
      <c r="N31" s="29" t="s">
        <v>275</v>
      </c>
      <c r="O31" s="16"/>
      <c r="P31" s="14"/>
      <c r="Q31" s="23">
        <v>9643</v>
      </c>
      <c r="R31" s="29"/>
    </row>
    <row r="32" spans="1:36" x14ac:dyDescent="0.25">
      <c r="A32" s="32"/>
      <c r="B32" s="14" t="s">
        <v>280</v>
      </c>
      <c r="C32" s="16"/>
      <c r="D32" s="14"/>
      <c r="E32" s="23">
        <v>32174</v>
      </c>
      <c r="F32" s="29"/>
      <c r="G32" s="16"/>
      <c r="H32" s="14"/>
      <c r="I32" s="23">
        <v>1079</v>
      </c>
      <c r="J32" s="29"/>
      <c r="K32" s="16"/>
      <c r="L32" s="14"/>
      <c r="M32" s="16" t="s">
        <v>281</v>
      </c>
      <c r="N32" s="29"/>
      <c r="O32" s="16"/>
      <c r="P32" s="14"/>
      <c r="Q32" s="23">
        <v>33253</v>
      </c>
      <c r="R32" s="29"/>
    </row>
    <row r="33" spans="1:36" x14ac:dyDescent="0.25">
      <c r="A33" s="32"/>
      <c r="B33" s="14" t="s">
        <v>282</v>
      </c>
      <c r="C33" s="16"/>
      <c r="D33" s="14"/>
      <c r="E33" s="23">
        <v>19089</v>
      </c>
      <c r="F33" s="29"/>
      <c r="G33" s="16"/>
      <c r="H33" s="14"/>
      <c r="I33" s="16">
        <v>318</v>
      </c>
      <c r="J33" s="29"/>
      <c r="K33" s="16"/>
      <c r="L33" s="14"/>
      <c r="M33" s="16" t="s">
        <v>281</v>
      </c>
      <c r="N33" s="29"/>
      <c r="O33" s="16"/>
      <c r="P33" s="14"/>
      <c r="Q33" s="23">
        <v>19407</v>
      </c>
      <c r="R33" s="29"/>
    </row>
    <row r="34" spans="1:36" x14ac:dyDescent="0.25">
      <c r="A34" s="32"/>
      <c r="B34" s="14" t="s">
        <v>283</v>
      </c>
      <c r="C34" s="16"/>
      <c r="D34" s="14"/>
      <c r="E34" s="23">
        <v>5277</v>
      </c>
      <c r="F34" s="29"/>
      <c r="G34" s="16"/>
      <c r="H34" s="14"/>
      <c r="I34" s="16" t="s">
        <v>281</v>
      </c>
      <c r="J34" s="29"/>
      <c r="K34" s="16"/>
      <c r="L34" s="14"/>
      <c r="M34" s="16" t="s">
        <v>294</v>
      </c>
      <c r="N34" s="29" t="s">
        <v>275</v>
      </c>
      <c r="O34" s="16"/>
      <c r="P34" s="14"/>
      <c r="Q34" s="23">
        <v>2850</v>
      </c>
      <c r="R34" s="29"/>
    </row>
    <row r="35" spans="1:36" ht="15.75" thickBot="1" x14ac:dyDescent="0.3">
      <c r="A35" s="32"/>
      <c r="B35" s="14" t="s">
        <v>285</v>
      </c>
      <c r="C35" s="16"/>
      <c r="D35" s="27"/>
      <c r="E35" s="42">
        <v>115</v>
      </c>
      <c r="F35" s="28"/>
      <c r="G35" s="16"/>
      <c r="H35" s="27"/>
      <c r="I35" s="42">
        <v>2</v>
      </c>
      <c r="J35" s="28"/>
      <c r="K35" s="16"/>
      <c r="L35" s="27"/>
      <c r="M35" s="42" t="s">
        <v>281</v>
      </c>
      <c r="N35" s="28"/>
      <c r="O35" s="16"/>
      <c r="P35" s="27"/>
      <c r="Q35" s="42">
        <v>117</v>
      </c>
      <c r="R35" s="28"/>
    </row>
    <row r="36" spans="1:36" ht="16.5" thickTop="1" thickBot="1" x14ac:dyDescent="0.3">
      <c r="A36" s="32"/>
      <c r="B36" s="10" t="s">
        <v>286</v>
      </c>
      <c r="C36" s="16"/>
      <c r="D36" s="43" t="s">
        <v>229</v>
      </c>
      <c r="E36" s="44">
        <v>209303</v>
      </c>
      <c r="F36" s="45"/>
      <c r="G36" s="16"/>
      <c r="H36" s="43" t="s">
        <v>229</v>
      </c>
      <c r="I36" s="44">
        <v>2755</v>
      </c>
      <c r="J36" s="45"/>
      <c r="K36" s="16"/>
      <c r="L36" s="43" t="s">
        <v>229</v>
      </c>
      <c r="M36" s="46" t="s">
        <v>295</v>
      </c>
      <c r="N36" s="45" t="s">
        <v>275</v>
      </c>
      <c r="O36" s="16"/>
      <c r="P36" s="43" t="s">
        <v>229</v>
      </c>
      <c r="Q36" s="44">
        <v>204891</v>
      </c>
      <c r="R36" s="45"/>
    </row>
    <row r="37" spans="1:36" ht="15.75" thickTop="1" x14ac:dyDescent="0.25">
      <c r="A37" s="32"/>
      <c r="B37" s="24"/>
      <c r="C37" s="16"/>
      <c r="D37" s="14"/>
      <c r="E37" s="16"/>
      <c r="F37" s="29"/>
      <c r="G37" s="16"/>
      <c r="H37" s="14"/>
      <c r="I37" s="16"/>
      <c r="J37" s="29"/>
      <c r="K37" s="16"/>
      <c r="L37" s="14"/>
      <c r="M37" s="16"/>
      <c r="N37" s="29"/>
      <c r="O37" s="16"/>
      <c r="P37" s="14"/>
      <c r="Q37" s="16"/>
      <c r="R37" s="29"/>
    </row>
    <row r="38" spans="1:36" x14ac:dyDescent="0.25">
      <c r="A38" s="32"/>
      <c r="B38" s="14" t="s">
        <v>288</v>
      </c>
      <c r="C38" s="16"/>
      <c r="D38" s="14" t="s">
        <v>229</v>
      </c>
      <c r="E38" s="16">
        <v>1</v>
      </c>
      <c r="F38" s="29"/>
      <c r="G38" s="16"/>
      <c r="H38" s="14" t="s">
        <v>229</v>
      </c>
      <c r="I38" s="16" t="s">
        <v>281</v>
      </c>
      <c r="J38" s="29"/>
      <c r="K38" s="16"/>
      <c r="L38" s="14" t="s">
        <v>229</v>
      </c>
      <c r="M38" s="16" t="s">
        <v>281</v>
      </c>
      <c r="N38" s="29"/>
      <c r="O38" s="16"/>
      <c r="P38" s="14" t="s">
        <v>229</v>
      </c>
      <c r="Q38" s="16">
        <v>1</v>
      </c>
      <c r="R38" s="29"/>
    </row>
    <row r="39" spans="1:36" ht="15.75" thickBot="1" x14ac:dyDescent="0.3">
      <c r="A39" s="32"/>
      <c r="B39" s="14" t="s">
        <v>285</v>
      </c>
      <c r="C39" s="16"/>
      <c r="D39" s="27"/>
      <c r="E39" s="42">
        <v>20</v>
      </c>
      <c r="F39" s="28"/>
      <c r="G39" s="16"/>
      <c r="H39" s="27"/>
      <c r="I39" s="42" t="s">
        <v>281</v>
      </c>
      <c r="J39" s="28"/>
      <c r="K39" s="16"/>
      <c r="L39" s="27"/>
      <c r="M39" s="42" t="s">
        <v>281</v>
      </c>
      <c r="N39" s="28"/>
      <c r="O39" s="16"/>
      <c r="P39" s="27"/>
      <c r="Q39" s="42">
        <v>20</v>
      </c>
      <c r="R39" s="28"/>
    </row>
    <row r="40" spans="1:36" ht="16.5" thickTop="1" thickBot="1" x14ac:dyDescent="0.3">
      <c r="A40" s="32"/>
      <c r="B40" s="10" t="s">
        <v>289</v>
      </c>
      <c r="C40" s="16"/>
      <c r="D40" s="43" t="s">
        <v>229</v>
      </c>
      <c r="E40" s="46">
        <v>21</v>
      </c>
      <c r="F40" s="45"/>
      <c r="G40" s="16"/>
      <c r="H40" s="43" t="s">
        <v>229</v>
      </c>
      <c r="I40" s="46" t="s">
        <v>281</v>
      </c>
      <c r="J40" s="45"/>
      <c r="K40" s="16"/>
      <c r="L40" s="43" t="s">
        <v>229</v>
      </c>
      <c r="M40" s="46" t="s">
        <v>281</v>
      </c>
      <c r="N40" s="45"/>
      <c r="O40" s="16"/>
      <c r="P40" s="43" t="s">
        <v>229</v>
      </c>
      <c r="Q40" s="46">
        <v>21</v>
      </c>
      <c r="R40" s="45"/>
    </row>
    <row r="41" spans="1:36" ht="15.75" thickTop="1"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row>
    <row r="42" spans="1:36" ht="15" customHeight="1" x14ac:dyDescent="0.25">
      <c r="A42" s="32" t="s">
        <v>656</v>
      </c>
      <c r="B42" s="31" t="s">
        <v>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row>
    <row r="43" spans="1:36" x14ac:dyDescent="0.25">
      <c r="A43" s="32"/>
      <c r="B43" s="80" t="s">
        <v>657</v>
      </c>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c r="AI43" s="80"/>
      <c r="AJ43" s="80"/>
    </row>
    <row r="44" spans="1:3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row>
    <row r="45" spans="1:36" ht="15.75" thickBot="1" x14ac:dyDescent="0.3">
      <c r="A45" s="32"/>
      <c r="B45" s="24"/>
      <c r="C45" s="16"/>
      <c r="D45" s="26" t="s">
        <v>297</v>
      </c>
      <c r="E45" s="26"/>
      <c r="F45" s="26"/>
      <c r="G45" s="26"/>
      <c r="H45" s="26"/>
      <c r="I45" s="26"/>
      <c r="J45" s="28"/>
      <c r="K45" s="16"/>
      <c r="L45" s="26" t="s">
        <v>298</v>
      </c>
      <c r="M45" s="26"/>
      <c r="N45" s="26"/>
      <c r="O45" s="26"/>
      <c r="P45" s="26"/>
      <c r="Q45" s="26"/>
      <c r="R45" s="28"/>
    </row>
    <row r="46" spans="1:36" ht="15.75" thickTop="1" x14ac:dyDescent="0.25">
      <c r="A46" s="32"/>
      <c r="B46" s="47" t="s">
        <v>264</v>
      </c>
      <c r="C46" s="19"/>
      <c r="D46" s="49" t="s">
        <v>265</v>
      </c>
      <c r="E46" s="49"/>
      <c r="F46" s="52"/>
      <c r="G46" s="54"/>
      <c r="H46" s="49" t="s">
        <v>271</v>
      </c>
      <c r="I46" s="49"/>
      <c r="J46" s="52"/>
      <c r="K46" s="19"/>
      <c r="L46" s="49" t="s">
        <v>265</v>
      </c>
      <c r="M46" s="49"/>
      <c r="N46" s="52"/>
      <c r="O46" s="54"/>
      <c r="P46" s="49" t="s">
        <v>271</v>
      </c>
      <c r="Q46" s="49"/>
      <c r="R46" s="52"/>
    </row>
    <row r="47" spans="1:36" ht="15.75" thickBot="1" x14ac:dyDescent="0.3">
      <c r="A47" s="32"/>
      <c r="B47" s="47"/>
      <c r="C47" s="19"/>
      <c r="D47" s="55" t="s">
        <v>266</v>
      </c>
      <c r="E47" s="55"/>
      <c r="F47" s="53"/>
      <c r="G47" s="19"/>
      <c r="H47" s="55" t="s">
        <v>272</v>
      </c>
      <c r="I47" s="55"/>
      <c r="J47" s="53"/>
      <c r="K47" s="19"/>
      <c r="L47" s="55" t="s">
        <v>266</v>
      </c>
      <c r="M47" s="55"/>
      <c r="N47" s="53"/>
      <c r="O47" s="19"/>
      <c r="P47" s="55" t="s">
        <v>272</v>
      </c>
      <c r="Q47" s="55"/>
      <c r="R47" s="53"/>
    </row>
    <row r="48" spans="1:36" ht="15.75" thickTop="1" x14ac:dyDescent="0.25">
      <c r="A48" s="32"/>
      <c r="B48" s="11" t="s">
        <v>299</v>
      </c>
      <c r="C48" s="16"/>
      <c r="D48" s="14" t="s">
        <v>229</v>
      </c>
      <c r="E48" s="23">
        <v>6216</v>
      </c>
      <c r="F48" s="29"/>
      <c r="G48" s="16"/>
      <c r="H48" s="14" t="s">
        <v>229</v>
      </c>
      <c r="I48" s="23">
        <v>6304</v>
      </c>
      <c r="J48" s="29"/>
      <c r="K48" s="16"/>
      <c r="L48" s="14" t="s">
        <v>229</v>
      </c>
      <c r="M48" s="16" t="s">
        <v>281</v>
      </c>
      <c r="N48" s="29"/>
      <c r="O48" s="16"/>
      <c r="P48" s="14" t="s">
        <v>229</v>
      </c>
      <c r="Q48" s="16" t="s">
        <v>281</v>
      </c>
      <c r="R48" s="29"/>
    </row>
    <row r="49" spans="1:36" x14ac:dyDescent="0.25">
      <c r="A49" s="32"/>
      <c r="B49" s="11" t="s">
        <v>300</v>
      </c>
      <c r="C49" s="16"/>
      <c r="D49" s="14"/>
      <c r="E49" s="23">
        <v>99871</v>
      </c>
      <c r="F49" s="29"/>
      <c r="G49" s="16"/>
      <c r="H49" s="14"/>
      <c r="I49" s="23">
        <v>99886</v>
      </c>
      <c r="J49" s="29"/>
      <c r="K49" s="16"/>
      <c r="L49" s="14"/>
      <c r="M49" s="16">
        <v>21</v>
      </c>
      <c r="N49" s="29"/>
      <c r="O49" s="16"/>
      <c r="P49" s="14"/>
      <c r="Q49" s="16">
        <v>21</v>
      </c>
      <c r="R49" s="29"/>
    </row>
    <row r="50" spans="1:36" x14ac:dyDescent="0.25">
      <c r="A50" s="32"/>
      <c r="B50" s="11" t="s">
        <v>301</v>
      </c>
      <c r="C50" s="16"/>
      <c r="D50" s="14"/>
      <c r="E50" s="23">
        <v>104453</v>
      </c>
      <c r="F50" s="29"/>
      <c r="G50" s="16"/>
      <c r="H50" s="14"/>
      <c r="I50" s="23">
        <v>102885</v>
      </c>
      <c r="J50" s="29"/>
      <c r="K50" s="16"/>
      <c r="L50" s="14"/>
      <c r="M50" s="16" t="s">
        <v>281</v>
      </c>
      <c r="N50" s="29"/>
      <c r="O50" s="16"/>
      <c r="P50" s="14"/>
      <c r="Q50" s="16" t="s">
        <v>281</v>
      </c>
      <c r="R50" s="29"/>
    </row>
    <row r="51" spans="1:36" ht="15.75" thickBot="1" x14ac:dyDescent="0.3">
      <c r="A51" s="32"/>
      <c r="B51" s="11" t="s">
        <v>302</v>
      </c>
      <c r="C51" s="16"/>
      <c r="D51" s="27"/>
      <c r="E51" s="56">
        <v>10291</v>
      </c>
      <c r="F51" s="28"/>
      <c r="G51" s="16"/>
      <c r="H51" s="27"/>
      <c r="I51" s="56">
        <v>10559</v>
      </c>
      <c r="J51" s="28"/>
      <c r="K51" s="16"/>
      <c r="L51" s="27"/>
      <c r="M51" s="42" t="s">
        <v>281</v>
      </c>
      <c r="N51" s="28"/>
      <c r="O51" s="16"/>
      <c r="P51" s="27"/>
      <c r="Q51" s="42" t="s">
        <v>281</v>
      </c>
      <c r="R51" s="28"/>
    </row>
    <row r="52" spans="1:36" ht="16.5" thickTop="1" thickBot="1" x14ac:dyDescent="0.3">
      <c r="A52" s="32"/>
      <c r="B52" s="11" t="s">
        <v>186</v>
      </c>
      <c r="C52" s="16"/>
      <c r="D52" s="43" t="s">
        <v>229</v>
      </c>
      <c r="E52" s="44">
        <v>220831</v>
      </c>
      <c r="F52" s="45"/>
      <c r="G52" s="24"/>
      <c r="H52" s="43" t="s">
        <v>229</v>
      </c>
      <c r="I52" s="44">
        <v>219634</v>
      </c>
      <c r="J52" s="45"/>
      <c r="K52" s="16"/>
      <c r="L52" s="43" t="s">
        <v>229</v>
      </c>
      <c r="M52" s="46">
        <v>21</v>
      </c>
      <c r="N52" s="45"/>
      <c r="O52" s="16"/>
      <c r="P52" s="43" t="s">
        <v>229</v>
      </c>
      <c r="Q52" s="46">
        <v>21</v>
      </c>
      <c r="R52" s="45"/>
    </row>
    <row r="53" spans="1:36" ht="15.75" thickTop="1" x14ac:dyDescent="0.25">
      <c r="A53" s="32" t="s">
        <v>658</v>
      </c>
      <c r="B53" s="31" t="s">
        <v>5</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row>
    <row r="54" spans="1:36" x14ac:dyDescent="0.25">
      <c r="A54" s="32"/>
      <c r="B54" s="35" t="s">
        <v>30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row>
    <row r="55" spans="1:36" x14ac:dyDescent="0.25">
      <c r="A55" s="32"/>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row>
    <row r="56" spans="1:36" x14ac:dyDescent="0.25">
      <c r="A56" s="32"/>
      <c r="B56" s="24"/>
      <c r="C56" s="24"/>
      <c r="D56" s="59"/>
      <c r="E56" s="59"/>
      <c r="F56" s="59"/>
      <c r="G56" s="59"/>
      <c r="H56" s="59"/>
      <c r="I56" s="59"/>
      <c r="J56" s="29"/>
    </row>
    <row r="57" spans="1:36" ht="15.75" thickBot="1" x14ac:dyDescent="0.3">
      <c r="A57" s="32"/>
      <c r="B57" s="30" t="s">
        <v>264</v>
      </c>
      <c r="C57" s="41"/>
      <c r="D57" s="55">
        <v>2014</v>
      </c>
      <c r="E57" s="55"/>
      <c r="F57" s="57"/>
      <c r="G57" s="41"/>
      <c r="H57" s="55">
        <v>2013</v>
      </c>
      <c r="I57" s="55"/>
      <c r="J57" s="57"/>
    </row>
    <row r="58" spans="1:36" ht="15.75" thickTop="1" x14ac:dyDescent="0.25">
      <c r="A58" s="32"/>
      <c r="B58" s="24"/>
      <c r="C58" s="24"/>
      <c r="D58" s="60"/>
      <c r="E58" s="60"/>
      <c r="F58" s="29"/>
      <c r="G58" s="24"/>
      <c r="H58" s="60"/>
      <c r="I58" s="60"/>
      <c r="J58" s="29"/>
    </row>
    <row r="59" spans="1:36" x14ac:dyDescent="0.25">
      <c r="A59" s="32"/>
      <c r="B59" s="14" t="s">
        <v>307</v>
      </c>
      <c r="C59" s="16"/>
      <c r="D59" s="14" t="s">
        <v>229</v>
      </c>
      <c r="E59" s="23">
        <v>3959</v>
      </c>
      <c r="F59" s="29"/>
      <c r="G59" s="16"/>
      <c r="H59" s="14" t="s">
        <v>229</v>
      </c>
      <c r="I59" s="23">
        <v>3959</v>
      </c>
      <c r="J59" s="29"/>
    </row>
    <row r="60" spans="1:36" ht="26.25" x14ac:dyDescent="0.25">
      <c r="A60" s="32"/>
      <c r="B60" s="14" t="s">
        <v>308</v>
      </c>
      <c r="C60" s="24"/>
      <c r="D60" s="14"/>
      <c r="E60" s="16"/>
      <c r="F60" s="29"/>
      <c r="G60" s="24"/>
      <c r="H60" s="14"/>
      <c r="I60" s="16"/>
      <c r="J60" s="29"/>
    </row>
    <row r="61" spans="1:36" ht="26.25" x14ac:dyDescent="0.25">
      <c r="A61" s="32"/>
      <c r="B61" s="58" t="s">
        <v>309</v>
      </c>
      <c r="C61" s="16"/>
      <c r="D61" s="14"/>
      <c r="E61" s="16">
        <v>7</v>
      </c>
      <c r="F61" s="29"/>
      <c r="G61" s="16"/>
      <c r="H61" s="14"/>
      <c r="I61" s="16" t="s">
        <v>281</v>
      </c>
      <c r="J61" s="29"/>
    </row>
    <row r="62" spans="1:36" ht="26.25" x14ac:dyDescent="0.25">
      <c r="A62" s="32"/>
      <c r="B62" s="14" t="s">
        <v>310</v>
      </c>
      <c r="C62" s="16"/>
      <c r="D62" s="14"/>
      <c r="E62" s="16" t="s">
        <v>281</v>
      </c>
      <c r="F62" s="29"/>
      <c r="G62" s="16"/>
      <c r="H62" s="14"/>
      <c r="I62" s="16" t="s">
        <v>281</v>
      </c>
      <c r="J62" s="29"/>
    </row>
    <row r="63" spans="1:36" ht="26.25" x14ac:dyDescent="0.25">
      <c r="A63" s="32"/>
      <c r="B63" s="14" t="s">
        <v>311</v>
      </c>
      <c r="C63" s="24"/>
      <c r="D63" s="14"/>
      <c r="E63" s="16"/>
      <c r="F63" s="29"/>
      <c r="G63" s="24"/>
      <c r="H63" s="14"/>
      <c r="I63" s="16"/>
      <c r="J63" s="29"/>
    </row>
    <row r="64" spans="1:36" ht="26.25" x14ac:dyDescent="0.25">
      <c r="A64" s="32"/>
      <c r="B64" s="58" t="s">
        <v>312</v>
      </c>
      <c r="C64" s="24"/>
      <c r="D64" s="14"/>
      <c r="E64" s="16"/>
      <c r="F64" s="29"/>
      <c r="G64" s="24"/>
      <c r="H64" s="14"/>
      <c r="I64" s="16"/>
      <c r="J64" s="29"/>
    </row>
    <row r="65" spans="1:36" ht="15.75" thickBot="1" x14ac:dyDescent="0.3">
      <c r="A65" s="32"/>
      <c r="B65" s="58" t="s">
        <v>313</v>
      </c>
      <c r="C65" s="16"/>
      <c r="D65" s="27"/>
      <c r="E65" s="42" t="s">
        <v>281</v>
      </c>
      <c r="F65" s="28"/>
      <c r="G65" s="16"/>
      <c r="H65" s="27"/>
      <c r="I65" s="42" t="s">
        <v>281</v>
      </c>
      <c r="J65" s="28"/>
    </row>
    <row r="66" spans="1:36" ht="16.5" thickTop="1" thickBot="1" x14ac:dyDescent="0.3">
      <c r="A66" s="32"/>
      <c r="B66" s="14" t="s">
        <v>314</v>
      </c>
      <c r="C66" s="16"/>
      <c r="D66" s="43" t="s">
        <v>229</v>
      </c>
      <c r="E66" s="44">
        <v>3966</v>
      </c>
      <c r="F66" s="45"/>
      <c r="G66" s="16"/>
      <c r="H66" s="43" t="s">
        <v>229</v>
      </c>
      <c r="I66" s="44">
        <v>3959</v>
      </c>
      <c r="J66" s="45"/>
    </row>
    <row r="67" spans="1:36" ht="15.75" thickTop="1" x14ac:dyDescent="0.25">
      <c r="A67" s="32"/>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c r="AJ67" s="85"/>
    </row>
    <row r="68" spans="1:36" ht="15" customHeight="1" x14ac:dyDescent="0.25">
      <c r="A68" s="32" t="s">
        <v>659</v>
      </c>
      <c r="B68" s="31" t="s">
        <v>5</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row>
    <row r="69" spans="1:36" x14ac:dyDescent="0.25">
      <c r="A69" s="32"/>
      <c r="B69" s="35" t="s">
        <v>316</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row>
    <row r="70" spans="1:36"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row>
    <row r="71" spans="1:36" ht="15.75" thickBot="1" x14ac:dyDescent="0.3">
      <c r="A71" s="32"/>
      <c r="B71" s="14"/>
      <c r="C71" s="16"/>
      <c r="D71" s="26" t="s">
        <v>263</v>
      </c>
      <c r="E71" s="26"/>
      <c r="F71" s="26"/>
      <c r="G71" s="26"/>
      <c r="H71" s="26"/>
      <c r="I71" s="26"/>
      <c r="J71" s="26"/>
      <c r="K71" s="26"/>
      <c r="L71" s="26"/>
      <c r="M71" s="26"/>
      <c r="N71" s="26"/>
      <c r="O71" s="26"/>
      <c r="P71" s="26"/>
      <c r="Q71" s="26"/>
      <c r="R71" s="26"/>
      <c r="S71" s="26"/>
      <c r="T71" s="26"/>
      <c r="U71" s="26"/>
      <c r="V71" s="26"/>
      <c r="W71" s="26"/>
      <c r="X71" s="26"/>
      <c r="Y71" s="26"/>
      <c r="Z71" s="28"/>
    </row>
    <row r="72" spans="1:36" ht="16.5" thickTop="1" thickBot="1" x14ac:dyDescent="0.3">
      <c r="A72" s="32"/>
      <c r="B72" s="14"/>
      <c r="C72" s="16"/>
      <c r="D72" s="62" t="s">
        <v>317</v>
      </c>
      <c r="E72" s="62"/>
      <c r="F72" s="62"/>
      <c r="G72" s="62"/>
      <c r="H72" s="62"/>
      <c r="I72" s="62"/>
      <c r="J72" s="28"/>
      <c r="K72" s="16"/>
      <c r="L72" s="62" t="s">
        <v>318</v>
      </c>
      <c r="M72" s="62"/>
      <c r="N72" s="62"/>
      <c r="O72" s="62"/>
      <c r="P72" s="62"/>
      <c r="Q72" s="62"/>
      <c r="R72" s="28"/>
      <c r="S72" s="16"/>
      <c r="T72" s="62" t="s">
        <v>186</v>
      </c>
      <c r="U72" s="62"/>
      <c r="V72" s="62"/>
      <c r="W72" s="62"/>
      <c r="X72" s="62"/>
      <c r="Y72" s="62"/>
      <c r="Z72" s="28"/>
    </row>
    <row r="73" spans="1:36" ht="15.75" thickTop="1" x14ac:dyDescent="0.25">
      <c r="A73" s="32"/>
      <c r="B73" s="40" t="s">
        <v>264</v>
      </c>
      <c r="C73" s="19"/>
      <c r="D73" s="54" t="s">
        <v>271</v>
      </c>
      <c r="E73" s="54"/>
      <c r="F73" s="52"/>
      <c r="G73" s="54"/>
      <c r="H73" s="54" t="s">
        <v>268</v>
      </c>
      <c r="I73" s="54"/>
      <c r="J73" s="52"/>
      <c r="K73" s="19"/>
      <c r="L73" s="54" t="s">
        <v>271</v>
      </c>
      <c r="M73" s="54"/>
      <c r="N73" s="52"/>
      <c r="O73" s="54"/>
      <c r="P73" s="54" t="s">
        <v>268</v>
      </c>
      <c r="Q73" s="54"/>
      <c r="R73" s="52"/>
      <c r="S73" s="19"/>
      <c r="T73" s="54" t="s">
        <v>271</v>
      </c>
      <c r="U73" s="54"/>
      <c r="V73" s="52"/>
      <c r="W73" s="54"/>
      <c r="X73" s="54" t="s">
        <v>268</v>
      </c>
      <c r="Y73" s="54"/>
      <c r="Z73" s="52"/>
    </row>
    <row r="74" spans="1:36" ht="15.75" thickBot="1" x14ac:dyDescent="0.3">
      <c r="A74" s="32"/>
      <c r="B74" s="40"/>
      <c r="C74" s="19"/>
      <c r="D74" s="63" t="s">
        <v>272</v>
      </c>
      <c r="E74" s="63"/>
      <c r="F74" s="53"/>
      <c r="G74" s="19"/>
      <c r="H74" s="63" t="s">
        <v>319</v>
      </c>
      <c r="I74" s="63"/>
      <c r="J74" s="53"/>
      <c r="K74" s="19"/>
      <c r="L74" s="63" t="s">
        <v>272</v>
      </c>
      <c r="M74" s="63"/>
      <c r="N74" s="53"/>
      <c r="O74" s="19"/>
      <c r="P74" s="63" t="s">
        <v>319</v>
      </c>
      <c r="Q74" s="63"/>
      <c r="R74" s="53"/>
      <c r="S74" s="19"/>
      <c r="T74" s="63" t="s">
        <v>272</v>
      </c>
      <c r="U74" s="63"/>
      <c r="V74" s="53"/>
      <c r="W74" s="19"/>
      <c r="X74" s="63" t="s">
        <v>319</v>
      </c>
      <c r="Y74" s="63"/>
      <c r="Z74" s="53"/>
    </row>
    <row r="75" spans="1:36" ht="15.75" thickTop="1" x14ac:dyDescent="0.25">
      <c r="A75" s="32"/>
      <c r="B75" s="14" t="s">
        <v>320</v>
      </c>
      <c r="C75" s="16"/>
      <c r="D75" s="14" t="s">
        <v>229</v>
      </c>
      <c r="E75" s="23">
        <v>16811</v>
      </c>
      <c r="F75" s="29"/>
      <c r="G75" s="16"/>
      <c r="H75" s="14" t="s">
        <v>229</v>
      </c>
      <c r="I75" s="16">
        <v>71</v>
      </c>
      <c r="J75" s="29"/>
      <c r="K75" s="16"/>
      <c r="L75" s="14" t="s">
        <v>229</v>
      </c>
      <c r="M75" s="23">
        <v>50670</v>
      </c>
      <c r="N75" s="29"/>
      <c r="O75" s="16"/>
      <c r="P75" s="14" t="s">
        <v>229</v>
      </c>
      <c r="Q75" s="23">
        <v>1764</v>
      </c>
      <c r="R75" s="29"/>
      <c r="S75" s="16"/>
      <c r="T75" s="14" t="s">
        <v>229</v>
      </c>
      <c r="U75" s="23">
        <v>67481</v>
      </c>
      <c r="V75" s="29"/>
      <c r="W75" s="16"/>
      <c r="X75" s="14" t="s">
        <v>229</v>
      </c>
      <c r="Y75" s="23">
        <v>1835</v>
      </c>
      <c r="Z75" s="29"/>
    </row>
    <row r="76" spans="1:36" x14ac:dyDescent="0.25">
      <c r="A76" s="32"/>
      <c r="B76" s="14" t="s">
        <v>276</v>
      </c>
      <c r="C76" s="16"/>
      <c r="D76" s="14"/>
      <c r="E76" s="16" t="s">
        <v>281</v>
      </c>
      <c r="F76" s="29"/>
      <c r="G76" s="16"/>
      <c r="H76" s="14"/>
      <c r="I76" s="16" t="s">
        <v>281</v>
      </c>
      <c r="J76" s="29"/>
      <c r="K76" s="16"/>
      <c r="L76" s="14"/>
      <c r="M76" s="23">
        <v>1106</v>
      </c>
      <c r="N76" s="29"/>
      <c r="O76" s="16"/>
      <c r="P76" s="14"/>
      <c r="Q76" s="16">
        <v>39</v>
      </c>
      <c r="R76" s="29"/>
      <c r="S76" s="16"/>
      <c r="T76" s="14"/>
      <c r="U76" s="23">
        <v>1106</v>
      </c>
      <c r="V76" s="29"/>
      <c r="W76" s="16"/>
      <c r="X76" s="14"/>
      <c r="Y76" s="16">
        <v>39</v>
      </c>
      <c r="Z76" s="29"/>
    </row>
    <row r="77" spans="1:36" x14ac:dyDescent="0.25">
      <c r="A77" s="32"/>
      <c r="B77" s="14" t="s">
        <v>278</v>
      </c>
      <c r="C77" s="16"/>
      <c r="D77" s="14"/>
      <c r="E77" s="16" t="s">
        <v>281</v>
      </c>
      <c r="F77" s="29"/>
      <c r="G77" s="16"/>
      <c r="H77" s="14"/>
      <c r="I77" s="16" t="s">
        <v>281</v>
      </c>
      <c r="J77" s="29"/>
      <c r="K77" s="16"/>
      <c r="L77" s="14"/>
      <c r="M77" s="23">
        <v>1374</v>
      </c>
      <c r="N77" s="29"/>
      <c r="O77" s="16"/>
      <c r="P77" s="14"/>
      <c r="Q77" s="16">
        <v>51</v>
      </c>
      <c r="R77" s="29"/>
      <c r="S77" s="16"/>
      <c r="T77" s="14"/>
      <c r="U77" s="23">
        <v>1374</v>
      </c>
      <c r="V77" s="29"/>
      <c r="W77" s="16"/>
      <c r="X77" s="14"/>
      <c r="Y77" s="16">
        <v>51</v>
      </c>
      <c r="Z77" s="29"/>
    </row>
    <row r="78" spans="1:36" ht="15.75" thickBot="1" x14ac:dyDescent="0.3">
      <c r="A78" s="32"/>
      <c r="B78" s="14" t="s">
        <v>283</v>
      </c>
      <c r="C78" s="16"/>
      <c r="D78" s="27"/>
      <c r="E78" s="42" t="s">
        <v>281</v>
      </c>
      <c r="F78" s="28"/>
      <c r="G78" s="16"/>
      <c r="H78" s="27"/>
      <c r="I78" s="42" t="s">
        <v>281</v>
      </c>
      <c r="J78" s="28"/>
      <c r="K78" s="16"/>
      <c r="L78" s="27"/>
      <c r="M78" s="56">
        <v>2977</v>
      </c>
      <c r="N78" s="28"/>
      <c r="O78" s="16"/>
      <c r="P78" s="27"/>
      <c r="Q78" s="56">
        <v>2293</v>
      </c>
      <c r="R78" s="28"/>
      <c r="S78" s="16"/>
      <c r="T78" s="27"/>
      <c r="U78" s="56">
        <v>2977</v>
      </c>
      <c r="V78" s="28"/>
      <c r="W78" s="16"/>
      <c r="X78" s="27"/>
      <c r="Y78" s="56">
        <v>2293</v>
      </c>
      <c r="Z78" s="28"/>
    </row>
    <row r="79" spans="1:36" ht="16.5" thickTop="1" thickBot="1" x14ac:dyDescent="0.3">
      <c r="A79" s="32"/>
      <c r="B79" s="61" t="s">
        <v>186</v>
      </c>
      <c r="C79" s="16"/>
      <c r="D79" s="43" t="s">
        <v>229</v>
      </c>
      <c r="E79" s="44">
        <v>16811</v>
      </c>
      <c r="F79" s="45"/>
      <c r="G79" s="16"/>
      <c r="H79" s="43" t="s">
        <v>229</v>
      </c>
      <c r="I79" s="46">
        <v>71</v>
      </c>
      <c r="J79" s="45"/>
      <c r="K79" s="16"/>
      <c r="L79" s="43" t="s">
        <v>229</v>
      </c>
      <c r="M79" s="44">
        <v>56127</v>
      </c>
      <c r="N79" s="45"/>
      <c r="O79" s="16"/>
      <c r="P79" s="43" t="s">
        <v>229</v>
      </c>
      <c r="Q79" s="44">
        <v>4147</v>
      </c>
      <c r="R79" s="45"/>
      <c r="S79" s="16"/>
      <c r="T79" s="43" t="s">
        <v>229</v>
      </c>
      <c r="U79" s="44">
        <v>72938</v>
      </c>
      <c r="V79" s="45"/>
      <c r="W79" s="16"/>
      <c r="X79" s="43" t="s">
        <v>229</v>
      </c>
      <c r="Y79" s="44">
        <v>4218</v>
      </c>
      <c r="Z79" s="45"/>
    </row>
    <row r="80" spans="1:36" ht="15.75" thickTop="1"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31"/>
    </row>
    <row r="81" spans="1:36" x14ac:dyDescent="0.25">
      <c r="A81" s="3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row>
    <row r="82" spans="1:36" ht="15.75" thickBot="1" x14ac:dyDescent="0.3">
      <c r="A82" s="32"/>
      <c r="B82" s="14"/>
      <c r="C82" s="16"/>
      <c r="D82" s="26" t="s">
        <v>290</v>
      </c>
      <c r="E82" s="26"/>
      <c r="F82" s="26"/>
      <c r="G82" s="26"/>
      <c r="H82" s="26"/>
      <c r="I82" s="26"/>
      <c r="J82" s="26"/>
      <c r="K82" s="26"/>
      <c r="L82" s="26"/>
      <c r="M82" s="26"/>
      <c r="N82" s="26"/>
      <c r="O82" s="26"/>
      <c r="P82" s="26"/>
      <c r="Q82" s="26"/>
      <c r="R82" s="26"/>
      <c r="S82" s="26"/>
      <c r="T82" s="26"/>
      <c r="U82" s="26"/>
      <c r="V82" s="26"/>
      <c r="W82" s="26"/>
      <c r="X82" s="26"/>
      <c r="Y82" s="26"/>
      <c r="Z82" s="28"/>
    </row>
    <row r="83" spans="1:36" ht="16.5" thickTop="1" thickBot="1" x14ac:dyDescent="0.3">
      <c r="A83" s="32"/>
      <c r="B83" s="14"/>
      <c r="C83" s="16"/>
      <c r="D83" s="62" t="s">
        <v>317</v>
      </c>
      <c r="E83" s="62"/>
      <c r="F83" s="62"/>
      <c r="G83" s="62"/>
      <c r="H83" s="62"/>
      <c r="I83" s="62"/>
      <c r="J83" s="28"/>
      <c r="K83" s="16"/>
      <c r="L83" s="62" t="s">
        <v>318</v>
      </c>
      <c r="M83" s="62"/>
      <c r="N83" s="62"/>
      <c r="O83" s="62"/>
      <c r="P83" s="62"/>
      <c r="Q83" s="62"/>
      <c r="R83" s="28"/>
      <c r="S83" s="16"/>
      <c r="T83" s="62" t="s">
        <v>186</v>
      </c>
      <c r="U83" s="62"/>
      <c r="V83" s="62"/>
      <c r="W83" s="62"/>
      <c r="X83" s="62"/>
      <c r="Y83" s="62"/>
      <c r="Z83" s="28"/>
    </row>
    <row r="84" spans="1:36" ht="15.75" thickTop="1" x14ac:dyDescent="0.25">
      <c r="A84" s="32"/>
      <c r="B84" s="40" t="s">
        <v>264</v>
      </c>
      <c r="C84" s="19"/>
      <c r="D84" s="54" t="s">
        <v>271</v>
      </c>
      <c r="E84" s="54"/>
      <c r="F84" s="52"/>
      <c r="G84" s="54"/>
      <c r="H84" s="54" t="s">
        <v>268</v>
      </c>
      <c r="I84" s="54"/>
      <c r="J84" s="52"/>
      <c r="K84" s="19"/>
      <c r="L84" s="54" t="s">
        <v>271</v>
      </c>
      <c r="M84" s="54"/>
      <c r="N84" s="52"/>
      <c r="O84" s="54"/>
      <c r="P84" s="54" t="s">
        <v>268</v>
      </c>
      <c r="Q84" s="54"/>
      <c r="R84" s="52"/>
      <c r="S84" s="19"/>
      <c r="T84" s="54" t="s">
        <v>271</v>
      </c>
      <c r="U84" s="54"/>
      <c r="V84" s="52"/>
      <c r="W84" s="54"/>
      <c r="X84" s="54" t="s">
        <v>268</v>
      </c>
      <c r="Y84" s="54"/>
      <c r="Z84" s="52"/>
    </row>
    <row r="85" spans="1:36" ht="15.75" thickBot="1" x14ac:dyDescent="0.3">
      <c r="A85" s="32"/>
      <c r="B85" s="40"/>
      <c r="C85" s="19"/>
      <c r="D85" s="63" t="s">
        <v>272</v>
      </c>
      <c r="E85" s="63"/>
      <c r="F85" s="53"/>
      <c r="G85" s="19"/>
      <c r="H85" s="63" t="s">
        <v>319</v>
      </c>
      <c r="I85" s="63"/>
      <c r="J85" s="53"/>
      <c r="K85" s="19"/>
      <c r="L85" s="63" t="s">
        <v>272</v>
      </c>
      <c r="M85" s="63"/>
      <c r="N85" s="53"/>
      <c r="O85" s="19"/>
      <c r="P85" s="63" t="s">
        <v>319</v>
      </c>
      <c r="Q85" s="63"/>
      <c r="R85" s="53"/>
      <c r="S85" s="19"/>
      <c r="T85" s="63" t="s">
        <v>272</v>
      </c>
      <c r="U85" s="63"/>
      <c r="V85" s="53"/>
      <c r="W85" s="19"/>
      <c r="X85" s="63" t="s">
        <v>319</v>
      </c>
      <c r="Y85" s="63"/>
      <c r="Z85" s="53"/>
    </row>
    <row r="86" spans="1:36" ht="15.75" thickTop="1" x14ac:dyDescent="0.25">
      <c r="A86" s="32"/>
      <c r="B86" s="14" t="s">
        <v>320</v>
      </c>
      <c r="C86" s="16"/>
      <c r="D86" s="14" t="s">
        <v>229</v>
      </c>
      <c r="E86" s="23">
        <v>73137</v>
      </c>
      <c r="F86" s="29"/>
      <c r="G86" s="16"/>
      <c r="H86" s="14" t="s">
        <v>229</v>
      </c>
      <c r="I86" s="23">
        <v>3923</v>
      </c>
      <c r="J86" s="29"/>
      <c r="K86" s="16"/>
      <c r="L86" s="14" t="s">
        <v>229</v>
      </c>
      <c r="M86" s="23">
        <v>8697</v>
      </c>
      <c r="N86" s="29"/>
      <c r="O86" s="16"/>
      <c r="P86" s="14" t="s">
        <v>229</v>
      </c>
      <c r="Q86" s="16">
        <v>544</v>
      </c>
      <c r="R86" s="29"/>
      <c r="S86" s="16"/>
      <c r="T86" s="14" t="s">
        <v>229</v>
      </c>
      <c r="U86" s="23">
        <v>81834</v>
      </c>
      <c r="V86" s="29"/>
      <c r="W86" s="16"/>
      <c r="X86" s="14" t="s">
        <v>229</v>
      </c>
      <c r="Y86" s="23">
        <v>4467</v>
      </c>
      <c r="Z86" s="29"/>
    </row>
    <row r="87" spans="1:36" x14ac:dyDescent="0.25">
      <c r="A87" s="32"/>
      <c r="B87" s="14" t="s">
        <v>276</v>
      </c>
      <c r="C87" s="16"/>
      <c r="D87" s="14"/>
      <c r="E87" s="23">
        <v>1450</v>
      </c>
      <c r="F87" s="29"/>
      <c r="G87" s="16"/>
      <c r="H87" s="14"/>
      <c r="I87" s="16">
        <v>41</v>
      </c>
      <c r="J87" s="29"/>
      <c r="K87" s="16"/>
      <c r="L87" s="14"/>
      <c r="M87" s="23">
        <v>1123</v>
      </c>
      <c r="N87" s="29"/>
      <c r="O87" s="16"/>
      <c r="P87" s="14"/>
      <c r="Q87" s="16">
        <v>70</v>
      </c>
      <c r="R87" s="29"/>
      <c r="S87" s="16"/>
      <c r="T87" s="14"/>
      <c r="U87" s="23">
        <v>2573</v>
      </c>
      <c r="V87" s="29"/>
      <c r="W87" s="16"/>
      <c r="X87" s="14"/>
      <c r="Y87" s="16">
        <v>111</v>
      </c>
      <c r="Z87" s="29"/>
    </row>
    <row r="88" spans="1:36" x14ac:dyDescent="0.25">
      <c r="A88" s="32"/>
      <c r="B88" s="14" t="s">
        <v>321</v>
      </c>
      <c r="C88" s="16"/>
      <c r="D88" s="14"/>
      <c r="E88" s="23">
        <v>5108</v>
      </c>
      <c r="F88" s="29"/>
      <c r="G88" s="16"/>
      <c r="H88" s="14"/>
      <c r="I88" s="16">
        <v>162</v>
      </c>
      <c r="J88" s="29"/>
      <c r="K88" s="24"/>
      <c r="L88" s="14"/>
      <c r="M88" s="16" t="s">
        <v>281</v>
      </c>
      <c r="N88" s="29"/>
      <c r="O88" s="16"/>
      <c r="P88" s="14"/>
      <c r="Q88" s="16" t="s">
        <v>281</v>
      </c>
      <c r="R88" s="29"/>
      <c r="S88" s="24"/>
      <c r="T88" s="14"/>
      <c r="U88" s="23">
        <v>5108</v>
      </c>
      <c r="V88" s="29"/>
      <c r="W88" s="16"/>
      <c r="X88" s="14"/>
      <c r="Y88" s="16">
        <v>162</v>
      </c>
      <c r="Z88" s="29"/>
    </row>
    <row r="89" spans="1:36" ht="15.75" thickBot="1" x14ac:dyDescent="0.3">
      <c r="A89" s="32"/>
      <c r="B89" s="14" t="s">
        <v>283</v>
      </c>
      <c r="C89" s="16"/>
      <c r="D89" s="27"/>
      <c r="E89" s="42" t="s">
        <v>281</v>
      </c>
      <c r="F89" s="28"/>
      <c r="G89" s="16"/>
      <c r="H89" s="27"/>
      <c r="I89" s="42" t="s">
        <v>281</v>
      </c>
      <c r="J89" s="28"/>
      <c r="K89" s="16"/>
      <c r="L89" s="27"/>
      <c r="M89" s="56">
        <v>2850</v>
      </c>
      <c r="N89" s="28"/>
      <c r="O89" s="24"/>
      <c r="P89" s="27"/>
      <c r="Q89" s="56">
        <v>2427</v>
      </c>
      <c r="R89" s="28"/>
      <c r="S89" s="16"/>
      <c r="T89" s="27"/>
      <c r="U89" s="56">
        <v>2850</v>
      </c>
      <c r="V89" s="28"/>
      <c r="W89" s="16"/>
      <c r="X89" s="27"/>
      <c r="Y89" s="56">
        <v>2427</v>
      </c>
      <c r="Z89" s="28"/>
    </row>
    <row r="90" spans="1:36" ht="16.5" thickTop="1" thickBot="1" x14ac:dyDescent="0.3">
      <c r="A90" s="32"/>
      <c r="B90" s="61" t="s">
        <v>186</v>
      </c>
      <c r="C90" s="16"/>
      <c r="D90" s="43" t="s">
        <v>229</v>
      </c>
      <c r="E90" s="44">
        <v>79695</v>
      </c>
      <c r="F90" s="45"/>
      <c r="G90" s="16"/>
      <c r="H90" s="43" t="s">
        <v>229</v>
      </c>
      <c r="I90" s="44">
        <v>4126</v>
      </c>
      <c r="J90" s="45"/>
      <c r="K90" s="16"/>
      <c r="L90" s="43" t="s">
        <v>229</v>
      </c>
      <c r="M90" s="44">
        <v>12670</v>
      </c>
      <c r="N90" s="45"/>
      <c r="O90" s="16"/>
      <c r="P90" s="43" t="s">
        <v>229</v>
      </c>
      <c r="Q90" s="44">
        <v>3041</v>
      </c>
      <c r="R90" s="45"/>
      <c r="S90" s="16"/>
      <c r="T90" s="43" t="s">
        <v>229</v>
      </c>
      <c r="U90" s="44">
        <v>92365</v>
      </c>
      <c r="V90" s="45"/>
      <c r="W90" s="16"/>
      <c r="X90" s="43" t="s">
        <v>229</v>
      </c>
      <c r="Y90" s="44">
        <v>7167</v>
      </c>
      <c r="Z90" s="45"/>
    </row>
    <row r="91" spans="1:36" ht="15.75" thickTop="1" x14ac:dyDescent="0.25">
      <c r="A91" s="3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row>
    <row r="92" spans="1:36" ht="15" customHeight="1" x14ac:dyDescent="0.25">
      <c r="A92" s="32" t="s">
        <v>660</v>
      </c>
      <c r="B92" s="31" t="s">
        <v>5</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row>
    <row r="93" spans="1:36" x14ac:dyDescent="0.25">
      <c r="A93" s="3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row>
    <row r="94" spans="1:36" x14ac:dyDescent="0.25">
      <c r="A94" s="32"/>
      <c r="B94" s="35" t="s">
        <v>325</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row>
    <row r="95" spans="1:36" x14ac:dyDescent="0.25">
      <c r="A95" s="3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29"/>
    </row>
    <row r="96" spans="1:36" x14ac:dyDescent="0.25">
      <c r="A96" s="32"/>
      <c r="B96" s="14"/>
      <c r="C96" s="40"/>
      <c r="D96" s="75" t="s">
        <v>326</v>
      </c>
      <c r="E96" s="59"/>
      <c r="F96" s="75" t="s">
        <v>327</v>
      </c>
      <c r="G96" s="75"/>
      <c r="H96" s="51"/>
      <c r="I96" s="59"/>
      <c r="J96" s="75" t="s">
        <v>271</v>
      </c>
      <c r="K96" s="75"/>
      <c r="L96" s="51"/>
      <c r="M96" s="59"/>
      <c r="N96" s="75" t="s">
        <v>270</v>
      </c>
      <c r="O96" s="75"/>
      <c r="P96" s="51"/>
      <c r="Q96" s="59"/>
      <c r="R96" s="75" t="s">
        <v>328</v>
      </c>
      <c r="S96" s="75"/>
      <c r="T96" s="51"/>
      <c r="U96" s="59"/>
      <c r="V96" s="75" t="s">
        <v>329</v>
      </c>
      <c r="W96" s="75"/>
      <c r="X96" s="51"/>
      <c r="Y96" s="59"/>
      <c r="Z96" s="75" t="s">
        <v>330</v>
      </c>
      <c r="AA96" s="75"/>
      <c r="AB96" s="51"/>
      <c r="AC96" s="59"/>
      <c r="AD96" s="75" t="s">
        <v>331</v>
      </c>
      <c r="AE96" s="75"/>
      <c r="AF96" s="51"/>
      <c r="AG96" s="59"/>
      <c r="AH96" s="75" t="s">
        <v>332</v>
      </c>
      <c r="AI96" s="75"/>
      <c r="AJ96" s="51"/>
    </row>
    <row r="97" spans="1:36" x14ac:dyDescent="0.25">
      <c r="A97" s="32"/>
      <c r="B97" s="14"/>
      <c r="C97" s="40"/>
      <c r="D97" s="75"/>
      <c r="E97" s="59"/>
      <c r="F97" s="75"/>
      <c r="G97" s="75"/>
      <c r="H97" s="51"/>
      <c r="I97" s="59"/>
      <c r="J97" s="75" t="s">
        <v>272</v>
      </c>
      <c r="K97" s="75"/>
      <c r="L97" s="51"/>
      <c r="M97" s="59"/>
      <c r="N97" s="75"/>
      <c r="O97" s="75"/>
      <c r="P97" s="51"/>
      <c r="Q97" s="59"/>
      <c r="R97" s="75"/>
      <c r="S97" s="75"/>
      <c r="T97" s="51"/>
      <c r="U97" s="59"/>
      <c r="V97" s="75"/>
      <c r="W97" s="75"/>
      <c r="X97" s="51"/>
      <c r="Y97" s="59"/>
      <c r="Z97" s="75"/>
      <c r="AA97" s="75"/>
      <c r="AB97" s="51"/>
      <c r="AC97" s="59"/>
      <c r="AD97" s="75"/>
      <c r="AE97" s="75"/>
      <c r="AF97" s="51"/>
      <c r="AG97" s="59"/>
      <c r="AH97" s="75"/>
      <c r="AI97" s="75"/>
      <c r="AJ97" s="51"/>
    </row>
    <row r="98" spans="1:36" x14ac:dyDescent="0.25">
      <c r="A98" s="32"/>
      <c r="B98" s="14"/>
      <c r="C98" s="40"/>
      <c r="D98" s="75"/>
      <c r="E98" s="59"/>
      <c r="F98" s="75"/>
      <c r="G98" s="75"/>
      <c r="H98" s="51"/>
      <c r="I98" s="59"/>
      <c r="J98" s="31"/>
      <c r="K98" s="31"/>
      <c r="L98" s="51"/>
      <c r="M98" s="59"/>
      <c r="N98" s="75"/>
      <c r="O98" s="75"/>
      <c r="P98" s="51"/>
      <c r="Q98" s="59"/>
      <c r="R98" s="75"/>
      <c r="S98" s="75"/>
      <c r="T98" s="51"/>
      <c r="U98" s="59"/>
      <c r="V98" s="75"/>
      <c r="W98" s="75"/>
      <c r="X98" s="51"/>
      <c r="Y98" s="59"/>
      <c r="Z98" s="75"/>
      <c r="AA98" s="75"/>
      <c r="AB98" s="51"/>
      <c r="AC98" s="59"/>
      <c r="AD98" s="75"/>
      <c r="AE98" s="75"/>
      <c r="AF98" s="51"/>
      <c r="AG98" s="59"/>
      <c r="AH98" s="75"/>
      <c r="AI98" s="75"/>
      <c r="AJ98" s="51"/>
    </row>
    <row r="99" spans="1:36" x14ac:dyDescent="0.25">
      <c r="A99" s="32"/>
      <c r="B99" s="14"/>
      <c r="C99" s="40"/>
      <c r="D99" s="75"/>
      <c r="E99" s="59"/>
      <c r="F99" s="75"/>
      <c r="G99" s="75"/>
      <c r="H99" s="51"/>
      <c r="I99" s="59"/>
      <c r="J99" s="31"/>
      <c r="K99" s="31"/>
      <c r="L99" s="51"/>
      <c r="M99" s="59"/>
      <c r="N99" s="75"/>
      <c r="O99" s="75"/>
      <c r="P99" s="51"/>
      <c r="Q99" s="59"/>
      <c r="R99" s="75"/>
      <c r="S99" s="75"/>
      <c r="T99" s="51"/>
      <c r="U99" s="59"/>
      <c r="V99" s="75"/>
      <c r="W99" s="75"/>
      <c r="X99" s="51"/>
      <c r="Y99" s="59"/>
      <c r="Z99" s="75"/>
      <c r="AA99" s="75"/>
      <c r="AB99" s="51"/>
      <c r="AC99" s="59"/>
      <c r="AD99" s="75"/>
      <c r="AE99" s="75"/>
      <c r="AF99" s="51"/>
      <c r="AG99" s="59"/>
      <c r="AH99" s="75"/>
      <c r="AI99" s="75"/>
      <c r="AJ99" s="51"/>
    </row>
    <row r="100" spans="1:36" ht="15.75" thickBot="1" x14ac:dyDescent="0.3">
      <c r="A100" s="32"/>
      <c r="B100" s="30" t="s">
        <v>264</v>
      </c>
      <c r="C100" s="40"/>
      <c r="D100" s="76"/>
      <c r="E100" s="77"/>
      <c r="F100" s="76"/>
      <c r="G100" s="76"/>
      <c r="H100" s="53"/>
      <c r="I100" s="77"/>
      <c r="J100" s="78"/>
      <c r="K100" s="78"/>
      <c r="L100" s="53"/>
      <c r="M100" s="77"/>
      <c r="N100" s="76"/>
      <c r="O100" s="76"/>
      <c r="P100" s="53"/>
      <c r="Q100" s="77"/>
      <c r="R100" s="76"/>
      <c r="S100" s="76"/>
      <c r="T100" s="53"/>
      <c r="U100" s="77"/>
      <c r="V100" s="76"/>
      <c r="W100" s="76"/>
      <c r="X100" s="53"/>
      <c r="Y100" s="77"/>
      <c r="Z100" s="76"/>
      <c r="AA100" s="76"/>
      <c r="AB100" s="53"/>
      <c r="AC100" s="77"/>
      <c r="AD100" s="76"/>
      <c r="AE100" s="76"/>
      <c r="AF100" s="53"/>
      <c r="AG100" s="77"/>
      <c r="AH100" s="76"/>
      <c r="AI100" s="76"/>
      <c r="AJ100" s="51"/>
    </row>
    <row r="101" spans="1:36" ht="15.75" thickTop="1" x14ac:dyDescent="0.25">
      <c r="A101" s="32"/>
      <c r="B101" s="79" t="s">
        <v>333</v>
      </c>
      <c r="C101" s="80"/>
      <c r="D101" s="14" t="s">
        <v>334</v>
      </c>
      <c r="E101" s="81"/>
      <c r="F101" s="81" t="s">
        <v>229</v>
      </c>
      <c r="G101" s="54">
        <v>49</v>
      </c>
      <c r="H101" s="52"/>
      <c r="I101" s="81"/>
      <c r="J101" s="81" t="s">
        <v>229</v>
      </c>
      <c r="K101" s="54">
        <v>40</v>
      </c>
      <c r="L101" s="52"/>
      <c r="M101" s="81"/>
      <c r="N101" s="81" t="s">
        <v>229</v>
      </c>
      <c r="O101" s="54" t="s">
        <v>336</v>
      </c>
      <c r="P101" s="52" t="s">
        <v>275</v>
      </c>
      <c r="Q101" s="60"/>
      <c r="R101" s="81"/>
      <c r="S101" s="82" t="s">
        <v>337</v>
      </c>
      <c r="T101" s="52"/>
      <c r="U101" s="60"/>
      <c r="V101" s="81"/>
      <c r="W101" s="54">
        <v>6</v>
      </c>
      <c r="X101" s="52"/>
      <c r="Y101" s="60"/>
      <c r="Z101" s="81"/>
      <c r="AA101" s="54">
        <v>18</v>
      </c>
      <c r="AB101" s="52" t="s">
        <v>338</v>
      </c>
      <c r="AC101" s="60"/>
      <c r="AD101" s="81"/>
      <c r="AE101" s="54">
        <v>0.34</v>
      </c>
      <c r="AF101" s="52" t="s">
        <v>338</v>
      </c>
      <c r="AG101" s="81"/>
      <c r="AH101" s="81" t="s">
        <v>229</v>
      </c>
      <c r="AI101" s="54" t="s">
        <v>281</v>
      </c>
      <c r="AJ101" s="51"/>
    </row>
    <row r="102" spans="1:36" x14ac:dyDescent="0.25">
      <c r="A102" s="32"/>
      <c r="B102" s="79"/>
      <c r="C102" s="80"/>
      <c r="D102" s="14" t="s">
        <v>335</v>
      </c>
      <c r="E102" s="80"/>
      <c r="F102" s="80"/>
      <c r="G102" s="19"/>
      <c r="H102" s="51"/>
      <c r="I102" s="80"/>
      <c r="J102" s="80"/>
      <c r="K102" s="19"/>
      <c r="L102" s="51"/>
      <c r="M102" s="80"/>
      <c r="N102" s="80"/>
      <c r="O102" s="19"/>
      <c r="P102" s="51"/>
      <c r="Q102" s="59"/>
      <c r="R102" s="80"/>
      <c r="S102" s="75"/>
      <c r="T102" s="51"/>
      <c r="U102" s="59"/>
      <c r="V102" s="80"/>
      <c r="W102" s="19"/>
      <c r="X102" s="51"/>
      <c r="Y102" s="59"/>
      <c r="Z102" s="80"/>
      <c r="AA102" s="19"/>
      <c r="AB102" s="51"/>
      <c r="AC102" s="59"/>
      <c r="AD102" s="80"/>
      <c r="AE102" s="19"/>
      <c r="AF102" s="51"/>
      <c r="AG102" s="80"/>
      <c r="AH102" s="80"/>
      <c r="AI102" s="19"/>
      <c r="AJ102" s="51"/>
    </row>
    <row r="103" spans="1:36" x14ac:dyDescent="0.25">
      <c r="A103" s="32"/>
      <c r="B103" s="66" t="s">
        <v>339</v>
      </c>
      <c r="C103" s="80"/>
      <c r="D103" s="14" t="s">
        <v>334</v>
      </c>
      <c r="E103" s="80"/>
      <c r="F103" s="80"/>
      <c r="G103" s="19">
        <v>989</v>
      </c>
      <c r="H103" s="51"/>
      <c r="I103" s="80"/>
      <c r="J103" s="80"/>
      <c r="K103" s="19">
        <v>768</v>
      </c>
      <c r="L103" s="51"/>
      <c r="M103" s="80"/>
      <c r="N103" s="80"/>
      <c r="O103" s="19" t="s">
        <v>341</v>
      </c>
      <c r="P103" s="51" t="s">
        <v>275</v>
      </c>
      <c r="Q103" s="59"/>
      <c r="R103" s="80"/>
      <c r="S103" s="75" t="s">
        <v>342</v>
      </c>
      <c r="T103" s="51"/>
      <c r="U103" s="59"/>
      <c r="V103" s="80"/>
      <c r="W103" s="19">
        <v>11</v>
      </c>
      <c r="X103" s="51"/>
      <c r="Y103" s="59"/>
      <c r="Z103" s="80"/>
      <c r="AA103" s="19">
        <v>54</v>
      </c>
      <c r="AB103" s="51"/>
      <c r="AC103" s="59"/>
      <c r="AD103" s="80"/>
      <c r="AE103" s="19">
        <v>0.37</v>
      </c>
      <c r="AF103" s="51"/>
      <c r="AG103" s="80"/>
      <c r="AH103" s="80"/>
      <c r="AI103" s="83">
        <v>2173</v>
      </c>
      <c r="AJ103" s="51"/>
    </row>
    <row r="104" spans="1:36" x14ac:dyDescent="0.25">
      <c r="A104" s="32"/>
      <c r="B104" s="66" t="s">
        <v>340</v>
      </c>
      <c r="C104" s="80"/>
      <c r="D104" s="14" t="s">
        <v>335</v>
      </c>
      <c r="E104" s="80"/>
      <c r="F104" s="80"/>
      <c r="G104" s="19"/>
      <c r="H104" s="51"/>
      <c r="I104" s="80"/>
      <c r="J104" s="80"/>
      <c r="K104" s="19"/>
      <c r="L104" s="51"/>
      <c r="M104" s="80"/>
      <c r="N104" s="80"/>
      <c r="O104" s="19"/>
      <c r="P104" s="51"/>
      <c r="Q104" s="59"/>
      <c r="R104" s="80"/>
      <c r="S104" s="75"/>
      <c r="T104" s="51"/>
      <c r="U104" s="59"/>
      <c r="V104" s="80"/>
      <c r="W104" s="19"/>
      <c r="X104" s="51"/>
      <c r="Y104" s="59"/>
      <c r="Z104" s="80"/>
      <c r="AA104" s="19"/>
      <c r="AB104" s="51"/>
      <c r="AC104" s="59"/>
      <c r="AD104" s="80"/>
      <c r="AE104" s="19"/>
      <c r="AF104" s="51"/>
      <c r="AG104" s="80"/>
      <c r="AH104" s="80"/>
      <c r="AI104" s="83"/>
      <c r="AJ104" s="51"/>
    </row>
    <row r="105" spans="1:36" x14ac:dyDescent="0.25">
      <c r="A105" s="32"/>
      <c r="B105" s="14" t="s">
        <v>343</v>
      </c>
      <c r="C105" s="14"/>
      <c r="D105" s="14" t="s">
        <v>344</v>
      </c>
      <c r="E105" s="14"/>
      <c r="F105" s="14"/>
      <c r="G105" s="16">
        <v>732</v>
      </c>
      <c r="H105" s="29"/>
      <c r="I105" s="14"/>
      <c r="J105" s="14"/>
      <c r="K105" s="16">
        <v>350</v>
      </c>
      <c r="L105" s="29"/>
      <c r="M105" s="14"/>
      <c r="N105" s="14"/>
      <c r="O105" s="16" t="s">
        <v>345</v>
      </c>
      <c r="P105" s="29" t="s">
        <v>275</v>
      </c>
      <c r="Q105" s="24"/>
      <c r="R105" s="14"/>
      <c r="S105" s="64" t="s">
        <v>346</v>
      </c>
      <c r="T105" s="29"/>
      <c r="U105" s="24"/>
      <c r="V105" s="14"/>
      <c r="W105" s="16">
        <v>17</v>
      </c>
      <c r="X105" s="29"/>
      <c r="Y105" s="24"/>
      <c r="Z105" s="14"/>
      <c r="AA105" s="16">
        <v>41</v>
      </c>
      <c r="AB105" s="29"/>
      <c r="AC105" s="24"/>
      <c r="AD105" s="14"/>
      <c r="AE105" s="16">
        <v>0.39</v>
      </c>
      <c r="AF105" s="29"/>
      <c r="AG105" s="14"/>
      <c r="AH105" s="14"/>
      <c r="AI105" s="16">
        <v>267</v>
      </c>
      <c r="AJ105" s="29"/>
    </row>
    <row r="106" spans="1:36" x14ac:dyDescent="0.25">
      <c r="A106" s="32"/>
      <c r="B106" s="14" t="s">
        <v>347</v>
      </c>
      <c r="C106" s="14"/>
      <c r="D106" s="14" t="s">
        <v>348</v>
      </c>
      <c r="E106" s="14"/>
      <c r="F106" s="14"/>
      <c r="G106" s="23">
        <v>1520</v>
      </c>
      <c r="H106" s="29"/>
      <c r="I106" s="14"/>
      <c r="J106" s="14"/>
      <c r="K106" s="16">
        <v>710</v>
      </c>
      <c r="L106" s="29"/>
      <c r="M106" s="14"/>
      <c r="N106" s="14"/>
      <c r="O106" s="16" t="s">
        <v>349</v>
      </c>
      <c r="P106" s="29" t="s">
        <v>275</v>
      </c>
      <c r="Q106" s="24"/>
      <c r="R106" s="14"/>
      <c r="S106" s="64" t="s">
        <v>346</v>
      </c>
      <c r="T106" s="29"/>
      <c r="U106" s="24"/>
      <c r="V106" s="14"/>
      <c r="W106" s="16">
        <v>16</v>
      </c>
      <c r="X106" s="29"/>
      <c r="Y106" s="24"/>
      <c r="Z106" s="14"/>
      <c r="AA106" s="16">
        <v>34</v>
      </c>
      <c r="AB106" s="29"/>
      <c r="AC106" s="24"/>
      <c r="AD106" s="14"/>
      <c r="AE106" s="16">
        <v>0.28999999999999998</v>
      </c>
      <c r="AF106" s="29"/>
      <c r="AG106" s="14"/>
      <c r="AH106" s="14"/>
      <c r="AI106" s="16">
        <v>480</v>
      </c>
      <c r="AJ106" s="29"/>
    </row>
    <row r="107" spans="1:36" x14ac:dyDescent="0.25">
      <c r="A107" s="32"/>
      <c r="B107" s="14" t="s">
        <v>350</v>
      </c>
      <c r="C107" s="24"/>
      <c r="D107" s="14" t="s">
        <v>351</v>
      </c>
      <c r="E107" s="14"/>
      <c r="F107" s="14"/>
      <c r="G107" s="16">
        <v>556</v>
      </c>
      <c r="H107" s="29"/>
      <c r="I107" s="14"/>
      <c r="J107" s="14"/>
      <c r="K107" s="16">
        <v>308</v>
      </c>
      <c r="L107" s="29"/>
      <c r="M107" s="14"/>
      <c r="N107" s="14"/>
      <c r="O107" s="16" t="s">
        <v>352</v>
      </c>
      <c r="P107" s="29" t="s">
        <v>275</v>
      </c>
      <c r="Q107" s="24"/>
      <c r="R107" s="14"/>
      <c r="S107" s="64" t="s">
        <v>346</v>
      </c>
      <c r="T107" s="29"/>
      <c r="U107" s="24"/>
      <c r="V107" s="14"/>
      <c r="W107" s="16">
        <v>9</v>
      </c>
      <c r="X107" s="29"/>
      <c r="Y107" s="24"/>
      <c r="Z107" s="14"/>
      <c r="AA107" s="16">
        <v>49</v>
      </c>
      <c r="AB107" s="29"/>
      <c r="AC107" s="24"/>
      <c r="AD107" s="14"/>
      <c r="AE107" s="16">
        <v>0.31</v>
      </c>
      <c r="AF107" s="29"/>
      <c r="AG107" s="14"/>
      <c r="AH107" s="14"/>
      <c r="AI107" s="16">
        <v>470</v>
      </c>
      <c r="AJ107" s="29"/>
    </row>
    <row r="108" spans="1:36" x14ac:dyDescent="0.25">
      <c r="A108" s="32"/>
      <c r="B108" s="14" t="s">
        <v>353</v>
      </c>
      <c r="C108" s="80"/>
      <c r="D108" s="80" t="s">
        <v>355</v>
      </c>
      <c r="E108" s="80"/>
      <c r="F108" s="80"/>
      <c r="G108" s="19">
        <v>604</v>
      </c>
      <c r="H108" s="51"/>
      <c r="I108" s="80"/>
      <c r="J108" s="80"/>
      <c r="K108" s="19">
        <v>387</v>
      </c>
      <c r="L108" s="51"/>
      <c r="M108" s="80"/>
      <c r="N108" s="80"/>
      <c r="O108" s="19" t="s">
        <v>356</v>
      </c>
      <c r="P108" s="51" t="s">
        <v>275</v>
      </c>
      <c r="Q108" s="59"/>
      <c r="R108" s="80"/>
      <c r="S108" s="75" t="s">
        <v>346</v>
      </c>
      <c r="T108" s="51"/>
      <c r="U108" s="59"/>
      <c r="V108" s="80"/>
      <c r="W108" s="19">
        <v>40</v>
      </c>
      <c r="X108" s="51"/>
      <c r="Y108" s="59"/>
      <c r="Z108" s="80"/>
      <c r="AA108" s="19">
        <v>8</v>
      </c>
      <c r="AB108" s="51"/>
      <c r="AC108" s="59"/>
      <c r="AD108" s="80"/>
      <c r="AE108" s="19">
        <v>0.36</v>
      </c>
      <c r="AF108" s="51"/>
      <c r="AG108" s="80"/>
      <c r="AH108" s="80"/>
      <c r="AI108" s="19">
        <v>396</v>
      </c>
      <c r="AJ108" s="51"/>
    </row>
    <row r="109" spans="1:36" x14ac:dyDescent="0.25">
      <c r="A109" s="32"/>
      <c r="B109" s="14" t="s">
        <v>354</v>
      </c>
      <c r="C109" s="80"/>
      <c r="D109" s="80"/>
      <c r="E109" s="80"/>
      <c r="F109" s="80"/>
      <c r="G109" s="19"/>
      <c r="H109" s="51"/>
      <c r="I109" s="80"/>
      <c r="J109" s="80"/>
      <c r="K109" s="19"/>
      <c r="L109" s="51"/>
      <c r="M109" s="80"/>
      <c r="N109" s="80"/>
      <c r="O109" s="19"/>
      <c r="P109" s="51"/>
      <c r="Q109" s="59"/>
      <c r="R109" s="80"/>
      <c r="S109" s="75"/>
      <c r="T109" s="51"/>
      <c r="U109" s="59"/>
      <c r="V109" s="80"/>
      <c r="W109" s="19"/>
      <c r="X109" s="51"/>
      <c r="Y109" s="59"/>
      <c r="Z109" s="80"/>
      <c r="AA109" s="19"/>
      <c r="AB109" s="51"/>
      <c r="AC109" s="59"/>
      <c r="AD109" s="80"/>
      <c r="AE109" s="19"/>
      <c r="AF109" s="51"/>
      <c r="AG109" s="80"/>
      <c r="AH109" s="80"/>
      <c r="AI109" s="19"/>
      <c r="AJ109" s="51"/>
    </row>
    <row r="110" spans="1:36" x14ac:dyDescent="0.25">
      <c r="A110" s="32"/>
      <c r="B110" s="14" t="s">
        <v>353</v>
      </c>
      <c r="C110" s="80"/>
      <c r="D110" s="80" t="s">
        <v>351</v>
      </c>
      <c r="E110" s="80"/>
      <c r="F110" s="80"/>
      <c r="G110" s="19">
        <v>820</v>
      </c>
      <c r="H110" s="51"/>
      <c r="I110" s="80"/>
      <c r="J110" s="80"/>
      <c r="K110" s="19">
        <v>414</v>
      </c>
      <c r="L110" s="51"/>
      <c r="M110" s="80"/>
      <c r="N110" s="80"/>
      <c r="O110" s="19" t="s">
        <v>358</v>
      </c>
      <c r="P110" s="51" t="s">
        <v>275</v>
      </c>
      <c r="Q110" s="59"/>
      <c r="R110" s="80"/>
      <c r="S110" s="75" t="s">
        <v>346</v>
      </c>
      <c r="T110" s="51"/>
      <c r="U110" s="59"/>
      <c r="V110" s="80"/>
      <c r="W110" s="19">
        <v>41</v>
      </c>
      <c r="X110" s="51"/>
      <c r="Y110" s="59"/>
      <c r="Z110" s="80"/>
      <c r="AA110" s="19">
        <v>15</v>
      </c>
      <c r="AB110" s="51"/>
      <c r="AC110" s="59"/>
      <c r="AD110" s="80"/>
      <c r="AE110" s="19">
        <v>0.33</v>
      </c>
      <c r="AF110" s="51"/>
      <c r="AG110" s="80"/>
      <c r="AH110" s="80"/>
      <c r="AI110" s="19">
        <v>180</v>
      </c>
      <c r="AJ110" s="51"/>
    </row>
    <row r="111" spans="1:36" ht="15.75" thickBot="1" x14ac:dyDescent="0.3">
      <c r="A111" s="32"/>
      <c r="B111" s="14" t="s">
        <v>357</v>
      </c>
      <c r="C111" s="80"/>
      <c r="D111" s="80"/>
      <c r="E111" s="80"/>
      <c r="F111" s="84"/>
      <c r="G111" s="63"/>
      <c r="H111" s="53"/>
      <c r="I111" s="84"/>
      <c r="J111" s="84"/>
      <c r="K111" s="63"/>
      <c r="L111" s="53"/>
      <c r="M111" s="84"/>
      <c r="N111" s="84"/>
      <c r="O111" s="63"/>
      <c r="P111" s="53"/>
      <c r="Q111" s="59"/>
      <c r="R111" s="80"/>
      <c r="S111" s="75"/>
      <c r="T111" s="51"/>
      <c r="U111" s="59"/>
      <c r="V111" s="84"/>
      <c r="W111" s="63"/>
      <c r="X111" s="53"/>
      <c r="Y111" s="77"/>
      <c r="Z111" s="84"/>
      <c r="AA111" s="63"/>
      <c r="AB111" s="53"/>
      <c r="AC111" s="59"/>
      <c r="AD111" s="80"/>
      <c r="AE111" s="19"/>
      <c r="AF111" s="51"/>
      <c r="AG111" s="80"/>
      <c r="AH111" s="84"/>
      <c r="AI111" s="63"/>
      <c r="AJ111" s="51"/>
    </row>
    <row r="112" spans="1:36" ht="16.5" thickTop="1" thickBot="1" x14ac:dyDescent="0.3">
      <c r="A112" s="32"/>
      <c r="B112" s="10" t="s">
        <v>186</v>
      </c>
      <c r="C112" s="67"/>
      <c r="D112" s="24"/>
      <c r="E112" s="68"/>
      <c r="F112" s="69" t="s">
        <v>229</v>
      </c>
      <c r="G112" s="70">
        <v>5270</v>
      </c>
      <c r="H112" s="71"/>
      <c r="I112" s="69"/>
      <c r="J112" s="69"/>
      <c r="K112" s="70">
        <v>2977</v>
      </c>
      <c r="L112" s="71"/>
      <c r="M112" s="69"/>
      <c r="N112" s="69" t="s">
        <v>229</v>
      </c>
      <c r="O112" s="72" t="s">
        <v>284</v>
      </c>
      <c r="P112" s="71" t="s">
        <v>275</v>
      </c>
      <c r="Q112" s="24"/>
      <c r="R112" s="14"/>
      <c r="S112" s="16"/>
      <c r="T112" s="29"/>
      <c r="U112" s="67"/>
      <c r="V112" s="69"/>
      <c r="W112" s="72">
        <v>140</v>
      </c>
      <c r="X112" s="71"/>
      <c r="Y112" s="73"/>
      <c r="Z112" s="69"/>
      <c r="AA112" s="72">
        <v>30</v>
      </c>
      <c r="AB112" s="71" t="s">
        <v>338</v>
      </c>
      <c r="AC112" s="24"/>
      <c r="AD112" s="14"/>
      <c r="AE112" s="16"/>
      <c r="AF112" s="29"/>
      <c r="AG112" s="68"/>
      <c r="AH112" s="69" t="s">
        <v>229</v>
      </c>
      <c r="AI112" s="70">
        <v>3966</v>
      </c>
      <c r="AJ112" s="74"/>
    </row>
  </sheetData>
  <mergeCells count="323">
    <mergeCell ref="B81:AJ81"/>
    <mergeCell ref="B91:AJ91"/>
    <mergeCell ref="A92:A112"/>
    <mergeCell ref="B92:AJ92"/>
    <mergeCell ref="B93:AJ93"/>
    <mergeCell ref="B94:AJ94"/>
    <mergeCell ref="A53:A67"/>
    <mergeCell ref="B53:AJ53"/>
    <mergeCell ref="B54:AJ54"/>
    <mergeCell ref="B55:AJ55"/>
    <mergeCell ref="B67:AJ67"/>
    <mergeCell ref="A68:A91"/>
    <mergeCell ref="B68:AJ68"/>
    <mergeCell ref="B69:AJ69"/>
    <mergeCell ref="B70:AJ70"/>
    <mergeCell ref="B80:AJ80"/>
    <mergeCell ref="B6:AJ6"/>
    <mergeCell ref="B23:AJ23"/>
    <mergeCell ref="B24:AJ24"/>
    <mergeCell ref="B41:AJ41"/>
    <mergeCell ref="A42:A52"/>
    <mergeCell ref="B42:AJ42"/>
    <mergeCell ref="B43:AJ43"/>
    <mergeCell ref="B44:AJ44"/>
    <mergeCell ref="AH110:AH111"/>
    <mergeCell ref="AI110:AI111"/>
    <mergeCell ref="AJ110:AJ111"/>
    <mergeCell ref="A1:A2"/>
    <mergeCell ref="B1:AJ1"/>
    <mergeCell ref="B2:AJ2"/>
    <mergeCell ref="B3:AJ3"/>
    <mergeCell ref="A4:A41"/>
    <mergeCell ref="B4:AJ4"/>
    <mergeCell ref="B5:AJ5"/>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H108:AH109"/>
    <mergeCell ref="AI108:AI109"/>
    <mergeCell ref="AJ108:AJ109"/>
    <mergeCell ref="C110:C111"/>
    <mergeCell ref="D110:D111"/>
    <mergeCell ref="E110:E111"/>
    <mergeCell ref="F110:F111"/>
    <mergeCell ref="G110:G111"/>
    <mergeCell ref="H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H103:AH104"/>
    <mergeCell ref="AI103:AI104"/>
    <mergeCell ref="AJ103:AJ104"/>
    <mergeCell ref="C108:C109"/>
    <mergeCell ref="D108:D109"/>
    <mergeCell ref="E108:E109"/>
    <mergeCell ref="F108:F109"/>
    <mergeCell ref="G108:G109"/>
    <mergeCell ref="H108:H109"/>
    <mergeCell ref="I108:I109"/>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G101:AG102"/>
    <mergeCell ref="AH101:AH102"/>
    <mergeCell ref="AI101:AI102"/>
    <mergeCell ref="AJ101:AJ102"/>
    <mergeCell ref="C103:C104"/>
    <mergeCell ref="E103:E104"/>
    <mergeCell ref="F103:F104"/>
    <mergeCell ref="G103:G104"/>
    <mergeCell ref="H103:H104"/>
    <mergeCell ref="I103:I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F96:AF100"/>
    <mergeCell ref="AG96:AG100"/>
    <mergeCell ref="AH96:AI100"/>
    <mergeCell ref="AJ96:AJ100"/>
    <mergeCell ref="B101:B102"/>
    <mergeCell ref="C101:C102"/>
    <mergeCell ref="E101:E102"/>
    <mergeCell ref="F101:F102"/>
    <mergeCell ref="G101:G102"/>
    <mergeCell ref="H101:H102"/>
    <mergeCell ref="X96:X100"/>
    <mergeCell ref="Y96:Y100"/>
    <mergeCell ref="Z96:AA100"/>
    <mergeCell ref="AB96:AB100"/>
    <mergeCell ref="AC96:AC100"/>
    <mergeCell ref="AD96:AE100"/>
    <mergeCell ref="P96:P100"/>
    <mergeCell ref="Q96:Q100"/>
    <mergeCell ref="R96:S100"/>
    <mergeCell ref="T96:T100"/>
    <mergeCell ref="U96:U100"/>
    <mergeCell ref="V96:W100"/>
    <mergeCell ref="J98:K98"/>
    <mergeCell ref="J99:K99"/>
    <mergeCell ref="J100:K100"/>
    <mergeCell ref="L96:L100"/>
    <mergeCell ref="M96:M100"/>
    <mergeCell ref="N96:O100"/>
    <mergeCell ref="Z84:Z85"/>
    <mergeCell ref="B95:AI95"/>
    <mergeCell ref="C96:C100"/>
    <mergeCell ref="D96:D100"/>
    <mergeCell ref="E96:E100"/>
    <mergeCell ref="F96:G100"/>
    <mergeCell ref="H96:H100"/>
    <mergeCell ref="I96:I100"/>
    <mergeCell ref="J96:K96"/>
    <mergeCell ref="J97:K97"/>
    <mergeCell ref="T84:U84"/>
    <mergeCell ref="T85:U85"/>
    <mergeCell ref="V84:V85"/>
    <mergeCell ref="W84:W85"/>
    <mergeCell ref="X84:Y84"/>
    <mergeCell ref="X85:Y85"/>
    <mergeCell ref="N84:N85"/>
    <mergeCell ref="O84:O85"/>
    <mergeCell ref="P84:Q84"/>
    <mergeCell ref="P85:Q85"/>
    <mergeCell ref="R84:R85"/>
    <mergeCell ref="S84:S85"/>
    <mergeCell ref="G84:G85"/>
    <mergeCell ref="H84:I84"/>
    <mergeCell ref="H85:I85"/>
    <mergeCell ref="J84:J85"/>
    <mergeCell ref="K84:K85"/>
    <mergeCell ref="L84:M84"/>
    <mergeCell ref="L85:M85"/>
    <mergeCell ref="Z73:Z74"/>
    <mergeCell ref="D82:Y82"/>
    <mergeCell ref="D83:I83"/>
    <mergeCell ref="L83:Q83"/>
    <mergeCell ref="T83:Y83"/>
    <mergeCell ref="B84:B85"/>
    <mergeCell ref="C84:C85"/>
    <mergeCell ref="D84:E84"/>
    <mergeCell ref="D85:E85"/>
    <mergeCell ref="F84:F85"/>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D58:E58"/>
    <mergeCell ref="H58:I58"/>
    <mergeCell ref="D71:Y71"/>
    <mergeCell ref="D72:I72"/>
    <mergeCell ref="L72:Q72"/>
    <mergeCell ref="T72:Y72"/>
    <mergeCell ref="P46:Q46"/>
    <mergeCell ref="P47:Q47"/>
    <mergeCell ref="R46:R47"/>
    <mergeCell ref="D56:I56"/>
    <mergeCell ref="D57:E57"/>
    <mergeCell ref="H57:I57"/>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070</v>
      </c>
      <c r="C4" s="8">
        <v>12525</v>
      </c>
    </row>
    <row r="5" spans="1:3" x14ac:dyDescent="0.25">
      <c r="A5" s="2" t="s">
        <v>34</v>
      </c>
      <c r="B5" s="5">
        <v>66050</v>
      </c>
      <c r="C5" s="5">
        <v>23355</v>
      </c>
    </row>
    <row r="6" spans="1:3" x14ac:dyDescent="0.25">
      <c r="A6" s="2" t="s">
        <v>35</v>
      </c>
      <c r="B6" s="5">
        <v>83120</v>
      </c>
      <c r="C6" s="5">
        <v>35880</v>
      </c>
    </row>
    <row r="7" spans="1:3" ht="30" x14ac:dyDescent="0.25">
      <c r="A7" s="2" t="s">
        <v>36</v>
      </c>
      <c r="B7" s="5">
        <v>219634</v>
      </c>
      <c r="C7" s="5">
        <v>204891</v>
      </c>
    </row>
    <row r="8" spans="1:3" ht="45" x14ac:dyDescent="0.25">
      <c r="A8" s="2" t="s">
        <v>37</v>
      </c>
      <c r="B8" s="4">
        <v>21</v>
      </c>
      <c r="C8" s="4">
        <v>21</v>
      </c>
    </row>
    <row r="9" spans="1:3" x14ac:dyDescent="0.25">
      <c r="A9" s="2" t="s">
        <v>38</v>
      </c>
      <c r="B9" s="5">
        <v>1725</v>
      </c>
      <c r="C9" s="5">
        <v>1570</v>
      </c>
    </row>
    <row r="10" spans="1:3" x14ac:dyDescent="0.25">
      <c r="A10" s="2" t="s">
        <v>39</v>
      </c>
      <c r="B10" s="4">
        <v>491</v>
      </c>
      <c r="C10" s="5">
        <v>4931</v>
      </c>
    </row>
    <row r="11" spans="1:3" ht="45" x14ac:dyDescent="0.25">
      <c r="A11" s="2" t="s">
        <v>40</v>
      </c>
      <c r="B11" s="5">
        <v>706806</v>
      </c>
      <c r="C11" s="5">
        <v>667048</v>
      </c>
    </row>
    <row r="12" spans="1:3" x14ac:dyDescent="0.25">
      <c r="A12" s="2" t="s">
        <v>41</v>
      </c>
      <c r="B12" s="5">
        <v>29041</v>
      </c>
      <c r="C12" s="5">
        <v>22748</v>
      </c>
    </row>
    <row r="13" spans="1:3" x14ac:dyDescent="0.25">
      <c r="A13" s="2" t="s">
        <v>42</v>
      </c>
      <c r="B13" s="5">
        <v>3637</v>
      </c>
      <c r="C13" s="5">
        <v>4059</v>
      </c>
    </row>
    <row r="14" spans="1:3" x14ac:dyDescent="0.25">
      <c r="A14" s="2" t="s">
        <v>43</v>
      </c>
      <c r="B14" s="5">
        <v>3104</v>
      </c>
      <c r="C14" s="5">
        <v>3049</v>
      </c>
    </row>
    <row r="15" spans="1:3" x14ac:dyDescent="0.25">
      <c r="A15" s="2" t="s">
        <v>44</v>
      </c>
      <c r="B15" s="5">
        <v>17555</v>
      </c>
      <c r="C15" s="5">
        <v>17468</v>
      </c>
    </row>
    <row r="16" spans="1:3" x14ac:dyDescent="0.25">
      <c r="A16" s="2" t="s">
        <v>45</v>
      </c>
      <c r="B16" s="5">
        <v>1065134</v>
      </c>
      <c r="C16" s="5">
        <v>961665</v>
      </c>
    </row>
    <row r="17" spans="1:3" x14ac:dyDescent="0.25">
      <c r="A17" s="3" t="s">
        <v>46</v>
      </c>
      <c r="B17" s="4" t="s">
        <v>5</v>
      </c>
      <c r="C17" s="4" t="s">
        <v>5</v>
      </c>
    </row>
    <row r="18" spans="1:3" x14ac:dyDescent="0.25">
      <c r="A18" s="2" t="s">
        <v>47</v>
      </c>
      <c r="B18" s="5">
        <v>199553</v>
      </c>
      <c r="C18" s="5">
        <v>157806</v>
      </c>
    </row>
    <row r="19" spans="1:3" x14ac:dyDescent="0.25">
      <c r="A19" s="2" t="s">
        <v>48</v>
      </c>
      <c r="B19" s="5">
        <v>212710</v>
      </c>
      <c r="C19" s="5">
        <v>230221</v>
      </c>
    </row>
    <row r="20" spans="1:3" x14ac:dyDescent="0.25">
      <c r="A20" s="2" t="s">
        <v>49</v>
      </c>
      <c r="B20" s="5">
        <v>431612</v>
      </c>
      <c r="C20" s="5">
        <v>402671</v>
      </c>
    </row>
    <row r="21" spans="1:3" x14ac:dyDescent="0.25">
      <c r="A21" s="2" t="s">
        <v>50</v>
      </c>
      <c r="B21" s="5">
        <v>80809</v>
      </c>
      <c r="C21" s="5">
        <v>78836</v>
      </c>
    </row>
    <row r="22" spans="1:3" x14ac:dyDescent="0.25">
      <c r="A22" s="2" t="s">
        <v>51</v>
      </c>
      <c r="B22" s="5">
        <v>924684</v>
      </c>
      <c r="C22" s="5">
        <v>869534</v>
      </c>
    </row>
    <row r="23" spans="1:3" x14ac:dyDescent="0.25">
      <c r="A23" s="2" t="s">
        <v>52</v>
      </c>
      <c r="B23" s="4">
        <v>292</v>
      </c>
      <c r="C23" s="4">
        <v>237</v>
      </c>
    </row>
    <row r="24" spans="1:3" x14ac:dyDescent="0.25">
      <c r="A24" s="2" t="s">
        <v>53</v>
      </c>
      <c r="B24" s="5">
        <v>6259</v>
      </c>
      <c r="C24" s="5">
        <v>6519</v>
      </c>
    </row>
    <row r="25" spans="1:3" x14ac:dyDescent="0.25">
      <c r="A25" s="2" t="s">
        <v>54</v>
      </c>
      <c r="B25" s="5">
        <v>22476</v>
      </c>
      <c r="C25" s="5">
        <v>22476</v>
      </c>
    </row>
    <row r="26" spans="1:3" x14ac:dyDescent="0.25">
      <c r="A26" s="2" t="s">
        <v>55</v>
      </c>
      <c r="B26" s="5">
        <v>953711</v>
      </c>
      <c r="C26" s="5">
        <v>898766</v>
      </c>
    </row>
    <row r="27" spans="1:3" x14ac:dyDescent="0.25">
      <c r="A27" s="3" t="s">
        <v>56</v>
      </c>
      <c r="B27" s="4" t="s">
        <v>5</v>
      </c>
      <c r="C27" s="4" t="s">
        <v>5</v>
      </c>
    </row>
    <row r="28" spans="1:3" ht="45" x14ac:dyDescent="0.25">
      <c r="A28" s="2" t="s">
        <v>57</v>
      </c>
      <c r="B28" s="4">
        <v>0</v>
      </c>
      <c r="C28" s="4">
        <v>0</v>
      </c>
    </row>
    <row r="29" spans="1:3" ht="75" x14ac:dyDescent="0.25">
      <c r="A29" s="2" t="s">
        <v>58</v>
      </c>
      <c r="B29" s="4">
        <v>383</v>
      </c>
      <c r="C29" s="4">
        <v>265</v>
      </c>
    </row>
    <row r="30" spans="1:3" x14ac:dyDescent="0.25">
      <c r="A30" s="2" t="s">
        <v>59</v>
      </c>
      <c r="B30" s="5">
        <v>152131</v>
      </c>
      <c r="C30" s="5">
        <v>107078</v>
      </c>
    </row>
    <row r="31" spans="1:3" x14ac:dyDescent="0.25">
      <c r="A31" s="2" t="s">
        <v>60</v>
      </c>
      <c r="B31" s="5">
        <v>-36416</v>
      </c>
      <c r="C31" s="5">
        <v>-37708</v>
      </c>
    </row>
    <row r="32" spans="1:3" x14ac:dyDescent="0.25">
      <c r="A32" s="2" t="s">
        <v>61</v>
      </c>
      <c r="B32" s="5">
        <v>-3099</v>
      </c>
      <c r="C32" s="5">
        <v>-3099</v>
      </c>
    </row>
    <row r="33" spans="1:3" ht="30" x14ac:dyDescent="0.25">
      <c r="A33" s="2" t="s">
        <v>62</v>
      </c>
      <c r="B33" s="4">
        <v>-809</v>
      </c>
      <c r="C33" s="4">
        <v>-809</v>
      </c>
    </row>
    <row r="34" spans="1:3" ht="30" x14ac:dyDescent="0.25">
      <c r="A34" s="2" t="s">
        <v>63</v>
      </c>
      <c r="B34" s="4">
        <v>-767</v>
      </c>
      <c r="C34" s="5">
        <v>-2828</v>
      </c>
    </row>
    <row r="35" spans="1:3" x14ac:dyDescent="0.25">
      <c r="A35" s="2" t="s">
        <v>64</v>
      </c>
      <c r="B35" s="5">
        <v>111423</v>
      </c>
      <c r="C35" s="5">
        <v>62899</v>
      </c>
    </row>
    <row r="36" spans="1:3" ht="30" x14ac:dyDescent="0.25">
      <c r="A36" s="2" t="s">
        <v>65</v>
      </c>
      <c r="B36" s="8">
        <v>1065134</v>
      </c>
      <c r="C36" s="8">
        <v>961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5"/>
  <sheetViews>
    <sheetView showGridLines="0" workbookViewId="0"/>
  </sheetViews>
  <sheetFormatPr defaultRowHeight="15" x14ac:dyDescent="0.25"/>
  <cols>
    <col min="1" max="1" width="36.5703125" bestFit="1" customWidth="1"/>
    <col min="2" max="2" width="36.5703125" customWidth="1"/>
    <col min="3" max="3" width="2.5703125" customWidth="1"/>
    <col min="4" max="4" width="9.28515625" customWidth="1"/>
    <col min="5" max="5" width="10.42578125" customWidth="1"/>
    <col min="6" max="6" width="8.28515625" customWidth="1"/>
    <col min="7" max="7" width="2.5703125" customWidth="1"/>
    <col min="8" max="8" width="13.7109375" customWidth="1"/>
    <col min="9" max="9" width="15.7109375" customWidth="1"/>
    <col min="10" max="10" width="8.28515625" customWidth="1"/>
    <col min="11" max="11" width="2.5703125" customWidth="1"/>
    <col min="12" max="14" width="9.42578125" customWidth="1"/>
    <col min="15" max="15" width="2.5703125" customWidth="1"/>
    <col min="16" max="16" width="4.85546875" customWidth="1"/>
    <col min="17" max="17" width="18.42578125" customWidth="1"/>
    <col min="18" max="18" width="2.140625" customWidth="1"/>
    <col min="19" max="19" width="13.140625" customWidth="1"/>
    <col min="20" max="20" width="2.5703125" customWidth="1"/>
    <col min="21" max="21" width="9.42578125" customWidth="1"/>
    <col min="22" max="22" width="2.140625" customWidth="1"/>
    <col min="23" max="23" width="13.140625" customWidth="1"/>
    <col min="24" max="24" width="4.7109375" customWidth="1"/>
    <col min="25" max="25" width="13.140625" customWidth="1"/>
    <col min="26" max="26" width="2.140625" customWidth="1"/>
    <col min="27" max="27" width="13.140625" customWidth="1"/>
    <col min="28" max="28" width="2.85546875" customWidth="1"/>
    <col min="29" max="29" width="6.85546875" customWidth="1"/>
    <col min="30" max="30" width="2.140625" customWidth="1"/>
    <col min="31" max="31" width="13.140625" customWidth="1"/>
    <col min="32" max="32" width="2.5703125" customWidth="1"/>
    <col min="33" max="33" width="9.42578125" customWidth="1"/>
    <col min="34" max="34" width="2.140625" customWidth="1"/>
  </cols>
  <sheetData>
    <row r="1" spans="1:34"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62</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662</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5" t="s">
        <v>36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32"/>
      <c r="B7" s="80"/>
      <c r="C7" s="19"/>
      <c r="D7" s="86" t="s">
        <v>365</v>
      </c>
      <c r="E7" s="86"/>
      <c r="F7" s="51"/>
      <c r="G7" s="19"/>
      <c r="H7" s="48" t="s">
        <v>366</v>
      </c>
      <c r="I7" s="48"/>
      <c r="J7" s="51"/>
    </row>
    <row r="8" spans="1:34" ht="15.75" thickBot="1" x14ac:dyDescent="0.3">
      <c r="A8" s="32"/>
      <c r="B8" s="80"/>
      <c r="C8" s="19"/>
      <c r="D8" s="26">
        <v>2014</v>
      </c>
      <c r="E8" s="26"/>
      <c r="F8" s="53"/>
      <c r="G8" s="19"/>
      <c r="H8" s="26">
        <v>2013</v>
      </c>
      <c r="I8" s="26"/>
      <c r="J8" s="53"/>
    </row>
    <row r="9" spans="1:34" ht="15.75" thickTop="1" x14ac:dyDescent="0.25">
      <c r="A9" s="32"/>
      <c r="B9" s="30" t="s">
        <v>264</v>
      </c>
      <c r="C9" s="16"/>
      <c r="D9" s="54"/>
      <c r="E9" s="54"/>
      <c r="F9" s="29"/>
      <c r="G9" s="16"/>
      <c r="H9" s="54"/>
      <c r="I9" s="54"/>
      <c r="J9" s="29"/>
    </row>
    <row r="10" spans="1:34" x14ac:dyDescent="0.25">
      <c r="A10" s="32"/>
      <c r="B10" s="14" t="s">
        <v>367</v>
      </c>
      <c r="C10" s="16"/>
      <c r="D10" s="14" t="s">
        <v>229</v>
      </c>
      <c r="E10" s="23">
        <v>353458</v>
      </c>
      <c r="F10" s="29"/>
      <c r="G10" s="16"/>
      <c r="H10" s="14" t="s">
        <v>229</v>
      </c>
      <c r="I10" s="23">
        <v>342794</v>
      </c>
      <c r="J10" s="29"/>
    </row>
    <row r="11" spans="1:34" x14ac:dyDescent="0.25">
      <c r="A11" s="32"/>
      <c r="B11" s="14" t="s">
        <v>368</v>
      </c>
      <c r="C11" s="16"/>
      <c r="D11" s="14"/>
      <c r="E11" s="23">
        <v>31224</v>
      </c>
      <c r="F11" s="29"/>
      <c r="G11" s="16"/>
      <c r="H11" s="14"/>
      <c r="I11" s="23">
        <v>23977</v>
      </c>
      <c r="J11" s="29"/>
    </row>
    <row r="12" spans="1:34" x14ac:dyDescent="0.25">
      <c r="A12" s="32"/>
      <c r="B12" s="14" t="s">
        <v>369</v>
      </c>
      <c r="C12" s="16"/>
      <c r="D12" s="14"/>
      <c r="E12" s="23">
        <v>127818</v>
      </c>
      <c r="F12" s="29"/>
      <c r="G12" s="14"/>
      <c r="H12" s="14"/>
      <c r="I12" s="23">
        <v>118209</v>
      </c>
      <c r="J12" s="29"/>
    </row>
    <row r="13" spans="1:34" x14ac:dyDescent="0.25">
      <c r="A13" s="32"/>
      <c r="B13" s="14" t="s">
        <v>370</v>
      </c>
      <c r="C13" s="16"/>
      <c r="D13" s="14"/>
      <c r="E13" s="23">
        <v>167130</v>
      </c>
      <c r="F13" s="29"/>
      <c r="G13" s="14"/>
      <c r="H13" s="14"/>
      <c r="I13" s="23">
        <v>160229</v>
      </c>
      <c r="J13" s="29"/>
    </row>
    <row r="14" spans="1:34" x14ac:dyDescent="0.25">
      <c r="A14" s="32"/>
      <c r="B14" s="14" t="s">
        <v>371</v>
      </c>
      <c r="C14" s="16"/>
      <c r="D14" s="14"/>
      <c r="E14" s="23">
        <v>37255</v>
      </c>
      <c r="F14" s="29"/>
      <c r="G14" s="14"/>
      <c r="H14" s="14"/>
      <c r="I14" s="23">
        <v>31981</v>
      </c>
      <c r="J14" s="29"/>
    </row>
    <row r="15" spans="1:34" ht="15.75" thickBot="1" x14ac:dyDescent="0.3">
      <c r="A15" s="32"/>
      <c r="B15" s="14" t="s">
        <v>372</v>
      </c>
      <c r="C15" s="16"/>
      <c r="D15" s="27"/>
      <c r="E15" s="56">
        <v>2330</v>
      </c>
      <c r="F15" s="28"/>
      <c r="G15" s="14"/>
      <c r="H15" s="27"/>
      <c r="I15" s="56">
        <v>2359</v>
      </c>
      <c r="J15" s="28"/>
    </row>
    <row r="16" spans="1:34" ht="15.75" thickTop="1" x14ac:dyDescent="0.25">
      <c r="A16" s="32"/>
      <c r="B16" s="14" t="s">
        <v>373</v>
      </c>
      <c r="C16" s="16"/>
      <c r="D16" s="14"/>
      <c r="E16" s="23">
        <v>719215</v>
      </c>
      <c r="F16" s="29"/>
      <c r="G16" s="16"/>
      <c r="H16" s="14"/>
      <c r="I16" s="23">
        <v>679549</v>
      </c>
      <c r="J16" s="29"/>
    </row>
    <row r="17" spans="1:34" x14ac:dyDescent="0.25">
      <c r="A17" s="32"/>
      <c r="B17" s="14" t="s">
        <v>374</v>
      </c>
      <c r="C17" s="16"/>
      <c r="D17" s="14"/>
      <c r="E17" s="16" t="s">
        <v>375</v>
      </c>
      <c r="F17" s="29" t="s">
        <v>275</v>
      </c>
      <c r="G17" s="16"/>
      <c r="H17" s="14"/>
      <c r="I17" s="16" t="s">
        <v>376</v>
      </c>
      <c r="J17" s="29" t="s">
        <v>275</v>
      </c>
    </row>
    <row r="18" spans="1:34" ht="15.75" thickBot="1" x14ac:dyDescent="0.3">
      <c r="A18" s="32"/>
      <c r="B18" s="14" t="s">
        <v>70</v>
      </c>
      <c r="C18" s="16"/>
      <c r="D18" s="27"/>
      <c r="E18" s="42" t="s">
        <v>377</v>
      </c>
      <c r="F18" s="28" t="s">
        <v>275</v>
      </c>
      <c r="G18" s="16"/>
      <c r="H18" s="27"/>
      <c r="I18" s="42" t="s">
        <v>378</v>
      </c>
      <c r="J18" s="28" t="s">
        <v>275</v>
      </c>
    </row>
    <row r="19" spans="1:34" ht="16.5" thickTop="1" thickBot="1" x14ac:dyDescent="0.3">
      <c r="A19" s="32"/>
      <c r="B19" s="14" t="s">
        <v>379</v>
      </c>
      <c r="C19" s="16"/>
      <c r="D19" s="43" t="s">
        <v>229</v>
      </c>
      <c r="E19" s="44">
        <v>706806</v>
      </c>
      <c r="F19" s="45"/>
      <c r="G19" s="16"/>
      <c r="H19" s="43" t="s">
        <v>229</v>
      </c>
      <c r="I19" s="44">
        <v>667048</v>
      </c>
      <c r="J19" s="45"/>
    </row>
    <row r="20" spans="1:34" ht="15.75" thickTop="1" x14ac:dyDescent="0.25">
      <c r="A20" s="32"/>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row>
    <row r="21" spans="1:34" ht="15" customHeight="1" x14ac:dyDescent="0.25">
      <c r="A21" s="32" t="s">
        <v>663</v>
      </c>
      <c r="B21" s="31" t="s">
        <v>5</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ht="15" customHeight="1" x14ac:dyDescent="0.25">
      <c r="A22" s="32"/>
      <c r="B22" s="31" t="s">
        <v>664</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ht="15.75" thickBot="1" x14ac:dyDescent="0.3">
      <c r="A24" s="32"/>
      <c r="B24" s="24"/>
      <c r="C24" s="16"/>
      <c r="D24" s="87">
        <v>41820</v>
      </c>
      <c r="E24" s="87"/>
      <c r="F24" s="87"/>
      <c r="G24" s="87"/>
      <c r="H24" s="87"/>
      <c r="I24" s="87"/>
      <c r="J24" s="87"/>
      <c r="K24" s="87"/>
      <c r="L24" s="87"/>
      <c r="M24" s="87"/>
      <c r="N24" s="28"/>
      <c r="O24" s="16"/>
      <c r="P24" s="87">
        <v>41639</v>
      </c>
      <c r="Q24" s="87"/>
      <c r="R24" s="87"/>
      <c r="S24" s="87"/>
      <c r="T24" s="87"/>
      <c r="U24" s="87"/>
      <c r="V24" s="87"/>
      <c r="W24" s="87"/>
      <c r="X24" s="87"/>
      <c r="Y24" s="87"/>
      <c r="Z24" s="28"/>
    </row>
    <row r="25" spans="1:34" ht="15.75" thickTop="1" x14ac:dyDescent="0.25">
      <c r="A25" s="32"/>
      <c r="B25" s="47" t="s">
        <v>264</v>
      </c>
      <c r="C25" s="19"/>
      <c r="D25" s="49" t="s">
        <v>382</v>
      </c>
      <c r="E25" s="49"/>
      <c r="F25" s="52"/>
      <c r="G25" s="54"/>
      <c r="H25" s="49" t="s">
        <v>383</v>
      </c>
      <c r="I25" s="49"/>
      <c r="J25" s="52"/>
      <c r="K25" s="54"/>
      <c r="L25" s="49" t="s">
        <v>386</v>
      </c>
      <c r="M25" s="49"/>
      <c r="N25" s="52"/>
      <c r="O25" s="19"/>
      <c r="P25" s="49" t="s">
        <v>382</v>
      </c>
      <c r="Q25" s="49"/>
      <c r="R25" s="52"/>
      <c r="S25" s="54"/>
      <c r="T25" s="49" t="s">
        <v>383</v>
      </c>
      <c r="U25" s="49"/>
      <c r="V25" s="52"/>
      <c r="W25" s="54"/>
      <c r="X25" s="49" t="s">
        <v>386</v>
      </c>
      <c r="Y25" s="49"/>
      <c r="Z25" s="52"/>
    </row>
    <row r="26" spans="1:34" x14ac:dyDescent="0.25">
      <c r="A26" s="32"/>
      <c r="B26" s="47"/>
      <c r="C26" s="19"/>
      <c r="D26" s="48"/>
      <c r="E26" s="48"/>
      <c r="F26" s="51"/>
      <c r="G26" s="19"/>
      <c r="H26" s="48" t="s">
        <v>384</v>
      </c>
      <c r="I26" s="48"/>
      <c r="J26" s="51"/>
      <c r="K26" s="19"/>
      <c r="L26" s="48"/>
      <c r="M26" s="48"/>
      <c r="N26" s="51"/>
      <c r="O26" s="19"/>
      <c r="P26" s="48"/>
      <c r="Q26" s="48"/>
      <c r="R26" s="51"/>
      <c r="S26" s="19"/>
      <c r="T26" s="48" t="s">
        <v>384</v>
      </c>
      <c r="U26" s="48"/>
      <c r="V26" s="51"/>
      <c r="W26" s="19"/>
      <c r="X26" s="48"/>
      <c r="Y26" s="48"/>
      <c r="Z26" s="51"/>
    </row>
    <row r="27" spans="1:34" ht="15.75" thickBot="1" x14ac:dyDescent="0.3">
      <c r="A27" s="32"/>
      <c r="B27" s="47"/>
      <c r="C27" s="19"/>
      <c r="D27" s="55"/>
      <c r="E27" s="55"/>
      <c r="F27" s="53"/>
      <c r="G27" s="63"/>
      <c r="H27" s="55" t="s">
        <v>385</v>
      </c>
      <c r="I27" s="55"/>
      <c r="J27" s="53"/>
      <c r="K27" s="63"/>
      <c r="L27" s="55"/>
      <c r="M27" s="55"/>
      <c r="N27" s="53"/>
      <c r="O27" s="19"/>
      <c r="P27" s="55"/>
      <c r="Q27" s="55"/>
      <c r="R27" s="53"/>
      <c r="S27" s="63"/>
      <c r="T27" s="55" t="s">
        <v>385</v>
      </c>
      <c r="U27" s="55"/>
      <c r="V27" s="53"/>
      <c r="W27" s="63"/>
      <c r="X27" s="55"/>
      <c r="Y27" s="55"/>
      <c r="Z27" s="53"/>
    </row>
    <row r="28" spans="1:34" ht="15.75" thickTop="1" x14ac:dyDescent="0.25">
      <c r="A28" s="32"/>
      <c r="B28" s="14" t="s">
        <v>387</v>
      </c>
      <c r="C28" s="16"/>
      <c r="D28" s="54"/>
      <c r="E28" s="54"/>
      <c r="F28" s="29"/>
      <c r="G28" s="16"/>
      <c r="H28" s="54"/>
      <c r="I28" s="54"/>
      <c r="J28" s="29"/>
      <c r="K28" s="16"/>
      <c r="L28" s="54"/>
      <c r="M28" s="54"/>
      <c r="N28" s="29"/>
      <c r="O28" s="16"/>
      <c r="P28" s="54"/>
      <c r="Q28" s="54"/>
      <c r="R28" s="29"/>
      <c r="S28" s="16"/>
      <c r="T28" s="54"/>
      <c r="U28" s="54"/>
      <c r="V28" s="29"/>
      <c r="W28" s="16"/>
      <c r="X28" s="54"/>
      <c r="Y28" s="54"/>
      <c r="Z28" s="29"/>
    </row>
    <row r="29" spans="1:34" x14ac:dyDescent="0.25">
      <c r="A29" s="32"/>
      <c r="B29" s="11" t="s">
        <v>367</v>
      </c>
      <c r="C29" s="16"/>
      <c r="D29" s="14" t="s">
        <v>229</v>
      </c>
      <c r="E29" s="23">
        <v>6658</v>
      </c>
      <c r="F29" s="29"/>
      <c r="G29" s="16"/>
      <c r="H29" s="14" t="s">
        <v>229</v>
      </c>
      <c r="I29" s="23">
        <v>6662</v>
      </c>
      <c r="J29" s="29"/>
      <c r="K29" s="16"/>
      <c r="L29" s="14" t="s">
        <v>229</v>
      </c>
      <c r="M29" s="16" t="s">
        <v>281</v>
      </c>
      <c r="N29" s="29"/>
      <c r="O29" s="16"/>
      <c r="P29" s="14" t="s">
        <v>229</v>
      </c>
      <c r="Q29" s="23">
        <v>6850</v>
      </c>
      <c r="R29" s="29"/>
      <c r="S29" s="16"/>
      <c r="T29" s="14" t="s">
        <v>229</v>
      </c>
      <c r="U29" s="23">
        <v>6971</v>
      </c>
      <c r="V29" s="29"/>
      <c r="W29" s="16"/>
      <c r="X29" s="14" t="s">
        <v>229</v>
      </c>
      <c r="Y29" s="16" t="s">
        <v>281</v>
      </c>
      <c r="Z29" s="29"/>
    </row>
    <row r="30" spans="1:34" x14ac:dyDescent="0.25">
      <c r="A30" s="32"/>
      <c r="B30" s="11" t="s">
        <v>368</v>
      </c>
      <c r="C30" s="16"/>
      <c r="D30" s="14"/>
      <c r="E30" s="16">
        <v>593</v>
      </c>
      <c r="F30" s="29"/>
      <c r="G30" s="16"/>
      <c r="H30" s="14"/>
      <c r="I30" s="23">
        <v>3700</v>
      </c>
      <c r="J30" s="29"/>
      <c r="K30" s="16"/>
      <c r="L30" s="14"/>
      <c r="M30" s="16" t="s">
        <v>281</v>
      </c>
      <c r="N30" s="29"/>
      <c r="O30" s="16"/>
      <c r="P30" s="14"/>
      <c r="Q30" s="16">
        <v>902</v>
      </c>
      <c r="R30" s="29"/>
      <c r="S30" s="16"/>
      <c r="T30" s="14"/>
      <c r="U30" s="23">
        <v>4076</v>
      </c>
      <c r="V30" s="29"/>
      <c r="W30" s="16"/>
      <c r="X30" s="14"/>
      <c r="Y30" s="16" t="s">
        <v>281</v>
      </c>
      <c r="Z30" s="29"/>
    </row>
    <row r="31" spans="1:34" x14ac:dyDescent="0.25">
      <c r="A31" s="32"/>
      <c r="B31" s="11" t="s">
        <v>369</v>
      </c>
      <c r="C31" s="16"/>
      <c r="D31" s="14"/>
      <c r="E31" s="23">
        <v>3018</v>
      </c>
      <c r="F31" s="29"/>
      <c r="G31" s="16"/>
      <c r="H31" s="14"/>
      <c r="I31" s="23">
        <v>6247</v>
      </c>
      <c r="J31" s="29"/>
      <c r="K31" s="16"/>
      <c r="L31" s="14"/>
      <c r="M31" s="16" t="s">
        <v>281</v>
      </c>
      <c r="N31" s="29"/>
      <c r="O31" s="16"/>
      <c r="P31" s="14"/>
      <c r="Q31" s="23">
        <v>2043</v>
      </c>
      <c r="R31" s="29"/>
      <c r="S31" s="16"/>
      <c r="T31" s="14"/>
      <c r="U31" s="23">
        <v>2882</v>
      </c>
      <c r="V31" s="29"/>
      <c r="W31" s="16"/>
      <c r="X31" s="14"/>
      <c r="Y31" s="16" t="s">
        <v>281</v>
      </c>
      <c r="Z31" s="29"/>
    </row>
    <row r="32" spans="1:34" x14ac:dyDescent="0.25">
      <c r="A32" s="32"/>
      <c r="B32" s="11" t="s">
        <v>370</v>
      </c>
      <c r="C32" s="16"/>
      <c r="D32" s="14"/>
      <c r="E32" s="16">
        <v>864</v>
      </c>
      <c r="F32" s="29"/>
      <c r="G32" s="16"/>
      <c r="H32" s="14"/>
      <c r="I32" s="23">
        <v>1183</v>
      </c>
      <c r="J32" s="29"/>
      <c r="K32" s="16"/>
      <c r="L32" s="14"/>
      <c r="M32" s="16" t="s">
        <v>281</v>
      </c>
      <c r="N32" s="29"/>
      <c r="O32" s="16"/>
      <c r="P32" s="14"/>
      <c r="Q32" s="16">
        <v>542</v>
      </c>
      <c r="R32" s="29"/>
      <c r="S32" s="16"/>
      <c r="T32" s="14"/>
      <c r="U32" s="16">
        <v>862</v>
      </c>
      <c r="V32" s="29"/>
      <c r="W32" s="16"/>
      <c r="X32" s="14"/>
      <c r="Y32" s="16" t="s">
        <v>281</v>
      </c>
      <c r="Z32" s="29"/>
    </row>
    <row r="33" spans="1:34" ht="15.75" thickBot="1" x14ac:dyDescent="0.3">
      <c r="A33" s="32"/>
      <c r="B33" s="11" t="s">
        <v>371</v>
      </c>
      <c r="C33" s="16"/>
      <c r="D33" s="27"/>
      <c r="E33" s="42">
        <v>446</v>
      </c>
      <c r="F33" s="28"/>
      <c r="G33" s="42"/>
      <c r="H33" s="27"/>
      <c r="I33" s="42">
        <v>714</v>
      </c>
      <c r="J33" s="28"/>
      <c r="K33" s="42"/>
      <c r="L33" s="27"/>
      <c r="M33" s="42" t="s">
        <v>281</v>
      </c>
      <c r="N33" s="28"/>
      <c r="O33" s="16"/>
      <c r="P33" s="27"/>
      <c r="Q33" s="42">
        <v>453</v>
      </c>
      <c r="R33" s="28"/>
      <c r="S33" s="42"/>
      <c r="T33" s="27"/>
      <c r="U33" s="42">
        <v>711</v>
      </c>
      <c r="V33" s="28"/>
      <c r="W33" s="42"/>
      <c r="X33" s="27"/>
      <c r="Y33" s="42" t="s">
        <v>281</v>
      </c>
      <c r="Z33" s="28"/>
    </row>
    <row r="34" spans="1:34" ht="16.5" thickTop="1" thickBot="1" x14ac:dyDescent="0.3">
      <c r="A34" s="32"/>
      <c r="B34" s="11" t="s">
        <v>186</v>
      </c>
      <c r="C34" s="16"/>
      <c r="D34" s="43" t="s">
        <v>229</v>
      </c>
      <c r="E34" s="44">
        <v>11579</v>
      </c>
      <c r="F34" s="45"/>
      <c r="G34" s="46"/>
      <c r="H34" s="43" t="s">
        <v>229</v>
      </c>
      <c r="I34" s="44">
        <v>18506</v>
      </c>
      <c r="J34" s="45"/>
      <c r="K34" s="46"/>
      <c r="L34" s="43" t="s">
        <v>229</v>
      </c>
      <c r="M34" s="46" t="s">
        <v>281</v>
      </c>
      <c r="N34" s="45"/>
      <c r="O34" s="16"/>
      <c r="P34" s="43" t="s">
        <v>229</v>
      </c>
      <c r="Q34" s="44">
        <v>10790</v>
      </c>
      <c r="R34" s="45"/>
      <c r="S34" s="46"/>
      <c r="T34" s="43" t="s">
        <v>229</v>
      </c>
      <c r="U34" s="44">
        <v>15502</v>
      </c>
      <c r="V34" s="45"/>
      <c r="W34" s="46"/>
      <c r="X34" s="43" t="s">
        <v>229</v>
      </c>
      <c r="Y34" s="46" t="s">
        <v>281</v>
      </c>
      <c r="Z34" s="45"/>
    </row>
    <row r="35" spans="1:34" ht="15.75" thickTop="1" x14ac:dyDescent="0.25">
      <c r="A35" s="32"/>
      <c r="B35" s="85"/>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row>
    <row r="36" spans="1:34" x14ac:dyDescent="0.25">
      <c r="A36" s="32"/>
      <c r="B36" s="14" t="s">
        <v>388</v>
      </c>
      <c r="C36" s="16"/>
      <c r="D36" s="19"/>
      <c r="E36" s="19"/>
      <c r="F36" s="29"/>
      <c r="G36" s="16"/>
      <c r="H36" s="19"/>
      <c r="I36" s="19"/>
      <c r="J36" s="29"/>
      <c r="K36" s="16"/>
      <c r="L36" s="19"/>
      <c r="M36" s="19"/>
      <c r="N36" s="29"/>
      <c r="O36" s="16"/>
      <c r="P36" s="19"/>
      <c r="Q36" s="19"/>
      <c r="R36" s="29"/>
      <c r="S36" s="16"/>
      <c r="T36" s="19"/>
      <c r="U36" s="19"/>
      <c r="V36" s="29"/>
      <c r="W36" s="16"/>
      <c r="X36" s="19"/>
      <c r="Y36" s="19"/>
      <c r="Z36" s="29"/>
    </row>
    <row r="37" spans="1:34" x14ac:dyDescent="0.25">
      <c r="A37" s="32"/>
      <c r="B37" s="58" t="s">
        <v>367</v>
      </c>
      <c r="C37" s="16"/>
      <c r="D37" s="14" t="s">
        <v>229</v>
      </c>
      <c r="E37" s="23">
        <v>13401</v>
      </c>
      <c r="F37" s="29"/>
      <c r="G37" s="16"/>
      <c r="H37" s="14" t="s">
        <v>229</v>
      </c>
      <c r="I37" s="23">
        <v>13643</v>
      </c>
      <c r="J37" s="29"/>
      <c r="K37" s="16"/>
      <c r="L37" s="14" t="s">
        <v>229</v>
      </c>
      <c r="M37" s="23">
        <v>4045</v>
      </c>
      <c r="N37" s="29"/>
      <c r="O37" s="16"/>
      <c r="P37" s="14" t="s">
        <v>229</v>
      </c>
      <c r="Q37" s="23">
        <v>13044</v>
      </c>
      <c r="R37" s="29"/>
      <c r="S37" s="16"/>
      <c r="T37" s="14" t="s">
        <v>229</v>
      </c>
      <c r="U37" s="23">
        <v>13044</v>
      </c>
      <c r="V37" s="29"/>
      <c r="W37" s="16"/>
      <c r="X37" s="14" t="s">
        <v>229</v>
      </c>
      <c r="Y37" s="23">
        <v>3679</v>
      </c>
      <c r="Z37" s="29"/>
    </row>
    <row r="38" spans="1:34" x14ac:dyDescent="0.25">
      <c r="A38" s="32"/>
      <c r="B38" s="58" t="s">
        <v>368</v>
      </c>
      <c r="C38" s="16"/>
      <c r="D38" s="14"/>
      <c r="E38" s="16">
        <v>669</v>
      </c>
      <c r="F38" s="29"/>
      <c r="G38" s="16"/>
      <c r="H38" s="14"/>
      <c r="I38" s="23">
        <v>3908</v>
      </c>
      <c r="J38" s="29"/>
      <c r="K38" s="16"/>
      <c r="L38" s="14"/>
      <c r="M38" s="16">
        <v>294</v>
      </c>
      <c r="N38" s="29"/>
      <c r="O38" s="16"/>
      <c r="P38" s="14"/>
      <c r="Q38" s="16">
        <v>716</v>
      </c>
      <c r="R38" s="29"/>
      <c r="S38" s="16"/>
      <c r="T38" s="14"/>
      <c r="U38" s="23">
        <v>3867</v>
      </c>
      <c r="V38" s="29"/>
      <c r="W38" s="16"/>
      <c r="X38" s="14"/>
      <c r="Y38" s="16">
        <v>237</v>
      </c>
      <c r="Z38" s="29"/>
    </row>
    <row r="39" spans="1:34" x14ac:dyDescent="0.25">
      <c r="A39" s="32"/>
      <c r="B39" s="58" t="s">
        <v>369</v>
      </c>
      <c r="C39" s="16"/>
      <c r="D39" s="14"/>
      <c r="E39" s="23">
        <v>3719</v>
      </c>
      <c r="F39" s="29"/>
      <c r="G39" s="16"/>
      <c r="H39" s="14"/>
      <c r="I39" s="23">
        <v>4350</v>
      </c>
      <c r="J39" s="29"/>
      <c r="K39" s="16"/>
      <c r="L39" s="14"/>
      <c r="M39" s="23">
        <v>1618</v>
      </c>
      <c r="N39" s="29"/>
      <c r="O39" s="16"/>
      <c r="P39" s="14"/>
      <c r="Q39" s="23">
        <v>4889</v>
      </c>
      <c r="R39" s="29"/>
      <c r="S39" s="16"/>
      <c r="T39" s="14"/>
      <c r="U39" s="23">
        <v>7634</v>
      </c>
      <c r="V39" s="29"/>
      <c r="W39" s="16"/>
      <c r="X39" s="14"/>
      <c r="Y39" s="23">
        <v>1254</v>
      </c>
      <c r="Z39" s="29"/>
    </row>
    <row r="40" spans="1:34" x14ac:dyDescent="0.25">
      <c r="A40" s="32"/>
      <c r="B40" s="58" t="s">
        <v>370</v>
      </c>
      <c r="C40" s="16"/>
      <c r="D40" s="14"/>
      <c r="E40" s="23">
        <v>3518</v>
      </c>
      <c r="F40" s="29"/>
      <c r="G40" s="16"/>
      <c r="H40" s="14"/>
      <c r="I40" s="23">
        <v>3520</v>
      </c>
      <c r="J40" s="29"/>
      <c r="K40" s="16"/>
      <c r="L40" s="14"/>
      <c r="M40" s="16">
        <v>424</v>
      </c>
      <c r="N40" s="29"/>
      <c r="O40" s="16"/>
      <c r="P40" s="14"/>
      <c r="Q40" s="23">
        <v>2891</v>
      </c>
      <c r="R40" s="29"/>
      <c r="S40" s="16"/>
      <c r="T40" s="14"/>
      <c r="U40" s="23">
        <v>2891</v>
      </c>
      <c r="V40" s="29"/>
      <c r="W40" s="16"/>
      <c r="X40" s="14"/>
      <c r="Y40" s="16">
        <v>430</v>
      </c>
      <c r="Z40" s="29"/>
    </row>
    <row r="41" spans="1:34" ht="15.75" thickBot="1" x14ac:dyDescent="0.3">
      <c r="A41" s="32"/>
      <c r="B41" s="58" t="s">
        <v>371</v>
      </c>
      <c r="C41" s="16"/>
      <c r="D41" s="27"/>
      <c r="E41" s="42" t="s">
        <v>281</v>
      </c>
      <c r="F41" s="28"/>
      <c r="G41" s="42"/>
      <c r="H41" s="27"/>
      <c r="I41" s="42" t="s">
        <v>281</v>
      </c>
      <c r="J41" s="28"/>
      <c r="K41" s="42"/>
      <c r="L41" s="27"/>
      <c r="M41" s="42" t="s">
        <v>281</v>
      </c>
      <c r="N41" s="28"/>
      <c r="O41" s="16"/>
      <c r="P41" s="27"/>
      <c r="Q41" s="42">
        <v>203</v>
      </c>
      <c r="R41" s="28"/>
      <c r="S41" s="42"/>
      <c r="T41" s="27"/>
      <c r="U41" s="42">
        <v>210</v>
      </c>
      <c r="V41" s="28"/>
      <c r="W41" s="42"/>
      <c r="X41" s="27"/>
      <c r="Y41" s="42">
        <v>10</v>
      </c>
      <c r="Z41" s="29"/>
    </row>
    <row r="42" spans="1:34" ht="16.5" thickTop="1" thickBot="1" x14ac:dyDescent="0.3">
      <c r="A42" s="32"/>
      <c r="B42" s="66" t="s">
        <v>186</v>
      </c>
      <c r="C42" s="24"/>
      <c r="D42" s="43" t="s">
        <v>229</v>
      </c>
      <c r="E42" s="44">
        <v>21307</v>
      </c>
      <c r="F42" s="45"/>
      <c r="G42" s="46"/>
      <c r="H42" s="43" t="s">
        <v>229</v>
      </c>
      <c r="I42" s="44">
        <v>25421</v>
      </c>
      <c r="J42" s="45"/>
      <c r="K42" s="46"/>
      <c r="L42" s="43" t="s">
        <v>229</v>
      </c>
      <c r="M42" s="44">
        <v>6381</v>
      </c>
      <c r="N42" s="45"/>
      <c r="O42" s="16"/>
      <c r="P42" s="43" t="s">
        <v>229</v>
      </c>
      <c r="Q42" s="44">
        <v>21743</v>
      </c>
      <c r="R42" s="45"/>
      <c r="S42" s="46"/>
      <c r="T42" s="43" t="s">
        <v>229</v>
      </c>
      <c r="U42" s="44">
        <v>27646</v>
      </c>
      <c r="V42" s="45"/>
      <c r="W42" s="46"/>
      <c r="X42" s="43" t="s">
        <v>229</v>
      </c>
      <c r="Y42" s="44">
        <v>5610</v>
      </c>
      <c r="Z42" s="45"/>
    </row>
    <row r="43" spans="1:34" ht="15.75" thickTop="1" x14ac:dyDescent="0.25">
      <c r="A43" s="32"/>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row>
    <row r="44" spans="1:34" x14ac:dyDescent="0.25">
      <c r="A44" s="32"/>
      <c r="B44" s="11" t="s">
        <v>389</v>
      </c>
      <c r="C44" s="16"/>
      <c r="D44" s="19"/>
      <c r="E44" s="19"/>
      <c r="F44" s="29"/>
      <c r="G44" s="16"/>
      <c r="H44" s="19"/>
      <c r="I44" s="19"/>
      <c r="J44" s="29"/>
      <c r="K44" s="16"/>
      <c r="L44" s="19"/>
      <c r="M44" s="19"/>
      <c r="N44" s="29"/>
      <c r="O44" s="16"/>
      <c r="P44" s="19"/>
      <c r="Q44" s="19"/>
      <c r="R44" s="29"/>
      <c r="S44" s="16"/>
      <c r="T44" s="19"/>
      <c r="U44" s="19"/>
      <c r="V44" s="29"/>
      <c r="W44" s="16"/>
      <c r="X44" s="19"/>
      <c r="Y44" s="19"/>
      <c r="Z44" s="29"/>
    </row>
    <row r="45" spans="1:34" x14ac:dyDescent="0.25">
      <c r="A45" s="32"/>
      <c r="B45" s="11" t="s">
        <v>367</v>
      </c>
      <c r="C45" s="16"/>
      <c r="D45" s="14" t="s">
        <v>229</v>
      </c>
      <c r="E45" s="23">
        <v>20059</v>
      </c>
      <c r="F45" s="29"/>
      <c r="G45" s="16"/>
      <c r="H45" s="14" t="s">
        <v>229</v>
      </c>
      <c r="I45" s="23">
        <v>20305</v>
      </c>
      <c r="J45" s="29"/>
      <c r="K45" s="16"/>
      <c r="L45" s="14" t="s">
        <v>229</v>
      </c>
      <c r="M45" s="23">
        <v>4045</v>
      </c>
      <c r="N45" s="29"/>
      <c r="O45" s="16"/>
      <c r="P45" s="14" t="s">
        <v>229</v>
      </c>
      <c r="Q45" s="23">
        <v>19894</v>
      </c>
      <c r="R45" s="29"/>
      <c r="S45" s="16"/>
      <c r="T45" s="14" t="s">
        <v>229</v>
      </c>
      <c r="U45" s="23">
        <v>20015</v>
      </c>
      <c r="V45" s="29"/>
      <c r="W45" s="16"/>
      <c r="X45" s="14" t="s">
        <v>229</v>
      </c>
      <c r="Y45" s="23">
        <v>3679</v>
      </c>
      <c r="Z45" s="29"/>
    </row>
    <row r="46" spans="1:34" x14ac:dyDescent="0.25">
      <c r="A46" s="32"/>
      <c r="B46" s="58" t="s">
        <v>368</v>
      </c>
      <c r="C46" s="16"/>
      <c r="D46" s="14"/>
      <c r="E46" s="23">
        <v>1262</v>
      </c>
      <c r="F46" s="29"/>
      <c r="G46" s="16"/>
      <c r="H46" s="14"/>
      <c r="I46" s="23">
        <v>7608</v>
      </c>
      <c r="J46" s="29"/>
      <c r="K46" s="16"/>
      <c r="L46" s="14"/>
      <c r="M46" s="16">
        <v>294</v>
      </c>
      <c r="N46" s="29"/>
      <c r="O46" s="16"/>
      <c r="P46" s="14"/>
      <c r="Q46" s="23">
        <v>1618</v>
      </c>
      <c r="R46" s="29"/>
      <c r="S46" s="16"/>
      <c r="T46" s="14"/>
      <c r="U46" s="23">
        <v>7943</v>
      </c>
      <c r="V46" s="29"/>
      <c r="W46" s="16"/>
      <c r="X46" s="14"/>
      <c r="Y46" s="16">
        <v>237</v>
      </c>
      <c r="Z46" s="29"/>
    </row>
    <row r="47" spans="1:34" x14ac:dyDescent="0.25">
      <c r="A47" s="32"/>
      <c r="B47" s="11" t="s">
        <v>369</v>
      </c>
      <c r="C47" s="16"/>
      <c r="D47" s="14"/>
      <c r="E47" s="23">
        <v>6737</v>
      </c>
      <c r="F47" s="29"/>
      <c r="G47" s="16"/>
      <c r="H47" s="14"/>
      <c r="I47" s="23">
        <v>10597</v>
      </c>
      <c r="J47" s="29"/>
      <c r="K47" s="16"/>
      <c r="L47" s="14"/>
      <c r="M47" s="23">
        <v>1618</v>
      </c>
      <c r="N47" s="29"/>
      <c r="O47" s="16"/>
      <c r="P47" s="14"/>
      <c r="Q47" s="23">
        <v>6932</v>
      </c>
      <c r="R47" s="29"/>
      <c r="S47" s="16"/>
      <c r="T47" s="14"/>
      <c r="U47" s="23">
        <v>10516</v>
      </c>
      <c r="V47" s="29"/>
      <c r="W47" s="16"/>
      <c r="X47" s="14"/>
      <c r="Y47" s="23">
        <v>1254</v>
      </c>
      <c r="Z47" s="29"/>
    </row>
    <row r="48" spans="1:34" x14ac:dyDescent="0.25">
      <c r="A48" s="32"/>
      <c r="B48" s="11" t="s">
        <v>370</v>
      </c>
      <c r="C48" s="16"/>
      <c r="D48" s="14"/>
      <c r="E48" s="23">
        <v>4382</v>
      </c>
      <c r="F48" s="29"/>
      <c r="G48" s="16"/>
      <c r="H48" s="14"/>
      <c r="I48" s="23">
        <v>4703</v>
      </c>
      <c r="J48" s="29"/>
      <c r="K48" s="16"/>
      <c r="L48" s="14"/>
      <c r="M48" s="16">
        <v>424</v>
      </c>
      <c r="N48" s="29"/>
      <c r="O48" s="16"/>
      <c r="P48" s="14"/>
      <c r="Q48" s="23">
        <v>3433</v>
      </c>
      <c r="R48" s="29"/>
      <c r="S48" s="16"/>
      <c r="T48" s="14"/>
      <c r="U48" s="23">
        <v>3753</v>
      </c>
      <c r="V48" s="29"/>
      <c r="W48" s="16"/>
      <c r="X48" s="14"/>
      <c r="Y48" s="16">
        <v>430</v>
      </c>
      <c r="Z48" s="29"/>
    </row>
    <row r="49" spans="1:34" ht="15.75" thickBot="1" x14ac:dyDescent="0.3">
      <c r="A49" s="32"/>
      <c r="B49" s="11" t="s">
        <v>371</v>
      </c>
      <c r="C49" s="16"/>
      <c r="D49" s="27"/>
      <c r="E49" s="42">
        <v>446</v>
      </c>
      <c r="F49" s="28"/>
      <c r="G49" s="42"/>
      <c r="H49" s="27"/>
      <c r="I49" s="42">
        <v>714</v>
      </c>
      <c r="J49" s="28"/>
      <c r="K49" s="42"/>
      <c r="L49" s="27"/>
      <c r="M49" s="42" t="s">
        <v>281</v>
      </c>
      <c r="N49" s="28"/>
      <c r="O49" s="16"/>
      <c r="P49" s="27"/>
      <c r="Q49" s="42">
        <v>656</v>
      </c>
      <c r="R49" s="28"/>
      <c r="S49" s="42"/>
      <c r="T49" s="27"/>
      <c r="U49" s="42">
        <v>921</v>
      </c>
      <c r="V49" s="28"/>
      <c r="W49" s="27"/>
      <c r="X49" s="27"/>
      <c r="Y49" s="42">
        <v>10</v>
      </c>
      <c r="Z49" s="28"/>
    </row>
    <row r="50" spans="1:34" ht="16.5" thickTop="1" thickBot="1" x14ac:dyDescent="0.3">
      <c r="A50" s="32"/>
      <c r="B50" s="11" t="s">
        <v>186</v>
      </c>
      <c r="C50" s="16"/>
      <c r="D50" s="43" t="s">
        <v>229</v>
      </c>
      <c r="E50" s="44">
        <v>32886</v>
      </c>
      <c r="F50" s="45"/>
      <c r="G50" s="46"/>
      <c r="H50" s="43" t="s">
        <v>229</v>
      </c>
      <c r="I50" s="44">
        <v>43927</v>
      </c>
      <c r="J50" s="45"/>
      <c r="K50" s="46"/>
      <c r="L50" s="43" t="s">
        <v>229</v>
      </c>
      <c r="M50" s="44">
        <v>6381</v>
      </c>
      <c r="N50" s="45"/>
      <c r="O50" s="16"/>
      <c r="P50" s="43" t="s">
        <v>229</v>
      </c>
      <c r="Q50" s="44">
        <v>32533</v>
      </c>
      <c r="R50" s="45"/>
      <c r="S50" s="46"/>
      <c r="T50" s="43" t="s">
        <v>229</v>
      </c>
      <c r="U50" s="44">
        <v>43148</v>
      </c>
      <c r="V50" s="45"/>
      <c r="W50" s="46"/>
      <c r="X50" s="43" t="s">
        <v>229</v>
      </c>
      <c r="Y50" s="44">
        <v>5610</v>
      </c>
      <c r="Z50" s="45"/>
    </row>
    <row r="51" spans="1:34" ht="15.75" thickTop="1" x14ac:dyDescent="0.25">
      <c r="A51" s="3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ht="15" customHeight="1" x14ac:dyDescent="0.25">
      <c r="A52" s="32" t="s">
        <v>665</v>
      </c>
      <c r="B52" s="31" t="s">
        <v>5</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x14ac:dyDescent="0.25">
      <c r="A53" s="32"/>
      <c r="B53" s="35" t="s">
        <v>390</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3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ht="15.75" thickBot="1" x14ac:dyDescent="0.3">
      <c r="A55" s="32"/>
      <c r="B55" s="24"/>
      <c r="C55" s="16"/>
      <c r="D55" s="26" t="s">
        <v>237</v>
      </c>
      <c r="E55" s="26"/>
      <c r="F55" s="26"/>
      <c r="G55" s="26"/>
      <c r="H55" s="26"/>
      <c r="I55" s="26"/>
      <c r="J55" s="26"/>
      <c r="K55" s="26"/>
      <c r="L55" s="26"/>
      <c r="M55" s="26"/>
      <c r="N55" s="26"/>
      <c r="O55" s="26"/>
      <c r="P55" s="26"/>
      <c r="Q55" s="26"/>
      <c r="R55" s="29"/>
    </row>
    <row r="56" spans="1:34" ht="16.5" thickTop="1" thickBot="1" x14ac:dyDescent="0.3">
      <c r="A56" s="32"/>
      <c r="B56" s="24"/>
      <c r="C56" s="16"/>
      <c r="D56" s="62">
        <v>2014</v>
      </c>
      <c r="E56" s="62"/>
      <c r="F56" s="62"/>
      <c r="G56" s="62"/>
      <c r="H56" s="62"/>
      <c r="I56" s="62"/>
      <c r="J56" s="28"/>
      <c r="K56" s="16"/>
      <c r="L56" s="62">
        <v>2013</v>
      </c>
      <c r="M56" s="62"/>
      <c r="N56" s="62"/>
      <c r="O56" s="62"/>
      <c r="P56" s="62"/>
      <c r="Q56" s="62"/>
      <c r="R56" s="29"/>
    </row>
    <row r="57" spans="1:34" ht="15.75" thickTop="1" x14ac:dyDescent="0.25">
      <c r="A57" s="32"/>
      <c r="B57" s="24"/>
      <c r="C57" s="16"/>
      <c r="D57" s="54"/>
      <c r="E57" s="54"/>
      <c r="F57" s="29"/>
      <c r="G57" s="16"/>
      <c r="H57" s="54"/>
      <c r="I57" s="54"/>
      <c r="J57" s="29"/>
      <c r="K57" s="16"/>
      <c r="L57" s="54"/>
      <c r="M57" s="54"/>
      <c r="N57" s="29"/>
      <c r="O57" s="16"/>
      <c r="P57" s="54"/>
      <c r="Q57" s="54"/>
      <c r="R57" s="29"/>
    </row>
    <row r="58" spans="1:34" x14ac:dyDescent="0.25">
      <c r="A58" s="32"/>
      <c r="B58" s="40" t="s">
        <v>264</v>
      </c>
      <c r="C58" s="19"/>
      <c r="D58" s="48" t="s">
        <v>391</v>
      </c>
      <c r="E58" s="48"/>
      <c r="F58" s="51"/>
      <c r="G58" s="19"/>
      <c r="H58" s="48" t="s">
        <v>392</v>
      </c>
      <c r="I58" s="48"/>
      <c r="J58" s="51"/>
      <c r="K58" s="19"/>
      <c r="L58" s="48" t="s">
        <v>391</v>
      </c>
      <c r="M58" s="48"/>
      <c r="N58" s="51"/>
      <c r="O58" s="19"/>
      <c r="P58" s="48" t="s">
        <v>392</v>
      </c>
      <c r="Q58" s="48"/>
      <c r="R58" s="51"/>
    </row>
    <row r="59" spans="1:34" x14ac:dyDescent="0.25">
      <c r="A59" s="32"/>
      <c r="B59" s="40"/>
      <c r="C59" s="19"/>
      <c r="D59" s="48" t="s">
        <v>382</v>
      </c>
      <c r="E59" s="48"/>
      <c r="F59" s="51"/>
      <c r="G59" s="19"/>
      <c r="H59" s="48" t="s">
        <v>393</v>
      </c>
      <c r="I59" s="48"/>
      <c r="J59" s="51"/>
      <c r="K59" s="19"/>
      <c r="L59" s="48" t="s">
        <v>382</v>
      </c>
      <c r="M59" s="48"/>
      <c r="N59" s="51"/>
      <c r="O59" s="19"/>
      <c r="P59" s="48" t="s">
        <v>393</v>
      </c>
      <c r="Q59" s="48"/>
      <c r="R59" s="51"/>
    </row>
    <row r="60" spans="1:34" x14ac:dyDescent="0.25">
      <c r="A60" s="32"/>
      <c r="B60" s="11" t="s">
        <v>387</v>
      </c>
      <c r="C60" s="16"/>
      <c r="D60" s="19"/>
      <c r="E60" s="19"/>
      <c r="F60" s="29"/>
      <c r="G60" s="16"/>
      <c r="H60" s="19"/>
      <c r="I60" s="19"/>
      <c r="J60" s="29"/>
      <c r="K60" s="16"/>
      <c r="L60" s="19"/>
      <c r="M60" s="19"/>
      <c r="N60" s="29"/>
      <c r="O60" s="16"/>
      <c r="P60" s="19"/>
      <c r="Q60" s="19"/>
      <c r="R60" s="29"/>
    </row>
    <row r="61" spans="1:34" x14ac:dyDescent="0.25">
      <c r="A61" s="32"/>
      <c r="B61" s="11" t="s">
        <v>367</v>
      </c>
      <c r="C61" s="16"/>
      <c r="D61" s="14" t="s">
        <v>229</v>
      </c>
      <c r="E61" s="23">
        <v>6696</v>
      </c>
      <c r="F61" s="29"/>
      <c r="G61" s="16"/>
      <c r="H61" s="14" t="s">
        <v>229</v>
      </c>
      <c r="I61" s="16">
        <v>106</v>
      </c>
      <c r="J61" s="29"/>
      <c r="K61" s="16"/>
      <c r="L61" s="14" t="s">
        <v>229</v>
      </c>
      <c r="M61" s="23">
        <v>15343</v>
      </c>
      <c r="N61" s="29"/>
      <c r="O61" s="16"/>
      <c r="P61" s="14" t="s">
        <v>229</v>
      </c>
      <c r="Q61" s="16">
        <v>202</v>
      </c>
      <c r="R61" s="29"/>
    </row>
    <row r="62" spans="1:34" x14ac:dyDescent="0.25">
      <c r="A62" s="32"/>
      <c r="B62" s="11" t="s">
        <v>368</v>
      </c>
      <c r="C62" s="16"/>
      <c r="D62" s="14"/>
      <c r="E62" s="16">
        <v>661</v>
      </c>
      <c r="F62" s="29"/>
      <c r="G62" s="16"/>
      <c r="H62" s="14"/>
      <c r="I62" s="16" t="s">
        <v>281</v>
      </c>
      <c r="J62" s="29"/>
      <c r="K62" s="16"/>
      <c r="L62" s="14"/>
      <c r="M62" s="23">
        <v>1822</v>
      </c>
      <c r="N62" s="29"/>
      <c r="O62" s="16"/>
      <c r="P62" s="14"/>
      <c r="Q62" s="16">
        <v>8</v>
      </c>
      <c r="R62" s="29"/>
    </row>
    <row r="63" spans="1:34" x14ac:dyDescent="0.25">
      <c r="A63" s="32"/>
      <c r="B63" s="11" t="s">
        <v>369</v>
      </c>
      <c r="C63" s="16"/>
      <c r="D63" s="14"/>
      <c r="E63" s="23">
        <v>2859</v>
      </c>
      <c r="F63" s="29"/>
      <c r="G63" s="16"/>
      <c r="H63" s="14"/>
      <c r="I63" s="16" t="s">
        <v>281</v>
      </c>
      <c r="J63" s="29"/>
      <c r="K63" s="16"/>
      <c r="L63" s="14"/>
      <c r="M63" s="23">
        <v>2953</v>
      </c>
      <c r="N63" s="29"/>
      <c r="O63" s="16"/>
      <c r="P63" s="14"/>
      <c r="Q63" s="16">
        <v>5</v>
      </c>
      <c r="R63" s="29"/>
    </row>
    <row r="64" spans="1:34" x14ac:dyDescent="0.25">
      <c r="A64" s="32"/>
      <c r="B64" s="11" t="s">
        <v>370</v>
      </c>
      <c r="C64" s="16"/>
      <c r="D64" s="14"/>
      <c r="E64" s="16">
        <v>802</v>
      </c>
      <c r="F64" s="29"/>
      <c r="G64" s="16"/>
      <c r="H64" s="14"/>
      <c r="I64" s="16" t="s">
        <v>394</v>
      </c>
      <c r="J64" s="29" t="s">
        <v>275</v>
      </c>
      <c r="K64" s="16"/>
      <c r="L64" s="14"/>
      <c r="M64" s="16">
        <v>180</v>
      </c>
      <c r="N64" s="29"/>
      <c r="O64" s="16"/>
      <c r="P64" s="14"/>
      <c r="Q64" s="16" t="s">
        <v>281</v>
      </c>
      <c r="R64" s="29"/>
    </row>
    <row r="65" spans="1:34" ht="15.75" thickBot="1" x14ac:dyDescent="0.3">
      <c r="A65" s="32"/>
      <c r="B65" s="11" t="s">
        <v>371</v>
      </c>
      <c r="C65" s="16"/>
      <c r="D65" s="27"/>
      <c r="E65" s="42">
        <v>480</v>
      </c>
      <c r="F65" s="28"/>
      <c r="G65" s="42"/>
      <c r="H65" s="27"/>
      <c r="I65" s="42" t="s">
        <v>281</v>
      </c>
      <c r="J65" s="28"/>
      <c r="K65" s="14"/>
      <c r="L65" s="27"/>
      <c r="M65" s="42">
        <v>725</v>
      </c>
      <c r="N65" s="28"/>
      <c r="O65" s="42"/>
      <c r="P65" s="27"/>
      <c r="Q65" s="42" t="s">
        <v>281</v>
      </c>
      <c r="R65" s="28"/>
    </row>
    <row r="66" spans="1:34" ht="16.5" thickTop="1" thickBot="1" x14ac:dyDescent="0.3">
      <c r="A66" s="32"/>
      <c r="B66" s="11" t="s">
        <v>186</v>
      </c>
      <c r="C66" s="16"/>
      <c r="D66" s="43" t="s">
        <v>229</v>
      </c>
      <c r="E66" s="44">
        <v>11498</v>
      </c>
      <c r="F66" s="45"/>
      <c r="G66" s="46"/>
      <c r="H66" s="43" t="s">
        <v>229</v>
      </c>
      <c r="I66" s="46">
        <v>103</v>
      </c>
      <c r="J66" s="45"/>
      <c r="K66" s="16"/>
      <c r="L66" s="43" t="s">
        <v>229</v>
      </c>
      <c r="M66" s="44">
        <v>21023</v>
      </c>
      <c r="N66" s="45"/>
      <c r="O66" s="46"/>
      <c r="P66" s="43" t="s">
        <v>229</v>
      </c>
      <c r="Q66" s="46">
        <v>215</v>
      </c>
      <c r="R66" s="45"/>
    </row>
    <row r="67" spans="1:34" ht="15.75" thickTop="1" x14ac:dyDescent="0.25">
      <c r="A67" s="32"/>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row>
    <row r="68" spans="1:34" x14ac:dyDescent="0.25">
      <c r="A68" s="32"/>
      <c r="B68" s="85"/>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row>
    <row r="69" spans="1:34" x14ac:dyDescent="0.25">
      <c r="A69" s="32"/>
      <c r="B69" s="11" t="s">
        <v>388</v>
      </c>
      <c r="C69" s="16"/>
      <c r="D69" s="19"/>
      <c r="E69" s="19"/>
      <c r="F69" s="29"/>
      <c r="G69" s="24"/>
      <c r="H69" s="59"/>
      <c r="I69" s="59"/>
      <c r="J69" s="29"/>
      <c r="K69" s="16"/>
      <c r="L69" s="19"/>
      <c r="M69" s="19"/>
      <c r="N69" s="29"/>
      <c r="O69" s="16"/>
      <c r="P69" s="19"/>
      <c r="Q69" s="19"/>
      <c r="R69" s="29"/>
    </row>
    <row r="70" spans="1:34" x14ac:dyDescent="0.25">
      <c r="A70" s="32"/>
      <c r="B70" s="11" t="s">
        <v>367</v>
      </c>
      <c r="C70" s="16"/>
      <c r="D70" s="14" t="s">
        <v>229</v>
      </c>
      <c r="E70" s="23">
        <v>13325</v>
      </c>
      <c r="F70" s="29"/>
      <c r="G70" s="24"/>
      <c r="H70" s="14" t="s">
        <v>229</v>
      </c>
      <c r="I70" s="16" t="s">
        <v>395</v>
      </c>
      <c r="J70" s="29" t="s">
        <v>275</v>
      </c>
      <c r="K70" s="16"/>
      <c r="L70" s="14" t="s">
        <v>229</v>
      </c>
      <c r="M70" s="23">
        <v>7056</v>
      </c>
      <c r="N70" s="29"/>
      <c r="O70" s="16"/>
      <c r="P70" s="14" t="s">
        <v>229</v>
      </c>
      <c r="Q70" s="16">
        <v>25</v>
      </c>
      <c r="R70" s="29"/>
    </row>
    <row r="71" spans="1:34" x14ac:dyDescent="0.25">
      <c r="A71" s="32"/>
      <c r="B71" s="11" t="s">
        <v>368</v>
      </c>
      <c r="C71" s="16"/>
      <c r="D71" s="14"/>
      <c r="E71" s="16">
        <v>659</v>
      </c>
      <c r="F71" s="29"/>
      <c r="G71" s="16"/>
      <c r="H71" s="14"/>
      <c r="I71" s="16" t="s">
        <v>281</v>
      </c>
      <c r="J71" s="29"/>
      <c r="K71" s="16"/>
      <c r="L71" s="14"/>
      <c r="M71" s="16">
        <v>494</v>
      </c>
      <c r="N71" s="29"/>
      <c r="O71" s="16"/>
      <c r="P71" s="14"/>
      <c r="Q71" s="16" t="s">
        <v>281</v>
      </c>
      <c r="R71" s="29"/>
    </row>
    <row r="72" spans="1:34" x14ac:dyDescent="0.25">
      <c r="A72" s="32"/>
      <c r="B72" s="11" t="s">
        <v>369</v>
      </c>
      <c r="C72" s="16"/>
      <c r="D72" s="14"/>
      <c r="E72" s="23">
        <v>3914</v>
      </c>
      <c r="F72" s="29"/>
      <c r="G72" s="16"/>
      <c r="H72" s="14"/>
      <c r="I72" s="16" t="s">
        <v>396</v>
      </c>
      <c r="J72" s="29" t="s">
        <v>275</v>
      </c>
      <c r="K72" s="16"/>
      <c r="L72" s="14"/>
      <c r="M72" s="23">
        <v>3504</v>
      </c>
      <c r="N72" s="29"/>
      <c r="O72" s="16"/>
      <c r="P72" s="14"/>
      <c r="Q72" s="16">
        <v>14</v>
      </c>
      <c r="R72" s="29"/>
    </row>
    <row r="73" spans="1:34" x14ac:dyDescent="0.25">
      <c r="A73" s="32"/>
      <c r="B73" s="11" t="s">
        <v>370</v>
      </c>
      <c r="C73" s="16"/>
      <c r="D73" s="14"/>
      <c r="E73" s="23">
        <v>3315</v>
      </c>
      <c r="F73" s="29"/>
      <c r="G73" s="16"/>
      <c r="H73" s="14"/>
      <c r="I73" s="16">
        <v>35</v>
      </c>
      <c r="J73" s="29"/>
      <c r="K73" s="16"/>
      <c r="L73" s="14"/>
      <c r="M73" s="23">
        <v>3149</v>
      </c>
      <c r="N73" s="29"/>
      <c r="O73" s="16"/>
      <c r="P73" s="14"/>
      <c r="Q73" s="16">
        <v>37</v>
      </c>
      <c r="R73" s="29"/>
    </row>
    <row r="74" spans="1:34" ht="15.75" thickBot="1" x14ac:dyDescent="0.3">
      <c r="A74" s="32"/>
      <c r="B74" s="11" t="s">
        <v>371</v>
      </c>
      <c r="C74" s="16"/>
      <c r="D74" s="27"/>
      <c r="E74" s="42">
        <v>35</v>
      </c>
      <c r="F74" s="28"/>
      <c r="G74" s="42"/>
      <c r="H74" s="27"/>
      <c r="I74" s="42" t="s">
        <v>281</v>
      </c>
      <c r="J74" s="28"/>
      <c r="K74" s="16"/>
      <c r="L74" s="27"/>
      <c r="M74" s="42">
        <v>25</v>
      </c>
      <c r="N74" s="28"/>
      <c r="O74" s="42"/>
      <c r="P74" s="27"/>
      <c r="Q74" s="42" t="s">
        <v>281</v>
      </c>
      <c r="R74" s="29"/>
    </row>
    <row r="75" spans="1:34" ht="16.5" thickTop="1" thickBot="1" x14ac:dyDescent="0.3">
      <c r="A75" s="32"/>
      <c r="B75" s="11" t="s">
        <v>186</v>
      </c>
      <c r="C75" s="16"/>
      <c r="D75" s="43" t="s">
        <v>229</v>
      </c>
      <c r="E75" s="44">
        <v>21248</v>
      </c>
      <c r="F75" s="45"/>
      <c r="G75" s="46"/>
      <c r="H75" s="43" t="s">
        <v>229</v>
      </c>
      <c r="I75" s="46" t="s">
        <v>397</v>
      </c>
      <c r="J75" s="45" t="s">
        <v>275</v>
      </c>
      <c r="K75" s="16"/>
      <c r="L75" s="43" t="s">
        <v>229</v>
      </c>
      <c r="M75" s="44">
        <v>14228</v>
      </c>
      <c r="N75" s="45"/>
      <c r="O75" s="46"/>
      <c r="P75" s="43" t="s">
        <v>229</v>
      </c>
      <c r="Q75" s="46">
        <v>76</v>
      </c>
      <c r="R75" s="45"/>
    </row>
    <row r="76" spans="1:34" ht="15.75" thickTop="1" x14ac:dyDescent="0.25">
      <c r="A76" s="32"/>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c r="AG76" s="85"/>
      <c r="AH76" s="85"/>
    </row>
    <row r="77" spans="1:34" x14ac:dyDescent="0.25">
      <c r="A77" s="32"/>
      <c r="B77" s="11" t="s">
        <v>389</v>
      </c>
      <c r="C77" s="16"/>
      <c r="D77" s="19"/>
      <c r="E77" s="19"/>
      <c r="F77" s="29"/>
      <c r="G77" s="16"/>
      <c r="H77" s="19"/>
      <c r="I77" s="19"/>
      <c r="J77" s="29"/>
      <c r="K77" s="16"/>
      <c r="L77" s="19"/>
      <c r="M77" s="19"/>
      <c r="N77" s="29"/>
      <c r="O77" s="16"/>
      <c r="P77" s="19"/>
      <c r="Q77" s="19"/>
      <c r="R77" s="29"/>
    </row>
    <row r="78" spans="1:34" x14ac:dyDescent="0.25">
      <c r="A78" s="32"/>
      <c r="B78" s="11" t="s">
        <v>367</v>
      </c>
      <c r="C78" s="16"/>
      <c r="D78" s="14" t="s">
        <v>229</v>
      </c>
      <c r="E78" s="23">
        <v>20021</v>
      </c>
      <c r="F78" s="29"/>
      <c r="G78" s="16"/>
      <c r="H78" s="14" t="s">
        <v>229</v>
      </c>
      <c r="I78" s="16" t="s">
        <v>398</v>
      </c>
      <c r="J78" s="29" t="s">
        <v>275</v>
      </c>
      <c r="K78" s="16"/>
      <c r="L78" s="14" t="s">
        <v>229</v>
      </c>
      <c r="M78" s="23">
        <v>22399</v>
      </c>
      <c r="N78" s="29"/>
      <c r="O78" s="16"/>
      <c r="P78" s="14" t="s">
        <v>229</v>
      </c>
      <c r="Q78" s="16">
        <v>227</v>
      </c>
      <c r="R78" s="29"/>
    </row>
    <row r="79" spans="1:34" x14ac:dyDescent="0.25">
      <c r="A79" s="32"/>
      <c r="B79" s="58" t="s">
        <v>368</v>
      </c>
      <c r="C79" s="16"/>
      <c r="D79" s="14"/>
      <c r="E79" s="23">
        <v>1320</v>
      </c>
      <c r="F79" s="29"/>
      <c r="G79" s="16"/>
      <c r="H79" s="14"/>
      <c r="I79" s="16" t="s">
        <v>281</v>
      </c>
      <c r="J79" s="29"/>
      <c r="K79" s="16"/>
      <c r="L79" s="14"/>
      <c r="M79" s="23">
        <v>2316</v>
      </c>
      <c r="N79" s="29"/>
      <c r="O79" s="16"/>
      <c r="P79" s="14"/>
      <c r="Q79" s="16">
        <v>8</v>
      </c>
      <c r="R79" s="29"/>
    </row>
    <row r="80" spans="1:34" x14ac:dyDescent="0.25">
      <c r="A80" s="32"/>
      <c r="B80" s="11" t="s">
        <v>369</v>
      </c>
      <c r="C80" s="16"/>
      <c r="D80" s="14"/>
      <c r="E80" s="23">
        <v>6773</v>
      </c>
      <c r="F80" s="29"/>
      <c r="G80" s="16"/>
      <c r="H80" s="14"/>
      <c r="I80" s="16" t="s">
        <v>396</v>
      </c>
      <c r="J80" s="29" t="s">
        <v>275</v>
      </c>
      <c r="K80" s="16"/>
      <c r="L80" s="14"/>
      <c r="M80" s="23">
        <v>6457</v>
      </c>
      <c r="N80" s="29"/>
      <c r="O80" s="16"/>
      <c r="P80" s="14"/>
      <c r="Q80" s="16">
        <v>19</v>
      </c>
      <c r="R80" s="29"/>
    </row>
    <row r="81" spans="1:34" x14ac:dyDescent="0.25">
      <c r="A81" s="32"/>
      <c r="B81" s="11" t="s">
        <v>370</v>
      </c>
      <c r="C81" s="16"/>
      <c r="D81" s="14"/>
      <c r="E81" s="23">
        <v>4117</v>
      </c>
      <c r="F81" s="29"/>
      <c r="G81" s="16"/>
      <c r="H81" s="14"/>
      <c r="I81" s="16">
        <v>32</v>
      </c>
      <c r="J81" s="29"/>
      <c r="K81" s="16"/>
      <c r="L81" s="14"/>
      <c r="M81" s="23">
        <v>3329</v>
      </c>
      <c r="N81" s="29"/>
      <c r="O81" s="16"/>
      <c r="P81" s="14"/>
      <c r="Q81" s="16">
        <v>37</v>
      </c>
      <c r="R81" s="29"/>
    </row>
    <row r="82" spans="1:34" ht="15.75" thickBot="1" x14ac:dyDescent="0.3">
      <c r="A82" s="32"/>
      <c r="B82" s="11" t="s">
        <v>371</v>
      </c>
      <c r="C82" s="16"/>
      <c r="D82" s="27"/>
      <c r="E82" s="42">
        <v>515</v>
      </c>
      <c r="F82" s="28"/>
      <c r="G82" s="42"/>
      <c r="H82" s="27"/>
      <c r="I82" s="42" t="s">
        <v>281</v>
      </c>
      <c r="J82" s="28"/>
      <c r="K82" s="16"/>
      <c r="L82" s="27"/>
      <c r="M82" s="42">
        <v>750</v>
      </c>
      <c r="N82" s="28"/>
      <c r="O82" s="42"/>
      <c r="P82" s="27"/>
      <c r="Q82" s="42" t="s">
        <v>281</v>
      </c>
      <c r="R82" s="28"/>
    </row>
    <row r="83" spans="1:34" ht="16.5" thickTop="1" thickBot="1" x14ac:dyDescent="0.3">
      <c r="A83" s="32"/>
      <c r="B83" s="11" t="s">
        <v>186</v>
      </c>
      <c r="C83" s="16"/>
      <c r="D83" s="43" t="s">
        <v>229</v>
      </c>
      <c r="E83" s="44">
        <v>32746</v>
      </c>
      <c r="F83" s="45"/>
      <c r="G83" s="46"/>
      <c r="H83" s="43" t="s">
        <v>229</v>
      </c>
      <c r="I83" s="46">
        <v>7</v>
      </c>
      <c r="J83" s="45"/>
      <c r="K83" s="16"/>
      <c r="L83" s="43" t="s">
        <v>229</v>
      </c>
      <c r="M83" s="44">
        <v>35251</v>
      </c>
      <c r="N83" s="45"/>
      <c r="O83" s="46"/>
      <c r="P83" s="43" t="s">
        <v>229</v>
      </c>
      <c r="Q83" s="46">
        <v>291</v>
      </c>
      <c r="R83" s="45"/>
    </row>
    <row r="84" spans="1:34" ht="15.75" thickTop="1" x14ac:dyDescent="0.25">
      <c r="A84" s="32"/>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row>
    <row r="85" spans="1:34" ht="15" customHeight="1" x14ac:dyDescent="0.25">
      <c r="A85" s="32" t="s">
        <v>666</v>
      </c>
      <c r="B85" s="31" t="s">
        <v>5</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x14ac:dyDescent="0.25">
      <c r="A86" s="32"/>
      <c r="B86" s="35" t="s">
        <v>402</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x14ac:dyDescent="0.25">
      <c r="A87" s="3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x14ac:dyDescent="0.25">
      <c r="A88" s="32"/>
      <c r="B88" s="40" t="s">
        <v>264</v>
      </c>
      <c r="C88" s="19"/>
      <c r="D88" s="48" t="s">
        <v>403</v>
      </c>
      <c r="E88" s="48"/>
      <c r="F88" s="51"/>
      <c r="G88" s="19"/>
      <c r="H88" s="48" t="s">
        <v>404</v>
      </c>
      <c r="I88" s="48"/>
      <c r="J88" s="51"/>
      <c r="K88" s="19"/>
      <c r="L88" s="48" t="s">
        <v>405</v>
      </c>
      <c r="M88" s="48"/>
      <c r="N88" s="51"/>
      <c r="O88" s="19"/>
      <c r="P88" s="48" t="s">
        <v>407</v>
      </c>
      <c r="Q88" s="48"/>
      <c r="R88" s="51"/>
      <c r="S88" s="19"/>
      <c r="T88" s="48" t="s">
        <v>408</v>
      </c>
      <c r="U88" s="48"/>
      <c r="V88" s="51"/>
      <c r="W88" s="19"/>
      <c r="X88" s="48" t="s">
        <v>410</v>
      </c>
      <c r="Y88" s="48"/>
      <c r="Z88" s="51"/>
      <c r="AA88" s="19"/>
      <c r="AB88" s="48" t="s">
        <v>411</v>
      </c>
      <c r="AC88" s="48"/>
      <c r="AD88" s="51"/>
      <c r="AE88" s="19"/>
      <c r="AF88" s="48" t="s">
        <v>186</v>
      </c>
      <c r="AG88" s="48"/>
      <c r="AH88" s="51"/>
    </row>
    <row r="89" spans="1:34" ht="15.75" thickBot="1" x14ac:dyDescent="0.3">
      <c r="A89" s="32"/>
      <c r="B89" s="40"/>
      <c r="C89" s="19"/>
      <c r="D89" s="55"/>
      <c r="E89" s="55"/>
      <c r="F89" s="53"/>
      <c r="G89" s="63"/>
      <c r="H89" s="55"/>
      <c r="I89" s="55"/>
      <c r="J89" s="53"/>
      <c r="K89" s="63"/>
      <c r="L89" s="55" t="s">
        <v>406</v>
      </c>
      <c r="M89" s="55"/>
      <c r="N89" s="53"/>
      <c r="O89" s="63"/>
      <c r="P89" s="55"/>
      <c r="Q89" s="55"/>
      <c r="R89" s="53"/>
      <c r="S89" s="63"/>
      <c r="T89" s="55" t="s">
        <v>409</v>
      </c>
      <c r="U89" s="55"/>
      <c r="V89" s="53"/>
      <c r="W89" s="63"/>
      <c r="X89" s="55"/>
      <c r="Y89" s="55"/>
      <c r="Z89" s="53"/>
      <c r="AA89" s="63"/>
      <c r="AB89" s="55"/>
      <c r="AC89" s="55"/>
      <c r="AD89" s="53"/>
      <c r="AE89" s="63"/>
      <c r="AF89" s="55"/>
      <c r="AG89" s="55"/>
      <c r="AH89" s="53"/>
    </row>
    <row r="90" spans="1:34" ht="15.75" thickTop="1" x14ac:dyDescent="0.25">
      <c r="A90" s="32"/>
      <c r="B90" s="14"/>
      <c r="C90" s="16"/>
      <c r="D90" s="54"/>
      <c r="E90" s="54"/>
      <c r="F90" s="29"/>
      <c r="G90" s="16"/>
      <c r="H90" s="54"/>
      <c r="I90" s="54"/>
      <c r="J90" s="29"/>
      <c r="K90" s="16"/>
      <c r="L90" s="54"/>
      <c r="M90" s="54"/>
      <c r="N90" s="29"/>
      <c r="O90" s="16"/>
      <c r="P90" s="54"/>
      <c r="Q90" s="54"/>
      <c r="R90" s="29"/>
      <c r="S90" s="16"/>
      <c r="T90" s="54"/>
      <c r="U90" s="54"/>
      <c r="V90" s="29"/>
      <c r="W90" s="16"/>
      <c r="X90" s="54"/>
      <c r="Y90" s="54"/>
      <c r="Z90" s="29"/>
      <c r="AA90" s="16"/>
      <c r="AB90" s="54"/>
      <c r="AC90" s="54"/>
      <c r="AD90" s="29"/>
      <c r="AE90" s="16"/>
      <c r="AF90" s="54"/>
      <c r="AG90" s="54"/>
      <c r="AH90" s="29"/>
    </row>
    <row r="91" spans="1:34" x14ac:dyDescent="0.25">
      <c r="A91" s="32"/>
      <c r="B91" s="68" t="s">
        <v>412</v>
      </c>
      <c r="C91" s="16"/>
      <c r="D91" s="19"/>
      <c r="E91" s="19"/>
      <c r="F91" s="29"/>
      <c r="G91" s="16"/>
      <c r="H91" s="19"/>
      <c r="I91" s="19"/>
      <c r="J91" s="29"/>
      <c r="K91" s="16"/>
      <c r="L91" s="19"/>
      <c r="M91" s="19"/>
      <c r="N91" s="29"/>
      <c r="O91" s="16"/>
      <c r="P91" s="19"/>
      <c r="Q91" s="19"/>
      <c r="R91" s="29"/>
      <c r="S91" s="16"/>
      <c r="T91" s="19"/>
      <c r="U91" s="19"/>
      <c r="V91" s="29"/>
      <c r="W91" s="16"/>
      <c r="X91" s="19"/>
      <c r="Y91" s="19"/>
      <c r="Z91" s="29"/>
      <c r="AA91" s="16"/>
      <c r="AB91" s="19"/>
      <c r="AC91" s="19"/>
      <c r="AD91" s="29"/>
      <c r="AE91" s="16"/>
      <c r="AF91" s="19"/>
      <c r="AG91" s="19"/>
      <c r="AH91" s="29"/>
    </row>
    <row r="92" spans="1:34" x14ac:dyDescent="0.25">
      <c r="A92" s="32"/>
      <c r="B92" s="68" t="s">
        <v>413</v>
      </c>
      <c r="C92" s="16"/>
      <c r="D92" s="19"/>
      <c r="E92" s="19"/>
      <c r="F92" s="29"/>
      <c r="G92" s="16"/>
      <c r="H92" s="19"/>
      <c r="I92" s="19"/>
      <c r="J92" s="29"/>
      <c r="K92" s="16"/>
      <c r="L92" s="19"/>
      <c r="M92" s="19"/>
      <c r="N92" s="29"/>
      <c r="O92" s="16"/>
      <c r="P92" s="19"/>
      <c r="Q92" s="19"/>
      <c r="R92" s="29"/>
      <c r="S92" s="16"/>
      <c r="T92" s="19"/>
      <c r="U92" s="19"/>
      <c r="V92" s="29"/>
      <c r="W92" s="16"/>
      <c r="X92" s="19"/>
      <c r="Y92" s="19"/>
      <c r="Z92" s="29"/>
      <c r="AA92" s="16"/>
      <c r="AB92" s="19"/>
      <c r="AC92" s="19"/>
      <c r="AD92" s="29"/>
      <c r="AE92" s="16"/>
      <c r="AF92" s="19"/>
      <c r="AG92" s="19"/>
      <c r="AH92" s="29"/>
    </row>
    <row r="93" spans="1:34" x14ac:dyDescent="0.25">
      <c r="A93" s="32"/>
      <c r="B93" s="14"/>
      <c r="C93" s="16"/>
      <c r="D93" s="19"/>
      <c r="E93" s="19"/>
      <c r="F93" s="29"/>
      <c r="G93" s="16"/>
      <c r="H93" s="19"/>
      <c r="I93" s="19"/>
      <c r="J93" s="29"/>
      <c r="K93" s="16"/>
      <c r="L93" s="19"/>
      <c r="M93" s="19"/>
      <c r="N93" s="29"/>
      <c r="O93" s="16"/>
      <c r="P93" s="19"/>
      <c r="Q93" s="19"/>
      <c r="R93" s="29"/>
      <c r="S93" s="16"/>
      <c r="T93" s="19"/>
      <c r="U93" s="19"/>
      <c r="V93" s="29"/>
      <c r="W93" s="16"/>
      <c r="X93" s="19"/>
      <c r="Y93" s="19"/>
      <c r="Z93" s="29"/>
      <c r="AA93" s="16"/>
      <c r="AB93" s="19"/>
      <c r="AC93" s="19"/>
      <c r="AD93" s="29"/>
      <c r="AE93" s="16"/>
      <c r="AF93" s="19"/>
      <c r="AG93" s="19"/>
      <c r="AH93" s="29"/>
    </row>
    <row r="94" spans="1:34" x14ac:dyDescent="0.25">
      <c r="A94" s="32"/>
      <c r="B94" s="14" t="s">
        <v>414</v>
      </c>
      <c r="C94" s="16"/>
      <c r="D94" s="14" t="s">
        <v>229</v>
      </c>
      <c r="E94" s="23">
        <v>6274</v>
      </c>
      <c r="F94" s="29"/>
      <c r="G94" s="16"/>
      <c r="H94" s="14" t="s">
        <v>229</v>
      </c>
      <c r="I94" s="16">
        <v>861</v>
      </c>
      <c r="J94" s="29"/>
      <c r="K94" s="16"/>
      <c r="L94" s="14" t="s">
        <v>229</v>
      </c>
      <c r="M94" s="23">
        <v>2640</v>
      </c>
      <c r="N94" s="29"/>
      <c r="O94" s="16"/>
      <c r="P94" s="14" t="s">
        <v>229</v>
      </c>
      <c r="Q94" s="23">
        <v>1128</v>
      </c>
      <c r="R94" s="29"/>
      <c r="S94" s="16"/>
      <c r="T94" s="14" t="s">
        <v>229</v>
      </c>
      <c r="U94" s="16">
        <v>197</v>
      </c>
      <c r="V94" s="29"/>
      <c r="W94" s="16"/>
      <c r="X94" s="14" t="s">
        <v>229</v>
      </c>
      <c r="Y94" s="16">
        <v>13</v>
      </c>
      <c r="Z94" s="29"/>
      <c r="AA94" s="16"/>
      <c r="AB94" s="14" t="s">
        <v>229</v>
      </c>
      <c r="AC94" s="16">
        <v>837</v>
      </c>
      <c r="AD94" s="29"/>
      <c r="AE94" s="16"/>
      <c r="AF94" s="14" t="s">
        <v>229</v>
      </c>
      <c r="AG94" s="23">
        <v>11950</v>
      </c>
      <c r="AH94" s="29"/>
    </row>
    <row r="95" spans="1:34" x14ac:dyDescent="0.25">
      <c r="A95" s="32"/>
      <c r="B95" s="14" t="s">
        <v>415</v>
      </c>
      <c r="C95" s="16"/>
      <c r="D95" s="14"/>
      <c r="E95" s="16" t="s">
        <v>416</v>
      </c>
      <c r="F95" s="29" t="s">
        <v>275</v>
      </c>
      <c r="G95" s="16"/>
      <c r="H95" s="14"/>
      <c r="I95" s="16" t="s">
        <v>281</v>
      </c>
      <c r="J95" s="29"/>
      <c r="K95" s="16"/>
      <c r="L95" s="14"/>
      <c r="M95" s="16" t="s">
        <v>281</v>
      </c>
      <c r="N95" s="29"/>
      <c r="O95" s="16"/>
      <c r="P95" s="14"/>
      <c r="Q95" s="16" t="s">
        <v>281</v>
      </c>
      <c r="R95" s="29"/>
      <c r="S95" s="16"/>
      <c r="T95" s="14"/>
      <c r="U95" s="16" t="s">
        <v>281</v>
      </c>
      <c r="V95" s="29"/>
      <c r="W95" s="16"/>
      <c r="X95" s="14"/>
      <c r="Y95" s="16" t="s">
        <v>281</v>
      </c>
      <c r="Z95" s="29"/>
      <c r="AA95" s="16"/>
      <c r="AB95" s="14"/>
      <c r="AC95" s="16" t="s">
        <v>281</v>
      </c>
      <c r="AD95" s="29"/>
      <c r="AE95" s="16"/>
      <c r="AF95" s="14"/>
      <c r="AG95" s="16" t="s">
        <v>416</v>
      </c>
      <c r="AH95" s="29" t="s">
        <v>275</v>
      </c>
    </row>
    <row r="96" spans="1:34" x14ac:dyDescent="0.25">
      <c r="A96" s="32"/>
      <c r="B96" s="14" t="s">
        <v>417</v>
      </c>
      <c r="C96" s="16"/>
      <c r="D96" s="14"/>
      <c r="E96" s="16" t="s">
        <v>281</v>
      </c>
      <c r="F96" s="29"/>
      <c r="G96" s="16"/>
      <c r="H96" s="14"/>
      <c r="I96" s="16" t="s">
        <v>281</v>
      </c>
      <c r="J96" s="29"/>
      <c r="K96" s="16"/>
      <c r="L96" s="14"/>
      <c r="M96" s="16">
        <v>1</v>
      </c>
      <c r="N96" s="29"/>
      <c r="O96" s="16"/>
      <c r="P96" s="14"/>
      <c r="Q96" s="16" t="s">
        <v>281</v>
      </c>
      <c r="R96" s="29"/>
      <c r="S96" s="14"/>
      <c r="T96" s="14"/>
      <c r="U96" s="16" t="s">
        <v>281</v>
      </c>
      <c r="V96" s="29"/>
      <c r="W96" s="16"/>
      <c r="X96" s="14"/>
      <c r="Y96" s="16" t="s">
        <v>281</v>
      </c>
      <c r="Z96" s="29"/>
      <c r="AA96" s="16"/>
      <c r="AB96" s="14"/>
      <c r="AC96" s="16" t="s">
        <v>281</v>
      </c>
      <c r="AD96" s="29"/>
      <c r="AE96" s="16"/>
      <c r="AF96" s="14"/>
      <c r="AG96" s="16">
        <v>1</v>
      </c>
      <c r="AH96" s="29"/>
    </row>
    <row r="97" spans="1:34" ht="15.75" thickBot="1" x14ac:dyDescent="0.3">
      <c r="A97" s="32"/>
      <c r="B97" s="14" t="s">
        <v>418</v>
      </c>
      <c r="C97" s="16"/>
      <c r="D97" s="27"/>
      <c r="E97" s="42">
        <v>690</v>
      </c>
      <c r="F97" s="28"/>
      <c r="G97" s="42"/>
      <c r="H97" s="27"/>
      <c r="I97" s="42">
        <v>163</v>
      </c>
      <c r="J97" s="28"/>
      <c r="K97" s="42"/>
      <c r="L97" s="27"/>
      <c r="M97" s="42">
        <v>150</v>
      </c>
      <c r="N97" s="28"/>
      <c r="O97" s="42"/>
      <c r="P97" s="27"/>
      <c r="Q97" s="42">
        <v>1</v>
      </c>
      <c r="R97" s="28"/>
      <c r="S97" s="42"/>
      <c r="T97" s="27"/>
      <c r="U97" s="42">
        <v>23</v>
      </c>
      <c r="V97" s="28"/>
      <c r="W97" s="42"/>
      <c r="X97" s="27"/>
      <c r="Y97" s="42" t="s">
        <v>281</v>
      </c>
      <c r="Z97" s="28"/>
      <c r="AA97" s="42"/>
      <c r="AB97" s="27"/>
      <c r="AC97" s="42" t="s">
        <v>419</v>
      </c>
      <c r="AD97" s="28" t="s">
        <v>275</v>
      </c>
      <c r="AE97" s="42"/>
      <c r="AF97" s="27"/>
      <c r="AG97" s="42">
        <v>300</v>
      </c>
      <c r="AH97" s="28"/>
    </row>
    <row r="98" spans="1:34" ht="16.5" thickTop="1" thickBot="1" x14ac:dyDescent="0.3">
      <c r="A98" s="32"/>
      <c r="B98" s="14" t="s">
        <v>420</v>
      </c>
      <c r="C98" s="16"/>
      <c r="D98" s="43" t="s">
        <v>229</v>
      </c>
      <c r="E98" s="44">
        <v>6776</v>
      </c>
      <c r="F98" s="45"/>
      <c r="G98" s="46"/>
      <c r="H98" s="43" t="s">
        <v>229</v>
      </c>
      <c r="I98" s="44">
        <v>1024</v>
      </c>
      <c r="J98" s="45"/>
      <c r="K98" s="46"/>
      <c r="L98" s="43" t="s">
        <v>229</v>
      </c>
      <c r="M98" s="44">
        <v>2791</v>
      </c>
      <c r="N98" s="45"/>
      <c r="O98" s="46"/>
      <c r="P98" s="43" t="s">
        <v>229</v>
      </c>
      <c r="Q98" s="44">
        <v>1129</v>
      </c>
      <c r="R98" s="45"/>
      <c r="S98" s="46"/>
      <c r="T98" s="43" t="s">
        <v>229</v>
      </c>
      <c r="U98" s="46">
        <v>220</v>
      </c>
      <c r="V98" s="45"/>
      <c r="W98" s="46"/>
      <c r="X98" s="43" t="s">
        <v>229</v>
      </c>
      <c r="Y98" s="46">
        <v>13</v>
      </c>
      <c r="Z98" s="45"/>
      <c r="AA98" s="46"/>
      <c r="AB98" s="43" t="s">
        <v>229</v>
      </c>
      <c r="AC98" s="46">
        <v>110</v>
      </c>
      <c r="AD98" s="45"/>
      <c r="AE98" s="46"/>
      <c r="AF98" s="43" t="s">
        <v>229</v>
      </c>
      <c r="AG98" s="44">
        <v>12063</v>
      </c>
      <c r="AH98" s="45"/>
    </row>
    <row r="99" spans="1:34" ht="15.75" thickTop="1" x14ac:dyDescent="0.25">
      <c r="A99" s="3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x14ac:dyDescent="0.25">
      <c r="A100" s="32"/>
      <c r="B100" s="68" t="s">
        <v>421</v>
      </c>
      <c r="C100" s="16"/>
      <c r="D100" s="19"/>
      <c r="E100" s="19"/>
      <c r="F100" s="29"/>
      <c r="G100" s="16"/>
      <c r="H100" s="19"/>
      <c r="I100" s="19"/>
      <c r="J100" s="29"/>
      <c r="K100" s="16"/>
      <c r="L100" s="19"/>
      <c r="M100" s="19"/>
      <c r="N100" s="29"/>
      <c r="O100" s="16"/>
      <c r="P100" s="19"/>
      <c r="Q100" s="19"/>
      <c r="R100" s="29"/>
      <c r="S100" s="16"/>
      <c r="T100" s="19"/>
      <c r="U100" s="19"/>
      <c r="V100" s="29"/>
      <c r="W100" s="16"/>
      <c r="X100" s="19"/>
      <c r="Y100" s="19"/>
      <c r="Z100" s="29"/>
      <c r="AA100" s="16"/>
      <c r="AB100" s="19"/>
      <c r="AC100" s="19"/>
      <c r="AD100" s="29"/>
      <c r="AE100" s="16"/>
      <c r="AF100" s="19"/>
      <c r="AG100" s="19"/>
      <c r="AH100" s="29"/>
    </row>
    <row r="101" spans="1:34" x14ac:dyDescent="0.25">
      <c r="A101" s="32"/>
      <c r="B101" s="68" t="s">
        <v>413</v>
      </c>
      <c r="C101" s="16"/>
      <c r="D101" s="19"/>
      <c r="E101" s="19"/>
      <c r="F101" s="29"/>
      <c r="G101" s="16"/>
      <c r="H101" s="19"/>
      <c r="I101" s="19"/>
      <c r="J101" s="29"/>
      <c r="K101" s="16"/>
      <c r="L101" s="19"/>
      <c r="M101" s="19"/>
      <c r="N101" s="29"/>
      <c r="O101" s="16"/>
      <c r="P101" s="19"/>
      <c r="Q101" s="19"/>
      <c r="R101" s="29"/>
      <c r="S101" s="16"/>
      <c r="T101" s="19"/>
      <c r="U101" s="19"/>
      <c r="V101" s="29"/>
      <c r="W101" s="16"/>
      <c r="X101" s="19"/>
      <c r="Y101" s="19"/>
      <c r="Z101" s="29"/>
      <c r="AA101" s="16"/>
      <c r="AB101" s="19"/>
      <c r="AC101" s="19"/>
      <c r="AD101" s="29"/>
      <c r="AE101" s="16"/>
      <c r="AF101" s="19"/>
      <c r="AG101" s="19"/>
      <c r="AH101" s="29"/>
    </row>
    <row r="102" spans="1:34" x14ac:dyDescent="0.25">
      <c r="A102" s="32"/>
      <c r="B102" s="14"/>
      <c r="C102" s="16"/>
      <c r="D102" s="19"/>
      <c r="E102" s="19"/>
      <c r="F102" s="29"/>
      <c r="G102" s="16"/>
      <c r="H102" s="19"/>
      <c r="I102" s="19"/>
      <c r="J102" s="29"/>
      <c r="K102" s="16"/>
      <c r="L102" s="19"/>
      <c r="M102" s="19"/>
      <c r="N102" s="29"/>
      <c r="O102" s="16"/>
      <c r="P102" s="19"/>
      <c r="Q102" s="19"/>
      <c r="R102" s="29"/>
      <c r="S102" s="16"/>
      <c r="T102" s="19"/>
      <c r="U102" s="19"/>
      <c r="V102" s="29"/>
      <c r="W102" s="16"/>
      <c r="X102" s="19"/>
      <c r="Y102" s="19"/>
      <c r="Z102" s="29"/>
      <c r="AA102" s="16"/>
      <c r="AB102" s="19"/>
      <c r="AC102" s="19"/>
      <c r="AD102" s="29"/>
      <c r="AE102" s="16"/>
      <c r="AF102" s="19"/>
      <c r="AG102" s="19"/>
      <c r="AH102" s="29"/>
    </row>
    <row r="103" spans="1:34" x14ac:dyDescent="0.25">
      <c r="A103" s="32"/>
      <c r="B103" s="14" t="s">
        <v>414</v>
      </c>
      <c r="C103" s="16"/>
      <c r="D103" s="14" t="s">
        <v>229</v>
      </c>
      <c r="E103" s="23">
        <v>3257</v>
      </c>
      <c r="F103" s="29"/>
      <c r="G103" s="16"/>
      <c r="H103" s="14" t="s">
        <v>229</v>
      </c>
      <c r="I103" s="23">
        <v>1835</v>
      </c>
      <c r="J103" s="29"/>
      <c r="K103" s="16"/>
      <c r="L103" s="14" t="s">
        <v>229</v>
      </c>
      <c r="M103" s="23">
        <v>2336</v>
      </c>
      <c r="N103" s="29"/>
      <c r="O103" s="16"/>
      <c r="P103" s="14" t="s">
        <v>229</v>
      </c>
      <c r="Q103" s="23">
        <v>1297</v>
      </c>
      <c r="R103" s="29"/>
      <c r="S103" s="16"/>
      <c r="T103" s="14" t="s">
        <v>229</v>
      </c>
      <c r="U103" s="16">
        <v>170</v>
      </c>
      <c r="V103" s="29"/>
      <c r="W103" s="16"/>
      <c r="X103" s="14" t="s">
        <v>229</v>
      </c>
      <c r="Y103" s="16">
        <v>14</v>
      </c>
      <c r="Z103" s="29"/>
      <c r="AA103" s="16"/>
      <c r="AB103" s="14" t="s">
        <v>229</v>
      </c>
      <c r="AC103" s="16">
        <v>444</v>
      </c>
      <c r="AD103" s="29"/>
      <c r="AE103" s="16"/>
      <c r="AF103" s="14" t="s">
        <v>229</v>
      </c>
      <c r="AG103" s="23">
        <v>9353</v>
      </c>
      <c r="AH103" s="29"/>
    </row>
    <row r="104" spans="1:34" x14ac:dyDescent="0.25">
      <c r="A104" s="32"/>
      <c r="B104" s="14" t="s">
        <v>415</v>
      </c>
      <c r="C104" s="16"/>
      <c r="D104" s="14"/>
      <c r="E104" s="16" t="s">
        <v>422</v>
      </c>
      <c r="F104" s="29" t="s">
        <v>275</v>
      </c>
      <c r="G104" s="16"/>
      <c r="H104" s="14"/>
      <c r="I104" s="16" t="s">
        <v>281</v>
      </c>
      <c r="J104" s="29"/>
      <c r="K104" s="16"/>
      <c r="L104" s="14"/>
      <c r="M104" s="16" t="s">
        <v>423</v>
      </c>
      <c r="N104" s="29" t="s">
        <v>275</v>
      </c>
      <c r="O104" s="16"/>
      <c r="P104" s="14"/>
      <c r="Q104" s="16" t="s">
        <v>424</v>
      </c>
      <c r="R104" s="29" t="s">
        <v>275</v>
      </c>
      <c r="S104" s="16"/>
      <c r="T104" s="14"/>
      <c r="U104" s="16" t="s">
        <v>281</v>
      </c>
      <c r="V104" s="29"/>
      <c r="W104" s="16"/>
      <c r="X104" s="14"/>
      <c r="Y104" s="16" t="s">
        <v>281</v>
      </c>
      <c r="Z104" s="29"/>
      <c r="AA104" s="16"/>
      <c r="AB104" s="14"/>
      <c r="AC104" s="16" t="s">
        <v>281</v>
      </c>
      <c r="AD104" s="29"/>
      <c r="AE104" s="16"/>
      <c r="AF104" s="14"/>
      <c r="AG104" s="16" t="s">
        <v>425</v>
      </c>
      <c r="AH104" s="29" t="s">
        <v>275</v>
      </c>
    </row>
    <row r="105" spans="1:34" x14ac:dyDescent="0.25">
      <c r="A105" s="32"/>
      <c r="B105" s="14" t="s">
        <v>417</v>
      </c>
      <c r="C105" s="16"/>
      <c r="D105" s="14"/>
      <c r="E105" s="16">
        <v>54</v>
      </c>
      <c r="F105" s="29"/>
      <c r="G105" s="16"/>
      <c r="H105" s="14"/>
      <c r="I105" s="16" t="s">
        <v>281</v>
      </c>
      <c r="J105" s="29"/>
      <c r="K105" s="16"/>
      <c r="L105" s="14"/>
      <c r="M105" s="16">
        <v>4</v>
      </c>
      <c r="N105" s="29"/>
      <c r="O105" s="16"/>
      <c r="P105" s="14"/>
      <c r="Q105" s="16" t="s">
        <v>281</v>
      </c>
      <c r="R105" s="29"/>
      <c r="S105" s="16"/>
      <c r="T105" s="14"/>
      <c r="U105" s="16">
        <v>25</v>
      </c>
      <c r="V105" s="29"/>
      <c r="W105" s="16"/>
      <c r="X105" s="14"/>
      <c r="Y105" s="16" t="s">
        <v>281</v>
      </c>
      <c r="Z105" s="29"/>
      <c r="AA105" s="16"/>
      <c r="AB105" s="14"/>
      <c r="AC105" s="16" t="s">
        <v>281</v>
      </c>
      <c r="AD105" s="29"/>
      <c r="AE105" s="16"/>
      <c r="AF105" s="14"/>
      <c r="AG105" s="16">
        <v>83</v>
      </c>
      <c r="AH105" s="29"/>
    </row>
    <row r="106" spans="1:34" ht="15.75" thickBot="1" x14ac:dyDescent="0.3">
      <c r="A106" s="32"/>
      <c r="B106" s="14" t="s">
        <v>418</v>
      </c>
      <c r="C106" s="16"/>
      <c r="D106" s="27"/>
      <c r="E106" s="42">
        <v>619</v>
      </c>
      <c r="F106" s="28"/>
      <c r="G106" s="42"/>
      <c r="H106" s="27"/>
      <c r="I106" s="42">
        <v>667</v>
      </c>
      <c r="J106" s="28"/>
      <c r="K106" s="42"/>
      <c r="L106" s="27"/>
      <c r="M106" s="42">
        <v>18</v>
      </c>
      <c r="N106" s="28"/>
      <c r="O106" s="42"/>
      <c r="P106" s="27"/>
      <c r="Q106" s="42">
        <v>8</v>
      </c>
      <c r="R106" s="28"/>
      <c r="S106" s="42"/>
      <c r="T106" s="27"/>
      <c r="U106" s="42" t="s">
        <v>426</v>
      </c>
      <c r="V106" s="28" t="s">
        <v>275</v>
      </c>
      <c r="W106" s="42"/>
      <c r="X106" s="27"/>
      <c r="Y106" s="42" t="s">
        <v>281</v>
      </c>
      <c r="Z106" s="28"/>
      <c r="AA106" s="42"/>
      <c r="AB106" s="27"/>
      <c r="AC106" s="42" t="s">
        <v>427</v>
      </c>
      <c r="AD106" s="28" t="s">
        <v>275</v>
      </c>
      <c r="AE106" s="42"/>
      <c r="AF106" s="27"/>
      <c r="AG106" s="42">
        <v>925</v>
      </c>
      <c r="AH106" s="28"/>
    </row>
    <row r="107" spans="1:34" ht="16.5" thickTop="1" thickBot="1" x14ac:dyDescent="0.3">
      <c r="A107" s="32"/>
      <c r="B107" s="14" t="s">
        <v>420</v>
      </c>
      <c r="C107" s="16"/>
      <c r="D107" s="43" t="s">
        <v>229</v>
      </c>
      <c r="E107" s="44">
        <v>3581</v>
      </c>
      <c r="F107" s="45"/>
      <c r="G107" s="46"/>
      <c r="H107" s="43" t="s">
        <v>229</v>
      </c>
      <c r="I107" s="44">
        <v>2502</v>
      </c>
      <c r="J107" s="45"/>
      <c r="K107" s="46"/>
      <c r="L107" s="43" t="s">
        <v>229</v>
      </c>
      <c r="M107" s="44">
        <v>1997</v>
      </c>
      <c r="N107" s="45"/>
      <c r="O107" s="46"/>
      <c r="P107" s="43" t="s">
        <v>229</v>
      </c>
      <c r="Q107" s="46">
        <v>986</v>
      </c>
      <c r="R107" s="45"/>
      <c r="S107" s="46"/>
      <c r="T107" s="43" t="s">
        <v>229</v>
      </c>
      <c r="U107" s="46">
        <v>191</v>
      </c>
      <c r="V107" s="45"/>
      <c r="W107" s="46"/>
      <c r="X107" s="43" t="s">
        <v>229</v>
      </c>
      <c r="Y107" s="46">
        <v>14</v>
      </c>
      <c r="Z107" s="45"/>
      <c r="AA107" s="46"/>
      <c r="AB107" s="43" t="s">
        <v>229</v>
      </c>
      <c r="AC107" s="46">
        <v>61</v>
      </c>
      <c r="AD107" s="45"/>
      <c r="AE107" s="46"/>
      <c r="AF107" s="43" t="s">
        <v>229</v>
      </c>
      <c r="AG107" s="44">
        <v>9332</v>
      </c>
      <c r="AH107" s="45"/>
    </row>
    <row r="108" spans="1:34" ht="15.75" thickTop="1" x14ac:dyDescent="0.25">
      <c r="A108" s="3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row>
    <row r="109" spans="1:34" x14ac:dyDescent="0.25">
      <c r="A109" s="3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32"/>
      <c r="B110" s="40" t="s">
        <v>264</v>
      </c>
      <c r="C110" s="19"/>
      <c r="D110" s="48" t="s">
        <v>403</v>
      </c>
      <c r="E110" s="48"/>
      <c r="F110" s="51"/>
      <c r="G110" s="19"/>
      <c r="H110" s="48" t="s">
        <v>404</v>
      </c>
      <c r="I110" s="48"/>
      <c r="J110" s="51"/>
      <c r="K110" s="19"/>
      <c r="L110" s="48" t="s">
        <v>405</v>
      </c>
      <c r="M110" s="48"/>
      <c r="N110" s="51"/>
      <c r="O110" s="19"/>
      <c r="P110" s="48" t="s">
        <v>407</v>
      </c>
      <c r="Q110" s="48"/>
      <c r="R110" s="51"/>
      <c r="S110" s="19"/>
      <c r="T110" s="48" t="s">
        <v>408</v>
      </c>
      <c r="U110" s="48"/>
      <c r="V110" s="51"/>
      <c r="W110" s="19"/>
      <c r="X110" s="48" t="s">
        <v>410</v>
      </c>
      <c r="Y110" s="48"/>
      <c r="Z110" s="51"/>
      <c r="AA110" s="19"/>
      <c r="AB110" s="48" t="s">
        <v>411</v>
      </c>
      <c r="AC110" s="48"/>
      <c r="AD110" s="51"/>
      <c r="AE110" s="19"/>
      <c r="AF110" s="48" t="s">
        <v>186</v>
      </c>
      <c r="AG110" s="48"/>
      <c r="AH110" s="51"/>
    </row>
    <row r="111" spans="1:34" ht="15.75" thickBot="1" x14ac:dyDescent="0.3">
      <c r="A111" s="32"/>
      <c r="B111" s="40"/>
      <c r="C111" s="19"/>
      <c r="D111" s="55"/>
      <c r="E111" s="55"/>
      <c r="F111" s="53"/>
      <c r="G111" s="63"/>
      <c r="H111" s="55"/>
      <c r="I111" s="55"/>
      <c r="J111" s="53"/>
      <c r="K111" s="63"/>
      <c r="L111" s="55" t="s">
        <v>406</v>
      </c>
      <c r="M111" s="55"/>
      <c r="N111" s="53"/>
      <c r="O111" s="63"/>
      <c r="P111" s="55"/>
      <c r="Q111" s="55"/>
      <c r="R111" s="53"/>
      <c r="S111" s="63"/>
      <c r="T111" s="55" t="s">
        <v>409</v>
      </c>
      <c r="U111" s="55"/>
      <c r="V111" s="53"/>
      <c r="W111" s="63"/>
      <c r="X111" s="55"/>
      <c r="Y111" s="55"/>
      <c r="Z111" s="53"/>
      <c r="AA111" s="63"/>
      <c r="AB111" s="55"/>
      <c r="AC111" s="55"/>
      <c r="AD111" s="53"/>
      <c r="AE111" s="63"/>
      <c r="AF111" s="55"/>
      <c r="AG111" s="55"/>
      <c r="AH111" s="53"/>
    </row>
    <row r="112" spans="1:34" ht="15.75" thickTop="1" x14ac:dyDescent="0.25">
      <c r="A112" s="32"/>
      <c r="B112" s="14"/>
      <c r="C112" s="16"/>
      <c r="D112" s="54"/>
      <c r="E112" s="54"/>
      <c r="F112" s="29"/>
      <c r="G112" s="16"/>
      <c r="H112" s="54"/>
      <c r="I112" s="54"/>
      <c r="J112" s="29"/>
      <c r="K112" s="16"/>
      <c r="L112" s="54"/>
      <c r="M112" s="54"/>
      <c r="N112" s="29"/>
      <c r="O112" s="16"/>
      <c r="P112" s="54"/>
      <c r="Q112" s="54"/>
      <c r="R112" s="29"/>
      <c r="S112" s="16"/>
      <c r="T112" s="54"/>
      <c r="U112" s="54"/>
      <c r="V112" s="29"/>
      <c r="W112" s="16"/>
      <c r="X112" s="54"/>
      <c r="Y112" s="54"/>
      <c r="Z112" s="29"/>
      <c r="AA112" s="16"/>
      <c r="AB112" s="54"/>
      <c r="AC112" s="54"/>
      <c r="AD112" s="29"/>
      <c r="AE112" s="16"/>
      <c r="AF112" s="54"/>
      <c r="AG112" s="54"/>
      <c r="AH112" s="29"/>
    </row>
    <row r="113" spans="1:34" x14ac:dyDescent="0.25">
      <c r="A113" s="32"/>
      <c r="B113" s="68" t="s">
        <v>428</v>
      </c>
      <c r="C113" s="16"/>
      <c r="D113" s="19"/>
      <c r="E113" s="19"/>
      <c r="F113" s="29"/>
      <c r="G113" s="16"/>
      <c r="H113" s="19"/>
      <c r="I113" s="19"/>
      <c r="J113" s="29"/>
      <c r="K113" s="16"/>
      <c r="L113" s="19"/>
      <c r="M113" s="19"/>
      <c r="N113" s="29"/>
      <c r="O113" s="16"/>
      <c r="P113" s="19"/>
      <c r="Q113" s="19"/>
      <c r="R113" s="29"/>
      <c r="S113" s="16"/>
      <c r="T113" s="19"/>
      <c r="U113" s="19"/>
      <c r="V113" s="29"/>
      <c r="W113" s="16"/>
      <c r="X113" s="19"/>
      <c r="Y113" s="19"/>
      <c r="Z113" s="29"/>
      <c r="AA113" s="16"/>
      <c r="AB113" s="19"/>
      <c r="AC113" s="19"/>
      <c r="AD113" s="29"/>
      <c r="AE113" s="16"/>
      <c r="AF113" s="19"/>
      <c r="AG113" s="19"/>
      <c r="AH113" s="29"/>
    </row>
    <row r="114" spans="1:34" x14ac:dyDescent="0.25">
      <c r="A114" s="32"/>
      <c r="B114" s="68" t="s">
        <v>413</v>
      </c>
      <c r="C114" s="16"/>
      <c r="D114" s="19"/>
      <c r="E114" s="19"/>
      <c r="F114" s="29"/>
      <c r="G114" s="16"/>
      <c r="H114" s="19"/>
      <c r="I114" s="19"/>
      <c r="J114" s="29"/>
      <c r="K114" s="16"/>
      <c r="L114" s="19"/>
      <c r="M114" s="19"/>
      <c r="N114" s="29"/>
      <c r="O114" s="16"/>
      <c r="P114" s="19"/>
      <c r="Q114" s="19"/>
      <c r="R114" s="29"/>
      <c r="S114" s="16"/>
      <c r="T114" s="19"/>
      <c r="U114" s="19"/>
      <c r="V114" s="29"/>
      <c r="W114" s="16"/>
      <c r="X114" s="19"/>
      <c r="Y114" s="19"/>
      <c r="Z114" s="29"/>
      <c r="AA114" s="16"/>
      <c r="AB114" s="19"/>
      <c r="AC114" s="19"/>
      <c r="AD114" s="29"/>
      <c r="AE114" s="16"/>
      <c r="AF114" s="19"/>
      <c r="AG114" s="19"/>
      <c r="AH114" s="29"/>
    </row>
    <row r="115" spans="1:34" x14ac:dyDescent="0.25">
      <c r="A115" s="32"/>
      <c r="B115" s="14"/>
      <c r="C115" s="16"/>
      <c r="D115" s="19"/>
      <c r="E115" s="19"/>
      <c r="F115" s="29"/>
      <c r="G115" s="16"/>
      <c r="H115" s="19"/>
      <c r="I115" s="19"/>
      <c r="J115" s="29"/>
      <c r="K115" s="16"/>
      <c r="L115" s="19"/>
      <c r="M115" s="19"/>
      <c r="N115" s="29"/>
      <c r="O115" s="16"/>
      <c r="P115" s="19"/>
      <c r="Q115" s="19"/>
      <c r="R115" s="29"/>
      <c r="S115" s="16"/>
      <c r="T115" s="19"/>
      <c r="U115" s="19"/>
      <c r="V115" s="29"/>
      <c r="W115" s="16"/>
      <c r="X115" s="19"/>
      <c r="Y115" s="19"/>
      <c r="Z115" s="29"/>
      <c r="AA115" s="16"/>
      <c r="AB115" s="19"/>
      <c r="AC115" s="19"/>
      <c r="AD115" s="29"/>
      <c r="AE115" s="16"/>
      <c r="AF115" s="19"/>
      <c r="AG115" s="19"/>
      <c r="AH115" s="29"/>
    </row>
    <row r="116" spans="1:34" x14ac:dyDescent="0.25">
      <c r="A116" s="32"/>
      <c r="B116" s="14" t="s">
        <v>414</v>
      </c>
      <c r="C116" s="16"/>
      <c r="D116" s="14" t="s">
        <v>229</v>
      </c>
      <c r="E116" s="23">
        <v>6454</v>
      </c>
      <c r="F116" s="29"/>
      <c r="G116" s="16"/>
      <c r="H116" s="14" t="s">
        <v>229</v>
      </c>
      <c r="I116" s="23">
        <v>1948</v>
      </c>
      <c r="J116" s="29"/>
      <c r="K116" s="16"/>
      <c r="L116" s="14" t="s">
        <v>229</v>
      </c>
      <c r="M116" s="23">
        <v>2309</v>
      </c>
      <c r="N116" s="29"/>
      <c r="O116" s="16"/>
      <c r="P116" s="14" t="s">
        <v>229</v>
      </c>
      <c r="Q116" s="16">
        <v>985</v>
      </c>
      <c r="R116" s="29"/>
      <c r="S116" s="16"/>
      <c r="T116" s="14" t="s">
        <v>229</v>
      </c>
      <c r="U116" s="16">
        <v>225</v>
      </c>
      <c r="V116" s="29"/>
      <c r="W116" s="16"/>
      <c r="X116" s="14" t="s">
        <v>229</v>
      </c>
      <c r="Y116" s="16">
        <v>14</v>
      </c>
      <c r="Z116" s="29"/>
      <c r="AA116" s="16"/>
      <c r="AB116" s="14" t="s">
        <v>229</v>
      </c>
      <c r="AC116" s="16">
        <v>328</v>
      </c>
      <c r="AD116" s="29"/>
      <c r="AE116" s="16"/>
      <c r="AF116" s="14" t="s">
        <v>229</v>
      </c>
      <c r="AG116" s="23">
        <v>12263</v>
      </c>
      <c r="AH116" s="29"/>
    </row>
    <row r="117" spans="1:34" x14ac:dyDescent="0.25">
      <c r="A117" s="32"/>
      <c r="B117" s="14" t="s">
        <v>415</v>
      </c>
      <c r="C117" s="16"/>
      <c r="D117" s="14"/>
      <c r="E117" s="16" t="s">
        <v>416</v>
      </c>
      <c r="F117" s="29" t="s">
        <v>275</v>
      </c>
      <c r="G117" s="16"/>
      <c r="H117" s="14"/>
      <c r="I117" s="16" t="s">
        <v>429</v>
      </c>
      <c r="J117" s="29" t="s">
        <v>275</v>
      </c>
      <c r="K117" s="16"/>
      <c r="L117" s="14"/>
      <c r="M117" s="16" t="s">
        <v>430</v>
      </c>
      <c r="N117" s="29" t="s">
        <v>275</v>
      </c>
      <c r="O117" s="16"/>
      <c r="P117" s="14"/>
      <c r="Q117" s="16" t="s">
        <v>281</v>
      </c>
      <c r="R117" s="29"/>
      <c r="S117" s="16"/>
      <c r="T117" s="14"/>
      <c r="U117" s="16" t="s">
        <v>431</v>
      </c>
      <c r="V117" s="29" t="s">
        <v>275</v>
      </c>
      <c r="W117" s="16"/>
      <c r="X117" s="14"/>
      <c r="Y117" s="16" t="s">
        <v>281</v>
      </c>
      <c r="Z117" s="29"/>
      <c r="AA117" s="16"/>
      <c r="AB117" s="14"/>
      <c r="AC117" s="16" t="s">
        <v>281</v>
      </c>
      <c r="AD117" s="29"/>
      <c r="AE117" s="16"/>
      <c r="AF117" s="14"/>
      <c r="AG117" s="16" t="s">
        <v>432</v>
      </c>
      <c r="AH117" s="29" t="s">
        <v>275</v>
      </c>
    </row>
    <row r="118" spans="1:34" x14ac:dyDescent="0.25">
      <c r="A118" s="32"/>
      <c r="B118" s="14" t="s">
        <v>417</v>
      </c>
      <c r="C118" s="16"/>
      <c r="D118" s="14"/>
      <c r="E118" s="16" t="s">
        <v>281</v>
      </c>
      <c r="F118" s="29"/>
      <c r="G118" s="16"/>
      <c r="H118" s="14"/>
      <c r="I118" s="16" t="s">
        <v>281</v>
      </c>
      <c r="J118" s="29"/>
      <c r="K118" s="16"/>
      <c r="L118" s="14"/>
      <c r="M118" s="16">
        <v>1</v>
      </c>
      <c r="N118" s="29"/>
      <c r="O118" s="16"/>
      <c r="P118" s="14"/>
      <c r="Q118" s="16" t="s">
        <v>281</v>
      </c>
      <c r="R118" s="29"/>
      <c r="S118" s="16"/>
      <c r="T118" s="14"/>
      <c r="U118" s="16" t="s">
        <v>281</v>
      </c>
      <c r="V118" s="29"/>
      <c r="W118" s="16"/>
      <c r="X118" s="14"/>
      <c r="Y118" s="16" t="s">
        <v>281</v>
      </c>
      <c r="Z118" s="29"/>
      <c r="AA118" s="16"/>
      <c r="AB118" s="14"/>
      <c r="AC118" s="16" t="s">
        <v>281</v>
      </c>
      <c r="AD118" s="29"/>
      <c r="AE118" s="24"/>
      <c r="AF118" s="14"/>
      <c r="AG118" s="16">
        <v>1</v>
      </c>
      <c r="AH118" s="29"/>
    </row>
    <row r="119" spans="1:34" ht="15.75" thickBot="1" x14ac:dyDescent="0.3">
      <c r="A119" s="32"/>
      <c r="B119" s="14" t="s">
        <v>418</v>
      </c>
      <c r="C119" s="16"/>
      <c r="D119" s="27"/>
      <c r="E119" s="42">
        <v>510</v>
      </c>
      <c r="F119" s="28"/>
      <c r="G119" s="42"/>
      <c r="H119" s="27"/>
      <c r="I119" s="42" t="s">
        <v>433</v>
      </c>
      <c r="J119" s="28" t="s">
        <v>275</v>
      </c>
      <c r="K119" s="42"/>
      <c r="L119" s="27"/>
      <c r="M119" s="42">
        <v>764</v>
      </c>
      <c r="N119" s="28"/>
      <c r="O119" s="42"/>
      <c r="P119" s="27"/>
      <c r="Q119" s="42">
        <v>144</v>
      </c>
      <c r="R119" s="28"/>
      <c r="S119" s="42"/>
      <c r="T119" s="27"/>
      <c r="U119" s="42">
        <v>5</v>
      </c>
      <c r="V119" s="28"/>
      <c r="W119" s="42"/>
      <c r="X119" s="27"/>
      <c r="Y119" s="42" t="s">
        <v>396</v>
      </c>
      <c r="Z119" s="28" t="s">
        <v>275</v>
      </c>
      <c r="AA119" s="42"/>
      <c r="AB119" s="27"/>
      <c r="AC119" s="42" t="s">
        <v>434</v>
      </c>
      <c r="AD119" s="28" t="s">
        <v>275</v>
      </c>
      <c r="AE119" s="42"/>
      <c r="AF119" s="27"/>
      <c r="AG119" s="42">
        <v>300</v>
      </c>
      <c r="AH119" s="28"/>
    </row>
    <row r="120" spans="1:34" ht="16.5" thickTop="1" thickBot="1" x14ac:dyDescent="0.3">
      <c r="A120" s="32"/>
      <c r="B120" s="14" t="s">
        <v>420</v>
      </c>
      <c r="C120" s="16"/>
      <c r="D120" s="43" t="s">
        <v>229</v>
      </c>
      <c r="E120" s="44">
        <v>6776</v>
      </c>
      <c r="F120" s="45"/>
      <c r="G120" s="46"/>
      <c r="H120" s="43" t="s">
        <v>229</v>
      </c>
      <c r="I120" s="44">
        <v>1024</v>
      </c>
      <c r="J120" s="45"/>
      <c r="K120" s="46"/>
      <c r="L120" s="43" t="s">
        <v>229</v>
      </c>
      <c r="M120" s="44">
        <v>2791</v>
      </c>
      <c r="N120" s="45"/>
      <c r="O120" s="46"/>
      <c r="P120" s="43" t="s">
        <v>229</v>
      </c>
      <c r="Q120" s="44">
        <v>1129</v>
      </c>
      <c r="R120" s="45"/>
      <c r="S120" s="46"/>
      <c r="T120" s="43" t="s">
        <v>229</v>
      </c>
      <c r="U120" s="46">
        <v>220</v>
      </c>
      <c r="V120" s="45"/>
      <c r="W120" s="46"/>
      <c r="X120" s="43" t="s">
        <v>229</v>
      </c>
      <c r="Y120" s="46">
        <v>13</v>
      </c>
      <c r="Z120" s="45"/>
      <c r="AA120" s="46"/>
      <c r="AB120" s="43" t="s">
        <v>229</v>
      </c>
      <c r="AC120" s="46">
        <v>110</v>
      </c>
      <c r="AD120" s="45"/>
      <c r="AE120" s="46"/>
      <c r="AF120" s="43" t="s">
        <v>229</v>
      </c>
      <c r="AG120" s="44">
        <v>12063</v>
      </c>
      <c r="AH120" s="45"/>
    </row>
    <row r="121" spans="1:34" ht="15.75" thickTop="1" x14ac:dyDescent="0.25">
      <c r="A121" s="3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row>
    <row r="122" spans="1:34" x14ac:dyDescent="0.25">
      <c r="A122" s="32"/>
      <c r="B122" s="68" t="s">
        <v>435</v>
      </c>
      <c r="C122" s="16"/>
      <c r="D122" s="19"/>
      <c r="E122" s="19"/>
      <c r="F122" s="29"/>
      <c r="G122" s="16"/>
      <c r="H122" s="19"/>
      <c r="I122" s="19"/>
      <c r="J122" s="29"/>
      <c r="K122" s="16"/>
      <c r="L122" s="19"/>
      <c r="M122" s="19"/>
      <c r="N122" s="29"/>
      <c r="O122" s="16"/>
      <c r="P122" s="19"/>
      <c r="Q122" s="19"/>
      <c r="R122" s="29"/>
      <c r="S122" s="16"/>
      <c r="T122" s="19"/>
      <c r="U122" s="19"/>
      <c r="V122" s="29"/>
      <c r="W122" s="16"/>
      <c r="X122" s="19"/>
      <c r="Y122" s="19"/>
      <c r="Z122" s="29"/>
      <c r="AA122" s="16"/>
      <c r="AB122" s="19"/>
      <c r="AC122" s="19"/>
      <c r="AD122" s="29"/>
      <c r="AE122" s="16"/>
      <c r="AF122" s="19"/>
      <c r="AG122" s="19"/>
      <c r="AH122" s="29"/>
    </row>
    <row r="123" spans="1:34" x14ac:dyDescent="0.25">
      <c r="A123" s="32"/>
      <c r="B123" s="68" t="s">
        <v>413</v>
      </c>
      <c r="C123" s="16"/>
      <c r="D123" s="19"/>
      <c r="E123" s="19"/>
      <c r="F123" s="29"/>
      <c r="G123" s="16"/>
      <c r="H123" s="19"/>
      <c r="I123" s="19"/>
      <c r="J123" s="29"/>
      <c r="K123" s="16"/>
      <c r="L123" s="19"/>
      <c r="M123" s="19"/>
      <c r="N123" s="29"/>
      <c r="O123" s="16"/>
      <c r="P123" s="19"/>
      <c r="Q123" s="19"/>
      <c r="R123" s="29"/>
      <c r="S123" s="16"/>
      <c r="T123" s="19"/>
      <c r="U123" s="19"/>
      <c r="V123" s="29"/>
      <c r="W123" s="16"/>
      <c r="X123" s="19"/>
      <c r="Y123" s="19"/>
      <c r="Z123" s="29"/>
      <c r="AA123" s="16"/>
      <c r="AB123" s="19"/>
      <c r="AC123" s="19"/>
      <c r="AD123" s="29"/>
      <c r="AE123" s="16"/>
      <c r="AF123" s="19"/>
      <c r="AG123" s="19"/>
      <c r="AH123" s="29"/>
    </row>
    <row r="124" spans="1:34" x14ac:dyDescent="0.25">
      <c r="A124" s="32"/>
      <c r="B124" s="14"/>
      <c r="C124" s="16"/>
      <c r="D124" s="19"/>
      <c r="E124" s="19"/>
      <c r="F124" s="29"/>
      <c r="G124" s="16"/>
      <c r="H124" s="19"/>
      <c r="I124" s="19"/>
      <c r="J124" s="29"/>
      <c r="K124" s="16"/>
      <c r="L124" s="19"/>
      <c r="M124" s="19"/>
      <c r="N124" s="29"/>
      <c r="O124" s="16"/>
      <c r="P124" s="19"/>
      <c r="Q124" s="19"/>
      <c r="R124" s="29"/>
      <c r="S124" s="16"/>
      <c r="T124" s="19"/>
      <c r="U124" s="19"/>
      <c r="V124" s="29"/>
      <c r="W124" s="16"/>
      <c r="X124" s="19"/>
      <c r="Y124" s="19"/>
      <c r="Z124" s="29"/>
      <c r="AA124" s="16"/>
      <c r="AB124" s="19"/>
      <c r="AC124" s="19"/>
      <c r="AD124" s="29"/>
      <c r="AE124" s="16"/>
      <c r="AF124" s="19"/>
      <c r="AG124" s="19"/>
      <c r="AH124" s="29"/>
    </row>
    <row r="125" spans="1:34" x14ac:dyDescent="0.25">
      <c r="A125" s="32"/>
      <c r="B125" s="14" t="s">
        <v>436</v>
      </c>
      <c r="C125" s="16"/>
      <c r="D125" s="14" t="s">
        <v>229</v>
      </c>
      <c r="E125" s="23">
        <v>3979</v>
      </c>
      <c r="F125" s="29"/>
      <c r="G125" s="16"/>
      <c r="H125" s="14" t="s">
        <v>229</v>
      </c>
      <c r="I125" s="23">
        <v>1273</v>
      </c>
      <c r="J125" s="29"/>
      <c r="K125" s="16"/>
      <c r="L125" s="14" t="s">
        <v>229</v>
      </c>
      <c r="M125" s="23">
        <v>1880</v>
      </c>
      <c r="N125" s="29"/>
      <c r="O125" s="16"/>
      <c r="P125" s="14" t="s">
        <v>229</v>
      </c>
      <c r="Q125" s="23">
        <v>1967</v>
      </c>
      <c r="R125" s="29"/>
      <c r="S125" s="16"/>
      <c r="T125" s="14" t="s">
        <v>229</v>
      </c>
      <c r="U125" s="16">
        <v>234</v>
      </c>
      <c r="V125" s="29"/>
      <c r="W125" s="16"/>
      <c r="X125" s="14" t="s">
        <v>229</v>
      </c>
      <c r="Y125" s="16">
        <v>17</v>
      </c>
      <c r="Z125" s="29"/>
      <c r="AA125" s="16"/>
      <c r="AB125" s="14" t="s">
        <v>229</v>
      </c>
      <c r="AC125" s="16">
        <v>192</v>
      </c>
      <c r="AD125" s="29"/>
      <c r="AE125" s="16"/>
      <c r="AF125" s="14" t="s">
        <v>229</v>
      </c>
      <c r="AG125" s="23">
        <v>9542</v>
      </c>
      <c r="AH125" s="29"/>
    </row>
    <row r="126" spans="1:34" x14ac:dyDescent="0.25">
      <c r="A126" s="32"/>
      <c r="B126" s="14" t="s">
        <v>415</v>
      </c>
      <c r="C126" s="16"/>
      <c r="D126" s="14"/>
      <c r="E126" s="16" t="s">
        <v>437</v>
      </c>
      <c r="F126" s="29" t="s">
        <v>275</v>
      </c>
      <c r="G126" s="16"/>
      <c r="H126" s="14"/>
      <c r="I126" s="16" t="s">
        <v>438</v>
      </c>
      <c r="J126" s="29" t="s">
        <v>275</v>
      </c>
      <c r="K126" s="16"/>
      <c r="L126" s="14"/>
      <c r="M126" s="16" t="s">
        <v>423</v>
      </c>
      <c r="N126" s="29" t="s">
        <v>275</v>
      </c>
      <c r="O126" s="16"/>
      <c r="P126" s="14"/>
      <c r="Q126" s="16" t="s">
        <v>424</v>
      </c>
      <c r="R126" s="29" t="s">
        <v>275</v>
      </c>
      <c r="S126" s="16"/>
      <c r="T126" s="14"/>
      <c r="U126" s="16" t="s">
        <v>439</v>
      </c>
      <c r="V126" s="29" t="s">
        <v>275</v>
      </c>
      <c r="W126" s="16"/>
      <c r="X126" s="14"/>
      <c r="Y126" s="16" t="s">
        <v>281</v>
      </c>
      <c r="Z126" s="29"/>
      <c r="AA126" s="16"/>
      <c r="AB126" s="14"/>
      <c r="AC126" s="16" t="s">
        <v>281</v>
      </c>
      <c r="AD126" s="29"/>
      <c r="AE126" s="16"/>
      <c r="AF126" s="14"/>
      <c r="AG126" s="16" t="s">
        <v>440</v>
      </c>
      <c r="AH126" s="29" t="s">
        <v>275</v>
      </c>
    </row>
    <row r="127" spans="1:34" x14ac:dyDescent="0.25">
      <c r="A127" s="32"/>
      <c r="B127" s="14" t="s">
        <v>417</v>
      </c>
      <c r="C127" s="16"/>
      <c r="D127" s="14"/>
      <c r="E127" s="16">
        <v>54</v>
      </c>
      <c r="F127" s="29"/>
      <c r="G127" s="16"/>
      <c r="H127" s="14"/>
      <c r="I127" s="16" t="s">
        <v>281</v>
      </c>
      <c r="J127" s="29"/>
      <c r="K127" s="16"/>
      <c r="L127" s="14"/>
      <c r="M127" s="16">
        <v>5</v>
      </c>
      <c r="N127" s="29"/>
      <c r="O127" s="16"/>
      <c r="P127" s="14"/>
      <c r="Q127" s="16" t="s">
        <v>281</v>
      </c>
      <c r="R127" s="29"/>
      <c r="S127" s="16"/>
      <c r="T127" s="14"/>
      <c r="U127" s="16">
        <v>25</v>
      </c>
      <c r="V127" s="29"/>
      <c r="W127" s="16"/>
      <c r="X127" s="14"/>
      <c r="Y127" s="16" t="s">
        <v>281</v>
      </c>
      <c r="Z127" s="29"/>
      <c r="AA127" s="16"/>
      <c r="AB127" s="14"/>
      <c r="AC127" s="16" t="s">
        <v>281</v>
      </c>
      <c r="AD127" s="29"/>
      <c r="AE127" s="16"/>
      <c r="AF127" s="14"/>
      <c r="AG127" s="16">
        <v>84</v>
      </c>
      <c r="AH127" s="29"/>
    </row>
    <row r="128" spans="1:34" ht="15.75" thickBot="1" x14ac:dyDescent="0.3">
      <c r="A128" s="32"/>
      <c r="B128" s="14" t="s">
        <v>418</v>
      </c>
      <c r="C128" s="16"/>
      <c r="D128" s="27"/>
      <c r="E128" s="42" t="s">
        <v>441</v>
      </c>
      <c r="F128" s="28" t="s">
        <v>275</v>
      </c>
      <c r="G128" s="42"/>
      <c r="H128" s="27"/>
      <c r="I128" s="56">
        <v>1284</v>
      </c>
      <c r="J128" s="28"/>
      <c r="K128" s="42"/>
      <c r="L128" s="27"/>
      <c r="M128" s="42">
        <v>473</v>
      </c>
      <c r="N128" s="28"/>
      <c r="O128" s="42"/>
      <c r="P128" s="27"/>
      <c r="Q128" s="42" t="s">
        <v>442</v>
      </c>
      <c r="R128" s="28" t="s">
        <v>275</v>
      </c>
      <c r="S128" s="42"/>
      <c r="T128" s="27"/>
      <c r="U128" s="42">
        <v>7</v>
      </c>
      <c r="V128" s="28"/>
      <c r="W128" s="42"/>
      <c r="X128" s="27"/>
      <c r="Y128" s="42" t="s">
        <v>394</v>
      </c>
      <c r="Z128" s="28" t="s">
        <v>275</v>
      </c>
      <c r="AA128" s="42"/>
      <c r="AB128" s="27"/>
      <c r="AC128" s="42" t="s">
        <v>443</v>
      </c>
      <c r="AD128" s="28" t="s">
        <v>275</v>
      </c>
      <c r="AE128" s="42"/>
      <c r="AF128" s="27"/>
      <c r="AG128" s="42">
        <v>925</v>
      </c>
      <c r="AH128" s="28"/>
    </row>
    <row r="129" spans="1:34" ht="16.5" thickTop="1" thickBot="1" x14ac:dyDescent="0.3">
      <c r="A129" s="32"/>
      <c r="B129" s="14" t="s">
        <v>420</v>
      </c>
      <c r="C129" s="16"/>
      <c r="D129" s="43" t="s">
        <v>229</v>
      </c>
      <c r="E129" s="44">
        <v>3581</v>
      </c>
      <c r="F129" s="45"/>
      <c r="G129" s="46"/>
      <c r="H129" s="43" t="s">
        <v>229</v>
      </c>
      <c r="I129" s="44">
        <v>2502</v>
      </c>
      <c r="J129" s="45"/>
      <c r="K129" s="46"/>
      <c r="L129" s="43" t="s">
        <v>229</v>
      </c>
      <c r="M129" s="44">
        <v>1997</v>
      </c>
      <c r="N129" s="45"/>
      <c r="O129" s="46"/>
      <c r="P129" s="43" t="s">
        <v>229</v>
      </c>
      <c r="Q129" s="46">
        <v>986</v>
      </c>
      <c r="R129" s="45"/>
      <c r="S129" s="46"/>
      <c r="T129" s="43" t="s">
        <v>229</v>
      </c>
      <c r="U129" s="46">
        <v>191</v>
      </c>
      <c r="V129" s="45"/>
      <c r="W129" s="46"/>
      <c r="X129" s="43" t="s">
        <v>229</v>
      </c>
      <c r="Y129" s="46">
        <v>14</v>
      </c>
      <c r="Z129" s="45"/>
      <c r="AA129" s="46"/>
      <c r="AB129" s="43" t="s">
        <v>229</v>
      </c>
      <c r="AC129" s="46">
        <v>61</v>
      </c>
      <c r="AD129" s="45"/>
      <c r="AE129" s="46"/>
      <c r="AF129" s="43" t="s">
        <v>229</v>
      </c>
      <c r="AG129" s="44">
        <v>9332</v>
      </c>
      <c r="AH129" s="45"/>
    </row>
    <row r="130" spans="1:34" ht="15.75" thickTop="1" x14ac:dyDescent="0.25">
      <c r="A130" s="3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row>
    <row r="131" spans="1:34" x14ac:dyDescent="0.25">
      <c r="A131" s="32"/>
      <c r="B131" s="35" t="s">
        <v>444</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row>
    <row r="132" spans="1:34" x14ac:dyDescent="0.25">
      <c r="A132" s="3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row>
    <row r="133" spans="1:34" x14ac:dyDescent="0.25">
      <c r="A133" s="32"/>
      <c r="B133" s="40" t="s">
        <v>264</v>
      </c>
      <c r="C133" s="19"/>
      <c r="D133" s="48" t="s">
        <v>403</v>
      </c>
      <c r="E133" s="48"/>
      <c r="F133" s="51"/>
      <c r="G133" s="19"/>
      <c r="H133" s="48" t="s">
        <v>404</v>
      </c>
      <c r="I133" s="48"/>
      <c r="J133" s="51"/>
      <c r="K133" s="19"/>
      <c r="L133" s="48" t="s">
        <v>405</v>
      </c>
      <c r="M133" s="48"/>
      <c r="N133" s="51"/>
      <c r="O133" s="19"/>
      <c r="P133" s="48" t="s">
        <v>407</v>
      </c>
      <c r="Q133" s="48"/>
      <c r="R133" s="51"/>
      <c r="S133" s="19"/>
      <c r="T133" s="48" t="s">
        <v>408</v>
      </c>
      <c r="U133" s="48"/>
      <c r="V133" s="51"/>
      <c r="W133" s="19"/>
      <c r="X133" s="48" t="s">
        <v>410</v>
      </c>
      <c r="Y133" s="48"/>
      <c r="Z133" s="51"/>
      <c r="AA133" s="19"/>
      <c r="AB133" s="48" t="s">
        <v>411</v>
      </c>
      <c r="AC133" s="48"/>
      <c r="AD133" s="51"/>
      <c r="AE133" s="19"/>
      <c r="AF133" s="48" t="s">
        <v>186</v>
      </c>
      <c r="AG133" s="48"/>
      <c r="AH133" s="51"/>
    </row>
    <row r="134" spans="1:34" ht="15.75" thickBot="1" x14ac:dyDescent="0.3">
      <c r="A134" s="32"/>
      <c r="B134" s="40"/>
      <c r="C134" s="19"/>
      <c r="D134" s="55"/>
      <c r="E134" s="55"/>
      <c r="F134" s="53"/>
      <c r="G134" s="63"/>
      <c r="H134" s="55"/>
      <c r="I134" s="55"/>
      <c r="J134" s="53"/>
      <c r="K134" s="63"/>
      <c r="L134" s="55" t="s">
        <v>406</v>
      </c>
      <c r="M134" s="55"/>
      <c r="N134" s="53"/>
      <c r="O134" s="63"/>
      <c r="P134" s="55"/>
      <c r="Q134" s="55"/>
      <c r="R134" s="53"/>
      <c r="S134" s="63"/>
      <c r="T134" s="55" t="s">
        <v>409</v>
      </c>
      <c r="U134" s="55"/>
      <c r="V134" s="53"/>
      <c r="W134" s="63"/>
      <c r="X134" s="55"/>
      <c r="Y134" s="55"/>
      <c r="Z134" s="53"/>
      <c r="AA134" s="63"/>
      <c r="AB134" s="55"/>
      <c r="AC134" s="55"/>
      <c r="AD134" s="53"/>
      <c r="AE134" s="63"/>
      <c r="AF134" s="55"/>
      <c r="AG134" s="55"/>
      <c r="AH134" s="53"/>
    </row>
    <row r="135" spans="1:34" ht="15.75" thickTop="1" x14ac:dyDescent="0.25">
      <c r="A135" s="32"/>
      <c r="B135" s="14"/>
      <c r="C135" s="16"/>
      <c r="D135" s="54"/>
      <c r="E135" s="54"/>
      <c r="F135" s="29"/>
      <c r="G135" s="16"/>
      <c r="H135" s="54"/>
      <c r="I135" s="54"/>
      <c r="J135" s="29"/>
      <c r="K135" s="16"/>
      <c r="L135" s="54"/>
      <c r="M135" s="54"/>
      <c r="N135" s="29"/>
      <c r="O135" s="16"/>
      <c r="P135" s="54"/>
      <c r="Q135" s="54"/>
      <c r="R135" s="29"/>
      <c r="S135" s="16"/>
      <c r="T135" s="54"/>
      <c r="U135" s="54"/>
      <c r="V135" s="29"/>
      <c r="W135" s="16"/>
      <c r="X135" s="54"/>
      <c r="Y135" s="54"/>
      <c r="Z135" s="29"/>
      <c r="AA135" s="16"/>
      <c r="AB135" s="54"/>
      <c r="AC135" s="54"/>
      <c r="AD135" s="29"/>
      <c r="AE135" s="16"/>
      <c r="AF135" s="54"/>
      <c r="AG135" s="54"/>
      <c r="AH135" s="29"/>
    </row>
    <row r="136" spans="1:34" x14ac:dyDescent="0.25">
      <c r="A136" s="32"/>
      <c r="B136" s="88">
        <v>41820</v>
      </c>
      <c r="C136" s="16"/>
      <c r="D136" s="19"/>
      <c r="E136" s="19"/>
      <c r="F136" s="29"/>
      <c r="G136" s="16"/>
      <c r="H136" s="19"/>
      <c r="I136" s="19"/>
      <c r="J136" s="29"/>
      <c r="K136" s="16"/>
      <c r="L136" s="19"/>
      <c r="M136" s="19"/>
      <c r="N136" s="29"/>
      <c r="O136" s="16"/>
      <c r="P136" s="19"/>
      <c r="Q136" s="19"/>
      <c r="R136" s="29"/>
      <c r="S136" s="16"/>
      <c r="T136" s="19"/>
      <c r="U136" s="19"/>
      <c r="V136" s="29"/>
      <c r="W136" s="16"/>
      <c r="X136" s="19"/>
      <c r="Y136" s="19"/>
      <c r="Z136" s="29"/>
      <c r="AA136" s="16"/>
      <c r="AB136" s="19"/>
      <c r="AC136" s="19"/>
      <c r="AD136" s="29"/>
      <c r="AE136" s="16"/>
      <c r="AF136" s="19"/>
      <c r="AG136" s="19"/>
      <c r="AH136" s="29"/>
    </row>
    <row r="137" spans="1:34" x14ac:dyDescent="0.25">
      <c r="A137" s="32"/>
      <c r="B137" s="14"/>
      <c r="C137" s="16"/>
      <c r="D137" s="19"/>
      <c r="E137" s="19"/>
      <c r="F137" s="29"/>
      <c r="G137" s="16"/>
      <c r="H137" s="19"/>
      <c r="I137" s="19"/>
      <c r="J137" s="29"/>
      <c r="K137" s="16"/>
      <c r="L137" s="19"/>
      <c r="M137" s="19"/>
      <c r="N137" s="29"/>
      <c r="O137" s="16"/>
      <c r="P137" s="19"/>
      <c r="Q137" s="19"/>
      <c r="R137" s="29"/>
      <c r="S137" s="16"/>
      <c r="T137" s="19"/>
      <c r="U137" s="19"/>
      <c r="V137" s="29"/>
      <c r="W137" s="16"/>
      <c r="X137" s="19"/>
      <c r="Y137" s="19"/>
      <c r="Z137" s="29"/>
      <c r="AA137" s="16"/>
      <c r="AB137" s="19"/>
      <c r="AC137" s="19"/>
      <c r="AD137" s="29"/>
      <c r="AE137" s="16"/>
      <c r="AF137" s="19"/>
      <c r="AG137" s="19"/>
      <c r="AH137" s="29"/>
    </row>
    <row r="138" spans="1:34" x14ac:dyDescent="0.25">
      <c r="A138" s="32"/>
      <c r="B138" s="89" t="s">
        <v>413</v>
      </c>
      <c r="C138" s="16"/>
      <c r="D138" s="19"/>
      <c r="E138" s="19"/>
      <c r="F138" s="29"/>
      <c r="G138" s="16"/>
      <c r="H138" s="19"/>
      <c r="I138" s="19"/>
      <c r="J138" s="29"/>
      <c r="K138" s="16"/>
      <c r="L138" s="19"/>
      <c r="M138" s="19"/>
      <c r="N138" s="29"/>
      <c r="O138" s="16"/>
      <c r="P138" s="19"/>
      <c r="Q138" s="19"/>
      <c r="R138" s="29"/>
      <c r="S138" s="16"/>
      <c r="T138" s="19"/>
      <c r="U138" s="19"/>
      <c r="V138" s="29"/>
      <c r="W138" s="16"/>
      <c r="X138" s="19"/>
      <c r="Y138" s="19"/>
      <c r="Z138" s="29"/>
      <c r="AA138" s="16"/>
      <c r="AB138" s="19"/>
      <c r="AC138" s="19"/>
      <c r="AD138" s="29"/>
      <c r="AE138" s="16"/>
      <c r="AF138" s="19"/>
      <c r="AG138" s="19"/>
      <c r="AH138" s="29"/>
    </row>
    <row r="139" spans="1:34" x14ac:dyDescent="0.25">
      <c r="A139" s="32"/>
      <c r="B139" s="58" t="s">
        <v>445</v>
      </c>
      <c r="C139" s="16"/>
      <c r="D139" s="14" t="s">
        <v>229</v>
      </c>
      <c r="E139" s="23">
        <v>4045</v>
      </c>
      <c r="F139" s="29"/>
      <c r="G139" s="16"/>
      <c r="H139" s="14" t="s">
        <v>229</v>
      </c>
      <c r="I139" s="16">
        <v>294</v>
      </c>
      <c r="J139" s="29"/>
      <c r="K139" s="16"/>
      <c r="L139" s="14" t="s">
        <v>229</v>
      </c>
      <c r="M139" s="23">
        <v>1618</v>
      </c>
      <c r="N139" s="29"/>
      <c r="O139" s="16"/>
      <c r="P139" s="14" t="s">
        <v>229</v>
      </c>
      <c r="Q139" s="16">
        <v>424</v>
      </c>
      <c r="R139" s="29"/>
      <c r="S139" s="16"/>
      <c r="T139" s="14" t="s">
        <v>229</v>
      </c>
      <c r="U139" s="16" t="s">
        <v>281</v>
      </c>
      <c r="V139" s="29"/>
      <c r="W139" s="16"/>
      <c r="X139" s="14" t="s">
        <v>229</v>
      </c>
      <c r="Y139" s="16" t="s">
        <v>281</v>
      </c>
      <c r="Z139" s="29"/>
      <c r="AA139" s="16"/>
      <c r="AB139" s="14" t="s">
        <v>229</v>
      </c>
      <c r="AC139" s="16" t="s">
        <v>281</v>
      </c>
      <c r="AD139" s="29"/>
      <c r="AE139" s="16"/>
      <c r="AF139" s="14" t="s">
        <v>229</v>
      </c>
      <c r="AG139" s="23">
        <v>6381</v>
      </c>
      <c r="AH139" s="29"/>
    </row>
    <row r="140" spans="1:34" ht="15.75" thickBot="1" x14ac:dyDescent="0.3">
      <c r="A140" s="32"/>
      <c r="B140" s="58" t="s">
        <v>446</v>
      </c>
      <c r="C140" s="16"/>
      <c r="D140" s="27"/>
      <c r="E140" s="56">
        <v>2731</v>
      </c>
      <c r="F140" s="28"/>
      <c r="G140" s="42"/>
      <c r="H140" s="27"/>
      <c r="I140" s="42">
        <v>730</v>
      </c>
      <c r="J140" s="28"/>
      <c r="K140" s="42"/>
      <c r="L140" s="27"/>
      <c r="M140" s="56">
        <v>1173</v>
      </c>
      <c r="N140" s="28"/>
      <c r="O140" s="42"/>
      <c r="P140" s="27"/>
      <c r="Q140" s="42">
        <v>705</v>
      </c>
      <c r="R140" s="28"/>
      <c r="S140" s="42"/>
      <c r="T140" s="27"/>
      <c r="U140" s="42">
        <v>220</v>
      </c>
      <c r="V140" s="28"/>
      <c r="W140" s="42"/>
      <c r="X140" s="27"/>
      <c r="Y140" s="42">
        <v>13</v>
      </c>
      <c r="Z140" s="28"/>
      <c r="AA140" s="42"/>
      <c r="AB140" s="27"/>
      <c r="AC140" s="42">
        <v>110</v>
      </c>
      <c r="AD140" s="28"/>
      <c r="AE140" s="42"/>
      <c r="AF140" s="27"/>
      <c r="AG140" s="56">
        <v>5682</v>
      </c>
      <c r="AH140" s="28"/>
    </row>
    <row r="141" spans="1:34" ht="16.5" thickTop="1" thickBot="1" x14ac:dyDescent="0.3">
      <c r="A141" s="32"/>
      <c r="B141" s="58" t="s">
        <v>447</v>
      </c>
      <c r="C141" s="16"/>
      <c r="D141" s="43" t="s">
        <v>229</v>
      </c>
      <c r="E141" s="44">
        <v>6776</v>
      </c>
      <c r="F141" s="45"/>
      <c r="G141" s="46"/>
      <c r="H141" s="43" t="s">
        <v>229</v>
      </c>
      <c r="I141" s="44">
        <v>1024</v>
      </c>
      <c r="J141" s="45"/>
      <c r="K141" s="46"/>
      <c r="L141" s="43" t="s">
        <v>229</v>
      </c>
      <c r="M141" s="44">
        <v>2791</v>
      </c>
      <c r="N141" s="45"/>
      <c r="O141" s="46"/>
      <c r="P141" s="43" t="s">
        <v>229</v>
      </c>
      <c r="Q141" s="44">
        <v>1129</v>
      </c>
      <c r="R141" s="45"/>
      <c r="S141" s="46"/>
      <c r="T141" s="43" t="s">
        <v>229</v>
      </c>
      <c r="U141" s="46">
        <v>220</v>
      </c>
      <c r="V141" s="45"/>
      <c r="W141" s="46"/>
      <c r="X141" s="43" t="s">
        <v>229</v>
      </c>
      <c r="Y141" s="46">
        <v>13</v>
      </c>
      <c r="Z141" s="45"/>
      <c r="AA141" s="46"/>
      <c r="AB141" s="43" t="s">
        <v>229</v>
      </c>
      <c r="AC141" s="46">
        <v>110</v>
      </c>
      <c r="AD141" s="45"/>
      <c r="AE141" s="46"/>
      <c r="AF141" s="43" t="s">
        <v>229</v>
      </c>
      <c r="AG141" s="44">
        <v>12063</v>
      </c>
      <c r="AH141" s="45"/>
    </row>
    <row r="142" spans="1:34" ht="15.75" thickTop="1" x14ac:dyDescent="0.25">
      <c r="A142" s="32"/>
      <c r="B142" s="24"/>
      <c r="C142" s="24"/>
      <c r="D142" s="14"/>
      <c r="E142" s="16"/>
      <c r="F142" s="29"/>
      <c r="G142" s="24"/>
      <c r="H142" s="14"/>
      <c r="I142" s="16"/>
      <c r="J142" s="29"/>
      <c r="K142" s="24"/>
      <c r="L142" s="14"/>
      <c r="M142" s="16"/>
      <c r="N142" s="29"/>
      <c r="O142" s="24"/>
      <c r="P142" s="14"/>
      <c r="Q142" s="16"/>
      <c r="R142" s="29"/>
      <c r="S142" s="24"/>
      <c r="T142" s="14"/>
      <c r="U142" s="16"/>
      <c r="V142" s="29"/>
      <c r="W142" s="24"/>
      <c r="X142" s="14"/>
      <c r="Y142" s="16"/>
      <c r="Z142" s="29"/>
      <c r="AA142" s="24"/>
      <c r="AB142" s="14"/>
      <c r="AC142" s="16"/>
      <c r="AD142" s="29"/>
      <c r="AE142" s="24"/>
      <c r="AF142" s="14"/>
      <c r="AG142" s="16"/>
      <c r="AH142" s="29"/>
    </row>
    <row r="143" spans="1:34" x14ac:dyDescent="0.25">
      <c r="A143" s="32"/>
      <c r="B143" s="68" t="s">
        <v>448</v>
      </c>
      <c r="C143" s="24"/>
      <c r="D143" s="14"/>
      <c r="E143" s="16"/>
      <c r="F143" s="29"/>
      <c r="G143" s="24"/>
      <c r="H143" s="14"/>
      <c r="I143" s="16"/>
      <c r="J143" s="29"/>
      <c r="K143" s="24"/>
      <c r="L143" s="14"/>
      <c r="M143" s="16"/>
      <c r="N143" s="29"/>
      <c r="O143" s="24"/>
      <c r="P143" s="14"/>
      <c r="Q143" s="16"/>
      <c r="R143" s="29"/>
      <c r="S143" s="24"/>
      <c r="T143" s="14"/>
      <c r="U143" s="16"/>
      <c r="V143" s="29"/>
      <c r="W143" s="24"/>
      <c r="X143" s="14"/>
      <c r="Y143" s="16"/>
      <c r="Z143" s="29"/>
      <c r="AA143" s="24"/>
      <c r="AB143" s="14"/>
      <c r="AC143" s="16"/>
      <c r="AD143" s="29"/>
      <c r="AE143" s="24"/>
      <c r="AF143" s="14"/>
      <c r="AG143" s="16"/>
      <c r="AH143" s="29"/>
    </row>
    <row r="144" spans="1:34" x14ac:dyDescent="0.25">
      <c r="A144" s="32"/>
      <c r="B144" s="14" t="s">
        <v>449</v>
      </c>
      <c r="C144" s="16"/>
      <c r="D144" s="14" t="s">
        <v>229</v>
      </c>
      <c r="E144" s="23">
        <v>20059</v>
      </c>
      <c r="F144" s="29"/>
      <c r="G144" s="16"/>
      <c r="H144" s="14" t="s">
        <v>229</v>
      </c>
      <c r="I144" s="23">
        <v>1262</v>
      </c>
      <c r="J144" s="29"/>
      <c r="K144" s="16"/>
      <c r="L144" s="14" t="s">
        <v>229</v>
      </c>
      <c r="M144" s="23">
        <v>6737</v>
      </c>
      <c r="N144" s="29"/>
      <c r="O144" s="16"/>
      <c r="P144" s="14" t="s">
        <v>229</v>
      </c>
      <c r="Q144" s="23">
        <v>4382</v>
      </c>
      <c r="R144" s="29"/>
      <c r="S144" s="16"/>
      <c r="T144" s="14" t="s">
        <v>229</v>
      </c>
      <c r="U144" s="16">
        <v>446</v>
      </c>
      <c r="V144" s="29"/>
      <c r="W144" s="16"/>
      <c r="X144" s="14" t="s">
        <v>229</v>
      </c>
      <c r="Y144" s="16" t="s">
        <v>281</v>
      </c>
      <c r="Z144" s="29"/>
      <c r="AA144" s="16"/>
      <c r="AB144" s="14" t="s">
        <v>229</v>
      </c>
      <c r="AC144" s="16" t="s">
        <v>281</v>
      </c>
      <c r="AD144" s="29"/>
      <c r="AE144" s="16"/>
      <c r="AF144" s="14" t="s">
        <v>229</v>
      </c>
      <c r="AG144" s="23">
        <v>32886</v>
      </c>
      <c r="AH144" s="29"/>
    </row>
    <row r="145" spans="1:34" ht="15.75" thickBot="1" x14ac:dyDescent="0.3">
      <c r="A145" s="32"/>
      <c r="B145" s="58" t="s">
        <v>450</v>
      </c>
      <c r="C145" s="16"/>
      <c r="D145" s="27"/>
      <c r="E145" s="56">
        <v>333399</v>
      </c>
      <c r="F145" s="28"/>
      <c r="G145" s="42"/>
      <c r="H145" s="27"/>
      <c r="I145" s="56">
        <v>29962</v>
      </c>
      <c r="J145" s="28"/>
      <c r="K145" s="42"/>
      <c r="L145" s="27"/>
      <c r="M145" s="56">
        <v>121081</v>
      </c>
      <c r="N145" s="28"/>
      <c r="O145" s="42"/>
      <c r="P145" s="27"/>
      <c r="Q145" s="56">
        <v>162748</v>
      </c>
      <c r="R145" s="28"/>
      <c r="S145" s="42"/>
      <c r="T145" s="27"/>
      <c r="U145" s="56">
        <v>36809</v>
      </c>
      <c r="V145" s="28"/>
      <c r="W145" s="42"/>
      <c r="X145" s="27"/>
      <c r="Y145" s="56">
        <v>2330</v>
      </c>
      <c r="Z145" s="28"/>
      <c r="AA145" s="42"/>
      <c r="AB145" s="27"/>
      <c r="AC145" s="42" t="s">
        <v>281</v>
      </c>
      <c r="AD145" s="28"/>
      <c r="AE145" s="42"/>
      <c r="AF145" s="27"/>
      <c r="AG145" s="56">
        <v>686329</v>
      </c>
      <c r="AH145" s="28"/>
    </row>
    <row r="146" spans="1:34" ht="16.5" thickTop="1" thickBot="1" x14ac:dyDescent="0.3">
      <c r="A146" s="32"/>
      <c r="B146" s="14" t="s">
        <v>373</v>
      </c>
      <c r="C146" s="16"/>
      <c r="D146" s="43" t="s">
        <v>229</v>
      </c>
      <c r="E146" s="44">
        <v>353458</v>
      </c>
      <c r="F146" s="45"/>
      <c r="G146" s="46"/>
      <c r="H146" s="43" t="s">
        <v>229</v>
      </c>
      <c r="I146" s="44">
        <v>31224</v>
      </c>
      <c r="J146" s="45"/>
      <c r="K146" s="46"/>
      <c r="L146" s="43" t="s">
        <v>229</v>
      </c>
      <c r="M146" s="44">
        <v>127818</v>
      </c>
      <c r="N146" s="45"/>
      <c r="O146" s="46"/>
      <c r="P146" s="43" t="s">
        <v>229</v>
      </c>
      <c r="Q146" s="44">
        <v>167130</v>
      </c>
      <c r="R146" s="45"/>
      <c r="S146" s="46"/>
      <c r="T146" s="43" t="s">
        <v>229</v>
      </c>
      <c r="U146" s="44">
        <v>37255</v>
      </c>
      <c r="V146" s="45"/>
      <c r="W146" s="46"/>
      <c r="X146" s="43" t="s">
        <v>229</v>
      </c>
      <c r="Y146" s="44">
        <v>2330</v>
      </c>
      <c r="Z146" s="45"/>
      <c r="AA146" s="46"/>
      <c r="AB146" s="43" t="s">
        <v>229</v>
      </c>
      <c r="AC146" s="46" t="s">
        <v>281</v>
      </c>
      <c r="AD146" s="45"/>
      <c r="AE146" s="46"/>
      <c r="AF146" s="43" t="s">
        <v>229</v>
      </c>
      <c r="AG146" s="44">
        <v>719215</v>
      </c>
      <c r="AH146" s="45"/>
    </row>
    <row r="147" spans="1:34" ht="15.75" thickTop="1" x14ac:dyDescent="0.25">
      <c r="A147" s="3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row>
    <row r="148" spans="1:34" x14ac:dyDescent="0.25">
      <c r="A148" s="3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row>
    <row r="149" spans="1:34" x14ac:dyDescent="0.25">
      <c r="A149" s="32"/>
      <c r="B149" s="40" t="s">
        <v>264</v>
      </c>
      <c r="C149" s="19"/>
      <c r="D149" s="48" t="s">
        <v>403</v>
      </c>
      <c r="E149" s="48"/>
      <c r="F149" s="51"/>
      <c r="G149" s="19"/>
      <c r="H149" s="48" t="s">
        <v>404</v>
      </c>
      <c r="I149" s="48"/>
      <c r="J149" s="51"/>
      <c r="K149" s="19"/>
      <c r="L149" s="48" t="s">
        <v>405</v>
      </c>
      <c r="M149" s="48"/>
      <c r="N149" s="51"/>
      <c r="O149" s="19"/>
      <c r="P149" s="48" t="s">
        <v>407</v>
      </c>
      <c r="Q149" s="48"/>
      <c r="R149" s="51"/>
      <c r="S149" s="19"/>
      <c r="T149" s="48" t="s">
        <v>408</v>
      </c>
      <c r="U149" s="48"/>
      <c r="V149" s="51"/>
      <c r="W149" s="19"/>
      <c r="X149" s="48" t="s">
        <v>410</v>
      </c>
      <c r="Y149" s="48"/>
      <c r="Z149" s="51"/>
      <c r="AA149" s="19"/>
      <c r="AB149" s="48" t="s">
        <v>411</v>
      </c>
      <c r="AC149" s="48"/>
      <c r="AD149" s="51"/>
      <c r="AE149" s="19"/>
      <c r="AF149" s="48" t="s">
        <v>186</v>
      </c>
      <c r="AG149" s="48"/>
      <c r="AH149" s="51"/>
    </row>
    <row r="150" spans="1:34" ht="15.75" thickBot="1" x14ac:dyDescent="0.3">
      <c r="A150" s="32"/>
      <c r="B150" s="40"/>
      <c r="C150" s="19"/>
      <c r="D150" s="55"/>
      <c r="E150" s="55"/>
      <c r="F150" s="53"/>
      <c r="G150" s="63"/>
      <c r="H150" s="55"/>
      <c r="I150" s="55"/>
      <c r="J150" s="53"/>
      <c r="K150" s="63"/>
      <c r="L150" s="55" t="s">
        <v>406</v>
      </c>
      <c r="M150" s="55"/>
      <c r="N150" s="53"/>
      <c r="O150" s="63"/>
      <c r="P150" s="55"/>
      <c r="Q150" s="55"/>
      <c r="R150" s="53"/>
      <c r="S150" s="63"/>
      <c r="T150" s="55" t="s">
        <v>409</v>
      </c>
      <c r="U150" s="55"/>
      <c r="V150" s="53"/>
      <c r="W150" s="63"/>
      <c r="X150" s="55"/>
      <c r="Y150" s="55"/>
      <c r="Z150" s="53"/>
      <c r="AA150" s="63"/>
      <c r="AB150" s="55"/>
      <c r="AC150" s="55"/>
      <c r="AD150" s="53"/>
      <c r="AE150" s="63"/>
      <c r="AF150" s="55"/>
      <c r="AG150" s="55"/>
      <c r="AH150" s="53"/>
    </row>
    <row r="151" spans="1:34" ht="15.75" thickTop="1" x14ac:dyDescent="0.25">
      <c r="A151" s="32"/>
      <c r="B151" s="14"/>
      <c r="C151" s="16"/>
      <c r="D151" s="54"/>
      <c r="E151" s="54"/>
      <c r="F151" s="29"/>
      <c r="G151" s="16"/>
      <c r="H151" s="54"/>
      <c r="I151" s="54"/>
      <c r="J151" s="29"/>
      <c r="K151" s="16"/>
      <c r="L151" s="54"/>
      <c r="M151" s="54"/>
      <c r="N151" s="29"/>
      <c r="O151" s="16"/>
      <c r="P151" s="54"/>
      <c r="Q151" s="54"/>
      <c r="R151" s="29"/>
      <c r="S151" s="16"/>
      <c r="T151" s="54"/>
      <c r="U151" s="54"/>
      <c r="V151" s="29"/>
      <c r="W151" s="16"/>
      <c r="X151" s="54"/>
      <c r="Y151" s="54"/>
      <c r="Z151" s="29"/>
      <c r="AA151" s="16"/>
      <c r="AB151" s="54"/>
      <c r="AC151" s="54"/>
      <c r="AD151" s="29"/>
      <c r="AE151" s="16"/>
      <c r="AF151" s="54"/>
      <c r="AG151" s="54"/>
      <c r="AH151" s="29"/>
    </row>
    <row r="152" spans="1:34" x14ac:dyDescent="0.25">
      <c r="A152" s="32"/>
      <c r="B152" s="88">
        <v>41639</v>
      </c>
      <c r="C152" s="16"/>
      <c r="D152" s="19"/>
      <c r="E152" s="19"/>
      <c r="F152" s="29"/>
      <c r="G152" s="16"/>
      <c r="H152" s="19"/>
      <c r="I152" s="19"/>
      <c r="J152" s="29"/>
      <c r="K152" s="16"/>
      <c r="L152" s="19"/>
      <c r="M152" s="19"/>
      <c r="N152" s="29"/>
      <c r="O152" s="16"/>
      <c r="P152" s="19"/>
      <c r="Q152" s="19"/>
      <c r="R152" s="29"/>
      <c r="S152" s="16"/>
      <c r="T152" s="19"/>
      <c r="U152" s="19"/>
      <c r="V152" s="29"/>
      <c r="W152" s="16"/>
      <c r="X152" s="19"/>
      <c r="Y152" s="19"/>
      <c r="Z152" s="29"/>
      <c r="AA152" s="16"/>
      <c r="AB152" s="19"/>
      <c r="AC152" s="19"/>
      <c r="AD152" s="29"/>
      <c r="AE152" s="16"/>
      <c r="AF152" s="19"/>
      <c r="AG152" s="19"/>
      <c r="AH152" s="29"/>
    </row>
    <row r="153" spans="1:34" x14ac:dyDescent="0.25">
      <c r="A153" s="32"/>
      <c r="B153" s="14"/>
      <c r="C153" s="16"/>
      <c r="D153" s="19"/>
      <c r="E153" s="19"/>
      <c r="F153" s="29"/>
      <c r="G153" s="16"/>
      <c r="H153" s="19"/>
      <c r="I153" s="19"/>
      <c r="J153" s="29"/>
      <c r="K153" s="16"/>
      <c r="L153" s="19"/>
      <c r="M153" s="19"/>
      <c r="N153" s="29"/>
      <c r="O153" s="16"/>
      <c r="P153" s="19"/>
      <c r="Q153" s="19"/>
      <c r="R153" s="29"/>
      <c r="S153" s="16"/>
      <c r="T153" s="19"/>
      <c r="U153" s="19"/>
      <c r="V153" s="29"/>
      <c r="W153" s="16"/>
      <c r="X153" s="19"/>
      <c r="Y153" s="19"/>
      <c r="Z153" s="29"/>
      <c r="AA153" s="16"/>
      <c r="AB153" s="19"/>
      <c r="AC153" s="19"/>
      <c r="AD153" s="29"/>
      <c r="AE153" s="16"/>
      <c r="AF153" s="19"/>
      <c r="AG153" s="19"/>
      <c r="AH153" s="29"/>
    </row>
    <row r="154" spans="1:34" x14ac:dyDescent="0.25">
      <c r="A154" s="32"/>
      <c r="B154" s="89" t="s">
        <v>413</v>
      </c>
      <c r="C154" s="16"/>
      <c r="D154" s="19"/>
      <c r="E154" s="19"/>
      <c r="F154" s="29"/>
      <c r="G154" s="16"/>
      <c r="H154" s="19"/>
      <c r="I154" s="19"/>
      <c r="J154" s="29"/>
      <c r="K154" s="16"/>
      <c r="L154" s="19"/>
      <c r="M154" s="19"/>
      <c r="N154" s="29"/>
      <c r="O154" s="16"/>
      <c r="P154" s="19"/>
      <c r="Q154" s="19"/>
      <c r="R154" s="29"/>
      <c r="S154" s="16"/>
      <c r="T154" s="19"/>
      <c r="U154" s="19"/>
      <c r="V154" s="29"/>
      <c r="W154" s="16"/>
      <c r="X154" s="19"/>
      <c r="Y154" s="19"/>
      <c r="Z154" s="29"/>
      <c r="AA154" s="16"/>
      <c r="AB154" s="19"/>
      <c r="AC154" s="19"/>
      <c r="AD154" s="29"/>
      <c r="AE154" s="16"/>
      <c r="AF154" s="19"/>
      <c r="AG154" s="19"/>
      <c r="AH154" s="29"/>
    </row>
    <row r="155" spans="1:34" x14ac:dyDescent="0.25">
      <c r="A155" s="32"/>
      <c r="B155" s="58" t="s">
        <v>445</v>
      </c>
      <c r="C155" s="16"/>
      <c r="D155" s="14" t="s">
        <v>229</v>
      </c>
      <c r="E155" s="23">
        <v>3679</v>
      </c>
      <c r="F155" s="29"/>
      <c r="G155" s="16"/>
      <c r="H155" s="14" t="s">
        <v>229</v>
      </c>
      <c r="I155" s="16">
        <v>237</v>
      </c>
      <c r="J155" s="29"/>
      <c r="K155" s="16"/>
      <c r="L155" s="14" t="s">
        <v>229</v>
      </c>
      <c r="M155" s="23">
        <v>1254</v>
      </c>
      <c r="N155" s="29"/>
      <c r="O155" s="16"/>
      <c r="P155" s="14" t="s">
        <v>229</v>
      </c>
      <c r="Q155" s="16">
        <v>430</v>
      </c>
      <c r="R155" s="29"/>
      <c r="S155" s="16"/>
      <c r="T155" s="14" t="s">
        <v>229</v>
      </c>
      <c r="U155" s="16">
        <v>10</v>
      </c>
      <c r="V155" s="29"/>
      <c r="W155" s="16"/>
      <c r="X155" s="14" t="s">
        <v>229</v>
      </c>
      <c r="Y155" s="16" t="s">
        <v>281</v>
      </c>
      <c r="Z155" s="29"/>
      <c r="AA155" s="16"/>
      <c r="AB155" s="14" t="s">
        <v>229</v>
      </c>
      <c r="AC155" s="16" t="s">
        <v>281</v>
      </c>
      <c r="AD155" s="29"/>
      <c r="AE155" s="16"/>
      <c r="AF155" s="14" t="s">
        <v>229</v>
      </c>
      <c r="AG155" s="23">
        <v>5610</v>
      </c>
      <c r="AH155" s="29"/>
    </row>
    <row r="156" spans="1:34" ht="15.75" thickBot="1" x14ac:dyDescent="0.3">
      <c r="A156" s="32"/>
      <c r="B156" s="58" t="s">
        <v>446</v>
      </c>
      <c r="C156" s="16"/>
      <c r="D156" s="27"/>
      <c r="E156" s="56">
        <v>2775</v>
      </c>
      <c r="F156" s="28"/>
      <c r="G156" s="42"/>
      <c r="H156" s="27"/>
      <c r="I156" s="56">
        <v>1711</v>
      </c>
      <c r="J156" s="28"/>
      <c r="K156" s="42"/>
      <c r="L156" s="27"/>
      <c r="M156" s="56">
        <v>1055</v>
      </c>
      <c r="N156" s="28"/>
      <c r="O156" s="42"/>
      <c r="P156" s="27"/>
      <c r="Q156" s="42">
        <v>555</v>
      </c>
      <c r="R156" s="28"/>
      <c r="S156" s="42"/>
      <c r="T156" s="27"/>
      <c r="U156" s="42">
        <v>215</v>
      </c>
      <c r="V156" s="28"/>
      <c r="W156" s="42"/>
      <c r="X156" s="27"/>
      <c r="Y156" s="42">
        <v>14</v>
      </c>
      <c r="Z156" s="28"/>
      <c r="AA156" s="42"/>
      <c r="AB156" s="27"/>
      <c r="AC156" s="42">
        <v>328</v>
      </c>
      <c r="AD156" s="28"/>
      <c r="AE156" s="42"/>
      <c r="AF156" s="27"/>
      <c r="AG156" s="56">
        <v>6653</v>
      </c>
      <c r="AH156" s="28"/>
    </row>
    <row r="157" spans="1:34" ht="16.5" thickTop="1" thickBot="1" x14ac:dyDescent="0.3">
      <c r="A157" s="32"/>
      <c r="B157" s="58" t="s">
        <v>447</v>
      </c>
      <c r="C157" s="16"/>
      <c r="D157" s="43" t="s">
        <v>229</v>
      </c>
      <c r="E157" s="44">
        <v>6454</v>
      </c>
      <c r="F157" s="45"/>
      <c r="G157" s="46"/>
      <c r="H157" s="43" t="s">
        <v>229</v>
      </c>
      <c r="I157" s="44">
        <v>1948</v>
      </c>
      <c r="J157" s="45"/>
      <c r="K157" s="46"/>
      <c r="L157" s="43" t="s">
        <v>229</v>
      </c>
      <c r="M157" s="44">
        <v>2309</v>
      </c>
      <c r="N157" s="45"/>
      <c r="O157" s="46"/>
      <c r="P157" s="43" t="s">
        <v>229</v>
      </c>
      <c r="Q157" s="46">
        <v>985</v>
      </c>
      <c r="R157" s="45"/>
      <c r="S157" s="46"/>
      <c r="T157" s="43" t="s">
        <v>229</v>
      </c>
      <c r="U157" s="46">
        <v>225</v>
      </c>
      <c r="V157" s="45"/>
      <c r="W157" s="46"/>
      <c r="X157" s="43" t="s">
        <v>229</v>
      </c>
      <c r="Y157" s="46">
        <v>14</v>
      </c>
      <c r="Z157" s="45"/>
      <c r="AA157" s="46"/>
      <c r="AB157" s="43" t="s">
        <v>229</v>
      </c>
      <c r="AC157" s="46">
        <v>328</v>
      </c>
      <c r="AD157" s="45"/>
      <c r="AE157" s="46"/>
      <c r="AF157" s="43" t="s">
        <v>229</v>
      </c>
      <c r="AG157" s="44">
        <v>12263</v>
      </c>
      <c r="AH157" s="45"/>
    </row>
    <row r="158" spans="1:34" ht="15.75" thickTop="1" x14ac:dyDescent="0.25">
      <c r="A158" s="32"/>
      <c r="B158" s="24"/>
      <c r="C158" s="24"/>
      <c r="D158" s="14"/>
      <c r="E158" s="16"/>
      <c r="F158" s="29"/>
      <c r="G158" s="24"/>
      <c r="H158" s="14"/>
      <c r="I158" s="16"/>
      <c r="J158" s="29"/>
      <c r="K158" s="24"/>
      <c r="L158" s="14"/>
      <c r="M158" s="16"/>
      <c r="N158" s="29"/>
      <c r="O158" s="24"/>
      <c r="P158" s="14"/>
      <c r="Q158" s="16"/>
      <c r="R158" s="29"/>
      <c r="S158" s="24"/>
      <c r="T158" s="14"/>
      <c r="U158" s="16"/>
      <c r="V158" s="29"/>
      <c r="W158" s="24"/>
      <c r="X158" s="14"/>
      <c r="Y158" s="16"/>
      <c r="Z158" s="29"/>
      <c r="AA158" s="24"/>
      <c r="AB158" s="14"/>
      <c r="AC158" s="16"/>
      <c r="AD158" s="29"/>
      <c r="AE158" s="24"/>
      <c r="AF158" s="14"/>
      <c r="AG158" s="16"/>
      <c r="AH158" s="29"/>
    </row>
    <row r="159" spans="1:34" x14ac:dyDescent="0.25">
      <c r="A159" s="32"/>
      <c r="B159" s="68" t="s">
        <v>448</v>
      </c>
      <c r="C159" s="24"/>
      <c r="D159" s="14"/>
      <c r="E159" s="16"/>
      <c r="F159" s="29"/>
      <c r="G159" s="24"/>
      <c r="H159" s="14"/>
      <c r="I159" s="16"/>
      <c r="J159" s="29"/>
      <c r="K159" s="24"/>
      <c r="L159" s="14"/>
      <c r="M159" s="16"/>
      <c r="N159" s="29"/>
      <c r="O159" s="24"/>
      <c r="P159" s="14"/>
      <c r="Q159" s="16"/>
      <c r="R159" s="29"/>
      <c r="S159" s="24"/>
      <c r="T159" s="14"/>
      <c r="U159" s="16"/>
      <c r="V159" s="29"/>
      <c r="W159" s="24"/>
      <c r="X159" s="14"/>
      <c r="Y159" s="16"/>
      <c r="Z159" s="29"/>
      <c r="AA159" s="24"/>
      <c r="AB159" s="14"/>
      <c r="AC159" s="16"/>
      <c r="AD159" s="29"/>
      <c r="AE159" s="24"/>
      <c r="AF159" s="14"/>
      <c r="AG159" s="16"/>
      <c r="AH159" s="29"/>
    </row>
    <row r="160" spans="1:34" x14ac:dyDescent="0.25">
      <c r="A160" s="32"/>
      <c r="B160" s="14" t="s">
        <v>449</v>
      </c>
      <c r="C160" s="16"/>
      <c r="D160" s="14" t="s">
        <v>229</v>
      </c>
      <c r="E160" s="23">
        <v>19894</v>
      </c>
      <c r="F160" s="29"/>
      <c r="G160" s="16"/>
      <c r="H160" s="14" t="s">
        <v>229</v>
      </c>
      <c r="I160" s="23">
        <v>1618</v>
      </c>
      <c r="J160" s="29"/>
      <c r="K160" s="16"/>
      <c r="L160" s="14" t="s">
        <v>229</v>
      </c>
      <c r="M160" s="23">
        <v>6932</v>
      </c>
      <c r="N160" s="29"/>
      <c r="O160" s="16"/>
      <c r="P160" s="14" t="s">
        <v>229</v>
      </c>
      <c r="Q160" s="23">
        <v>3433</v>
      </c>
      <c r="R160" s="29"/>
      <c r="S160" s="16"/>
      <c r="T160" s="14" t="s">
        <v>229</v>
      </c>
      <c r="U160" s="16">
        <v>656</v>
      </c>
      <c r="V160" s="29"/>
      <c r="W160" s="16"/>
      <c r="X160" s="14" t="s">
        <v>229</v>
      </c>
      <c r="Y160" s="16" t="s">
        <v>281</v>
      </c>
      <c r="Z160" s="29"/>
      <c r="AA160" s="16"/>
      <c r="AB160" s="14" t="s">
        <v>229</v>
      </c>
      <c r="AC160" s="16" t="s">
        <v>281</v>
      </c>
      <c r="AD160" s="29"/>
      <c r="AE160" s="16"/>
      <c r="AF160" s="14" t="s">
        <v>229</v>
      </c>
      <c r="AG160" s="23">
        <v>32533</v>
      </c>
      <c r="AH160" s="29"/>
    </row>
    <row r="161" spans="1:34" ht="15.75" thickBot="1" x14ac:dyDescent="0.3">
      <c r="A161" s="32"/>
      <c r="B161" s="58" t="s">
        <v>450</v>
      </c>
      <c r="C161" s="16"/>
      <c r="D161" s="27"/>
      <c r="E161" s="56">
        <v>322900</v>
      </c>
      <c r="F161" s="28"/>
      <c r="G161" s="42"/>
      <c r="H161" s="27"/>
      <c r="I161" s="56">
        <v>22359</v>
      </c>
      <c r="J161" s="28"/>
      <c r="K161" s="42"/>
      <c r="L161" s="27"/>
      <c r="M161" s="56">
        <v>111277</v>
      </c>
      <c r="N161" s="28"/>
      <c r="O161" s="42"/>
      <c r="P161" s="27"/>
      <c r="Q161" s="56">
        <v>156796</v>
      </c>
      <c r="R161" s="28"/>
      <c r="S161" s="42"/>
      <c r="T161" s="27"/>
      <c r="U161" s="56">
        <v>31325</v>
      </c>
      <c r="V161" s="28"/>
      <c r="W161" s="42"/>
      <c r="X161" s="27"/>
      <c r="Y161" s="56">
        <v>2359</v>
      </c>
      <c r="Z161" s="28"/>
      <c r="AA161" s="42"/>
      <c r="AB161" s="27"/>
      <c r="AC161" s="42" t="s">
        <v>281</v>
      </c>
      <c r="AD161" s="28"/>
      <c r="AE161" s="42"/>
      <c r="AF161" s="27"/>
      <c r="AG161" s="56">
        <v>647016</v>
      </c>
      <c r="AH161" s="28"/>
    </row>
    <row r="162" spans="1:34" ht="16.5" thickTop="1" thickBot="1" x14ac:dyDescent="0.3">
      <c r="A162" s="32"/>
      <c r="B162" s="14" t="s">
        <v>373</v>
      </c>
      <c r="C162" s="16"/>
      <c r="D162" s="43" t="s">
        <v>229</v>
      </c>
      <c r="E162" s="44">
        <v>342794</v>
      </c>
      <c r="F162" s="45"/>
      <c r="G162" s="46"/>
      <c r="H162" s="43" t="s">
        <v>229</v>
      </c>
      <c r="I162" s="44">
        <v>23977</v>
      </c>
      <c r="J162" s="45"/>
      <c r="K162" s="46"/>
      <c r="L162" s="43" t="s">
        <v>229</v>
      </c>
      <c r="M162" s="44">
        <v>118209</v>
      </c>
      <c r="N162" s="45"/>
      <c r="O162" s="46"/>
      <c r="P162" s="43" t="s">
        <v>229</v>
      </c>
      <c r="Q162" s="44">
        <v>160229</v>
      </c>
      <c r="R162" s="45"/>
      <c r="S162" s="46"/>
      <c r="T162" s="43" t="s">
        <v>229</v>
      </c>
      <c r="U162" s="44">
        <v>31981</v>
      </c>
      <c r="V162" s="45"/>
      <c r="W162" s="46"/>
      <c r="X162" s="43" t="s">
        <v>229</v>
      </c>
      <c r="Y162" s="44">
        <v>2359</v>
      </c>
      <c r="Z162" s="45"/>
      <c r="AA162" s="46"/>
      <c r="AB162" s="43" t="s">
        <v>229</v>
      </c>
      <c r="AC162" s="46" t="s">
        <v>281</v>
      </c>
      <c r="AD162" s="45"/>
      <c r="AE162" s="46"/>
      <c r="AF162" s="43" t="s">
        <v>229</v>
      </c>
      <c r="AG162" s="44">
        <v>679549</v>
      </c>
      <c r="AH162" s="45"/>
    </row>
    <row r="163" spans="1:34" ht="15.75" thickTop="1" x14ac:dyDescent="0.25">
      <c r="A163" s="32"/>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c r="AE163" s="85"/>
      <c r="AF163" s="85"/>
      <c r="AG163" s="85"/>
      <c r="AH163" s="85"/>
    </row>
    <row r="164" spans="1:34" ht="15" customHeight="1" x14ac:dyDescent="0.25">
      <c r="A164" s="32" t="s">
        <v>667</v>
      </c>
      <c r="B164" s="31" t="s">
        <v>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row>
    <row r="165" spans="1:34" x14ac:dyDescent="0.25">
      <c r="A165" s="32"/>
      <c r="B165" s="35" t="s">
        <v>451</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row>
    <row r="166" spans="1:34" x14ac:dyDescent="0.25">
      <c r="A166" s="32"/>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row>
    <row r="167" spans="1:34" x14ac:dyDescent="0.25">
      <c r="A167" s="32"/>
      <c r="B167" s="25"/>
      <c r="C167" s="19"/>
      <c r="D167" s="19"/>
      <c r="E167" s="19"/>
      <c r="F167" s="19"/>
      <c r="G167" s="19"/>
      <c r="H167" s="19"/>
      <c r="I167" s="19"/>
      <c r="J167" s="19"/>
      <c r="K167" s="19"/>
      <c r="L167" s="19"/>
      <c r="M167" s="19"/>
      <c r="N167" s="19"/>
      <c r="O167" s="19"/>
      <c r="P167" s="19"/>
      <c r="Q167" s="19"/>
    </row>
    <row r="168" spans="1:34" x14ac:dyDescent="0.25">
      <c r="A168" s="32"/>
      <c r="B168" s="25"/>
      <c r="C168" s="48" t="s">
        <v>452</v>
      </c>
      <c r="D168" s="48"/>
      <c r="E168" s="48" t="s">
        <v>455</v>
      </c>
      <c r="F168" s="48"/>
      <c r="G168" s="19"/>
      <c r="H168" s="19"/>
      <c r="I168" s="19"/>
      <c r="J168" s="19"/>
      <c r="K168" s="19"/>
      <c r="L168" s="19"/>
      <c r="M168" s="48" t="s">
        <v>186</v>
      </c>
      <c r="N168" s="48"/>
      <c r="O168" s="48" t="s">
        <v>463</v>
      </c>
      <c r="P168" s="48"/>
      <c r="Q168" s="48"/>
    </row>
    <row r="169" spans="1:34" x14ac:dyDescent="0.25">
      <c r="A169" s="32"/>
      <c r="B169" s="25"/>
      <c r="C169" s="48" t="s">
        <v>453</v>
      </c>
      <c r="D169" s="48"/>
      <c r="E169" s="48" t="s">
        <v>453</v>
      </c>
      <c r="F169" s="48"/>
      <c r="G169" s="48" t="s">
        <v>456</v>
      </c>
      <c r="H169" s="48"/>
      <c r="I169" s="48" t="s">
        <v>186</v>
      </c>
      <c r="J169" s="48"/>
      <c r="K169" s="19"/>
      <c r="L169" s="19"/>
      <c r="M169" s="48" t="s">
        <v>461</v>
      </c>
      <c r="N169" s="48"/>
      <c r="O169" s="48" t="s">
        <v>464</v>
      </c>
      <c r="P169" s="48"/>
      <c r="Q169" s="48"/>
    </row>
    <row r="170" spans="1:34" x14ac:dyDescent="0.25">
      <c r="A170" s="32"/>
      <c r="B170" s="91" t="s">
        <v>264</v>
      </c>
      <c r="C170" s="48" t="s">
        <v>454</v>
      </c>
      <c r="D170" s="48"/>
      <c r="E170" s="48" t="s">
        <v>454</v>
      </c>
      <c r="F170" s="48"/>
      <c r="G170" s="48" t="s">
        <v>457</v>
      </c>
      <c r="H170" s="48"/>
      <c r="I170" s="48" t="s">
        <v>459</v>
      </c>
      <c r="J170" s="48"/>
      <c r="K170" s="48" t="s">
        <v>460</v>
      </c>
      <c r="L170" s="48"/>
      <c r="M170" s="48" t="s">
        <v>462</v>
      </c>
      <c r="N170" s="48"/>
      <c r="O170" s="48" t="s">
        <v>465</v>
      </c>
      <c r="P170" s="48"/>
      <c r="Q170" s="48"/>
    </row>
    <row r="171" spans="1:34" ht="15.75" x14ac:dyDescent="0.25">
      <c r="A171" s="32"/>
      <c r="B171" s="90"/>
      <c r="C171" s="94"/>
      <c r="D171" s="94"/>
      <c r="E171" s="94"/>
      <c r="F171" s="94"/>
      <c r="G171" s="48" t="s">
        <v>458</v>
      </c>
      <c r="H171" s="48"/>
      <c r="I171" s="48" t="s">
        <v>454</v>
      </c>
      <c r="J171" s="48"/>
      <c r="K171" s="94"/>
      <c r="L171" s="94"/>
      <c r="M171" s="94"/>
      <c r="N171" s="94"/>
      <c r="O171" s="48" t="s">
        <v>466</v>
      </c>
      <c r="P171" s="48"/>
      <c r="Q171" s="48"/>
    </row>
    <row r="172" spans="1:34" ht="16.5" thickBot="1" x14ac:dyDescent="0.3">
      <c r="A172" s="32"/>
      <c r="B172" s="90"/>
      <c r="C172" s="50"/>
      <c r="D172" s="50"/>
      <c r="E172" s="50"/>
      <c r="F172" s="50"/>
      <c r="G172" s="50"/>
      <c r="H172" s="50"/>
      <c r="I172" s="50"/>
      <c r="J172" s="50"/>
      <c r="K172" s="50"/>
      <c r="L172" s="50"/>
      <c r="M172" s="50"/>
      <c r="N172" s="50"/>
      <c r="O172" s="55" t="s">
        <v>467</v>
      </c>
      <c r="P172" s="55"/>
      <c r="Q172" s="55"/>
    </row>
    <row r="173" spans="1:34" ht="15.75" thickTop="1" x14ac:dyDescent="0.25">
      <c r="A173" s="32"/>
      <c r="B173" s="68" t="s">
        <v>263</v>
      </c>
      <c r="C173" s="60"/>
      <c r="D173" s="60"/>
      <c r="E173" s="95"/>
      <c r="F173" s="95"/>
      <c r="G173" s="95"/>
      <c r="H173" s="95"/>
      <c r="I173" s="95"/>
      <c r="J173" s="95"/>
      <c r="K173" s="95"/>
      <c r="L173" s="95"/>
      <c r="M173" s="95"/>
      <c r="N173" s="95"/>
      <c r="O173" s="95"/>
      <c r="P173" s="95"/>
      <c r="Q173" s="95"/>
    </row>
    <row r="174" spans="1:34" x14ac:dyDescent="0.25">
      <c r="A174" s="32"/>
      <c r="B174" s="14" t="s">
        <v>367</v>
      </c>
      <c r="C174" s="16" t="s">
        <v>229</v>
      </c>
      <c r="D174" s="16" t="s">
        <v>281</v>
      </c>
      <c r="E174" s="16" t="s">
        <v>229</v>
      </c>
      <c r="F174" s="23">
        <v>13865</v>
      </c>
      <c r="G174" s="16" t="s">
        <v>229</v>
      </c>
      <c r="H174" s="23">
        <v>14741</v>
      </c>
      <c r="I174" s="16" t="s">
        <v>229</v>
      </c>
      <c r="J174" s="23">
        <v>28606</v>
      </c>
      <c r="K174" s="16" t="s">
        <v>229</v>
      </c>
      <c r="L174" s="23">
        <v>324852</v>
      </c>
      <c r="M174" s="16" t="s">
        <v>229</v>
      </c>
      <c r="N174" s="23">
        <v>353458</v>
      </c>
      <c r="O174" s="16" t="s">
        <v>229</v>
      </c>
      <c r="P174" s="19">
        <v>524</v>
      </c>
      <c r="Q174" s="19"/>
    </row>
    <row r="175" spans="1:34" x14ac:dyDescent="0.25">
      <c r="A175" s="32"/>
      <c r="B175" s="14" t="s">
        <v>368</v>
      </c>
      <c r="C175" s="24"/>
      <c r="D175" s="16" t="s">
        <v>281</v>
      </c>
      <c r="E175" s="24"/>
      <c r="F175" s="16" t="s">
        <v>281</v>
      </c>
      <c r="G175" s="24"/>
      <c r="H175" s="23">
        <v>1262</v>
      </c>
      <c r="I175" s="24"/>
      <c r="J175" s="23">
        <v>1262</v>
      </c>
      <c r="K175" s="24"/>
      <c r="L175" s="23">
        <v>29962</v>
      </c>
      <c r="M175" s="24"/>
      <c r="N175" s="23">
        <v>31224</v>
      </c>
      <c r="O175" s="24"/>
      <c r="P175" s="19" t="s">
        <v>281</v>
      </c>
      <c r="Q175" s="19"/>
    </row>
    <row r="176" spans="1:34" x14ac:dyDescent="0.25">
      <c r="A176" s="32"/>
      <c r="B176" s="14" t="s">
        <v>369</v>
      </c>
      <c r="C176" s="24"/>
      <c r="D176" s="16" t="s">
        <v>281</v>
      </c>
      <c r="E176" s="24"/>
      <c r="F176" s="16">
        <v>422</v>
      </c>
      <c r="G176" s="24"/>
      <c r="H176" s="23">
        <v>7679</v>
      </c>
      <c r="I176" s="24"/>
      <c r="J176" s="23">
        <v>8101</v>
      </c>
      <c r="K176" s="24"/>
      <c r="L176" s="23">
        <v>119717</v>
      </c>
      <c r="M176" s="24"/>
      <c r="N176" s="23">
        <v>127818</v>
      </c>
      <c r="O176" s="24"/>
      <c r="P176" s="19">
        <v>942</v>
      </c>
      <c r="Q176" s="19"/>
    </row>
    <row r="177" spans="1:17" x14ac:dyDescent="0.25">
      <c r="A177" s="32"/>
      <c r="B177" s="14" t="s">
        <v>370</v>
      </c>
      <c r="C177" s="24"/>
      <c r="D177" s="16" t="s">
        <v>281</v>
      </c>
      <c r="E177" s="24"/>
      <c r="F177" s="16" t="s">
        <v>281</v>
      </c>
      <c r="G177" s="24"/>
      <c r="H177" s="23">
        <v>2790</v>
      </c>
      <c r="I177" s="24"/>
      <c r="J177" s="23">
        <v>2790</v>
      </c>
      <c r="K177" s="24"/>
      <c r="L177" s="23">
        <v>164340</v>
      </c>
      <c r="M177" s="24"/>
      <c r="N177" s="23">
        <v>167130</v>
      </c>
      <c r="O177" s="16"/>
      <c r="P177" s="83">
        <v>1256</v>
      </c>
      <c r="Q177" s="83"/>
    </row>
    <row r="178" spans="1:17" x14ac:dyDescent="0.25">
      <c r="A178" s="32"/>
      <c r="B178" s="14" t="s">
        <v>371</v>
      </c>
      <c r="C178" s="24"/>
      <c r="D178" s="16">
        <v>184</v>
      </c>
      <c r="E178" s="24"/>
      <c r="F178" s="16" t="s">
        <v>281</v>
      </c>
      <c r="G178" s="24"/>
      <c r="H178" s="16">
        <v>446</v>
      </c>
      <c r="I178" s="24"/>
      <c r="J178" s="16">
        <v>630</v>
      </c>
      <c r="K178" s="24"/>
      <c r="L178" s="23">
        <v>36625</v>
      </c>
      <c r="M178" s="24"/>
      <c r="N178" s="23">
        <v>37255</v>
      </c>
      <c r="O178" s="24"/>
      <c r="P178" s="19" t="s">
        <v>281</v>
      </c>
      <c r="Q178" s="19"/>
    </row>
    <row r="179" spans="1:17" ht="15.75" thickBot="1" x14ac:dyDescent="0.3">
      <c r="A179" s="32"/>
      <c r="B179" s="14" t="s">
        <v>372</v>
      </c>
      <c r="C179" s="92"/>
      <c r="D179" s="42" t="s">
        <v>281</v>
      </c>
      <c r="E179" s="92"/>
      <c r="F179" s="42" t="s">
        <v>281</v>
      </c>
      <c r="G179" s="92"/>
      <c r="H179" s="42" t="s">
        <v>281</v>
      </c>
      <c r="I179" s="92"/>
      <c r="J179" s="42" t="s">
        <v>281</v>
      </c>
      <c r="K179" s="92"/>
      <c r="L179" s="56">
        <v>2330</v>
      </c>
      <c r="M179" s="92"/>
      <c r="N179" s="56">
        <v>2330</v>
      </c>
      <c r="O179" s="92"/>
      <c r="P179" s="63" t="s">
        <v>281</v>
      </c>
      <c r="Q179" s="63"/>
    </row>
    <row r="180" spans="1:17" ht="16.5" thickTop="1" thickBot="1" x14ac:dyDescent="0.3">
      <c r="A180" s="32"/>
      <c r="B180" s="14" t="s">
        <v>186</v>
      </c>
      <c r="C180" s="46" t="s">
        <v>229</v>
      </c>
      <c r="D180" s="46">
        <v>184</v>
      </c>
      <c r="E180" s="46" t="s">
        <v>229</v>
      </c>
      <c r="F180" s="44">
        <v>14287</v>
      </c>
      <c r="G180" s="46" t="s">
        <v>229</v>
      </c>
      <c r="H180" s="44">
        <v>26918</v>
      </c>
      <c r="I180" s="46" t="s">
        <v>229</v>
      </c>
      <c r="J180" s="93">
        <v>41389</v>
      </c>
      <c r="K180" s="46" t="s">
        <v>229</v>
      </c>
      <c r="L180" s="44">
        <v>677826</v>
      </c>
      <c r="M180" s="46" t="s">
        <v>229</v>
      </c>
      <c r="N180" s="44">
        <v>719215</v>
      </c>
      <c r="O180" s="46" t="s">
        <v>229</v>
      </c>
      <c r="P180" s="96">
        <v>2722</v>
      </c>
      <c r="Q180" s="96"/>
    </row>
    <row r="181" spans="1:17" ht="15.75" thickTop="1" x14ac:dyDescent="0.25">
      <c r="A181" s="32"/>
      <c r="B181" s="25"/>
      <c r="C181" s="97"/>
      <c r="D181" s="97"/>
      <c r="E181" s="97"/>
      <c r="F181" s="97"/>
      <c r="G181" s="97"/>
      <c r="H181" s="97"/>
      <c r="I181" s="97"/>
      <c r="J181" s="97"/>
      <c r="K181" s="97"/>
      <c r="L181" s="97"/>
      <c r="M181" s="97"/>
      <c r="N181" s="97"/>
      <c r="O181" s="97"/>
      <c r="P181" s="97"/>
      <c r="Q181" s="97"/>
    </row>
    <row r="182" spans="1:17" x14ac:dyDescent="0.25">
      <c r="A182" s="32"/>
      <c r="B182" s="25"/>
      <c r="C182" s="48" t="s">
        <v>452</v>
      </c>
      <c r="D182" s="48"/>
      <c r="E182" s="48" t="s">
        <v>455</v>
      </c>
      <c r="F182" s="48"/>
      <c r="G182" s="19"/>
      <c r="H182" s="19"/>
      <c r="I182" s="19"/>
      <c r="J182" s="19"/>
      <c r="K182" s="19"/>
      <c r="L182" s="19"/>
      <c r="M182" s="48" t="s">
        <v>186</v>
      </c>
      <c r="N182" s="48"/>
      <c r="O182" s="48" t="s">
        <v>463</v>
      </c>
      <c r="P182" s="48"/>
      <c r="Q182" s="48"/>
    </row>
    <row r="183" spans="1:17" x14ac:dyDescent="0.25">
      <c r="A183" s="32"/>
      <c r="B183" s="25"/>
      <c r="C183" s="48" t="s">
        <v>453</v>
      </c>
      <c r="D183" s="48"/>
      <c r="E183" s="48" t="s">
        <v>453</v>
      </c>
      <c r="F183" s="48"/>
      <c r="G183" s="48" t="s">
        <v>456</v>
      </c>
      <c r="H183" s="48"/>
      <c r="I183" s="48" t="s">
        <v>186</v>
      </c>
      <c r="J183" s="48"/>
      <c r="K183" s="19"/>
      <c r="L183" s="19"/>
      <c r="M183" s="48" t="s">
        <v>461</v>
      </c>
      <c r="N183" s="48"/>
      <c r="O183" s="48" t="s">
        <v>464</v>
      </c>
      <c r="P183" s="48"/>
      <c r="Q183" s="48"/>
    </row>
    <row r="184" spans="1:17" x14ac:dyDescent="0.25">
      <c r="A184" s="32"/>
      <c r="B184" s="91" t="s">
        <v>264</v>
      </c>
      <c r="C184" s="48" t="s">
        <v>454</v>
      </c>
      <c r="D184" s="48"/>
      <c r="E184" s="48" t="s">
        <v>454</v>
      </c>
      <c r="F184" s="48"/>
      <c r="G184" s="48" t="s">
        <v>457</v>
      </c>
      <c r="H184" s="48"/>
      <c r="I184" s="48" t="s">
        <v>459</v>
      </c>
      <c r="J184" s="48"/>
      <c r="K184" s="48" t="s">
        <v>460</v>
      </c>
      <c r="L184" s="48"/>
      <c r="M184" s="48" t="s">
        <v>462</v>
      </c>
      <c r="N184" s="48"/>
      <c r="O184" s="48" t="s">
        <v>465</v>
      </c>
      <c r="P184" s="48"/>
      <c r="Q184" s="48"/>
    </row>
    <row r="185" spans="1:17" ht="15.75" x14ac:dyDescent="0.25">
      <c r="A185" s="32"/>
      <c r="B185" s="90"/>
      <c r="C185" s="94"/>
      <c r="D185" s="94"/>
      <c r="E185" s="94"/>
      <c r="F185" s="94"/>
      <c r="G185" s="48" t="s">
        <v>458</v>
      </c>
      <c r="H185" s="48"/>
      <c r="I185" s="48" t="s">
        <v>454</v>
      </c>
      <c r="J185" s="48"/>
      <c r="K185" s="94"/>
      <c r="L185" s="94"/>
      <c r="M185" s="94"/>
      <c r="N185" s="94"/>
      <c r="O185" s="48" t="s">
        <v>466</v>
      </c>
      <c r="P185" s="48"/>
      <c r="Q185" s="48"/>
    </row>
    <row r="186" spans="1:17" ht="16.5" thickBot="1" x14ac:dyDescent="0.3">
      <c r="A186" s="32"/>
      <c r="B186" s="90"/>
      <c r="C186" s="50"/>
      <c r="D186" s="50"/>
      <c r="E186" s="50"/>
      <c r="F186" s="50"/>
      <c r="G186" s="50"/>
      <c r="H186" s="50"/>
      <c r="I186" s="50"/>
      <c r="J186" s="50"/>
      <c r="K186" s="50"/>
      <c r="L186" s="50"/>
      <c r="M186" s="50"/>
      <c r="N186" s="50"/>
      <c r="O186" s="55" t="s">
        <v>467</v>
      </c>
      <c r="P186" s="55"/>
      <c r="Q186" s="55"/>
    </row>
    <row r="187" spans="1:17" ht="15.75" thickTop="1" x14ac:dyDescent="0.25">
      <c r="A187" s="32"/>
      <c r="B187" s="68" t="s">
        <v>290</v>
      </c>
      <c r="C187" s="60"/>
      <c r="D187" s="60"/>
      <c r="E187" s="95"/>
      <c r="F187" s="95"/>
      <c r="G187" s="95"/>
      <c r="H187" s="95"/>
      <c r="I187" s="95"/>
      <c r="J187" s="95"/>
      <c r="K187" s="95"/>
      <c r="L187" s="95"/>
      <c r="M187" s="95"/>
      <c r="N187" s="95"/>
      <c r="O187" s="95"/>
      <c r="P187" s="95"/>
      <c r="Q187" s="95"/>
    </row>
    <row r="188" spans="1:17" x14ac:dyDescent="0.25">
      <c r="A188" s="32"/>
      <c r="B188" s="14" t="s">
        <v>367</v>
      </c>
      <c r="C188" s="16" t="s">
        <v>229</v>
      </c>
      <c r="D188" s="23">
        <v>19707</v>
      </c>
      <c r="E188" s="16" t="s">
        <v>229</v>
      </c>
      <c r="F188" s="23">
        <v>5635</v>
      </c>
      <c r="G188" s="16" t="s">
        <v>229</v>
      </c>
      <c r="H188" s="23">
        <v>1104</v>
      </c>
      <c r="I188" s="16" t="s">
        <v>229</v>
      </c>
      <c r="J188" s="23">
        <v>26446</v>
      </c>
      <c r="K188" s="16" t="s">
        <v>229</v>
      </c>
      <c r="L188" s="23">
        <v>316348</v>
      </c>
      <c r="M188" s="16" t="s">
        <v>229</v>
      </c>
      <c r="N188" s="23">
        <v>342794</v>
      </c>
      <c r="O188" s="19" t="s">
        <v>229</v>
      </c>
      <c r="P188" s="19"/>
      <c r="Q188" s="16" t="s">
        <v>281</v>
      </c>
    </row>
    <row r="189" spans="1:17" x14ac:dyDescent="0.25">
      <c r="A189" s="32"/>
      <c r="B189" s="14" t="s">
        <v>368</v>
      </c>
      <c r="C189" s="24"/>
      <c r="D189" s="16" t="s">
        <v>281</v>
      </c>
      <c r="E189" s="24"/>
      <c r="F189" s="16" t="s">
        <v>281</v>
      </c>
      <c r="G189" s="24"/>
      <c r="H189" s="23">
        <v>1618</v>
      </c>
      <c r="I189" s="24"/>
      <c r="J189" s="23">
        <v>1618</v>
      </c>
      <c r="K189" s="24"/>
      <c r="L189" s="23">
        <v>22359</v>
      </c>
      <c r="M189" s="24"/>
      <c r="N189" s="23">
        <v>23977</v>
      </c>
      <c r="O189" s="59"/>
      <c r="P189" s="59"/>
      <c r="Q189" s="16" t="s">
        <v>281</v>
      </c>
    </row>
    <row r="190" spans="1:17" x14ac:dyDescent="0.25">
      <c r="A190" s="32"/>
      <c r="B190" s="14" t="s">
        <v>369</v>
      </c>
      <c r="C190" s="24"/>
      <c r="D190" s="16">
        <v>951</v>
      </c>
      <c r="E190" s="24"/>
      <c r="F190" s="16">
        <v>71</v>
      </c>
      <c r="G190" s="24"/>
      <c r="H190" s="23">
        <v>6837</v>
      </c>
      <c r="I190" s="24"/>
      <c r="J190" s="23">
        <v>7859</v>
      </c>
      <c r="K190" s="24"/>
      <c r="L190" s="23">
        <v>110350</v>
      </c>
      <c r="M190" s="24"/>
      <c r="N190" s="23">
        <v>118209</v>
      </c>
      <c r="O190" s="59"/>
      <c r="P190" s="59"/>
      <c r="Q190" s="16" t="s">
        <v>281</v>
      </c>
    </row>
    <row r="191" spans="1:17" x14ac:dyDescent="0.25">
      <c r="A191" s="32"/>
      <c r="B191" s="14" t="s">
        <v>370</v>
      </c>
      <c r="C191" s="24"/>
      <c r="D191" s="16">
        <v>808</v>
      </c>
      <c r="E191" s="24"/>
      <c r="F191" s="23">
        <v>1281</v>
      </c>
      <c r="G191" s="24"/>
      <c r="H191" s="16">
        <v>205</v>
      </c>
      <c r="I191" s="24"/>
      <c r="J191" s="23">
        <v>2294</v>
      </c>
      <c r="K191" s="24"/>
      <c r="L191" s="23">
        <v>157935</v>
      </c>
      <c r="M191" s="14"/>
      <c r="N191" s="23">
        <v>160229</v>
      </c>
      <c r="O191" s="59"/>
      <c r="P191" s="59"/>
      <c r="Q191" s="16" t="s">
        <v>281</v>
      </c>
    </row>
    <row r="192" spans="1:17" x14ac:dyDescent="0.25">
      <c r="A192" s="32"/>
      <c r="B192" s="14" t="s">
        <v>371</v>
      </c>
      <c r="C192" s="24"/>
      <c r="D192" s="16">
        <v>38</v>
      </c>
      <c r="E192" s="24"/>
      <c r="F192" s="16" t="s">
        <v>281</v>
      </c>
      <c r="G192" s="24"/>
      <c r="H192" s="16">
        <v>656</v>
      </c>
      <c r="I192" s="24"/>
      <c r="J192" s="16">
        <v>694</v>
      </c>
      <c r="K192" s="24"/>
      <c r="L192" s="23">
        <v>31287</v>
      </c>
      <c r="M192" s="24"/>
      <c r="N192" s="23">
        <v>31981</v>
      </c>
      <c r="O192" s="59"/>
      <c r="P192" s="59"/>
      <c r="Q192" s="16" t="s">
        <v>281</v>
      </c>
    </row>
    <row r="193" spans="1:34" ht="15.75" thickBot="1" x14ac:dyDescent="0.3">
      <c r="A193" s="32"/>
      <c r="B193" s="14" t="s">
        <v>372</v>
      </c>
      <c r="C193" s="92"/>
      <c r="D193" s="42" t="s">
        <v>281</v>
      </c>
      <c r="E193" s="92"/>
      <c r="F193" s="42" t="s">
        <v>281</v>
      </c>
      <c r="G193" s="92"/>
      <c r="H193" s="42" t="s">
        <v>281</v>
      </c>
      <c r="I193" s="92"/>
      <c r="J193" s="42" t="s">
        <v>281</v>
      </c>
      <c r="K193" s="92"/>
      <c r="L193" s="56">
        <v>2359</v>
      </c>
      <c r="M193" s="92"/>
      <c r="N193" s="56">
        <v>2359</v>
      </c>
      <c r="O193" s="77"/>
      <c r="P193" s="77"/>
      <c r="Q193" s="42" t="s">
        <v>281</v>
      </c>
    </row>
    <row r="194" spans="1:34" ht="16.5" thickTop="1" thickBot="1" x14ac:dyDescent="0.3">
      <c r="A194" s="32"/>
      <c r="B194" s="14" t="s">
        <v>186</v>
      </c>
      <c r="C194" s="46" t="s">
        <v>229</v>
      </c>
      <c r="D194" s="44">
        <v>21504</v>
      </c>
      <c r="E194" s="46" t="s">
        <v>229</v>
      </c>
      <c r="F194" s="44">
        <v>6987</v>
      </c>
      <c r="G194" s="46" t="s">
        <v>229</v>
      </c>
      <c r="H194" s="44">
        <v>10420</v>
      </c>
      <c r="I194" s="46" t="s">
        <v>229</v>
      </c>
      <c r="J194" s="44">
        <v>38911</v>
      </c>
      <c r="K194" s="46" t="s">
        <v>229</v>
      </c>
      <c r="L194" s="44">
        <v>640638</v>
      </c>
      <c r="M194" s="46" t="s">
        <v>229</v>
      </c>
      <c r="N194" s="44">
        <v>679549</v>
      </c>
      <c r="O194" s="98" t="s">
        <v>229</v>
      </c>
      <c r="P194" s="98"/>
      <c r="Q194" s="46" t="s">
        <v>281</v>
      </c>
    </row>
    <row r="195" spans="1:34" ht="15.75" thickTop="1" x14ac:dyDescent="0.25">
      <c r="A195" s="32"/>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row>
    <row r="196" spans="1:34" ht="15" customHeight="1" x14ac:dyDescent="0.25">
      <c r="A196" s="32" t="s">
        <v>668</v>
      </c>
      <c r="B196" s="31" t="s">
        <v>5</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row>
    <row r="197" spans="1:34" x14ac:dyDescent="0.25">
      <c r="A197" s="32"/>
      <c r="B197" s="35" t="s">
        <v>468</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row>
    <row r="198" spans="1:34" x14ac:dyDescent="0.25">
      <c r="A198" s="32"/>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85"/>
      <c r="AE198" s="85"/>
      <c r="AF198" s="85"/>
      <c r="AG198" s="85"/>
      <c r="AH198" s="85"/>
    </row>
    <row r="199" spans="1:34" x14ac:dyDescent="0.25">
      <c r="A199" s="32"/>
      <c r="B199" s="14"/>
      <c r="C199" s="99"/>
      <c r="D199" s="86" t="s">
        <v>469</v>
      </c>
      <c r="E199" s="86"/>
      <c r="F199" s="100"/>
      <c r="G199" s="99"/>
      <c r="H199" s="86" t="s">
        <v>470</v>
      </c>
      <c r="I199" s="86"/>
      <c r="J199" s="100"/>
      <c r="K199" s="99"/>
      <c r="L199" s="86" t="s">
        <v>472</v>
      </c>
      <c r="M199" s="86"/>
      <c r="N199" s="100"/>
      <c r="O199" s="99"/>
      <c r="P199" s="86" t="s">
        <v>473</v>
      </c>
      <c r="Q199" s="86"/>
      <c r="R199" s="100"/>
      <c r="S199" s="99"/>
      <c r="T199" s="86" t="s">
        <v>186</v>
      </c>
      <c r="U199" s="86"/>
      <c r="V199" s="100"/>
    </row>
    <row r="200" spans="1:34" ht="15.75" thickBot="1" x14ac:dyDescent="0.3">
      <c r="A200" s="32"/>
      <c r="B200" s="30" t="s">
        <v>264</v>
      </c>
      <c r="C200" s="99"/>
      <c r="D200" s="26"/>
      <c r="E200" s="26"/>
      <c r="F200" s="101"/>
      <c r="G200" s="102"/>
      <c r="H200" s="26" t="s">
        <v>471</v>
      </c>
      <c r="I200" s="26"/>
      <c r="J200" s="101"/>
      <c r="K200" s="102"/>
      <c r="L200" s="26"/>
      <c r="M200" s="26"/>
      <c r="N200" s="101"/>
      <c r="O200" s="102"/>
      <c r="P200" s="26"/>
      <c r="Q200" s="26"/>
      <c r="R200" s="101"/>
      <c r="S200" s="102"/>
      <c r="T200" s="26"/>
      <c r="U200" s="26"/>
      <c r="V200" s="101"/>
    </row>
    <row r="201" spans="1:34" ht="15.75" thickTop="1" x14ac:dyDescent="0.25">
      <c r="A201" s="32"/>
      <c r="B201" s="68" t="s">
        <v>474</v>
      </c>
      <c r="C201" s="24"/>
      <c r="D201" s="60"/>
      <c r="E201" s="60"/>
      <c r="F201" s="29"/>
      <c r="G201" s="24"/>
      <c r="H201" s="60"/>
      <c r="I201" s="60"/>
      <c r="J201" s="29"/>
      <c r="K201" s="24"/>
      <c r="L201" s="60"/>
      <c r="M201" s="60"/>
      <c r="N201" s="29"/>
      <c r="O201" s="24"/>
      <c r="P201" s="60"/>
      <c r="Q201" s="60"/>
      <c r="R201" s="29"/>
      <c r="S201" s="24"/>
      <c r="T201" s="60"/>
      <c r="U201" s="60"/>
      <c r="V201" s="29"/>
    </row>
    <row r="202" spans="1:34" x14ac:dyDescent="0.25">
      <c r="A202" s="32"/>
      <c r="B202" s="14" t="s">
        <v>367</v>
      </c>
      <c r="C202" s="16"/>
      <c r="D202" s="14" t="s">
        <v>229</v>
      </c>
      <c r="E202" s="23">
        <v>315868</v>
      </c>
      <c r="F202" s="29"/>
      <c r="G202" s="16"/>
      <c r="H202" s="14" t="s">
        <v>229</v>
      </c>
      <c r="I202" s="23">
        <v>16989</v>
      </c>
      <c r="J202" s="29"/>
      <c r="K202" s="16"/>
      <c r="L202" s="14" t="s">
        <v>229</v>
      </c>
      <c r="M202" s="23">
        <v>20601</v>
      </c>
      <c r="N202" s="29"/>
      <c r="O202" s="16"/>
      <c r="P202" s="14" t="s">
        <v>229</v>
      </c>
      <c r="Q202" s="16" t="s">
        <v>281</v>
      </c>
      <c r="R202" s="29"/>
      <c r="S202" s="16"/>
      <c r="T202" s="14" t="s">
        <v>229</v>
      </c>
      <c r="U202" s="23">
        <v>353458</v>
      </c>
      <c r="V202" s="29"/>
    </row>
    <row r="203" spans="1:34" x14ac:dyDescent="0.25">
      <c r="A203" s="32"/>
      <c r="B203" s="14" t="s">
        <v>368</v>
      </c>
      <c r="C203" s="16"/>
      <c r="D203" s="14"/>
      <c r="E203" s="23">
        <v>29962</v>
      </c>
      <c r="F203" s="29"/>
      <c r="G203" s="16"/>
      <c r="H203" s="14"/>
      <c r="I203" s="16" t="s">
        <v>281</v>
      </c>
      <c r="J203" s="29"/>
      <c r="K203" s="16"/>
      <c r="L203" s="14"/>
      <c r="M203" s="23">
        <v>1262</v>
      </c>
      <c r="N203" s="29"/>
      <c r="O203" s="16"/>
      <c r="P203" s="14"/>
      <c r="Q203" s="16" t="s">
        <v>281</v>
      </c>
      <c r="R203" s="29"/>
      <c r="S203" s="16"/>
      <c r="T203" s="14"/>
      <c r="U203" s="23">
        <v>31224</v>
      </c>
      <c r="V203" s="29"/>
    </row>
    <row r="204" spans="1:34" x14ac:dyDescent="0.25">
      <c r="A204" s="32"/>
      <c r="B204" s="14" t="s">
        <v>369</v>
      </c>
      <c r="C204" s="16"/>
      <c r="D204" s="14"/>
      <c r="E204" s="23">
        <v>119227</v>
      </c>
      <c r="F204" s="29"/>
      <c r="G204" s="16"/>
      <c r="H204" s="14"/>
      <c r="I204" s="16">
        <v>782</v>
      </c>
      <c r="J204" s="29"/>
      <c r="K204" s="16"/>
      <c r="L204" s="14"/>
      <c r="M204" s="23">
        <v>7809</v>
      </c>
      <c r="N204" s="29"/>
      <c r="O204" s="16"/>
      <c r="P204" s="14"/>
      <c r="Q204" s="16" t="s">
        <v>281</v>
      </c>
      <c r="R204" s="29"/>
      <c r="S204" s="16"/>
      <c r="T204" s="14"/>
      <c r="U204" s="23">
        <v>127818</v>
      </c>
      <c r="V204" s="29"/>
    </row>
    <row r="205" spans="1:34" x14ac:dyDescent="0.25">
      <c r="A205" s="32"/>
      <c r="B205" s="14" t="s">
        <v>370</v>
      </c>
      <c r="C205" s="16"/>
      <c r="D205" s="14"/>
      <c r="E205" s="23">
        <v>161051</v>
      </c>
      <c r="F205" s="29"/>
      <c r="G205" s="16"/>
      <c r="H205" s="14"/>
      <c r="I205" s="23">
        <v>1697</v>
      </c>
      <c r="J205" s="29"/>
      <c r="K205" s="16"/>
      <c r="L205" s="14"/>
      <c r="M205" s="23">
        <v>4382</v>
      </c>
      <c r="N205" s="29"/>
      <c r="O205" s="16"/>
      <c r="P205" s="14"/>
      <c r="Q205" s="16" t="s">
        <v>281</v>
      </c>
      <c r="R205" s="29"/>
      <c r="S205" s="16"/>
      <c r="T205" s="14"/>
      <c r="U205" s="23">
        <v>167130</v>
      </c>
      <c r="V205" s="29"/>
    </row>
    <row r="206" spans="1:34" x14ac:dyDescent="0.25">
      <c r="A206" s="32"/>
      <c r="B206" s="14" t="s">
        <v>371</v>
      </c>
      <c r="C206" s="16"/>
      <c r="D206" s="14"/>
      <c r="E206" s="23">
        <v>36476</v>
      </c>
      <c r="F206" s="29"/>
      <c r="G206" s="16"/>
      <c r="H206" s="14"/>
      <c r="I206" s="16">
        <v>75</v>
      </c>
      <c r="J206" s="29"/>
      <c r="K206" s="16"/>
      <c r="L206" s="14"/>
      <c r="M206" s="16">
        <v>704</v>
      </c>
      <c r="N206" s="29"/>
      <c r="O206" s="16"/>
      <c r="P206" s="14"/>
      <c r="Q206" s="16" t="s">
        <v>281</v>
      </c>
      <c r="R206" s="29"/>
      <c r="S206" s="16"/>
      <c r="T206" s="14"/>
      <c r="U206" s="23">
        <v>37255</v>
      </c>
      <c r="V206" s="29"/>
    </row>
    <row r="207" spans="1:34" ht="15.75" thickBot="1" x14ac:dyDescent="0.3">
      <c r="A207" s="32"/>
      <c r="B207" s="14" t="s">
        <v>372</v>
      </c>
      <c r="C207" s="16"/>
      <c r="D207" s="27"/>
      <c r="E207" s="56">
        <v>2330</v>
      </c>
      <c r="F207" s="28"/>
      <c r="G207" s="42"/>
      <c r="H207" s="27"/>
      <c r="I207" s="42" t="s">
        <v>281</v>
      </c>
      <c r="J207" s="28"/>
      <c r="K207" s="42"/>
      <c r="L207" s="27"/>
      <c r="M207" s="42" t="s">
        <v>281</v>
      </c>
      <c r="N207" s="28"/>
      <c r="O207" s="42"/>
      <c r="P207" s="27"/>
      <c r="Q207" s="42" t="s">
        <v>281</v>
      </c>
      <c r="R207" s="28"/>
      <c r="S207" s="42"/>
      <c r="T207" s="27"/>
      <c r="U207" s="56">
        <v>2330</v>
      </c>
      <c r="V207" s="28"/>
    </row>
    <row r="208" spans="1:34" ht="16.5" thickTop="1" thickBot="1" x14ac:dyDescent="0.3">
      <c r="A208" s="32"/>
      <c r="B208" s="14" t="s">
        <v>186</v>
      </c>
      <c r="C208" s="16"/>
      <c r="D208" s="43" t="s">
        <v>229</v>
      </c>
      <c r="E208" s="44">
        <v>664914</v>
      </c>
      <c r="F208" s="45"/>
      <c r="G208" s="46"/>
      <c r="H208" s="43" t="s">
        <v>229</v>
      </c>
      <c r="I208" s="44">
        <v>19543</v>
      </c>
      <c r="J208" s="45"/>
      <c r="K208" s="46"/>
      <c r="L208" s="43" t="s">
        <v>229</v>
      </c>
      <c r="M208" s="44">
        <v>34758</v>
      </c>
      <c r="N208" s="45"/>
      <c r="O208" s="46"/>
      <c r="P208" s="43" t="s">
        <v>229</v>
      </c>
      <c r="Q208" s="46" t="s">
        <v>281</v>
      </c>
      <c r="R208" s="45"/>
      <c r="S208" s="46"/>
      <c r="T208" s="43" t="s">
        <v>229</v>
      </c>
      <c r="U208" s="44">
        <v>719215</v>
      </c>
      <c r="V208" s="45"/>
    </row>
    <row r="209" spans="1:34" ht="15.75" thickTop="1" x14ac:dyDescent="0.25">
      <c r="A209" s="32"/>
      <c r="B209" s="85"/>
      <c r="C209" s="85"/>
      <c r="D209" s="85"/>
      <c r="E209" s="85"/>
      <c r="F209" s="85"/>
      <c r="G209" s="85"/>
      <c r="H209" s="85"/>
      <c r="I209" s="85"/>
      <c r="J209" s="85"/>
      <c r="K209" s="85"/>
      <c r="L209" s="85"/>
      <c r="M209" s="85"/>
      <c r="N209" s="85"/>
      <c r="O209" s="85"/>
      <c r="P209" s="85"/>
      <c r="Q209" s="85"/>
      <c r="R209" s="85"/>
      <c r="S209" s="85"/>
      <c r="T209" s="85"/>
      <c r="U209" s="85"/>
      <c r="V209" s="85"/>
      <c r="W209" s="85"/>
      <c r="X209" s="85"/>
      <c r="Y209" s="85"/>
      <c r="Z209" s="85"/>
      <c r="AA209" s="85"/>
      <c r="AB209" s="85"/>
      <c r="AC209" s="85"/>
      <c r="AD209" s="85"/>
      <c r="AE209" s="85"/>
      <c r="AF209" s="85"/>
      <c r="AG209" s="85"/>
      <c r="AH209" s="85"/>
    </row>
    <row r="210" spans="1:34" x14ac:dyDescent="0.25">
      <c r="A210" s="32"/>
      <c r="B210" s="14"/>
      <c r="C210" s="99"/>
      <c r="D210" s="86" t="s">
        <v>469</v>
      </c>
      <c r="E210" s="86"/>
      <c r="F210" s="100"/>
      <c r="G210" s="99"/>
      <c r="H210" s="86" t="s">
        <v>470</v>
      </c>
      <c r="I210" s="86"/>
      <c r="J210" s="100"/>
      <c r="K210" s="99"/>
      <c r="L210" s="86" t="s">
        <v>472</v>
      </c>
      <c r="M210" s="86"/>
      <c r="N210" s="100"/>
      <c r="O210" s="99"/>
      <c r="P210" s="86" t="s">
        <v>473</v>
      </c>
      <c r="Q210" s="86"/>
      <c r="R210" s="100"/>
      <c r="S210" s="99"/>
      <c r="T210" s="86" t="s">
        <v>186</v>
      </c>
      <c r="U210" s="86"/>
      <c r="V210" s="100"/>
    </row>
    <row r="211" spans="1:34" ht="15.75" thickBot="1" x14ac:dyDescent="0.3">
      <c r="A211" s="32"/>
      <c r="B211" s="30" t="s">
        <v>264</v>
      </c>
      <c r="C211" s="99"/>
      <c r="D211" s="26"/>
      <c r="E211" s="26"/>
      <c r="F211" s="101"/>
      <c r="G211" s="102"/>
      <c r="H211" s="26" t="s">
        <v>471</v>
      </c>
      <c r="I211" s="26"/>
      <c r="J211" s="101"/>
      <c r="K211" s="102"/>
      <c r="L211" s="26"/>
      <c r="M211" s="26"/>
      <c r="N211" s="101"/>
      <c r="O211" s="102"/>
      <c r="P211" s="26"/>
      <c r="Q211" s="26"/>
      <c r="R211" s="101"/>
      <c r="S211" s="102"/>
      <c r="T211" s="26"/>
      <c r="U211" s="26"/>
      <c r="V211" s="101"/>
    </row>
    <row r="212" spans="1:34" ht="15.75" thickTop="1" x14ac:dyDescent="0.25">
      <c r="A212" s="32"/>
      <c r="B212" s="68" t="s">
        <v>475</v>
      </c>
      <c r="C212" s="24"/>
      <c r="D212" s="60"/>
      <c r="E212" s="60"/>
      <c r="F212" s="29"/>
      <c r="G212" s="24"/>
      <c r="H212" s="60"/>
      <c r="I212" s="60"/>
      <c r="J212" s="29"/>
      <c r="K212" s="24"/>
      <c r="L212" s="60"/>
      <c r="M212" s="60"/>
      <c r="N212" s="29"/>
      <c r="O212" s="24"/>
      <c r="P212" s="60"/>
      <c r="Q212" s="60"/>
      <c r="R212" s="29"/>
      <c r="S212" s="24"/>
      <c r="T212" s="60"/>
      <c r="U212" s="60"/>
      <c r="V212" s="29"/>
    </row>
    <row r="213" spans="1:34" x14ac:dyDescent="0.25">
      <c r="A213" s="32"/>
      <c r="B213" s="14" t="s">
        <v>367</v>
      </c>
      <c r="C213" s="16"/>
      <c r="D213" s="14" t="s">
        <v>229</v>
      </c>
      <c r="E213" s="23">
        <v>305974</v>
      </c>
      <c r="F213" s="29"/>
      <c r="G213" s="16"/>
      <c r="H213" s="14" t="s">
        <v>229</v>
      </c>
      <c r="I213" s="23">
        <v>16372</v>
      </c>
      <c r="J213" s="29"/>
      <c r="K213" s="16"/>
      <c r="L213" s="14" t="s">
        <v>229</v>
      </c>
      <c r="M213" s="23">
        <v>20448</v>
      </c>
      <c r="N213" s="29"/>
      <c r="O213" s="16"/>
      <c r="P213" s="14" t="s">
        <v>229</v>
      </c>
      <c r="Q213" s="16" t="s">
        <v>281</v>
      </c>
      <c r="R213" s="29"/>
      <c r="S213" s="16"/>
      <c r="T213" s="14" t="s">
        <v>229</v>
      </c>
      <c r="U213" s="23">
        <v>342794</v>
      </c>
      <c r="V213" s="29"/>
    </row>
    <row r="214" spans="1:34" x14ac:dyDescent="0.25">
      <c r="A214" s="32"/>
      <c r="B214" s="14" t="s">
        <v>368</v>
      </c>
      <c r="C214" s="16"/>
      <c r="D214" s="14"/>
      <c r="E214" s="23">
        <v>22359</v>
      </c>
      <c r="F214" s="29"/>
      <c r="G214" s="16"/>
      <c r="H214" s="14"/>
      <c r="I214" s="16" t="s">
        <v>281</v>
      </c>
      <c r="J214" s="29"/>
      <c r="K214" s="16"/>
      <c r="L214" s="14"/>
      <c r="M214" s="23">
        <v>1618</v>
      </c>
      <c r="N214" s="29"/>
      <c r="O214" s="16"/>
      <c r="P214" s="14"/>
      <c r="Q214" s="16" t="s">
        <v>281</v>
      </c>
      <c r="R214" s="29"/>
      <c r="S214" s="16"/>
      <c r="T214" s="14"/>
      <c r="U214" s="23">
        <v>23977</v>
      </c>
      <c r="V214" s="29"/>
    </row>
    <row r="215" spans="1:34" x14ac:dyDescent="0.25">
      <c r="A215" s="32"/>
      <c r="B215" s="14" t="s">
        <v>369</v>
      </c>
      <c r="C215" s="16"/>
      <c r="D215" s="14"/>
      <c r="E215" s="23">
        <v>110629</v>
      </c>
      <c r="F215" s="29"/>
      <c r="G215" s="16"/>
      <c r="H215" s="14"/>
      <c r="I215" s="16">
        <v>611</v>
      </c>
      <c r="J215" s="29"/>
      <c r="K215" s="16"/>
      <c r="L215" s="14"/>
      <c r="M215" s="23">
        <v>6969</v>
      </c>
      <c r="N215" s="29"/>
      <c r="O215" s="16"/>
      <c r="P215" s="14"/>
      <c r="Q215" s="16" t="s">
        <v>281</v>
      </c>
      <c r="R215" s="29"/>
      <c r="S215" s="16"/>
      <c r="T215" s="14"/>
      <c r="U215" s="23">
        <v>118209</v>
      </c>
      <c r="V215" s="29"/>
    </row>
    <row r="216" spans="1:34" x14ac:dyDescent="0.25">
      <c r="A216" s="32"/>
      <c r="B216" s="14" t="s">
        <v>370</v>
      </c>
      <c r="C216" s="16"/>
      <c r="D216" s="14"/>
      <c r="E216" s="23">
        <v>155648</v>
      </c>
      <c r="F216" s="29"/>
      <c r="G216" s="16"/>
      <c r="H216" s="14"/>
      <c r="I216" s="23">
        <v>1485</v>
      </c>
      <c r="J216" s="29"/>
      <c r="K216" s="16"/>
      <c r="L216" s="14"/>
      <c r="M216" s="23">
        <v>3096</v>
      </c>
      <c r="N216" s="29"/>
      <c r="O216" s="16"/>
      <c r="P216" s="14"/>
      <c r="Q216" s="16" t="s">
        <v>281</v>
      </c>
      <c r="R216" s="29"/>
      <c r="S216" s="16"/>
      <c r="T216" s="14"/>
      <c r="U216" s="23">
        <v>160229</v>
      </c>
      <c r="V216" s="29"/>
    </row>
    <row r="217" spans="1:34" x14ac:dyDescent="0.25">
      <c r="A217" s="32"/>
      <c r="B217" s="14" t="s">
        <v>371</v>
      </c>
      <c r="C217" s="16"/>
      <c r="D217" s="14"/>
      <c r="E217" s="23">
        <v>30993</v>
      </c>
      <c r="F217" s="29"/>
      <c r="G217" s="16"/>
      <c r="H217" s="14"/>
      <c r="I217" s="16">
        <v>75</v>
      </c>
      <c r="J217" s="29"/>
      <c r="K217" s="16"/>
      <c r="L217" s="14"/>
      <c r="M217" s="16">
        <v>913</v>
      </c>
      <c r="N217" s="29"/>
      <c r="O217" s="16"/>
      <c r="P217" s="14"/>
      <c r="Q217" s="16" t="s">
        <v>281</v>
      </c>
      <c r="R217" s="29"/>
      <c r="S217" s="16"/>
      <c r="T217" s="14"/>
      <c r="U217" s="23">
        <v>31981</v>
      </c>
      <c r="V217" s="29"/>
    </row>
    <row r="218" spans="1:34" ht="15.75" thickBot="1" x14ac:dyDescent="0.3">
      <c r="A218" s="32"/>
      <c r="B218" s="14" t="s">
        <v>372</v>
      </c>
      <c r="C218" s="16"/>
      <c r="D218" s="27"/>
      <c r="E218" s="56">
        <v>2359</v>
      </c>
      <c r="F218" s="28"/>
      <c r="G218" s="42"/>
      <c r="H218" s="27"/>
      <c r="I218" s="42" t="s">
        <v>281</v>
      </c>
      <c r="J218" s="28"/>
      <c r="K218" s="42"/>
      <c r="L218" s="27"/>
      <c r="M218" s="42" t="s">
        <v>281</v>
      </c>
      <c r="N218" s="28"/>
      <c r="O218" s="42"/>
      <c r="P218" s="27"/>
      <c r="Q218" s="42" t="s">
        <v>281</v>
      </c>
      <c r="R218" s="28"/>
      <c r="S218" s="42"/>
      <c r="T218" s="27"/>
      <c r="U218" s="56">
        <v>2359</v>
      </c>
      <c r="V218" s="28"/>
    </row>
    <row r="219" spans="1:34" ht="16.5" thickTop="1" thickBot="1" x14ac:dyDescent="0.3">
      <c r="A219" s="32"/>
      <c r="B219" s="14" t="s">
        <v>186</v>
      </c>
      <c r="C219" s="16"/>
      <c r="D219" s="43" t="s">
        <v>229</v>
      </c>
      <c r="E219" s="44">
        <v>627962</v>
      </c>
      <c r="F219" s="45"/>
      <c r="G219" s="46"/>
      <c r="H219" s="43" t="s">
        <v>229</v>
      </c>
      <c r="I219" s="44">
        <v>18543</v>
      </c>
      <c r="J219" s="45"/>
      <c r="K219" s="46"/>
      <c r="L219" s="43" t="s">
        <v>229</v>
      </c>
      <c r="M219" s="44">
        <v>33044</v>
      </c>
      <c r="N219" s="45"/>
      <c r="O219" s="46"/>
      <c r="P219" s="43" t="s">
        <v>229</v>
      </c>
      <c r="Q219" s="46" t="s">
        <v>281</v>
      </c>
      <c r="R219" s="45"/>
      <c r="S219" s="46"/>
      <c r="T219" s="43" t="s">
        <v>229</v>
      </c>
      <c r="U219" s="44">
        <v>679549</v>
      </c>
      <c r="V219" s="45"/>
    </row>
    <row r="220" spans="1:34" ht="15.75" thickTop="1" x14ac:dyDescent="0.25">
      <c r="A220" s="32"/>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c r="AH220" s="35"/>
    </row>
    <row r="221" spans="1:34" ht="15" customHeight="1" x14ac:dyDescent="0.25">
      <c r="A221" s="32" t="s">
        <v>669</v>
      </c>
      <c r="B221" s="31" t="s">
        <v>5</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row>
    <row r="222" spans="1:34" x14ac:dyDescent="0.25">
      <c r="A222" s="32"/>
      <c r="B222" s="35" t="s">
        <v>476</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row>
    <row r="223" spans="1:34" x14ac:dyDescent="0.25">
      <c r="A223" s="32"/>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row>
    <row r="224" spans="1:34" x14ac:dyDescent="0.25">
      <c r="A224" s="32"/>
      <c r="B224" s="40" t="s">
        <v>264</v>
      </c>
      <c r="C224" s="99"/>
      <c r="D224" s="86" t="s">
        <v>365</v>
      </c>
      <c r="E224" s="86"/>
      <c r="F224" s="86"/>
      <c r="G224" s="99"/>
      <c r="H224" s="86" t="s">
        <v>366</v>
      </c>
      <c r="I224" s="86"/>
      <c r="J224" s="100"/>
    </row>
    <row r="225" spans="1:34" ht="15.75" thickBot="1" x14ac:dyDescent="0.3">
      <c r="A225" s="32"/>
      <c r="B225" s="40"/>
      <c r="C225" s="99"/>
      <c r="D225" s="26" t="s">
        <v>477</v>
      </c>
      <c r="E225" s="26"/>
      <c r="F225" s="26"/>
      <c r="G225" s="99"/>
      <c r="H225" s="26" t="s">
        <v>478</v>
      </c>
      <c r="I225" s="26"/>
      <c r="J225" s="101"/>
    </row>
    <row r="226" spans="1:34" ht="15.75" thickTop="1" x14ac:dyDescent="0.25">
      <c r="A226" s="32"/>
      <c r="B226" s="14" t="s">
        <v>367</v>
      </c>
      <c r="C226" s="16"/>
      <c r="D226" s="14" t="s">
        <v>229</v>
      </c>
      <c r="E226" s="23">
        <v>14217</v>
      </c>
      <c r="F226" s="29"/>
      <c r="G226" s="16"/>
      <c r="H226" s="14" t="s">
        <v>229</v>
      </c>
      <c r="I226" s="23">
        <v>1104</v>
      </c>
      <c r="J226" s="29"/>
    </row>
    <row r="227" spans="1:34" x14ac:dyDescent="0.25">
      <c r="A227" s="32"/>
      <c r="B227" s="14" t="s">
        <v>368</v>
      </c>
      <c r="C227" s="16"/>
      <c r="D227" s="14"/>
      <c r="E227" s="23">
        <v>1262</v>
      </c>
      <c r="F227" s="29"/>
      <c r="G227" s="16"/>
      <c r="H227" s="14"/>
      <c r="I227" s="23">
        <v>1618</v>
      </c>
      <c r="J227" s="29"/>
    </row>
    <row r="228" spans="1:34" x14ac:dyDescent="0.25">
      <c r="A228" s="32"/>
      <c r="B228" s="14" t="s">
        <v>369</v>
      </c>
      <c r="C228" s="16"/>
      <c r="D228" s="14"/>
      <c r="E228" s="23">
        <v>6737</v>
      </c>
      <c r="F228" s="29"/>
      <c r="G228" s="16"/>
      <c r="H228" s="14"/>
      <c r="I228" s="23">
        <v>6837</v>
      </c>
      <c r="J228" s="29"/>
    </row>
    <row r="229" spans="1:34" x14ac:dyDescent="0.25">
      <c r="A229" s="32"/>
      <c r="B229" s="14" t="s">
        <v>370</v>
      </c>
      <c r="C229" s="16"/>
      <c r="D229" s="14"/>
      <c r="E229" s="23">
        <v>1534</v>
      </c>
      <c r="F229" s="29"/>
      <c r="G229" s="16"/>
      <c r="H229" s="14"/>
      <c r="I229" s="16">
        <v>205</v>
      </c>
      <c r="J229" s="29"/>
    </row>
    <row r="230" spans="1:34" x14ac:dyDescent="0.25">
      <c r="A230" s="32"/>
      <c r="B230" s="14" t="s">
        <v>371</v>
      </c>
      <c r="C230" s="16"/>
      <c r="D230" s="14"/>
      <c r="E230" s="16">
        <v>446</v>
      </c>
      <c r="F230" s="29"/>
      <c r="G230" s="16"/>
      <c r="H230" s="14"/>
      <c r="I230" s="16">
        <v>656</v>
      </c>
      <c r="J230" s="29"/>
    </row>
    <row r="231" spans="1:34" ht="15.75" thickBot="1" x14ac:dyDescent="0.3">
      <c r="A231" s="32"/>
      <c r="B231" s="14" t="s">
        <v>372</v>
      </c>
      <c r="C231" s="16"/>
      <c r="D231" s="27"/>
      <c r="E231" s="42" t="s">
        <v>281</v>
      </c>
      <c r="F231" s="28"/>
      <c r="G231" s="16"/>
      <c r="H231" s="27"/>
      <c r="I231" s="42" t="s">
        <v>281</v>
      </c>
      <c r="J231" s="28"/>
    </row>
    <row r="232" spans="1:34" ht="16.5" thickTop="1" thickBot="1" x14ac:dyDescent="0.3">
      <c r="A232" s="32"/>
      <c r="B232" s="14" t="s">
        <v>186</v>
      </c>
      <c r="C232" s="16"/>
      <c r="D232" s="43" t="s">
        <v>229</v>
      </c>
      <c r="E232" s="44">
        <v>24196</v>
      </c>
      <c r="F232" s="45"/>
      <c r="G232" s="16"/>
      <c r="H232" s="43" t="s">
        <v>229</v>
      </c>
      <c r="I232" s="44">
        <v>10420</v>
      </c>
      <c r="J232" s="45"/>
    </row>
    <row r="233" spans="1:34" ht="15.75" thickTop="1" x14ac:dyDescent="0.25">
      <c r="A233" s="32"/>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row>
    <row r="234" spans="1:34" ht="15" customHeight="1" x14ac:dyDescent="0.25">
      <c r="A234" s="32" t="s">
        <v>670</v>
      </c>
      <c r="B234" s="31" t="s">
        <v>5</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row>
    <row r="235" spans="1:34" x14ac:dyDescent="0.25">
      <c r="A235" s="32"/>
      <c r="B235" s="35" t="s">
        <v>481</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row>
    <row r="236" spans="1:34" x14ac:dyDescent="0.25">
      <c r="A236" s="32"/>
      <c r="B236" s="85"/>
      <c r="C236" s="85"/>
      <c r="D236" s="85"/>
      <c r="E236" s="85"/>
      <c r="F236" s="85"/>
      <c r="G236" s="85"/>
      <c r="H236" s="85"/>
      <c r="I236" s="85"/>
      <c r="J236" s="85"/>
      <c r="K236" s="85"/>
      <c r="L236" s="85"/>
      <c r="M236" s="85"/>
      <c r="N236" s="85"/>
      <c r="O236" s="85"/>
      <c r="P236" s="85"/>
      <c r="Q236" s="85"/>
      <c r="R236" s="85"/>
      <c r="S236" s="85"/>
      <c r="T236" s="85"/>
      <c r="U236" s="85"/>
      <c r="V236" s="85"/>
      <c r="W236" s="85"/>
      <c r="X236" s="85"/>
      <c r="Y236" s="85"/>
      <c r="Z236" s="85"/>
      <c r="AA236" s="85"/>
      <c r="AB236" s="85"/>
      <c r="AC236" s="85"/>
      <c r="AD236" s="85"/>
      <c r="AE236" s="85"/>
      <c r="AF236" s="85"/>
      <c r="AG236" s="85"/>
      <c r="AH236" s="85"/>
    </row>
    <row r="237" spans="1:34" x14ac:dyDescent="0.25">
      <c r="A237" s="32"/>
      <c r="B237" s="14"/>
      <c r="C237" s="99"/>
      <c r="D237" s="86" t="s">
        <v>482</v>
      </c>
      <c r="E237" s="86"/>
      <c r="F237" s="100"/>
      <c r="G237" s="86" t="s">
        <v>484</v>
      </c>
      <c r="H237" s="86"/>
      <c r="I237" s="86"/>
      <c r="J237" s="100"/>
      <c r="K237" s="86" t="s">
        <v>486</v>
      </c>
      <c r="L237" s="86"/>
      <c r="M237" s="86"/>
      <c r="N237" s="100"/>
      <c r="O237" s="86" t="s">
        <v>186</v>
      </c>
      <c r="P237" s="86"/>
      <c r="Q237" s="86"/>
      <c r="R237" s="100"/>
    </row>
    <row r="238" spans="1:34" ht="15.75" thickBot="1" x14ac:dyDescent="0.3">
      <c r="A238" s="32"/>
      <c r="B238" s="30" t="s">
        <v>264</v>
      </c>
      <c r="C238" s="99"/>
      <c r="D238" s="26" t="s">
        <v>483</v>
      </c>
      <c r="E238" s="26"/>
      <c r="F238" s="101"/>
      <c r="G238" s="26" t="s">
        <v>485</v>
      </c>
      <c r="H238" s="26"/>
      <c r="I238" s="26"/>
      <c r="J238" s="101"/>
      <c r="K238" s="26" t="s">
        <v>485</v>
      </c>
      <c r="L238" s="26"/>
      <c r="M238" s="26"/>
      <c r="N238" s="101"/>
      <c r="O238" s="26" t="s">
        <v>487</v>
      </c>
      <c r="P238" s="26"/>
      <c r="Q238" s="26"/>
      <c r="R238" s="100"/>
    </row>
    <row r="239" spans="1:34" ht="15.75" thickTop="1" x14ac:dyDescent="0.25">
      <c r="A239" s="32"/>
      <c r="B239" s="103">
        <v>41820</v>
      </c>
      <c r="C239" s="24"/>
      <c r="D239" s="60"/>
      <c r="E239" s="60"/>
      <c r="F239" s="29"/>
      <c r="G239" s="60"/>
      <c r="H239" s="60"/>
      <c r="I239" s="60"/>
      <c r="J239" s="29"/>
      <c r="K239" s="60"/>
      <c r="L239" s="60"/>
      <c r="M239" s="60"/>
      <c r="N239" s="29"/>
      <c r="O239" s="60"/>
      <c r="P239" s="60"/>
      <c r="Q239" s="60"/>
      <c r="R239" s="29"/>
    </row>
    <row r="240" spans="1:34" x14ac:dyDescent="0.25">
      <c r="A240" s="32"/>
      <c r="B240" s="14" t="s">
        <v>367</v>
      </c>
      <c r="C240" s="16"/>
      <c r="D240" s="14"/>
      <c r="E240" s="16" t="s">
        <v>281</v>
      </c>
      <c r="F240" s="29"/>
      <c r="G240" s="16"/>
      <c r="H240" s="14" t="s">
        <v>229</v>
      </c>
      <c r="I240" s="16" t="s">
        <v>281</v>
      </c>
      <c r="J240" s="29"/>
      <c r="K240" s="16"/>
      <c r="L240" s="14" t="s">
        <v>229</v>
      </c>
      <c r="M240" s="16" t="s">
        <v>281</v>
      </c>
      <c r="N240" s="29"/>
      <c r="O240" s="16"/>
      <c r="P240" s="14" t="s">
        <v>229</v>
      </c>
      <c r="Q240" s="16" t="s">
        <v>281</v>
      </c>
      <c r="R240" s="29"/>
    </row>
    <row r="241" spans="1:18" x14ac:dyDescent="0.25">
      <c r="A241" s="32"/>
      <c r="B241" s="14" t="s">
        <v>368</v>
      </c>
      <c r="C241" s="16"/>
      <c r="D241" s="14"/>
      <c r="E241" s="16" t="s">
        <v>281</v>
      </c>
      <c r="F241" s="29"/>
      <c r="G241" s="16"/>
      <c r="H241" s="14"/>
      <c r="I241" s="16" t="s">
        <v>281</v>
      </c>
      <c r="J241" s="29"/>
      <c r="K241" s="16"/>
      <c r="L241" s="14"/>
      <c r="M241" s="16" t="s">
        <v>281</v>
      </c>
      <c r="N241" s="29"/>
      <c r="O241" s="16"/>
      <c r="P241" s="14"/>
      <c r="Q241" s="16" t="s">
        <v>281</v>
      </c>
      <c r="R241" s="29"/>
    </row>
    <row r="242" spans="1:18" x14ac:dyDescent="0.25">
      <c r="A242" s="32"/>
      <c r="B242" s="14" t="s">
        <v>369</v>
      </c>
      <c r="C242" s="16"/>
      <c r="D242" s="14"/>
      <c r="E242" s="16">
        <v>1</v>
      </c>
      <c r="F242" s="29"/>
      <c r="G242" s="16"/>
      <c r="H242" s="14"/>
      <c r="I242" s="16" t="s">
        <v>281</v>
      </c>
      <c r="J242" s="29"/>
      <c r="K242" s="16"/>
      <c r="L242" s="14"/>
      <c r="M242" s="23">
        <v>2188</v>
      </c>
      <c r="N242" s="29"/>
      <c r="O242" s="16"/>
      <c r="P242" s="14"/>
      <c r="Q242" s="23">
        <v>2188</v>
      </c>
      <c r="R242" s="29"/>
    </row>
    <row r="243" spans="1:18" x14ac:dyDescent="0.25">
      <c r="A243" s="32"/>
      <c r="B243" s="14" t="s">
        <v>370</v>
      </c>
      <c r="C243" s="16"/>
      <c r="D243" s="14"/>
      <c r="E243" s="16">
        <v>1</v>
      </c>
      <c r="F243" s="29"/>
      <c r="G243" s="16"/>
      <c r="H243" s="14"/>
      <c r="I243" s="23">
        <v>1877</v>
      </c>
      <c r="J243" s="29"/>
      <c r="K243" s="16"/>
      <c r="L243" s="14"/>
      <c r="M243" s="16" t="s">
        <v>281</v>
      </c>
      <c r="N243" s="29"/>
      <c r="O243" s="16"/>
      <c r="P243" s="14"/>
      <c r="Q243" s="23">
        <v>1877</v>
      </c>
      <c r="R243" s="29"/>
    </row>
    <row r="244" spans="1:18" x14ac:dyDescent="0.25">
      <c r="A244" s="32"/>
      <c r="B244" s="14" t="s">
        <v>371</v>
      </c>
      <c r="C244" s="16"/>
      <c r="D244" s="14"/>
      <c r="E244" s="16" t="s">
        <v>281</v>
      </c>
      <c r="F244" s="29"/>
      <c r="G244" s="16"/>
      <c r="H244" s="14"/>
      <c r="I244" s="16" t="s">
        <v>281</v>
      </c>
      <c r="J244" s="29"/>
      <c r="K244" s="16"/>
      <c r="L244" s="14"/>
      <c r="M244" s="16" t="s">
        <v>281</v>
      </c>
      <c r="N244" s="29"/>
      <c r="O244" s="16"/>
      <c r="P244" s="14"/>
      <c r="Q244" s="16" t="s">
        <v>281</v>
      </c>
      <c r="R244" s="29"/>
    </row>
    <row r="245" spans="1:18" ht="15.75" thickBot="1" x14ac:dyDescent="0.3">
      <c r="A245" s="32"/>
      <c r="B245" s="14" t="s">
        <v>372</v>
      </c>
      <c r="C245" s="16"/>
      <c r="D245" s="27"/>
      <c r="E245" s="42" t="s">
        <v>281</v>
      </c>
      <c r="F245" s="28"/>
      <c r="G245" s="16"/>
      <c r="H245" s="27"/>
      <c r="I245" s="42" t="s">
        <v>281</v>
      </c>
      <c r="J245" s="28"/>
      <c r="K245" s="16"/>
      <c r="L245" s="27"/>
      <c r="M245" s="42" t="s">
        <v>281</v>
      </c>
      <c r="N245" s="28"/>
      <c r="O245" s="16"/>
      <c r="P245" s="27"/>
      <c r="Q245" s="42" t="s">
        <v>281</v>
      </c>
      <c r="R245" s="28"/>
    </row>
    <row r="246" spans="1:18" ht="16.5" thickTop="1" thickBot="1" x14ac:dyDescent="0.3">
      <c r="A246" s="32"/>
      <c r="B246" s="14" t="s">
        <v>186</v>
      </c>
      <c r="C246" s="16"/>
      <c r="D246" s="43"/>
      <c r="E246" s="46">
        <v>2</v>
      </c>
      <c r="F246" s="45"/>
      <c r="G246" s="16"/>
      <c r="H246" s="43" t="s">
        <v>229</v>
      </c>
      <c r="I246" s="44">
        <v>1877</v>
      </c>
      <c r="J246" s="45"/>
      <c r="K246" s="16"/>
      <c r="L246" s="43" t="s">
        <v>229</v>
      </c>
      <c r="M246" s="44">
        <v>2188</v>
      </c>
      <c r="N246" s="45"/>
      <c r="O246" s="16"/>
      <c r="P246" s="43" t="s">
        <v>229</v>
      </c>
      <c r="Q246" s="44">
        <v>4065</v>
      </c>
      <c r="R246" s="45"/>
    </row>
    <row r="247" spans="1:18" ht="15.75" thickTop="1" x14ac:dyDescent="0.25">
      <c r="A247" s="32"/>
      <c r="B247" s="24"/>
      <c r="C247" s="24"/>
      <c r="D247" s="14"/>
      <c r="E247" s="16"/>
      <c r="F247" s="29"/>
      <c r="G247" s="24"/>
      <c r="H247" s="14"/>
      <c r="I247" s="16"/>
      <c r="J247" s="29"/>
      <c r="K247" s="24"/>
      <c r="L247" s="14"/>
      <c r="M247" s="16"/>
      <c r="N247" s="29"/>
      <c r="O247" s="24"/>
      <c r="P247" s="14"/>
      <c r="Q247" s="16"/>
      <c r="R247" s="29"/>
    </row>
    <row r="248" spans="1:18" x14ac:dyDescent="0.25">
      <c r="A248" s="32"/>
      <c r="B248" s="103">
        <v>41639</v>
      </c>
      <c r="C248" s="24"/>
      <c r="D248" s="14"/>
      <c r="E248" s="16"/>
      <c r="F248" s="29"/>
      <c r="G248" s="24"/>
      <c r="H248" s="14"/>
      <c r="I248" s="16"/>
      <c r="J248" s="29"/>
      <c r="K248" s="24"/>
      <c r="L248" s="14"/>
      <c r="M248" s="16"/>
      <c r="N248" s="29"/>
      <c r="O248" s="24"/>
      <c r="P248" s="14"/>
      <c r="Q248" s="16"/>
      <c r="R248" s="29"/>
    </row>
    <row r="249" spans="1:18" x14ac:dyDescent="0.25">
      <c r="A249" s="32"/>
      <c r="B249" s="14" t="s">
        <v>367</v>
      </c>
      <c r="C249" s="16"/>
      <c r="D249" s="14"/>
      <c r="E249" s="16">
        <v>1</v>
      </c>
      <c r="F249" s="29"/>
      <c r="G249" s="16"/>
      <c r="H249" s="14" t="s">
        <v>229</v>
      </c>
      <c r="I249" s="16">
        <v>103</v>
      </c>
      <c r="J249" s="29"/>
      <c r="K249" s="16"/>
      <c r="L249" s="14" t="s">
        <v>229</v>
      </c>
      <c r="M249" s="16" t="s">
        <v>281</v>
      </c>
      <c r="N249" s="29"/>
      <c r="O249" s="16"/>
      <c r="P249" s="14" t="s">
        <v>229</v>
      </c>
      <c r="Q249" s="16">
        <v>103</v>
      </c>
      <c r="R249" s="29"/>
    </row>
    <row r="250" spans="1:18" x14ac:dyDescent="0.25">
      <c r="A250" s="32"/>
      <c r="B250" s="14" t="s">
        <v>368</v>
      </c>
      <c r="C250" s="16"/>
      <c r="D250" s="14"/>
      <c r="E250" s="16" t="s">
        <v>281</v>
      </c>
      <c r="F250" s="29"/>
      <c r="G250" s="16"/>
      <c r="H250" s="14"/>
      <c r="I250" s="16" t="s">
        <v>281</v>
      </c>
      <c r="J250" s="29"/>
      <c r="K250" s="16"/>
      <c r="L250" s="14"/>
      <c r="M250" s="16" t="s">
        <v>281</v>
      </c>
      <c r="N250" s="29"/>
      <c r="O250" s="16"/>
      <c r="P250" s="14"/>
      <c r="Q250" s="16" t="s">
        <v>281</v>
      </c>
      <c r="R250" s="29"/>
    </row>
    <row r="251" spans="1:18" x14ac:dyDescent="0.25">
      <c r="A251" s="32"/>
      <c r="B251" s="14" t="s">
        <v>369</v>
      </c>
      <c r="C251" s="16"/>
      <c r="D251" s="14"/>
      <c r="E251" s="16">
        <v>1</v>
      </c>
      <c r="F251" s="29"/>
      <c r="G251" s="16"/>
      <c r="H251" s="14"/>
      <c r="I251" s="16" t="s">
        <v>281</v>
      </c>
      <c r="J251" s="29"/>
      <c r="K251" s="16"/>
      <c r="L251" s="14"/>
      <c r="M251" s="23">
        <v>2188</v>
      </c>
      <c r="N251" s="29"/>
      <c r="O251" s="16"/>
      <c r="P251" s="14"/>
      <c r="Q251" s="23">
        <v>2188</v>
      </c>
      <c r="R251" s="29"/>
    </row>
    <row r="252" spans="1:18" x14ac:dyDescent="0.25">
      <c r="A252" s="32"/>
      <c r="B252" s="14" t="s">
        <v>370</v>
      </c>
      <c r="C252" s="16"/>
      <c r="D252" s="14"/>
      <c r="E252" s="16">
        <v>1</v>
      </c>
      <c r="F252" s="29"/>
      <c r="G252" s="16"/>
      <c r="H252" s="14"/>
      <c r="I252" s="23">
        <v>1894</v>
      </c>
      <c r="J252" s="29"/>
      <c r="K252" s="16"/>
      <c r="L252" s="14"/>
      <c r="M252" s="16" t="s">
        <v>281</v>
      </c>
      <c r="N252" s="29"/>
      <c r="O252" s="16"/>
      <c r="P252" s="14"/>
      <c r="Q252" s="23">
        <v>1894</v>
      </c>
      <c r="R252" s="29"/>
    </row>
    <row r="253" spans="1:18" x14ac:dyDescent="0.25">
      <c r="A253" s="32"/>
      <c r="B253" s="14" t="s">
        <v>371</v>
      </c>
      <c r="C253" s="16"/>
      <c r="D253" s="14"/>
      <c r="E253" s="16" t="s">
        <v>281</v>
      </c>
      <c r="F253" s="29"/>
      <c r="G253" s="16"/>
      <c r="H253" s="14"/>
      <c r="I253" s="16" t="s">
        <v>281</v>
      </c>
      <c r="J253" s="29"/>
      <c r="K253" s="16"/>
      <c r="L253" s="14"/>
      <c r="M253" s="16" t="s">
        <v>281</v>
      </c>
      <c r="N253" s="29"/>
      <c r="O253" s="16"/>
      <c r="P253" s="14"/>
      <c r="Q253" s="16" t="s">
        <v>281</v>
      </c>
      <c r="R253" s="29"/>
    </row>
    <row r="254" spans="1:18" ht="15.75" thickBot="1" x14ac:dyDescent="0.3">
      <c r="A254" s="32"/>
      <c r="B254" s="14" t="s">
        <v>372</v>
      </c>
      <c r="C254" s="16"/>
      <c r="D254" s="27"/>
      <c r="E254" s="42" t="s">
        <v>281</v>
      </c>
      <c r="F254" s="28"/>
      <c r="G254" s="16"/>
      <c r="H254" s="27"/>
      <c r="I254" s="42" t="s">
        <v>281</v>
      </c>
      <c r="J254" s="28"/>
      <c r="K254" s="16"/>
      <c r="L254" s="27"/>
      <c r="M254" s="42" t="s">
        <v>281</v>
      </c>
      <c r="N254" s="28"/>
      <c r="O254" s="16"/>
      <c r="P254" s="27"/>
      <c r="Q254" s="42" t="s">
        <v>281</v>
      </c>
      <c r="R254" s="28"/>
    </row>
    <row r="255" spans="1:18" ht="16.5" thickTop="1" thickBot="1" x14ac:dyDescent="0.3">
      <c r="A255" s="32"/>
      <c r="B255" s="14" t="s">
        <v>186</v>
      </c>
      <c r="C255" s="16"/>
      <c r="D255" s="43"/>
      <c r="E255" s="46">
        <v>3</v>
      </c>
      <c r="F255" s="45"/>
      <c r="G255" s="16"/>
      <c r="H255" s="43" t="s">
        <v>229</v>
      </c>
      <c r="I255" s="44">
        <v>1997</v>
      </c>
      <c r="J255" s="45"/>
      <c r="K255" s="16"/>
      <c r="L255" s="43" t="s">
        <v>229</v>
      </c>
      <c r="M255" s="44">
        <v>2188</v>
      </c>
      <c r="N255" s="45"/>
      <c r="O255" s="16"/>
      <c r="P255" s="43" t="s">
        <v>229</v>
      </c>
      <c r="Q255" s="44">
        <v>4185</v>
      </c>
      <c r="R255" s="45"/>
    </row>
  </sheetData>
  <mergeCells count="611">
    <mergeCell ref="A221:A233"/>
    <mergeCell ref="B221:AH221"/>
    <mergeCell ref="B222:AH222"/>
    <mergeCell ref="B223:AH223"/>
    <mergeCell ref="B233:AH233"/>
    <mergeCell ref="A234:A255"/>
    <mergeCell ref="B234:AH234"/>
    <mergeCell ref="B235:AH235"/>
    <mergeCell ref="B236:AH236"/>
    <mergeCell ref="A196:A220"/>
    <mergeCell ref="B196:AH196"/>
    <mergeCell ref="B197:AH197"/>
    <mergeCell ref="B198:AH198"/>
    <mergeCell ref="B209:AH209"/>
    <mergeCell ref="B220:AH220"/>
    <mergeCell ref="B132:AH132"/>
    <mergeCell ref="B147:AH147"/>
    <mergeCell ref="B148:AH148"/>
    <mergeCell ref="B163:AH163"/>
    <mergeCell ref="A164:A195"/>
    <mergeCell ref="B164:AH164"/>
    <mergeCell ref="B165:AH165"/>
    <mergeCell ref="B166:AH166"/>
    <mergeCell ref="B195:AH195"/>
    <mergeCell ref="A85:A163"/>
    <mergeCell ref="B85:AH85"/>
    <mergeCell ref="B86:AH86"/>
    <mergeCell ref="B87:AH87"/>
    <mergeCell ref="B99:AH99"/>
    <mergeCell ref="B108:AH108"/>
    <mergeCell ref="B109:AH109"/>
    <mergeCell ref="B121:AH121"/>
    <mergeCell ref="B130:AH130"/>
    <mergeCell ref="B131:AH131"/>
    <mergeCell ref="A52:A84"/>
    <mergeCell ref="B52:AH52"/>
    <mergeCell ref="B53:AH53"/>
    <mergeCell ref="B54:AH54"/>
    <mergeCell ref="B67:AH67"/>
    <mergeCell ref="B68:AH68"/>
    <mergeCell ref="B76:AH76"/>
    <mergeCell ref="B84:AH84"/>
    <mergeCell ref="B5:AH5"/>
    <mergeCell ref="B6:AH6"/>
    <mergeCell ref="B20:AH20"/>
    <mergeCell ref="A21:A51"/>
    <mergeCell ref="B21:AH21"/>
    <mergeCell ref="B22:AH22"/>
    <mergeCell ref="B23:AH23"/>
    <mergeCell ref="B35:AH35"/>
    <mergeCell ref="B43:AH43"/>
    <mergeCell ref="B51:AH51"/>
    <mergeCell ref="D239:E239"/>
    <mergeCell ref="G239:I239"/>
    <mergeCell ref="K239:M239"/>
    <mergeCell ref="O239:Q239"/>
    <mergeCell ref="A1:A2"/>
    <mergeCell ref="B1:AH1"/>
    <mergeCell ref="B2:AH2"/>
    <mergeCell ref="B3:AH3"/>
    <mergeCell ref="A4:A20"/>
    <mergeCell ref="B4:AH4"/>
    <mergeCell ref="K237:M237"/>
    <mergeCell ref="K238:M238"/>
    <mergeCell ref="N237:N238"/>
    <mergeCell ref="O237:Q237"/>
    <mergeCell ref="O238:Q238"/>
    <mergeCell ref="R237:R238"/>
    <mergeCell ref="J224:J225"/>
    <mergeCell ref="C237:C238"/>
    <mergeCell ref="D237:E237"/>
    <mergeCell ref="D238:E238"/>
    <mergeCell ref="F237:F238"/>
    <mergeCell ref="G237:I237"/>
    <mergeCell ref="G238:I238"/>
    <mergeCell ref="J237:J238"/>
    <mergeCell ref="B224:B225"/>
    <mergeCell ref="C224:C225"/>
    <mergeCell ref="D224:F224"/>
    <mergeCell ref="D225:F225"/>
    <mergeCell ref="G224:G225"/>
    <mergeCell ref="H224:I224"/>
    <mergeCell ref="H225:I225"/>
    <mergeCell ref="R210:R211"/>
    <mergeCell ref="S210:S211"/>
    <mergeCell ref="T210:U211"/>
    <mergeCell ref="V210:V211"/>
    <mergeCell ref="D212:E212"/>
    <mergeCell ref="H212:I212"/>
    <mergeCell ref="L212:M212"/>
    <mergeCell ref="P212:Q212"/>
    <mergeCell ref="T212:U212"/>
    <mergeCell ref="J210:J211"/>
    <mergeCell ref="K210:K211"/>
    <mergeCell ref="L210:M211"/>
    <mergeCell ref="N210:N211"/>
    <mergeCell ref="O210:O211"/>
    <mergeCell ref="P210:Q211"/>
    <mergeCell ref="C210:C211"/>
    <mergeCell ref="D210:E211"/>
    <mergeCell ref="F210:F211"/>
    <mergeCell ref="G210:G211"/>
    <mergeCell ref="H210:I210"/>
    <mergeCell ref="H211:I211"/>
    <mergeCell ref="T199:U200"/>
    <mergeCell ref="V199:V200"/>
    <mergeCell ref="D201:E201"/>
    <mergeCell ref="H201:I201"/>
    <mergeCell ref="L201:M201"/>
    <mergeCell ref="P201:Q201"/>
    <mergeCell ref="T201:U201"/>
    <mergeCell ref="L199:M200"/>
    <mergeCell ref="N199:N200"/>
    <mergeCell ref="O199:O200"/>
    <mergeCell ref="P199:Q200"/>
    <mergeCell ref="R199:R200"/>
    <mergeCell ref="S199:S200"/>
    <mergeCell ref="O193:P193"/>
    <mergeCell ref="O194:P194"/>
    <mergeCell ref="C199:C200"/>
    <mergeCell ref="D199:E200"/>
    <mergeCell ref="F199:F200"/>
    <mergeCell ref="G199:G200"/>
    <mergeCell ref="H199:I199"/>
    <mergeCell ref="H200:I200"/>
    <mergeCell ref="J199:J200"/>
    <mergeCell ref="K199:K200"/>
    <mergeCell ref="O187:Q187"/>
    <mergeCell ref="O188:P188"/>
    <mergeCell ref="O189:P189"/>
    <mergeCell ref="O190:P190"/>
    <mergeCell ref="O191:P191"/>
    <mergeCell ref="O192:P192"/>
    <mergeCell ref="C187:D187"/>
    <mergeCell ref="E187:F187"/>
    <mergeCell ref="G187:H187"/>
    <mergeCell ref="I187:J187"/>
    <mergeCell ref="K187:L187"/>
    <mergeCell ref="M187:N187"/>
    <mergeCell ref="O181:Q181"/>
    <mergeCell ref="O182:Q182"/>
    <mergeCell ref="O183:Q183"/>
    <mergeCell ref="O184:Q184"/>
    <mergeCell ref="O185:Q185"/>
    <mergeCell ref="O186:Q186"/>
    <mergeCell ref="M181:N181"/>
    <mergeCell ref="M182:N182"/>
    <mergeCell ref="M183:N183"/>
    <mergeCell ref="M184:N184"/>
    <mergeCell ref="M185:N185"/>
    <mergeCell ref="M186:N186"/>
    <mergeCell ref="K181:L181"/>
    <mergeCell ref="K182:L182"/>
    <mergeCell ref="K183:L183"/>
    <mergeCell ref="K184:L184"/>
    <mergeCell ref="K185:L185"/>
    <mergeCell ref="K186:L186"/>
    <mergeCell ref="G185:H185"/>
    <mergeCell ref="G186:H186"/>
    <mergeCell ref="I181:J181"/>
    <mergeCell ref="I182:J182"/>
    <mergeCell ref="I183:J183"/>
    <mergeCell ref="I184:J184"/>
    <mergeCell ref="I185:J185"/>
    <mergeCell ref="I186:J186"/>
    <mergeCell ref="C185:D185"/>
    <mergeCell ref="C186:D186"/>
    <mergeCell ref="E181:F181"/>
    <mergeCell ref="E182:F182"/>
    <mergeCell ref="E183:F183"/>
    <mergeCell ref="E184:F184"/>
    <mergeCell ref="E185:F185"/>
    <mergeCell ref="E186:F186"/>
    <mergeCell ref="P179:Q179"/>
    <mergeCell ref="P180:Q180"/>
    <mergeCell ref="C181:D181"/>
    <mergeCell ref="C182:D182"/>
    <mergeCell ref="C183:D183"/>
    <mergeCell ref="C184:D184"/>
    <mergeCell ref="G181:H181"/>
    <mergeCell ref="G182:H182"/>
    <mergeCell ref="G183:H183"/>
    <mergeCell ref="G184:H184"/>
    <mergeCell ref="O173:Q173"/>
    <mergeCell ref="P174:Q174"/>
    <mergeCell ref="P175:Q175"/>
    <mergeCell ref="P176:Q176"/>
    <mergeCell ref="P177:Q177"/>
    <mergeCell ref="P178:Q178"/>
    <mergeCell ref="C173:D173"/>
    <mergeCell ref="E173:F173"/>
    <mergeCell ref="G173:H173"/>
    <mergeCell ref="I173:J173"/>
    <mergeCell ref="K173:L173"/>
    <mergeCell ref="M173:N173"/>
    <mergeCell ref="O167:Q167"/>
    <mergeCell ref="O168:Q168"/>
    <mergeCell ref="O169:Q169"/>
    <mergeCell ref="O170:Q170"/>
    <mergeCell ref="O171:Q171"/>
    <mergeCell ref="O172:Q172"/>
    <mergeCell ref="M167:N167"/>
    <mergeCell ref="M168:N168"/>
    <mergeCell ref="M169:N169"/>
    <mergeCell ref="M170:N170"/>
    <mergeCell ref="M171:N171"/>
    <mergeCell ref="M172:N172"/>
    <mergeCell ref="K167:L167"/>
    <mergeCell ref="K168:L168"/>
    <mergeCell ref="K169:L169"/>
    <mergeCell ref="K170:L170"/>
    <mergeCell ref="K171:L171"/>
    <mergeCell ref="K172:L172"/>
    <mergeCell ref="I167:J167"/>
    <mergeCell ref="I168:J168"/>
    <mergeCell ref="I169:J169"/>
    <mergeCell ref="I170:J170"/>
    <mergeCell ref="I171:J171"/>
    <mergeCell ref="I172:J172"/>
    <mergeCell ref="G167:H167"/>
    <mergeCell ref="G168:H168"/>
    <mergeCell ref="G169:H169"/>
    <mergeCell ref="G170:H170"/>
    <mergeCell ref="G171:H171"/>
    <mergeCell ref="G172:H172"/>
    <mergeCell ref="E167:F167"/>
    <mergeCell ref="E168:F168"/>
    <mergeCell ref="E169:F169"/>
    <mergeCell ref="E170:F170"/>
    <mergeCell ref="E171:F171"/>
    <mergeCell ref="E172:F172"/>
    <mergeCell ref="C167:D167"/>
    <mergeCell ref="C168:D168"/>
    <mergeCell ref="C169:D169"/>
    <mergeCell ref="C170:D170"/>
    <mergeCell ref="C171:D171"/>
    <mergeCell ref="C172:D172"/>
    <mergeCell ref="AB153:AC153"/>
    <mergeCell ref="AF153:AG153"/>
    <mergeCell ref="D154:E154"/>
    <mergeCell ref="H154:I154"/>
    <mergeCell ref="L154:M154"/>
    <mergeCell ref="P154:Q154"/>
    <mergeCell ref="T154:U154"/>
    <mergeCell ref="X154:Y154"/>
    <mergeCell ref="AB154:AC154"/>
    <mergeCell ref="AF154:AG154"/>
    <mergeCell ref="D153:E153"/>
    <mergeCell ref="H153:I153"/>
    <mergeCell ref="L153:M153"/>
    <mergeCell ref="P153:Q153"/>
    <mergeCell ref="T153:U153"/>
    <mergeCell ref="X153:Y153"/>
    <mergeCell ref="AF151:AG151"/>
    <mergeCell ref="D152:E152"/>
    <mergeCell ref="H152:I152"/>
    <mergeCell ref="L152:M152"/>
    <mergeCell ref="P152:Q152"/>
    <mergeCell ref="T152:U152"/>
    <mergeCell ref="X152:Y152"/>
    <mergeCell ref="AB152:AC152"/>
    <mergeCell ref="AF152:AG152"/>
    <mergeCell ref="AE149:AE150"/>
    <mergeCell ref="AF149:AG150"/>
    <mergeCell ref="AH149:AH150"/>
    <mergeCell ref="D151:E151"/>
    <mergeCell ref="H151:I151"/>
    <mergeCell ref="L151:M151"/>
    <mergeCell ref="P151:Q151"/>
    <mergeCell ref="T151:U151"/>
    <mergeCell ref="X151:Y151"/>
    <mergeCell ref="AB151:AC151"/>
    <mergeCell ref="W149:W150"/>
    <mergeCell ref="X149:Y150"/>
    <mergeCell ref="Z149:Z150"/>
    <mergeCell ref="AA149:AA150"/>
    <mergeCell ref="AB149:AC150"/>
    <mergeCell ref="AD149:AD150"/>
    <mergeCell ref="P149:Q150"/>
    <mergeCell ref="R149:R150"/>
    <mergeCell ref="S149:S150"/>
    <mergeCell ref="T149:U149"/>
    <mergeCell ref="T150:U150"/>
    <mergeCell ref="V149:V150"/>
    <mergeCell ref="J149:J150"/>
    <mergeCell ref="K149:K150"/>
    <mergeCell ref="L149:M149"/>
    <mergeCell ref="L150:M150"/>
    <mergeCell ref="N149:N150"/>
    <mergeCell ref="O149:O150"/>
    <mergeCell ref="B149:B150"/>
    <mergeCell ref="C149:C150"/>
    <mergeCell ref="D149:E150"/>
    <mergeCell ref="F149:F150"/>
    <mergeCell ref="G149:G150"/>
    <mergeCell ref="H149:I150"/>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F135:AG135"/>
    <mergeCell ref="D136:E136"/>
    <mergeCell ref="H136:I136"/>
    <mergeCell ref="L136:M136"/>
    <mergeCell ref="P136:Q136"/>
    <mergeCell ref="T136:U136"/>
    <mergeCell ref="X136:Y136"/>
    <mergeCell ref="AB136:AC136"/>
    <mergeCell ref="AF136:AG136"/>
    <mergeCell ref="AE133:AE134"/>
    <mergeCell ref="AF133:AG134"/>
    <mergeCell ref="AH133:AH134"/>
    <mergeCell ref="D135:E135"/>
    <mergeCell ref="H135:I135"/>
    <mergeCell ref="L135:M135"/>
    <mergeCell ref="P135:Q135"/>
    <mergeCell ref="T135:U135"/>
    <mergeCell ref="X135:Y135"/>
    <mergeCell ref="AB135:AC135"/>
    <mergeCell ref="W133:W134"/>
    <mergeCell ref="X133:Y134"/>
    <mergeCell ref="Z133:Z134"/>
    <mergeCell ref="AA133:AA134"/>
    <mergeCell ref="AB133:AC134"/>
    <mergeCell ref="AD133:AD134"/>
    <mergeCell ref="P133:Q134"/>
    <mergeCell ref="R133:R134"/>
    <mergeCell ref="S133:S134"/>
    <mergeCell ref="T133:U133"/>
    <mergeCell ref="T134:U134"/>
    <mergeCell ref="V133:V134"/>
    <mergeCell ref="J133:J134"/>
    <mergeCell ref="K133:K134"/>
    <mergeCell ref="L133:M133"/>
    <mergeCell ref="L134:M134"/>
    <mergeCell ref="N133:N134"/>
    <mergeCell ref="O133:O134"/>
    <mergeCell ref="B133:B134"/>
    <mergeCell ref="C133:C134"/>
    <mergeCell ref="D133:E134"/>
    <mergeCell ref="F133:F134"/>
    <mergeCell ref="G133:G134"/>
    <mergeCell ref="H133:I134"/>
    <mergeCell ref="AB123:AC123"/>
    <mergeCell ref="AF123:AG123"/>
    <mergeCell ref="D124:E124"/>
    <mergeCell ref="H124:I124"/>
    <mergeCell ref="L124:M124"/>
    <mergeCell ref="P124:Q124"/>
    <mergeCell ref="T124:U124"/>
    <mergeCell ref="X124:Y124"/>
    <mergeCell ref="AB124:AC124"/>
    <mergeCell ref="AF124:AG124"/>
    <mergeCell ref="D123:E123"/>
    <mergeCell ref="H123:I123"/>
    <mergeCell ref="L123:M123"/>
    <mergeCell ref="P123:Q123"/>
    <mergeCell ref="T123:U123"/>
    <mergeCell ref="X123:Y123"/>
    <mergeCell ref="AB115:AC115"/>
    <mergeCell ref="AF115:AG115"/>
    <mergeCell ref="D122:E122"/>
    <mergeCell ref="H122:I122"/>
    <mergeCell ref="L122:M122"/>
    <mergeCell ref="P122:Q122"/>
    <mergeCell ref="T122:U122"/>
    <mergeCell ref="X122:Y122"/>
    <mergeCell ref="AB122:AC122"/>
    <mergeCell ref="AF122:AG122"/>
    <mergeCell ref="D115:E115"/>
    <mergeCell ref="H115:I115"/>
    <mergeCell ref="L115:M115"/>
    <mergeCell ref="P115:Q115"/>
    <mergeCell ref="T115:U115"/>
    <mergeCell ref="X115:Y115"/>
    <mergeCell ref="AB113:AC113"/>
    <mergeCell ref="AF113:AG113"/>
    <mergeCell ref="D114:E114"/>
    <mergeCell ref="H114:I114"/>
    <mergeCell ref="L114:M114"/>
    <mergeCell ref="P114:Q114"/>
    <mergeCell ref="T114:U114"/>
    <mergeCell ref="X114:Y114"/>
    <mergeCell ref="AB114:AC114"/>
    <mergeCell ref="AF114:AG114"/>
    <mergeCell ref="D113:E113"/>
    <mergeCell ref="H113:I113"/>
    <mergeCell ref="L113:M113"/>
    <mergeCell ref="P113:Q113"/>
    <mergeCell ref="T113:U113"/>
    <mergeCell ref="X113:Y113"/>
    <mergeCell ref="AH110:AH111"/>
    <mergeCell ref="D112:E112"/>
    <mergeCell ref="H112:I112"/>
    <mergeCell ref="L112:M112"/>
    <mergeCell ref="P112:Q112"/>
    <mergeCell ref="T112:U112"/>
    <mergeCell ref="X112:Y112"/>
    <mergeCell ref="AB112:AC112"/>
    <mergeCell ref="AF112:AG112"/>
    <mergeCell ref="Z110:Z111"/>
    <mergeCell ref="AA110:AA111"/>
    <mergeCell ref="AB110:AC111"/>
    <mergeCell ref="AD110:AD111"/>
    <mergeCell ref="AE110:AE111"/>
    <mergeCell ref="AF110:AG111"/>
    <mergeCell ref="S110:S111"/>
    <mergeCell ref="T110:U110"/>
    <mergeCell ref="T111:U111"/>
    <mergeCell ref="V110:V111"/>
    <mergeCell ref="W110:W111"/>
    <mergeCell ref="X110:Y111"/>
    <mergeCell ref="L110:M110"/>
    <mergeCell ref="L111:M111"/>
    <mergeCell ref="N110:N111"/>
    <mergeCell ref="O110:O111"/>
    <mergeCell ref="P110:Q111"/>
    <mergeCell ref="R110:R111"/>
    <mergeCell ref="AB102:AC102"/>
    <mergeCell ref="AF102:AG102"/>
    <mergeCell ref="B110:B111"/>
    <mergeCell ref="C110:C111"/>
    <mergeCell ref="D110:E111"/>
    <mergeCell ref="F110:F111"/>
    <mergeCell ref="G110:G111"/>
    <mergeCell ref="H110:I111"/>
    <mergeCell ref="J110:J111"/>
    <mergeCell ref="K110:K111"/>
    <mergeCell ref="D102:E102"/>
    <mergeCell ref="H102:I102"/>
    <mergeCell ref="L102:M102"/>
    <mergeCell ref="P102:Q102"/>
    <mergeCell ref="T102:U102"/>
    <mergeCell ref="X102:Y102"/>
    <mergeCell ref="AB100:AC100"/>
    <mergeCell ref="AF100:AG100"/>
    <mergeCell ref="D101:E101"/>
    <mergeCell ref="H101:I101"/>
    <mergeCell ref="L101:M101"/>
    <mergeCell ref="P101:Q101"/>
    <mergeCell ref="T101:U101"/>
    <mergeCell ref="X101:Y101"/>
    <mergeCell ref="AB101:AC101"/>
    <mergeCell ref="AF101:AG101"/>
    <mergeCell ref="D100:E100"/>
    <mergeCell ref="H100:I100"/>
    <mergeCell ref="L100:M100"/>
    <mergeCell ref="P100:Q100"/>
    <mergeCell ref="T100:U100"/>
    <mergeCell ref="X100:Y100"/>
    <mergeCell ref="AB92:AC92"/>
    <mergeCell ref="AF92:AG92"/>
    <mergeCell ref="D93:E93"/>
    <mergeCell ref="H93:I93"/>
    <mergeCell ref="L93:M93"/>
    <mergeCell ref="P93:Q93"/>
    <mergeCell ref="T93:U93"/>
    <mergeCell ref="X93:Y93"/>
    <mergeCell ref="AB93:AC93"/>
    <mergeCell ref="AF93:AG93"/>
    <mergeCell ref="D92:E92"/>
    <mergeCell ref="H92:I92"/>
    <mergeCell ref="L92:M92"/>
    <mergeCell ref="P92:Q92"/>
    <mergeCell ref="T92:U92"/>
    <mergeCell ref="X92:Y92"/>
    <mergeCell ref="AF90:AG90"/>
    <mergeCell ref="D91:E91"/>
    <mergeCell ref="H91:I91"/>
    <mergeCell ref="L91:M91"/>
    <mergeCell ref="P91:Q91"/>
    <mergeCell ref="T91:U91"/>
    <mergeCell ref="X91:Y91"/>
    <mergeCell ref="AB91:AC91"/>
    <mergeCell ref="AF91:AG91"/>
    <mergeCell ref="AE88:AE89"/>
    <mergeCell ref="AF88:AG89"/>
    <mergeCell ref="AH88:AH89"/>
    <mergeCell ref="D90:E90"/>
    <mergeCell ref="H90:I90"/>
    <mergeCell ref="L90:M90"/>
    <mergeCell ref="P90:Q90"/>
    <mergeCell ref="T90:U90"/>
    <mergeCell ref="X90:Y90"/>
    <mergeCell ref="AB90:AC90"/>
    <mergeCell ref="W88:W89"/>
    <mergeCell ref="X88:Y89"/>
    <mergeCell ref="Z88:Z89"/>
    <mergeCell ref="AA88:AA89"/>
    <mergeCell ref="AB88:AC89"/>
    <mergeCell ref="AD88:AD89"/>
    <mergeCell ref="P88:Q89"/>
    <mergeCell ref="R88:R89"/>
    <mergeCell ref="S88:S89"/>
    <mergeCell ref="T88:U88"/>
    <mergeCell ref="T89:U89"/>
    <mergeCell ref="V88:V89"/>
    <mergeCell ref="J88:J89"/>
    <mergeCell ref="K88:K89"/>
    <mergeCell ref="L88:M88"/>
    <mergeCell ref="L89:M89"/>
    <mergeCell ref="N88:N89"/>
    <mergeCell ref="O88:O89"/>
    <mergeCell ref="B88:B89"/>
    <mergeCell ref="C88:C89"/>
    <mergeCell ref="D88:E89"/>
    <mergeCell ref="F88:F89"/>
    <mergeCell ref="G88:G89"/>
    <mergeCell ref="H88:I89"/>
    <mergeCell ref="D69:E69"/>
    <mergeCell ref="H69:I69"/>
    <mergeCell ref="L69:M69"/>
    <mergeCell ref="P69:Q69"/>
    <mergeCell ref="D77:E77"/>
    <mergeCell ref="H77:I77"/>
    <mergeCell ref="L77:M77"/>
    <mergeCell ref="P77:Q77"/>
    <mergeCell ref="N58:N59"/>
    <mergeCell ref="O58:O59"/>
    <mergeCell ref="P58:Q58"/>
    <mergeCell ref="P59:Q59"/>
    <mergeCell ref="R58:R59"/>
    <mergeCell ref="D60:E60"/>
    <mergeCell ref="H60:I60"/>
    <mergeCell ref="L60:M60"/>
    <mergeCell ref="P60:Q60"/>
    <mergeCell ref="H58:I58"/>
    <mergeCell ref="H59:I59"/>
    <mergeCell ref="J58:J59"/>
    <mergeCell ref="K58:K59"/>
    <mergeCell ref="L58:M58"/>
    <mergeCell ref="L59:M59"/>
    <mergeCell ref="B58:B59"/>
    <mergeCell ref="C58:C59"/>
    <mergeCell ref="D58:E58"/>
    <mergeCell ref="D59:E59"/>
    <mergeCell ref="F58:F59"/>
    <mergeCell ref="G58:G59"/>
    <mergeCell ref="D55:Q55"/>
    <mergeCell ref="D56:I56"/>
    <mergeCell ref="L56:Q56"/>
    <mergeCell ref="D57:E57"/>
    <mergeCell ref="H57:I57"/>
    <mergeCell ref="L57:M57"/>
    <mergeCell ref="P57:Q57"/>
    <mergeCell ref="D44:E44"/>
    <mergeCell ref="H44:I44"/>
    <mergeCell ref="L44:M44"/>
    <mergeCell ref="P44:Q44"/>
    <mergeCell ref="T44:U44"/>
    <mergeCell ref="X44:Y44"/>
    <mergeCell ref="D36:E36"/>
    <mergeCell ref="H36:I36"/>
    <mergeCell ref="L36:M36"/>
    <mergeCell ref="P36:Q36"/>
    <mergeCell ref="T36:U36"/>
    <mergeCell ref="X36:Y36"/>
    <mergeCell ref="X25:Y27"/>
    <mergeCell ref="Z25:Z27"/>
    <mergeCell ref="D28:E28"/>
    <mergeCell ref="H28:I28"/>
    <mergeCell ref="L28:M28"/>
    <mergeCell ref="P28:Q28"/>
    <mergeCell ref="T28:U28"/>
    <mergeCell ref="X28:Y28"/>
    <mergeCell ref="S25:S27"/>
    <mergeCell ref="T25:U25"/>
    <mergeCell ref="T26:U26"/>
    <mergeCell ref="T27:U27"/>
    <mergeCell ref="V25:V27"/>
    <mergeCell ref="W25:W27"/>
    <mergeCell ref="K25:K27"/>
    <mergeCell ref="L25:M27"/>
    <mergeCell ref="N25:N27"/>
    <mergeCell ref="O25:O27"/>
    <mergeCell ref="P25:Q27"/>
    <mergeCell ref="R25:R27"/>
    <mergeCell ref="P24:Y24"/>
    <mergeCell ref="B25:B27"/>
    <mergeCell ref="C25:C27"/>
    <mergeCell ref="D25:E27"/>
    <mergeCell ref="F25:F27"/>
    <mergeCell ref="G25:G27"/>
    <mergeCell ref="H25:I25"/>
    <mergeCell ref="H26:I26"/>
    <mergeCell ref="H27:I27"/>
    <mergeCell ref="J25:J27"/>
    <mergeCell ref="H7:I7"/>
    <mergeCell ref="H8:I8"/>
    <mergeCell ref="J7:J8"/>
    <mergeCell ref="D9:E9"/>
    <mergeCell ref="H9:I9"/>
    <mergeCell ref="D24:M2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3" width="36.5703125" bestFit="1" customWidth="1"/>
    <col min="4" max="4" width="3.7109375" customWidth="1"/>
    <col min="5" max="5" width="13.5703125" customWidth="1"/>
    <col min="6" max="6" width="2.5703125" bestFit="1" customWidth="1"/>
    <col min="7" max="7" width="10.5703125" bestFit="1" customWidth="1"/>
    <col min="8" max="8" width="21" customWidth="1"/>
    <col min="9" max="9" width="20.140625" customWidth="1"/>
    <col min="10" max="10" width="2.5703125" bestFit="1" customWidth="1"/>
    <col min="12" max="12" width="6.5703125" customWidth="1"/>
    <col min="13" max="13" width="23.140625" customWidth="1"/>
    <col min="14" max="14" width="1.5703125" bestFit="1" customWidth="1"/>
    <col min="16" max="16" width="5.7109375" customWidth="1"/>
    <col min="17" max="17" width="20.28515625" customWidth="1"/>
    <col min="18" max="18" width="1.5703125" bestFit="1" customWidth="1"/>
    <col min="20" max="20" width="5.7109375" customWidth="1"/>
    <col min="21" max="21" width="20.28515625" customWidth="1"/>
  </cols>
  <sheetData>
    <row r="1" spans="1:22" ht="15" customHeight="1" x14ac:dyDescent="0.25">
      <c r="A1" s="7" t="s">
        <v>6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1</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672</v>
      </c>
      <c r="B4" s="31" t="s">
        <v>5</v>
      </c>
      <c r="C4" s="31"/>
      <c r="D4" s="31"/>
      <c r="E4" s="31"/>
      <c r="F4" s="31"/>
      <c r="G4" s="31"/>
      <c r="H4" s="31"/>
      <c r="I4" s="31"/>
      <c r="J4" s="31"/>
      <c r="K4" s="31"/>
      <c r="L4" s="31"/>
      <c r="M4" s="31"/>
      <c r="N4" s="31"/>
      <c r="O4" s="31"/>
      <c r="P4" s="31"/>
      <c r="Q4" s="31"/>
      <c r="R4" s="31"/>
      <c r="S4" s="31"/>
      <c r="T4" s="31"/>
      <c r="U4" s="31"/>
      <c r="V4" s="31"/>
    </row>
    <row r="5" spans="1:22" x14ac:dyDescent="0.25">
      <c r="A5" s="32"/>
      <c r="B5" s="80" t="s">
        <v>500</v>
      </c>
      <c r="C5" s="80"/>
      <c r="D5" s="80"/>
      <c r="E5" s="80"/>
      <c r="F5" s="80"/>
      <c r="G5" s="80"/>
      <c r="H5" s="80"/>
      <c r="I5" s="80"/>
      <c r="J5" s="80"/>
      <c r="K5" s="80"/>
      <c r="L5" s="80"/>
      <c r="M5" s="80"/>
      <c r="N5" s="80"/>
      <c r="O5" s="80"/>
      <c r="P5" s="80"/>
      <c r="Q5" s="80"/>
      <c r="R5" s="80"/>
      <c r="S5" s="80"/>
      <c r="T5" s="80"/>
      <c r="U5" s="80"/>
      <c r="V5" s="80"/>
    </row>
    <row r="6" spans="1:22" x14ac:dyDescent="0.25">
      <c r="A6" s="32"/>
      <c r="B6" s="85"/>
      <c r="C6" s="85"/>
      <c r="D6" s="85"/>
      <c r="E6" s="85"/>
      <c r="F6" s="85"/>
      <c r="G6" s="85"/>
      <c r="H6" s="85"/>
      <c r="I6" s="85"/>
      <c r="J6" s="85"/>
      <c r="K6" s="85"/>
      <c r="L6" s="85"/>
      <c r="M6" s="85"/>
      <c r="N6" s="85"/>
      <c r="O6" s="85"/>
      <c r="P6" s="85"/>
      <c r="Q6" s="85"/>
      <c r="R6" s="85"/>
      <c r="S6" s="85"/>
      <c r="T6" s="85"/>
      <c r="U6" s="85"/>
      <c r="V6" s="85"/>
    </row>
    <row r="7" spans="1:22" x14ac:dyDescent="0.25">
      <c r="A7" s="32"/>
      <c r="B7" s="14"/>
      <c r="C7" s="48"/>
      <c r="D7" s="19"/>
      <c r="E7" s="19"/>
      <c r="F7" s="100"/>
      <c r="G7" s="48"/>
      <c r="H7" s="48" t="s">
        <v>501</v>
      </c>
      <c r="I7" s="48"/>
      <c r="J7" s="100"/>
      <c r="K7" s="48"/>
      <c r="L7" s="48" t="s">
        <v>503</v>
      </c>
      <c r="M7" s="48"/>
      <c r="N7" s="100"/>
      <c r="O7" s="48"/>
      <c r="P7" s="48" t="s">
        <v>505</v>
      </c>
      <c r="Q7" s="48"/>
      <c r="R7" s="100"/>
    </row>
    <row r="8" spans="1:22" ht="25.5" customHeight="1" x14ac:dyDescent="0.25">
      <c r="A8" s="32"/>
      <c r="B8" s="14"/>
      <c r="C8" s="48"/>
      <c r="D8" s="19"/>
      <c r="E8" s="19"/>
      <c r="F8" s="100"/>
      <c r="G8" s="48"/>
      <c r="H8" s="48" t="s">
        <v>502</v>
      </c>
      <c r="I8" s="48"/>
      <c r="J8" s="100"/>
      <c r="K8" s="48"/>
      <c r="L8" s="48" t="s">
        <v>504</v>
      </c>
      <c r="M8" s="48"/>
      <c r="N8" s="100"/>
      <c r="O8" s="48"/>
      <c r="P8" s="48" t="s">
        <v>506</v>
      </c>
      <c r="Q8" s="48"/>
      <c r="R8" s="100"/>
    </row>
    <row r="9" spans="1:22" x14ac:dyDescent="0.25">
      <c r="A9" s="32"/>
      <c r="B9" s="14"/>
      <c r="C9" s="48"/>
      <c r="D9" s="48" t="s">
        <v>186</v>
      </c>
      <c r="E9" s="48"/>
      <c r="F9" s="100"/>
      <c r="G9" s="48"/>
      <c r="H9" s="94"/>
      <c r="I9" s="94"/>
      <c r="J9" s="100"/>
      <c r="K9" s="48"/>
      <c r="L9" s="94"/>
      <c r="M9" s="94"/>
      <c r="N9" s="100"/>
      <c r="O9" s="48"/>
      <c r="P9" s="94"/>
      <c r="Q9" s="94"/>
      <c r="R9" s="100"/>
    </row>
    <row r="10" spans="1:22" x14ac:dyDescent="0.25">
      <c r="A10" s="32"/>
      <c r="B10" s="14"/>
      <c r="C10" s="48"/>
      <c r="D10" s="94"/>
      <c r="E10" s="94"/>
      <c r="F10" s="100"/>
      <c r="G10" s="48"/>
      <c r="H10" s="94"/>
      <c r="I10" s="94"/>
      <c r="J10" s="100"/>
      <c r="K10" s="48"/>
      <c r="L10" s="94"/>
      <c r="M10" s="94"/>
      <c r="N10" s="100"/>
      <c r="O10" s="48"/>
      <c r="P10" s="94"/>
      <c r="Q10" s="94"/>
      <c r="R10" s="100"/>
    </row>
    <row r="11" spans="1:22" ht="15.75" thickBot="1" x14ac:dyDescent="0.3">
      <c r="A11" s="32"/>
      <c r="B11" s="30" t="s">
        <v>264</v>
      </c>
      <c r="C11" s="48"/>
      <c r="D11" s="50"/>
      <c r="E11" s="50"/>
      <c r="F11" s="101"/>
      <c r="G11" s="55"/>
      <c r="H11" s="50"/>
      <c r="I11" s="50"/>
      <c r="J11" s="101"/>
      <c r="K11" s="55"/>
      <c r="L11" s="50"/>
      <c r="M11" s="50"/>
      <c r="N11" s="101"/>
      <c r="O11" s="55"/>
      <c r="P11" s="50"/>
      <c r="Q11" s="50"/>
      <c r="R11" s="101"/>
    </row>
    <row r="12" spans="1:22" ht="15.75" thickTop="1" x14ac:dyDescent="0.25">
      <c r="A12" s="32"/>
      <c r="B12" s="24"/>
      <c r="C12" s="24"/>
      <c r="D12" s="60"/>
      <c r="E12" s="60"/>
      <c r="F12" s="29"/>
      <c r="G12" s="24"/>
      <c r="H12" s="60"/>
      <c r="I12" s="60"/>
      <c r="J12" s="29"/>
      <c r="K12" s="24"/>
      <c r="L12" s="60"/>
      <c r="M12" s="60"/>
      <c r="N12" s="29"/>
      <c r="O12" s="24"/>
      <c r="P12" s="60"/>
      <c r="Q12" s="60"/>
      <c r="R12" s="29"/>
    </row>
    <row r="13" spans="1:22" x14ac:dyDescent="0.25">
      <c r="A13" s="32"/>
      <c r="B13" s="103">
        <v>41820</v>
      </c>
      <c r="C13" s="24"/>
      <c r="D13" s="59"/>
      <c r="E13" s="59"/>
      <c r="F13" s="29"/>
      <c r="G13" s="24"/>
      <c r="H13" s="59"/>
      <c r="I13" s="59"/>
      <c r="J13" s="29"/>
      <c r="K13" s="24"/>
      <c r="L13" s="59"/>
      <c r="M13" s="59"/>
      <c r="N13" s="29"/>
      <c r="O13" s="24"/>
      <c r="P13" s="59"/>
      <c r="Q13" s="59"/>
      <c r="R13" s="29"/>
    </row>
    <row r="14" spans="1:22" x14ac:dyDescent="0.25">
      <c r="A14" s="32"/>
      <c r="B14" s="24"/>
      <c r="C14" s="24"/>
      <c r="D14" s="59"/>
      <c r="E14" s="59"/>
      <c r="F14" s="29"/>
      <c r="G14" s="24"/>
      <c r="H14" s="59"/>
      <c r="I14" s="59"/>
      <c r="J14" s="29"/>
      <c r="K14" s="24"/>
      <c r="L14" s="59"/>
      <c r="M14" s="59"/>
      <c r="N14" s="29"/>
      <c r="O14" s="24"/>
      <c r="P14" s="59"/>
      <c r="Q14" s="59"/>
      <c r="R14" s="29"/>
    </row>
    <row r="15" spans="1:22" x14ac:dyDescent="0.25">
      <c r="A15" s="32"/>
      <c r="B15" s="14" t="s">
        <v>273</v>
      </c>
      <c r="C15" s="16"/>
      <c r="D15" s="14" t="s">
        <v>229</v>
      </c>
      <c r="E15" s="23">
        <v>143723</v>
      </c>
      <c r="F15" s="29"/>
      <c r="G15" s="16"/>
      <c r="H15" s="14" t="s">
        <v>229</v>
      </c>
      <c r="I15" s="16" t="s">
        <v>281</v>
      </c>
      <c r="J15" s="29"/>
      <c r="K15" s="16"/>
      <c r="L15" s="14" t="s">
        <v>229</v>
      </c>
      <c r="M15" s="23">
        <v>143723</v>
      </c>
      <c r="N15" s="29"/>
      <c r="O15" s="16"/>
      <c r="P15" s="14" t="s">
        <v>229</v>
      </c>
      <c r="Q15" s="16" t="s">
        <v>281</v>
      </c>
      <c r="R15" s="29"/>
    </row>
    <row r="16" spans="1:22" x14ac:dyDescent="0.25">
      <c r="A16" s="32"/>
      <c r="B16" s="14" t="s">
        <v>276</v>
      </c>
      <c r="C16" s="16"/>
      <c r="D16" s="14"/>
      <c r="E16" s="23">
        <v>14200</v>
      </c>
      <c r="F16" s="29"/>
      <c r="G16" s="16"/>
      <c r="H16" s="14"/>
      <c r="I16" s="16" t="s">
        <v>281</v>
      </c>
      <c r="J16" s="29"/>
      <c r="K16" s="16"/>
      <c r="L16" s="14"/>
      <c r="M16" s="23">
        <v>14200</v>
      </c>
      <c r="N16" s="29"/>
      <c r="O16" s="16"/>
      <c r="P16" s="14"/>
      <c r="Q16" s="16" t="s">
        <v>281</v>
      </c>
      <c r="R16" s="29"/>
    </row>
    <row r="17" spans="1:22" x14ac:dyDescent="0.25">
      <c r="A17" s="32"/>
      <c r="B17" s="14" t="s">
        <v>278</v>
      </c>
      <c r="C17" s="16"/>
      <c r="D17" s="14"/>
      <c r="E17" s="23">
        <v>11944</v>
      </c>
      <c r="F17" s="29"/>
      <c r="G17" s="16"/>
      <c r="H17" s="14"/>
      <c r="I17" s="16" t="s">
        <v>281</v>
      </c>
      <c r="J17" s="29"/>
      <c r="K17" s="16"/>
      <c r="L17" s="14"/>
      <c r="M17" s="23">
        <v>11944</v>
      </c>
      <c r="N17" s="29"/>
      <c r="O17" s="16"/>
      <c r="P17" s="14"/>
      <c r="Q17" s="16" t="s">
        <v>281</v>
      </c>
      <c r="R17" s="29"/>
    </row>
    <row r="18" spans="1:22" x14ac:dyDescent="0.25">
      <c r="A18" s="32"/>
      <c r="B18" s="14" t="s">
        <v>280</v>
      </c>
      <c r="C18" s="16"/>
      <c r="D18" s="14"/>
      <c r="E18" s="23">
        <v>27618</v>
      </c>
      <c r="F18" s="29"/>
      <c r="G18" s="16"/>
      <c r="H18" s="14"/>
      <c r="I18" s="16" t="s">
        <v>281</v>
      </c>
      <c r="J18" s="29"/>
      <c r="K18" s="16"/>
      <c r="L18" s="14"/>
      <c r="M18" s="23">
        <v>24612</v>
      </c>
      <c r="N18" s="29"/>
      <c r="O18" s="16"/>
      <c r="P18" s="14"/>
      <c r="Q18" s="23">
        <v>3006</v>
      </c>
      <c r="R18" s="29"/>
    </row>
    <row r="19" spans="1:22" x14ac:dyDescent="0.25">
      <c r="A19" s="32"/>
      <c r="B19" s="14" t="s">
        <v>282</v>
      </c>
      <c r="C19" s="16"/>
      <c r="D19" s="14"/>
      <c r="E19" s="23">
        <v>19047</v>
      </c>
      <c r="F19" s="29"/>
      <c r="G19" s="16"/>
      <c r="H19" s="14"/>
      <c r="I19" s="16" t="s">
        <v>281</v>
      </c>
      <c r="J19" s="29"/>
      <c r="K19" s="16"/>
      <c r="L19" s="14"/>
      <c r="M19" s="23">
        <v>19047</v>
      </c>
      <c r="N19" s="29"/>
      <c r="O19" s="16"/>
      <c r="P19" s="14"/>
      <c r="Q19" s="16" t="s">
        <v>281</v>
      </c>
      <c r="R19" s="29"/>
    </row>
    <row r="20" spans="1:22" x14ac:dyDescent="0.25">
      <c r="A20" s="32"/>
      <c r="B20" s="14" t="s">
        <v>507</v>
      </c>
      <c r="C20" s="16"/>
      <c r="D20" s="14"/>
      <c r="E20" s="23">
        <v>2977</v>
      </c>
      <c r="F20" s="29"/>
      <c r="G20" s="16"/>
      <c r="H20" s="14"/>
      <c r="I20" s="16" t="s">
        <v>281</v>
      </c>
      <c r="J20" s="29"/>
      <c r="K20" s="16"/>
      <c r="L20" s="14"/>
      <c r="M20" s="16" t="s">
        <v>281</v>
      </c>
      <c r="N20" s="29"/>
      <c r="O20" s="16"/>
      <c r="P20" s="14"/>
      <c r="Q20" s="23">
        <v>2977</v>
      </c>
      <c r="R20" s="29"/>
    </row>
    <row r="21" spans="1:22" ht="15.75" thickBot="1" x14ac:dyDescent="0.3">
      <c r="A21" s="32"/>
      <c r="B21" s="14" t="s">
        <v>285</v>
      </c>
      <c r="C21" s="16"/>
      <c r="D21" s="27"/>
      <c r="E21" s="42">
        <v>125</v>
      </c>
      <c r="F21" s="28"/>
      <c r="G21" s="42"/>
      <c r="H21" s="27"/>
      <c r="I21" s="42" t="s">
        <v>281</v>
      </c>
      <c r="J21" s="28"/>
      <c r="K21" s="42"/>
      <c r="L21" s="27"/>
      <c r="M21" s="42">
        <v>125</v>
      </c>
      <c r="N21" s="28"/>
      <c r="O21" s="42"/>
      <c r="P21" s="27"/>
      <c r="Q21" s="42" t="s">
        <v>281</v>
      </c>
      <c r="R21" s="28"/>
    </row>
    <row r="22" spans="1:22" ht="16.5" thickTop="1" thickBot="1" x14ac:dyDescent="0.3">
      <c r="A22" s="32"/>
      <c r="B22" s="14" t="s">
        <v>508</v>
      </c>
      <c r="C22" s="16"/>
      <c r="D22" s="43" t="s">
        <v>229</v>
      </c>
      <c r="E22" s="44">
        <v>219634</v>
      </c>
      <c r="F22" s="45"/>
      <c r="G22" s="46"/>
      <c r="H22" s="43" t="s">
        <v>229</v>
      </c>
      <c r="I22" s="46" t="s">
        <v>281</v>
      </c>
      <c r="J22" s="45"/>
      <c r="K22" s="46"/>
      <c r="L22" s="43" t="s">
        <v>229</v>
      </c>
      <c r="M22" s="44">
        <v>213651</v>
      </c>
      <c r="N22" s="45"/>
      <c r="O22" s="46"/>
      <c r="P22" s="43" t="s">
        <v>229</v>
      </c>
      <c r="Q22" s="44">
        <v>5983</v>
      </c>
      <c r="R22" s="45"/>
    </row>
    <row r="23" spans="1:22" ht="15.75" thickTop="1" x14ac:dyDescent="0.25">
      <c r="A23" s="32"/>
      <c r="B23" s="31"/>
      <c r="C23" s="31"/>
      <c r="D23" s="31"/>
      <c r="E23" s="31"/>
      <c r="F23" s="31"/>
      <c r="G23" s="31"/>
      <c r="H23" s="31"/>
      <c r="I23" s="31"/>
      <c r="J23" s="31"/>
      <c r="K23" s="31"/>
      <c r="L23" s="31"/>
      <c r="M23" s="31"/>
      <c r="N23" s="31"/>
      <c r="O23" s="31"/>
      <c r="P23" s="31"/>
      <c r="Q23" s="31"/>
      <c r="R23" s="31"/>
      <c r="S23" s="31"/>
      <c r="T23" s="31"/>
      <c r="U23" s="31"/>
      <c r="V23" s="31"/>
    </row>
    <row r="24" spans="1:22" x14ac:dyDescent="0.25">
      <c r="A24" s="32"/>
      <c r="B24" s="31"/>
      <c r="C24" s="31"/>
      <c r="D24" s="31"/>
      <c r="E24" s="31"/>
      <c r="F24" s="31"/>
      <c r="G24" s="31"/>
      <c r="H24" s="31"/>
      <c r="I24" s="31"/>
      <c r="J24" s="31"/>
      <c r="K24" s="31"/>
      <c r="L24" s="31"/>
      <c r="M24" s="31"/>
      <c r="N24" s="31"/>
      <c r="O24" s="31"/>
      <c r="P24" s="31"/>
      <c r="Q24" s="31"/>
      <c r="R24" s="31"/>
      <c r="S24" s="31"/>
      <c r="T24" s="31"/>
      <c r="U24" s="31"/>
      <c r="V24" s="31"/>
    </row>
    <row r="25" spans="1:22" x14ac:dyDescent="0.25">
      <c r="A25" s="32"/>
      <c r="B25" s="24"/>
      <c r="C25" s="24"/>
      <c r="D25" s="59"/>
      <c r="E25" s="59"/>
      <c r="F25" s="29"/>
      <c r="G25" s="24"/>
      <c r="H25" s="59"/>
      <c r="I25" s="59"/>
      <c r="J25" s="29"/>
      <c r="K25" s="24"/>
      <c r="L25" s="59"/>
      <c r="M25" s="59"/>
      <c r="N25" s="29"/>
      <c r="O25" s="24"/>
      <c r="P25" s="59"/>
      <c r="Q25" s="59"/>
      <c r="R25" s="29"/>
    </row>
    <row r="26" spans="1:22" x14ac:dyDescent="0.25">
      <c r="A26" s="32"/>
      <c r="B26" s="24"/>
      <c r="C26" s="24"/>
      <c r="D26" s="59"/>
      <c r="E26" s="59"/>
      <c r="F26" s="29"/>
      <c r="G26" s="24"/>
      <c r="H26" s="59"/>
      <c r="I26" s="59"/>
      <c r="J26" s="29"/>
      <c r="K26" s="24"/>
      <c r="L26" s="59"/>
      <c r="M26" s="59"/>
      <c r="N26" s="29"/>
      <c r="O26" s="24"/>
      <c r="P26" s="59"/>
      <c r="Q26" s="59"/>
      <c r="R26" s="29"/>
    </row>
    <row r="27" spans="1:22" x14ac:dyDescent="0.25">
      <c r="A27" s="32"/>
      <c r="B27" s="103">
        <v>41639</v>
      </c>
      <c r="C27" s="24"/>
      <c r="D27" s="59"/>
      <c r="E27" s="59"/>
      <c r="F27" s="29"/>
      <c r="G27" s="24"/>
      <c r="H27" s="59"/>
      <c r="I27" s="59"/>
      <c r="J27" s="29"/>
      <c r="K27" s="24"/>
      <c r="L27" s="59"/>
      <c r="M27" s="59"/>
      <c r="N27" s="29"/>
      <c r="O27" s="24"/>
      <c r="P27" s="59"/>
      <c r="Q27" s="59"/>
      <c r="R27" s="29"/>
    </row>
    <row r="28" spans="1:22" x14ac:dyDescent="0.25">
      <c r="A28" s="32"/>
      <c r="B28" s="24"/>
      <c r="C28" s="24"/>
      <c r="D28" s="59"/>
      <c r="E28" s="59"/>
      <c r="F28" s="29"/>
      <c r="G28" s="24"/>
      <c r="H28" s="59"/>
      <c r="I28" s="59"/>
      <c r="J28" s="29"/>
      <c r="K28" s="24"/>
      <c r="L28" s="59"/>
      <c r="M28" s="59"/>
      <c r="N28" s="29"/>
      <c r="O28" s="24"/>
      <c r="P28" s="59"/>
      <c r="Q28" s="59"/>
      <c r="R28" s="29"/>
    </row>
    <row r="29" spans="1:22" x14ac:dyDescent="0.25">
      <c r="A29" s="32"/>
      <c r="B29" s="14" t="s">
        <v>273</v>
      </c>
      <c r="C29" s="16"/>
      <c r="D29" s="14" t="s">
        <v>229</v>
      </c>
      <c r="E29" s="23">
        <v>123440</v>
      </c>
      <c r="F29" s="29"/>
      <c r="G29" s="16"/>
      <c r="H29" s="14" t="s">
        <v>229</v>
      </c>
      <c r="I29" s="16" t="s">
        <v>281</v>
      </c>
      <c r="J29" s="29"/>
      <c r="K29" s="16"/>
      <c r="L29" s="14" t="s">
        <v>229</v>
      </c>
      <c r="M29" s="23">
        <v>123440</v>
      </c>
      <c r="N29" s="29"/>
      <c r="O29" s="16"/>
      <c r="P29" s="14" t="s">
        <v>229</v>
      </c>
      <c r="Q29" s="16" t="s">
        <v>281</v>
      </c>
      <c r="R29" s="29"/>
    </row>
    <row r="30" spans="1:22" x14ac:dyDescent="0.25">
      <c r="A30" s="32"/>
      <c r="B30" s="14" t="s">
        <v>276</v>
      </c>
      <c r="C30" s="16"/>
      <c r="D30" s="14"/>
      <c r="E30" s="23">
        <v>16181</v>
      </c>
      <c r="F30" s="29"/>
      <c r="G30" s="16"/>
      <c r="H30" s="14"/>
      <c r="I30" s="16" t="s">
        <v>281</v>
      </c>
      <c r="J30" s="29"/>
      <c r="K30" s="16"/>
      <c r="L30" s="14"/>
      <c r="M30" s="23">
        <v>16181</v>
      </c>
      <c r="N30" s="29"/>
      <c r="O30" s="16"/>
      <c r="P30" s="14"/>
      <c r="Q30" s="16" t="s">
        <v>281</v>
      </c>
      <c r="R30" s="29"/>
    </row>
    <row r="31" spans="1:22" x14ac:dyDescent="0.25">
      <c r="A31" s="32"/>
      <c r="B31" s="14" t="s">
        <v>278</v>
      </c>
      <c r="C31" s="16"/>
      <c r="D31" s="14"/>
      <c r="E31" s="23">
        <v>9643</v>
      </c>
      <c r="F31" s="29"/>
      <c r="G31" s="16"/>
      <c r="H31" s="14"/>
      <c r="I31" s="16" t="s">
        <v>281</v>
      </c>
      <c r="J31" s="29"/>
      <c r="K31" s="16"/>
      <c r="L31" s="14"/>
      <c r="M31" s="23">
        <v>9643</v>
      </c>
      <c r="N31" s="29"/>
      <c r="O31" s="16"/>
      <c r="P31" s="14"/>
      <c r="Q31" s="16" t="s">
        <v>281</v>
      </c>
      <c r="R31" s="29"/>
    </row>
    <row r="32" spans="1:22" x14ac:dyDescent="0.25">
      <c r="A32" s="32"/>
      <c r="B32" s="14" t="s">
        <v>280</v>
      </c>
      <c r="C32" s="16"/>
      <c r="D32" s="14"/>
      <c r="E32" s="23">
        <v>33253</v>
      </c>
      <c r="F32" s="29"/>
      <c r="G32" s="16"/>
      <c r="H32" s="14"/>
      <c r="I32" s="16" t="s">
        <v>281</v>
      </c>
      <c r="J32" s="29"/>
      <c r="K32" s="16"/>
      <c r="L32" s="14"/>
      <c r="M32" s="23">
        <v>30247</v>
      </c>
      <c r="N32" s="29"/>
      <c r="O32" s="16"/>
      <c r="P32" s="14"/>
      <c r="Q32" s="23">
        <v>3006</v>
      </c>
      <c r="R32" s="29"/>
    </row>
    <row r="33" spans="1:22" x14ac:dyDescent="0.25">
      <c r="A33" s="32"/>
      <c r="B33" s="14" t="s">
        <v>282</v>
      </c>
      <c r="C33" s="16"/>
      <c r="D33" s="14"/>
      <c r="E33" s="23">
        <v>19407</v>
      </c>
      <c r="F33" s="29"/>
      <c r="G33" s="16"/>
      <c r="H33" s="14"/>
      <c r="I33" s="16" t="s">
        <v>281</v>
      </c>
      <c r="J33" s="29"/>
      <c r="K33" s="16"/>
      <c r="L33" s="14"/>
      <c r="M33" s="23">
        <v>19407</v>
      </c>
      <c r="N33" s="29"/>
      <c r="O33" s="16"/>
      <c r="P33" s="14"/>
      <c r="Q33" s="16" t="s">
        <v>281</v>
      </c>
      <c r="R33" s="29"/>
    </row>
    <row r="34" spans="1:22" x14ac:dyDescent="0.25">
      <c r="A34" s="32"/>
      <c r="B34" s="14" t="s">
        <v>507</v>
      </c>
      <c r="C34" s="16"/>
      <c r="D34" s="14"/>
      <c r="E34" s="23">
        <v>2850</v>
      </c>
      <c r="F34" s="29"/>
      <c r="G34" s="16"/>
      <c r="H34" s="14"/>
      <c r="I34" s="16" t="s">
        <v>281</v>
      </c>
      <c r="J34" s="29"/>
      <c r="K34" s="16"/>
      <c r="L34" s="14"/>
      <c r="M34" s="16" t="s">
        <v>281</v>
      </c>
      <c r="N34" s="29"/>
      <c r="O34" s="16"/>
      <c r="P34" s="14"/>
      <c r="Q34" s="23">
        <v>2850</v>
      </c>
      <c r="R34" s="29"/>
    </row>
    <row r="35" spans="1:22" ht="15.75" thickBot="1" x14ac:dyDescent="0.3">
      <c r="A35" s="32"/>
      <c r="B35" s="14" t="s">
        <v>285</v>
      </c>
      <c r="C35" s="16"/>
      <c r="D35" s="27"/>
      <c r="E35" s="42">
        <v>117</v>
      </c>
      <c r="F35" s="28"/>
      <c r="G35" s="42"/>
      <c r="H35" s="27"/>
      <c r="I35" s="42" t="s">
        <v>281</v>
      </c>
      <c r="J35" s="28"/>
      <c r="K35" s="42"/>
      <c r="L35" s="27"/>
      <c r="M35" s="42">
        <v>117</v>
      </c>
      <c r="N35" s="28"/>
      <c r="O35" s="42"/>
      <c r="P35" s="27"/>
      <c r="Q35" s="42" t="s">
        <v>281</v>
      </c>
      <c r="R35" s="28"/>
    </row>
    <row r="36" spans="1:22" ht="16.5" thickTop="1" thickBot="1" x14ac:dyDescent="0.3">
      <c r="A36" s="32"/>
      <c r="B36" s="14" t="s">
        <v>508</v>
      </c>
      <c r="C36" s="16"/>
      <c r="D36" s="43" t="s">
        <v>229</v>
      </c>
      <c r="E36" s="44">
        <v>204891</v>
      </c>
      <c r="F36" s="45"/>
      <c r="G36" s="46"/>
      <c r="H36" s="43" t="s">
        <v>229</v>
      </c>
      <c r="I36" s="46" t="s">
        <v>281</v>
      </c>
      <c r="J36" s="45"/>
      <c r="K36" s="46"/>
      <c r="L36" s="43" t="s">
        <v>229</v>
      </c>
      <c r="M36" s="44">
        <v>199035</v>
      </c>
      <c r="N36" s="45"/>
      <c r="O36" s="46"/>
      <c r="P36" s="43" t="s">
        <v>229</v>
      </c>
      <c r="Q36" s="44">
        <v>5856</v>
      </c>
      <c r="R36" s="45"/>
    </row>
    <row r="37" spans="1:22" ht="15.75" thickTop="1" x14ac:dyDescent="0.25">
      <c r="A37" s="32"/>
      <c r="B37" s="85"/>
      <c r="C37" s="85"/>
      <c r="D37" s="85"/>
      <c r="E37" s="85"/>
      <c r="F37" s="85"/>
      <c r="G37" s="85"/>
      <c r="H37" s="85"/>
      <c r="I37" s="85"/>
      <c r="J37" s="85"/>
      <c r="K37" s="85"/>
      <c r="L37" s="85"/>
      <c r="M37" s="85"/>
      <c r="N37" s="85"/>
      <c r="O37" s="85"/>
      <c r="P37" s="85"/>
      <c r="Q37" s="85"/>
      <c r="R37" s="85"/>
      <c r="S37" s="85"/>
      <c r="T37" s="85"/>
      <c r="U37" s="85"/>
      <c r="V37" s="85"/>
    </row>
    <row r="38" spans="1:22" ht="15" customHeight="1" x14ac:dyDescent="0.25">
      <c r="A38" s="32" t="s">
        <v>673</v>
      </c>
      <c r="B38" s="31" t="s">
        <v>5</v>
      </c>
      <c r="C38" s="31"/>
      <c r="D38" s="31"/>
      <c r="E38" s="31"/>
      <c r="F38" s="31"/>
      <c r="G38" s="31"/>
      <c r="H38" s="31"/>
      <c r="I38" s="31"/>
      <c r="J38" s="31"/>
      <c r="K38" s="31"/>
      <c r="L38" s="31"/>
      <c r="M38" s="31"/>
      <c r="N38" s="31"/>
      <c r="O38" s="31"/>
      <c r="P38" s="31"/>
      <c r="Q38" s="31"/>
      <c r="R38" s="31"/>
      <c r="S38" s="31"/>
      <c r="T38" s="31"/>
      <c r="U38" s="31"/>
      <c r="V38" s="31"/>
    </row>
    <row r="39" spans="1:22" x14ac:dyDescent="0.25">
      <c r="A39" s="32"/>
      <c r="B39" s="35" t="s">
        <v>509</v>
      </c>
      <c r="C39" s="35"/>
      <c r="D39" s="35"/>
      <c r="E39" s="35"/>
      <c r="F39" s="35"/>
      <c r="G39" s="35"/>
      <c r="H39" s="35"/>
      <c r="I39" s="35"/>
      <c r="J39" s="35"/>
      <c r="K39" s="35"/>
      <c r="L39" s="35"/>
      <c r="M39" s="35"/>
      <c r="N39" s="35"/>
      <c r="O39" s="35"/>
      <c r="P39" s="35"/>
      <c r="Q39" s="35"/>
      <c r="R39" s="35"/>
      <c r="S39" s="35"/>
      <c r="T39" s="35"/>
      <c r="U39" s="35"/>
      <c r="V39" s="35"/>
    </row>
    <row r="40" spans="1:22" x14ac:dyDescent="0.25">
      <c r="A40" s="32"/>
      <c r="B40" s="59"/>
      <c r="C40" s="99"/>
      <c r="D40" s="86" t="s">
        <v>510</v>
      </c>
      <c r="E40" s="86"/>
      <c r="F40" s="86"/>
      <c r="G40" s="86"/>
      <c r="H40" s="86"/>
      <c r="I40" s="86"/>
      <c r="J40" s="100"/>
      <c r="K40" s="99"/>
      <c r="L40" s="86" t="s">
        <v>510</v>
      </c>
      <c r="M40" s="86"/>
      <c r="N40" s="86"/>
      <c r="O40" s="86"/>
      <c r="P40" s="86"/>
      <c r="Q40" s="86"/>
      <c r="R40" s="100"/>
    </row>
    <row r="41" spans="1:22" ht="15.75" thickBot="1" x14ac:dyDescent="0.3">
      <c r="A41" s="32"/>
      <c r="B41" s="59"/>
      <c r="C41" s="99"/>
      <c r="D41" s="87">
        <v>41820</v>
      </c>
      <c r="E41" s="87"/>
      <c r="F41" s="87"/>
      <c r="G41" s="87"/>
      <c r="H41" s="87"/>
      <c r="I41" s="87"/>
      <c r="J41" s="101"/>
      <c r="K41" s="99"/>
      <c r="L41" s="87">
        <v>41455</v>
      </c>
      <c r="M41" s="87"/>
      <c r="N41" s="87"/>
      <c r="O41" s="87"/>
      <c r="P41" s="87"/>
      <c r="Q41" s="87"/>
      <c r="R41" s="101"/>
    </row>
    <row r="42" spans="1:22" ht="15.75" thickTop="1" x14ac:dyDescent="0.25">
      <c r="A42" s="32"/>
      <c r="B42" s="68" t="s">
        <v>511</v>
      </c>
      <c r="C42" s="48"/>
      <c r="D42" s="49" t="s">
        <v>512</v>
      </c>
      <c r="E42" s="49"/>
      <c r="F42" s="113"/>
      <c r="G42" s="49"/>
      <c r="H42" s="49" t="s">
        <v>514</v>
      </c>
      <c r="I42" s="49"/>
      <c r="J42" s="113"/>
      <c r="K42" s="48"/>
      <c r="L42" s="49" t="s">
        <v>507</v>
      </c>
      <c r="M42" s="49"/>
      <c r="N42" s="113"/>
      <c r="O42" s="49"/>
      <c r="P42" s="49" t="s">
        <v>514</v>
      </c>
      <c r="Q42" s="49"/>
      <c r="R42" s="113"/>
    </row>
    <row r="43" spans="1:22" ht="15.75" thickBot="1" x14ac:dyDescent="0.3">
      <c r="A43" s="32"/>
      <c r="B43" s="112" t="s">
        <v>264</v>
      </c>
      <c r="C43" s="48"/>
      <c r="D43" s="55" t="s">
        <v>513</v>
      </c>
      <c r="E43" s="55"/>
      <c r="F43" s="101"/>
      <c r="G43" s="48"/>
      <c r="H43" s="55" t="s">
        <v>515</v>
      </c>
      <c r="I43" s="55"/>
      <c r="J43" s="101"/>
      <c r="K43" s="48"/>
      <c r="L43" s="55"/>
      <c r="M43" s="55"/>
      <c r="N43" s="101"/>
      <c r="O43" s="48"/>
      <c r="P43" s="55" t="s">
        <v>515</v>
      </c>
      <c r="Q43" s="55"/>
      <c r="R43" s="101"/>
    </row>
    <row r="44" spans="1:22" ht="15.75" thickTop="1" x14ac:dyDescent="0.25">
      <c r="A44" s="32"/>
      <c r="B44" s="68" t="s">
        <v>516</v>
      </c>
      <c r="C44" s="16"/>
      <c r="D44" s="14" t="s">
        <v>229</v>
      </c>
      <c r="E44" s="23">
        <v>2807</v>
      </c>
      <c r="F44" s="29"/>
      <c r="G44" s="16"/>
      <c r="H44" s="14" t="s">
        <v>229</v>
      </c>
      <c r="I44" s="23">
        <v>3006</v>
      </c>
      <c r="J44" s="29"/>
      <c r="K44" s="16"/>
      <c r="L44" s="14" t="s">
        <v>229</v>
      </c>
      <c r="M44" s="23">
        <v>3238</v>
      </c>
      <c r="N44" s="29"/>
      <c r="O44" s="16"/>
      <c r="P44" s="14" t="s">
        <v>229</v>
      </c>
      <c r="Q44" s="23">
        <v>3007</v>
      </c>
      <c r="R44" s="29"/>
    </row>
    <row r="45" spans="1:22" x14ac:dyDescent="0.25">
      <c r="A45" s="32"/>
      <c r="B45" s="14" t="s">
        <v>517</v>
      </c>
      <c r="C45" s="16"/>
      <c r="D45" s="14"/>
      <c r="E45" s="16">
        <v>177</v>
      </c>
      <c r="F45" s="29"/>
      <c r="G45" s="16"/>
      <c r="H45" s="14"/>
      <c r="I45" s="16" t="s">
        <v>281</v>
      </c>
      <c r="J45" s="29"/>
      <c r="K45" s="16"/>
      <c r="L45" s="14"/>
      <c r="M45" s="16" t="s">
        <v>518</v>
      </c>
      <c r="N45" s="29" t="s">
        <v>275</v>
      </c>
      <c r="O45" s="16"/>
      <c r="P45" s="14"/>
      <c r="Q45" s="16" t="s">
        <v>396</v>
      </c>
      <c r="R45" s="29" t="s">
        <v>275</v>
      </c>
    </row>
    <row r="46" spans="1:22" x14ac:dyDescent="0.25">
      <c r="A46" s="32"/>
      <c r="B46" s="14" t="s">
        <v>519</v>
      </c>
      <c r="C46" s="16"/>
      <c r="D46" s="14"/>
      <c r="E46" s="16" t="s">
        <v>281</v>
      </c>
      <c r="F46" s="29"/>
      <c r="G46" s="16"/>
      <c r="H46" s="14"/>
      <c r="I46" s="16" t="s">
        <v>281</v>
      </c>
      <c r="J46" s="29"/>
      <c r="K46" s="16"/>
      <c r="L46" s="14"/>
      <c r="M46" s="16" t="s">
        <v>520</v>
      </c>
      <c r="N46" s="29" t="s">
        <v>275</v>
      </c>
      <c r="O46" s="16"/>
      <c r="P46" s="14"/>
      <c r="Q46" s="16" t="s">
        <v>281</v>
      </c>
      <c r="R46" s="29"/>
    </row>
    <row r="47" spans="1:22" ht="15.75" thickBot="1" x14ac:dyDescent="0.3">
      <c r="A47" s="32"/>
      <c r="B47" s="14" t="s">
        <v>521</v>
      </c>
      <c r="C47" s="16"/>
      <c r="D47" s="27"/>
      <c r="E47" s="42" t="s">
        <v>522</v>
      </c>
      <c r="F47" s="28" t="s">
        <v>275</v>
      </c>
      <c r="G47" s="16"/>
      <c r="H47" s="27"/>
      <c r="I47" s="42" t="s">
        <v>281</v>
      </c>
      <c r="J47" s="28"/>
      <c r="K47" s="16"/>
      <c r="L47" s="27"/>
      <c r="M47" s="42" t="s">
        <v>281</v>
      </c>
      <c r="N47" s="28"/>
      <c r="O47" s="16"/>
      <c r="P47" s="27"/>
      <c r="Q47" s="42" t="s">
        <v>281</v>
      </c>
      <c r="R47" s="28"/>
    </row>
    <row r="48" spans="1:22" ht="16.5" thickTop="1" thickBot="1" x14ac:dyDescent="0.3">
      <c r="A48" s="32"/>
      <c r="B48" s="68" t="s">
        <v>523</v>
      </c>
      <c r="C48" s="16"/>
      <c r="D48" s="43" t="s">
        <v>229</v>
      </c>
      <c r="E48" s="44">
        <v>2977</v>
      </c>
      <c r="F48" s="45"/>
      <c r="G48" s="16"/>
      <c r="H48" s="43" t="s">
        <v>229</v>
      </c>
      <c r="I48" s="44">
        <v>3006</v>
      </c>
      <c r="J48" s="45"/>
      <c r="K48" s="16"/>
      <c r="L48" s="43" t="s">
        <v>229</v>
      </c>
      <c r="M48" s="44">
        <v>3162</v>
      </c>
      <c r="N48" s="45"/>
      <c r="O48" s="16"/>
      <c r="P48" s="43" t="s">
        <v>229</v>
      </c>
      <c r="Q48" s="44">
        <v>3006</v>
      </c>
      <c r="R48" s="45"/>
    </row>
    <row r="49" spans="1:22" ht="15.75" thickTop="1" x14ac:dyDescent="0.25">
      <c r="A49" s="32"/>
      <c r="B49" s="31"/>
      <c r="C49" s="31"/>
      <c r="D49" s="31"/>
      <c r="E49" s="31"/>
      <c r="F49" s="31"/>
      <c r="G49" s="31"/>
      <c r="H49" s="31"/>
      <c r="I49" s="31"/>
      <c r="J49" s="31"/>
      <c r="K49" s="31"/>
      <c r="L49" s="31"/>
      <c r="M49" s="31"/>
      <c r="N49" s="31"/>
      <c r="O49" s="31"/>
      <c r="P49" s="31"/>
      <c r="Q49" s="31"/>
      <c r="R49" s="31"/>
      <c r="S49" s="31"/>
      <c r="T49" s="31"/>
      <c r="U49" s="31"/>
      <c r="V49" s="31"/>
    </row>
    <row r="50" spans="1:22" x14ac:dyDescent="0.25">
      <c r="A50" s="32"/>
      <c r="B50" s="31"/>
      <c r="C50" s="31"/>
      <c r="D50" s="31"/>
      <c r="E50" s="31"/>
      <c r="F50" s="31"/>
      <c r="G50" s="31"/>
      <c r="H50" s="31"/>
      <c r="I50" s="31"/>
      <c r="J50" s="31"/>
      <c r="K50" s="31"/>
      <c r="L50" s="31"/>
      <c r="M50" s="31"/>
      <c r="N50" s="31"/>
      <c r="O50" s="31"/>
      <c r="P50" s="31"/>
      <c r="Q50" s="31"/>
      <c r="R50" s="31"/>
      <c r="S50" s="31"/>
      <c r="T50" s="31"/>
      <c r="U50" s="31"/>
      <c r="V50" s="31"/>
    </row>
    <row r="51" spans="1:22" x14ac:dyDescent="0.25">
      <c r="A51" s="32"/>
      <c r="B51" s="104"/>
      <c r="C51" s="19"/>
      <c r="D51" s="86" t="s">
        <v>524</v>
      </c>
      <c r="E51" s="86"/>
      <c r="F51" s="86"/>
      <c r="G51" s="86"/>
      <c r="H51" s="86"/>
      <c r="I51" s="86"/>
      <c r="J51" s="51"/>
      <c r="K51" s="19"/>
      <c r="L51" s="86" t="s">
        <v>524</v>
      </c>
      <c r="M51" s="86"/>
      <c r="N51" s="86"/>
      <c r="O51" s="86"/>
      <c r="P51" s="86"/>
      <c r="Q51" s="86"/>
      <c r="R51" s="51"/>
    </row>
    <row r="52" spans="1:22" ht="15.75" thickBot="1" x14ac:dyDescent="0.3">
      <c r="A52" s="32"/>
      <c r="B52" s="104"/>
      <c r="C52" s="19"/>
      <c r="D52" s="87">
        <v>41820</v>
      </c>
      <c r="E52" s="87"/>
      <c r="F52" s="87"/>
      <c r="G52" s="87"/>
      <c r="H52" s="87"/>
      <c r="I52" s="87"/>
      <c r="J52" s="53"/>
      <c r="K52" s="19"/>
      <c r="L52" s="87">
        <v>41455</v>
      </c>
      <c r="M52" s="87"/>
      <c r="N52" s="87"/>
      <c r="O52" s="87"/>
      <c r="P52" s="87"/>
      <c r="Q52" s="87"/>
      <c r="R52" s="53"/>
    </row>
    <row r="53" spans="1:22" ht="15.75" thickTop="1" x14ac:dyDescent="0.25">
      <c r="A53" s="32"/>
      <c r="B53" s="68" t="s">
        <v>511</v>
      </c>
      <c r="C53" s="19"/>
      <c r="D53" s="49" t="s">
        <v>512</v>
      </c>
      <c r="E53" s="49"/>
      <c r="F53" s="52"/>
      <c r="G53" s="54"/>
      <c r="H53" s="49" t="s">
        <v>514</v>
      </c>
      <c r="I53" s="49"/>
      <c r="J53" s="52"/>
      <c r="K53" s="19"/>
      <c r="L53" s="49" t="s">
        <v>507</v>
      </c>
      <c r="M53" s="49"/>
      <c r="N53" s="52"/>
      <c r="O53" s="54"/>
      <c r="P53" s="49" t="s">
        <v>514</v>
      </c>
      <c r="Q53" s="49"/>
      <c r="R53" s="52"/>
    </row>
    <row r="54" spans="1:22" ht="15.75" thickBot="1" x14ac:dyDescent="0.3">
      <c r="A54" s="32"/>
      <c r="B54" s="114" t="s">
        <v>264</v>
      </c>
      <c r="C54" s="19"/>
      <c r="D54" s="55" t="s">
        <v>513</v>
      </c>
      <c r="E54" s="55"/>
      <c r="F54" s="53"/>
      <c r="G54" s="19"/>
      <c r="H54" s="55" t="s">
        <v>515</v>
      </c>
      <c r="I54" s="55"/>
      <c r="J54" s="53"/>
      <c r="K54" s="19"/>
      <c r="L54" s="55"/>
      <c r="M54" s="55"/>
      <c r="N54" s="53"/>
      <c r="O54" s="19"/>
      <c r="P54" s="55" t="s">
        <v>515</v>
      </c>
      <c r="Q54" s="55"/>
      <c r="R54" s="53"/>
    </row>
    <row r="55" spans="1:22" ht="15.75" thickTop="1" x14ac:dyDescent="0.25">
      <c r="A55" s="32"/>
      <c r="B55" s="68" t="s">
        <v>525</v>
      </c>
      <c r="C55" s="16"/>
      <c r="D55" s="14" t="s">
        <v>229</v>
      </c>
      <c r="E55" s="23">
        <v>2850</v>
      </c>
      <c r="F55" s="29"/>
      <c r="G55" s="16"/>
      <c r="H55" s="14" t="s">
        <v>229</v>
      </c>
      <c r="I55" s="23">
        <v>3006</v>
      </c>
      <c r="J55" s="29"/>
      <c r="K55" s="16"/>
      <c r="L55" s="14" t="s">
        <v>229</v>
      </c>
      <c r="M55" s="23">
        <v>3187</v>
      </c>
      <c r="N55" s="29"/>
      <c r="O55" s="16"/>
      <c r="P55" s="14" t="s">
        <v>229</v>
      </c>
      <c r="Q55" s="23">
        <v>3007</v>
      </c>
      <c r="R55" s="29"/>
    </row>
    <row r="56" spans="1:22" x14ac:dyDescent="0.25">
      <c r="A56" s="32"/>
      <c r="B56" s="14" t="s">
        <v>526</v>
      </c>
      <c r="C56" s="16"/>
      <c r="D56" s="14"/>
      <c r="E56" s="16">
        <v>134</v>
      </c>
      <c r="F56" s="29"/>
      <c r="G56" s="16"/>
      <c r="H56" s="14"/>
      <c r="I56" s="16" t="s">
        <v>281</v>
      </c>
      <c r="J56" s="29"/>
      <c r="K56" s="16"/>
      <c r="L56" s="14"/>
      <c r="M56" s="16" t="s">
        <v>522</v>
      </c>
      <c r="N56" s="29" t="s">
        <v>275</v>
      </c>
      <c r="O56" s="16"/>
      <c r="P56" s="14"/>
      <c r="Q56" s="16" t="s">
        <v>396</v>
      </c>
      <c r="R56" s="29" t="s">
        <v>275</v>
      </c>
    </row>
    <row r="57" spans="1:22" x14ac:dyDescent="0.25">
      <c r="A57" s="32"/>
      <c r="B57" s="14" t="s">
        <v>519</v>
      </c>
      <c r="C57" s="16"/>
      <c r="D57" s="14"/>
      <c r="E57" s="16" t="s">
        <v>281</v>
      </c>
      <c r="F57" s="29"/>
      <c r="G57" s="16"/>
      <c r="H57" s="14"/>
      <c r="I57" s="16" t="s">
        <v>281</v>
      </c>
      <c r="J57" s="29"/>
      <c r="K57" s="16"/>
      <c r="L57" s="14"/>
      <c r="M57" s="16" t="s">
        <v>527</v>
      </c>
      <c r="N57" s="29" t="s">
        <v>275</v>
      </c>
      <c r="O57" s="16"/>
      <c r="P57" s="14"/>
      <c r="Q57" s="16" t="s">
        <v>281</v>
      </c>
      <c r="R57" s="29"/>
    </row>
    <row r="58" spans="1:22" ht="15.75" thickBot="1" x14ac:dyDescent="0.3">
      <c r="A58" s="32"/>
      <c r="B58" s="14" t="s">
        <v>521</v>
      </c>
      <c r="C58" s="16"/>
      <c r="D58" s="27"/>
      <c r="E58" s="42" t="s">
        <v>522</v>
      </c>
      <c r="F58" s="28" t="s">
        <v>275</v>
      </c>
      <c r="G58" s="16"/>
      <c r="H58" s="27"/>
      <c r="I58" s="42" t="s">
        <v>281</v>
      </c>
      <c r="J58" s="28"/>
      <c r="K58" s="16"/>
      <c r="L58" s="27"/>
      <c r="M58" s="42" t="s">
        <v>281</v>
      </c>
      <c r="N58" s="28"/>
      <c r="O58" s="16"/>
      <c r="P58" s="27"/>
      <c r="Q58" s="42" t="s">
        <v>281</v>
      </c>
      <c r="R58" s="28"/>
    </row>
    <row r="59" spans="1:22" ht="16.5" thickTop="1" thickBot="1" x14ac:dyDescent="0.3">
      <c r="A59" s="32"/>
      <c r="B59" s="68" t="s">
        <v>523</v>
      </c>
      <c r="C59" s="16"/>
      <c r="D59" s="43" t="s">
        <v>229</v>
      </c>
      <c r="E59" s="44">
        <v>2977</v>
      </c>
      <c r="F59" s="45"/>
      <c r="G59" s="16"/>
      <c r="H59" s="43" t="s">
        <v>229</v>
      </c>
      <c r="I59" s="44">
        <v>3006</v>
      </c>
      <c r="J59" s="45"/>
      <c r="K59" s="16"/>
      <c r="L59" s="43" t="s">
        <v>229</v>
      </c>
      <c r="M59" s="44">
        <v>3162</v>
      </c>
      <c r="N59" s="45"/>
      <c r="O59" s="16"/>
      <c r="P59" s="43" t="s">
        <v>229</v>
      </c>
      <c r="Q59" s="44">
        <v>3006</v>
      </c>
      <c r="R59" s="45"/>
    </row>
    <row r="60" spans="1:22" ht="15.75" thickTop="1" x14ac:dyDescent="0.25">
      <c r="A60" s="32"/>
      <c r="B60" s="31"/>
      <c r="C60" s="31"/>
      <c r="D60" s="31"/>
      <c r="E60" s="31"/>
      <c r="F60" s="31"/>
      <c r="G60" s="31"/>
      <c r="H60" s="31"/>
      <c r="I60" s="31"/>
      <c r="J60" s="31"/>
      <c r="K60" s="31"/>
      <c r="L60" s="31"/>
      <c r="M60" s="31"/>
      <c r="N60" s="31"/>
      <c r="O60" s="31"/>
      <c r="P60" s="31"/>
      <c r="Q60" s="31"/>
      <c r="R60" s="31"/>
      <c r="S60" s="31"/>
      <c r="T60" s="31"/>
      <c r="U60" s="31"/>
      <c r="V60" s="31"/>
    </row>
    <row r="61" spans="1:22" ht="15" customHeight="1" x14ac:dyDescent="0.25">
      <c r="A61" s="32" t="s">
        <v>674</v>
      </c>
      <c r="B61" s="31" t="s">
        <v>5</v>
      </c>
      <c r="C61" s="31"/>
      <c r="D61" s="31"/>
      <c r="E61" s="31"/>
      <c r="F61" s="31"/>
      <c r="G61" s="31"/>
      <c r="H61" s="31"/>
      <c r="I61" s="31"/>
      <c r="J61" s="31"/>
      <c r="K61" s="31"/>
      <c r="L61" s="31"/>
      <c r="M61" s="31"/>
      <c r="N61" s="31"/>
      <c r="O61" s="31"/>
      <c r="P61" s="31"/>
      <c r="Q61" s="31"/>
      <c r="R61" s="31"/>
      <c r="S61" s="31"/>
      <c r="T61" s="31"/>
      <c r="U61" s="31"/>
      <c r="V61" s="31"/>
    </row>
    <row r="62" spans="1:22" x14ac:dyDescent="0.25">
      <c r="A62" s="32"/>
      <c r="B62" s="35" t="s">
        <v>528</v>
      </c>
      <c r="C62" s="35"/>
      <c r="D62" s="35"/>
      <c r="E62" s="35"/>
      <c r="F62" s="35"/>
      <c r="G62" s="35"/>
      <c r="H62" s="35"/>
      <c r="I62" s="35"/>
      <c r="J62" s="35"/>
      <c r="K62" s="35"/>
      <c r="L62" s="35"/>
      <c r="M62" s="35"/>
      <c r="N62" s="35"/>
      <c r="O62" s="35"/>
      <c r="P62" s="35"/>
      <c r="Q62" s="35"/>
      <c r="R62" s="35"/>
      <c r="S62" s="35"/>
      <c r="T62" s="35"/>
      <c r="U62" s="35"/>
      <c r="V62" s="35"/>
    </row>
    <row r="63" spans="1:22" x14ac:dyDescent="0.25">
      <c r="A63" s="32"/>
      <c r="B63" s="36"/>
      <c r="C63" s="36"/>
      <c r="D63" s="36"/>
      <c r="E63" s="36"/>
      <c r="F63" s="36"/>
      <c r="G63" s="36"/>
      <c r="H63" s="36"/>
      <c r="I63" s="36"/>
      <c r="J63" s="36"/>
      <c r="K63" s="36"/>
      <c r="L63" s="36"/>
      <c r="M63" s="36"/>
      <c r="N63" s="36"/>
      <c r="O63" s="36"/>
      <c r="P63" s="36"/>
      <c r="Q63" s="36"/>
      <c r="R63" s="36"/>
      <c r="S63" s="36"/>
      <c r="T63" s="36"/>
      <c r="U63" s="36"/>
      <c r="V63" s="36"/>
    </row>
    <row r="64" spans="1:22" x14ac:dyDescent="0.25">
      <c r="A64" s="32"/>
      <c r="B64" s="14"/>
      <c r="C64" s="48"/>
      <c r="D64" s="19"/>
      <c r="E64" s="19"/>
      <c r="F64" s="100"/>
      <c r="G64" s="48"/>
      <c r="H64" s="48" t="s">
        <v>501</v>
      </c>
      <c r="I64" s="48"/>
      <c r="J64" s="100"/>
      <c r="K64" s="48"/>
      <c r="L64" s="48" t="s">
        <v>503</v>
      </c>
      <c r="M64" s="48"/>
      <c r="N64" s="100"/>
      <c r="O64" s="48"/>
      <c r="P64" s="48" t="s">
        <v>505</v>
      </c>
      <c r="Q64" s="48"/>
      <c r="R64" s="100"/>
    </row>
    <row r="65" spans="1:22" ht="25.5" customHeight="1" x14ac:dyDescent="0.25">
      <c r="A65" s="32"/>
      <c r="B65" s="14"/>
      <c r="C65" s="48"/>
      <c r="D65" s="19"/>
      <c r="E65" s="19"/>
      <c r="F65" s="100"/>
      <c r="G65" s="48"/>
      <c r="H65" s="48" t="s">
        <v>502</v>
      </c>
      <c r="I65" s="48"/>
      <c r="J65" s="100"/>
      <c r="K65" s="48"/>
      <c r="L65" s="48" t="s">
        <v>504</v>
      </c>
      <c r="M65" s="48"/>
      <c r="N65" s="100"/>
      <c r="O65" s="48"/>
      <c r="P65" s="48" t="s">
        <v>506</v>
      </c>
      <c r="Q65" s="48"/>
      <c r="R65" s="100"/>
    </row>
    <row r="66" spans="1:22" x14ac:dyDescent="0.25">
      <c r="A66" s="32"/>
      <c r="B66" s="14"/>
      <c r="C66" s="48"/>
      <c r="D66" s="19"/>
      <c r="E66" s="19"/>
      <c r="F66" s="100"/>
      <c r="G66" s="48"/>
      <c r="H66" s="94"/>
      <c r="I66" s="94"/>
      <c r="J66" s="100"/>
      <c r="K66" s="48"/>
      <c r="L66" s="94"/>
      <c r="M66" s="94"/>
      <c r="N66" s="100"/>
      <c r="O66" s="48"/>
      <c r="P66" s="94"/>
      <c r="Q66" s="94"/>
      <c r="R66" s="100"/>
    </row>
    <row r="67" spans="1:22" x14ac:dyDescent="0.25">
      <c r="A67" s="32"/>
      <c r="B67" s="14"/>
      <c r="C67" s="48"/>
      <c r="D67" s="48" t="s">
        <v>186</v>
      </c>
      <c r="E67" s="48"/>
      <c r="F67" s="100"/>
      <c r="G67" s="48"/>
      <c r="H67" s="94"/>
      <c r="I67" s="94"/>
      <c r="J67" s="100"/>
      <c r="K67" s="48"/>
      <c r="L67" s="94"/>
      <c r="M67" s="94"/>
      <c r="N67" s="100"/>
      <c r="O67" s="48"/>
      <c r="P67" s="94"/>
      <c r="Q67" s="94"/>
      <c r="R67" s="100"/>
    </row>
    <row r="68" spans="1:22" ht="15.75" thickBot="1" x14ac:dyDescent="0.3">
      <c r="A68" s="32"/>
      <c r="B68" s="30" t="s">
        <v>264</v>
      </c>
      <c r="C68" s="48"/>
      <c r="D68" s="50"/>
      <c r="E68" s="50"/>
      <c r="F68" s="101"/>
      <c r="G68" s="55"/>
      <c r="H68" s="50"/>
      <c r="I68" s="50"/>
      <c r="J68" s="101"/>
      <c r="K68" s="55"/>
      <c r="L68" s="50"/>
      <c r="M68" s="50"/>
      <c r="N68" s="101"/>
      <c r="O68" s="55"/>
      <c r="P68" s="50"/>
      <c r="Q68" s="50"/>
      <c r="R68" s="101"/>
    </row>
    <row r="69" spans="1:22" ht="15.75" thickTop="1" x14ac:dyDescent="0.25">
      <c r="A69" s="32"/>
      <c r="B69" s="14" t="s">
        <v>529</v>
      </c>
      <c r="C69" s="24"/>
      <c r="D69" s="60"/>
      <c r="E69" s="60"/>
      <c r="F69" s="29"/>
      <c r="G69" s="24"/>
      <c r="H69" s="60"/>
      <c r="I69" s="60"/>
      <c r="J69" s="29"/>
      <c r="K69" s="24"/>
      <c r="L69" s="60"/>
      <c r="M69" s="60"/>
      <c r="N69" s="29"/>
      <c r="O69" s="24"/>
      <c r="P69" s="60"/>
      <c r="Q69" s="60"/>
      <c r="R69" s="29"/>
    </row>
    <row r="70" spans="1:22" x14ac:dyDescent="0.25">
      <c r="A70" s="32"/>
      <c r="B70" s="14" t="s">
        <v>530</v>
      </c>
      <c r="C70" s="16"/>
      <c r="D70" s="14" t="s">
        <v>229</v>
      </c>
      <c r="E70" s="23">
        <v>16355</v>
      </c>
      <c r="F70" s="29"/>
      <c r="G70" s="16"/>
      <c r="H70" s="14" t="s">
        <v>229</v>
      </c>
      <c r="I70" s="16" t="s">
        <v>281</v>
      </c>
      <c r="J70" s="29"/>
      <c r="K70" s="16"/>
      <c r="L70" s="14" t="s">
        <v>229</v>
      </c>
      <c r="M70" s="16" t="s">
        <v>281</v>
      </c>
      <c r="N70" s="29"/>
      <c r="O70" s="16"/>
      <c r="P70" s="14" t="s">
        <v>229</v>
      </c>
      <c r="Q70" s="23">
        <v>16355</v>
      </c>
      <c r="R70" s="29"/>
    </row>
    <row r="71" spans="1:22" x14ac:dyDescent="0.25">
      <c r="A71" s="32"/>
      <c r="B71" s="58" t="s">
        <v>114</v>
      </c>
      <c r="C71" s="16"/>
      <c r="D71" s="14"/>
      <c r="E71" s="23">
        <v>1059</v>
      </c>
      <c r="F71" s="29"/>
      <c r="G71" s="16"/>
      <c r="H71" s="14"/>
      <c r="I71" s="16" t="s">
        <v>281</v>
      </c>
      <c r="J71" s="29"/>
      <c r="K71" s="16"/>
      <c r="L71" s="14"/>
      <c r="M71" s="16" t="s">
        <v>281</v>
      </c>
      <c r="N71" s="29"/>
      <c r="O71" s="16"/>
      <c r="P71" s="14"/>
      <c r="Q71" s="23">
        <v>1059</v>
      </c>
      <c r="R71" s="29"/>
    </row>
    <row r="72" spans="1:22" x14ac:dyDescent="0.25">
      <c r="A72" s="32"/>
      <c r="B72" s="14" t="s">
        <v>531</v>
      </c>
      <c r="C72" s="16"/>
      <c r="D72" s="14"/>
      <c r="E72" s="23">
        <v>4067</v>
      </c>
      <c r="F72" s="29"/>
      <c r="G72" s="16"/>
      <c r="H72" s="14"/>
      <c r="I72" s="16" t="s">
        <v>281</v>
      </c>
      <c r="J72" s="29"/>
      <c r="K72" s="16"/>
      <c r="L72" s="14"/>
      <c r="M72" s="16" t="s">
        <v>281</v>
      </c>
      <c r="N72" s="29"/>
      <c r="O72" s="16"/>
      <c r="P72" s="14"/>
      <c r="Q72" s="23">
        <v>4067</v>
      </c>
      <c r="R72" s="29"/>
    </row>
    <row r="73" spans="1:22" x14ac:dyDescent="0.25">
      <c r="A73" s="32"/>
      <c r="B73" s="24"/>
      <c r="C73" s="24"/>
      <c r="D73" s="14"/>
      <c r="E73" s="16"/>
      <c r="F73" s="29"/>
      <c r="G73" s="24"/>
      <c r="H73" s="14"/>
      <c r="I73" s="16"/>
      <c r="J73" s="29"/>
      <c r="K73" s="24"/>
      <c r="L73" s="14"/>
      <c r="M73" s="16"/>
      <c r="N73" s="29"/>
      <c r="O73" s="24"/>
      <c r="P73" s="14"/>
      <c r="Q73" s="16"/>
      <c r="R73" s="29"/>
    </row>
    <row r="74" spans="1:22" x14ac:dyDescent="0.25">
      <c r="A74" s="32"/>
      <c r="B74" s="14" t="s">
        <v>532</v>
      </c>
      <c r="C74" s="24"/>
      <c r="D74" s="14"/>
      <c r="E74" s="16"/>
      <c r="F74" s="29"/>
      <c r="G74" s="24"/>
      <c r="H74" s="14"/>
      <c r="I74" s="16"/>
      <c r="J74" s="29"/>
      <c r="K74" s="24"/>
      <c r="L74" s="14"/>
      <c r="M74" s="16"/>
      <c r="N74" s="29"/>
      <c r="O74" s="24"/>
      <c r="P74" s="14"/>
      <c r="Q74" s="16"/>
      <c r="R74" s="29"/>
    </row>
    <row r="75" spans="1:22" x14ac:dyDescent="0.25">
      <c r="A75" s="32"/>
      <c r="B75" s="14" t="s">
        <v>530</v>
      </c>
      <c r="C75" s="16"/>
      <c r="D75" s="14" t="s">
        <v>229</v>
      </c>
      <c r="E75" s="23">
        <v>17474</v>
      </c>
      <c r="F75" s="29"/>
      <c r="G75" s="16"/>
      <c r="H75" s="14" t="s">
        <v>229</v>
      </c>
      <c r="I75" s="16" t="s">
        <v>281</v>
      </c>
      <c r="J75" s="29"/>
      <c r="K75" s="16"/>
      <c r="L75" s="14" t="s">
        <v>229</v>
      </c>
      <c r="M75" s="16" t="s">
        <v>281</v>
      </c>
      <c r="N75" s="29"/>
      <c r="O75" s="16"/>
      <c r="P75" s="14" t="s">
        <v>229</v>
      </c>
      <c r="Q75" s="23">
        <v>17474</v>
      </c>
      <c r="R75" s="29"/>
    </row>
    <row r="76" spans="1:22" x14ac:dyDescent="0.25">
      <c r="A76" s="32"/>
      <c r="B76" s="58" t="s">
        <v>114</v>
      </c>
      <c r="C76" s="16"/>
      <c r="D76" s="14"/>
      <c r="E76" s="23">
        <v>3921</v>
      </c>
      <c r="F76" s="29"/>
      <c r="G76" s="16"/>
      <c r="H76" s="14"/>
      <c r="I76" s="16" t="s">
        <v>281</v>
      </c>
      <c r="J76" s="29"/>
      <c r="K76" s="16"/>
      <c r="L76" s="14"/>
      <c r="M76" s="16" t="s">
        <v>281</v>
      </c>
      <c r="N76" s="29"/>
      <c r="O76" s="16"/>
      <c r="P76" s="14"/>
      <c r="Q76" s="23">
        <v>3921</v>
      </c>
      <c r="R76" s="29"/>
    </row>
    <row r="77" spans="1:22" x14ac:dyDescent="0.25">
      <c r="A77" s="32"/>
      <c r="B77" s="58" t="s">
        <v>533</v>
      </c>
      <c r="C77" s="16"/>
      <c r="D77" s="14"/>
      <c r="E77" s="23">
        <v>3477</v>
      </c>
      <c r="F77" s="29"/>
      <c r="G77" s="16"/>
      <c r="H77" s="14"/>
      <c r="I77" s="16" t="s">
        <v>281</v>
      </c>
      <c r="J77" s="29"/>
      <c r="K77" s="16"/>
      <c r="L77" s="14"/>
      <c r="M77" s="16" t="s">
        <v>281</v>
      </c>
      <c r="N77" s="29"/>
      <c r="O77" s="16"/>
      <c r="P77" s="14"/>
      <c r="Q77" s="23">
        <v>3477</v>
      </c>
      <c r="R77" s="29"/>
    </row>
    <row r="78" spans="1:22" ht="15" customHeight="1" x14ac:dyDescent="0.25">
      <c r="A78" s="32" t="s">
        <v>675</v>
      </c>
      <c r="B78" s="31" t="s">
        <v>5</v>
      </c>
      <c r="C78" s="31"/>
      <c r="D78" s="31"/>
      <c r="E78" s="31"/>
      <c r="F78" s="31"/>
      <c r="G78" s="31"/>
      <c r="H78" s="31"/>
      <c r="I78" s="31"/>
      <c r="J78" s="31"/>
      <c r="K78" s="31"/>
      <c r="L78" s="31"/>
      <c r="M78" s="31"/>
      <c r="N78" s="31"/>
      <c r="O78" s="31"/>
      <c r="P78" s="31"/>
      <c r="Q78" s="31"/>
      <c r="R78" s="31"/>
      <c r="S78" s="31"/>
      <c r="T78" s="31"/>
      <c r="U78" s="31"/>
      <c r="V78" s="31"/>
    </row>
    <row r="79" spans="1:22" x14ac:dyDescent="0.25">
      <c r="A79" s="32"/>
      <c r="B79" s="35" t="s">
        <v>534</v>
      </c>
      <c r="C79" s="35"/>
      <c r="D79" s="35"/>
      <c r="E79" s="35"/>
      <c r="F79" s="35"/>
      <c r="G79" s="35"/>
      <c r="H79" s="35"/>
      <c r="I79" s="35"/>
      <c r="J79" s="35"/>
      <c r="K79" s="35"/>
      <c r="L79" s="35"/>
      <c r="M79" s="35"/>
      <c r="N79" s="35"/>
      <c r="O79" s="35"/>
      <c r="P79" s="35"/>
      <c r="Q79" s="35"/>
      <c r="R79" s="35"/>
      <c r="S79" s="35"/>
      <c r="T79" s="35"/>
      <c r="U79" s="35"/>
      <c r="V79" s="35"/>
    </row>
    <row r="80" spans="1:22" x14ac:dyDescent="0.25">
      <c r="A80" s="32"/>
      <c r="B80" s="85"/>
      <c r="C80" s="85"/>
      <c r="D80" s="85"/>
      <c r="E80" s="85"/>
      <c r="F80" s="85"/>
      <c r="G80" s="85"/>
      <c r="H80" s="85"/>
      <c r="I80" s="85"/>
      <c r="J80" s="85"/>
      <c r="K80" s="85"/>
      <c r="L80" s="85"/>
      <c r="M80" s="85"/>
      <c r="N80" s="85"/>
      <c r="O80" s="85"/>
      <c r="P80" s="85"/>
      <c r="Q80" s="85"/>
      <c r="R80" s="85"/>
      <c r="S80" s="85"/>
      <c r="T80" s="85"/>
      <c r="U80" s="85"/>
      <c r="V80" s="85"/>
    </row>
    <row r="81" spans="1:9" ht="15.75" thickBot="1" x14ac:dyDescent="0.3">
      <c r="A81" s="32"/>
      <c r="B81" s="67"/>
      <c r="C81" s="24"/>
      <c r="D81" s="26" t="s">
        <v>535</v>
      </c>
      <c r="E81" s="26"/>
      <c r="F81" s="26"/>
      <c r="G81" s="26"/>
      <c r="H81" s="26"/>
      <c r="I81" s="26"/>
    </row>
    <row r="82" spans="1:9" ht="15.75" thickTop="1" x14ac:dyDescent="0.25">
      <c r="A82" s="32"/>
      <c r="B82" s="67"/>
      <c r="C82" s="24"/>
      <c r="D82" s="115"/>
      <c r="E82" s="115"/>
      <c r="F82" s="24"/>
      <c r="G82" s="67"/>
      <c r="H82" s="67"/>
      <c r="I82" s="67"/>
    </row>
    <row r="83" spans="1:9" x14ac:dyDescent="0.25">
      <c r="A83" s="32"/>
      <c r="B83" s="86" t="s">
        <v>536</v>
      </c>
      <c r="C83" s="59"/>
      <c r="D83" s="86" t="s">
        <v>537</v>
      </c>
      <c r="E83" s="86"/>
      <c r="F83" s="59"/>
      <c r="G83" s="20" t="s">
        <v>538</v>
      </c>
      <c r="H83" s="86" t="s">
        <v>540</v>
      </c>
      <c r="I83" s="20" t="s">
        <v>541</v>
      </c>
    </row>
    <row r="84" spans="1:9" ht="15.75" thickBot="1" x14ac:dyDescent="0.3">
      <c r="A84" s="32"/>
      <c r="B84" s="26"/>
      <c r="C84" s="59"/>
      <c r="D84" s="26"/>
      <c r="E84" s="26"/>
      <c r="F84" s="77"/>
      <c r="G84" s="21" t="s">
        <v>539</v>
      </c>
      <c r="H84" s="26"/>
      <c r="I84" s="21" t="s">
        <v>391</v>
      </c>
    </row>
    <row r="85" spans="1:9" ht="15.75" thickTop="1" x14ac:dyDescent="0.25">
      <c r="A85" s="32"/>
      <c r="B85" s="68"/>
      <c r="C85" s="24"/>
      <c r="D85" s="24"/>
      <c r="E85" s="24"/>
      <c r="F85" s="24"/>
      <c r="G85" s="24"/>
      <c r="H85" s="24"/>
      <c r="I85" s="24"/>
    </row>
    <row r="86" spans="1:9" x14ac:dyDescent="0.25">
      <c r="A86" s="32"/>
      <c r="B86" s="68" t="s">
        <v>529</v>
      </c>
      <c r="C86" s="24"/>
      <c r="D86" s="24"/>
      <c r="E86" s="24"/>
      <c r="F86" s="24"/>
      <c r="G86" s="24"/>
      <c r="H86" s="24"/>
      <c r="I86" s="24"/>
    </row>
    <row r="87" spans="1:9" x14ac:dyDescent="0.25">
      <c r="A87" s="32"/>
      <c r="B87" s="68"/>
      <c r="C87" s="24"/>
      <c r="D87" s="24"/>
      <c r="E87" s="24"/>
      <c r="F87" s="24"/>
      <c r="G87" s="24"/>
      <c r="H87" s="24"/>
      <c r="I87" s="24"/>
    </row>
    <row r="88" spans="1:9" x14ac:dyDescent="0.25">
      <c r="A88" s="32"/>
      <c r="B88" s="80" t="s">
        <v>530</v>
      </c>
      <c r="C88" s="59"/>
      <c r="D88" s="19" t="s">
        <v>229</v>
      </c>
      <c r="E88" s="116">
        <v>16355</v>
      </c>
      <c r="F88" s="59"/>
      <c r="G88" s="64" t="s">
        <v>542</v>
      </c>
      <c r="H88" s="75" t="s">
        <v>544</v>
      </c>
      <c r="I88" s="75" t="s">
        <v>545</v>
      </c>
    </row>
    <row r="89" spans="1:9" x14ac:dyDescent="0.25">
      <c r="A89" s="32"/>
      <c r="B89" s="80"/>
      <c r="C89" s="59"/>
      <c r="D89" s="19"/>
      <c r="E89" s="116"/>
      <c r="F89" s="59"/>
      <c r="G89" s="64" t="s">
        <v>543</v>
      </c>
      <c r="H89" s="75"/>
      <c r="I89" s="75"/>
    </row>
    <row r="90" spans="1:9" x14ac:dyDescent="0.25">
      <c r="A90" s="32"/>
      <c r="B90" s="24"/>
      <c r="C90" s="24"/>
      <c r="D90" s="24"/>
      <c r="E90" s="24"/>
      <c r="F90" s="24"/>
      <c r="G90" s="24"/>
      <c r="H90" s="24"/>
      <c r="I90" s="24"/>
    </row>
    <row r="91" spans="1:9" x14ac:dyDescent="0.25">
      <c r="A91" s="32"/>
      <c r="B91" s="80" t="s">
        <v>114</v>
      </c>
      <c r="C91" s="59"/>
      <c r="D91" s="19" t="s">
        <v>229</v>
      </c>
      <c r="E91" s="116">
        <v>1059</v>
      </c>
      <c r="F91" s="59"/>
      <c r="G91" s="64" t="s">
        <v>542</v>
      </c>
      <c r="H91" s="64" t="s">
        <v>544</v>
      </c>
      <c r="I91" s="75" t="s">
        <v>547</v>
      </c>
    </row>
    <row r="92" spans="1:9" x14ac:dyDescent="0.25">
      <c r="A92" s="32"/>
      <c r="B92" s="80"/>
      <c r="C92" s="59"/>
      <c r="D92" s="19"/>
      <c r="E92" s="116"/>
      <c r="F92" s="59"/>
      <c r="G92" s="64" t="s">
        <v>543</v>
      </c>
      <c r="H92" s="64" t="s">
        <v>546</v>
      </c>
      <c r="I92" s="75"/>
    </row>
    <row r="93" spans="1:9" x14ac:dyDescent="0.25">
      <c r="A93" s="32"/>
      <c r="B93" s="80" t="s">
        <v>548</v>
      </c>
      <c r="C93" s="59"/>
      <c r="D93" s="19" t="s">
        <v>229</v>
      </c>
      <c r="E93" s="116">
        <v>4067</v>
      </c>
      <c r="F93" s="59"/>
      <c r="G93" s="24"/>
      <c r="H93" s="64" t="s">
        <v>549</v>
      </c>
      <c r="I93" s="75">
        <v>-3</v>
      </c>
    </row>
    <row r="94" spans="1:9" x14ac:dyDescent="0.25">
      <c r="A94" s="32"/>
      <c r="B94" s="80"/>
      <c r="C94" s="59"/>
      <c r="D94" s="19"/>
      <c r="E94" s="116"/>
      <c r="F94" s="59"/>
      <c r="G94" s="64" t="s">
        <v>537</v>
      </c>
      <c r="H94" s="64" t="s">
        <v>550</v>
      </c>
      <c r="I94" s="75"/>
    </row>
    <row r="95" spans="1:9" x14ac:dyDescent="0.25">
      <c r="A95" s="32"/>
      <c r="B95" s="24"/>
      <c r="C95" s="24"/>
      <c r="D95" s="24"/>
      <c r="E95" s="24"/>
      <c r="F95" s="24"/>
      <c r="G95" s="24"/>
      <c r="H95" s="24"/>
      <c r="I95" s="24"/>
    </row>
    <row r="96" spans="1:9" x14ac:dyDescent="0.25">
      <c r="A96" s="32"/>
      <c r="B96" s="68" t="s">
        <v>532</v>
      </c>
      <c r="C96" s="24"/>
      <c r="D96" s="24"/>
      <c r="E96" s="24"/>
      <c r="F96" s="24"/>
      <c r="G96" s="24"/>
      <c r="H96" s="24"/>
      <c r="I96" s="24"/>
    </row>
    <row r="97" spans="1:22" x14ac:dyDescent="0.25">
      <c r="A97" s="32"/>
      <c r="B97" s="80" t="s">
        <v>530</v>
      </c>
      <c r="C97" s="59"/>
      <c r="D97" s="19" t="s">
        <v>229</v>
      </c>
      <c r="E97" s="116">
        <v>17474</v>
      </c>
      <c r="F97" s="59"/>
      <c r="G97" s="64" t="s">
        <v>542</v>
      </c>
      <c r="H97" s="75" t="s">
        <v>544</v>
      </c>
      <c r="I97" s="75" t="s">
        <v>551</v>
      </c>
    </row>
    <row r="98" spans="1:22" x14ac:dyDescent="0.25">
      <c r="A98" s="32"/>
      <c r="B98" s="80"/>
      <c r="C98" s="59"/>
      <c r="D98" s="19"/>
      <c r="E98" s="116"/>
      <c r="F98" s="59"/>
      <c r="G98" s="64" t="s">
        <v>543</v>
      </c>
      <c r="H98" s="75"/>
      <c r="I98" s="75"/>
    </row>
    <row r="99" spans="1:22" x14ac:dyDescent="0.25">
      <c r="A99" s="32"/>
      <c r="B99" s="24"/>
      <c r="C99" s="24"/>
      <c r="D99" s="24"/>
      <c r="E99" s="24"/>
      <c r="F99" s="24"/>
      <c r="G99" s="24"/>
      <c r="H99" s="24"/>
      <c r="I99" s="24"/>
    </row>
    <row r="100" spans="1:22" x14ac:dyDescent="0.25">
      <c r="A100" s="32"/>
      <c r="B100" s="80" t="s">
        <v>114</v>
      </c>
      <c r="C100" s="59"/>
      <c r="D100" s="19" t="s">
        <v>229</v>
      </c>
      <c r="E100" s="116">
        <v>3921</v>
      </c>
      <c r="F100" s="59"/>
      <c r="G100" s="64" t="s">
        <v>542</v>
      </c>
      <c r="H100" s="64" t="s">
        <v>544</v>
      </c>
      <c r="I100" s="75" t="s">
        <v>552</v>
      </c>
    </row>
    <row r="101" spans="1:22" x14ac:dyDescent="0.25">
      <c r="A101" s="32"/>
      <c r="B101" s="80"/>
      <c r="C101" s="59"/>
      <c r="D101" s="19"/>
      <c r="E101" s="116"/>
      <c r="F101" s="59"/>
      <c r="G101" s="64" t="s">
        <v>543</v>
      </c>
      <c r="H101" s="64" t="s">
        <v>546</v>
      </c>
      <c r="I101" s="75"/>
    </row>
    <row r="102" spans="1:22" x14ac:dyDescent="0.25">
      <c r="A102" s="32"/>
      <c r="B102" s="80" t="s">
        <v>548</v>
      </c>
      <c r="C102" s="59"/>
      <c r="D102" s="19" t="s">
        <v>229</v>
      </c>
      <c r="E102" s="116">
        <v>3477</v>
      </c>
      <c r="F102" s="59"/>
      <c r="G102" s="24"/>
      <c r="H102" s="64" t="s">
        <v>549</v>
      </c>
      <c r="I102" s="75">
        <v>-3</v>
      </c>
    </row>
    <row r="103" spans="1:22" x14ac:dyDescent="0.25">
      <c r="A103" s="32"/>
      <c r="B103" s="80"/>
      <c r="C103" s="59"/>
      <c r="D103" s="19"/>
      <c r="E103" s="116"/>
      <c r="F103" s="59"/>
      <c r="G103" s="64" t="s">
        <v>537</v>
      </c>
      <c r="H103" s="64" t="s">
        <v>550</v>
      </c>
      <c r="I103" s="75"/>
    </row>
    <row r="104" spans="1:22" x14ac:dyDescent="0.25">
      <c r="A104" s="32"/>
      <c r="B104" s="85"/>
      <c r="C104" s="85"/>
      <c r="D104" s="85"/>
      <c r="E104" s="85"/>
      <c r="F104" s="85"/>
      <c r="G104" s="85"/>
      <c r="H104" s="85"/>
      <c r="I104" s="85"/>
      <c r="J104" s="85"/>
      <c r="K104" s="85"/>
      <c r="L104" s="85"/>
      <c r="M104" s="85"/>
      <c r="N104" s="85"/>
      <c r="O104" s="85"/>
      <c r="P104" s="85"/>
      <c r="Q104" s="85"/>
      <c r="R104" s="85"/>
      <c r="S104" s="85"/>
      <c r="T104" s="85"/>
      <c r="U104" s="85"/>
      <c r="V104" s="85"/>
    </row>
    <row r="105" spans="1:22" ht="51" x14ac:dyDescent="0.25">
      <c r="A105" s="32"/>
      <c r="B105" s="25">
        <v>-1</v>
      </c>
      <c r="C105" s="25" t="s">
        <v>553</v>
      </c>
    </row>
    <row r="106" spans="1:22" ht="51" x14ac:dyDescent="0.25">
      <c r="A106" s="32"/>
      <c r="B106" s="25" t="s">
        <v>554</v>
      </c>
      <c r="C106" s="25" t="s">
        <v>555</v>
      </c>
    </row>
    <row r="107" spans="1:22" ht="38.25" x14ac:dyDescent="0.25">
      <c r="A107" s="32"/>
      <c r="B107" s="25" t="s">
        <v>556</v>
      </c>
      <c r="C107" s="25" t="s">
        <v>557</v>
      </c>
    </row>
    <row r="108" spans="1:22" ht="63.75" x14ac:dyDescent="0.25">
      <c r="A108" s="32"/>
      <c r="B108" s="25" t="s">
        <v>558</v>
      </c>
      <c r="C108" s="25" t="s">
        <v>559</v>
      </c>
    </row>
    <row r="109" spans="1:22" ht="15" customHeight="1" x14ac:dyDescent="0.25">
      <c r="A109" s="32" t="s">
        <v>676</v>
      </c>
      <c r="B109" s="31" t="s">
        <v>5</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32"/>
      <c r="B110" s="35" t="s">
        <v>561</v>
      </c>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32"/>
      <c r="B111" s="31"/>
      <c r="C111" s="31"/>
      <c r="D111" s="31"/>
      <c r="E111" s="31"/>
      <c r="F111" s="31"/>
      <c r="G111" s="31"/>
      <c r="H111" s="31"/>
      <c r="I111" s="31"/>
      <c r="J111" s="31"/>
      <c r="K111" s="31"/>
      <c r="L111" s="31"/>
      <c r="M111" s="31"/>
      <c r="N111" s="31"/>
      <c r="O111" s="31"/>
      <c r="P111" s="31"/>
      <c r="Q111" s="31"/>
      <c r="R111" s="31"/>
      <c r="S111" s="31"/>
      <c r="T111" s="31"/>
      <c r="U111" s="31"/>
      <c r="V111" s="31"/>
    </row>
    <row r="112" spans="1:22" ht="15.75" thickBot="1" x14ac:dyDescent="0.3">
      <c r="A112" s="32"/>
      <c r="B112" s="30" t="s">
        <v>264</v>
      </c>
      <c r="C112" s="16"/>
      <c r="D112" s="26" t="s">
        <v>237</v>
      </c>
      <c r="E112" s="26"/>
      <c r="F112" s="26"/>
      <c r="G112" s="26"/>
      <c r="H112" s="26"/>
      <c r="I112" s="26"/>
      <c r="J112" s="28"/>
      <c r="K112" s="16"/>
      <c r="L112" s="26" t="s">
        <v>238</v>
      </c>
      <c r="M112" s="26"/>
      <c r="N112" s="26"/>
      <c r="O112" s="26"/>
      <c r="P112" s="26"/>
      <c r="Q112" s="26"/>
      <c r="R112" s="28"/>
    </row>
    <row r="113" spans="1:22" ht="16.5" thickTop="1" thickBot="1" x14ac:dyDescent="0.3">
      <c r="A113" s="32"/>
      <c r="B113" s="14"/>
      <c r="C113" s="16"/>
      <c r="D113" s="62">
        <v>2014</v>
      </c>
      <c r="E113" s="62"/>
      <c r="F113" s="28"/>
      <c r="G113" s="16"/>
      <c r="H113" s="62">
        <v>2013</v>
      </c>
      <c r="I113" s="62"/>
      <c r="J113" s="28"/>
      <c r="K113" s="16"/>
      <c r="L113" s="62">
        <v>2014</v>
      </c>
      <c r="M113" s="62"/>
      <c r="N113" s="28"/>
      <c r="O113" s="16"/>
      <c r="P113" s="62">
        <v>2013</v>
      </c>
      <c r="Q113" s="62"/>
      <c r="R113" s="28"/>
    </row>
    <row r="114" spans="1:22" ht="15.75" thickTop="1" x14ac:dyDescent="0.25">
      <c r="A114" s="32"/>
      <c r="B114" s="14" t="s">
        <v>562</v>
      </c>
      <c r="C114" s="16"/>
      <c r="D114" s="14" t="s">
        <v>229</v>
      </c>
      <c r="E114" s="23">
        <v>3805</v>
      </c>
      <c r="F114" s="29"/>
      <c r="G114" s="16"/>
      <c r="H114" s="14" t="s">
        <v>229</v>
      </c>
      <c r="I114" s="23">
        <v>2491</v>
      </c>
      <c r="J114" s="29"/>
      <c r="K114" s="16"/>
      <c r="L114" s="14" t="s">
        <v>229</v>
      </c>
      <c r="M114" s="23">
        <v>3477</v>
      </c>
      <c r="N114" s="29"/>
      <c r="O114" s="16"/>
      <c r="P114" s="14" t="s">
        <v>229</v>
      </c>
      <c r="Q114" s="23">
        <v>2340</v>
      </c>
      <c r="R114" s="29"/>
    </row>
    <row r="115" spans="1:22" x14ac:dyDescent="0.25">
      <c r="A115" s="32"/>
      <c r="B115" s="14" t="s">
        <v>563</v>
      </c>
      <c r="C115" s="16"/>
      <c r="D115" s="14"/>
      <c r="E115" s="16">
        <v>271</v>
      </c>
      <c r="F115" s="29"/>
      <c r="G115" s="16"/>
      <c r="H115" s="14"/>
      <c r="I115" s="16">
        <v>482</v>
      </c>
      <c r="J115" s="29"/>
      <c r="K115" s="16"/>
      <c r="L115" s="14"/>
      <c r="M115" s="16">
        <v>575</v>
      </c>
      <c r="N115" s="29"/>
      <c r="O115" s="16"/>
      <c r="P115" s="14"/>
      <c r="Q115" s="16">
        <v>628</v>
      </c>
      <c r="R115" s="29"/>
    </row>
    <row r="116" spans="1:22" ht="15.75" thickBot="1" x14ac:dyDescent="0.3">
      <c r="A116" s="32"/>
      <c r="B116" s="14" t="s">
        <v>564</v>
      </c>
      <c r="C116" s="16"/>
      <c r="D116" s="27"/>
      <c r="E116" s="42" t="s">
        <v>336</v>
      </c>
      <c r="F116" s="28" t="s">
        <v>275</v>
      </c>
      <c r="G116" s="16"/>
      <c r="H116" s="27"/>
      <c r="I116" s="42" t="s">
        <v>565</v>
      </c>
      <c r="J116" s="28" t="s">
        <v>275</v>
      </c>
      <c r="K116" s="16"/>
      <c r="L116" s="27"/>
      <c r="M116" s="42">
        <v>15</v>
      </c>
      <c r="N116" s="28"/>
      <c r="O116" s="16"/>
      <c r="P116" s="27"/>
      <c r="Q116" s="42" t="s">
        <v>566</v>
      </c>
      <c r="R116" s="28" t="s">
        <v>275</v>
      </c>
    </row>
    <row r="117" spans="1:22" ht="16.5" thickTop="1" thickBot="1" x14ac:dyDescent="0.3">
      <c r="A117" s="32"/>
      <c r="B117" s="14" t="s">
        <v>420</v>
      </c>
      <c r="C117" s="16"/>
      <c r="D117" s="43" t="s">
        <v>229</v>
      </c>
      <c r="E117" s="44">
        <v>4067</v>
      </c>
      <c r="F117" s="45"/>
      <c r="G117" s="16"/>
      <c r="H117" s="43" t="s">
        <v>229</v>
      </c>
      <c r="I117" s="44">
        <v>2904</v>
      </c>
      <c r="J117" s="45"/>
      <c r="K117" s="16"/>
      <c r="L117" s="43" t="s">
        <v>229</v>
      </c>
      <c r="M117" s="44">
        <v>4067</v>
      </c>
      <c r="N117" s="45"/>
      <c r="O117" s="16"/>
      <c r="P117" s="43" t="s">
        <v>229</v>
      </c>
      <c r="Q117" s="44">
        <v>2904</v>
      </c>
      <c r="R117" s="45"/>
    </row>
    <row r="118" spans="1:22" ht="15.75" thickTop="1" x14ac:dyDescent="0.25">
      <c r="A118" s="32"/>
      <c r="B118" s="31"/>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32"/>
      <c r="B119" s="31"/>
      <c r="C119" s="31"/>
      <c r="D119" s="31"/>
      <c r="E119" s="31"/>
      <c r="F119" s="31"/>
      <c r="G119" s="31"/>
      <c r="H119" s="31"/>
      <c r="I119" s="31"/>
      <c r="J119" s="31"/>
      <c r="K119" s="31"/>
      <c r="L119" s="31"/>
      <c r="M119" s="31"/>
      <c r="N119" s="31"/>
      <c r="O119" s="31"/>
      <c r="P119" s="31"/>
      <c r="Q119" s="31"/>
      <c r="R119" s="31"/>
      <c r="S119" s="31"/>
      <c r="T119" s="31"/>
      <c r="U119" s="31"/>
      <c r="V119" s="31"/>
    </row>
    <row r="120" spans="1:22" ht="15" customHeight="1" x14ac:dyDescent="0.25">
      <c r="A120" s="32" t="s">
        <v>677</v>
      </c>
      <c r="B120" s="31" t="s">
        <v>5</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32"/>
      <c r="B121" s="35" t="s">
        <v>678</v>
      </c>
      <c r="C121" s="35"/>
      <c r="D121" s="35"/>
      <c r="E121" s="35"/>
      <c r="F121" s="35"/>
      <c r="G121" s="35"/>
      <c r="H121" s="35"/>
      <c r="I121" s="35"/>
      <c r="J121" s="35"/>
      <c r="K121" s="35"/>
      <c r="L121" s="35"/>
      <c r="M121" s="35"/>
      <c r="N121" s="35"/>
      <c r="O121" s="35"/>
      <c r="P121" s="35"/>
      <c r="Q121" s="35"/>
      <c r="R121" s="35"/>
      <c r="S121" s="35"/>
      <c r="T121" s="35"/>
      <c r="U121" s="35"/>
      <c r="V121" s="35"/>
    </row>
    <row r="122" spans="1:22" x14ac:dyDescent="0.25">
      <c r="A122" s="32"/>
      <c r="B122" s="85"/>
      <c r="C122" s="85"/>
      <c r="D122" s="85"/>
      <c r="E122" s="85"/>
      <c r="F122" s="85"/>
      <c r="G122" s="85"/>
      <c r="H122" s="85"/>
      <c r="I122" s="85"/>
      <c r="J122" s="85"/>
      <c r="K122" s="85"/>
      <c r="L122" s="85"/>
      <c r="M122" s="85"/>
      <c r="N122" s="85"/>
      <c r="O122" s="85"/>
      <c r="P122" s="85"/>
      <c r="Q122" s="85"/>
      <c r="R122" s="85"/>
      <c r="S122" s="85"/>
      <c r="T122" s="85"/>
      <c r="U122" s="85"/>
      <c r="V122" s="85"/>
    </row>
    <row r="123" spans="1:22" x14ac:dyDescent="0.25">
      <c r="A123" s="32"/>
      <c r="B123" s="80" t="s">
        <v>590</v>
      </c>
      <c r="C123" s="86" t="s">
        <v>365</v>
      </c>
      <c r="D123" s="86"/>
      <c r="E123" s="86"/>
      <c r="F123" s="100"/>
      <c r="G123" s="86" t="s">
        <v>366</v>
      </c>
      <c r="H123" s="86"/>
      <c r="I123" s="86"/>
      <c r="J123" s="100"/>
    </row>
    <row r="124" spans="1:22" ht="15.75" thickBot="1" x14ac:dyDescent="0.3">
      <c r="A124" s="32"/>
      <c r="B124" s="80"/>
      <c r="C124" s="26">
        <v>2014</v>
      </c>
      <c r="D124" s="26"/>
      <c r="E124" s="26"/>
      <c r="F124" s="101"/>
      <c r="G124" s="26">
        <v>2013</v>
      </c>
      <c r="H124" s="26"/>
      <c r="I124" s="26"/>
      <c r="J124" s="101"/>
    </row>
    <row r="125" spans="1:22" ht="15.75" thickTop="1" x14ac:dyDescent="0.25">
      <c r="A125" s="32"/>
      <c r="B125" s="24"/>
      <c r="C125" s="60"/>
      <c r="D125" s="60"/>
      <c r="E125" s="60"/>
      <c r="F125" s="29"/>
      <c r="G125" s="60"/>
      <c r="H125" s="60"/>
      <c r="I125" s="60"/>
      <c r="J125" s="29"/>
    </row>
    <row r="126" spans="1:22" x14ac:dyDescent="0.25">
      <c r="A126" s="32"/>
      <c r="B126" s="68" t="s">
        <v>591</v>
      </c>
      <c r="C126" s="59"/>
      <c r="D126" s="59"/>
      <c r="E126" s="59"/>
      <c r="F126" s="29"/>
      <c r="G126" s="59"/>
      <c r="H126" s="59"/>
      <c r="I126" s="59"/>
      <c r="J126" s="29"/>
    </row>
    <row r="127" spans="1:22" x14ac:dyDescent="0.25">
      <c r="A127" s="32"/>
      <c r="B127" s="14" t="s">
        <v>592</v>
      </c>
      <c r="C127" s="16"/>
      <c r="D127" s="14" t="s">
        <v>229</v>
      </c>
      <c r="E127" s="83">
        <v>4067</v>
      </c>
      <c r="F127" s="83"/>
      <c r="G127" s="16"/>
      <c r="H127" s="14" t="s">
        <v>229</v>
      </c>
      <c r="I127" s="83">
        <v>3477</v>
      </c>
      <c r="J127" s="83"/>
    </row>
    <row r="128" spans="1:22" x14ac:dyDescent="0.25">
      <c r="A128" s="32"/>
      <c r="B128" s="14"/>
      <c r="C128" s="24"/>
      <c r="D128" s="14"/>
      <c r="E128" s="16"/>
      <c r="F128" s="29"/>
      <c r="G128" s="24"/>
      <c r="H128" s="14"/>
      <c r="I128" s="16"/>
      <c r="J128" s="29"/>
    </row>
    <row r="129" spans="1:22" ht="26.25" x14ac:dyDescent="0.25">
      <c r="A129" s="32"/>
      <c r="B129" s="14" t="s">
        <v>593</v>
      </c>
      <c r="C129" s="24"/>
      <c r="D129" s="14"/>
      <c r="E129" s="16"/>
      <c r="F129" s="29"/>
      <c r="G129" s="24"/>
      <c r="H129" s="14"/>
      <c r="I129" s="16"/>
      <c r="J129" s="29"/>
    </row>
    <row r="130" spans="1:22" x14ac:dyDescent="0.25">
      <c r="A130" s="32"/>
      <c r="B130" s="14" t="s">
        <v>594</v>
      </c>
      <c r="C130" s="16"/>
      <c r="D130" s="14"/>
      <c r="E130" s="16">
        <v>0</v>
      </c>
      <c r="F130" s="29" t="s">
        <v>338</v>
      </c>
      <c r="G130" s="16"/>
      <c r="H130" s="14"/>
      <c r="I130" s="16">
        <v>0</v>
      </c>
      <c r="J130" s="29" t="s">
        <v>338</v>
      </c>
    </row>
    <row r="131" spans="1:22" x14ac:dyDescent="0.25">
      <c r="A131" s="32"/>
      <c r="B131" s="14" t="s">
        <v>595</v>
      </c>
      <c r="C131" s="16"/>
      <c r="D131" s="14"/>
      <c r="E131" s="16">
        <v>100</v>
      </c>
      <c r="F131" s="29" t="s">
        <v>338</v>
      </c>
      <c r="G131" s="16"/>
      <c r="H131" s="14"/>
      <c r="I131" s="16">
        <v>100</v>
      </c>
      <c r="J131" s="29" t="s">
        <v>338</v>
      </c>
    </row>
    <row r="132" spans="1:22" x14ac:dyDescent="0.25">
      <c r="A132" s="32"/>
      <c r="B132" s="14" t="s">
        <v>596</v>
      </c>
      <c r="C132" s="16"/>
      <c r="D132" s="14"/>
      <c r="E132" s="16">
        <v>100</v>
      </c>
      <c r="F132" s="29" t="s">
        <v>338</v>
      </c>
      <c r="G132" s="16"/>
      <c r="H132" s="14"/>
      <c r="I132" s="16">
        <v>100</v>
      </c>
      <c r="J132" s="29" t="s">
        <v>338</v>
      </c>
    </row>
    <row r="133" spans="1:22" x14ac:dyDescent="0.25">
      <c r="A133" s="32"/>
      <c r="B133" s="24"/>
      <c r="C133" s="24"/>
      <c r="D133" s="14"/>
      <c r="E133" s="16"/>
      <c r="F133" s="29"/>
      <c r="G133" s="24"/>
      <c r="H133" s="14"/>
      <c r="I133" s="16"/>
      <c r="J133" s="29"/>
    </row>
    <row r="134" spans="1:22" x14ac:dyDescent="0.25">
      <c r="A134" s="32"/>
      <c r="B134" s="14" t="s">
        <v>597</v>
      </c>
      <c r="C134" s="19" t="s">
        <v>598</v>
      </c>
      <c r="D134" s="19"/>
      <c r="E134" s="19"/>
      <c r="F134" s="19"/>
      <c r="G134" s="19" t="s">
        <v>599</v>
      </c>
      <c r="H134" s="19"/>
      <c r="I134" s="19"/>
      <c r="J134" s="19"/>
    </row>
    <row r="135" spans="1:22" x14ac:dyDescent="0.25">
      <c r="A135" s="32"/>
      <c r="B135" s="24"/>
      <c r="C135" s="24"/>
      <c r="D135" s="14"/>
      <c r="E135" s="16"/>
      <c r="F135" s="29"/>
      <c r="G135" s="24"/>
      <c r="H135" s="14"/>
      <c r="I135" s="16"/>
      <c r="J135" s="29"/>
    </row>
    <row r="136" spans="1:22" x14ac:dyDescent="0.25">
      <c r="A136" s="32"/>
      <c r="B136" s="14" t="s">
        <v>600</v>
      </c>
      <c r="C136" s="16"/>
      <c r="D136" s="14"/>
      <c r="E136" s="16">
        <v>6.99</v>
      </c>
      <c r="F136" s="29" t="s">
        <v>338</v>
      </c>
      <c r="G136" s="16"/>
      <c r="H136" s="14"/>
      <c r="I136" s="16">
        <v>6.72</v>
      </c>
      <c r="J136" s="29" t="s">
        <v>338</v>
      </c>
    </row>
    <row r="137" spans="1:22" x14ac:dyDescent="0.25">
      <c r="A137" s="32"/>
      <c r="B137" s="14" t="s">
        <v>601</v>
      </c>
      <c r="C137" s="16"/>
      <c r="D137" s="14" t="s">
        <v>229</v>
      </c>
      <c r="E137" s="16" t="s">
        <v>292</v>
      </c>
      <c r="F137" s="29" t="s">
        <v>275</v>
      </c>
      <c r="G137" s="16"/>
      <c r="H137" s="14" t="s">
        <v>229</v>
      </c>
      <c r="I137" s="16" t="s">
        <v>602</v>
      </c>
      <c r="J137" s="29" t="s">
        <v>275</v>
      </c>
    </row>
    <row r="138" spans="1:22" x14ac:dyDescent="0.25">
      <c r="A138" s="32"/>
      <c r="B138" s="14" t="s">
        <v>603</v>
      </c>
      <c r="C138" s="16"/>
      <c r="D138" s="14"/>
      <c r="E138" s="16" t="s">
        <v>434</v>
      </c>
      <c r="F138" s="29" t="s">
        <v>275</v>
      </c>
      <c r="G138" s="16"/>
      <c r="H138" s="14"/>
      <c r="I138" s="16" t="s">
        <v>604</v>
      </c>
      <c r="J138" s="29" t="s">
        <v>275</v>
      </c>
    </row>
    <row r="139" spans="1:22" x14ac:dyDescent="0.25">
      <c r="A139" s="32"/>
      <c r="B139" s="24"/>
      <c r="C139" s="24"/>
      <c r="D139" s="14"/>
      <c r="E139" s="16"/>
      <c r="F139" s="29"/>
      <c r="G139" s="24"/>
      <c r="H139" s="14"/>
      <c r="I139" s="16"/>
      <c r="J139" s="29"/>
    </row>
    <row r="140" spans="1:22" x14ac:dyDescent="0.25">
      <c r="A140" s="32"/>
      <c r="B140" s="14" t="s">
        <v>605</v>
      </c>
      <c r="C140" s="16"/>
      <c r="D140" s="14"/>
      <c r="E140" s="16">
        <v>11.59</v>
      </c>
      <c r="F140" s="29" t="s">
        <v>338</v>
      </c>
      <c r="G140" s="16"/>
      <c r="H140" s="14"/>
      <c r="I140" s="16">
        <v>13.59</v>
      </c>
      <c r="J140" s="29" t="s">
        <v>338</v>
      </c>
    </row>
    <row r="141" spans="1:22" x14ac:dyDescent="0.25">
      <c r="A141" s="32"/>
      <c r="B141" s="14" t="s">
        <v>601</v>
      </c>
      <c r="C141" s="16"/>
      <c r="D141" s="14" t="s">
        <v>229</v>
      </c>
      <c r="E141" s="16" t="s">
        <v>606</v>
      </c>
      <c r="F141" s="29" t="s">
        <v>275</v>
      </c>
      <c r="G141" s="16"/>
      <c r="H141" s="14" t="s">
        <v>229</v>
      </c>
      <c r="I141" s="16" t="s">
        <v>293</v>
      </c>
      <c r="J141" s="29" t="s">
        <v>275</v>
      </c>
    </row>
    <row r="142" spans="1:22" x14ac:dyDescent="0.25">
      <c r="A142" s="32"/>
      <c r="B142" s="14" t="s">
        <v>603</v>
      </c>
      <c r="C142" s="16"/>
      <c r="D142" s="14"/>
      <c r="E142" s="16" t="s">
        <v>607</v>
      </c>
      <c r="F142" s="29" t="s">
        <v>275</v>
      </c>
      <c r="G142" s="16"/>
      <c r="H142" s="14"/>
      <c r="I142" s="16" t="s">
        <v>608</v>
      </c>
      <c r="J142" s="29" t="s">
        <v>275</v>
      </c>
    </row>
    <row r="143" spans="1:22" ht="15" customHeight="1" x14ac:dyDescent="0.25">
      <c r="A143" s="32" t="s">
        <v>679</v>
      </c>
      <c r="B143" s="31" t="s">
        <v>5</v>
      </c>
      <c r="C143" s="31"/>
      <c r="D143" s="31"/>
      <c r="E143" s="31"/>
      <c r="F143" s="31"/>
      <c r="G143" s="31"/>
      <c r="H143" s="31"/>
      <c r="I143" s="31"/>
      <c r="J143" s="31"/>
      <c r="K143" s="31"/>
      <c r="L143" s="31"/>
      <c r="M143" s="31"/>
      <c r="N143" s="31"/>
      <c r="O143" s="31"/>
      <c r="P143" s="31"/>
      <c r="Q143" s="31"/>
      <c r="R143" s="31"/>
      <c r="S143" s="31"/>
      <c r="T143" s="31"/>
      <c r="U143" s="31"/>
      <c r="V143" s="31"/>
    </row>
    <row r="144" spans="1:22" ht="15" customHeight="1" x14ac:dyDescent="0.25">
      <c r="A144" s="32"/>
      <c r="B144" s="31" t="s">
        <v>680</v>
      </c>
      <c r="C144" s="31"/>
      <c r="D144" s="31"/>
      <c r="E144" s="31"/>
      <c r="F144" s="31"/>
      <c r="G144" s="31"/>
      <c r="H144" s="31"/>
      <c r="I144" s="31"/>
      <c r="J144" s="31"/>
      <c r="K144" s="31"/>
      <c r="L144" s="31"/>
      <c r="M144" s="31"/>
      <c r="N144" s="31"/>
      <c r="O144" s="31"/>
      <c r="P144" s="31"/>
      <c r="Q144" s="31"/>
      <c r="R144" s="31"/>
      <c r="S144" s="31"/>
      <c r="T144" s="31"/>
      <c r="U144" s="31"/>
      <c r="V144" s="31"/>
    </row>
    <row r="145" spans="1:22" x14ac:dyDescent="0.25">
      <c r="A145" s="32"/>
      <c r="B145" s="36"/>
      <c r="C145" s="36"/>
      <c r="D145" s="36"/>
      <c r="E145" s="36"/>
      <c r="F145" s="36"/>
      <c r="G145" s="36"/>
      <c r="H145" s="36"/>
      <c r="I145" s="36"/>
      <c r="J145" s="36"/>
      <c r="K145" s="36"/>
      <c r="L145" s="36"/>
      <c r="M145" s="36"/>
      <c r="N145" s="36"/>
      <c r="O145" s="36"/>
      <c r="P145" s="36"/>
      <c r="Q145" s="36"/>
      <c r="R145" s="36"/>
      <c r="S145" s="36"/>
      <c r="T145" s="36"/>
      <c r="U145" s="36"/>
      <c r="V145" s="36"/>
    </row>
    <row r="146" spans="1:22" ht="15.75" thickBot="1" x14ac:dyDescent="0.3">
      <c r="A146" s="32"/>
      <c r="B146" s="24"/>
      <c r="C146" s="67"/>
      <c r="D146" s="26" t="s">
        <v>621</v>
      </c>
      <c r="E146" s="26"/>
      <c r="F146" s="26"/>
      <c r="G146" s="26"/>
      <c r="H146" s="26"/>
      <c r="I146" s="26"/>
      <c r="J146" s="26"/>
      <c r="K146" s="26"/>
      <c r="L146" s="26"/>
      <c r="M146" s="26"/>
      <c r="N146" s="26"/>
      <c r="O146" s="26"/>
      <c r="P146" s="26"/>
      <c r="Q146" s="26"/>
      <c r="R146" s="26"/>
      <c r="S146" s="26"/>
      <c r="T146" s="26"/>
      <c r="U146" s="26"/>
      <c r="V146" s="57"/>
    </row>
    <row r="147" spans="1:22" ht="15.75" thickTop="1" x14ac:dyDescent="0.25">
      <c r="A147" s="32"/>
      <c r="B147" s="14"/>
      <c r="C147" s="48"/>
      <c r="D147" s="49" t="s">
        <v>622</v>
      </c>
      <c r="E147" s="49"/>
      <c r="F147" s="113"/>
      <c r="G147" s="49"/>
      <c r="H147" s="49" t="s">
        <v>271</v>
      </c>
      <c r="I147" s="49"/>
      <c r="J147" s="113"/>
      <c r="K147" s="49"/>
      <c r="L147" s="49" t="s">
        <v>624</v>
      </c>
      <c r="M147" s="49"/>
      <c r="N147" s="113"/>
      <c r="O147" s="49"/>
      <c r="P147" s="49" t="s">
        <v>627</v>
      </c>
      <c r="Q147" s="49"/>
      <c r="R147" s="113"/>
      <c r="S147" s="49"/>
      <c r="T147" s="49" t="s">
        <v>506</v>
      </c>
      <c r="U147" s="49"/>
      <c r="V147" s="113"/>
    </row>
    <row r="148" spans="1:22" x14ac:dyDescent="0.25">
      <c r="A148" s="32"/>
      <c r="B148" s="30" t="s">
        <v>264</v>
      </c>
      <c r="C148" s="48"/>
      <c r="D148" s="48" t="s">
        <v>623</v>
      </c>
      <c r="E148" s="48"/>
      <c r="F148" s="100"/>
      <c r="G148" s="48"/>
      <c r="H148" s="48" t="s">
        <v>272</v>
      </c>
      <c r="I148" s="48"/>
      <c r="J148" s="100"/>
      <c r="K148" s="48"/>
      <c r="L148" s="48" t="s">
        <v>625</v>
      </c>
      <c r="M148" s="48"/>
      <c r="N148" s="100"/>
      <c r="O148" s="48"/>
      <c r="P148" s="48" t="s">
        <v>628</v>
      </c>
      <c r="Q148" s="48"/>
      <c r="R148" s="100"/>
      <c r="S148" s="48"/>
      <c r="T148" s="48" t="s">
        <v>632</v>
      </c>
      <c r="U148" s="48"/>
      <c r="V148" s="100"/>
    </row>
    <row r="149" spans="1:22" x14ac:dyDescent="0.25">
      <c r="A149" s="32"/>
      <c r="B149" s="22"/>
      <c r="C149" s="48"/>
      <c r="D149" s="94"/>
      <c r="E149" s="94"/>
      <c r="F149" s="100"/>
      <c r="G149" s="48"/>
      <c r="H149" s="94"/>
      <c r="I149" s="94"/>
      <c r="J149" s="100"/>
      <c r="K149" s="48"/>
      <c r="L149" s="48" t="s">
        <v>626</v>
      </c>
      <c r="M149" s="48"/>
      <c r="N149" s="100"/>
      <c r="O149" s="48"/>
      <c r="P149" s="48" t="s">
        <v>629</v>
      </c>
      <c r="Q149" s="48"/>
      <c r="R149" s="100"/>
      <c r="S149" s="48"/>
      <c r="T149" s="94"/>
      <c r="U149" s="94"/>
      <c r="V149" s="100"/>
    </row>
    <row r="150" spans="1:22" x14ac:dyDescent="0.25">
      <c r="A150" s="32"/>
      <c r="B150" s="22"/>
      <c r="C150" s="48"/>
      <c r="D150" s="94"/>
      <c r="E150" s="94"/>
      <c r="F150" s="100"/>
      <c r="G150" s="48"/>
      <c r="H150" s="94"/>
      <c r="I150" s="94"/>
      <c r="J150" s="100"/>
      <c r="K150" s="48"/>
      <c r="L150" s="48" t="s">
        <v>501</v>
      </c>
      <c r="M150" s="48"/>
      <c r="N150" s="100"/>
      <c r="O150" s="48"/>
      <c r="P150" s="48" t="s">
        <v>630</v>
      </c>
      <c r="Q150" s="48"/>
      <c r="R150" s="100"/>
      <c r="S150" s="48"/>
      <c r="T150" s="94"/>
      <c r="U150" s="94"/>
      <c r="V150" s="100"/>
    </row>
    <row r="151" spans="1:22" ht="15.75" thickBot="1" x14ac:dyDescent="0.3">
      <c r="A151" s="32"/>
      <c r="B151" s="22"/>
      <c r="C151" s="48"/>
      <c r="D151" s="50"/>
      <c r="E151" s="50"/>
      <c r="F151" s="101"/>
      <c r="G151" s="55"/>
      <c r="H151" s="50"/>
      <c r="I151" s="50"/>
      <c r="J151" s="101"/>
      <c r="K151" s="48"/>
      <c r="L151" s="50"/>
      <c r="M151" s="50"/>
      <c r="N151" s="101"/>
      <c r="O151" s="55"/>
      <c r="P151" s="55" t="s">
        <v>631</v>
      </c>
      <c r="Q151" s="55"/>
      <c r="R151" s="101"/>
      <c r="S151" s="55"/>
      <c r="T151" s="50"/>
      <c r="U151" s="50"/>
      <c r="V151" s="101"/>
    </row>
    <row r="152" spans="1:22" ht="15.75" thickTop="1" x14ac:dyDescent="0.25">
      <c r="A152" s="32"/>
      <c r="B152" s="68" t="s">
        <v>633</v>
      </c>
      <c r="C152" s="24"/>
      <c r="D152" s="60"/>
      <c r="E152" s="60"/>
      <c r="F152" s="29"/>
      <c r="G152" s="24"/>
      <c r="H152" s="60"/>
      <c r="I152" s="60"/>
      <c r="J152" s="29"/>
      <c r="K152" s="24"/>
      <c r="L152" s="60"/>
      <c r="M152" s="60"/>
      <c r="N152" s="29"/>
      <c r="O152" s="24"/>
      <c r="P152" s="60"/>
      <c r="Q152" s="60"/>
      <c r="R152" s="29"/>
      <c r="S152" s="24"/>
      <c r="T152" s="60"/>
      <c r="U152" s="60"/>
      <c r="V152" s="29"/>
    </row>
    <row r="153" spans="1:22" x14ac:dyDescent="0.25">
      <c r="A153" s="32"/>
      <c r="B153" s="58" t="s">
        <v>634</v>
      </c>
      <c r="C153" s="24"/>
      <c r="D153" s="59"/>
      <c r="E153" s="59"/>
      <c r="F153" s="29"/>
      <c r="G153" s="24"/>
      <c r="H153" s="59"/>
      <c r="I153" s="59"/>
      <c r="J153" s="29"/>
      <c r="K153" s="24"/>
      <c r="L153" s="59"/>
      <c r="M153" s="59"/>
      <c r="N153" s="29"/>
      <c r="O153" s="24"/>
      <c r="P153" s="59"/>
      <c r="Q153" s="59"/>
      <c r="R153" s="29"/>
      <c r="S153" s="24"/>
      <c r="T153" s="59"/>
      <c r="U153" s="59"/>
      <c r="V153" s="29"/>
    </row>
    <row r="154" spans="1:22" x14ac:dyDescent="0.25">
      <c r="A154" s="32"/>
      <c r="B154" s="66" t="s">
        <v>35</v>
      </c>
      <c r="C154" s="16"/>
      <c r="D154" s="14" t="s">
        <v>229</v>
      </c>
      <c r="E154" s="23">
        <v>83120</v>
      </c>
      <c r="F154" s="29"/>
      <c r="G154" s="16"/>
      <c r="H154" s="14" t="s">
        <v>229</v>
      </c>
      <c r="I154" s="23">
        <v>83120</v>
      </c>
      <c r="J154" s="29"/>
      <c r="K154" s="16"/>
      <c r="L154" s="14" t="s">
        <v>229</v>
      </c>
      <c r="M154" s="23">
        <v>83120</v>
      </c>
      <c r="N154" s="29"/>
      <c r="O154" s="16"/>
      <c r="P154" s="14" t="s">
        <v>229</v>
      </c>
      <c r="Q154" s="16" t="s">
        <v>281</v>
      </c>
      <c r="R154" s="29"/>
      <c r="S154" s="16"/>
      <c r="T154" s="14" t="s">
        <v>229</v>
      </c>
      <c r="U154" s="16" t="s">
        <v>281</v>
      </c>
      <c r="V154" s="29"/>
    </row>
    <row r="155" spans="1:22" x14ac:dyDescent="0.25">
      <c r="A155" s="32"/>
      <c r="B155" s="117" t="s">
        <v>635</v>
      </c>
      <c r="C155" s="16"/>
      <c r="D155" s="14"/>
      <c r="E155" s="23">
        <v>219634</v>
      </c>
      <c r="F155" s="29"/>
      <c r="G155" s="16"/>
      <c r="H155" s="14"/>
      <c r="I155" s="23">
        <v>219634</v>
      </c>
      <c r="J155" s="29"/>
      <c r="K155" s="16"/>
      <c r="L155" s="14"/>
      <c r="M155" s="16" t="s">
        <v>281</v>
      </c>
      <c r="N155" s="29"/>
      <c r="O155" s="16"/>
      <c r="P155" s="14"/>
      <c r="Q155" s="23">
        <v>213651</v>
      </c>
      <c r="R155" s="29"/>
      <c r="S155" s="16"/>
      <c r="T155" s="14"/>
      <c r="U155" s="23">
        <v>5983</v>
      </c>
      <c r="V155" s="29"/>
    </row>
    <row r="156" spans="1:22" x14ac:dyDescent="0.25">
      <c r="A156" s="32"/>
      <c r="B156" s="117" t="s">
        <v>636</v>
      </c>
      <c r="C156" s="16"/>
      <c r="D156" s="14"/>
      <c r="E156" s="16">
        <v>21</v>
      </c>
      <c r="F156" s="29"/>
      <c r="G156" s="16"/>
      <c r="H156" s="14"/>
      <c r="I156" s="16">
        <v>21</v>
      </c>
      <c r="J156" s="29"/>
      <c r="K156" s="16"/>
      <c r="L156" s="14"/>
      <c r="M156" s="16" t="s">
        <v>281</v>
      </c>
      <c r="N156" s="29"/>
      <c r="O156" s="16"/>
      <c r="P156" s="14"/>
      <c r="Q156" s="16">
        <v>21</v>
      </c>
      <c r="R156" s="29"/>
      <c r="S156" s="16"/>
      <c r="T156" s="14"/>
      <c r="U156" s="16" t="s">
        <v>281</v>
      </c>
      <c r="V156" s="29"/>
    </row>
    <row r="157" spans="1:22" x14ac:dyDescent="0.25">
      <c r="A157" s="32"/>
      <c r="B157" s="66" t="s">
        <v>637</v>
      </c>
      <c r="C157" s="16"/>
      <c r="D157" s="14"/>
      <c r="E157" s="23">
        <v>1725</v>
      </c>
      <c r="F157" s="29"/>
      <c r="G157" s="16"/>
      <c r="H157" s="14"/>
      <c r="I157" s="23">
        <v>1725</v>
      </c>
      <c r="J157" s="29"/>
      <c r="K157" s="16"/>
      <c r="L157" s="14"/>
      <c r="M157" s="16" t="s">
        <v>281</v>
      </c>
      <c r="N157" s="29"/>
      <c r="O157" s="16"/>
      <c r="P157" s="14"/>
      <c r="Q157" s="23">
        <v>1725</v>
      </c>
      <c r="R157" s="29"/>
      <c r="S157" s="16"/>
      <c r="T157" s="14"/>
      <c r="U157" s="16" t="s">
        <v>281</v>
      </c>
      <c r="V157" s="29"/>
    </row>
    <row r="158" spans="1:22" x14ac:dyDescent="0.25">
      <c r="A158" s="32"/>
      <c r="B158" s="66" t="s">
        <v>39</v>
      </c>
      <c r="C158" s="16"/>
      <c r="D158" s="14"/>
      <c r="E158" s="16">
        <v>491</v>
      </c>
      <c r="F158" s="29"/>
      <c r="G158" s="16"/>
      <c r="H158" s="14"/>
      <c r="I158" s="16">
        <v>491</v>
      </c>
      <c r="J158" s="29"/>
      <c r="K158" s="16"/>
      <c r="L158" s="14"/>
      <c r="M158" s="16" t="s">
        <v>281</v>
      </c>
      <c r="N158" s="29"/>
      <c r="O158" s="16"/>
      <c r="P158" s="14"/>
      <c r="Q158" s="16" t="s">
        <v>281</v>
      </c>
      <c r="R158" s="29"/>
      <c r="S158" s="16"/>
      <c r="T158" s="14"/>
      <c r="U158" s="16">
        <v>491</v>
      </c>
      <c r="V158" s="29"/>
    </row>
    <row r="159" spans="1:22" x14ac:dyDescent="0.25">
      <c r="A159" s="32"/>
      <c r="B159" s="66" t="s">
        <v>638</v>
      </c>
      <c r="C159" s="16"/>
      <c r="D159" s="14"/>
      <c r="E159" s="23">
        <v>706806</v>
      </c>
      <c r="F159" s="29"/>
      <c r="G159" s="16"/>
      <c r="H159" s="14"/>
      <c r="I159" s="23">
        <v>699188</v>
      </c>
      <c r="J159" s="29"/>
      <c r="K159" s="16"/>
      <c r="L159" s="14"/>
      <c r="M159" s="16" t="s">
        <v>281</v>
      </c>
      <c r="N159" s="29"/>
      <c r="O159" s="16"/>
      <c r="P159" s="14"/>
      <c r="Q159" s="16" t="s">
        <v>281</v>
      </c>
      <c r="R159" s="29"/>
      <c r="S159" s="16"/>
      <c r="T159" s="14"/>
      <c r="U159" s="23">
        <v>699188</v>
      </c>
      <c r="V159" s="29"/>
    </row>
    <row r="160" spans="1:22" x14ac:dyDescent="0.25">
      <c r="A160" s="32"/>
      <c r="B160" s="66" t="s">
        <v>533</v>
      </c>
      <c r="C160" s="16"/>
      <c r="D160" s="14"/>
      <c r="E160" s="23">
        <v>4067</v>
      </c>
      <c r="F160" s="29"/>
      <c r="G160" s="16"/>
      <c r="H160" s="14"/>
      <c r="I160" s="23">
        <v>4067</v>
      </c>
      <c r="J160" s="29"/>
      <c r="K160" s="16"/>
      <c r="L160" s="14"/>
      <c r="M160" s="16" t="s">
        <v>281</v>
      </c>
      <c r="N160" s="29"/>
      <c r="O160" s="16"/>
      <c r="P160" s="14"/>
      <c r="Q160" s="16" t="s">
        <v>281</v>
      </c>
      <c r="R160" s="29"/>
      <c r="S160" s="16"/>
      <c r="T160" s="14"/>
      <c r="U160" s="23">
        <v>4067</v>
      </c>
      <c r="V160" s="29"/>
    </row>
    <row r="161" spans="1:22" x14ac:dyDescent="0.25">
      <c r="A161" s="32"/>
      <c r="B161" s="66" t="s">
        <v>43</v>
      </c>
      <c r="C161" s="16"/>
      <c r="D161" s="14"/>
      <c r="E161" s="23">
        <v>3104</v>
      </c>
      <c r="F161" s="29"/>
      <c r="G161" s="16"/>
      <c r="H161" s="14"/>
      <c r="I161" s="23">
        <v>3104</v>
      </c>
      <c r="J161" s="29"/>
      <c r="K161" s="16"/>
      <c r="L161" s="14"/>
      <c r="M161" s="16" t="s">
        <v>281</v>
      </c>
      <c r="N161" s="29"/>
      <c r="O161" s="16"/>
      <c r="P161" s="14"/>
      <c r="Q161" s="23">
        <v>3104</v>
      </c>
      <c r="R161" s="29"/>
      <c r="S161" s="16"/>
      <c r="T161" s="14"/>
      <c r="U161" s="16" t="s">
        <v>281</v>
      </c>
      <c r="V161" s="29"/>
    </row>
    <row r="162" spans="1:22" x14ac:dyDescent="0.25">
      <c r="A162" s="32"/>
      <c r="B162" s="24"/>
      <c r="C162" s="24"/>
      <c r="D162" s="14"/>
      <c r="E162" s="16"/>
      <c r="F162" s="29"/>
      <c r="G162" s="24"/>
      <c r="H162" s="14"/>
      <c r="I162" s="16"/>
      <c r="J162" s="29"/>
      <c r="K162" s="24"/>
      <c r="L162" s="14"/>
      <c r="M162" s="16"/>
      <c r="N162" s="29"/>
      <c r="O162" s="24"/>
      <c r="P162" s="14"/>
      <c r="Q162" s="16"/>
      <c r="R162" s="29"/>
      <c r="S162" s="24"/>
      <c r="T162" s="14"/>
      <c r="U162" s="16"/>
      <c r="V162" s="29"/>
    </row>
    <row r="163" spans="1:22" x14ac:dyDescent="0.25">
      <c r="A163" s="32"/>
      <c r="B163" s="58" t="s">
        <v>639</v>
      </c>
      <c r="C163" s="24"/>
      <c r="D163" s="14"/>
      <c r="E163" s="16"/>
      <c r="F163" s="29"/>
      <c r="G163" s="24"/>
      <c r="H163" s="14"/>
      <c r="I163" s="16"/>
      <c r="J163" s="29"/>
      <c r="K163" s="24"/>
      <c r="L163" s="14"/>
      <c r="M163" s="16"/>
      <c r="N163" s="29"/>
      <c r="O163" s="24"/>
      <c r="P163" s="14"/>
      <c r="Q163" s="16"/>
      <c r="R163" s="29"/>
      <c r="S163" s="24"/>
      <c r="T163" s="14"/>
      <c r="U163" s="16"/>
      <c r="V163" s="29"/>
    </row>
    <row r="164" spans="1:22" x14ac:dyDescent="0.25">
      <c r="A164" s="32"/>
      <c r="B164" s="66" t="s">
        <v>46</v>
      </c>
      <c r="C164" s="24"/>
      <c r="D164" s="14"/>
      <c r="E164" s="16"/>
      <c r="F164" s="29"/>
      <c r="G164" s="24"/>
      <c r="H164" s="14"/>
      <c r="I164" s="16"/>
      <c r="J164" s="29"/>
      <c r="K164" s="24"/>
      <c r="L164" s="14"/>
      <c r="M164" s="16"/>
      <c r="N164" s="29"/>
      <c r="O164" s="24"/>
      <c r="P164" s="14"/>
      <c r="Q164" s="16"/>
      <c r="R164" s="29"/>
      <c r="S164" s="24"/>
      <c r="T164" s="14"/>
      <c r="U164" s="16"/>
      <c r="V164" s="29"/>
    </row>
    <row r="165" spans="1:22" x14ac:dyDescent="0.25">
      <c r="A165" s="32"/>
      <c r="B165" s="118" t="s">
        <v>640</v>
      </c>
      <c r="C165" s="16"/>
      <c r="D165" s="14" t="s">
        <v>229</v>
      </c>
      <c r="E165" s="23">
        <v>843875</v>
      </c>
      <c r="F165" s="29"/>
      <c r="G165" s="16"/>
      <c r="H165" s="14" t="s">
        <v>229</v>
      </c>
      <c r="I165" s="23">
        <v>843875</v>
      </c>
      <c r="J165" s="29"/>
      <c r="K165" s="16"/>
      <c r="L165" s="14" t="s">
        <v>229</v>
      </c>
      <c r="M165" s="16" t="s">
        <v>281</v>
      </c>
      <c r="N165" s="29"/>
      <c r="O165" s="16"/>
      <c r="P165" s="14" t="s">
        <v>229</v>
      </c>
      <c r="Q165" s="23">
        <v>843875</v>
      </c>
      <c r="R165" s="29"/>
      <c r="S165" s="16"/>
      <c r="T165" s="14" t="s">
        <v>229</v>
      </c>
      <c r="U165" s="16" t="s">
        <v>281</v>
      </c>
      <c r="V165" s="29"/>
    </row>
    <row r="166" spans="1:22" x14ac:dyDescent="0.25">
      <c r="A166" s="32"/>
      <c r="B166" s="117" t="s">
        <v>641</v>
      </c>
      <c r="C166" s="16"/>
      <c r="D166" s="14"/>
      <c r="E166" s="23">
        <v>80809</v>
      </c>
      <c r="F166" s="29"/>
      <c r="G166" s="16"/>
      <c r="H166" s="14"/>
      <c r="I166" s="23">
        <v>81235</v>
      </c>
      <c r="J166" s="29"/>
      <c r="K166" s="16"/>
      <c r="L166" s="14"/>
      <c r="M166" s="16" t="s">
        <v>281</v>
      </c>
      <c r="N166" s="29"/>
      <c r="O166" s="16"/>
      <c r="P166" s="14"/>
      <c r="Q166" s="23">
        <v>81235</v>
      </c>
      <c r="R166" s="29"/>
      <c r="S166" s="16"/>
      <c r="T166" s="14"/>
      <c r="U166" s="16" t="s">
        <v>281</v>
      </c>
      <c r="V166" s="29"/>
    </row>
    <row r="167" spans="1:22" x14ac:dyDescent="0.25">
      <c r="A167" s="32"/>
      <c r="B167" s="66" t="s">
        <v>54</v>
      </c>
      <c r="C167" s="16"/>
      <c r="D167" s="14"/>
      <c r="E167" s="23">
        <v>22476</v>
      </c>
      <c r="F167" s="29"/>
      <c r="G167" s="16"/>
      <c r="H167" s="14"/>
      <c r="I167" s="23">
        <v>18224</v>
      </c>
      <c r="J167" s="29"/>
      <c r="K167" s="16"/>
      <c r="L167" s="14"/>
      <c r="M167" s="16" t="s">
        <v>281</v>
      </c>
      <c r="N167" s="29"/>
      <c r="O167" s="16"/>
      <c r="P167" s="14"/>
      <c r="Q167" s="16" t="s">
        <v>281</v>
      </c>
      <c r="R167" s="29"/>
      <c r="S167" s="16"/>
      <c r="T167" s="14"/>
      <c r="U167" s="23">
        <v>18224</v>
      </c>
      <c r="V167" s="29"/>
    </row>
    <row r="168" spans="1:22" x14ac:dyDescent="0.25">
      <c r="A168" s="32"/>
      <c r="B168" s="66" t="s">
        <v>52</v>
      </c>
      <c r="C168" s="16"/>
      <c r="D168" s="14"/>
      <c r="E168" s="16">
        <v>292</v>
      </c>
      <c r="F168" s="29"/>
      <c r="G168" s="16"/>
      <c r="H168" s="14"/>
      <c r="I168" s="16">
        <v>292</v>
      </c>
      <c r="J168" s="29"/>
      <c r="K168" s="16"/>
      <c r="L168" s="14"/>
      <c r="M168" s="16" t="s">
        <v>281</v>
      </c>
      <c r="N168" s="29"/>
      <c r="O168" s="16"/>
      <c r="P168" s="14"/>
      <c r="Q168" s="16">
        <v>292</v>
      </c>
      <c r="R168" s="29"/>
      <c r="S168" s="16"/>
      <c r="T168" s="14"/>
      <c r="U168" s="16" t="s">
        <v>281</v>
      </c>
      <c r="V168" s="29"/>
    </row>
    <row r="169" spans="1:22" x14ac:dyDescent="0.25">
      <c r="A169" s="32"/>
      <c r="B169" s="24"/>
      <c r="C169" s="24"/>
      <c r="D169" s="14"/>
      <c r="E169" s="16"/>
      <c r="F169" s="29"/>
      <c r="G169" s="24"/>
      <c r="H169" s="14"/>
      <c r="I169" s="16"/>
      <c r="J169" s="29"/>
      <c r="K169" s="24"/>
      <c r="L169" s="14"/>
      <c r="M169" s="16"/>
      <c r="N169" s="29"/>
      <c r="O169" s="24"/>
      <c r="P169" s="14"/>
      <c r="Q169" s="16"/>
      <c r="R169" s="29"/>
      <c r="S169" s="24"/>
      <c r="T169" s="14"/>
      <c r="U169" s="16"/>
      <c r="V169" s="29"/>
    </row>
    <row r="170" spans="1:22" x14ac:dyDescent="0.25">
      <c r="A170" s="32"/>
      <c r="B170" s="68" t="s">
        <v>642</v>
      </c>
      <c r="C170" s="24"/>
      <c r="D170" s="14"/>
      <c r="E170" s="16"/>
      <c r="F170" s="29"/>
      <c r="G170" s="24"/>
      <c r="H170" s="14"/>
      <c r="I170" s="16"/>
      <c r="J170" s="29"/>
      <c r="K170" s="24"/>
      <c r="L170" s="14"/>
      <c r="M170" s="16"/>
      <c r="N170" s="29"/>
      <c r="O170" s="24"/>
      <c r="P170" s="14"/>
      <c r="Q170" s="16"/>
      <c r="R170" s="29"/>
      <c r="S170" s="24"/>
      <c r="T170" s="14"/>
      <c r="U170" s="16"/>
      <c r="V170" s="29"/>
    </row>
    <row r="171" spans="1:22" x14ac:dyDescent="0.25">
      <c r="A171" s="32"/>
      <c r="B171" s="58" t="s">
        <v>643</v>
      </c>
      <c r="C171" s="16"/>
      <c r="D171" s="14"/>
      <c r="E171" s="16" t="s">
        <v>281</v>
      </c>
      <c r="F171" s="29"/>
      <c r="G171" s="16"/>
      <c r="H171" s="14"/>
      <c r="I171" s="16" t="s">
        <v>281</v>
      </c>
      <c r="J171" s="29"/>
      <c r="K171" s="24"/>
      <c r="L171" s="14"/>
      <c r="M171" s="16"/>
      <c r="N171" s="29"/>
      <c r="O171" s="24"/>
      <c r="P171" s="14"/>
      <c r="Q171" s="16"/>
      <c r="R171" s="29"/>
      <c r="S171" s="24"/>
      <c r="T171" s="14"/>
      <c r="U171" s="16"/>
      <c r="V171" s="29"/>
    </row>
    <row r="172" spans="1:22" x14ac:dyDescent="0.25">
      <c r="A172" s="32"/>
      <c r="B172" s="58" t="s">
        <v>644</v>
      </c>
      <c r="C172" s="16"/>
      <c r="D172" s="14"/>
      <c r="E172" s="16" t="s">
        <v>281</v>
      </c>
      <c r="F172" s="29"/>
      <c r="G172" s="16"/>
      <c r="H172" s="14"/>
      <c r="I172" s="16" t="s">
        <v>281</v>
      </c>
      <c r="J172" s="29"/>
      <c r="K172" s="24"/>
      <c r="L172" s="14"/>
      <c r="M172" s="16"/>
      <c r="N172" s="29"/>
      <c r="O172" s="24"/>
      <c r="P172" s="14"/>
      <c r="Q172" s="16"/>
      <c r="R172" s="29"/>
      <c r="S172" s="24"/>
      <c r="T172" s="14"/>
      <c r="U172" s="16"/>
      <c r="V172" s="29"/>
    </row>
    <row r="173" spans="1:22" x14ac:dyDescent="0.25">
      <c r="A173" s="32"/>
      <c r="B173" s="31"/>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32"/>
      <c r="B174" s="31"/>
      <c r="C174" s="31"/>
      <c r="D174" s="31"/>
      <c r="E174" s="31"/>
      <c r="F174" s="31"/>
      <c r="G174" s="31"/>
      <c r="H174" s="31"/>
      <c r="I174" s="31"/>
      <c r="J174" s="31"/>
      <c r="K174" s="31"/>
      <c r="L174" s="31"/>
      <c r="M174" s="31"/>
      <c r="N174" s="31"/>
      <c r="O174" s="31"/>
      <c r="P174" s="31"/>
      <c r="Q174" s="31"/>
      <c r="R174" s="31"/>
      <c r="S174" s="31"/>
      <c r="T174" s="31"/>
      <c r="U174" s="31"/>
      <c r="V174" s="31"/>
    </row>
    <row r="175" spans="1:22" ht="15.75" thickBot="1" x14ac:dyDescent="0.3">
      <c r="A175" s="32"/>
      <c r="B175" s="24"/>
      <c r="C175" s="67"/>
      <c r="D175" s="26" t="s">
        <v>645</v>
      </c>
      <c r="E175" s="26"/>
      <c r="F175" s="26"/>
      <c r="G175" s="26"/>
      <c r="H175" s="26"/>
      <c r="I175" s="26"/>
      <c r="J175" s="26"/>
      <c r="K175" s="26"/>
      <c r="L175" s="26"/>
      <c r="M175" s="26"/>
      <c r="N175" s="26"/>
      <c r="O175" s="26"/>
      <c r="P175" s="26"/>
      <c r="Q175" s="26"/>
      <c r="R175" s="26"/>
      <c r="S175" s="26"/>
      <c r="T175" s="26"/>
      <c r="U175" s="26"/>
      <c r="V175" s="57"/>
    </row>
    <row r="176" spans="1:22" ht="15.75" thickTop="1" x14ac:dyDescent="0.25">
      <c r="A176" s="32"/>
      <c r="B176" s="14"/>
      <c r="C176" s="48"/>
      <c r="D176" s="49" t="s">
        <v>622</v>
      </c>
      <c r="E176" s="49"/>
      <c r="F176" s="113"/>
      <c r="G176" s="49"/>
      <c r="H176" s="49" t="s">
        <v>271</v>
      </c>
      <c r="I176" s="49"/>
      <c r="J176" s="113"/>
      <c r="K176" s="49"/>
      <c r="L176" s="49" t="s">
        <v>624</v>
      </c>
      <c r="M176" s="49"/>
      <c r="N176" s="113"/>
      <c r="O176" s="49"/>
      <c r="P176" s="49" t="s">
        <v>627</v>
      </c>
      <c r="Q176" s="49"/>
      <c r="R176" s="113"/>
      <c r="S176" s="49"/>
      <c r="T176" s="49" t="s">
        <v>506</v>
      </c>
      <c r="U176" s="49"/>
      <c r="V176" s="113"/>
    </row>
    <row r="177" spans="1:22" x14ac:dyDescent="0.25">
      <c r="A177" s="32"/>
      <c r="B177" s="30" t="s">
        <v>264</v>
      </c>
      <c r="C177" s="48"/>
      <c r="D177" s="48" t="s">
        <v>623</v>
      </c>
      <c r="E177" s="48"/>
      <c r="F177" s="100"/>
      <c r="G177" s="48"/>
      <c r="H177" s="48" t="s">
        <v>272</v>
      </c>
      <c r="I177" s="48"/>
      <c r="J177" s="100"/>
      <c r="K177" s="48"/>
      <c r="L177" s="48" t="s">
        <v>625</v>
      </c>
      <c r="M177" s="48"/>
      <c r="N177" s="100"/>
      <c r="O177" s="48"/>
      <c r="P177" s="48" t="s">
        <v>628</v>
      </c>
      <c r="Q177" s="48"/>
      <c r="R177" s="100"/>
      <c r="S177" s="48"/>
      <c r="T177" s="48" t="s">
        <v>632</v>
      </c>
      <c r="U177" s="48"/>
      <c r="V177" s="100"/>
    </row>
    <row r="178" spans="1:22" x14ac:dyDescent="0.25">
      <c r="A178" s="32"/>
      <c r="B178" s="22"/>
      <c r="C178" s="48"/>
      <c r="D178" s="94"/>
      <c r="E178" s="94"/>
      <c r="F178" s="100"/>
      <c r="G178" s="48"/>
      <c r="H178" s="94"/>
      <c r="I178" s="94"/>
      <c r="J178" s="100"/>
      <c r="K178" s="48"/>
      <c r="L178" s="48" t="s">
        <v>626</v>
      </c>
      <c r="M178" s="48"/>
      <c r="N178" s="100"/>
      <c r="O178" s="48"/>
      <c r="P178" s="48" t="s">
        <v>629</v>
      </c>
      <c r="Q178" s="48"/>
      <c r="R178" s="100"/>
      <c r="S178" s="48"/>
      <c r="T178" s="94"/>
      <c r="U178" s="94"/>
      <c r="V178" s="100"/>
    </row>
    <row r="179" spans="1:22" x14ac:dyDescent="0.25">
      <c r="A179" s="32"/>
      <c r="B179" s="22"/>
      <c r="C179" s="48"/>
      <c r="D179" s="94"/>
      <c r="E179" s="94"/>
      <c r="F179" s="100"/>
      <c r="G179" s="48"/>
      <c r="H179" s="94"/>
      <c r="I179" s="94"/>
      <c r="J179" s="100"/>
      <c r="K179" s="48"/>
      <c r="L179" s="48" t="s">
        <v>501</v>
      </c>
      <c r="M179" s="48"/>
      <c r="N179" s="100"/>
      <c r="O179" s="48"/>
      <c r="P179" s="48" t="s">
        <v>630</v>
      </c>
      <c r="Q179" s="48"/>
      <c r="R179" s="100"/>
      <c r="S179" s="48"/>
      <c r="T179" s="94"/>
      <c r="U179" s="94"/>
      <c r="V179" s="100"/>
    </row>
    <row r="180" spans="1:22" ht="15.75" thickBot="1" x14ac:dyDescent="0.3">
      <c r="A180" s="32"/>
      <c r="B180" s="22"/>
      <c r="C180" s="48"/>
      <c r="D180" s="50"/>
      <c r="E180" s="50"/>
      <c r="F180" s="101"/>
      <c r="G180" s="55"/>
      <c r="H180" s="50"/>
      <c r="I180" s="50"/>
      <c r="J180" s="101"/>
      <c r="K180" s="48"/>
      <c r="L180" s="50"/>
      <c r="M180" s="50"/>
      <c r="N180" s="101"/>
      <c r="O180" s="55"/>
      <c r="P180" s="55" t="s">
        <v>631</v>
      </c>
      <c r="Q180" s="55"/>
      <c r="R180" s="101"/>
      <c r="S180" s="55"/>
      <c r="T180" s="50"/>
      <c r="U180" s="50"/>
      <c r="V180" s="101"/>
    </row>
    <row r="181" spans="1:22" ht="15.75" thickTop="1" x14ac:dyDescent="0.25">
      <c r="A181" s="32"/>
      <c r="B181" s="68" t="s">
        <v>633</v>
      </c>
      <c r="C181" s="24"/>
      <c r="D181" s="60"/>
      <c r="E181" s="60"/>
      <c r="F181" s="29"/>
      <c r="G181" s="24"/>
      <c r="H181" s="60"/>
      <c r="I181" s="60"/>
      <c r="J181" s="29"/>
      <c r="K181" s="24"/>
      <c r="L181" s="60"/>
      <c r="M181" s="60"/>
      <c r="N181" s="29"/>
      <c r="O181" s="24"/>
      <c r="P181" s="60"/>
      <c r="Q181" s="60"/>
      <c r="R181" s="29"/>
      <c r="S181" s="24"/>
      <c r="T181" s="60"/>
      <c r="U181" s="60"/>
      <c r="V181" s="29"/>
    </row>
    <row r="182" spans="1:22" x14ac:dyDescent="0.25">
      <c r="A182" s="32"/>
      <c r="B182" s="58" t="s">
        <v>634</v>
      </c>
      <c r="C182" s="24"/>
      <c r="D182" s="59"/>
      <c r="E182" s="59"/>
      <c r="F182" s="29"/>
      <c r="G182" s="24"/>
      <c r="H182" s="59"/>
      <c r="I182" s="59"/>
      <c r="J182" s="29"/>
      <c r="K182" s="24"/>
      <c r="L182" s="59"/>
      <c r="M182" s="59"/>
      <c r="N182" s="29"/>
      <c r="O182" s="24"/>
      <c r="P182" s="59"/>
      <c r="Q182" s="59"/>
      <c r="R182" s="29"/>
      <c r="S182" s="24"/>
      <c r="T182" s="59"/>
      <c r="U182" s="59"/>
      <c r="V182" s="29"/>
    </row>
    <row r="183" spans="1:22" x14ac:dyDescent="0.25">
      <c r="A183" s="32"/>
      <c r="B183" s="66" t="s">
        <v>35</v>
      </c>
      <c r="C183" s="16"/>
      <c r="D183" s="14" t="s">
        <v>229</v>
      </c>
      <c r="E183" s="23">
        <v>35880</v>
      </c>
      <c r="F183" s="29"/>
      <c r="G183" s="16"/>
      <c r="H183" s="14" t="s">
        <v>229</v>
      </c>
      <c r="I183" s="23">
        <v>35880</v>
      </c>
      <c r="J183" s="29"/>
      <c r="K183" s="16"/>
      <c r="L183" s="14" t="s">
        <v>229</v>
      </c>
      <c r="M183" s="23">
        <v>35880</v>
      </c>
      <c r="N183" s="29"/>
      <c r="O183" s="16"/>
      <c r="P183" s="14" t="s">
        <v>229</v>
      </c>
      <c r="Q183" s="16" t="s">
        <v>281</v>
      </c>
      <c r="R183" s="29"/>
      <c r="S183" s="16"/>
      <c r="T183" s="14" t="s">
        <v>229</v>
      </c>
      <c r="U183" s="16" t="s">
        <v>281</v>
      </c>
      <c r="V183" s="29"/>
    </row>
    <row r="184" spans="1:22" x14ac:dyDescent="0.25">
      <c r="A184" s="32"/>
      <c r="B184" s="117" t="s">
        <v>635</v>
      </c>
      <c r="C184" s="16"/>
      <c r="D184" s="14"/>
      <c r="E184" s="23">
        <v>204891</v>
      </c>
      <c r="F184" s="29"/>
      <c r="G184" s="16"/>
      <c r="H184" s="14"/>
      <c r="I184" s="23">
        <v>204891</v>
      </c>
      <c r="J184" s="29"/>
      <c r="K184" s="16"/>
      <c r="L184" s="14"/>
      <c r="M184" s="16" t="s">
        <v>281</v>
      </c>
      <c r="N184" s="29"/>
      <c r="O184" s="16"/>
      <c r="P184" s="14"/>
      <c r="Q184" s="23">
        <v>199035</v>
      </c>
      <c r="R184" s="29"/>
      <c r="S184" s="16"/>
      <c r="T184" s="14"/>
      <c r="U184" s="23">
        <v>5856</v>
      </c>
      <c r="V184" s="29"/>
    </row>
    <row r="185" spans="1:22" x14ac:dyDescent="0.25">
      <c r="A185" s="32"/>
      <c r="B185" s="117" t="s">
        <v>636</v>
      </c>
      <c r="C185" s="16"/>
      <c r="D185" s="14"/>
      <c r="E185" s="16">
        <v>21</v>
      </c>
      <c r="F185" s="29"/>
      <c r="G185" s="16"/>
      <c r="H185" s="14"/>
      <c r="I185" s="16">
        <v>21</v>
      </c>
      <c r="J185" s="29"/>
      <c r="K185" s="16"/>
      <c r="L185" s="14"/>
      <c r="M185" s="16" t="s">
        <v>281</v>
      </c>
      <c r="N185" s="29"/>
      <c r="O185" s="16"/>
      <c r="P185" s="14"/>
      <c r="Q185" s="16">
        <v>21</v>
      </c>
      <c r="R185" s="29"/>
      <c r="S185" s="16"/>
      <c r="T185" s="14"/>
      <c r="U185" s="16" t="s">
        <v>281</v>
      </c>
      <c r="V185" s="29"/>
    </row>
    <row r="186" spans="1:22" x14ac:dyDescent="0.25">
      <c r="A186" s="32"/>
      <c r="B186" s="66" t="s">
        <v>637</v>
      </c>
      <c r="C186" s="16"/>
      <c r="D186" s="14"/>
      <c r="E186" s="23">
        <v>1570</v>
      </c>
      <c r="F186" s="29"/>
      <c r="G186" s="16"/>
      <c r="H186" s="14"/>
      <c r="I186" s="23">
        <v>1570</v>
      </c>
      <c r="J186" s="29"/>
      <c r="K186" s="16"/>
      <c r="L186" s="14"/>
      <c r="M186" s="16" t="s">
        <v>281</v>
      </c>
      <c r="N186" s="29"/>
      <c r="O186" s="16"/>
      <c r="P186" s="14"/>
      <c r="Q186" s="23">
        <v>1570</v>
      </c>
      <c r="R186" s="29"/>
      <c r="S186" s="16"/>
      <c r="T186" s="14"/>
      <c r="U186" s="16" t="s">
        <v>281</v>
      </c>
      <c r="V186" s="29"/>
    </row>
    <row r="187" spans="1:22" x14ac:dyDescent="0.25">
      <c r="A187" s="32"/>
      <c r="B187" s="66" t="s">
        <v>39</v>
      </c>
      <c r="C187" s="16"/>
      <c r="D187" s="14"/>
      <c r="E187" s="23">
        <v>4931</v>
      </c>
      <c r="F187" s="29"/>
      <c r="G187" s="16"/>
      <c r="H187" s="14"/>
      <c r="I187" s="23">
        <v>5225</v>
      </c>
      <c r="J187" s="29"/>
      <c r="K187" s="16"/>
      <c r="L187" s="14"/>
      <c r="M187" s="16" t="s">
        <v>281</v>
      </c>
      <c r="N187" s="29"/>
      <c r="O187" s="16"/>
      <c r="P187" s="14"/>
      <c r="Q187" s="16" t="s">
        <v>281</v>
      </c>
      <c r="R187" s="29"/>
      <c r="S187" s="16"/>
      <c r="T187" s="14"/>
      <c r="U187" s="23">
        <v>5225</v>
      </c>
      <c r="V187" s="29"/>
    </row>
    <row r="188" spans="1:22" x14ac:dyDescent="0.25">
      <c r="A188" s="32"/>
      <c r="B188" s="66" t="s">
        <v>638</v>
      </c>
      <c r="C188" s="16"/>
      <c r="D188" s="14"/>
      <c r="E188" s="23">
        <v>667048</v>
      </c>
      <c r="F188" s="29"/>
      <c r="G188" s="16"/>
      <c r="H188" s="14"/>
      <c r="I188" s="23">
        <v>660237</v>
      </c>
      <c r="J188" s="29"/>
      <c r="K188" s="16"/>
      <c r="L188" s="14"/>
      <c r="M188" s="16" t="s">
        <v>281</v>
      </c>
      <c r="N188" s="29"/>
      <c r="O188" s="16"/>
      <c r="P188" s="14"/>
      <c r="Q188" s="16" t="s">
        <v>281</v>
      </c>
      <c r="R188" s="29"/>
      <c r="S188" s="16"/>
      <c r="T188" s="14"/>
      <c r="U188" s="23">
        <v>660237</v>
      </c>
      <c r="V188" s="29"/>
    </row>
    <row r="189" spans="1:22" x14ac:dyDescent="0.25">
      <c r="A189" s="32"/>
      <c r="B189" s="66" t="s">
        <v>533</v>
      </c>
      <c r="C189" s="16"/>
      <c r="D189" s="14"/>
      <c r="E189" s="23">
        <v>3477</v>
      </c>
      <c r="F189" s="29"/>
      <c r="G189" s="16"/>
      <c r="H189" s="14"/>
      <c r="I189" s="23">
        <v>3477</v>
      </c>
      <c r="J189" s="29"/>
      <c r="K189" s="16"/>
      <c r="L189" s="14"/>
      <c r="M189" s="16" t="s">
        <v>281</v>
      </c>
      <c r="N189" s="29"/>
      <c r="O189" s="16"/>
      <c r="P189" s="14"/>
      <c r="Q189" s="16" t="s">
        <v>281</v>
      </c>
      <c r="R189" s="29"/>
      <c r="S189" s="16"/>
      <c r="T189" s="14"/>
      <c r="U189" s="23">
        <v>3477</v>
      </c>
      <c r="V189" s="29"/>
    </row>
    <row r="190" spans="1:22" x14ac:dyDescent="0.25">
      <c r="A190" s="32"/>
      <c r="B190" s="66" t="s">
        <v>43</v>
      </c>
      <c r="C190" s="16"/>
      <c r="D190" s="14"/>
      <c r="E190" s="23">
        <v>3049</v>
      </c>
      <c r="F190" s="29"/>
      <c r="G190" s="16"/>
      <c r="H190" s="14"/>
      <c r="I190" s="23">
        <v>3049</v>
      </c>
      <c r="J190" s="29"/>
      <c r="K190" s="16"/>
      <c r="L190" s="14"/>
      <c r="M190" s="16" t="s">
        <v>281</v>
      </c>
      <c r="N190" s="29"/>
      <c r="O190" s="16"/>
      <c r="P190" s="14"/>
      <c r="Q190" s="23">
        <v>3049</v>
      </c>
      <c r="R190" s="29"/>
      <c r="S190" s="16"/>
      <c r="T190" s="14"/>
      <c r="U190" s="16" t="s">
        <v>281</v>
      </c>
      <c r="V190" s="29"/>
    </row>
    <row r="191" spans="1:22" x14ac:dyDescent="0.25">
      <c r="A191" s="32"/>
      <c r="B191" s="24"/>
      <c r="C191" s="24"/>
      <c r="D191" s="14"/>
      <c r="E191" s="16"/>
      <c r="F191" s="29"/>
      <c r="G191" s="24"/>
      <c r="H191" s="14"/>
      <c r="I191" s="16"/>
      <c r="J191" s="29"/>
      <c r="K191" s="24"/>
      <c r="L191" s="14"/>
      <c r="M191" s="16"/>
      <c r="N191" s="29"/>
      <c r="O191" s="24"/>
      <c r="P191" s="14"/>
      <c r="Q191" s="16"/>
      <c r="R191" s="29"/>
      <c r="S191" s="24"/>
      <c r="T191" s="14"/>
      <c r="U191" s="16"/>
      <c r="V191" s="29"/>
    </row>
    <row r="192" spans="1:22" x14ac:dyDescent="0.25">
      <c r="A192" s="32"/>
      <c r="B192" s="58" t="s">
        <v>639</v>
      </c>
      <c r="C192" s="24"/>
      <c r="D192" s="14"/>
      <c r="E192" s="16"/>
      <c r="F192" s="29"/>
      <c r="G192" s="24"/>
      <c r="H192" s="14"/>
      <c r="I192" s="16"/>
      <c r="J192" s="29"/>
      <c r="K192" s="24"/>
      <c r="L192" s="14"/>
      <c r="M192" s="16"/>
      <c r="N192" s="29"/>
      <c r="O192" s="24"/>
      <c r="P192" s="14"/>
      <c r="Q192" s="16"/>
      <c r="R192" s="29"/>
      <c r="S192" s="24"/>
      <c r="T192" s="14"/>
      <c r="U192" s="16"/>
      <c r="V192" s="29"/>
    </row>
    <row r="193" spans="1:22" x14ac:dyDescent="0.25">
      <c r="A193" s="32"/>
      <c r="B193" s="66" t="s">
        <v>46</v>
      </c>
      <c r="C193" s="24"/>
      <c r="D193" s="14"/>
      <c r="E193" s="16"/>
      <c r="F193" s="29"/>
      <c r="G193" s="24"/>
      <c r="H193" s="14"/>
      <c r="I193" s="16"/>
      <c r="J193" s="29"/>
      <c r="K193" s="24"/>
      <c r="L193" s="14"/>
      <c r="M193" s="16"/>
      <c r="N193" s="29"/>
      <c r="O193" s="24"/>
      <c r="P193" s="14"/>
      <c r="Q193" s="16"/>
      <c r="R193" s="29"/>
      <c r="S193" s="24"/>
      <c r="T193" s="14"/>
      <c r="U193" s="16"/>
      <c r="V193" s="29"/>
    </row>
    <row r="194" spans="1:22" x14ac:dyDescent="0.25">
      <c r="A194" s="32"/>
      <c r="B194" s="118" t="s">
        <v>640</v>
      </c>
      <c r="C194" s="16"/>
      <c r="D194" s="14" t="s">
        <v>229</v>
      </c>
      <c r="E194" s="23">
        <v>790698</v>
      </c>
      <c r="F194" s="29"/>
      <c r="G194" s="16"/>
      <c r="H194" s="14" t="s">
        <v>229</v>
      </c>
      <c r="I194" s="23">
        <v>790698</v>
      </c>
      <c r="J194" s="29"/>
      <c r="K194" s="16"/>
      <c r="L194" s="14" t="s">
        <v>229</v>
      </c>
      <c r="M194" s="16" t="s">
        <v>281</v>
      </c>
      <c r="N194" s="29"/>
      <c r="O194" s="16"/>
      <c r="P194" s="14" t="s">
        <v>229</v>
      </c>
      <c r="Q194" s="23">
        <v>790698</v>
      </c>
      <c r="R194" s="29"/>
      <c r="S194" s="16"/>
      <c r="T194" s="14" t="s">
        <v>229</v>
      </c>
      <c r="U194" s="16" t="s">
        <v>281</v>
      </c>
      <c r="V194" s="29"/>
    </row>
    <row r="195" spans="1:22" x14ac:dyDescent="0.25">
      <c r="A195" s="32"/>
      <c r="B195" s="117" t="s">
        <v>641</v>
      </c>
      <c r="C195" s="16"/>
      <c r="D195" s="14"/>
      <c r="E195" s="23">
        <v>78836</v>
      </c>
      <c r="F195" s="29"/>
      <c r="G195" s="16"/>
      <c r="H195" s="14"/>
      <c r="I195" s="23">
        <v>79323</v>
      </c>
      <c r="J195" s="29"/>
      <c r="K195" s="16"/>
      <c r="L195" s="14"/>
      <c r="M195" s="16" t="s">
        <v>281</v>
      </c>
      <c r="N195" s="29"/>
      <c r="O195" s="16"/>
      <c r="P195" s="14"/>
      <c r="Q195" s="23">
        <v>79323</v>
      </c>
      <c r="R195" s="29"/>
      <c r="S195" s="16"/>
      <c r="T195" s="14"/>
      <c r="U195" s="16" t="s">
        <v>281</v>
      </c>
      <c r="V195" s="29"/>
    </row>
    <row r="196" spans="1:22" x14ac:dyDescent="0.25">
      <c r="A196" s="32"/>
      <c r="B196" s="66" t="s">
        <v>54</v>
      </c>
      <c r="C196" s="16"/>
      <c r="D196" s="14"/>
      <c r="E196" s="23">
        <v>22476</v>
      </c>
      <c r="F196" s="29"/>
      <c r="G196" s="16"/>
      <c r="H196" s="14"/>
      <c r="I196" s="23">
        <v>17835</v>
      </c>
      <c r="J196" s="29"/>
      <c r="K196" s="16"/>
      <c r="L196" s="14"/>
      <c r="M196" s="16" t="s">
        <v>281</v>
      </c>
      <c r="N196" s="29"/>
      <c r="O196" s="16"/>
      <c r="P196" s="14"/>
      <c r="Q196" s="16" t="s">
        <v>281</v>
      </c>
      <c r="R196" s="29"/>
      <c r="S196" s="16"/>
      <c r="T196" s="14"/>
      <c r="U196" s="23">
        <v>17835</v>
      </c>
      <c r="V196" s="29"/>
    </row>
    <row r="197" spans="1:22" x14ac:dyDescent="0.25">
      <c r="A197" s="32"/>
      <c r="B197" s="66" t="s">
        <v>52</v>
      </c>
      <c r="C197" s="16"/>
      <c r="D197" s="14"/>
      <c r="E197" s="16">
        <v>237</v>
      </c>
      <c r="F197" s="29"/>
      <c r="G197" s="16"/>
      <c r="H197" s="14"/>
      <c r="I197" s="16">
        <v>237</v>
      </c>
      <c r="J197" s="29"/>
      <c r="K197" s="16"/>
      <c r="L197" s="14"/>
      <c r="M197" s="16" t="s">
        <v>281</v>
      </c>
      <c r="N197" s="29"/>
      <c r="O197" s="16"/>
      <c r="P197" s="14"/>
      <c r="Q197" s="16">
        <v>237</v>
      </c>
      <c r="R197" s="29"/>
      <c r="S197" s="16"/>
      <c r="T197" s="14"/>
      <c r="U197" s="16" t="s">
        <v>281</v>
      </c>
      <c r="V197" s="29"/>
    </row>
    <row r="198" spans="1:22" x14ac:dyDescent="0.25">
      <c r="A198" s="32"/>
      <c r="B198" s="24"/>
      <c r="C198" s="24"/>
      <c r="D198" s="14"/>
      <c r="E198" s="16"/>
      <c r="F198" s="29"/>
      <c r="G198" s="24"/>
      <c r="H198" s="14"/>
      <c r="I198" s="16"/>
      <c r="J198" s="29"/>
      <c r="K198" s="24"/>
      <c r="L198" s="14"/>
      <c r="M198" s="16"/>
      <c r="N198" s="29"/>
      <c r="O198" s="24"/>
      <c r="P198" s="14"/>
      <c r="Q198" s="16"/>
      <c r="R198" s="29"/>
      <c r="S198" s="24"/>
      <c r="T198" s="14"/>
      <c r="U198" s="16"/>
      <c r="V198" s="29"/>
    </row>
    <row r="199" spans="1:22" x14ac:dyDescent="0.25">
      <c r="A199" s="32"/>
      <c r="B199" s="68" t="s">
        <v>642</v>
      </c>
      <c r="C199" s="24"/>
      <c r="D199" s="14"/>
      <c r="E199" s="16"/>
      <c r="F199" s="29"/>
      <c r="G199" s="24"/>
      <c r="H199" s="14"/>
      <c r="I199" s="16"/>
      <c r="J199" s="29"/>
      <c r="K199" s="24"/>
      <c r="L199" s="14"/>
      <c r="M199" s="16"/>
      <c r="N199" s="29"/>
      <c r="O199" s="24"/>
      <c r="P199" s="14"/>
      <c r="Q199" s="16"/>
      <c r="R199" s="29"/>
      <c r="S199" s="24"/>
      <c r="T199" s="14"/>
      <c r="U199" s="16"/>
      <c r="V199" s="29"/>
    </row>
    <row r="200" spans="1:22" x14ac:dyDescent="0.25">
      <c r="A200" s="32"/>
      <c r="B200" s="58" t="s">
        <v>643</v>
      </c>
      <c r="C200" s="16"/>
      <c r="D200" s="14"/>
      <c r="E200" s="16" t="s">
        <v>281</v>
      </c>
      <c r="F200" s="29"/>
      <c r="G200" s="16"/>
      <c r="H200" s="14"/>
      <c r="I200" s="16" t="s">
        <v>281</v>
      </c>
      <c r="J200" s="29"/>
      <c r="K200" s="24"/>
      <c r="L200" s="14"/>
      <c r="M200" s="16"/>
      <c r="N200" s="29"/>
      <c r="O200" s="24"/>
      <c r="P200" s="14"/>
      <c r="Q200" s="16"/>
      <c r="R200" s="29"/>
      <c r="S200" s="24"/>
      <c r="T200" s="14"/>
      <c r="U200" s="16"/>
      <c r="V200" s="29"/>
    </row>
    <row r="201" spans="1:22" x14ac:dyDescent="0.25">
      <c r="A201" s="32"/>
      <c r="B201" s="58" t="s">
        <v>644</v>
      </c>
      <c r="C201" s="16"/>
      <c r="D201" s="14"/>
      <c r="E201" s="16" t="s">
        <v>281</v>
      </c>
      <c r="F201" s="29"/>
      <c r="G201" s="16"/>
      <c r="H201" s="14"/>
      <c r="I201" s="16" t="s">
        <v>281</v>
      </c>
      <c r="J201" s="29"/>
      <c r="K201" s="24"/>
      <c r="L201" s="14"/>
      <c r="M201" s="16"/>
      <c r="N201" s="29"/>
      <c r="O201" s="24"/>
      <c r="P201" s="14"/>
      <c r="Q201" s="16"/>
      <c r="R201" s="29"/>
      <c r="S201" s="24"/>
      <c r="T201" s="14"/>
      <c r="U201" s="16"/>
      <c r="V201" s="29"/>
    </row>
    <row r="202" spans="1:22" x14ac:dyDescent="0.25">
      <c r="A202" s="32"/>
      <c r="B202" s="33"/>
      <c r="C202" s="33"/>
      <c r="D202" s="33"/>
      <c r="E202" s="33"/>
      <c r="F202" s="33"/>
      <c r="G202" s="33"/>
      <c r="H202" s="33"/>
      <c r="I202" s="33"/>
      <c r="J202" s="33"/>
      <c r="K202" s="33"/>
      <c r="L202" s="33"/>
      <c r="M202" s="33"/>
      <c r="N202" s="33"/>
      <c r="O202" s="33"/>
      <c r="P202" s="33"/>
      <c r="Q202" s="33"/>
      <c r="R202" s="33"/>
      <c r="S202" s="33"/>
      <c r="T202" s="33"/>
      <c r="U202" s="33"/>
      <c r="V202" s="33"/>
    </row>
  </sheetData>
  <mergeCells count="337">
    <mergeCell ref="B202:V202"/>
    <mergeCell ref="A120:A142"/>
    <mergeCell ref="B120:V120"/>
    <mergeCell ref="B121:V121"/>
    <mergeCell ref="B122:V122"/>
    <mergeCell ref="A143:A202"/>
    <mergeCell ref="B143:V143"/>
    <mergeCell ref="B144:V144"/>
    <mergeCell ref="B145:V145"/>
    <mergeCell ref="B173:V173"/>
    <mergeCell ref="B174:V174"/>
    <mergeCell ref="A109:A119"/>
    <mergeCell ref="B109:V109"/>
    <mergeCell ref="B110:V110"/>
    <mergeCell ref="B111:V111"/>
    <mergeCell ref="B118:V118"/>
    <mergeCell ref="B119:V119"/>
    <mergeCell ref="A61:A77"/>
    <mergeCell ref="B61:V61"/>
    <mergeCell ref="B62:V62"/>
    <mergeCell ref="B63:V63"/>
    <mergeCell ref="A78:A108"/>
    <mergeCell ref="B78:V78"/>
    <mergeCell ref="B79:V79"/>
    <mergeCell ref="B80:V80"/>
    <mergeCell ref="B104:V104"/>
    <mergeCell ref="A38:A60"/>
    <mergeCell ref="B38:V38"/>
    <mergeCell ref="B39:V39"/>
    <mergeCell ref="B49:V49"/>
    <mergeCell ref="B50:V50"/>
    <mergeCell ref="B60:V60"/>
    <mergeCell ref="B4:V4"/>
    <mergeCell ref="B5:V5"/>
    <mergeCell ref="B6:V6"/>
    <mergeCell ref="B23:V23"/>
    <mergeCell ref="B24:V24"/>
    <mergeCell ref="B37:V37"/>
    <mergeCell ref="D182:E182"/>
    <mergeCell ref="H182:I182"/>
    <mergeCell ref="L182:M182"/>
    <mergeCell ref="P182:Q182"/>
    <mergeCell ref="T182:U182"/>
    <mergeCell ref="A1:A2"/>
    <mergeCell ref="B1:V1"/>
    <mergeCell ref="B2:V2"/>
    <mergeCell ref="B3:V3"/>
    <mergeCell ref="A4:A37"/>
    <mergeCell ref="V176:V180"/>
    <mergeCell ref="D181:E181"/>
    <mergeCell ref="H181:I181"/>
    <mergeCell ref="L181:M181"/>
    <mergeCell ref="P181:Q181"/>
    <mergeCell ref="T181:U181"/>
    <mergeCell ref="R176:R180"/>
    <mergeCell ref="S176:S180"/>
    <mergeCell ref="T176:U176"/>
    <mergeCell ref="T177:U177"/>
    <mergeCell ref="T178:U178"/>
    <mergeCell ref="T179:U179"/>
    <mergeCell ref="T180:U180"/>
    <mergeCell ref="N176:N180"/>
    <mergeCell ref="O176:O180"/>
    <mergeCell ref="P176:Q176"/>
    <mergeCell ref="P177:Q177"/>
    <mergeCell ref="P178:Q178"/>
    <mergeCell ref="P179:Q179"/>
    <mergeCell ref="P180:Q180"/>
    <mergeCell ref="J176:J180"/>
    <mergeCell ref="K176:K180"/>
    <mergeCell ref="L176:M176"/>
    <mergeCell ref="L177:M177"/>
    <mergeCell ref="L178:M178"/>
    <mergeCell ref="L179:M179"/>
    <mergeCell ref="L180:M180"/>
    <mergeCell ref="F176:F180"/>
    <mergeCell ref="G176:G180"/>
    <mergeCell ref="H176:I176"/>
    <mergeCell ref="H177:I177"/>
    <mergeCell ref="H178:I178"/>
    <mergeCell ref="H179:I179"/>
    <mergeCell ref="H180:I180"/>
    <mergeCell ref="C176:C180"/>
    <mergeCell ref="D176:E176"/>
    <mergeCell ref="D177:E177"/>
    <mergeCell ref="D178:E178"/>
    <mergeCell ref="D179:E179"/>
    <mergeCell ref="D180:E180"/>
    <mergeCell ref="D153:E153"/>
    <mergeCell ref="H153:I153"/>
    <mergeCell ref="L153:M153"/>
    <mergeCell ref="P153:Q153"/>
    <mergeCell ref="T153:U153"/>
    <mergeCell ref="D175:U175"/>
    <mergeCell ref="V147:V151"/>
    <mergeCell ref="D152:E152"/>
    <mergeCell ref="H152:I152"/>
    <mergeCell ref="L152:M152"/>
    <mergeCell ref="P152:Q152"/>
    <mergeCell ref="T152:U152"/>
    <mergeCell ref="R147:R151"/>
    <mergeCell ref="S147:S151"/>
    <mergeCell ref="T147:U147"/>
    <mergeCell ref="T148:U148"/>
    <mergeCell ref="T149:U149"/>
    <mergeCell ref="T150:U150"/>
    <mergeCell ref="T151:U151"/>
    <mergeCell ref="N147:N151"/>
    <mergeCell ref="O147:O151"/>
    <mergeCell ref="P147:Q147"/>
    <mergeCell ref="P148:Q148"/>
    <mergeCell ref="P149:Q149"/>
    <mergeCell ref="P150:Q150"/>
    <mergeCell ref="P151:Q151"/>
    <mergeCell ref="J147:J151"/>
    <mergeCell ref="K147:K151"/>
    <mergeCell ref="L147:M147"/>
    <mergeCell ref="L148:M148"/>
    <mergeCell ref="L149:M149"/>
    <mergeCell ref="L150:M150"/>
    <mergeCell ref="L151:M151"/>
    <mergeCell ref="G147:G151"/>
    <mergeCell ref="H147:I147"/>
    <mergeCell ref="H148:I148"/>
    <mergeCell ref="H149:I149"/>
    <mergeCell ref="H150:I150"/>
    <mergeCell ref="H151:I151"/>
    <mergeCell ref="C134:F134"/>
    <mergeCell ref="G134:J134"/>
    <mergeCell ref="D146:U146"/>
    <mergeCell ref="C147:C151"/>
    <mergeCell ref="D147:E147"/>
    <mergeCell ref="D148:E148"/>
    <mergeCell ref="D149:E149"/>
    <mergeCell ref="D150:E150"/>
    <mergeCell ref="D151:E151"/>
    <mergeCell ref="F147:F151"/>
    <mergeCell ref="J123:J124"/>
    <mergeCell ref="C125:E125"/>
    <mergeCell ref="G125:I125"/>
    <mergeCell ref="C126:E126"/>
    <mergeCell ref="G126:I126"/>
    <mergeCell ref="E127:F127"/>
    <mergeCell ref="I127:J127"/>
    <mergeCell ref="B123:B124"/>
    <mergeCell ref="C123:E123"/>
    <mergeCell ref="C124:E124"/>
    <mergeCell ref="F123:F124"/>
    <mergeCell ref="G123:I123"/>
    <mergeCell ref="G124:I124"/>
    <mergeCell ref="D112:I112"/>
    <mergeCell ref="L112:Q112"/>
    <mergeCell ref="D113:E113"/>
    <mergeCell ref="H113:I113"/>
    <mergeCell ref="L113:M113"/>
    <mergeCell ref="P113:Q113"/>
    <mergeCell ref="B102:B103"/>
    <mergeCell ref="C102:C103"/>
    <mergeCell ref="D102:D103"/>
    <mergeCell ref="E102:E103"/>
    <mergeCell ref="F102:F103"/>
    <mergeCell ref="I102:I103"/>
    <mergeCell ref="I97:I98"/>
    <mergeCell ref="B100:B101"/>
    <mergeCell ref="C100:C101"/>
    <mergeCell ref="D100:D101"/>
    <mergeCell ref="E100:E101"/>
    <mergeCell ref="F100:F101"/>
    <mergeCell ref="I100:I101"/>
    <mergeCell ref="B97:B98"/>
    <mergeCell ref="C97:C98"/>
    <mergeCell ref="D97:D98"/>
    <mergeCell ref="E97:E98"/>
    <mergeCell ref="F97:F98"/>
    <mergeCell ref="H97:H98"/>
    <mergeCell ref="B93:B94"/>
    <mergeCell ref="C93:C94"/>
    <mergeCell ref="D93:D94"/>
    <mergeCell ref="E93:E94"/>
    <mergeCell ref="F93:F94"/>
    <mergeCell ref="I93:I94"/>
    <mergeCell ref="I88:I89"/>
    <mergeCell ref="B91:B92"/>
    <mergeCell ref="C91:C92"/>
    <mergeCell ref="D91:D92"/>
    <mergeCell ref="E91:E92"/>
    <mergeCell ref="F91:F92"/>
    <mergeCell ref="I91:I92"/>
    <mergeCell ref="B88:B89"/>
    <mergeCell ref="C88:C89"/>
    <mergeCell ref="D88:D89"/>
    <mergeCell ref="E88:E89"/>
    <mergeCell ref="F88:F89"/>
    <mergeCell ref="H88:H89"/>
    <mergeCell ref="D82:E82"/>
    <mergeCell ref="B83:B84"/>
    <mergeCell ref="C83:C84"/>
    <mergeCell ref="D83:E84"/>
    <mergeCell ref="F83:F84"/>
    <mergeCell ref="H83:H84"/>
    <mergeCell ref="R64:R68"/>
    <mergeCell ref="D69:E69"/>
    <mergeCell ref="H69:I69"/>
    <mergeCell ref="L69:M69"/>
    <mergeCell ref="P69:Q69"/>
    <mergeCell ref="D81:I81"/>
    <mergeCell ref="O64:O68"/>
    <mergeCell ref="P64:Q64"/>
    <mergeCell ref="P65:Q65"/>
    <mergeCell ref="P66:Q66"/>
    <mergeCell ref="P67:Q67"/>
    <mergeCell ref="P68:Q68"/>
    <mergeCell ref="L64:M64"/>
    <mergeCell ref="L65:M65"/>
    <mergeCell ref="L66:M66"/>
    <mergeCell ref="L67:M67"/>
    <mergeCell ref="L68:M68"/>
    <mergeCell ref="N64:N68"/>
    <mergeCell ref="H65:I65"/>
    <mergeCell ref="H66:I66"/>
    <mergeCell ref="H67:I67"/>
    <mergeCell ref="H68:I68"/>
    <mergeCell ref="J64:J68"/>
    <mergeCell ref="K64:K68"/>
    <mergeCell ref="R53:R54"/>
    <mergeCell ref="C64:C68"/>
    <mergeCell ref="D64:E64"/>
    <mergeCell ref="D65:E65"/>
    <mergeCell ref="D66:E66"/>
    <mergeCell ref="D67:E67"/>
    <mergeCell ref="D68:E68"/>
    <mergeCell ref="F64:F68"/>
    <mergeCell ref="G64:G68"/>
    <mergeCell ref="H64:I64"/>
    <mergeCell ref="J53:J54"/>
    <mergeCell ref="K53:K54"/>
    <mergeCell ref="L53:M54"/>
    <mergeCell ref="N53:N54"/>
    <mergeCell ref="O53:O54"/>
    <mergeCell ref="P53:Q53"/>
    <mergeCell ref="P54:Q54"/>
    <mergeCell ref="C53:C54"/>
    <mergeCell ref="D53:E53"/>
    <mergeCell ref="D54:E54"/>
    <mergeCell ref="F53:F54"/>
    <mergeCell ref="G53:G54"/>
    <mergeCell ref="H53:I53"/>
    <mergeCell ref="H54:I54"/>
    <mergeCell ref="R42:R43"/>
    <mergeCell ref="B51:B52"/>
    <mergeCell ref="C51:C52"/>
    <mergeCell ref="D51:I51"/>
    <mergeCell ref="D52:I52"/>
    <mergeCell ref="J51:J52"/>
    <mergeCell ref="K51:K52"/>
    <mergeCell ref="L51:Q51"/>
    <mergeCell ref="L52:Q52"/>
    <mergeCell ref="R51:R52"/>
    <mergeCell ref="J42:J43"/>
    <mergeCell ref="K42:K43"/>
    <mergeCell ref="L42:M43"/>
    <mergeCell ref="N42:N43"/>
    <mergeCell ref="O42:O43"/>
    <mergeCell ref="P42:Q42"/>
    <mergeCell ref="P43:Q43"/>
    <mergeCell ref="L40:Q40"/>
    <mergeCell ref="L41:Q41"/>
    <mergeCell ref="R40:R41"/>
    <mergeCell ref="C42:C43"/>
    <mergeCell ref="D42:E42"/>
    <mergeCell ref="D43:E43"/>
    <mergeCell ref="F42:F43"/>
    <mergeCell ref="G42:G43"/>
    <mergeCell ref="H42:I42"/>
    <mergeCell ref="H43:I43"/>
    <mergeCell ref="D28:E28"/>
    <mergeCell ref="H28:I28"/>
    <mergeCell ref="L28:M28"/>
    <mergeCell ref="P28:Q28"/>
    <mergeCell ref="B40:B41"/>
    <mergeCell ref="C40:C41"/>
    <mergeCell ref="D40:I40"/>
    <mergeCell ref="D41:I41"/>
    <mergeCell ref="J40:J41"/>
    <mergeCell ref="K40:K41"/>
    <mergeCell ref="D26:E26"/>
    <mergeCell ref="H26:I26"/>
    <mergeCell ref="L26:M26"/>
    <mergeCell ref="P26:Q26"/>
    <mergeCell ref="D27:E27"/>
    <mergeCell ref="H27:I27"/>
    <mergeCell ref="L27:M27"/>
    <mergeCell ref="P27:Q27"/>
    <mergeCell ref="D14:E14"/>
    <mergeCell ref="H14:I14"/>
    <mergeCell ref="L14:M14"/>
    <mergeCell ref="P14:Q14"/>
    <mergeCell ref="D25:E25"/>
    <mergeCell ref="H25:I25"/>
    <mergeCell ref="L25:M25"/>
    <mergeCell ref="P25:Q25"/>
    <mergeCell ref="R7:R11"/>
    <mergeCell ref="D12:E12"/>
    <mergeCell ref="H12:I12"/>
    <mergeCell ref="L12:M12"/>
    <mergeCell ref="P12:Q12"/>
    <mergeCell ref="D13:E13"/>
    <mergeCell ref="H13:I13"/>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7" t="s">
        <v>681</v>
      </c>
      <c r="B1" s="1" t="s">
        <v>2</v>
      </c>
    </row>
    <row r="2" spans="1:2" x14ac:dyDescent="0.25">
      <c r="A2" s="7"/>
      <c r="B2" s="1" t="s">
        <v>682</v>
      </c>
    </row>
    <row r="3" spans="1:2" x14ac:dyDescent="0.25">
      <c r="A3" s="7"/>
      <c r="B3" s="1" t="s">
        <v>683</v>
      </c>
    </row>
    <row r="4" spans="1:2" x14ac:dyDescent="0.25">
      <c r="A4" s="3" t="s">
        <v>197</v>
      </c>
      <c r="B4" s="4" t="s">
        <v>5</v>
      </c>
    </row>
    <row r="5" spans="1:2" x14ac:dyDescent="0.25">
      <c r="A5" s="2" t="s">
        <v>684</v>
      </c>
      <c r="B5" s="4">
        <v>3</v>
      </c>
    </row>
    <row r="6" spans="1:2" ht="30" x14ac:dyDescent="0.25">
      <c r="A6" s="2" t="s">
        <v>685</v>
      </c>
      <c r="B6" s="4">
        <v>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86</v>
      </c>
      <c r="B1" s="1" t="s">
        <v>1</v>
      </c>
      <c r="C1" s="1"/>
    </row>
    <row r="2" spans="1:3" x14ac:dyDescent="0.25">
      <c r="A2" s="7"/>
      <c r="B2" s="1" t="s">
        <v>2</v>
      </c>
      <c r="C2" s="1" t="s">
        <v>82</v>
      </c>
    </row>
    <row r="3" spans="1:3" ht="45" x14ac:dyDescent="0.25">
      <c r="A3" s="3" t="s">
        <v>687</v>
      </c>
      <c r="B3" s="4" t="s">
        <v>5</v>
      </c>
      <c r="C3" s="4" t="s">
        <v>5</v>
      </c>
    </row>
    <row r="4" spans="1:3" ht="30" x14ac:dyDescent="0.25">
      <c r="A4" s="2" t="s">
        <v>688</v>
      </c>
      <c r="B4" s="5">
        <v>1500000</v>
      </c>
      <c r="C4" s="4" t="s">
        <v>5</v>
      </c>
    </row>
    <row r="5" spans="1:3" ht="30" x14ac:dyDescent="0.25">
      <c r="A5" s="2" t="s">
        <v>689</v>
      </c>
      <c r="B5" s="5">
        <v>2600000</v>
      </c>
      <c r="C5" s="4" t="s">
        <v>5</v>
      </c>
    </row>
    <row r="6" spans="1:3" x14ac:dyDescent="0.25">
      <c r="A6" s="2" t="s">
        <v>690</v>
      </c>
      <c r="B6" s="5">
        <v>198825</v>
      </c>
      <c r="C6" s="5">
        <v>109787</v>
      </c>
    </row>
    <row r="7" spans="1:3" x14ac:dyDescent="0.25">
      <c r="A7" s="2" t="s">
        <v>691</v>
      </c>
      <c r="B7" s="8">
        <v>1501149</v>
      </c>
      <c r="C7" s="4" t="s">
        <v>5</v>
      </c>
    </row>
    <row r="8" spans="1:3" x14ac:dyDescent="0.25">
      <c r="A8" s="2" t="s">
        <v>692</v>
      </c>
      <c r="B8" s="5">
        <v>2635473</v>
      </c>
      <c r="C8" s="4" t="s">
        <v>5</v>
      </c>
    </row>
    <row r="9" spans="1:3" x14ac:dyDescent="0.25">
      <c r="A9" s="2" t="s">
        <v>693</v>
      </c>
      <c r="B9" s="5">
        <v>446136</v>
      </c>
      <c r="C9" s="4" t="s">
        <v>5</v>
      </c>
    </row>
    <row r="10" spans="1:3" x14ac:dyDescent="0.25">
      <c r="A10" s="2" t="s">
        <v>694</v>
      </c>
      <c r="B10" s="5">
        <v>408949</v>
      </c>
      <c r="C10" s="4" t="s">
        <v>5</v>
      </c>
    </row>
    <row r="11" spans="1:3" x14ac:dyDescent="0.25">
      <c r="A11" s="2" t="s">
        <v>695</v>
      </c>
      <c r="B11" s="5">
        <v>68781</v>
      </c>
      <c r="C11" s="4" t="s">
        <v>5</v>
      </c>
    </row>
    <row r="12" spans="1:3" ht="30" x14ac:dyDescent="0.25">
      <c r="A12" s="2" t="s">
        <v>696</v>
      </c>
      <c r="B12" s="8">
        <v>21091</v>
      </c>
      <c r="C12" s="4" t="s">
        <v>5</v>
      </c>
    </row>
    <row r="13" spans="1:3" x14ac:dyDescent="0.25">
      <c r="A13" s="2" t="s">
        <v>697</v>
      </c>
      <c r="B13" s="4" t="s">
        <v>5</v>
      </c>
      <c r="C13" s="4" t="s">
        <v>5</v>
      </c>
    </row>
    <row r="14" spans="1:3" ht="45" x14ac:dyDescent="0.25">
      <c r="A14" s="3" t="s">
        <v>687</v>
      </c>
      <c r="B14" s="4" t="s">
        <v>5</v>
      </c>
      <c r="C14" s="4" t="s">
        <v>5</v>
      </c>
    </row>
    <row r="15" spans="1:3" x14ac:dyDescent="0.25">
      <c r="A15" s="2" t="s">
        <v>698</v>
      </c>
      <c r="B15" s="4" t="s">
        <v>699</v>
      </c>
      <c r="C15" s="4" t="s">
        <v>5</v>
      </c>
    </row>
    <row r="16" spans="1:3" ht="45" x14ac:dyDescent="0.25">
      <c r="A16" s="2" t="s">
        <v>700</v>
      </c>
      <c r="B16" s="119">
        <v>0.1</v>
      </c>
      <c r="C16" s="4" t="s">
        <v>5</v>
      </c>
    </row>
    <row r="17" spans="1:3" ht="30" x14ac:dyDescent="0.25">
      <c r="A17" s="2" t="s">
        <v>701</v>
      </c>
      <c r="B17" s="4" t="s">
        <v>702</v>
      </c>
      <c r="C17" s="4" t="s">
        <v>5</v>
      </c>
    </row>
    <row r="18" spans="1:3" ht="30" x14ac:dyDescent="0.25">
      <c r="A18" s="2" t="s">
        <v>703</v>
      </c>
      <c r="B18" s="4" t="s">
        <v>699</v>
      </c>
      <c r="C18" s="4" t="s">
        <v>5</v>
      </c>
    </row>
    <row r="19" spans="1:3" x14ac:dyDescent="0.25">
      <c r="A19" s="2" t="s">
        <v>704</v>
      </c>
      <c r="B19" s="4" t="s">
        <v>5</v>
      </c>
      <c r="C19" s="4" t="s">
        <v>5</v>
      </c>
    </row>
    <row r="20" spans="1:3" ht="45" x14ac:dyDescent="0.25">
      <c r="A20" s="3" t="s">
        <v>687</v>
      </c>
      <c r="B20" s="4" t="s">
        <v>5</v>
      </c>
      <c r="C20" s="4" t="s">
        <v>5</v>
      </c>
    </row>
    <row r="21" spans="1:3" x14ac:dyDescent="0.25">
      <c r="A21" s="2" t="s">
        <v>698</v>
      </c>
      <c r="B21" s="4" t="s">
        <v>705</v>
      </c>
      <c r="C21" s="4" t="s">
        <v>5</v>
      </c>
    </row>
    <row r="22" spans="1:3" ht="30" x14ac:dyDescent="0.25">
      <c r="A22" s="2" t="s">
        <v>703</v>
      </c>
      <c r="B22" s="4" t="s">
        <v>705</v>
      </c>
      <c r="C22" s="4" t="s">
        <v>5</v>
      </c>
    </row>
    <row r="23" spans="1:3" x14ac:dyDescent="0.25">
      <c r="A23" s="2" t="s">
        <v>706</v>
      </c>
      <c r="B23" s="4" t="s">
        <v>5</v>
      </c>
      <c r="C23" s="4" t="s">
        <v>5</v>
      </c>
    </row>
    <row r="24" spans="1:3" ht="45" x14ac:dyDescent="0.25">
      <c r="A24" s="3" t="s">
        <v>687</v>
      </c>
      <c r="B24" s="4" t="s">
        <v>5</v>
      </c>
      <c r="C24" s="4" t="s">
        <v>5</v>
      </c>
    </row>
    <row r="25" spans="1:3" x14ac:dyDescent="0.25">
      <c r="A25" s="2" t="s">
        <v>698</v>
      </c>
      <c r="B25" s="4" t="s">
        <v>707</v>
      </c>
      <c r="C25" s="4" t="s">
        <v>5</v>
      </c>
    </row>
    <row r="26" spans="1:3" ht="30" x14ac:dyDescent="0.25">
      <c r="A26" s="2" t="s">
        <v>701</v>
      </c>
      <c r="B26" s="4" t="s">
        <v>708</v>
      </c>
      <c r="C26" s="4" t="s">
        <v>5</v>
      </c>
    </row>
    <row r="27" spans="1:3" ht="30" x14ac:dyDescent="0.25">
      <c r="A27" s="2" t="s">
        <v>703</v>
      </c>
      <c r="B27" s="4" t="s">
        <v>707</v>
      </c>
      <c r="C2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6.42578125" customWidth="1"/>
    <col min="4" max="4" width="22.42578125" customWidth="1"/>
    <col min="5" max="5" width="7.5703125" customWidth="1"/>
  </cols>
  <sheetData>
    <row r="1" spans="1:5" ht="30" customHeight="1" x14ac:dyDescent="0.25">
      <c r="A1" s="7" t="s">
        <v>709</v>
      </c>
      <c r="B1" s="7" t="s">
        <v>1</v>
      </c>
      <c r="C1" s="7"/>
      <c r="D1" s="7"/>
      <c r="E1" s="7"/>
    </row>
    <row r="2" spans="1:5" ht="15" customHeight="1" x14ac:dyDescent="0.25">
      <c r="A2" s="7"/>
      <c r="B2" s="7" t="s">
        <v>2</v>
      </c>
      <c r="C2" s="7"/>
      <c r="D2" s="7" t="s">
        <v>82</v>
      </c>
      <c r="E2" s="7"/>
    </row>
    <row r="3" spans="1:5" ht="45" x14ac:dyDescent="0.25">
      <c r="A3" s="3" t="s">
        <v>710</v>
      </c>
      <c r="B3" s="4" t="s">
        <v>5</v>
      </c>
      <c r="C3" s="4"/>
      <c r="D3" s="4" t="s">
        <v>5</v>
      </c>
      <c r="E3" s="4"/>
    </row>
    <row r="4" spans="1:5" ht="17.25" x14ac:dyDescent="0.25">
      <c r="A4" s="2" t="s">
        <v>711</v>
      </c>
      <c r="B4" s="119">
        <v>0</v>
      </c>
      <c r="C4" s="120" t="s">
        <v>712</v>
      </c>
      <c r="D4" s="119">
        <v>0</v>
      </c>
      <c r="E4" s="120" t="s">
        <v>712</v>
      </c>
    </row>
    <row r="5" spans="1:5" ht="17.25" x14ac:dyDescent="0.25">
      <c r="A5" s="2" t="s">
        <v>713</v>
      </c>
      <c r="B5" s="4" t="s">
        <v>5</v>
      </c>
      <c r="C5" s="4"/>
      <c r="D5" s="4" t="s">
        <v>708</v>
      </c>
      <c r="E5" s="120" t="s">
        <v>714</v>
      </c>
    </row>
    <row r="6" spans="1:5" x14ac:dyDescent="0.25">
      <c r="A6" s="2" t="s">
        <v>697</v>
      </c>
      <c r="B6" s="4" t="s">
        <v>5</v>
      </c>
      <c r="C6" s="4"/>
      <c r="D6" s="4" t="s">
        <v>5</v>
      </c>
      <c r="E6" s="4"/>
    </row>
    <row r="7" spans="1:5" ht="45" x14ac:dyDescent="0.25">
      <c r="A7" s="3" t="s">
        <v>710</v>
      </c>
      <c r="B7" s="4" t="s">
        <v>5</v>
      </c>
      <c r="C7" s="4"/>
      <c r="D7" s="4" t="s">
        <v>5</v>
      </c>
      <c r="E7" s="4"/>
    </row>
    <row r="8" spans="1:5" ht="17.25" x14ac:dyDescent="0.25">
      <c r="A8" s="2" t="s">
        <v>715</v>
      </c>
      <c r="B8" s="119">
        <v>0.55789999999999995</v>
      </c>
      <c r="C8" s="120" t="s">
        <v>716</v>
      </c>
      <c r="D8" s="119">
        <v>0.54879999999999995</v>
      </c>
      <c r="E8" s="120" t="s">
        <v>716</v>
      </c>
    </row>
    <row r="9" spans="1:5" ht="17.25" x14ac:dyDescent="0.25">
      <c r="A9" s="2" t="s">
        <v>717</v>
      </c>
      <c r="B9" s="119">
        <v>1.5100000000000001E-2</v>
      </c>
      <c r="C9" s="120" t="s">
        <v>718</v>
      </c>
      <c r="D9" s="119">
        <v>1.2800000000000001E-2</v>
      </c>
      <c r="E9" s="120" t="s">
        <v>718</v>
      </c>
    </row>
    <row r="10" spans="1:5" ht="17.25" x14ac:dyDescent="0.25">
      <c r="A10" s="2" t="s">
        <v>713</v>
      </c>
      <c r="B10" s="4" t="s">
        <v>719</v>
      </c>
      <c r="C10" s="120" t="s">
        <v>714</v>
      </c>
      <c r="D10" s="4" t="s">
        <v>5</v>
      </c>
      <c r="E10" s="4"/>
    </row>
    <row r="11" spans="1:5" x14ac:dyDescent="0.25">
      <c r="A11" s="2" t="s">
        <v>704</v>
      </c>
      <c r="B11" s="4" t="s">
        <v>5</v>
      </c>
      <c r="C11" s="4"/>
      <c r="D11" s="4" t="s">
        <v>5</v>
      </c>
      <c r="E11" s="4"/>
    </row>
    <row r="12" spans="1:5" ht="45" x14ac:dyDescent="0.25">
      <c r="A12" s="3" t="s">
        <v>710</v>
      </c>
      <c r="B12" s="4" t="s">
        <v>5</v>
      </c>
      <c r="C12" s="4"/>
      <c r="D12" s="4" t="s">
        <v>5</v>
      </c>
      <c r="E12" s="4"/>
    </row>
    <row r="13" spans="1:5" ht="17.25" x14ac:dyDescent="0.25">
      <c r="A13" s="2" t="s">
        <v>715</v>
      </c>
      <c r="B13" s="119">
        <v>0.57989999999999997</v>
      </c>
      <c r="C13" s="120" t="s">
        <v>716</v>
      </c>
      <c r="D13" s="119">
        <v>0.55079999999999996</v>
      </c>
      <c r="E13" s="120" t="s">
        <v>716</v>
      </c>
    </row>
    <row r="14" spans="1:5" ht="17.25" x14ac:dyDescent="0.25">
      <c r="A14" s="2" t="s">
        <v>717</v>
      </c>
      <c r="B14" s="119">
        <v>2.1299999999999999E-2</v>
      </c>
      <c r="C14" s="120" t="s">
        <v>718</v>
      </c>
      <c r="D14" s="119">
        <v>2.0199999999999999E-2</v>
      </c>
      <c r="E14" s="120" t="s">
        <v>718</v>
      </c>
    </row>
    <row r="15" spans="1:5" ht="17.25" x14ac:dyDescent="0.25">
      <c r="A15" s="2" t="s">
        <v>713</v>
      </c>
      <c r="B15" s="4" t="s">
        <v>708</v>
      </c>
      <c r="C15" s="120" t="s">
        <v>714</v>
      </c>
      <c r="D15" s="4" t="s">
        <v>5</v>
      </c>
      <c r="E15" s="4"/>
    </row>
    <row r="16" spans="1:5" x14ac:dyDescent="0.25">
      <c r="A16" s="31"/>
      <c r="B16" s="31"/>
      <c r="C16" s="31"/>
      <c r="D16" s="31"/>
      <c r="E16" s="31"/>
    </row>
    <row r="17" spans="1:5" ht="15" customHeight="1" x14ac:dyDescent="0.25">
      <c r="A17" s="2" t="s">
        <v>712</v>
      </c>
      <c r="B17" s="32" t="s">
        <v>720</v>
      </c>
      <c r="C17" s="32"/>
      <c r="D17" s="32"/>
      <c r="E17" s="32"/>
    </row>
    <row r="18" spans="1:5" ht="30" customHeight="1" x14ac:dyDescent="0.25">
      <c r="A18" s="2" t="s">
        <v>714</v>
      </c>
      <c r="B18" s="32" t="s">
        <v>721</v>
      </c>
      <c r="C18" s="32"/>
      <c r="D18" s="32"/>
      <c r="E18" s="32"/>
    </row>
    <row r="19" spans="1:5" ht="30" customHeight="1" x14ac:dyDescent="0.25">
      <c r="A19" s="2" t="s">
        <v>716</v>
      </c>
      <c r="B19" s="32" t="s">
        <v>722</v>
      </c>
      <c r="C19" s="32"/>
      <c r="D19" s="32"/>
      <c r="E19" s="32"/>
    </row>
    <row r="20" spans="1:5" ht="15" customHeight="1" x14ac:dyDescent="0.25">
      <c r="A20" s="2" t="s">
        <v>718</v>
      </c>
      <c r="B20" s="32" t="s">
        <v>723</v>
      </c>
      <c r="C20" s="32"/>
      <c r="D20" s="32"/>
      <c r="E20" s="32"/>
    </row>
  </sheetData>
  <mergeCells count="9">
    <mergeCell ref="B18:E18"/>
    <mergeCell ref="B19:E19"/>
    <mergeCell ref="B20:E20"/>
    <mergeCell ref="A1:A2"/>
    <mergeCell ref="B1:E1"/>
    <mergeCell ref="B2:C2"/>
    <mergeCell ref="D2:E2"/>
    <mergeCell ref="A16:E16"/>
    <mergeCell ref="B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24</v>
      </c>
      <c r="B1" s="7" t="s">
        <v>1</v>
      </c>
      <c r="C1" s="7"/>
    </row>
    <row r="2" spans="1:3" x14ac:dyDescent="0.25">
      <c r="A2" s="7"/>
      <c r="B2" s="1" t="s">
        <v>2</v>
      </c>
      <c r="C2" s="1" t="s">
        <v>82</v>
      </c>
    </row>
    <row r="3" spans="1:3" ht="30" x14ac:dyDescent="0.25">
      <c r="A3" s="3" t="s">
        <v>250</v>
      </c>
      <c r="B3" s="4" t="s">
        <v>5</v>
      </c>
      <c r="C3" s="4" t="s">
        <v>5</v>
      </c>
    </row>
    <row r="4" spans="1:3" ht="30" x14ac:dyDescent="0.25">
      <c r="A4" s="2" t="s">
        <v>228</v>
      </c>
      <c r="B4" s="8">
        <v>198000</v>
      </c>
      <c r="C4" s="8">
        <v>155000</v>
      </c>
    </row>
    <row r="5" spans="1:3" ht="30" x14ac:dyDescent="0.25">
      <c r="A5" s="2" t="s">
        <v>725</v>
      </c>
      <c r="B5" s="5">
        <v>1055013</v>
      </c>
      <c r="C5" s="5">
        <v>911563</v>
      </c>
    </row>
    <row r="6" spans="1:3" x14ac:dyDescent="0.25">
      <c r="A6" s="2" t="s">
        <v>231</v>
      </c>
      <c r="B6" s="5">
        <v>1545988</v>
      </c>
      <c r="C6" s="5">
        <v>1245470</v>
      </c>
    </row>
    <row r="7" spans="1:3" ht="30" x14ac:dyDescent="0.25">
      <c r="A7" s="2" t="s">
        <v>232</v>
      </c>
      <c r="B7" s="8">
        <v>910590</v>
      </c>
      <c r="C7" s="8">
        <v>6876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6</v>
      </c>
      <c r="B1" s="7" t="s">
        <v>81</v>
      </c>
      <c r="C1" s="7"/>
      <c r="D1" s="7" t="s">
        <v>1</v>
      </c>
      <c r="E1" s="7"/>
    </row>
    <row r="2" spans="1:5" ht="30" x14ac:dyDescent="0.25">
      <c r="A2" s="1" t="s">
        <v>67</v>
      </c>
      <c r="B2" s="1" t="s">
        <v>2</v>
      </c>
      <c r="C2" s="1" t="s">
        <v>82</v>
      </c>
      <c r="D2" s="1" t="s">
        <v>2</v>
      </c>
      <c r="E2" s="1" t="s">
        <v>82</v>
      </c>
    </row>
    <row r="3" spans="1:5" ht="30" x14ac:dyDescent="0.25">
      <c r="A3" s="3" t="s">
        <v>250</v>
      </c>
      <c r="B3" s="4" t="s">
        <v>5</v>
      </c>
      <c r="C3" s="4" t="s">
        <v>5</v>
      </c>
      <c r="D3" s="4" t="s">
        <v>5</v>
      </c>
      <c r="E3" s="4" t="s">
        <v>5</v>
      </c>
    </row>
    <row r="4" spans="1:5" x14ac:dyDescent="0.25">
      <c r="A4" s="2" t="s">
        <v>239</v>
      </c>
      <c r="B4" s="8">
        <v>537</v>
      </c>
      <c r="C4" s="8">
        <v>1011</v>
      </c>
      <c r="D4" s="8">
        <v>1292</v>
      </c>
      <c r="E4" s="8">
        <v>2003</v>
      </c>
    </row>
    <row r="5" spans="1:5" ht="30" x14ac:dyDescent="0.25">
      <c r="A5" s="2" t="s">
        <v>727</v>
      </c>
      <c r="B5" s="5">
        <v>35157</v>
      </c>
      <c r="C5" s="5">
        <v>25973</v>
      </c>
      <c r="D5" s="5">
        <v>30590</v>
      </c>
      <c r="E5" s="5">
        <v>25973</v>
      </c>
    </row>
    <row r="6" spans="1:5" ht="30" x14ac:dyDescent="0.25">
      <c r="A6" s="2" t="s">
        <v>728</v>
      </c>
      <c r="B6" s="9">
        <v>0.02</v>
      </c>
      <c r="C6" s="9">
        <v>0.04</v>
      </c>
      <c r="D6" s="9">
        <v>0.04</v>
      </c>
      <c r="E6" s="9">
        <v>0.08</v>
      </c>
    </row>
    <row r="7" spans="1:5" ht="30" x14ac:dyDescent="0.25">
      <c r="A7" s="2" t="s">
        <v>729</v>
      </c>
      <c r="B7" s="5">
        <v>35609</v>
      </c>
      <c r="C7" s="5">
        <v>26103</v>
      </c>
      <c r="D7" s="5">
        <v>30932</v>
      </c>
      <c r="E7" s="5">
        <v>26062</v>
      </c>
    </row>
    <row r="8" spans="1:5" ht="30" x14ac:dyDescent="0.25">
      <c r="A8" s="2" t="s">
        <v>730</v>
      </c>
      <c r="B8" s="9">
        <v>0.02</v>
      </c>
      <c r="C8" s="9">
        <v>0.04</v>
      </c>
      <c r="D8" s="9">
        <v>0.04</v>
      </c>
      <c r="E8" s="9">
        <v>0.0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731</v>
      </c>
      <c r="B1" s="1" t="s">
        <v>1</v>
      </c>
    </row>
    <row r="2" spans="1:2" x14ac:dyDescent="0.25">
      <c r="A2" s="7"/>
      <c r="B2" s="1" t="s">
        <v>2</v>
      </c>
    </row>
    <row r="3" spans="1:2" x14ac:dyDescent="0.25">
      <c r="A3" s="7"/>
      <c r="B3" s="1" t="s">
        <v>732</v>
      </c>
    </row>
    <row r="4" spans="1:2" x14ac:dyDescent="0.25">
      <c r="A4" s="3" t="s">
        <v>256</v>
      </c>
      <c r="B4" s="4" t="s">
        <v>5</v>
      </c>
    </row>
    <row r="5" spans="1:2" x14ac:dyDescent="0.25">
      <c r="A5" s="2" t="s">
        <v>733</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4</v>
      </c>
      <c r="B1" s="7" t="s">
        <v>2</v>
      </c>
      <c r="C1" s="7" t="s">
        <v>31</v>
      </c>
    </row>
    <row r="2" spans="1:3" ht="30" x14ac:dyDescent="0.25">
      <c r="A2" s="1" t="s">
        <v>30</v>
      </c>
      <c r="B2" s="7"/>
      <c r="C2" s="7"/>
    </row>
    <row r="3" spans="1:3" x14ac:dyDescent="0.25">
      <c r="A3" s="3" t="s">
        <v>735</v>
      </c>
      <c r="B3" s="4" t="s">
        <v>5</v>
      </c>
      <c r="C3" s="4" t="s">
        <v>5</v>
      </c>
    </row>
    <row r="4" spans="1:3" x14ac:dyDescent="0.25">
      <c r="A4" s="2" t="s">
        <v>327</v>
      </c>
      <c r="B4" s="8">
        <v>220831</v>
      </c>
      <c r="C4" s="8">
        <v>209303</v>
      </c>
    </row>
    <row r="5" spans="1:3" x14ac:dyDescent="0.25">
      <c r="A5" s="2" t="s">
        <v>736</v>
      </c>
      <c r="B5" s="5">
        <v>3021</v>
      </c>
      <c r="C5" s="5">
        <v>2755</v>
      </c>
    </row>
    <row r="6" spans="1:3" x14ac:dyDescent="0.25">
      <c r="A6" s="2" t="s">
        <v>737</v>
      </c>
      <c r="B6" s="5">
        <v>-4218</v>
      </c>
      <c r="C6" s="5">
        <v>-7167</v>
      </c>
    </row>
    <row r="7" spans="1:3" x14ac:dyDescent="0.25">
      <c r="A7" s="2" t="s">
        <v>537</v>
      </c>
      <c r="B7" s="5">
        <v>219634</v>
      </c>
      <c r="C7" s="5">
        <v>204891</v>
      </c>
    </row>
    <row r="8" spans="1:3" x14ac:dyDescent="0.25">
      <c r="A8" s="2" t="s">
        <v>738</v>
      </c>
      <c r="B8" s="4">
        <v>21</v>
      </c>
      <c r="C8" s="4">
        <v>21</v>
      </c>
    </row>
    <row r="9" spans="1:3" ht="30" x14ac:dyDescent="0.25">
      <c r="A9" s="2" t="s">
        <v>739</v>
      </c>
      <c r="B9" s="4">
        <v>0</v>
      </c>
      <c r="C9" s="4">
        <v>0</v>
      </c>
    </row>
    <row r="10" spans="1:3" ht="30" x14ac:dyDescent="0.25">
      <c r="A10" s="2" t="s">
        <v>740</v>
      </c>
      <c r="B10" s="4">
        <v>0</v>
      </c>
      <c r="C10" s="4">
        <v>0</v>
      </c>
    </row>
    <row r="11" spans="1:3" x14ac:dyDescent="0.25">
      <c r="A11" s="2" t="s">
        <v>537</v>
      </c>
      <c r="B11" s="4">
        <v>21</v>
      </c>
      <c r="C11" s="4">
        <v>21</v>
      </c>
    </row>
    <row r="12" spans="1:3" ht="30" x14ac:dyDescent="0.25">
      <c r="A12" s="2" t="s">
        <v>741</v>
      </c>
      <c r="B12" s="4" t="s">
        <v>5</v>
      </c>
      <c r="C12" s="4" t="s">
        <v>5</v>
      </c>
    </row>
    <row r="13" spans="1:3" x14ac:dyDescent="0.25">
      <c r="A13" s="3" t="s">
        <v>735</v>
      </c>
      <c r="B13" s="4" t="s">
        <v>5</v>
      </c>
      <c r="C13" s="4" t="s">
        <v>5</v>
      </c>
    </row>
    <row r="14" spans="1:3" x14ac:dyDescent="0.25">
      <c r="A14" s="2" t="s">
        <v>327</v>
      </c>
      <c r="B14" s="5">
        <v>144452</v>
      </c>
      <c r="C14" s="5">
        <v>127242</v>
      </c>
    </row>
    <row r="15" spans="1:3" x14ac:dyDescent="0.25">
      <c r="A15" s="2" t="s">
        <v>736</v>
      </c>
      <c r="B15" s="5">
        <v>1106</v>
      </c>
      <c r="C15" s="4">
        <v>665</v>
      </c>
    </row>
    <row r="16" spans="1:3" x14ac:dyDescent="0.25">
      <c r="A16" s="2" t="s">
        <v>737</v>
      </c>
      <c r="B16" s="5">
        <v>-1835</v>
      </c>
      <c r="C16" s="5">
        <v>-4467</v>
      </c>
    </row>
    <row r="17" spans="1:3" x14ac:dyDescent="0.25">
      <c r="A17" s="2" t="s">
        <v>537</v>
      </c>
      <c r="B17" s="5">
        <v>143723</v>
      </c>
      <c r="C17" s="5">
        <v>123440</v>
      </c>
    </row>
    <row r="18" spans="1:3" x14ac:dyDescent="0.25">
      <c r="A18" s="2" t="s">
        <v>742</v>
      </c>
      <c r="B18" s="4" t="s">
        <v>5</v>
      </c>
      <c r="C18" s="4" t="s">
        <v>5</v>
      </c>
    </row>
    <row r="19" spans="1:3" x14ac:dyDescent="0.25">
      <c r="A19" s="3" t="s">
        <v>735</v>
      </c>
      <c r="B19" s="4" t="s">
        <v>5</v>
      </c>
      <c r="C19" s="4" t="s">
        <v>5</v>
      </c>
    </row>
    <row r="20" spans="1:3" x14ac:dyDescent="0.25">
      <c r="A20" s="2" t="s">
        <v>327</v>
      </c>
      <c r="B20" s="5">
        <v>13608</v>
      </c>
      <c r="C20" s="5">
        <v>15669</v>
      </c>
    </row>
    <row r="21" spans="1:3" x14ac:dyDescent="0.25">
      <c r="A21" s="2" t="s">
        <v>736</v>
      </c>
      <c r="B21" s="4">
        <v>631</v>
      </c>
      <c r="C21" s="4">
        <v>623</v>
      </c>
    </row>
    <row r="22" spans="1:3" x14ac:dyDescent="0.25">
      <c r="A22" s="2" t="s">
        <v>737</v>
      </c>
      <c r="B22" s="4">
        <v>-39</v>
      </c>
      <c r="C22" s="4">
        <v>-111</v>
      </c>
    </row>
    <row r="23" spans="1:3" x14ac:dyDescent="0.25">
      <c r="A23" s="2" t="s">
        <v>537</v>
      </c>
      <c r="B23" s="5">
        <v>14200</v>
      </c>
      <c r="C23" s="5">
        <v>16181</v>
      </c>
    </row>
    <row r="24" spans="1:3" x14ac:dyDescent="0.25">
      <c r="A24" s="2" t="s">
        <v>743</v>
      </c>
      <c r="B24" s="4" t="s">
        <v>5</v>
      </c>
      <c r="C24" s="4" t="s">
        <v>5</v>
      </c>
    </row>
    <row r="25" spans="1:3" x14ac:dyDescent="0.25">
      <c r="A25" s="3" t="s">
        <v>735</v>
      </c>
      <c r="B25" s="4" t="s">
        <v>5</v>
      </c>
      <c r="C25" s="4" t="s">
        <v>5</v>
      </c>
    </row>
    <row r="26" spans="1:3" x14ac:dyDescent="0.25">
      <c r="A26" s="2" t="s">
        <v>327</v>
      </c>
      <c r="B26" s="5">
        <v>11754</v>
      </c>
      <c r="C26" s="5">
        <v>9737</v>
      </c>
    </row>
    <row r="27" spans="1:3" x14ac:dyDescent="0.25">
      <c r="A27" s="2" t="s">
        <v>736</v>
      </c>
      <c r="B27" s="4">
        <v>241</v>
      </c>
      <c r="C27" s="4">
        <v>68</v>
      </c>
    </row>
    <row r="28" spans="1:3" x14ac:dyDescent="0.25">
      <c r="A28" s="2" t="s">
        <v>737</v>
      </c>
      <c r="B28" s="4">
        <v>-51</v>
      </c>
      <c r="C28" s="4">
        <v>-162</v>
      </c>
    </row>
    <row r="29" spans="1:3" x14ac:dyDescent="0.25">
      <c r="A29" s="2" t="s">
        <v>537</v>
      </c>
      <c r="B29" s="5">
        <v>11944</v>
      </c>
      <c r="C29" s="5">
        <v>9643</v>
      </c>
    </row>
    <row r="30" spans="1:3" x14ac:dyDescent="0.25">
      <c r="A30" s="2" t="s">
        <v>744</v>
      </c>
      <c r="B30" s="4" t="s">
        <v>5</v>
      </c>
      <c r="C30" s="4" t="s">
        <v>5</v>
      </c>
    </row>
    <row r="31" spans="1:3" x14ac:dyDescent="0.25">
      <c r="A31" s="3" t="s">
        <v>735</v>
      </c>
      <c r="B31" s="4" t="s">
        <v>5</v>
      </c>
      <c r="C31" s="4" t="s">
        <v>5</v>
      </c>
    </row>
    <row r="32" spans="1:3" x14ac:dyDescent="0.25">
      <c r="A32" s="2" t="s">
        <v>327</v>
      </c>
      <c r="B32" s="5">
        <v>26905</v>
      </c>
      <c r="C32" s="5">
        <v>32174</v>
      </c>
    </row>
    <row r="33" spans="1:3" x14ac:dyDescent="0.25">
      <c r="A33" s="2" t="s">
        <v>736</v>
      </c>
      <c r="B33" s="4">
        <v>713</v>
      </c>
      <c r="C33" s="5">
        <v>1079</v>
      </c>
    </row>
    <row r="34" spans="1:3" x14ac:dyDescent="0.25">
      <c r="A34" s="2" t="s">
        <v>737</v>
      </c>
      <c r="B34" s="4">
        <v>0</v>
      </c>
      <c r="C34" s="4">
        <v>0</v>
      </c>
    </row>
    <row r="35" spans="1:3" x14ac:dyDescent="0.25">
      <c r="A35" s="2" t="s">
        <v>537</v>
      </c>
      <c r="B35" s="5">
        <v>27618</v>
      </c>
      <c r="C35" s="5">
        <v>33253</v>
      </c>
    </row>
    <row r="36" spans="1:3" x14ac:dyDescent="0.25">
      <c r="A36" s="2" t="s">
        <v>745</v>
      </c>
      <c r="B36" s="4" t="s">
        <v>5</v>
      </c>
      <c r="C36" s="4" t="s">
        <v>5</v>
      </c>
    </row>
    <row r="37" spans="1:3" x14ac:dyDescent="0.25">
      <c r="A37" s="3" t="s">
        <v>735</v>
      </c>
      <c r="B37" s="4" t="s">
        <v>5</v>
      </c>
      <c r="C37" s="4" t="s">
        <v>5</v>
      </c>
    </row>
    <row r="38" spans="1:3" x14ac:dyDescent="0.25">
      <c r="A38" s="2" t="s">
        <v>327</v>
      </c>
      <c r="B38" s="5">
        <v>18727</v>
      </c>
      <c r="C38" s="5">
        <v>19089</v>
      </c>
    </row>
    <row r="39" spans="1:3" x14ac:dyDescent="0.25">
      <c r="A39" s="2" t="s">
        <v>736</v>
      </c>
      <c r="B39" s="4">
        <v>320</v>
      </c>
      <c r="C39" s="4">
        <v>318</v>
      </c>
    </row>
    <row r="40" spans="1:3" x14ac:dyDescent="0.25">
      <c r="A40" s="2" t="s">
        <v>737</v>
      </c>
      <c r="B40" s="4">
        <v>0</v>
      </c>
      <c r="C40" s="4">
        <v>0</v>
      </c>
    </row>
    <row r="41" spans="1:3" x14ac:dyDescent="0.25">
      <c r="A41" s="2" t="s">
        <v>537</v>
      </c>
      <c r="B41" s="5">
        <v>19047</v>
      </c>
      <c r="C41" s="5">
        <v>19407</v>
      </c>
    </row>
    <row r="42" spans="1:3" x14ac:dyDescent="0.25">
      <c r="A42" s="2" t="s">
        <v>746</v>
      </c>
      <c r="B42" s="4" t="s">
        <v>5</v>
      </c>
      <c r="C42" s="4" t="s">
        <v>5</v>
      </c>
    </row>
    <row r="43" spans="1:3" x14ac:dyDescent="0.25">
      <c r="A43" s="3" t="s">
        <v>735</v>
      </c>
      <c r="B43" s="4" t="s">
        <v>5</v>
      </c>
      <c r="C43" s="4" t="s">
        <v>5</v>
      </c>
    </row>
    <row r="44" spans="1:3" x14ac:dyDescent="0.25">
      <c r="A44" s="2" t="s">
        <v>327</v>
      </c>
      <c r="B44" s="5">
        <v>5270</v>
      </c>
      <c r="C44" s="5">
        <v>5277</v>
      </c>
    </row>
    <row r="45" spans="1:3" x14ac:dyDescent="0.25">
      <c r="A45" s="2" t="s">
        <v>736</v>
      </c>
      <c r="B45" s="4">
        <v>0</v>
      </c>
      <c r="C45" s="4">
        <v>0</v>
      </c>
    </row>
    <row r="46" spans="1:3" x14ac:dyDescent="0.25">
      <c r="A46" s="2" t="s">
        <v>737</v>
      </c>
      <c r="B46" s="5">
        <v>-2293</v>
      </c>
      <c r="C46" s="5">
        <v>-2427</v>
      </c>
    </row>
    <row r="47" spans="1:3" x14ac:dyDescent="0.25">
      <c r="A47" s="2" t="s">
        <v>537</v>
      </c>
      <c r="B47" s="5">
        <v>2977</v>
      </c>
      <c r="C47" s="5">
        <v>2850</v>
      </c>
    </row>
    <row r="48" spans="1:3" x14ac:dyDescent="0.25">
      <c r="A48" s="2" t="s">
        <v>747</v>
      </c>
      <c r="B48" s="4" t="s">
        <v>5</v>
      </c>
      <c r="C48" s="4" t="s">
        <v>5</v>
      </c>
    </row>
    <row r="49" spans="1:3" x14ac:dyDescent="0.25">
      <c r="A49" s="3" t="s">
        <v>735</v>
      </c>
      <c r="B49" s="4" t="s">
        <v>5</v>
      </c>
      <c r="C49" s="4" t="s">
        <v>5</v>
      </c>
    </row>
    <row r="50" spans="1:3" x14ac:dyDescent="0.25">
      <c r="A50" s="2" t="s">
        <v>738</v>
      </c>
      <c r="B50" s="4">
        <v>1</v>
      </c>
      <c r="C50" s="4">
        <v>1</v>
      </c>
    </row>
    <row r="51" spans="1:3" ht="30" x14ac:dyDescent="0.25">
      <c r="A51" s="2" t="s">
        <v>739</v>
      </c>
      <c r="B51" s="4">
        <v>0</v>
      </c>
      <c r="C51" s="4">
        <v>0</v>
      </c>
    </row>
    <row r="52" spans="1:3" ht="30" x14ac:dyDescent="0.25">
      <c r="A52" s="2" t="s">
        <v>740</v>
      </c>
      <c r="B52" s="4">
        <v>0</v>
      </c>
      <c r="C52" s="4">
        <v>0</v>
      </c>
    </row>
    <row r="53" spans="1:3" x14ac:dyDescent="0.25">
      <c r="A53" s="2" t="s">
        <v>537</v>
      </c>
      <c r="B53" s="4">
        <v>1</v>
      </c>
      <c r="C53" s="4">
        <v>1</v>
      </c>
    </row>
    <row r="54" spans="1:3" x14ac:dyDescent="0.25">
      <c r="A54" s="2" t="s">
        <v>748</v>
      </c>
      <c r="B54" s="4" t="s">
        <v>5</v>
      </c>
      <c r="C54" s="4" t="s">
        <v>5</v>
      </c>
    </row>
    <row r="55" spans="1:3" x14ac:dyDescent="0.25">
      <c r="A55" s="3" t="s">
        <v>735</v>
      </c>
      <c r="B55" s="4" t="s">
        <v>5</v>
      </c>
      <c r="C55" s="4" t="s">
        <v>5</v>
      </c>
    </row>
    <row r="56" spans="1:3" x14ac:dyDescent="0.25">
      <c r="A56" s="2" t="s">
        <v>327</v>
      </c>
      <c r="B56" s="4">
        <v>115</v>
      </c>
      <c r="C56" s="4">
        <v>115</v>
      </c>
    </row>
    <row r="57" spans="1:3" x14ac:dyDescent="0.25">
      <c r="A57" s="2" t="s">
        <v>736</v>
      </c>
      <c r="B57" s="4">
        <v>10</v>
      </c>
      <c r="C57" s="4">
        <v>2</v>
      </c>
    </row>
    <row r="58" spans="1:3" x14ac:dyDescent="0.25">
      <c r="A58" s="2" t="s">
        <v>737</v>
      </c>
      <c r="B58" s="4">
        <v>0</v>
      </c>
      <c r="C58" s="4">
        <v>0</v>
      </c>
    </row>
    <row r="59" spans="1:3" x14ac:dyDescent="0.25">
      <c r="A59" s="2" t="s">
        <v>537</v>
      </c>
      <c r="B59" s="4">
        <v>125</v>
      </c>
      <c r="C59" s="4">
        <v>117</v>
      </c>
    </row>
    <row r="60" spans="1:3" x14ac:dyDescent="0.25">
      <c r="A60" s="2" t="s">
        <v>738</v>
      </c>
      <c r="B60" s="4">
        <v>20</v>
      </c>
      <c r="C60" s="4">
        <v>20</v>
      </c>
    </row>
    <row r="61" spans="1:3" ht="30" x14ac:dyDescent="0.25">
      <c r="A61" s="2" t="s">
        <v>739</v>
      </c>
      <c r="B61" s="4">
        <v>0</v>
      </c>
      <c r="C61" s="4">
        <v>0</v>
      </c>
    </row>
    <row r="62" spans="1:3" ht="30" x14ac:dyDescent="0.25">
      <c r="A62" s="2" t="s">
        <v>740</v>
      </c>
      <c r="B62" s="4">
        <v>0</v>
      </c>
      <c r="C62" s="4">
        <v>0</v>
      </c>
    </row>
    <row r="63" spans="1:3" x14ac:dyDescent="0.25">
      <c r="A63" s="2" t="s">
        <v>537</v>
      </c>
      <c r="B63" s="8">
        <v>20</v>
      </c>
      <c r="C63" s="8">
        <v>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9</v>
      </c>
      <c r="B1" s="7" t="s">
        <v>2</v>
      </c>
      <c r="C1" s="7" t="s">
        <v>31</v>
      </c>
    </row>
    <row r="2" spans="1:3" ht="30" x14ac:dyDescent="0.25">
      <c r="A2" s="1" t="s">
        <v>30</v>
      </c>
      <c r="B2" s="7"/>
      <c r="C2" s="7"/>
    </row>
    <row r="3" spans="1:3" x14ac:dyDescent="0.25">
      <c r="A3" s="3" t="s">
        <v>260</v>
      </c>
      <c r="B3" s="4" t="s">
        <v>5</v>
      </c>
      <c r="C3" s="4" t="s">
        <v>5</v>
      </c>
    </row>
    <row r="4" spans="1:3" ht="30" x14ac:dyDescent="0.25">
      <c r="A4" s="2" t="s">
        <v>750</v>
      </c>
      <c r="B4" s="8">
        <v>6216</v>
      </c>
      <c r="C4" s="4" t="s">
        <v>5</v>
      </c>
    </row>
    <row r="5" spans="1:3" ht="30" x14ac:dyDescent="0.25">
      <c r="A5" s="2" t="s">
        <v>751</v>
      </c>
      <c r="B5" s="5">
        <v>99871</v>
      </c>
      <c r="C5" s="4" t="s">
        <v>5</v>
      </c>
    </row>
    <row r="6" spans="1:3" ht="30" x14ac:dyDescent="0.25">
      <c r="A6" s="2" t="s">
        <v>752</v>
      </c>
      <c r="B6" s="5">
        <v>104453</v>
      </c>
      <c r="C6" s="4" t="s">
        <v>5</v>
      </c>
    </row>
    <row r="7" spans="1:3" ht="30" x14ac:dyDescent="0.25">
      <c r="A7" s="2" t="s">
        <v>753</v>
      </c>
      <c r="B7" s="5">
        <v>10291</v>
      </c>
      <c r="C7" s="4" t="s">
        <v>5</v>
      </c>
    </row>
    <row r="8" spans="1:3" ht="30" x14ac:dyDescent="0.25">
      <c r="A8" s="2" t="s">
        <v>754</v>
      </c>
      <c r="B8" s="5">
        <v>220831</v>
      </c>
      <c r="C8" s="4" t="s">
        <v>5</v>
      </c>
    </row>
    <row r="9" spans="1:3" ht="30" x14ac:dyDescent="0.25">
      <c r="A9" s="2" t="s">
        <v>755</v>
      </c>
      <c r="B9" s="5">
        <v>6304</v>
      </c>
      <c r="C9" s="4" t="s">
        <v>5</v>
      </c>
    </row>
    <row r="10" spans="1:3" ht="30" x14ac:dyDescent="0.25">
      <c r="A10" s="2" t="s">
        <v>756</v>
      </c>
      <c r="B10" s="5">
        <v>99886</v>
      </c>
      <c r="C10" s="4" t="s">
        <v>5</v>
      </c>
    </row>
    <row r="11" spans="1:3" ht="30" x14ac:dyDescent="0.25">
      <c r="A11" s="2" t="s">
        <v>757</v>
      </c>
      <c r="B11" s="5">
        <v>102885</v>
      </c>
      <c r="C11" s="4" t="s">
        <v>5</v>
      </c>
    </row>
    <row r="12" spans="1:3" ht="30" x14ac:dyDescent="0.25">
      <c r="A12" s="2" t="s">
        <v>758</v>
      </c>
      <c r="B12" s="5">
        <v>10559</v>
      </c>
      <c r="C12" s="4" t="s">
        <v>5</v>
      </c>
    </row>
    <row r="13" spans="1:3" ht="30" x14ac:dyDescent="0.25">
      <c r="A13" s="2" t="s">
        <v>36</v>
      </c>
      <c r="B13" s="5">
        <v>219634</v>
      </c>
      <c r="C13" s="5">
        <v>204891</v>
      </c>
    </row>
    <row r="14" spans="1:3" ht="30" x14ac:dyDescent="0.25">
      <c r="A14" s="2" t="s">
        <v>759</v>
      </c>
      <c r="B14" s="4">
        <v>0</v>
      </c>
      <c r="C14" s="4" t="s">
        <v>5</v>
      </c>
    </row>
    <row r="15" spans="1:3" ht="30" x14ac:dyDescent="0.25">
      <c r="A15" s="2" t="s">
        <v>760</v>
      </c>
      <c r="B15" s="4">
        <v>21</v>
      </c>
      <c r="C15" s="4" t="s">
        <v>5</v>
      </c>
    </row>
    <row r="16" spans="1:3" ht="30" x14ac:dyDescent="0.25">
      <c r="A16" s="2" t="s">
        <v>761</v>
      </c>
      <c r="B16" s="4">
        <v>0</v>
      </c>
      <c r="C16" s="4" t="s">
        <v>5</v>
      </c>
    </row>
    <row r="17" spans="1:3" x14ac:dyDescent="0.25">
      <c r="A17" s="2" t="s">
        <v>762</v>
      </c>
      <c r="B17" s="4">
        <v>0</v>
      </c>
      <c r="C17" s="4" t="s">
        <v>5</v>
      </c>
    </row>
    <row r="18" spans="1:3" x14ac:dyDescent="0.25">
      <c r="A18" s="2" t="s">
        <v>763</v>
      </c>
      <c r="B18" s="4">
        <v>21</v>
      </c>
      <c r="C18" s="4">
        <v>21</v>
      </c>
    </row>
    <row r="19" spans="1:3" ht="30" x14ac:dyDescent="0.25">
      <c r="A19" s="2" t="s">
        <v>764</v>
      </c>
      <c r="B19" s="4">
        <v>0</v>
      </c>
      <c r="C19" s="4" t="s">
        <v>5</v>
      </c>
    </row>
    <row r="20" spans="1:3" ht="30" x14ac:dyDescent="0.25">
      <c r="A20" s="2" t="s">
        <v>765</v>
      </c>
      <c r="B20" s="4">
        <v>21</v>
      </c>
      <c r="C20" s="4" t="s">
        <v>5</v>
      </c>
    </row>
    <row r="21" spans="1:3" ht="30" x14ac:dyDescent="0.25">
      <c r="A21" s="2" t="s">
        <v>761</v>
      </c>
      <c r="B21" s="4">
        <v>0</v>
      </c>
      <c r="C21" s="4" t="s">
        <v>5</v>
      </c>
    </row>
    <row r="22" spans="1:3" x14ac:dyDescent="0.25">
      <c r="A22" s="2" t="s">
        <v>762</v>
      </c>
      <c r="B22" s="4">
        <v>0</v>
      </c>
      <c r="C22" s="4" t="s">
        <v>5</v>
      </c>
    </row>
    <row r="23" spans="1:3" x14ac:dyDescent="0.25">
      <c r="A23" s="2" t="s">
        <v>766</v>
      </c>
      <c r="B23" s="8">
        <v>21</v>
      </c>
      <c r="C23" s="8">
        <v>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v>
      </c>
      <c r="B1" s="1" t="s">
        <v>1</v>
      </c>
      <c r="C1" s="1" t="s">
        <v>68</v>
      </c>
    </row>
    <row r="2" spans="1:3" ht="30" x14ac:dyDescent="0.25">
      <c r="A2" s="1" t="s">
        <v>67</v>
      </c>
      <c r="B2" s="1" t="s">
        <v>2</v>
      </c>
      <c r="C2" s="1" t="s">
        <v>31</v>
      </c>
    </row>
    <row r="3" spans="1:3" x14ac:dyDescent="0.25">
      <c r="A3" s="3" t="s">
        <v>32</v>
      </c>
      <c r="B3" s="4" t="s">
        <v>5</v>
      </c>
      <c r="C3" s="4" t="s">
        <v>5</v>
      </c>
    </row>
    <row r="4" spans="1:3" ht="30" x14ac:dyDescent="0.25">
      <c r="A4" s="2" t="s">
        <v>69</v>
      </c>
      <c r="B4" s="8">
        <v>21</v>
      </c>
      <c r="C4" s="8">
        <v>21</v>
      </c>
    </row>
    <row r="5" spans="1:3" x14ac:dyDescent="0.25">
      <c r="A5" s="2" t="s">
        <v>70</v>
      </c>
      <c r="B5" s="8">
        <v>12063</v>
      </c>
      <c r="C5" s="8">
        <v>12263</v>
      </c>
    </row>
    <row r="6" spans="1:3" x14ac:dyDescent="0.25">
      <c r="A6" s="3" t="s">
        <v>56</v>
      </c>
      <c r="B6" s="4" t="s">
        <v>5</v>
      </c>
      <c r="C6" s="4" t="s">
        <v>5</v>
      </c>
    </row>
    <row r="7" spans="1:3" ht="30" x14ac:dyDescent="0.25">
      <c r="A7" s="2" t="s">
        <v>71</v>
      </c>
      <c r="B7" s="9">
        <v>0.01</v>
      </c>
      <c r="C7" s="9">
        <v>0.01</v>
      </c>
    </row>
    <row r="8" spans="1:3" ht="30" x14ac:dyDescent="0.25">
      <c r="A8" s="2" t="s">
        <v>72</v>
      </c>
      <c r="B8" s="5">
        <v>10000000</v>
      </c>
      <c r="C8" s="5">
        <v>10000000</v>
      </c>
    </row>
    <row r="9" spans="1:3" ht="30" x14ac:dyDescent="0.25">
      <c r="A9" s="2" t="s">
        <v>73</v>
      </c>
      <c r="B9" s="4">
        <v>0</v>
      </c>
      <c r="C9" s="4">
        <v>0</v>
      </c>
    </row>
    <row r="10" spans="1:3" ht="30" x14ac:dyDescent="0.25">
      <c r="A10" s="2" t="s">
        <v>74</v>
      </c>
      <c r="B10" s="9">
        <v>0.01</v>
      </c>
      <c r="C10" s="9">
        <v>0.01</v>
      </c>
    </row>
    <row r="11" spans="1:3" ht="30" x14ac:dyDescent="0.25">
      <c r="A11" s="2" t="s">
        <v>75</v>
      </c>
      <c r="B11" s="5">
        <v>50000000</v>
      </c>
      <c r="C11" s="5">
        <v>50000000</v>
      </c>
    </row>
    <row r="12" spans="1:3" ht="30" x14ac:dyDescent="0.25">
      <c r="A12" s="2" t="s">
        <v>76</v>
      </c>
      <c r="B12" s="5">
        <v>38343848</v>
      </c>
      <c r="C12" s="5">
        <v>26501742</v>
      </c>
    </row>
    <row r="13" spans="1:3" x14ac:dyDescent="0.25">
      <c r="A13" s="2" t="s">
        <v>77</v>
      </c>
      <c r="B13" s="5">
        <v>416303</v>
      </c>
      <c r="C13" s="5">
        <v>416303</v>
      </c>
    </row>
    <row r="14" spans="1:3" ht="30" x14ac:dyDescent="0.25">
      <c r="A14" s="2" t="s">
        <v>78</v>
      </c>
      <c r="B14" s="5">
        <v>112542</v>
      </c>
      <c r="C14" s="5">
        <v>112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67</v>
      </c>
      <c r="B1" s="7" t="s">
        <v>81</v>
      </c>
      <c r="C1" s="7"/>
      <c r="D1" s="7" t="s">
        <v>1</v>
      </c>
      <c r="E1" s="7"/>
      <c r="F1" s="1"/>
    </row>
    <row r="2" spans="1:6" x14ac:dyDescent="0.25">
      <c r="A2" s="7"/>
      <c r="B2" s="1" t="s">
        <v>2</v>
      </c>
      <c r="C2" s="1" t="s">
        <v>82</v>
      </c>
      <c r="D2" s="1" t="s">
        <v>2</v>
      </c>
      <c r="E2" s="1" t="s">
        <v>82</v>
      </c>
      <c r="F2" s="1" t="s">
        <v>31</v>
      </c>
    </row>
    <row r="3" spans="1:6" x14ac:dyDescent="0.25">
      <c r="A3" s="3" t="s">
        <v>735</v>
      </c>
      <c r="B3" s="4" t="s">
        <v>5</v>
      </c>
      <c r="C3" s="4" t="s">
        <v>5</v>
      </c>
      <c r="D3" s="4" t="s">
        <v>5</v>
      </c>
      <c r="E3" s="4" t="s">
        <v>5</v>
      </c>
      <c r="F3" s="4" t="s">
        <v>5</v>
      </c>
    </row>
    <row r="4" spans="1:6" ht="30" x14ac:dyDescent="0.25">
      <c r="A4" s="2" t="s">
        <v>768</v>
      </c>
      <c r="B4" s="8">
        <v>7000</v>
      </c>
      <c r="C4" s="4" t="s">
        <v>5</v>
      </c>
      <c r="D4" s="8">
        <v>7000</v>
      </c>
      <c r="E4" s="8">
        <v>0</v>
      </c>
      <c r="F4" s="4" t="s">
        <v>5</v>
      </c>
    </row>
    <row r="5" spans="1:6" x14ac:dyDescent="0.25">
      <c r="A5" s="2" t="s">
        <v>102</v>
      </c>
      <c r="B5" s="5">
        <v>458000</v>
      </c>
      <c r="C5" s="4">
        <v>0</v>
      </c>
      <c r="D5" s="5">
        <v>458000</v>
      </c>
      <c r="E5" s="5">
        <v>703000</v>
      </c>
      <c r="F5" s="4" t="s">
        <v>5</v>
      </c>
    </row>
    <row r="6" spans="1:6" x14ac:dyDescent="0.25">
      <c r="A6" s="2" t="s">
        <v>769</v>
      </c>
      <c r="B6" s="4" t="s">
        <v>5</v>
      </c>
      <c r="C6" s="4" t="s">
        <v>5</v>
      </c>
      <c r="D6" s="5">
        <v>5700000</v>
      </c>
      <c r="E6" s="5">
        <v>7946000</v>
      </c>
      <c r="F6" s="4" t="s">
        <v>5</v>
      </c>
    </row>
    <row r="7" spans="1:6" ht="30" x14ac:dyDescent="0.25">
      <c r="A7" s="2" t="s">
        <v>770</v>
      </c>
      <c r="B7" s="4" t="s">
        <v>5</v>
      </c>
      <c r="C7" s="4" t="s">
        <v>5</v>
      </c>
      <c r="D7" s="5">
        <v>165000</v>
      </c>
      <c r="E7" s="5">
        <v>253000</v>
      </c>
      <c r="F7" s="4" t="s">
        <v>5</v>
      </c>
    </row>
    <row r="8" spans="1:6" x14ac:dyDescent="0.25">
      <c r="A8" s="2" t="s">
        <v>771</v>
      </c>
      <c r="B8" s="5">
        <v>219634000</v>
      </c>
      <c r="C8" s="4" t="s">
        <v>5</v>
      </c>
      <c r="D8" s="5">
        <v>219634000</v>
      </c>
      <c r="E8" s="4" t="s">
        <v>5</v>
      </c>
      <c r="F8" s="5">
        <v>204891000</v>
      </c>
    </row>
    <row r="9" spans="1:6" x14ac:dyDescent="0.25">
      <c r="A9" s="2" t="s">
        <v>743</v>
      </c>
      <c r="B9" s="4" t="s">
        <v>5</v>
      </c>
      <c r="C9" s="4" t="s">
        <v>5</v>
      </c>
      <c r="D9" s="4" t="s">
        <v>5</v>
      </c>
      <c r="E9" s="4" t="s">
        <v>5</v>
      </c>
      <c r="F9" s="4" t="s">
        <v>5</v>
      </c>
    </row>
    <row r="10" spans="1:6" x14ac:dyDescent="0.25">
      <c r="A10" s="3" t="s">
        <v>735</v>
      </c>
      <c r="B10" s="4" t="s">
        <v>5</v>
      </c>
      <c r="C10" s="4" t="s">
        <v>5</v>
      </c>
      <c r="D10" s="4" t="s">
        <v>5</v>
      </c>
      <c r="E10" s="4" t="s">
        <v>5</v>
      </c>
      <c r="F10" s="4" t="s">
        <v>5</v>
      </c>
    </row>
    <row r="11" spans="1:6" ht="30" x14ac:dyDescent="0.25">
      <c r="A11" s="2" t="s">
        <v>772</v>
      </c>
      <c r="B11" s="4">
        <v>21</v>
      </c>
      <c r="C11" s="4" t="s">
        <v>5</v>
      </c>
      <c r="D11" s="4">
        <v>21</v>
      </c>
      <c r="E11" s="4" t="s">
        <v>5</v>
      </c>
      <c r="F11" s="4" t="s">
        <v>5</v>
      </c>
    </row>
    <row r="12" spans="1:6" x14ac:dyDescent="0.25">
      <c r="A12" s="2" t="s">
        <v>771</v>
      </c>
      <c r="B12" s="5">
        <v>11944000</v>
      </c>
      <c r="C12" s="4" t="s">
        <v>5</v>
      </c>
      <c r="D12" s="5">
        <v>11944000</v>
      </c>
      <c r="E12" s="4" t="s">
        <v>5</v>
      </c>
      <c r="F12" s="5">
        <v>9643000</v>
      </c>
    </row>
    <row r="13" spans="1:6" ht="30" x14ac:dyDescent="0.25">
      <c r="A13" s="2" t="s">
        <v>773</v>
      </c>
      <c r="B13" s="4">
        <v>2</v>
      </c>
      <c r="C13" s="4" t="s">
        <v>5</v>
      </c>
      <c r="D13" s="4">
        <v>2</v>
      </c>
      <c r="E13" s="4" t="s">
        <v>5</v>
      </c>
      <c r="F13" s="4" t="s">
        <v>5</v>
      </c>
    </row>
    <row r="14" spans="1:6" ht="45" x14ac:dyDescent="0.25">
      <c r="A14" s="2" t="s">
        <v>774</v>
      </c>
      <c r="B14" s="4">
        <v>10</v>
      </c>
      <c r="C14" s="4" t="s">
        <v>5</v>
      </c>
      <c r="D14" s="4">
        <v>10</v>
      </c>
      <c r="E14" s="4" t="s">
        <v>5</v>
      </c>
      <c r="F14" s="4" t="s">
        <v>5</v>
      </c>
    </row>
    <row r="15" spans="1:6" ht="60" x14ac:dyDescent="0.25">
      <c r="A15" s="2" t="s">
        <v>775</v>
      </c>
      <c r="B15" s="5">
        <v>5900000</v>
      </c>
      <c r="C15" s="4" t="s">
        <v>5</v>
      </c>
      <c r="D15" s="5">
        <v>5900000</v>
      </c>
      <c r="E15" s="4" t="s">
        <v>5</v>
      </c>
      <c r="F15" s="4" t="s">
        <v>5</v>
      </c>
    </row>
    <row r="16" spans="1:6" ht="30" x14ac:dyDescent="0.25">
      <c r="A16" s="2" t="s">
        <v>776</v>
      </c>
      <c r="B16" s="4">
        <v>0</v>
      </c>
      <c r="C16" s="4" t="s">
        <v>5</v>
      </c>
      <c r="D16" s="4">
        <v>0</v>
      </c>
      <c r="E16" s="4" t="s">
        <v>5</v>
      </c>
      <c r="F16" s="4" t="s">
        <v>5</v>
      </c>
    </row>
    <row r="17" spans="1:6" x14ac:dyDescent="0.25">
      <c r="A17" s="2" t="s">
        <v>748</v>
      </c>
      <c r="B17" s="4" t="s">
        <v>5</v>
      </c>
      <c r="C17" s="4" t="s">
        <v>5</v>
      </c>
      <c r="D17" s="4" t="s">
        <v>5</v>
      </c>
      <c r="E17" s="4" t="s">
        <v>5</v>
      </c>
      <c r="F17" s="4" t="s">
        <v>5</v>
      </c>
    </row>
    <row r="18" spans="1:6" x14ac:dyDescent="0.25">
      <c r="A18" s="3" t="s">
        <v>735</v>
      </c>
      <c r="B18" s="4" t="s">
        <v>5</v>
      </c>
      <c r="C18" s="4" t="s">
        <v>5</v>
      </c>
      <c r="D18" s="4" t="s">
        <v>5</v>
      </c>
      <c r="E18" s="4" t="s">
        <v>5</v>
      </c>
      <c r="F18" s="4" t="s">
        <v>5</v>
      </c>
    </row>
    <row r="19" spans="1:6" x14ac:dyDescent="0.25">
      <c r="A19" s="2" t="s">
        <v>771</v>
      </c>
      <c r="B19" s="5">
        <v>125000</v>
      </c>
      <c r="C19" s="4" t="s">
        <v>5</v>
      </c>
      <c r="D19" s="5">
        <v>125000</v>
      </c>
      <c r="E19" s="4" t="s">
        <v>5</v>
      </c>
      <c r="F19" s="5">
        <v>117000</v>
      </c>
    </row>
    <row r="20" spans="1:6" ht="30" x14ac:dyDescent="0.25">
      <c r="A20" s="2" t="s">
        <v>741</v>
      </c>
      <c r="B20" s="4" t="s">
        <v>5</v>
      </c>
      <c r="C20" s="4" t="s">
        <v>5</v>
      </c>
      <c r="D20" s="4" t="s">
        <v>5</v>
      </c>
      <c r="E20" s="4" t="s">
        <v>5</v>
      </c>
      <c r="F20" s="4" t="s">
        <v>5</v>
      </c>
    </row>
    <row r="21" spans="1:6" x14ac:dyDescent="0.25">
      <c r="A21" s="3" t="s">
        <v>735</v>
      </c>
      <c r="B21" s="4" t="s">
        <v>5</v>
      </c>
      <c r="C21" s="4" t="s">
        <v>5</v>
      </c>
      <c r="D21" s="4" t="s">
        <v>5</v>
      </c>
      <c r="E21" s="4" t="s">
        <v>5</v>
      </c>
      <c r="F21" s="4" t="s">
        <v>5</v>
      </c>
    </row>
    <row r="22" spans="1:6" ht="30" x14ac:dyDescent="0.25">
      <c r="A22" s="2" t="s">
        <v>772</v>
      </c>
      <c r="B22" s="4">
        <v>30</v>
      </c>
      <c r="C22" s="4" t="s">
        <v>5</v>
      </c>
      <c r="D22" s="4">
        <v>30</v>
      </c>
      <c r="E22" s="4" t="s">
        <v>5</v>
      </c>
      <c r="F22" s="4" t="s">
        <v>5</v>
      </c>
    </row>
    <row r="23" spans="1:6" x14ac:dyDescent="0.25">
      <c r="A23" s="2" t="s">
        <v>771</v>
      </c>
      <c r="B23" s="5">
        <v>143723000</v>
      </c>
      <c r="C23" s="4" t="s">
        <v>5</v>
      </c>
      <c r="D23" s="5">
        <v>143723000</v>
      </c>
      <c r="E23" s="4" t="s">
        <v>5</v>
      </c>
      <c r="F23" s="5">
        <v>123440000</v>
      </c>
    </row>
    <row r="24" spans="1:6" ht="30" x14ac:dyDescent="0.25">
      <c r="A24" s="2" t="s">
        <v>773</v>
      </c>
      <c r="B24" s="4">
        <v>15</v>
      </c>
      <c r="C24" s="4" t="s">
        <v>5</v>
      </c>
      <c r="D24" s="4">
        <v>15</v>
      </c>
      <c r="E24" s="4" t="s">
        <v>5</v>
      </c>
      <c r="F24" s="4" t="s">
        <v>5</v>
      </c>
    </row>
    <row r="25" spans="1:6" x14ac:dyDescent="0.25">
      <c r="A25" s="2" t="s">
        <v>745</v>
      </c>
      <c r="B25" s="4" t="s">
        <v>5</v>
      </c>
      <c r="C25" s="4" t="s">
        <v>5</v>
      </c>
      <c r="D25" s="4" t="s">
        <v>5</v>
      </c>
      <c r="E25" s="4" t="s">
        <v>5</v>
      </c>
      <c r="F25" s="4" t="s">
        <v>5</v>
      </c>
    </row>
    <row r="26" spans="1:6" x14ac:dyDescent="0.25">
      <c r="A26" s="3" t="s">
        <v>735</v>
      </c>
      <c r="B26" s="4" t="s">
        <v>5</v>
      </c>
      <c r="C26" s="4" t="s">
        <v>5</v>
      </c>
      <c r="D26" s="4" t="s">
        <v>5</v>
      </c>
      <c r="E26" s="4" t="s">
        <v>5</v>
      </c>
      <c r="F26" s="4" t="s">
        <v>5</v>
      </c>
    </row>
    <row r="27" spans="1:6" x14ac:dyDescent="0.25">
      <c r="A27" s="2" t="s">
        <v>771</v>
      </c>
      <c r="B27" s="5">
        <v>19047000</v>
      </c>
      <c r="C27" s="4" t="s">
        <v>5</v>
      </c>
      <c r="D27" s="5">
        <v>19047000</v>
      </c>
      <c r="E27" s="4" t="s">
        <v>5</v>
      </c>
      <c r="F27" s="5">
        <v>19407000</v>
      </c>
    </row>
    <row r="28" spans="1:6" x14ac:dyDescent="0.25">
      <c r="A28" s="2" t="s">
        <v>744</v>
      </c>
      <c r="B28" s="4" t="s">
        <v>5</v>
      </c>
      <c r="C28" s="4" t="s">
        <v>5</v>
      </c>
      <c r="D28" s="4" t="s">
        <v>5</v>
      </c>
      <c r="E28" s="4" t="s">
        <v>5</v>
      </c>
      <c r="F28" s="4" t="s">
        <v>5</v>
      </c>
    </row>
    <row r="29" spans="1:6" x14ac:dyDescent="0.25">
      <c r="A29" s="3" t="s">
        <v>735</v>
      </c>
      <c r="B29" s="4" t="s">
        <v>5</v>
      </c>
      <c r="C29" s="4" t="s">
        <v>5</v>
      </c>
      <c r="D29" s="4" t="s">
        <v>5</v>
      </c>
      <c r="E29" s="4" t="s">
        <v>5</v>
      </c>
      <c r="F29" s="4" t="s">
        <v>5</v>
      </c>
    </row>
    <row r="30" spans="1:6" x14ac:dyDescent="0.25">
      <c r="A30" s="2" t="s">
        <v>771</v>
      </c>
      <c r="B30" s="5">
        <v>27618000</v>
      </c>
      <c r="C30" s="4" t="s">
        <v>5</v>
      </c>
      <c r="D30" s="5">
        <v>27618000</v>
      </c>
      <c r="E30" s="4" t="s">
        <v>5</v>
      </c>
      <c r="F30" s="5">
        <v>33253000</v>
      </c>
    </row>
    <row r="31" spans="1:6" x14ac:dyDescent="0.25">
      <c r="A31" s="2" t="s">
        <v>742</v>
      </c>
      <c r="B31" s="4" t="s">
        <v>5</v>
      </c>
      <c r="C31" s="4" t="s">
        <v>5</v>
      </c>
      <c r="D31" s="4" t="s">
        <v>5</v>
      </c>
      <c r="E31" s="4" t="s">
        <v>5</v>
      </c>
      <c r="F31" s="4" t="s">
        <v>5</v>
      </c>
    </row>
    <row r="32" spans="1:6" x14ac:dyDescent="0.25">
      <c r="A32" s="3" t="s">
        <v>735</v>
      </c>
      <c r="B32" s="4" t="s">
        <v>5</v>
      </c>
      <c r="C32" s="4" t="s">
        <v>5</v>
      </c>
      <c r="D32" s="4" t="s">
        <v>5</v>
      </c>
      <c r="E32" s="4" t="s">
        <v>5</v>
      </c>
      <c r="F32" s="4" t="s">
        <v>5</v>
      </c>
    </row>
    <row r="33" spans="1:6" ht="30" x14ac:dyDescent="0.25">
      <c r="A33" s="2" t="s">
        <v>772</v>
      </c>
      <c r="B33" s="4">
        <v>42</v>
      </c>
      <c r="C33" s="4" t="s">
        <v>5</v>
      </c>
      <c r="D33" s="4">
        <v>42</v>
      </c>
      <c r="E33" s="4" t="s">
        <v>5</v>
      </c>
      <c r="F33" s="4" t="s">
        <v>5</v>
      </c>
    </row>
    <row r="34" spans="1:6" x14ac:dyDescent="0.25">
      <c r="A34" s="2" t="s">
        <v>771</v>
      </c>
      <c r="B34" s="8">
        <v>14200000</v>
      </c>
      <c r="C34" s="4" t="s">
        <v>5</v>
      </c>
      <c r="D34" s="8">
        <v>14200000</v>
      </c>
      <c r="E34" s="4" t="s">
        <v>5</v>
      </c>
      <c r="F34" s="8">
        <v>16181000</v>
      </c>
    </row>
    <row r="35" spans="1:6" ht="30" x14ac:dyDescent="0.25">
      <c r="A35" s="2" t="s">
        <v>773</v>
      </c>
      <c r="B35" s="4">
        <v>2</v>
      </c>
      <c r="C35" s="4" t="s">
        <v>5</v>
      </c>
      <c r="D35" s="4">
        <v>2</v>
      </c>
      <c r="E35" s="4" t="s">
        <v>5</v>
      </c>
      <c r="F35"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777</v>
      </c>
      <c r="B1" s="1" t="s">
        <v>81</v>
      </c>
      <c r="C1" s="7" t="s">
        <v>1</v>
      </c>
      <c r="D1" s="7"/>
    </row>
    <row r="2" spans="1:4" x14ac:dyDescent="0.25">
      <c r="A2" s="7"/>
      <c r="B2" s="1" t="s">
        <v>2</v>
      </c>
      <c r="C2" s="1" t="s">
        <v>2</v>
      </c>
      <c r="D2" s="1" t="s">
        <v>82</v>
      </c>
    </row>
    <row r="3" spans="1:4" x14ac:dyDescent="0.25">
      <c r="A3" s="3" t="s">
        <v>260</v>
      </c>
      <c r="B3" s="4" t="s">
        <v>5</v>
      </c>
      <c r="C3" s="4" t="s">
        <v>5</v>
      </c>
      <c r="D3" s="4" t="s">
        <v>5</v>
      </c>
    </row>
    <row r="4" spans="1:4" x14ac:dyDescent="0.25">
      <c r="A4" s="2" t="s">
        <v>778</v>
      </c>
      <c r="B4" s="4" t="s">
        <v>5</v>
      </c>
      <c r="C4" s="8">
        <v>3959000</v>
      </c>
      <c r="D4" s="8">
        <v>3959000</v>
      </c>
    </row>
    <row r="5" spans="1:4" ht="60" x14ac:dyDescent="0.25">
      <c r="A5" s="2" t="s">
        <v>779</v>
      </c>
      <c r="B5" s="5">
        <v>7000</v>
      </c>
      <c r="C5" s="5">
        <v>7000</v>
      </c>
      <c r="D5" s="4">
        <v>0</v>
      </c>
    </row>
    <row r="6" spans="1:4" ht="30" x14ac:dyDescent="0.25">
      <c r="A6" s="2" t="s">
        <v>310</v>
      </c>
      <c r="B6" s="4" t="s">
        <v>5</v>
      </c>
      <c r="C6" s="4">
        <v>0</v>
      </c>
      <c r="D6" s="4">
        <v>0</v>
      </c>
    </row>
    <row r="7" spans="1:4" ht="75" x14ac:dyDescent="0.25">
      <c r="A7" s="2" t="s">
        <v>780</v>
      </c>
      <c r="B7" s="4" t="s">
        <v>5</v>
      </c>
      <c r="C7" s="4">
        <v>0</v>
      </c>
      <c r="D7" s="4">
        <v>0</v>
      </c>
    </row>
    <row r="8" spans="1:4" x14ac:dyDescent="0.25">
      <c r="A8" s="2" t="s">
        <v>781</v>
      </c>
      <c r="B8" s="8">
        <v>3966000</v>
      </c>
      <c r="C8" s="8">
        <v>3966000</v>
      </c>
      <c r="D8" s="8">
        <v>3959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2</v>
      </c>
      <c r="B1" s="7" t="s">
        <v>2</v>
      </c>
      <c r="C1" s="7" t="s">
        <v>31</v>
      </c>
    </row>
    <row r="2" spans="1:3" ht="30" x14ac:dyDescent="0.25">
      <c r="A2" s="1" t="s">
        <v>30</v>
      </c>
      <c r="B2" s="7"/>
      <c r="C2" s="7"/>
    </row>
    <row r="3" spans="1:3" ht="30" x14ac:dyDescent="0.25">
      <c r="A3" s="3" t="s">
        <v>783</v>
      </c>
      <c r="B3" s="4" t="s">
        <v>5</v>
      </c>
      <c r="C3" s="4" t="s">
        <v>5</v>
      </c>
    </row>
    <row r="4" spans="1:3" x14ac:dyDescent="0.25">
      <c r="A4" s="2" t="s">
        <v>784</v>
      </c>
      <c r="B4" s="8">
        <v>16811</v>
      </c>
      <c r="C4" s="8">
        <v>79695</v>
      </c>
    </row>
    <row r="5" spans="1:3" x14ac:dyDescent="0.25">
      <c r="A5" s="2" t="s">
        <v>785</v>
      </c>
      <c r="B5" s="5">
        <v>56127</v>
      </c>
      <c r="C5" s="5">
        <v>12670</v>
      </c>
    </row>
    <row r="6" spans="1:3" x14ac:dyDescent="0.25">
      <c r="A6" s="2" t="s">
        <v>786</v>
      </c>
      <c r="B6" s="5">
        <v>72938</v>
      </c>
      <c r="C6" s="5">
        <v>92365</v>
      </c>
    </row>
    <row r="7" spans="1:3" x14ac:dyDescent="0.25">
      <c r="A7" s="2" t="s">
        <v>787</v>
      </c>
      <c r="B7" s="4">
        <v>71</v>
      </c>
      <c r="C7" s="5">
        <v>4126</v>
      </c>
    </row>
    <row r="8" spans="1:3" x14ac:dyDescent="0.25">
      <c r="A8" s="2" t="s">
        <v>788</v>
      </c>
      <c r="B8" s="5">
        <v>4147</v>
      </c>
      <c r="C8" s="5">
        <v>3041</v>
      </c>
    </row>
    <row r="9" spans="1:3" x14ac:dyDescent="0.25">
      <c r="A9" s="2" t="s">
        <v>789</v>
      </c>
      <c r="B9" s="5">
        <v>4218</v>
      </c>
      <c r="C9" s="5">
        <v>7167</v>
      </c>
    </row>
    <row r="10" spans="1:3" ht="30" x14ac:dyDescent="0.25">
      <c r="A10" s="2" t="s">
        <v>741</v>
      </c>
      <c r="B10" s="4" t="s">
        <v>5</v>
      </c>
      <c r="C10" s="4" t="s">
        <v>5</v>
      </c>
    </row>
    <row r="11" spans="1:3" ht="30" x14ac:dyDescent="0.25">
      <c r="A11" s="3" t="s">
        <v>783</v>
      </c>
      <c r="B11" s="4" t="s">
        <v>5</v>
      </c>
      <c r="C11" s="4" t="s">
        <v>5</v>
      </c>
    </row>
    <row r="12" spans="1:3" x14ac:dyDescent="0.25">
      <c r="A12" s="2" t="s">
        <v>784</v>
      </c>
      <c r="B12" s="5">
        <v>16811</v>
      </c>
      <c r="C12" s="5">
        <v>73137</v>
      </c>
    </row>
    <row r="13" spans="1:3" x14ac:dyDescent="0.25">
      <c r="A13" s="2" t="s">
        <v>785</v>
      </c>
      <c r="B13" s="5">
        <v>50670</v>
      </c>
      <c r="C13" s="5">
        <v>8697</v>
      </c>
    </row>
    <row r="14" spans="1:3" x14ac:dyDescent="0.25">
      <c r="A14" s="2" t="s">
        <v>786</v>
      </c>
      <c r="B14" s="5">
        <v>67481</v>
      </c>
      <c r="C14" s="5">
        <v>81834</v>
      </c>
    </row>
    <row r="15" spans="1:3" x14ac:dyDescent="0.25">
      <c r="A15" s="2" t="s">
        <v>787</v>
      </c>
      <c r="B15" s="4">
        <v>71</v>
      </c>
      <c r="C15" s="5">
        <v>3923</v>
      </c>
    </row>
    <row r="16" spans="1:3" x14ac:dyDescent="0.25">
      <c r="A16" s="2" t="s">
        <v>788</v>
      </c>
      <c r="B16" s="5">
        <v>1764</v>
      </c>
      <c r="C16" s="4">
        <v>544</v>
      </c>
    </row>
    <row r="17" spans="1:3" x14ac:dyDescent="0.25">
      <c r="A17" s="2" t="s">
        <v>789</v>
      </c>
      <c r="B17" s="5">
        <v>1835</v>
      </c>
      <c r="C17" s="5">
        <v>4467</v>
      </c>
    </row>
    <row r="18" spans="1:3" x14ac:dyDescent="0.25">
      <c r="A18" s="2" t="s">
        <v>742</v>
      </c>
      <c r="B18" s="4" t="s">
        <v>5</v>
      </c>
      <c r="C18" s="4" t="s">
        <v>5</v>
      </c>
    </row>
    <row r="19" spans="1:3" ht="30" x14ac:dyDescent="0.25">
      <c r="A19" s="3" t="s">
        <v>783</v>
      </c>
      <c r="B19" s="4" t="s">
        <v>5</v>
      </c>
      <c r="C19" s="4" t="s">
        <v>5</v>
      </c>
    </row>
    <row r="20" spans="1:3" x14ac:dyDescent="0.25">
      <c r="A20" s="2" t="s">
        <v>784</v>
      </c>
      <c r="B20" s="4">
        <v>0</v>
      </c>
      <c r="C20" s="5">
        <v>1450</v>
      </c>
    </row>
    <row r="21" spans="1:3" x14ac:dyDescent="0.25">
      <c r="A21" s="2" t="s">
        <v>785</v>
      </c>
      <c r="B21" s="5">
        <v>1106</v>
      </c>
      <c r="C21" s="5">
        <v>1123</v>
      </c>
    </row>
    <row r="22" spans="1:3" x14ac:dyDescent="0.25">
      <c r="A22" s="2" t="s">
        <v>786</v>
      </c>
      <c r="B22" s="5">
        <v>1106</v>
      </c>
      <c r="C22" s="5">
        <v>2573</v>
      </c>
    </row>
    <row r="23" spans="1:3" x14ac:dyDescent="0.25">
      <c r="A23" s="2" t="s">
        <v>787</v>
      </c>
      <c r="B23" s="4">
        <v>0</v>
      </c>
      <c r="C23" s="4">
        <v>41</v>
      </c>
    </row>
    <row r="24" spans="1:3" x14ac:dyDescent="0.25">
      <c r="A24" s="2" t="s">
        <v>788</v>
      </c>
      <c r="B24" s="4">
        <v>39</v>
      </c>
      <c r="C24" s="4">
        <v>70</v>
      </c>
    </row>
    <row r="25" spans="1:3" x14ac:dyDescent="0.25">
      <c r="A25" s="2" t="s">
        <v>789</v>
      </c>
      <c r="B25" s="4">
        <v>39</v>
      </c>
      <c r="C25" s="4">
        <v>111</v>
      </c>
    </row>
    <row r="26" spans="1:3" x14ac:dyDescent="0.25">
      <c r="A26" s="2" t="s">
        <v>743</v>
      </c>
      <c r="B26" s="4" t="s">
        <v>5</v>
      </c>
      <c r="C26" s="4" t="s">
        <v>5</v>
      </c>
    </row>
    <row r="27" spans="1:3" ht="30" x14ac:dyDescent="0.25">
      <c r="A27" s="3" t="s">
        <v>783</v>
      </c>
      <c r="B27" s="4" t="s">
        <v>5</v>
      </c>
      <c r="C27" s="4" t="s">
        <v>5</v>
      </c>
    </row>
    <row r="28" spans="1:3" x14ac:dyDescent="0.25">
      <c r="A28" s="2" t="s">
        <v>784</v>
      </c>
      <c r="B28" s="4">
        <v>0</v>
      </c>
      <c r="C28" s="5">
        <v>5108</v>
      </c>
    </row>
    <row r="29" spans="1:3" x14ac:dyDescent="0.25">
      <c r="A29" s="2" t="s">
        <v>785</v>
      </c>
      <c r="B29" s="5">
        <v>1374</v>
      </c>
      <c r="C29" s="4">
        <v>0</v>
      </c>
    </row>
    <row r="30" spans="1:3" x14ac:dyDescent="0.25">
      <c r="A30" s="2" t="s">
        <v>786</v>
      </c>
      <c r="B30" s="5">
        <v>1374</v>
      </c>
      <c r="C30" s="5">
        <v>5108</v>
      </c>
    </row>
    <row r="31" spans="1:3" x14ac:dyDescent="0.25">
      <c r="A31" s="2" t="s">
        <v>787</v>
      </c>
      <c r="B31" s="4">
        <v>0</v>
      </c>
      <c r="C31" s="4">
        <v>162</v>
      </c>
    </row>
    <row r="32" spans="1:3" x14ac:dyDescent="0.25">
      <c r="A32" s="2" t="s">
        <v>788</v>
      </c>
      <c r="B32" s="4">
        <v>51</v>
      </c>
      <c r="C32" s="4">
        <v>0</v>
      </c>
    </row>
    <row r="33" spans="1:3" x14ac:dyDescent="0.25">
      <c r="A33" s="2" t="s">
        <v>789</v>
      </c>
      <c r="B33" s="4">
        <v>51</v>
      </c>
      <c r="C33" s="4">
        <v>162</v>
      </c>
    </row>
    <row r="34" spans="1:3" x14ac:dyDescent="0.25">
      <c r="A34" s="2" t="s">
        <v>746</v>
      </c>
      <c r="B34" s="4" t="s">
        <v>5</v>
      </c>
      <c r="C34" s="4" t="s">
        <v>5</v>
      </c>
    </row>
    <row r="35" spans="1:3" ht="30" x14ac:dyDescent="0.25">
      <c r="A35" s="3" t="s">
        <v>783</v>
      </c>
      <c r="B35" s="4" t="s">
        <v>5</v>
      </c>
      <c r="C35" s="4" t="s">
        <v>5</v>
      </c>
    </row>
    <row r="36" spans="1:3" x14ac:dyDescent="0.25">
      <c r="A36" s="2" t="s">
        <v>784</v>
      </c>
      <c r="B36" s="4">
        <v>0</v>
      </c>
      <c r="C36" s="4">
        <v>0</v>
      </c>
    </row>
    <row r="37" spans="1:3" x14ac:dyDescent="0.25">
      <c r="A37" s="2" t="s">
        <v>785</v>
      </c>
      <c r="B37" s="5">
        <v>2977</v>
      </c>
      <c r="C37" s="5">
        <v>2850</v>
      </c>
    </row>
    <row r="38" spans="1:3" x14ac:dyDescent="0.25">
      <c r="A38" s="2" t="s">
        <v>786</v>
      </c>
      <c r="B38" s="5">
        <v>2977</v>
      </c>
      <c r="C38" s="5">
        <v>2850</v>
      </c>
    </row>
    <row r="39" spans="1:3" x14ac:dyDescent="0.25">
      <c r="A39" s="2" t="s">
        <v>787</v>
      </c>
      <c r="B39" s="4">
        <v>0</v>
      </c>
      <c r="C39" s="4">
        <v>0</v>
      </c>
    </row>
    <row r="40" spans="1:3" x14ac:dyDescent="0.25">
      <c r="A40" s="2" t="s">
        <v>788</v>
      </c>
      <c r="B40" s="5">
        <v>2293</v>
      </c>
      <c r="C40" s="5">
        <v>2427</v>
      </c>
    </row>
    <row r="41" spans="1:3" x14ac:dyDescent="0.25">
      <c r="A41" s="2" t="s">
        <v>789</v>
      </c>
      <c r="B41" s="8">
        <v>2293</v>
      </c>
      <c r="C41" s="8">
        <v>24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2" bestFit="1" customWidth="1"/>
    <col min="5" max="5" width="12.28515625" bestFit="1" customWidth="1"/>
    <col min="6" max="6" width="36.42578125" bestFit="1" customWidth="1"/>
    <col min="7" max="7" width="36.5703125" bestFit="1" customWidth="1"/>
    <col min="8" max="8" width="25.5703125" bestFit="1" customWidth="1"/>
    <col min="9" max="9" width="26.140625" bestFit="1" customWidth="1"/>
    <col min="10" max="10" width="27.140625" bestFit="1" customWidth="1"/>
    <col min="11" max="11" width="36.5703125" bestFit="1" customWidth="1"/>
    <col min="12" max="12" width="36.42578125" bestFit="1" customWidth="1"/>
    <col min="13" max="14" width="34" bestFit="1" customWidth="1"/>
  </cols>
  <sheetData>
    <row r="1" spans="1:14" ht="45" x14ac:dyDescent="0.25">
      <c r="A1" s="1" t="s">
        <v>790</v>
      </c>
      <c r="B1" s="1" t="s">
        <v>2</v>
      </c>
      <c r="C1" s="7" t="s">
        <v>31</v>
      </c>
      <c r="D1" s="7" t="s">
        <v>82</v>
      </c>
      <c r="E1" s="7" t="s">
        <v>792</v>
      </c>
      <c r="F1" s="1" t="s">
        <v>2</v>
      </c>
      <c r="G1" s="1" t="s">
        <v>2</v>
      </c>
      <c r="H1" s="1" t="s">
        <v>2</v>
      </c>
      <c r="I1" s="1" t="s">
        <v>2</v>
      </c>
      <c r="J1" s="1" t="s">
        <v>2</v>
      </c>
      <c r="K1" s="1" t="s">
        <v>2</v>
      </c>
      <c r="L1" s="1" t="s">
        <v>2</v>
      </c>
      <c r="M1" s="1" t="s">
        <v>2</v>
      </c>
      <c r="N1" s="1" t="s">
        <v>31</v>
      </c>
    </row>
    <row r="2" spans="1:14" ht="30" x14ac:dyDescent="0.25">
      <c r="A2" s="1" t="s">
        <v>30</v>
      </c>
      <c r="B2" s="1" t="s">
        <v>791</v>
      </c>
      <c r="C2" s="7"/>
      <c r="D2" s="7"/>
      <c r="E2" s="7"/>
      <c r="F2" s="1" t="s">
        <v>793</v>
      </c>
      <c r="G2" s="1" t="s">
        <v>794</v>
      </c>
      <c r="H2" s="1" t="s">
        <v>795</v>
      </c>
      <c r="I2" s="1" t="s">
        <v>796</v>
      </c>
      <c r="J2" s="1" t="s">
        <v>797</v>
      </c>
      <c r="K2" s="1" t="s">
        <v>798</v>
      </c>
      <c r="L2" s="1" t="s">
        <v>799</v>
      </c>
      <c r="M2" s="1" t="s">
        <v>746</v>
      </c>
      <c r="N2" s="1" t="s">
        <v>746</v>
      </c>
    </row>
    <row r="3" spans="1:14" x14ac:dyDescent="0.25">
      <c r="A3" s="1"/>
      <c r="B3" s="1"/>
      <c r="C3" s="7"/>
      <c r="D3" s="7"/>
      <c r="E3" s="7"/>
      <c r="F3" s="1" t="s">
        <v>791</v>
      </c>
      <c r="G3" s="1" t="s">
        <v>791</v>
      </c>
      <c r="H3" s="1" t="s">
        <v>791</v>
      </c>
      <c r="I3" s="1" t="s">
        <v>791</v>
      </c>
      <c r="J3" s="1" t="s">
        <v>791</v>
      </c>
      <c r="K3" s="1" t="s">
        <v>791</v>
      </c>
      <c r="L3" s="1" t="s">
        <v>791</v>
      </c>
      <c r="M3" s="1"/>
      <c r="N3" s="1"/>
    </row>
    <row r="4" spans="1:14" x14ac:dyDescent="0.25">
      <c r="A4" s="3" t="s">
        <v>73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26</v>
      </c>
      <c r="B5" s="4" t="s">
        <v>5</v>
      </c>
      <c r="C5" s="4" t="s">
        <v>5</v>
      </c>
      <c r="D5" s="4" t="s">
        <v>5</v>
      </c>
      <c r="E5" s="4" t="s">
        <v>5</v>
      </c>
      <c r="F5" s="4" t="s">
        <v>800</v>
      </c>
      <c r="G5" s="4" t="s">
        <v>800</v>
      </c>
      <c r="H5" s="4" t="s">
        <v>801</v>
      </c>
      <c r="I5" s="4" t="s">
        <v>802</v>
      </c>
      <c r="J5" s="4" t="s">
        <v>803</v>
      </c>
      <c r="K5" s="4" t="s">
        <v>804</v>
      </c>
      <c r="L5" s="4" t="s">
        <v>803</v>
      </c>
      <c r="M5" s="4" t="s">
        <v>5</v>
      </c>
      <c r="N5" s="4" t="s">
        <v>5</v>
      </c>
    </row>
    <row r="6" spans="1:14" x14ac:dyDescent="0.25">
      <c r="A6" s="2" t="s">
        <v>327</v>
      </c>
      <c r="B6" s="8">
        <v>220831</v>
      </c>
      <c r="C6" s="8">
        <v>209303</v>
      </c>
      <c r="D6" s="4" t="s">
        <v>5</v>
      </c>
      <c r="E6" s="4" t="s">
        <v>5</v>
      </c>
      <c r="F6" s="8">
        <v>49</v>
      </c>
      <c r="G6" s="8">
        <v>989</v>
      </c>
      <c r="H6" s="8">
        <v>732</v>
      </c>
      <c r="I6" s="8">
        <v>1520</v>
      </c>
      <c r="J6" s="8">
        <v>556</v>
      </c>
      <c r="K6" s="8">
        <v>604</v>
      </c>
      <c r="L6" s="8">
        <v>820</v>
      </c>
      <c r="M6" s="8">
        <v>5270</v>
      </c>
      <c r="N6" s="8">
        <v>5277</v>
      </c>
    </row>
    <row r="7" spans="1:14" x14ac:dyDescent="0.25">
      <c r="A7" s="2" t="s">
        <v>537</v>
      </c>
      <c r="B7" s="5">
        <v>219634</v>
      </c>
      <c r="C7" s="5">
        <v>204891</v>
      </c>
      <c r="D7" s="4" t="s">
        <v>5</v>
      </c>
      <c r="E7" s="4" t="s">
        <v>5</v>
      </c>
      <c r="F7" s="4">
        <v>40</v>
      </c>
      <c r="G7" s="4">
        <v>768</v>
      </c>
      <c r="H7" s="4">
        <v>350</v>
      </c>
      <c r="I7" s="4">
        <v>710</v>
      </c>
      <c r="J7" s="4">
        <v>308</v>
      </c>
      <c r="K7" s="4">
        <v>387</v>
      </c>
      <c r="L7" s="4">
        <v>414</v>
      </c>
      <c r="M7" s="5">
        <v>2977</v>
      </c>
      <c r="N7" s="5">
        <v>2850</v>
      </c>
    </row>
    <row r="8" spans="1:14" x14ac:dyDescent="0.25">
      <c r="A8" s="2" t="s">
        <v>270</v>
      </c>
      <c r="B8" s="5">
        <v>-4218</v>
      </c>
      <c r="C8" s="5">
        <v>-7167</v>
      </c>
      <c r="D8" s="4" t="s">
        <v>5</v>
      </c>
      <c r="E8" s="4" t="s">
        <v>5</v>
      </c>
      <c r="F8" s="4">
        <v>-9</v>
      </c>
      <c r="G8" s="4">
        <v>-221</v>
      </c>
      <c r="H8" s="4">
        <v>-382</v>
      </c>
      <c r="I8" s="4">
        <v>-810</v>
      </c>
      <c r="J8" s="4">
        <v>-248</v>
      </c>
      <c r="K8" s="4">
        <v>-217</v>
      </c>
      <c r="L8" s="4">
        <v>-406</v>
      </c>
      <c r="M8" s="5">
        <v>-2293</v>
      </c>
      <c r="N8" s="5">
        <v>-2427</v>
      </c>
    </row>
    <row r="9" spans="1:14" x14ac:dyDescent="0.25">
      <c r="A9" s="2" t="s">
        <v>328</v>
      </c>
      <c r="B9" s="4" t="s">
        <v>5</v>
      </c>
      <c r="C9" s="4" t="s">
        <v>5</v>
      </c>
      <c r="D9" s="4" t="s">
        <v>5</v>
      </c>
      <c r="E9" s="4" t="s">
        <v>5</v>
      </c>
      <c r="F9" s="4" t="s">
        <v>805</v>
      </c>
      <c r="G9" s="4" t="s">
        <v>806</v>
      </c>
      <c r="H9" s="4" t="s">
        <v>807</v>
      </c>
      <c r="I9" s="4" t="s">
        <v>807</v>
      </c>
      <c r="J9" s="4" t="s">
        <v>807</v>
      </c>
      <c r="K9" s="4" t="s">
        <v>807</v>
      </c>
      <c r="L9" s="4" t="s">
        <v>807</v>
      </c>
      <c r="M9" s="4" t="s">
        <v>5</v>
      </c>
      <c r="N9" s="4" t="s">
        <v>5</v>
      </c>
    </row>
    <row r="10" spans="1:14" x14ac:dyDescent="0.25">
      <c r="A10" s="2" t="s">
        <v>808</v>
      </c>
      <c r="B10" s="4">
        <v>140</v>
      </c>
      <c r="C10" s="4" t="s">
        <v>5</v>
      </c>
      <c r="D10" s="4" t="s">
        <v>5</v>
      </c>
      <c r="E10" s="4" t="s">
        <v>5</v>
      </c>
      <c r="F10" s="4">
        <v>6</v>
      </c>
      <c r="G10" s="4">
        <v>11</v>
      </c>
      <c r="H10" s="4">
        <v>17</v>
      </c>
      <c r="I10" s="4">
        <v>16</v>
      </c>
      <c r="J10" s="4">
        <v>9</v>
      </c>
      <c r="K10" s="4">
        <v>40</v>
      </c>
      <c r="L10" s="4">
        <v>41</v>
      </c>
      <c r="M10" s="4" t="s">
        <v>5</v>
      </c>
      <c r="N10" s="4" t="s">
        <v>5</v>
      </c>
    </row>
    <row r="11" spans="1:14" ht="30" x14ac:dyDescent="0.25">
      <c r="A11" s="2" t="s">
        <v>330</v>
      </c>
      <c r="B11" s="119">
        <v>0.3</v>
      </c>
      <c r="C11" s="4" t="s">
        <v>5</v>
      </c>
      <c r="D11" s="4" t="s">
        <v>5</v>
      </c>
      <c r="E11" s="4" t="s">
        <v>5</v>
      </c>
      <c r="F11" s="119">
        <v>0.18</v>
      </c>
      <c r="G11" s="119">
        <v>0.54</v>
      </c>
      <c r="H11" s="119">
        <v>0.41</v>
      </c>
      <c r="I11" s="119">
        <v>0.34</v>
      </c>
      <c r="J11" s="119">
        <v>0.49</v>
      </c>
      <c r="K11" s="119">
        <v>0.08</v>
      </c>
      <c r="L11" s="119">
        <v>0.15</v>
      </c>
      <c r="M11" s="4" t="s">
        <v>5</v>
      </c>
      <c r="N11" s="4" t="s">
        <v>5</v>
      </c>
    </row>
    <row r="12" spans="1:14" ht="30" x14ac:dyDescent="0.25">
      <c r="A12" s="2" t="s">
        <v>331</v>
      </c>
      <c r="B12" s="4" t="s">
        <v>5</v>
      </c>
      <c r="C12" s="4" t="s">
        <v>5</v>
      </c>
      <c r="D12" s="4" t="s">
        <v>5</v>
      </c>
      <c r="E12" s="4" t="s">
        <v>5</v>
      </c>
      <c r="F12" s="119">
        <v>3.3999999999999998E-3</v>
      </c>
      <c r="G12" s="119">
        <v>3.7000000000000002E-3</v>
      </c>
      <c r="H12" s="119">
        <v>3.8999999999999998E-3</v>
      </c>
      <c r="I12" s="119">
        <v>2.8999999999999998E-3</v>
      </c>
      <c r="J12" s="119">
        <v>3.0999999999999999E-3</v>
      </c>
      <c r="K12" s="119">
        <v>3.5999999999999999E-3</v>
      </c>
      <c r="L12" s="119">
        <v>3.3E-3</v>
      </c>
      <c r="M12" s="4" t="s">
        <v>5</v>
      </c>
      <c r="N12" s="4" t="s">
        <v>5</v>
      </c>
    </row>
    <row r="13" spans="1:14" x14ac:dyDescent="0.25">
      <c r="A13" s="2" t="s">
        <v>332</v>
      </c>
      <c r="B13" s="8">
        <v>3966</v>
      </c>
      <c r="C13" s="8">
        <v>3959</v>
      </c>
      <c r="D13" s="8">
        <v>3959</v>
      </c>
      <c r="E13" s="8">
        <v>3959</v>
      </c>
      <c r="F13" s="8">
        <v>0</v>
      </c>
      <c r="G13" s="8">
        <v>2173</v>
      </c>
      <c r="H13" s="8">
        <v>267</v>
      </c>
      <c r="I13" s="8">
        <v>480</v>
      </c>
      <c r="J13" s="8">
        <v>470</v>
      </c>
      <c r="K13" s="8">
        <v>396</v>
      </c>
      <c r="L13" s="8">
        <v>180</v>
      </c>
      <c r="M13" s="4" t="s">
        <v>5</v>
      </c>
      <c r="N13" s="4" t="s">
        <v>5</v>
      </c>
    </row>
  </sheetData>
  <mergeCells count="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7.140625" bestFit="1" customWidth="1"/>
  </cols>
  <sheetData>
    <row r="1" spans="1:7" ht="15" customHeight="1" x14ac:dyDescent="0.25">
      <c r="A1" s="1" t="s">
        <v>809</v>
      </c>
      <c r="B1" s="7" t="s">
        <v>81</v>
      </c>
      <c r="C1" s="7"/>
      <c r="D1" s="7" t="s">
        <v>1</v>
      </c>
      <c r="E1" s="7"/>
      <c r="F1" s="1"/>
      <c r="G1" s="1" t="s">
        <v>810</v>
      </c>
    </row>
    <row r="2" spans="1:7" ht="30" x14ac:dyDescent="0.25">
      <c r="A2" s="1" t="s">
        <v>30</v>
      </c>
      <c r="B2" s="7" t="s">
        <v>2</v>
      </c>
      <c r="C2" s="7" t="s">
        <v>82</v>
      </c>
      <c r="D2" s="7" t="s">
        <v>2</v>
      </c>
      <c r="E2" s="7" t="s">
        <v>82</v>
      </c>
      <c r="F2" s="7" t="s">
        <v>31</v>
      </c>
      <c r="G2" s="1" t="s">
        <v>811</v>
      </c>
    </row>
    <row r="3" spans="1:7" x14ac:dyDescent="0.25">
      <c r="A3" s="1"/>
      <c r="B3" s="7"/>
      <c r="C3" s="7"/>
      <c r="D3" s="7"/>
      <c r="E3" s="7"/>
      <c r="F3" s="7"/>
      <c r="G3" s="1" t="s">
        <v>812</v>
      </c>
    </row>
    <row r="4" spans="1:7" x14ac:dyDescent="0.25">
      <c r="A4" s="1"/>
      <c r="B4" s="7"/>
      <c r="C4" s="7"/>
      <c r="D4" s="7"/>
      <c r="E4" s="7"/>
      <c r="F4" s="7"/>
      <c r="G4" s="1" t="s">
        <v>813</v>
      </c>
    </row>
    <row r="5" spans="1:7" x14ac:dyDescent="0.25">
      <c r="A5" s="3" t="s">
        <v>814</v>
      </c>
      <c r="B5" s="4" t="s">
        <v>5</v>
      </c>
      <c r="C5" s="4" t="s">
        <v>5</v>
      </c>
      <c r="D5" s="4" t="s">
        <v>5</v>
      </c>
      <c r="E5" s="4" t="s">
        <v>5</v>
      </c>
      <c r="F5" s="4" t="s">
        <v>5</v>
      </c>
      <c r="G5" s="4" t="s">
        <v>5</v>
      </c>
    </row>
    <row r="6" spans="1:7" ht="30" x14ac:dyDescent="0.25">
      <c r="A6" s="2" t="s">
        <v>36</v>
      </c>
      <c r="B6" s="8">
        <v>219634</v>
      </c>
      <c r="C6" s="4" t="s">
        <v>5</v>
      </c>
      <c r="D6" s="8">
        <v>219634</v>
      </c>
      <c r="E6" s="4" t="s">
        <v>5</v>
      </c>
      <c r="F6" s="8">
        <v>204891</v>
      </c>
      <c r="G6" s="8">
        <v>-70100</v>
      </c>
    </row>
    <row r="7" spans="1:7" x14ac:dyDescent="0.25">
      <c r="A7" s="2" t="s">
        <v>738</v>
      </c>
      <c r="B7" s="4">
        <v>21</v>
      </c>
      <c r="C7" s="4" t="s">
        <v>5</v>
      </c>
      <c r="D7" s="4">
        <v>21</v>
      </c>
      <c r="E7" s="4" t="s">
        <v>5</v>
      </c>
      <c r="F7" s="4">
        <v>21</v>
      </c>
      <c r="G7" s="5">
        <v>70100</v>
      </c>
    </row>
    <row r="8" spans="1:7" x14ac:dyDescent="0.25">
      <c r="A8" s="2" t="s">
        <v>815</v>
      </c>
      <c r="B8" s="8">
        <v>1032</v>
      </c>
      <c r="C8" s="8">
        <v>-2246</v>
      </c>
      <c r="D8" s="8">
        <v>2350</v>
      </c>
      <c r="E8" s="8">
        <v>-2242</v>
      </c>
      <c r="F8" s="4" t="s">
        <v>5</v>
      </c>
      <c r="G8" s="8">
        <v>1200</v>
      </c>
    </row>
  </sheetData>
  <mergeCells count="7">
    <mergeCell ref="F2:F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6</v>
      </c>
      <c r="B1" s="7" t="s">
        <v>2</v>
      </c>
      <c r="C1" s="7" t="s">
        <v>31</v>
      </c>
    </row>
    <row r="2" spans="1:3" ht="30" x14ac:dyDescent="0.25">
      <c r="A2" s="1" t="s">
        <v>30</v>
      </c>
      <c r="B2" s="7"/>
      <c r="C2" s="7"/>
    </row>
    <row r="3" spans="1:3" ht="30" x14ac:dyDescent="0.25">
      <c r="A3" s="3" t="s">
        <v>817</v>
      </c>
      <c r="B3" s="4" t="s">
        <v>5</v>
      </c>
      <c r="C3" s="4" t="s">
        <v>5</v>
      </c>
    </row>
    <row r="4" spans="1:3" x14ac:dyDescent="0.25">
      <c r="A4" s="2" t="s">
        <v>373</v>
      </c>
      <c r="B4" s="8">
        <v>719215</v>
      </c>
      <c r="C4" s="8">
        <v>679549</v>
      </c>
    </row>
    <row r="5" spans="1:3" x14ac:dyDescent="0.25">
      <c r="A5" s="2" t="s">
        <v>374</v>
      </c>
      <c r="B5" s="4">
        <v>-346</v>
      </c>
      <c r="C5" s="4">
        <v>-238</v>
      </c>
    </row>
    <row r="6" spans="1:3" x14ac:dyDescent="0.25">
      <c r="A6" s="2" t="s">
        <v>70</v>
      </c>
      <c r="B6" s="5">
        <v>-12063</v>
      </c>
      <c r="C6" s="5">
        <v>-12263</v>
      </c>
    </row>
    <row r="7" spans="1:3" x14ac:dyDescent="0.25">
      <c r="A7" s="2" t="s">
        <v>379</v>
      </c>
      <c r="B7" s="5">
        <v>706806</v>
      </c>
      <c r="C7" s="5">
        <v>667048</v>
      </c>
    </row>
    <row r="8" spans="1:3" x14ac:dyDescent="0.25">
      <c r="A8" s="2" t="s">
        <v>818</v>
      </c>
      <c r="B8" s="4" t="s">
        <v>5</v>
      </c>
      <c r="C8" s="4" t="s">
        <v>5</v>
      </c>
    </row>
    <row r="9" spans="1:3" ht="30" x14ac:dyDescent="0.25">
      <c r="A9" s="3" t="s">
        <v>817</v>
      </c>
      <c r="B9" s="4" t="s">
        <v>5</v>
      </c>
      <c r="C9" s="4" t="s">
        <v>5</v>
      </c>
    </row>
    <row r="10" spans="1:3" x14ac:dyDescent="0.25">
      <c r="A10" s="2" t="s">
        <v>373</v>
      </c>
      <c r="B10" s="5">
        <v>353458</v>
      </c>
      <c r="C10" s="5">
        <v>342794</v>
      </c>
    </row>
    <row r="11" spans="1:3" ht="30" x14ac:dyDescent="0.25">
      <c r="A11" s="2" t="s">
        <v>819</v>
      </c>
      <c r="B11" s="4" t="s">
        <v>5</v>
      </c>
      <c r="C11" s="4" t="s">
        <v>5</v>
      </c>
    </row>
    <row r="12" spans="1:3" ht="30" x14ac:dyDescent="0.25">
      <c r="A12" s="3" t="s">
        <v>817</v>
      </c>
      <c r="B12" s="4" t="s">
        <v>5</v>
      </c>
      <c r="C12" s="4" t="s">
        <v>5</v>
      </c>
    </row>
    <row r="13" spans="1:3" x14ac:dyDescent="0.25">
      <c r="A13" s="2" t="s">
        <v>373</v>
      </c>
      <c r="B13" s="5">
        <v>31224</v>
      </c>
      <c r="C13" s="5">
        <v>23977</v>
      </c>
    </row>
    <row r="14" spans="1:3" x14ac:dyDescent="0.25">
      <c r="A14" s="2" t="s">
        <v>820</v>
      </c>
      <c r="B14" s="4" t="s">
        <v>5</v>
      </c>
      <c r="C14" s="4" t="s">
        <v>5</v>
      </c>
    </row>
    <row r="15" spans="1:3" ht="30" x14ac:dyDescent="0.25">
      <c r="A15" s="3" t="s">
        <v>817</v>
      </c>
      <c r="B15" s="4" t="s">
        <v>5</v>
      </c>
      <c r="C15" s="4" t="s">
        <v>5</v>
      </c>
    </row>
    <row r="16" spans="1:3" x14ac:dyDescent="0.25">
      <c r="A16" s="2" t="s">
        <v>373</v>
      </c>
      <c r="B16" s="5">
        <v>127818</v>
      </c>
      <c r="C16" s="5">
        <v>118209</v>
      </c>
    </row>
    <row r="17" spans="1:3" x14ac:dyDescent="0.25">
      <c r="A17" s="2" t="s">
        <v>821</v>
      </c>
      <c r="B17" s="4" t="s">
        <v>5</v>
      </c>
      <c r="C17" s="4" t="s">
        <v>5</v>
      </c>
    </row>
    <row r="18" spans="1:3" ht="30" x14ac:dyDescent="0.25">
      <c r="A18" s="3" t="s">
        <v>817</v>
      </c>
      <c r="B18" s="4" t="s">
        <v>5</v>
      </c>
      <c r="C18" s="4" t="s">
        <v>5</v>
      </c>
    </row>
    <row r="19" spans="1:3" x14ac:dyDescent="0.25">
      <c r="A19" s="2" t="s">
        <v>373</v>
      </c>
      <c r="B19" s="5">
        <v>167130</v>
      </c>
      <c r="C19" s="5">
        <v>160229</v>
      </c>
    </row>
    <row r="20" spans="1:3" x14ac:dyDescent="0.25">
      <c r="A20" s="2" t="s">
        <v>822</v>
      </c>
      <c r="B20" s="4" t="s">
        <v>5</v>
      </c>
      <c r="C20" s="4" t="s">
        <v>5</v>
      </c>
    </row>
    <row r="21" spans="1:3" ht="30" x14ac:dyDescent="0.25">
      <c r="A21" s="3" t="s">
        <v>817</v>
      </c>
      <c r="B21" s="4" t="s">
        <v>5</v>
      </c>
      <c r="C21" s="4" t="s">
        <v>5</v>
      </c>
    </row>
    <row r="22" spans="1:3" x14ac:dyDescent="0.25">
      <c r="A22" s="2" t="s">
        <v>373</v>
      </c>
      <c r="B22" s="5">
        <v>37255</v>
      </c>
      <c r="C22" s="5">
        <v>31981</v>
      </c>
    </row>
    <row r="23" spans="1:3" x14ac:dyDescent="0.25">
      <c r="A23" s="2" t="s">
        <v>823</v>
      </c>
      <c r="B23" s="4" t="s">
        <v>5</v>
      </c>
      <c r="C23" s="4" t="s">
        <v>5</v>
      </c>
    </row>
    <row r="24" spans="1:3" ht="30" x14ac:dyDescent="0.25">
      <c r="A24" s="3" t="s">
        <v>817</v>
      </c>
      <c r="B24" s="4" t="s">
        <v>5</v>
      </c>
      <c r="C24" s="4" t="s">
        <v>5</v>
      </c>
    </row>
    <row r="25" spans="1:3" x14ac:dyDescent="0.25">
      <c r="A25" s="2" t="s">
        <v>373</v>
      </c>
      <c r="B25" s="8">
        <v>2330</v>
      </c>
      <c r="C25" s="8">
        <v>23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4</v>
      </c>
      <c r="B1" s="7" t="s">
        <v>2</v>
      </c>
      <c r="C1" s="7" t="s">
        <v>31</v>
      </c>
    </row>
    <row r="2" spans="1:3" ht="30" x14ac:dyDescent="0.25">
      <c r="A2" s="1" t="s">
        <v>30</v>
      </c>
      <c r="B2" s="7"/>
      <c r="C2" s="7"/>
    </row>
    <row r="3" spans="1:3" ht="30" x14ac:dyDescent="0.25">
      <c r="A3" s="3" t="s">
        <v>825</v>
      </c>
      <c r="B3" s="4" t="s">
        <v>5</v>
      </c>
      <c r="C3" s="4" t="s">
        <v>5</v>
      </c>
    </row>
    <row r="4" spans="1:3" ht="45" x14ac:dyDescent="0.25">
      <c r="A4" s="2" t="s">
        <v>826</v>
      </c>
      <c r="B4" s="8">
        <v>11579</v>
      </c>
      <c r="C4" s="8">
        <v>10790</v>
      </c>
    </row>
    <row r="5" spans="1:3" ht="30" x14ac:dyDescent="0.25">
      <c r="A5" s="2" t="s">
        <v>827</v>
      </c>
      <c r="B5" s="5">
        <v>21307</v>
      </c>
      <c r="C5" s="5">
        <v>21743</v>
      </c>
    </row>
    <row r="6" spans="1:3" x14ac:dyDescent="0.25">
      <c r="A6" s="2" t="s">
        <v>828</v>
      </c>
      <c r="B6" s="5">
        <v>32886</v>
      </c>
      <c r="C6" s="5">
        <v>32533</v>
      </c>
    </row>
    <row r="7" spans="1:3" ht="30" x14ac:dyDescent="0.25">
      <c r="A7" s="2" t="s">
        <v>829</v>
      </c>
      <c r="B7" s="5">
        <v>18506</v>
      </c>
      <c r="C7" s="5">
        <v>15502</v>
      </c>
    </row>
    <row r="8" spans="1:3" ht="30" x14ac:dyDescent="0.25">
      <c r="A8" s="2" t="s">
        <v>830</v>
      </c>
      <c r="B8" s="5">
        <v>25421</v>
      </c>
      <c r="C8" s="5">
        <v>27646</v>
      </c>
    </row>
    <row r="9" spans="1:3" x14ac:dyDescent="0.25">
      <c r="A9" s="2" t="s">
        <v>831</v>
      </c>
      <c r="B9" s="5">
        <v>43927</v>
      </c>
      <c r="C9" s="5">
        <v>43148</v>
      </c>
    </row>
    <row r="10" spans="1:3" ht="30" x14ac:dyDescent="0.25">
      <c r="A10" s="2" t="s">
        <v>832</v>
      </c>
      <c r="B10" s="5">
        <v>6381</v>
      </c>
      <c r="C10" s="5">
        <v>5610</v>
      </c>
    </row>
    <row r="11" spans="1:3" x14ac:dyDescent="0.25">
      <c r="A11" s="2" t="s">
        <v>818</v>
      </c>
      <c r="B11" s="4" t="s">
        <v>5</v>
      </c>
      <c r="C11" s="4" t="s">
        <v>5</v>
      </c>
    </row>
    <row r="12" spans="1:3" ht="30" x14ac:dyDescent="0.25">
      <c r="A12" s="3" t="s">
        <v>825</v>
      </c>
      <c r="B12" s="4" t="s">
        <v>5</v>
      </c>
      <c r="C12" s="4" t="s">
        <v>5</v>
      </c>
    </row>
    <row r="13" spans="1:3" ht="45" x14ac:dyDescent="0.25">
      <c r="A13" s="2" t="s">
        <v>826</v>
      </c>
      <c r="B13" s="5">
        <v>6658</v>
      </c>
      <c r="C13" s="5">
        <v>6850</v>
      </c>
    </row>
    <row r="14" spans="1:3" ht="30" x14ac:dyDescent="0.25">
      <c r="A14" s="2" t="s">
        <v>827</v>
      </c>
      <c r="B14" s="5">
        <v>13401</v>
      </c>
      <c r="C14" s="5">
        <v>13044</v>
      </c>
    </row>
    <row r="15" spans="1:3" x14ac:dyDescent="0.25">
      <c r="A15" s="2" t="s">
        <v>828</v>
      </c>
      <c r="B15" s="5">
        <v>20059</v>
      </c>
      <c r="C15" s="5">
        <v>19894</v>
      </c>
    </row>
    <row r="16" spans="1:3" ht="30" x14ac:dyDescent="0.25">
      <c r="A16" s="2" t="s">
        <v>829</v>
      </c>
      <c r="B16" s="5">
        <v>6662</v>
      </c>
      <c r="C16" s="5">
        <v>6971</v>
      </c>
    </row>
    <row r="17" spans="1:3" ht="30" x14ac:dyDescent="0.25">
      <c r="A17" s="2" t="s">
        <v>830</v>
      </c>
      <c r="B17" s="5">
        <v>13643</v>
      </c>
      <c r="C17" s="5">
        <v>13044</v>
      </c>
    </row>
    <row r="18" spans="1:3" x14ac:dyDescent="0.25">
      <c r="A18" s="2" t="s">
        <v>831</v>
      </c>
      <c r="B18" s="5">
        <v>20305</v>
      </c>
      <c r="C18" s="5">
        <v>20015</v>
      </c>
    </row>
    <row r="19" spans="1:3" ht="30" x14ac:dyDescent="0.25">
      <c r="A19" s="2" t="s">
        <v>832</v>
      </c>
      <c r="B19" s="5">
        <v>4045</v>
      </c>
      <c r="C19" s="5">
        <v>3679</v>
      </c>
    </row>
    <row r="20" spans="1:3" ht="30" x14ac:dyDescent="0.25">
      <c r="A20" s="2" t="s">
        <v>819</v>
      </c>
      <c r="B20" s="4" t="s">
        <v>5</v>
      </c>
      <c r="C20" s="4" t="s">
        <v>5</v>
      </c>
    </row>
    <row r="21" spans="1:3" ht="30" x14ac:dyDescent="0.25">
      <c r="A21" s="3" t="s">
        <v>825</v>
      </c>
      <c r="B21" s="4" t="s">
        <v>5</v>
      </c>
      <c r="C21" s="4" t="s">
        <v>5</v>
      </c>
    </row>
    <row r="22" spans="1:3" ht="45" x14ac:dyDescent="0.25">
      <c r="A22" s="2" t="s">
        <v>826</v>
      </c>
      <c r="B22" s="4">
        <v>593</v>
      </c>
      <c r="C22" s="4">
        <v>902</v>
      </c>
    </row>
    <row r="23" spans="1:3" ht="30" x14ac:dyDescent="0.25">
      <c r="A23" s="2" t="s">
        <v>827</v>
      </c>
      <c r="B23" s="4">
        <v>669</v>
      </c>
      <c r="C23" s="4">
        <v>716</v>
      </c>
    </row>
    <row r="24" spans="1:3" x14ac:dyDescent="0.25">
      <c r="A24" s="2" t="s">
        <v>828</v>
      </c>
      <c r="B24" s="5">
        <v>1262</v>
      </c>
      <c r="C24" s="5">
        <v>1618</v>
      </c>
    </row>
    <row r="25" spans="1:3" ht="30" x14ac:dyDescent="0.25">
      <c r="A25" s="2" t="s">
        <v>829</v>
      </c>
      <c r="B25" s="5">
        <v>3700</v>
      </c>
      <c r="C25" s="5">
        <v>4076</v>
      </c>
    </row>
    <row r="26" spans="1:3" ht="30" x14ac:dyDescent="0.25">
      <c r="A26" s="2" t="s">
        <v>830</v>
      </c>
      <c r="B26" s="5">
        <v>3908</v>
      </c>
      <c r="C26" s="5">
        <v>3867</v>
      </c>
    </row>
    <row r="27" spans="1:3" x14ac:dyDescent="0.25">
      <c r="A27" s="2" t="s">
        <v>831</v>
      </c>
      <c r="B27" s="5">
        <v>7608</v>
      </c>
      <c r="C27" s="5">
        <v>7943</v>
      </c>
    </row>
    <row r="28" spans="1:3" ht="30" x14ac:dyDescent="0.25">
      <c r="A28" s="2" t="s">
        <v>832</v>
      </c>
      <c r="B28" s="4">
        <v>294</v>
      </c>
      <c r="C28" s="4">
        <v>237</v>
      </c>
    </row>
    <row r="29" spans="1:3" x14ac:dyDescent="0.25">
      <c r="A29" s="2" t="s">
        <v>820</v>
      </c>
      <c r="B29" s="4" t="s">
        <v>5</v>
      </c>
      <c r="C29" s="4" t="s">
        <v>5</v>
      </c>
    </row>
    <row r="30" spans="1:3" ht="30" x14ac:dyDescent="0.25">
      <c r="A30" s="3" t="s">
        <v>825</v>
      </c>
      <c r="B30" s="4" t="s">
        <v>5</v>
      </c>
      <c r="C30" s="4" t="s">
        <v>5</v>
      </c>
    </row>
    <row r="31" spans="1:3" ht="45" x14ac:dyDescent="0.25">
      <c r="A31" s="2" t="s">
        <v>826</v>
      </c>
      <c r="B31" s="5">
        <v>3018</v>
      </c>
      <c r="C31" s="5">
        <v>2043</v>
      </c>
    </row>
    <row r="32" spans="1:3" ht="30" x14ac:dyDescent="0.25">
      <c r="A32" s="2" t="s">
        <v>827</v>
      </c>
      <c r="B32" s="5">
        <v>3719</v>
      </c>
      <c r="C32" s="5">
        <v>4889</v>
      </c>
    </row>
    <row r="33" spans="1:3" x14ac:dyDescent="0.25">
      <c r="A33" s="2" t="s">
        <v>828</v>
      </c>
      <c r="B33" s="5">
        <v>6737</v>
      </c>
      <c r="C33" s="5">
        <v>6932</v>
      </c>
    </row>
    <row r="34" spans="1:3" ht="30" x14ac:dyDescent="0.25">
      <c r="A34" s="2" t="s">
        <v>829</v>
      </c>
      <c r="B34" s="5">
        <v>6247</v>
      </c>
      <c r="C34" s="5">
        <v>2882</v>
      </c>
    </row>
    <row r="35" spans="1:3" ht="30" x14ac:dyDescent="0.25">
      <c r="A35" s="2" t="s">
        <v>830</v>
      </c>
      <c r="B35" s="5">
        <v>4350</v>
      </c>
      <c r="C35" s="5">
        <v>7634</v>
      </c>
    </row>
    <row r="36" spans="1:3" x14ac:dyDescent="0.25">
      <c r="A36" s="2" t="s">
        <v>831</v>
      </c>
      <c r="B36" s="5">
        <v>10597</v>
      </c>
      <c r="C36" s="5">
        <v>10516</v>
      </c>
    </row>
    <row r="37" spans="1:3" ht="30" x14ac:dyDescent="0.25">
      <c r="A37" s="2" t="s">
        <v>832</v>
      </c>
      <c r="B37" s="5">
        <v>1618</v>
      </c>
      <c r="C37" s="5">
        <v>1254</v>
      </c>
    </row>
    <row r="38" spans="1:3" x14ac:dyDescent="0.25">
      <c r="A38" s="2" t="s">
        <v>821</v>
      </c>
      <c r="B38" s="4" t="s">
        <v>5</v>
      </c>
      <c r="C38" s="4" t="s">
        <v>5</v>
      </c>
    </row>
    <row r="39" spans="1:3" ht="30" x14ac:dyDescent="0.25">
      <c r="A39" s="3" t="s">
        <v>825</v>
      </c>
      <c r="B39" s="4" t="s">
        <v>5</v>
      </c>
      <c r="C39" s="4" t="s">
        <v>5</v>
      </c>
    </row>
    <row r="40" spans="1:3" ht="45" x14ac:dyDescent="0.25">
      <c r="A40" s="2" t="s">
        <v>826</v>
      </c>
      <c r="B40" s="4">
        <v>864</v>
      </c>
      <c r="C40" s="4">
        <v>542</v>
      </c>
    </row>
    <row r="41" spans="1:3" ht="30" x14ac:dyDescent="0.25">
      <c r="A41" s="2" t="s">
        <v>827</v>
      </c>
      <c r="B41" s="5">
        <v>3518</v>
      </c>
      <c r="C41" s="5">
        <v>2891</v>
      </c>
    </row>
    <row r="42" spans="1:3" x14ac:dyDescent="0.25">
      <c r="A42" s="2" t="s">
        <v>828</v>
      </c>
      <c r="B42" s="5">
        <v>4382</v>
      </c>
      <c r="C42" s="5">
        <v>3433</v>
      </c>
    </row>
    <row r="43" spans="1:3" ht="30" x14ac:dyDescent="0.25">
      <c r="A43" s="2" t="s">
        <v>829</v>
      </c>
      <c r="B43" s="5">
        <v>1183</v>
      </c>
      <c r="C43" s="4">
        <v>862</v>
      </c>
    </row>
    <row r="44" spans="1:3" ht="30" x14ac:dyDescent="0.25">
      <c r="A44" s="2" t="s">
        <v>830</v>
      </c>
      <c r="B44" s="5">
        <v>3520</v>
      </c>
      <c r="C44" s="5">
        <v>2891</v>
      </c>
    </row>
    <row r="45" spans="1:3" x14ac:dyDescent="0.25">
      <c r="A45" s="2" t="s">
        <v>831</v>
      </c>
      <c r="B45" s="5">
        <v>4703</v>
      </c>
      <c r="C45" s="5">
        <v>3753</v>
      </c>
    </row>
    <row r="46" spans="1:3" ht="30" x14ac:dyDescent="0.25">
      <c r="A46" s="2" t="s">
        <v>832</v>
      </c>
      <c r="B46" s="4">
        <v>424</v>
      </c>
      <c r="C46" s="4">
        <v>430</v>
      </c>
    </row>
    <row r="47" spans="1:3" x14ac:dyDescent="0.25">
      <c r="A47" s="2" t="s">
        <v>822</v>
      </c>
      <c r="B47" s="4" t="s">
        <v>5</v>
      </c>
      <c r="C47" s="4" t="s">
        <v>5</v>
      </c>
    </row>
    <row r="48" spans="1:3" ht="30" x14ac:dyDescent="0.25">
      <c r="A48" s="3" t="s">
        <v>825</v>
      </c>
      <c r="B48" s="4" t="s">
        <v>5</v>
      </c>
      <c r="C48" s="4" t="s">
        <v>5</v>
      </c>
    </row>
    <row r="49" spans="1:3" ht="45" x14ac:dyDescent="0.25">
      <c r="A49" s="2" t="s">
        <v>826</v>
      </c>
      <c r="B49" s="4">
        <v>446</v>
      </c>
      <c r="C49" s="4">
        <v>453</v>
      </c>
    </row>
    <row r="50" spans="1:3" ht="30" x14ac:dyDescent="0.25">
      <c r="A50" s="2" t="s">
        <v>827</v>
      </c>
      <c r="B50" s="4">
        <v>0</v>
      </c>
      <c r="C50" s="4">
        <v>203</v>
      </c>
    </row>
    <row r="51" spans="1:3" x14ac:dyDescent="0.25">
      <c r="A51" s="2" t="s">
        <v>828</v>
      </c>
      <c r="B51" s="4">
        <v>446</v>
      </c>
      <c r="C51" s="4">
        <v>656</v>
      </c>
    </row>
    <row r="52" spans="1:3" ht="30" x14ac:dyDescent="0.25">
      <c r="A52" s="2" t="s">
        <v>829</v>
      </c>
      <c r="B52" s="4">
        <v>714</v>
      </c>
      <c r="C52" s="4">
        <v>711</v>
      </c>
    </row>
    <row r="53" spans="1:3" ht="30" x14ac:dyDescent="0.25">
      <c r="A53" s="2" t="s">
        <v>830</v>
      </c>
      <c r="B53" s="4">
        <v>0</v>
      </c>
      <c r="C53" s="4">
        <v>210</v>
      </c>
    </row>
    <row r="54" spans="1:3" x14ac:dyDescent="0.25">
      <c r="A54" s="2" t="s">
        <v>831</v>
      </c>
      <c r="B54" s="4">
        <v>714</v>
      </c>
      <c r="C54" s="4">
        <v>921</v>
      </c>
    </row>
    <row r="55" spans="1:3" ht="30" x14ac:dyDescent="0.25">
      <c r="A55" s="2" t="s">
        <v>832</v>
      </c>
      <c r="B55" s="8">
        <v>0</v>
      </c>
      <c r="C55" s="8">
        <v>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3</v>
      </c>
      <c r="B1" s="7" t="s">
        <v>81</v>
      </c>
      <c r="C1" s="7"/>
      <c r="D1" s="7" t="s">
        <v>1</v>
      </c>
      <c r="E1" s="7"/>
    </row>
    <row r="2" spans="1:5" ht="30" x14ac:dyDescent="0.25">
      <c r="A2" s="1" t="s">
        <v>30</v>
      </c>
      <c r="B2" s="1" t="s">
        <v>2</v>
      </c>
      <c r="C2" s="1" t="s">
        <v>82</v>
      </c>
      <c r="D2" s="1" t="s">
        <v>2</v>
      </c>
      <c r="E2" s="1" t="s">
        <v>82</v>
      </c>
    </row>
    <row r="3" spans="1:5" ht="30" x14ac:dyDescent="0.25">
      <c r="A3" s="3" t="s">
        <v>834</v>
      </c>
      <c r="B3" s="4" t="s">
        <v>5</v>
      </c>
      <c r="C3" s="4" t="s">
        <v>5</v>
      </c>
      <c r="D3" s="4" t="s">
        <v>5</v>
      </c>
      <c r="E3" s="4" t="s">
        <v>5</v>
      </c>
    </row>
    <row r="4" spans="1:5" ht="45" x14ac:dyDescent="0.25">
      <c r="A4" s="2" t="s">
        <v>835</v>
      </c>
      <c r="B4" s="8">
        <v>11498</v>
      </c>
      <c r="C4" s="8">
        <v>21023</v>
      </c>
      <c r="D4" s="8">
        <v>11417</v>
      </c>
      <c r="E4" s="8">
        <v>24313</v>
      </c>
    </row>
    <row r="5" spans="1:5" ht="45" x14ac:dyDescent="0.25">
      <c r="A5" s="2" t="s">
        <v>836</v>
      </c>
      <c r="B5" s="4">
        <v>103</v>
      </c>
      <c r="C5" s="4">
        <v>215</v>
      </c>
      <c r="D5" s="4">
        <v>216</v>
      </c>
      <c r="E5" s="4">
        <v>462</v>
      </c>
    </row>
    <row r="6" spans="1:5" ht="45" x14ac:dyDescent="0.25">
      <c r="A6" s="2" t="s">
        <v>837</v>
      </c>
      <c r="B6" s="5">
        <v>21248</v>
      </c>
      <c r="C6" s="5">
        <v>14228</v>
      </c>
      <c r="D6" s="5">
        <v>21191</v>
      </c>
      <c r="E6" s="5">
        <v>13370</v>
      </c>
    </row>
    <row r="7" spans="1:5" ht="30" x14ac:dyDescent="0.25">
      <c r="A7" s="2" t="s">
        <v>838</v>
      </c>
      <c r="B7" s="4">
        <v>-96</v>
      </c>
      <c r="C7" s="4">
        <v>76</v>
      </c>
      <c r="D7" s="4">
        <v>78</v>
      </c>
      <c r="E7" s="4">
        <v>162</v>
      </c>
    </row>
    <row r="8" spans="1:5" x14ac:dyDescent="0.25">
      <c r="A8" s="2" t="s">
        <v>839</v>
      </c>
      <c r="B8" s="5">
        <v>32746</v>
      </c>
      <c r="C8" s="5">
        <v>35251</v>
      </c>
      <c r="D8" s="5">
        <v>32608</v>
      </c>
      <c r="E8" s="5">
        <v>37683</v>
      </c>
    </row>
    <row r="9" spans="1:5" x14ac:dyDescent="0.25">
      <c r="A9" s="2" t="s">
        <v>840</v>
      </c>
      <c r="B9" s="4">
        <v>7</v>
      </c>
      <c r="C9" s="4">
        <v>291</v>
      </c>
      <c r="D9" s="4">
        <v>294</v>
      </c>
      <c r="E9" s="4">
        <v>624</v>
      </c>
    </row>
    <row r="10" spans="1:5" x14ac:dyDescent="0.25">
      <c r="A10" s="2" t="s">
        <v>818</v>
      </c>
      <c r="B10" s="4" t="s">
        <v>5</v>
      </c>
      <c r="C10" s="4" t="s">
        <v>5</v>
      </c>
      <c r="D10" s="4" t="s">
        <v>5</v>
      </c>
      <c r="E10" s="4" t="s">
        <v>5</v>
      </c>
    </row>
    <row r="11" spans="1:5" ht="30" x14ac:dyDescent="0.25">
      <c r="A11" s="3" t="s">
        <v>834</v>
      </c>
      <c r="B11" s="4" t="s">
        <v>5</v>
      </c>
      <c r="C11" s="4" t="s">
        <v>5</v>
      </c>
      <c r="D11" s="4" t="s">
        <v>5</v>
      </c>
      <c r="E11" s="4" t="s">
        <v>5</v>
      </c>
    </row>
    <row r="12" spans="1:5" ht="45" x14ac:dyDescent="0.25">
      <c r="A12" s="2" t="s">
        <v>835</v>
      </c>
      <c r="B12" s="5">
        <v>6696</v>
      </c>
      <c r="C12" s="5">
        <v>15343</v>
      </c>
      <c r="D12" s="5">
        <v>6734</v>
      </c>
      <c r="E12" s="5">
        <v>17766</v>
      </c>
    </row>
    <row r="13" spans="1:5" ht="45" x14ac:dyDescent="0.25">
      <c r="A13" s="2" t="s">
        <v>836</v>
      </c>
      <c r="B13" s="4">
        <v>106</v>
      </c>
      <c r="C13" s="4">
        <v>202</v>
      </c>
      <c r="D13" s="4">
        <v>212</v>
      </c>
      <c r="E13" s="4">
        <v>421</v>
      </c>
    </row>
    <row r="14" spans="1:5" ht="45" x14ac:dyDescent="0.25">
      <c r="A14" s="2" t="s">
        <v>837</v>
      </c>
      <c r="B14" s="5">
        <v>13325</v>
      </c>
      <c r="C14" s="5">
        <v>7056</v>
      </c>
      <c r="D14" s="5">
        <v>13249</v>
      </c>
      <c r="E14" s="5">
        <v>5885</v>
      </c>
    </row>
    <row r="15" spans="1:5" ht="30" x14ac:dyDescent="0.25">
      <c r="A15" s="2" t="s">
        <v>838</v>
      </c>
      <c r="B15" s="4">
        <v>-130</v>
      </c>
      <c r="C15" s="4">
        <v>25</v>
      </c>
      <c r="D15" s="4">
        <v>8</v>
      </c>
      <c r="E15" s="4">
        <v>61</v>
      </c>
    </row>
    <row r="16" spans="1:5" x14ac:dyDescent="0.25">
      <c r="A16" s="2" t="s">
        <v>839</v>
      </c>
      <c r="B16" s="5">
        <v>20021</v>
      </c>
      <c r="C16" s="5">
        <v>22399</v>
      </c>
      <c r="D16" s="5">
        <v>19983</v>
      </c>
      <c r="E16" s="5">
        <v>23651</v>
      </c>
    </row>
    <row r="17" spans="1:5" x14ac:dyDescent="0.25">
      <c r="A17" s="2" t="s">
        <v>840</v>
      </c>
      <c r="B17" s="4">
        <v>-24</v>
      </c>
      <c r="C17" s="4">
        <v>227</v>
      </c>
      <c r="D17" s="4">
        <v>220</v>
      </c>
      <c r="E17" s="4">
        <v>482</v>
      </c>
    </row>
    <row r="18" spans="1:5" ht="30" x14ac:dyDescent="0.25">
      <c r="A18" s="2" t="s">
        <v>819</v>
      </c>
      <c r="B18" s="4" t="s">
        <v>5</v>
      </c>
      <c r="C18" s="4" t="s">
        <v>5</v>
      </c>
      <c r="D18" s="4" t="s">
        <v>5</v>
      </c>
      <c r="E18" s="4" t="s">
        <v>5</v>
      </c>
    </row>
    <row r="19" spans="1:5" ht="30" x14ac:dyDescent="0.25">
      <c r="A19" s="3" t="s">
        <v>834</v>
      </c>
      <c r="B19" s="4" t="s">
        <v>5</v>
      </c>
      <c r="C19" s="4" t="s">
        <v>5</v>
      </c>
      <c r="D19" s="4" t="s">
        <v>5</v>
      </c>
      <c r="E19" s="4" t="s">
        <v>5</v>
      </c>
    </row>
    <row r="20" spans="1:5" ht="45" x14ac:dyDescent="0.25">
      <c r="A20" s="2" t="s">
        <v>835</v>
      </c>
      <c r="B20" s="4">
        <v>661</v>
      </c>
      <c r="C20" s="5">
        <v>1822</v>
      </c>
      <c r="D20" s="4">
        <v>730</v>
      </c>
      <c r="E20" s="5">
        <v>2615</v>
      </c>
    </row>
    <row r="21" spans="1:5" ht="45" x14ac:dyDescent="0.25">
      <c r="A21" s="2" t="s">
        <v>836</v>
      </c>
      <c r="B21" s="4">
        <v>0</v>
      </c>
      <c r="C21" s="4">
        <v>8</v>
      </c>
      <c r="D21" s="4">
        <v>0</v>
      </c>
      <c r="E21" s="4">
        <v>29</v>
      </c>
    </row>
    <row r="22" spans="1:5" ht="45" x14ac:dyDescent="0.25">
      <c r="A22" s="2" t="s">
        <v>837</v>
      </c>
      <c r="B22" s="4">
        <v>659</v>
      </c>
      <c r="C22" s="4">
        <v>494</v>
      </c>
      <c r="D22" s="4">
        <v>650</v>
      </c>
      <c r="E22" s="4">
        <v>395</v>
      </c>
    </row>
    <row r="23" spans="1:5" ht="30" x14ac:dyDescent="0.25">
      <c r="A23" s="2" t="s">
        <v>838</v>
      </c>
      <c r="B23" s="4">
        <v>0</v>
      </c>
      <c r="C23" s="4">
        <v>0</v>
      </c>
      <c r="D23" s="4">
        <v>0</v>
      </c>
      <c r="E23" s="4">
        <v>0</v>
      </c>
    </row>
    <row r="24" spans="1:5" x14ac:dyDescent="0.25">
      <c r="A24" s="2" t="s">
        <v>839</v>
      </c>
      <c r="B24" s="5">
        <v>1320</v>
      </c>
      <c r="C24" s="5">
        <v>2316</v>
      </c>
      <c r="D24" s="5">
        <v>1380</v>
      </c>
      <c r="E24" s="5">
        <v>3010</v>
      </c>
    </row>
    <row r="25" spans="1:5" x14ac:dyDescent="0.25">
      <c r="A25" s="2" t="s">
        <v>840</v>
      </c>
      <c r="B25" s="4">
        <v>0</v>
      </c>
      <c r="C25" s="4">
        <v>8</v>
      </c>
      <c r="D25" s="4">
        <v>0</v>
      </c>
      <c r="E25" s="4">
        <v>29</v>
      </c>
    </row>
    <row r="26" spans="1:5" x14ac:dyDescent="0.25">
      <c r="A26" s="2" t="s">
        <v>820</v>
      </c>
      <c r="B26" s="4" t="s">
        <v>5</v>
      </c>
      <c r="C26" s="4" t="s">
        <v>5</v>
      </c>
      <c r="D26" s="4" t="s">
        <v>5</v>
      </c>
      <c r="E26" s="4" t="s">
        <v>5</v>
      </c>
    </row>
    <row r="27" spans="1:5" ht="30" x14ac:dyDescent="0.25">
      <c r="A27" s="3" t="s">
        <v>834</v>
      </c>
      <c r="B27" s="4" t="s">
        <v>5</v>
      </c>
      <c r="C27" s="4" t="s">
        <v>5</v>
      </c>
      <c r="D27" s="4" t="s">
        <v>5</v>
      </c>
      <c r="E27" s="4" t="s">
        <v>5</v>
      </c>
    </row>
    <row r="28" spans="1:5" ht="45" x14ac:dyDescent="0.25">
      <c r="A28" s="2" t="s">
        <v>835</v>
      </c>
      <c r="B28" s="5">
        <v>2859</v>
      </c>
      <c r="C28" s="5">
        <v>2953</v>
      </c>
      <c r="D28" s="5">
        <v>2699</v>
      </c>
      <c r="E28" s="5">
        <v>2935</v>
      </c>
    </row>
    <row r="29" spans="1:5" ht="45" x14ac:dyDescent="0.25">
      <c r="A29" s="2" t="s">
        <v>836</v>
      </c>
      <c r="B29" s="4">
        <v>0</v>
      </c>
      <c r="C29" s="4">
        <v>5</v>
      </c>
      <c r="D29" s="4">
        <v>1</v>
      </c>
      <c r="E29" s="4">
        <v>11</v>
      </c>
    </row>
    <row r="30" spans="1:5" ht="45" x14ac:dyDescent="0.25">
      <c r="A30" s="2" t="s">
        <v>837</v>
      </c>
      <c r="B30" s="5">
        <v>3914</v>
      </c>
      <c r="C30" s="5">
        <v>3504</v>
      </c>
      <c r="D30" s="5">
        <v>4111</v>
      </c>
      <c r="E30" s="5">
        <v>3746</v>
      </c>
    </row>
    <row r="31" spans="1:5" ht="30" x14ac:dyDescent="0.25">
      <c r="A31" s="2" t="s">
        <v>838</v>
      </c>
      <c r="B31" s="4">
        <v>-1</v>
      </c>
      <c r="C31" s="4">
        <v>14</v>
      </c>
      <c r="D31" s="4">
        <v>0</v>
      </c>
      <c r="E31" s="4">
        <v>28</v>
      </c>
    </row>
    <row r="32" spans="1:5" x14ac:dyDescent="0.25">
      <c r="A32" s="2" t="s">
        <v>839</v>
      </c>
      <c r="B32" s="5">
        <v>6773</v>
      </c>
      <c r="C32" s="5">
        <v>6457</v>
      </c>
      <c r="D32" s="5">
        <v>6810</v>
      </c>
      <c r="E32" s="5">
        <v>6681</v>
      </c>
    </row>
    <row r="33" spans="1:5" x14ac:dyDescent="0.25">
      <c r="A33" s="2" t="s">
        <v>840</v>
      </c>
      <c r="B33" s="4">
        <v>-1</v>
      </c>
      <c r="C33" s="4">
        <v>19</v>
      </c>
      <c r="D33" s="4">
        <v>1</v>
      </c>
      <c r="E33" s="4">
        <v>39</v>
      </c>
    </row>
    <row r="34" spans="1:5" x14ac:dyDescent="0.25">
      <c r="A34" s="2" t="s">
        <v>821</v>
      </c>
      <c r="B34" s="4" t="s">
        <v>5</v>
      </c>
      <c r="C34" s="4" t="s">
        <v>5</v>
      </c>
      <c r="D34" s="4" t="s">
        <v>5</v>
      </c>
      <c r="E34" s="4" t="s">
        <v>5</v>
      </c>
    </row>
    <row r="35" spans="1:5" ht="30" x14ac:dyDescent="0.25">
      <c r="A35" s="3" t="s">
        <v>834</v>
      </c>
      <c r="B35" s="4" t="s">
        <v>5</v>
      </c>
      <c r="C35" s="4" t="s">
        <v>5</v>
      </c>
      <c r="D35" s="4" t="s">
        <v>5</v>
      </c>
      <c r="E35" s="4" t="s">
        <v>5</v>
      </c>
    </row>
    <row r="36" spans="1:5" ht="45" x14ac:dyDescent="0.25">
      <c r="A36" s="2" t="s">
        <v>835</v>
      </c>
      <c r="B36" s="4">
        <v>802</v>
      </c>
      <c r="C36" s="4">
        <v>180</v>
      </c>
      <c r="D36" s="4">
        <v>740</v>
      </c>
      <c r="E36" s="4">
        <v>216</v>
      </c>
    </row>
    <row r="37" spans="1:5" ht="45" x14ac:dyDescent="0.25">
      <c r="A37" s="2" t="s">
        <v>836</v>
      </c>
      <c r="B37" s="4">
        <v>-3</v>
      </c>
      <c r="C37" s="4">
        <v>0</v>
      </c>
      <c r="D37" s="4">
        <v>2</v>
      </c>
      <c r="E37" s="4">
        <v>0</v>
      </c>
    </row>
    <row r="38" spans="1:5" ht="45" x14ac:dyDescent="0.25">
      <c r="A38" s="2" t="s">
        <v>837</v>
      </c>
      <c r="B38" s="5">
        <v>3315</v>
      </c>
      <c r="C38" s="5">
        <v>3149</v>
      </c>
      <c r="D38" s="5">
        <v>3113</v>
      </c>
      <c r="E38" s="5">
        <v>3295</v>
      </c>
    </row>
    <row r="39" spans="1:5" ht="30" x14ac:dyDescent="0.25">
      <c r="A39" s="2" t="s">
        <v>838</v>
      </c>
      <c r="B39" s="4">
        <v>35</v>
      </c>
      <c r="C39" s="4">
        <v>37</v>
      </c>
      <c r="D39" s="4">
        <v>70</v>
      </c>
      <c r="E39" s="4">
        <v>73</v>
      </c>
    </row>
    <row r="40" spans="1:5" x14ac:dyDescent="0.25">
      <c r="A40" s="2" t="s">
        <v>839</v>
      </c>
      <c r="B40" s="5">
        <v>4117</v>
      </c>
      <c r="C40" s="5">
        <v>3329</v>
      </c>
      <c r="D40" s="5">
        <v>3853</v>
      </c>
      <c r="E40" s="5">
        <v>3511</v>
      </c>
    </row>
    <row r="41" spans="1:5" x14ac:dyDescent="0.25">
      <c r="A41" s="2" t="s">
        <v>840</v>
      </c>
      <c r="B41" s="4">
        <v>32</v>
      </c>
      <c r="C41" s="4">
        <v>37</v>
      </c>
      <c r="D41" s="4">
        <v>72</v>
      </c>
      <c r="E41" s="4">
        <v>73</v>
      </c>
    </row>
    <row r="42" spans="1:5" x14ac:dyDescent="0.25">
      <c r="A42" s="2" t="s">
        <v>822</v>
      </c>
      <c r="B42" s="4" t="s">
        <v>5</v>
      </c>
      <c r="C42" s="4" t="s">
        <v>5</v>
      </c>
      <c r="D42" s="4" t="s">
        <v>5</v>
      </c>
      <c r="E42" s="4" t="s">
        <v>5</v>
      </c>
    </row>
    <row r="43" spans="1:5" ht="30" x14ac:dyDescent="0.25">
      <c r="A43" s="3" t="s">
        <v>834</v>
      </c>
      <c r="B43" s="4" t="s">
        <v>5</v>
      </c>
      <c r="C43" s="4" t="s">
        <v>5</v>
      </c>
      <c r="D43" s="4" t="s">
        <v>5</v>
      </c>
      <c r="E43" s="4" t="s">
        <v>5</v>
      </c>
    </row>
    <row r="44" spans="1:5" ht="45" x14ac:dyDescent="0.25">
      <c r="A44" s="2" t="s">
        <v>835</v>
      </c>
      <c r="B44" s="4">
        <v>480</v>
      </c>
      <c r="C44" s="4">
        <v>725</v>
      </c>
      <c r="D44" s="4">
        <v>514</v>
      </c>
      <c r="E44" s="4">
        <v>781</v>
      </c>
    </row>
    <row r="45" spans="1:5" ht="45" x14ac:dyDescent="0.25">
      <c r="A45" s="2" t="s">
        <v>836</v>
      </c>
      <c r="B45" s="4">
        <v>0</v>
      </c>
      <c r="C45" s="4">
        <v>0</v>
      </c>
      <c r="D45" s="4">
        <v>1</v>
      </c>
      <c r="E45" s="4">
        <v>1</v>
      </c>
    </row>
    <row r="46" spans="1:5" ht="45" x14ac:dyDescent="0.25">
      <c r="A46" s="2" t="s">
        <v>837</v>
      </c>
      <c r="B46" s="4">
        <v>35</v>
      </c>
      <c r="C46" s="4">
        <v>25</v>
      </c>
      <c r="D46" s="4">
        <v>68</v>
      </c>
      <c r="E46" s="4">
        <v>49</v>
      </c>
    </row>
    <row r="47" spans="1:5" ht="30" x14ac:dyDescent="0.25">
      <c r="A47" s="2" t="s">
        <v>838</v>
      </c>
      <c r="B47" s="4">
        <v>0</v>
      </c>
      <c r="C47" s="4">
        <v>0</v>
      </c>
      <c r="D47" s="4">
        <v>0</v>
      </c>
      <c r="E47" s="4">
        <v>0</v>
      </c>
    </row>
    <row r="48" spans="1:5" x14ac:dyDescent="0.25">
      <c r="A48" s="2" t="s">
        <v>839</v>
      </c>
      <c r="B48" s="4">
        <v>515</v>
      </c>
      <c r="C48" s="4">
        <v>750</v>
      </c>
      <c r="D48" s="4">
        <v>582</v>
      </c>
      <c r="E48" s="4">
        <v>830</v>
      </c>
    </row>
    <row r="49" spans="1:5" x14ac:dyDescent="0.25">
      <c r="A49" s="2" t="s">
        <v>840</v>
      </c>
      <c r="B49" s="8">
        <v>0</v>
      </c>
      <c r="C49" s="8">
        <v>0</v>
      </c>
      <c r="D49" s="8">
        <v>1</v>
      </c>
      <c r="E49" s="8">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1</v>
      </c>
      <c r="B1" s="7" t="s">
        <v>81</v>
      </c>
      <c r="C1" s="7"/>
      <c r="D1" s="7" t="s">
        <v>1</v>
      </c>
      <c r="E1" s="7"/>
    </row>
    <row r="2" spans="1:5" x14ac:dyDescent="0.25">
      <c r="A2" s="7"/>
      <c r="B2" s="1" t="s">
        <v>2</v>
      </c>
      <c r="C2" s="1" t="s">
        <v>82</v>
      </c>
      <c r="D2" s="1" t="s">
        <v>2</v>
      </c>
      <c r="E2" s="1" t="s">
        <v>82</v>
      </c>
    </row>
    <row r="3" spans="1:5" ht="30" x14ac:dyDescent="0.25">
      <c r="A3" s="3" t="s">
        <v>362</v>
      </c>
      <c r="B3" s="4" t="s">
        <v>5</v>
      </c>
      <c r="C3" s="4" t="s">
        <v>5</v>
      </c>
      <c r="D3" s="4" t="s">
        <v>5</v>
      </c>
      <c r="E3" s="4" t="s">
        <v>5</v>
      </c>
    </row>
    <row r="4" spans="1:5" ht="30" x14ac:dyDescent="0.25">
      <c r="A4" s="2" t="s">
        <v>842</v>
      </c>
      <c r="B4" s="8">
        <v>399000</v>
      </c>
      <c r="C4" s="8">
        <v>130000</v>
      </c>
      <c r="D4" s="8">
        <v>542000</v>
      </c>
      <c r="E4" s="8">
        <v>33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43</v>
      </c>
      <c r="B1" s="7" t="s">
        <v>81</v>
      </c>
      <c r="C1" s="7"/>
      <c r="D1" s="7" t="s">
        <v>1</v>
      </c>
      <c r="E1" s="7"/>
      <c r="F1" s="1"/>
    </row>
    <row r="2" spans="1:6" ht="30" x14ac:dyDescent="0.25">
      <c r="A2" s="1" t="s">
        <v>30</v>
      </c>
      <c r="B2" s="1" t="s">
        <v>2</v>
      </c>
      <c r="C2" s="1" t="s">
        <v>82</v>
      </c>
      <c r="D2" s="1" t="s">
        <v>2</v>
      </c>
      <c r="E2" s="1" t="s">
        <v>82</v>
      </c>
      <c r="F2" s="1" t="s">
        <v>31</v>
      </c>
    </row>
    <row r="3" spans="1:6" ht="30" x14ac:dyDescent="0.25">
      <c r="A3" s="3" t="s">
        <v>834</v>
      </c>
      <c r="B3" s="4" t="s">
        <v>5</v>
      </c>
      <c r="C3" s="4" t="s">
        <v>5</v>
      </c>
      <c r="D3" s="4" t="s">
        <v>5</v>
      </c>
      <c r="E3" s="4" t="s">
        <v>5</v>
      </c>
      <c r="F3" s="4" t="s">
        <v>5</v>
      </c>
    </row>
    <row r="4" spans="1:6" x14ac:dyDescent="0.25">
      <c r="A4" s="2" t="s">
        <v>414</v>
      </c>
      <c r="B4" s="8">
        <v>11950</v>
      </c>
      <c r="C4" s="8">
        <v>9353</v>
      </c>
      <c r="D4" s="8">
        <v>12263</v>
      </c>
      <c r="E4" s="8">
        <v>9542</v>
      </c>
      <c r="F4" s="4" t="s">
        <v>5</v>
      </c>
    </row>
    <row r="5" spans="1:6" x14ac:dyDescent="0.25">
      <c r="A5" s="2" t="s">
        <v>415</v>
      </c>
      <c r="B5" s="4">
        <v>-188</v>
      </c>
      <c r="C5" s="5">
        <v>-1029</v>
      </c>
      <c r="D5" s="4">
        <v>-501</v>
      </c>
      <c r="E5" s="5">
        <v>-1219</v>
      </c>
      <c r="F5" s="4" t="s">
        <v>5</v>
      </c>
    </row>
    <row r="6" spans="1:6" x14ac:dyDescent="0.25">
      <c r="A6" s="2" t="s">
        <v>417</v>
      </c>
      <c r="B6" s="4">
        <v>1</v>
      </c>
      <c r="C6" s="4">
        <v>83</v>
      </c>
      <c r="D6" s="4">
        <v>1</v>
      </c>
      <c r="E6" s="4">
        <v>84</v>
      </c>
      <c r="F6" s="4" t="s">
        <v>5</v>
      </c>
    </row>
    <row r="7" spans="1:6" x14ac:dyDescent="0.25">
      <c r="A7" s="2" t="s">
        <v>418</v>
      </c>
      <c r="B7" s="4">
        <v>300</v>
      </c>
      <c r="C7" s="4">
        <v>925</v>
      </c>
      <c r="D7" s="4">
        <v>300</v>
      </c>
      <c r="E7" s="4">
        <v>925</v>
      </c>
      <c r="F7" s="4" t="s">
        <v>5</v>
      </c>
    </row>
    <row r="8" spans="1:6" x14ac:dyDescent="0.25">
      <c r="A8" s="2" t="s">
        <v>844</v>
      </c>
      <c r="B8" s="5">
        <v>12063</v>
      </c>
      <c r="C8" s="5">
        <v>9332</v>
      </c>
      <c r="D8" s="5">
        <v>12063</v>
      </c>
      <c r="E8" s="5">
        <v>9332</v>
      </c>
      <c r="F8" s="4" t="s">
        <v>5</v>
      </c>
    </row>
    <row r="9" spans="1:6" ht="45" x14ac:dyDescent="0.25">
      <c r="A9" s="2" t="s">
        <v>845</v>
      </c>
      <c r="B9" s="5">
        <v>6381</v>
      </c>
      <c r="C9" s="4" t="s">
        <v>5</v>
      </c>
      <c r="D9" s="5">
        <v>6381</v>
      </c>
      <c r="E9" s="4" t="s">
        <v>5</v>
      </c>
      <c r="F9" s="5">
        <v>5610</v>
      </c>
    </row>
    <row r="10" spans="1:6" ht="45" x14ac:dyDescent="0.25">
      <c r="A10" s="2" t="s">
        <v>846</v>
      </c>
      <c r="B10" s="5">
        <v>5682</v>
      </c>
      <c r="C10" s="4" t="s">
        <v>5</v>
      </c>
      <c r="D10" s="5">
        <v>5682</v>
      </c>
      <c r="E10" s="4" t="s">
        <v>5</v>
      </c>
      <c r="F10" s="5">
        <v>6653</v>
      </c>
    </row>
    <row r="11" spans="1:6" x14ac:dyDescent="0.25">
      <c r="A11" s="2" t="s">
        <v>70</v>
      </c>
      <c r="B11" s="5">
        <v>12063</v>
      </c>
      <c r="C11" s="5">
        <v>9332</v>
      </c>
      <c r="D11" s="5">
        <v>12063</v>
      </c>
      <c r="E11" s="5">
        <v>9332</v>
      </c>
      <c r="F11" s="4" t="s">
        <v>5</v>
      </c>
    </row>
    <row r="12" spans="1:6" ht="30" x14ac:dyDescent="0.25">
      <c r="A12" s="2" t="s">
        <v>847</v>
      </c>
      <c r="B12" s="5">
        <v>32886</v>
      </c>
      <c r="C12" s="4" t="s">
        <v>5</v>
      </c>
      <c r="D12" s="5">
        <v>32886</v>
      </c>
      <c r="E12" s="4" t="s">
        <v>5</v>
      </c>
      <c r="F12" s="5">
        <v>32533</v>
      </c>
    </row>
    <row r="13" spans="1:6" ht="30" x14ac:dyDescent="0.25">
      <c r="A13" s="2" t="s">
        <v>848</v>
      </c>
      <c r="B13" s="5">
        <v>686329</v>
      </c>
      <c r="C13" s="4" t="s">
        <v>5</v>
      </c>
      <c r="D13" s="5">
        <v>686329</v>
      </c>
      <c r="E13" s="4" t="s">
        <v>5</v>
      </c>
      <c r="F13" s="5">
        <v>647016</v>
      </c>
    </row>
    <row r="14" spans="1:6" x14ac:dyDescent="0.25">
      <c r="A14" s="2" t="s">
        <v>373</v>
      </c>
      <c r="B14" s="5">
        <v>719215</v>
      </c>
      <c r="C14" s="4" t="s">
        <v>5</v>
      </c>
      <c r="D14" s="5">
        <v>719215</v>
      </c>
      <c r="E14" s="4" t="s">
        <v>5</v>
      </c>
      <c r="F14" s="5">
        <v>679549</v>
      </c>
    </row>
    <row r="15" spans="1:6" x14ac:dyDescent="0.25">
      <c r="A15" s="2" t="s">
        <v>818</v>
      </c>
      <c r="B15" s="4" t="s">
        <v>5</v>
      </c>
      <c r="C15" s="4" t="s">
        <v>5</v>
      </c>
      <c r="D15" s="4" t="s">
        <v>5</v>
      </c>
      <c r="E15" s="4" t="s">
        <v>5</v>
      </c>
      <c r="F15" s="4" t="s">
        <v>5</v>
      </c>
    </row>
    <row r="16" spans="1:6" ht="30" x14ac:dyDescent="0.25">
      <c r="A16" s="3" t="s">
        <v>834</v>
      </c>
      <c r="B16" s="4" t="s">
        <v>5</v>
      </c>
      <c r="C16" s="4" t="s">
        <v>5</v>
      </c>
      <c r="D16" s="4" t="s">
        <v>5</v>
      </c>
      <c r="E16" s="4" t="s">
        <v>5</v>
      </c>
      <c r="F16" s="4" t="s">
        <v>5</v>
      </c>
    </row>
    <row r="17" spans="1:6" x14ac:dyDescent="0.25">
      <c r="A17" s="2" t="s">
        <v>414</v>
      </c>
      <c r="B17" s="5">
        <v>6274</v>
      </c>
      <c r="C17" s="5">
        <v>3257</v>
      </c>
      <c r="D17" s="5">
        <v>6454</v>
      </c>
      <c r="E17" s="5">
        <v>3979</v>
      </c>
      <c r="F17" s="4" t="s">
        <v>5</v>
      </c>
    </row>
    <row r="18" spans="1:6" x14ac:dyDescent="0.25">
      <c r="A18" s="2" t="s">
        <v>415</v>
      </c>
      <c r="B18" s="4">
        <v>-188</v>
      </c>
      <c r="C18" s="4">
        <v>-349</v>
      </c>
      <c r="D18" s="4">
        <v>-188</v>
      </c>
      <c r="E18" s="4">
        <v>-409</v>
      </c>
      <c r="F18" s="4" t="s">
        <v>5</v>
      </c>
    </row>
    <row r="19" spans="1:6" x14ac:dyDescent="0.25">
      <c r="A19" s="2" t="s">
        <v>417</v>
      </c>
      <c r="B19" s="4">
        <v>0</v>
      </c>
      <c r="C19" s="4">
        <v>54</v>
      </c>
      <c r="D19" s="4">
        <v>0</v>
      </c>
      <c r="E19" s="4">
        <v>54</v>
      </c>
      <c r="F19" s="4" t="s">
        <v>5</v>
      </c>
    </row>
    <row r="20" spans="1:6" x14ac:dyDescent="0.25">
      <c r="A20" s="2" t="s">
        <v>418</v>
      </c>
      <c r="B20" s="4">
        <v>690</v>
      </c>
      <c r="C20" s="4">
        <v>619</v>
      </c>
      <c r="D20" s="4">
        <v>510</v>
      </c>
      <c r="E20" s="4">
        <v>-43</v>
      </c>
      <c r="F20" s="4" t="s">
        <v>5</v>
      </c>
    </row>
    <row r="21" spans="1:6" x14ac:dyDescent="0.25">
      <c r="A21" s="2" t="s">
        <v>844</v>
      </c>
      <c r="B21" s="5">
        <v>6776</v>
      </c>
      <c r="C21" s="5">
        <v>3581</v>
      </c>
      <c r="D21" s="5">
        <v>6776</v>
      </c>
      <c r="E21" s="5">
        <v>3581</v>
      </c>
      <c r="F21" s="4" t="s">
        <v>5</v>
      </c>
    </row>
    <row r="22" spans="1:6" ht="45" x14ac:dyDescent="0.25">
      <c r="A22" s="2" t="s">
        <v>845</v>
      </c>
      <c r="B22" s="5">
        <v>4045</v>
      </c>
      <c r="C22" s="4" t="s">
        <v>5</v>
      </c>
      <c r="D22" s="5">
        <v>4045</v>
      </c>
      <c r="E22" s="4" t="s">
        <v>5</v>
      </c>
      <c r="F22" s="5">
        <v>3679</v>
      </c>
    </row>
    <row r="23" spans="1:6" ht="45" x14ac:dyDescent="0.25">
      <c r="A23" s="2" t="s">
        <v>846</v>
      </c>
      <c r="B23" s="5">
        <v>2731</v>
      </c>
      <c r="C23" s="4" t="s">
        <v>5</v>
      </c>
      <c r="D23" s="5">
        <v>2731</v>
      </c>
      <c r="E23" s="4" t="s">
        <v>5</v>
      </c>
      <c r="F23" s="5">
        <v>2775</v>
      </c>
    </row>
    <row r="24" spans="1:6" x14ac:dyDescent="0.25">
      <c r="A24" s="2" t="s">
        <v>70</v>
      </c>
      <c r="B24" s="5">
        <v>6776</v>
      </c>
      <c r="C24" s="5">
        <v>3581</v>
      </c>
      <c r="D24" s="5">
        <v>6776</v>
      </c>
      <c r="E24" s="5">
        <v>3581</v>
      </c>
      <c r="F24" s="4" t="s">
        <v>5</v>
      </c>
    </row>
    <row r="25" spans="1:6" ht="30" x14ac:dyDescent="0.25">
      <c r="A25" s="2" t="s">
        <v>847</v>
      </c>
      <c r="B25" s="5">
        <v>20059</v>
      </c>
      <c r="C25" s="4" t="s">
        <v>5</v>
      </c>
      <c r="D25" s="5">
        <v>20059</v>
      </c>
      <c r="E25" s="4" t="s">
        <v>5</v>
      </c>
      <c r="F25" s="5">
        <v>19894</v>
      </c>
    </row>
    <row r="26" spans="1:6" ht="30" x14ac:dyDescent="0.25">
      <c r="A26" s="2" t="s">
        <v>848</v>
      </c>
      <c r="B26" s="5">
        <v>333399</v>
      </c>
      <c r="C26" s="4" t="s">
        <v>5</v>
      </c>
      <c r="D26" s="5">
        <v>333399</v>
      </c>
      <c r="E26" s="4" t="s">
        <v>5</v>
      </c>
      <c r="F26" s="5">
        <v>322900</v>
      </c>
    </row>
    <row r="27" spans="1:6" x14ac:dyDescent="0.25">
      <c r="A27" s="2" t="s">
        <v>373</v>
      </c>
      <c r="B27" s="5">
        <v>353458</v>
      </c>
      <c r="C27" s="4" t="s">
        <v>5</v>
      </c>
      <c r="D27" s="5">
        <v>353458</v>
      </c>
      <c r="E27" s="4" t="s">
        <v>5</v>
      </c>
      <c r="F27" s="5">
        <v>342794</v>
      </c>
    </row>
    <row r="28" spans="1:6" ht="30" x14ac:dyDescent="0.25">
      <c r="A28" s="2" t="s">
        <v>819</v>
      </c>
      <c r="B28" s="4" t="s">
        <v>5</v>
      </c>
      <c r="C28" s="4" t="s">
        <v>5</v>
      </c>
      <c r="D28" s="4" t="s">
        <v>5</v>
      </c>
      <c r="E28" s="4" t="s">
        <v>5</v>
      </c>
      <c r="F28" s="4" t="s">
        <v>5</v>
      </c>
    </row>
    <row r="29" spans="1:6" ht="30" x14ac:dyDescent="0.25">
      <c r="A29" s="3" t="s">
        <v>834</v>
      </c>
      <c r="B29" s="4" t="s">
        <v>5</v>
      </c>
      <c r="C29" s="4" t="s">
        <v>5</v>
      </c>
      <c r="D29" s="4" t="s">
        <v>5</v>
      </c>
      <c r="E29" s="4" t="s">
        <v>5</v>
      </c>
      <c r="F29" s="4" t="s">
        <v>5</v>
      </c>
    </row>
    <row r="30" spans="1:6" x14ac:dyDescent="0.25">
      <c r="A30" s="2" t="s">
        <v>414</v>
      </c>
      <c r="B30" s="4">
        <v>861</v>
      </c>
      <c r="C30" s="5">
        <v>1835</v>
      </c>
      <c r="D30" s="5">
        <v>1948</v>
      </c>
      <c r="E30" s="5">
        <v>1273</v>
      </c>
      <c r="F30" s="4" t="s">
        <v>5</v>
      </c>
    </row>
    <row r="31" spans="1:6" x14ac:dyDescent="0.25">
      <c r="A31" s="2" t="s">
        <v>415</v>
      </c>
      <c r="B31" s="4">
        <v>0</v>
      </c>
      <c r="C31" s="4">
        <v>0</v>
      </c>
      <c r="D31" s="4">
        <v>-20</v>
      </c>
      <c r="E31" s="4">
        <v>-55</v>
      </c>
      <c r="F31" s="4" t="s">
        <v>5</v>
      </c>
    </row>
    <row r="32" spans="1:6" x14ac:dyDescent="0.25">
      <c r="A32" s="2" t="s">
        <v>417</v>
      </c>
      <c r="B32" s="4">
        <v>0</v>
      </c>
      <c r="C32" s="4">
        <v>0</v>
      </c>
      <c r="D32" s="4">
        <v>0</v>
      </c>
      <c r="E32" s="4">
        <v>0</v>
      </c>
      <c r="F32" s="4" t="s">
        <v>5</v>
      </c>
    </row>
    <row r="33" spans="1:6" x14ac:dyDescent="0.25">
      <c r="A33" s="2" t="s">
        <v>418</v>
      </c>
      <c r="B33" s="4">
        <v>163</v>
      </c>
      <c r="C33" s="4">
        <v>667</v>
      </c>
      <c r="D33" s="4">
        <v>-904</v>
      </c>
      <c r="E33" s="5">
        <v>1284</v>
      </c>
      <c r="F33" s="4" t="s">
        <v>5</v>
      </c>
    </row>
    <row r="34" spans="1:6" x14ac:dyDescent="0.25">
      <c r="A34" s="2" t="s">
        <v>844</v>
      </c>
      <c r="B34" s="5">
        <v>1024</v>
      </c>
      <c r="C34" s="5">
        <v>2502</v>
      </c>
      <c r="D34" s="5">
        <v>1024</v>
      </c>
      <c r="E34" s="5">
        <v>2502</v>
      </c>
      <c r="F34" s="4" t="s">
        <v>5</v>
      </c>
    </row>
    <row r="35" spans="1:6" ht="45" x14ac:dyDescent="0.25">
      <c r="A35" s="2" t="s">
        <v>845</v>
      </c>
      <c r="B35" s="4">
        <v>294</v>
      </c>
      <c r="C35" s="4" t="s">
        <v>5</v>
      </c>
      <c r="D35" s="4">
        <v>294</v>
      </c>
      <c r="E35" s="4" t="s">
        <v>5</v>
      </c>
      <c r="F35" s="4">
        <v>237</v>
      </c>
    </row>
    <row r="36" spans="1:6" ht="45" x14ac:dyDescent="0.25">
      <c r="A36" s="2" t="s">
        <v>846</v>
      </c>
      <c r="B36" s="4">
        <v>730</v>
      </c>
      <c r="C36" s="4" t="s">
        <v>5</v>
      </c>
      <c r="D36" s="4">
        <v>730</v>
      </c>
      <c r="E36" s="4" t="s">
        <v>5</v>
      </c>
      <c r="F36" s="5">
        <v>1711</v>
      </c>
    </row>
    <row r="37" spans="1:6" x14ac:dyDescent="0.25">
      <c r="A37" s="2" t="s">
        <v>70</v>
      </c>
      <c r="B37" s="5">
        <v>1024</v>
      </c>
      <c r="C37" s="5">
        <v>2502</v>
      </c>
      <c r="D37" s="5">
        <v>1024</v>
      </c>
      <c r="E37" s="5">
        <v>2502</v>
      </c>
      <c r="F37" s="4" t="s">
        <v>5</v>
      </c>
    </row>
    <row r="38" spans="1:6" ht="30" x14ac:dyDescent="0.25">
      <c r="A38" s="2" t="s">
        <v>847</v>
      </c>
      <c r="B38" s="5">
        <v>1262</v>
      </c>
      <c r="C38" s="4" t="s">
        <v>5</v>
      </c>
      <c r="D38" s="5">
        <v>1262</v>
      </c>
      <c r="E38" s="4" t="s">
        <v>5</v>
      </c>
      <c r="F38" s="5">
        <v>1618</v>
      </c>
    </row>
    <row r="39" spans="1:6" ht="30" x14ac:dyDescent="0.25">
      <c r="A39" s="2" t="s">
        <v>848</v>
      </c>
      <c r="B39" s="5">
        <v>29962</v>
      </c>
      <c r="C39" s="4" t="s">
        <v>5</v>
      </c>
      <c r="D39" s="5">
        <v>29962</v>
      </c>
      <c r="E39" s="4" t="s">
        <v>5</v>
      </c>
      <c r="F39" s="5">
        <v>22359</v>
      </c>
    </row>
    <row r="40" spans="1:6" x14ac:dyDescent="0.25">
      <c r="A40" s="2" t="s">
        <v>373</v>
      </c>
      <c r="B40" s="5">
        <v>31224</v>
      </c>
      <c r="C40" s="4" t="s">
        <v>5</v>
      </c>
      <c r="D40" s="5">
        <v>31224</v>
      </c>
      <c r="E40" s="4" t="s">
        <v>5</v>
      </c>
      <c r="F40" s="5">
        <v>23977</v>
      </c>
    </row>
    <row r="41" spans="1:6" x14ac:dyDescent="0.25">
      <c r="A41" s="2" t="s">
        <v>820</v>
      </c>
      <c r="B41" s="4" t="s">
        <v>5</v>
      </c>
      <c r="C41" s="4" t="s">
        <v>5</v>
      </c>
      <c r="D41" s="4" t="s">
        <v>5</v>
      </c>
      <c r="E41" s="4" t="s">
        <v>5</v>
      </c>
      <c r="F41" s="4" t="s">
        <v>5</v>
      </c>
    </row>
    <row r="42" spans="1:6" ht="30" x14ac:dyDescent="0.25">
      <c r="A42" s="3" t="s">
        <v>834</v>
      </c>
      <c r="B42" s="4" t="s">
        <v>5</v>
      </c>
      <c r="C42" s="4" t="s">
        <v>5</v>
      </c>
      <c r="D42" s="4" t="s">
        <v>5</v>
      </c>
      <c r="E42" s="4" t="s">
        <v>5</v>
      </c>
      <c r="F42" s="4" t="s">
        <v>5</v>
      </c>
    </row>
    <row r="43" spans="1:6" x14ac:dyDescent="0.25">
      <c r="A43" s="2" t="s">
        <v>414</v>
      </c>
      <c r="B43" s="5">
        <v>2640</v>
      </c>
      <c r="C43" s="5">
        <v>2336</v>
      </c>
      <c r="D43" s="5">
        <v>2309</v>
      </c>
      <c r="E43" s="5">
        <v>1880</v>
      </c>
      <c r="F43" s="4" t="s">
        <v>5</v>
      </c>
    </row>
    <row r="44" spans="1:6" x14ac:dyDescent="0.25">
      <c r="A44" s="2" t="s">
        <v>415</v>
      </c>
      <c r="B44" s="4">
        <v>0</v>
      </c>
      <c r="C44" s="4">
        <v>-361</v>
      </c>
      <c r="D44" s="4">
        <v>-283</v>
      </c>
      <c r="E44" s="4">
        <v>-361</v>
      </c>
      <c r="F44" s="4" t="s">
        <v>5</v>
      </c>
    </row>
    <row r="45" spans="1:6" x14ac:dyDescent="0.25">
      <c r="A45" s="2" t="s">
        <v>417</v>
      </c>
      <c r="B45" s="4">
        <v>1</v>
      </c>
      <c r="C45" s="4">
        <v>4</v>
      </c>
      <c r="D45" s="4">
        <v>1</v>
      </c>
      <c r="E45" s="4">
        <v>5</v>
      </c>
      <c r="F45" s="4" t="s">
        <v>5</v>
      </c>
    </row>
    <row r="46" spans="1:6" x14ac:dyDescent="0.25">
      <c r="A46" s="2" t="s">
        <v>418</v>
      </c>
      <c r="B46" s="4">
        <v>150</v>
      </c>
      <c r="C46" s="4">
        <v>18</v>
      </c>
      <c r="D46" s="4">
        <v>764</v>
      </c>
      <c r="E46" s="4">
        <v>473</v>
      </c>
      <c r="F46" s="4" t="s">
        <v>5</v>
      </c>
    </row>
    <row r="47" spans="1:6" x14ac:dyDescent="0.25">
      <c r="A47" s="2" t="s">
        <v>844</v>
      </c>
      <c r="B47" s="5">
        <v>2791</v>
      </c>
      <c r="C47" s="5">
        <v>1997</v>
      </c>
      <c r="D47" s="5">
        <v>2791</v>
      </c>
      <c r="E47" s="5">
        <v>1997</v>
      </c>
      <c r="F47" s="4" t="s">
        <v>5</v>
      </c>
    </row>
    <row r="48" spans="1:6" ht="45" x14ac:dyDescent="0.25">
      <c r="A48" s="2" t="s">
        <v>845</v>
      </c>
      <c r="B48" s="5">
        <v>1618</v>
      </c>
      <c r="C48" s="4" t="s">
        <v>5</v>
      </c>
      <c r="D48" s="5">
        <v>1618</v>
      </c>
      <c r="E48" s="4" t="s">
        <v>5</v>
      </c>
      <c r="F48" s="5">
        <v>1254</v>
      </c>
    </row>
    <row r="49" spans="1:6" ht="45" x14ac:dyDescent="0.25">
      <c r="A49" s="2" t="s">
        <v>846</v>
      </c>
      <c r="B49" s="5">
        <v>1173</v>
      </c>
      <c r="C49" s="4" t="s">
        <v>5</v>
      </c>
      <c r="D49" s="5">
        <v>1173</v>
      </c>
      <c r="E49" s="4" t="s">
        <v>5</v>
      </c>
      <c r="F49" s="5">
        <v>1055</v>
      </c>
    </row>
    <row r="50" spans="1:6" x14ac:dyDescent="0.25">
      <c r="A50" s="2" t="s">
        <v>70</v>
      </c>
      <c r="B50" s="5">
        <v>2791</v>
      </c>
      <c r="C50" s="5">
        <v>1997</v>
      </c>
      <c r="D50" s="5">
        <v>2791</v>
      </c>
      <c r="E50" s="5">
        <v>1997</v>
      </c>
      <c r="F50" s="4" t="s">
        <v>5</v>
      </c>
    </row>
    <row r="51" spans="1:6" ht="30" x14ac:dyDescent="0.25">
      <c r="A51" s="2" t="s">
        <v>847</v>
      </c>
      <c r="B51" s="5">
        <v>6737</v>
      </c>
      <c r="C51" s="4" t="s">
        <v>5</v>
      </c>
      <c r="D51" s="5">
        <v>6737</v>
      </c>
      <c r="E51" s="4" t="s">
        <v>5</v>
      </c>
      <c r="F51" s="5">
        <v>6932</v>
      </c>
    </row>
    <row r="52" spans="1:6" ht="30" x14ac:dyDescent="0.25">
      <c r="A52" s="2" t="s">
        <v>848</v>
      </c>
      <c r="B52" s="5">
        <v>121081</v>
      </c>
      <c r="C52" s="4" t="s">
        <v>5</v>
      </c>
      <c r="D52" s="5">
        <v>121081</v>
      </c>
      <c r="E52" s="4" t="s">
        <v>5</v>
      </c>
      <c r="F52" s="5">
        <v>111277</v>
      </c>
    </row>
    <row r="53" spans="1:6" x14ac:dyDescent="0.25">
      <c r="A53" s="2" t="s">
        <v>373</v>
      </c>
      <c r="B53" s="5">
        <v>127818</v>
      </c>
      <c r="C53" s="4" t="s">
        <v>5</v>
      </c>
      <c r="D53" s="5">
        <v>127818</v>
      </c>
      <c r="E53" s="4" t="s">
        <v>5</v>
      </c>
      <c r="F53" s="5">
        <v>118209</v>
      </c>
    </row>
    <row r="54" spans="1:6" x14ac:dyDescent="0.25">
      <c r="A54" s="2" t="s">
        <v>821</v>
      </c>
      <c r="B54" s="4" t="s">
        <v>5</v>
      </c>
      <c r="C54" s="4" t="s">
        <v>5</v>
      </c>
      <c r="D54" s="4" t="s">
        <v>5</v>
      </c>
      <c r="E54" s="4" t="s">
        <v>5</v>
      </c>
      <c r="F54" s="4" t="s">
        <v>5</v>
      </c>
    </row>
    <row r="55" spans="1:6" ht="30" x14ac:dyDescent="0.25">
      <c r="A55" s="3" t="s">
        <v>834</v>
      </c>
      <c r="B55" s="4" t="s">
        <v>5</v>
      </c>
      <c r="C55" s="4" t="s">
        <v>5</v>
      </c>
      <c r="D55" s="4" t="s">
        <v>5</v>
      </c>
      <c r="E55" s="4" t="s">
        <v>5</v>
      </c>
      <c r="F55" s="4" t="s">
        <v>5</v>
      </c>
    </row>
    <row r="56" spans="1:6" x14ac:dyDescent="0.25">
      <c r="A56" s="2" t="s">
        <v>414</v>
      </c>
      <c r="B56" s="5">
        <v>1128</v>
      </c>
      <c r="C56" s="5">
        <v>1297</v>
      </c>
      <c r="D56" s="4">
        <v>985</v>
      </c>
      <c r="E56" s="5">
        <v>1967</v>
      </c>
      <c r="F56" s="4" t="s">
        <v>5</v>
      </c>
    </row>
    <row r="57" spans="1:6" x14ac:dyDescent="0.25">
      <c r="A57" s="2" t="s">
        <v>415</v>
      </c>
      <c r="B57" s="4">
        <v>0</v>
      </c>
      <c r="C57" s="4">
        <v>-319</v>
      </c>
      <c r="D57" s="4">
        <v>0</v>
      </c>
      <c r="E57" s="4">
        <v>-319</v>
      </c>
      <c r="F57" s="4" t="s">
        <v>5</v>
      </c>
    </row>
    <row r="58" spans="1:6" x14ac:dyDescent="0.25">
      <c r="A58" s="2" t="s">
        <v>417</v>
      </c>
      <c r="B58" s="4">
        <v>0</v>
      </c>
      <c r="C58" s="4">
        <v>0</v>
      </c>
      <c r="D58" s="4">
        <v>0</v>
      </c>
      <c r="E58" s="4">
        <v>0</v>
      </c>
      <c r="F58" s="4" t="s">
        <v>5</v>
      </c>
    </row>
    <row r="59" spans="1:6" x14ac:dyDescent="0.25">
      <c r="A59" s="2" t="s">
        <v>418</v>
      </c>
      <c r="B59" s="4">
        <v>1</v>
      </c>
      <c r="C59" s="4">
        <v>8</v>
      </c>
      <c r="D59" s="4">
        <v>144</v>
      </c>
      <c r="E59" s="4">
        <v>-662</v>
      </c>
      <c r="F59" s="4" t="s">
        <v>5</v>
      </c>
    </row>
    <row r="60" spans="1:6" x14ac:dyDescent="0.25">
      <c r="A60" s="2" t="s">
        <v>844</v>
      </c>
      <c r="B60" s="5">
        <v>1129</v>
      </c>
      <c r="C60" s="4">
        <v>986</v>
      </c>
      <c r="D60" s="5">
        <v>1129</v>
      </c>
      <c r="E60" s="4">
        <v>986</v>
      </c>
      <c r="F60" s="4" t="s">
        <v>5</v>
      </c>
    </row>
    <row r="61" spans="1:6" ht="45" x14ac:dyDescent="0.25">
      <c r="A61" s="2" t="s">
        <v>845</v>
      </c>
      <c r="B61" s="4">
        <v>424</v>
      </c>
      <c r="C61" s="4" t="s">
        <v>5</v>
      </c>
      <c r="D61" s="4">
        <v>424</v>
      </c>
      <c r="E61" s="4" t="s">
        <v>5</v>
      </c>
      <c r="F61" s="4">
        <v>430</v>
      </c>
    </row>
    <row r="62" spans="1:6" ht="45" x14ac:dyDescent="0.25">
      <c r="A62" s="2" t="s">
        <v>846</v>
      </c>
      <c r="B62" s="4">
        <v>705</v>
      </c>
      <c r="C62" s="4" t="s">
        <v>5</v>
      </c>
      <c r="D62" s="4">
        <v>705</v>
      </c>
      <c r="E62" s="4" t="s">
        <v>5</v>
      </c>
      <c r="F62" s="4">
        <v>555</v>
      </c>
    </row>
    <row r="63" spans="1:6" x14ac:dyDescent="0.25">
      <c r="A63" s="2" t="s">
        <v>70</v>
      </c>
      <c r="B63" s="5">
        <v>1129</v>
      </c>
      <c r="C63" s="4">
        <v>986</v>
      </c>
      <c r="D63" s="5">
        <v>1129</v>
      </c>
      <c r="E63" s="4">
        <v>986</v>
      </c>
      <c r="F63" s="4" t="s">
        <v>5</v>
      </c>
    </row>
    <row r="64" spans="1:6" ht="30" x14ac:dyDescent="0.25">
      <c r="A64" s="2" t="s">
        <v>847</v>
      </c>
      <c r="B64" s="5">
        <v>4382</v>
      </c>
      <c r="C64" s="4" t="s">
        <v>5</v>
      </c>
      <c r="D64" s="5">
        <v>4382</v>
      </c>
      <c r="E64" s="4" t="s">
        <v>5</v>
      </c>
      <c r="F64" s="5">
        <v>3433</v>
      </c>
    </row>
    <row r="65" spans="1:6" ht="30" x14ac:dyDescent="0.25">
      <c r="A65" s="2" t="s">
        <v>848</v>
      </c>
      <c r="B65" s="5">
        <v>162748</v>
      </c>
      <c r="C65" s="4" t="s">
        <v>5</v>
      </c>
      <c r="D65" s="5">
        <v>162748</v>
      </c>
      <c r="E65" s="4" t="s">
        <v>5</v>
      </c>
      <c r="F65" s="5">
        <v>156796</v>
      </c>
    </row>
    <row r="66" spans="1:6" x14ac:dyDescent="0.25">
      <c r="A66" s="2" t="s">
        <v>373</v>
      </c>
      <c r="B66" s="5">
        <v>167130</v>
      </c>
      <c r="C66" s="4" t="s">
        <v>5</v>
      </c>
      <c r="D66" s="5">
        <v>167130</v>
      </c>
      <c r="E66" s="4" t="s">
        <v>5</v>
      </c>
      <c r="F66" s="5">
        <v>160229</v>
      </c>
    </row>
    <row r="67" spans="1:6" x14ac:dyDescent="0.25">
      <c r="A67" s="2" t="s">
        <v>822</v>
      </c>
      <c r="B67" s="4" t="s">
        <v>5</v>
      </c>
      <c r="C67" s="4" t="s">
        <v>5</v>
      </c>
      <c r="D67" s="4" t="s">
        <v>5</v>
      </c>
      <c r="E67" s="4" t="s">
        <v>5</v>
      </c>
      <c r="F67" s="4" t="s">
        <v>5</v>
      </c>
    </row>
    <row r="68" spans="1:6" ht="30" x14ac:dyDescent="0.25">
      <c r="A68" s="3" t="s">
        <v>834</v>
      </c>
      <c r="B68" s="4" t="s">
        <v>5</v>
      </c>
      <c r="C68" s="4" t="s">
        <v>5</v>
      </c>
      <c r="D68" s="4" t="s">
        <v>5</v>
      </c>
      <c r="E68" s="4" t="s">
        <v>5</v>
      </c>
      <c r="F68" s="4" t="s">
        <v>5</v>
      </c>
    </row>
    <row r="69" spans="1:6" x14ac:dyDescent="0.25">
      <c r="A69" s="2" t="s">
        <v>414</v>
      </c>
      <c r="B69" s="4">
        <v>197</v>
      </c>
      <c r="C69" s="4">
        <v>170</v>
      </c>
      <c r="D69" s="4">
        <v>225</v>
      </c>
      <c r="E69" s="4">
        <v>234</v>
      </c>
      <c r="F69" s="4" t="s">
        <v>5</v>
      </c>
    </row>
    <row r="70" spans="1:6" x14ac:dyDescent="0.25">
      <c r="A70" s="2" t="s">
        <v>415</v>
      </c>
      <c r="B70" s="4">
        <v>0</v>
      </c>
      <c r="C70" s="4">
        <v>0</v>
      </c>
      <c r="D70" s="4">
        <v>-10</v>
      </c>
      <c r="E70" s="4">
        <v>-75</v>
      </c>
      <c r="F70" s="4" t="s">
        <v>5</v>
      </c>
    </row>
    <row r="71" spans="1:6" x14ac:dyDescent="0.25">
      <c r="A71" s="2" t="s">
        <v>417</v>
      </c>
      <c r="B71" s="4">
        <v>0</v>
      </c>
      <c r="C71" s="4">
        <v>25</v>
      </c>
      <c r="D71" s="4">
        <v>0</v>
      </c>
      <c r="E71" s="4">
        <v>25</v>
      </c>
      <c r="F71" s="4" t="s">
        <v>5</v>
      </c>
    </row>
    <row r="72" spans="1:6" x14ac:dyDescent="0.25">
      <c r="A72" s="2" t="s">
        <v>418</v>
      </c>
      <c r="B72" s="4">
        <v>23</v>
      </c>
      <c r="C72" s="4">
        <v>-4</v>
      </c>
      <c r="D72" s="4">
        <v>5</v>
      </c>
      <c r="E72" s="4">
        <v>7</v>
      </c>
      <c r="F72" s="4" t="s">
        <v>5</v>
      </c>
    </row>
    <row r="73" spans="1:6" x14ac:dyDescent="0.25">
      <c r="A73" s="2" t="s">
        <v>844</v>
      </c>
      <c r="B73" s="4">
        <v>220</v>
      </c>
      <c r="C73" s="4">
        <v>191</v>
      </c>
      <c r="D73" s="4">
        <v>220</v>
      </c>
      <c r="E73" s="4">
        <v>191</v>
      </c>
      <c r="F73" s="4" t="s">
        <v>5</v>
      </c>
    </row>
    <row r="74" spans="1:6" ht="45" x14ac:dyDescent="0.25">
      <c r="A74" s="2" t="s">
        <v>845</v>
      </c>
      <c r="B74" s="4">
        <v>0</v>
      </c>
      <c r="C74" s="4" t="s">
        <v>5</v>
      </c>
      <c r="D74" s="4">
        <v>0</v>
      </c>
      <c r="E74" s="4" t="s">
        <v>5</v>
      </c>
      <c r="F74" s="4">
        <v>10</v>
      </c>
    </row>
    <row r="75" spans="1:6" ht="45" x14ac:dyDescent="0.25">
      <c r="A75" s="2" t="s">
        <v>846</v>
      </c>
      <c r="B75" s="4">
        <v>220</v>
      </c>
      <c r="C75" s="4" t="s">
        <v>5</v>
      </c>
      <c r="D75" s="4">
        <v>220</v>
      </c>
      <c r="E75" s="4" t="s">
        <v>5</v>
      </c>
      <c r="F75" s="4">
        <v>215</v>
      </c>
    </row>
    <row r="76" spans="1:6" x14ac:dyDescent="0.25">
      <c r="A76" s="2" t="s">
        <v>70</v>
      </c>
      <c r="B76" s="4">
        <v>220</v>
      </c>
      <c r="C76" s="4">
        <v>191</v>
      </c>
      <c r="D76" s="4">
        <v>220</v>
      </c>
      <c r="E76" s="4">
        <v>191</v>
      </c>
      <c r="F76" s="4" t="s">
        <v>5</v>
      </c>
    </row>
    <row r="77" spans="1:6" ht="30" x14ac:dyDescent="0.25">
      <c r="A77" s="2" t="s">
        <v>847</v>
      </c>
      <c r="B77" s="4">
        <v>446</v>
      </c>
      <c r="C77" s="4" t="s">
        <v>5</v>
      </c>
      <c r="D77" s="4">
        <v>446</v>
      </c>
      <c r="E77" s="4" t="s">
        <v>5</v>
      </c>
      <c r="F77" s="4">
        <v>656</v>
      </c>
    </row>
    <row r="78" spans="1:6" ht="30" x14ac:dyDescent="0.25">
      <c r="A78" s="2" t="s">
        <v>848</v>
      </c>
      <c r="B78" s="5">
        <v>36809</v>
      </c>
      <c r="C78" s="4" t="s">
        <v>5</v>
      </c>
      <c r="D78" s="5">
        <v>36809</v>
      </c>
      <c r="E78" s="4" t="s">
        <v>5</v>
      </c>
      <c r="F78" s="5">
        <v>31325</v>
      </c>
    </row>
    <row r="79" spans="1:6" x14ac:dyDescent="0.25">
      <c r="A79" s="2" t="s">
        <v>373</v>
      </c>
      <c r="B79" s="5">
        <v>37255</v>
      </c>
      <c r="C79" s="4" t="s">
        <v>5</v>
      </c>
      <c r="D79" s="5">
        <v>37255</v>
      </c>
      <c r="E79" s="4" t="s">
        <v>5</v>
      </c>
      <c r="F79" s="5">
        <v>31981</v>
      </c>
    </row>
    <row r="80" spans="1:6" x14ac:dyDescent="0.25">
      <c r="A80" s="2" t="s">
        <v>823</v>
      </c>
      <c r="B80" s="4" t="s">
        <v>5</v>
      </c>
      <c r="C80" s="4" t="s">
        <v>5</v>
      </c>
      <c r="D80" s="4" t="s">
        <v>5</v>
      </c>
      <c r="E80" s="4" t="s">
        <v>5</v>
      </c>
      <c r="F80" s="4" t="s">
        <v>5</v>
      </c>
    </row>
    <row r="81" spans="1:6" ht="30" x14ac:dyDescent="0.25">
      <c r="A81" s="3" t="s">
        <v>834</v>
      </c>
      <c r="B81" s="4" t="s">
        <v>5</v>
      </c>
      <c r="C81" s="4" t="s">
        <v>5</v>
      </c>
      <c r="D81" s="4" t="s">
        <v>5</v>
      </c>
      <c r="E81" s="4" t="s">
        <v>5</v>
      </c>
      <c r="F81" s="4" t="s">
        <v>5</v>
      </c>
    </row>
    <row r="82" spans="1:6" x14ac:dyDescent="0.25">
      <c r="A82" s="2" t="s">
        <v>414</v>
      </c>
      <c r="B82" s="4">
        <v>13</v>
      </c>
      <c r="C82" s="4">
        <v>14</v>
      </c>
      <c r="D82" s="4">
        <v>14</v>
      </c>
      <c r="E82" s="4">
        <v>17</v>
      </c>
      <c r="F82" s="4" t="s">
        <v>5</v>
      </c>
    </row>
    <row r="83" spans="1:6" x14ac:dyDescent="0.25">
      <c r="A83" s="2" t="s">
        <v>415</v>
      </c>
      <c r="B83" s="4">
        <v>0</v>
      </c>
      <c r="C83" s="4">
        <v>0</v>
      </c>
      <c r="D83" s="4">
        <v>0</v>
      </c>
      <c r="E83" s="4">
        <v>0</v>
      </c>
      <c r="F83" s="4" t="s">
        <v>5</v>
      </c>
    </row>
    <row r="84" spans="1:6" x14ac:dyDescent="0.25">
      <c r="A84" s="2" t="s">
        <v>417</v>
      </c>
      <c r="B84" s="4">
        <v>0</v>
      </c>
      <c r="C84" s="4">
        <v>0</v>
      </c>
      <c r="D84" s="4">
        <v>0</v>
      </c>
      <c r="E84" s="4">
        <v>0</v>
      </c>
      <c r="F84" s="4" t="s">
        <v>5</v>
      </c>
    </row>
    <row r="85" spans="1:6" x14ac:dyDescent="0.25">
      <c r="A85" s="2" t="s">
        <v>418</v>
      </c>
      <c r="B85" s="4">
        <v>0</v>
      </c>
      <c r="C85" s="4">
        <v>0</v>
      </c>
      <c r="D85" s="4">
        <v>-1</v>
      </c>
      <c r="E85" s="4">
        <v>-3</v>
      </c>
      <c r="F85" s="4" t="s">
        <v>5</v>
      </c>
    </row>
    <row r="86" spans="1:6" x14ac:dyDescent="0.25">
      <c r="A86" s="2" t="s">
        <v>844</v>
      </c>
      <c r="B86" s="4">
        <v>13</v>
      </c>
      <c r="C86" s="4">
        <v>14</v>
      </c>
      <c r="D86" s="4">
        <v>13</v>
      </c>
      <c r="E86" s="4">
        <v>14</v>
      </c>
      <c r="F86" s="4" t="s">
        <v>5</v>
      </c>
    </row>
    <row r="87" spans="1:6" ht="45" x14ac:dyDescent="0.25">
      <c r="A87" s="2" t="s">
        <v>845</v>
      </c>
      <c r="B87" s="4">
        <v>0</v>
      </c>
      <c r="C87" s="4" t="s">
        <v>5</v>
      </c>
      <c r="D87" s="4">
        <v>0</v>
      </c>
      <c r="E87" s="4" t="s">
        <v>5</v>
      </c>
      <c r="F87" s="4">
        <v>0</v>
      </c>
    </row>
    <row r="88" spans="1:6" ht="45" x14ac:dyDescent="0.25">
      <c r="A88" s="2" t="s">
        <v>846</v>
      </c>
      <c r="B88" s="4">
        <v>13</v>
      </c>
      <c r="C88" s="4" t="s">
        <v>5</v>
      </c>
      <c r="D88" s="4">
        <v>13</v>
      </c>
      <c r="E88" s="4" t="s">
        <v>5</v>
      </c>
      <c r="F88" s="4">
        <v>14</v>
      </c>
    </row>
    <row r="89" spans="1:6" x14ac:dyDescent="0.25">
      <c r="A89" s="2" t="s">
        <v>70</v>
      </c>
      <c r="B89" s="4">
        <v>13</v>
      </c>
      <c r="C89" s="4">
        <v>14</v>
      </c>
      <c r="D89" s="4">
        <v>13</v>
      </c>
      <c r="E89" s="4">
        <v>14</v>
      </c>
      <c r="F89" s="4" t="s">
        <v>5</v>
      </c>
    </row>
    <row r="90" spans="1:6" ht="30" x14ac:dyDescent="0.25">
      <c r="A90" s="2" t="s">
        <v>847</v>
      </c>
      <c r="B90" s="4">
        <v>0</v>
      </c>
      <c r="C90" s="4" t="s">
        <v>5</v>
      </c>
      <c r="D90" s="4">
        <v>0</v>
      </c>
      <c r="E90" s="4" t="s">
        <v>5</v>
      </c>
      <c r="F90" s="4">
        <v>0</v>
      </c>
    </row>
    <row r="91" spans="1:6" ht="30" x14ac:dyDescent="0.25">
      <c r="A91" s="2" t="s">
        <v>848</v>
      </c>
      <c r="B91" s="5">
        <v>2330</v>
      </c>
      <c r="C91" s="4" t="s">
        <v>5</v>
      </c>
      <c r="D91" s="5">
        <v>2330</v>
      </c>
      <c r="E91" s="4" t="s">
        <v>5</v>
      </c>
      <c r="F91" s="5">
        <v>2359</v>
      </c>
    </row>
    <row r="92" spans="1:6" x14ac:dyDescent="0.25">
      <c r="A92" s="2" t="s">
        <v>373</v>
      </c>
      <c r="B92" s="5">
        <v>2330</v>
      </c>
      <c r="C92" s="4" t="s">
        <v>5</v>
      </c>
      <c r="D92" s="5">
        <v>2330</v>
      </c>
      <c r="E92" s="4" t="s">
        <v>5</v>
      </c>
      <c r="F92" s="5">
        <v>2359</v>
      </c>
    </row>
    <row r="93" spans="1:6" x14ac:dyDescent="0.25">
      <c r="A93" s="2" t="s">
        <v>849</v>
      </c>
      <c r="B93" s="4" t="s">
        <v>5</v>
      </c>
      <c r="C93" s="4" t="s">
        <v>5</v>
      </c>
      <c r="D93" s="4" t="s">
        <v>5</v>
      </c>
      <c r="E93" s="4" t="s">
        <v>5</v>
      </c>
      <c r="F93" s="4" t="s">
        <v>5</v>
      </c>
    </row>
    <row r="94" spans="1:6" ht="30" x14ac:dyDescent="0.25">
      <c r="A94" s="3" t="s">
        <v>834</v>
      </c>
      <c r="B94" s="4" t="s">
        <v>5</v>
      </c>
      <c r="C94" s="4" t="s">
        <v>5</v>
      </c>
      <c r="D94" s="4" t="s">
        <v>5</v>
      </c>
      <c r="E94" s="4" t="s">
        <v>5</v>
      </c>
      <c r="F94" s="4" t="s">
        <v>5</v>
      </c>
    </row>
    <row r="95" spans="1:6" x14ac:dyDescent="0.25">
      <c r="A95" s="2" t="s">
        <v>414</v>
      </c>
      <c r="B95" s="4">
        <v>837</v>
      </c>
      <c r="C95" s="4">
        <v>444</v>
      </c>
      <c r="D95" s="4">
        <v>328</v>
      </c>
      <c r="E95" s="4">
        <v>192</v>
      </c>
      <c r="F95" s="4" t="s">
        <v>5</v>
      </c>
    </row>
    <row r="96" spans="1:6" x14ac:dyDescent="0.25">
      <c r="A96" s="2" t="s">
        <v>415</v>
      </c>
      <c r="B96" s="4">
        <v>0</v>
      </c>
      <c r="C96" s="4">
        <v>0</v>
      </c>
      <c r="D96" s="4">
        <v>0</v>
      </c>
      <c r="E96" s="4">
        <v>0</v>
      </c>
      <c r="F96" s="4" t="s">
        <v>5</v>
      </c>
    </row>
    <row r="97" spans="1:6" x14ac:dyDescent="0.25">
      <c r="A97" s="2" t="s">
        <v>417</v>
      </c>
      <c r="B97" s="4">
        <v>0</v>
      </c>
      <c r="C97" s="4">
        <v>0</v>
      </c>
      <c r="D97" s="4">
        <v>0</v>
      </c>
      <c r="E97" s="4">
        <v>0</v>
      </c>
      <c r="F97" s="4" t="s">
        <v>5</v>
      </c>
    </row>
    <row r="98" spans="1:6" x14ac:dyDescent="0.25">
      <c r="A98" s="2" t="s">
        <v>418</v>
      </c>
      <c r="B98" s="4">
        <v>-727</v>
      </c>
      <c r="C98" s="4">
        <v>-383</v>
      </c>
      <c r="D98" s="4">
        <v>-218</v>
      </c>
      <c r="E98" s="4">
        <v>-131</v>
      </c>
      <c r="F98" s="4" t="s">
        <v>5</v>
      </c>
    </row>
    <row r="99" spans="1:6" x14ac:dyDescent="0.25">
      <c r="A99" s="2" t="s">
        <v>844</v>
      </c>
      <c r="B99" s="4">
        <v>110</v>
      </c>
      <c r="C99" s="4">
        <v>61</v>
      </c>
      <c r="D99" s="4">
        <v>110</v>
      </c>
      <c r="E99" s="4">
        <v>61</v>
      </c>
      <c r="F99" s="4" t="s">
        <v>5</v>
      </c>
    </row>
    <row r="100" spans="1:6" ht="45" x14ac:dyDescent="0.25">
      <c r="A100" s="2" t="s">
        <v>845</v>
      </c>
      <c r="B100" s="4">
        <v>0</v>
      </c>
      <c r="C100" s="4" t="s">
        <v>5</v>
      </c>
      <c r="D100" s="4">
        <v>0</v>
      </c>
      <c r="E100" s="4" t="s">
        <v>5</v>
      </c>
      <c r="F100" s="4">
        <v>0</v>
      </c>
    </row>
    <row r="101" spans="1:6" ht="45" x14ac:dyDescent="0.25">
      <c r="A101" s="2" t="s">
        <v>846</v>
      </c>
      <c r="B101" s="4">
        <v>110</v>
      </c>
      <c r="C101" s="4" t="s">
        <v>5</v>
      </c>
      <c r="D101" s="4">
        <v>110</v>
      </c>
      <c r="E101" s="4" t="s">
        <v>5</v>
      </c>
      <c r="F101" s="4">
        <v>328</v>
      </c>
    </row>
    <row r="102" spans="1:6" x14ac:dyDescent="0.25">
      <c r="A102" s="2" t="s">
        <v>70</v>
      </c>
      <c r="B102" s="4">
        <v>110</v>
      </c>
      <c r="C102" s="4">
        <v>61</v>
      </c>
      <c r="D102" s="4">
        <v>110</v>
      </c>
      <c r="E102" s="4">
        <v>61</v>
      </c>
      <c r="F102" s="4" t="s">
        <v>5</v>
      </c>
    </row>
    <row r="103" spans="1:6" ht="30" x14ac:dyDescent="0.25">
      <c r="A103" s="2" t="s">
        <v>847</v>
      </c>
      <c r="B103" s="4">
        <v>0</v>
      </c>
      <c r="C103" s="4" t="s">
        <v>5</v>
      </c>
      <c r="D103" s="4">
        <v>0</v>
      </c>
      <c r="E103" s="4" t="s">
        <v>5</v>
      </c>
      <c r="F103" s="4">
        <v>0</v>
      </c>
    </row>
    <row r="104" spans="1:6" ht="30" x14ac:dyDescent="0.25">
      <c r="A104" s="2" t="s">
        <v>848</v>
      </c>
      <c r="B104" s="4">
        <v>0</v>
      </c>
      <c r="C104" s="4" t="s">
        <v>5</v>
      </c>
      <c r="D104" s="4">
        <v>0</v>
      </c>
      <c r="E104" s="4" t="s">
        <v>5</v>
      </c>
      <c r="F104" s="4">
        <v>0</v>
      </c>
    </row>
    <row r="105" spans="1:6" x14ac:dyDescent="0.25">
      <c r="A105" s="2" t="s">
        <v>373</v>
      </c>
      <c r="B105" s="8">
        <v>0</v>
      </c>
      <c r="C105" s="4" t="s">
        <v>5</v>
      </c>
      <c r="D105" s="8">
        <v>0</v>
      </c>
      <c r="E105" s="4" t="s">
        <v>5</v>
      </c>
      <c r="F105"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8226</v>
      </c>
      <c r="C4" s="8">
        <v>7991</v>
      </c>
      <c r="D4" s="8">
        <v>16467</v>
      </c>
      <c r="E4" s="8">
        <v>15828</v>
      </c>
    </row>
    <row r="5" spans="1:5" x14ac:dyDescent="0.25">
      <c r="A5" s="2" t="s">
        <v>85</v>
      </c>
      <c r="B5" s="4">
        <v>84</v>
      </c>
      <c r="C5" s="4">
        <v>89</v>
      </c>
      <c r="D5" s="4">
        <v>166</v>
      </c>
      <c r="E5" s="4">
        <v>180</v>
      </c>
    </row>
    <row r="6" spans="1:5" ht="30" x14ac:dyDescent="0.25">
      <c r="A6" s="2" t="s">
        <v>86</v>
      </c>
      <c r="B6" s="5">
        <v>1188</v>
      </c>
      <c r="C6" s="5">
        <v>1043</v>
      </c>
      <c r="D6" s="5">
        <v>2429</v>
      </c>
      <c r="E6" s="5">
        <v>2090</v>
      </c>
    </row>
    <row r="7" spans="1:5" ht="30" x14ac:dyDescent="0.25">
      <c r="A7" s="2" t="s">
        <v>87</v>
      </c>
      <c r="B7" s="4">
        <v>83</v>
      </c>
      <c r="C7" s="4">
        <v>48</v>
      </c>
      <c r="D7" s="4">
        <v>162</v>
      </c>
      <c r="E7" s="4">
        <v>121</v>
      </c>
    </row>
    <row r="8" spans="1:5" ht="30" x14ac:dyDescent="0.25">
      <c r="A8" s="2" t="s">
        <v>88</v>
      </c>
      <c r="B8" s="4">
        <v>50</v>
      </c>
      <c r="C8" s="4">
        <v>44</v>
      </c>
      <c r="D8" s="4">
        <v>62</v>
      </c>
      <c r="E8" s="4">
        <v>103</v>
      </c>
    </row>
    <row r="9" spans="1:5" x14ac:dyDescent="0.25">
      <c r="A9" s="2" t="s">
        <v>89</v>
      </c>
      <c r="B9" s="5">
        <v>9631</v>
      </c>
      <c r="C9" s="5">
        <v>9215</v>
      </c>
      <c r="D9" s="5">
        <v>19286</v>
      </c>
      <c r="E9" s="5">
        <v>18322</v>
      </c>
    </row>
    <row r="10" spans="1:5" x14ac:dyDescent="0.25">
      <c r="A10" s="3" t="s">
        <v>90</v>
      </c>
      <c r="B10" s="4" t="s">
        <v>5</v>
      </c>
      <c r="C10" s="4" t="s">
        <v>5</v>
      </c>
      <c r="D10" s="4" t="s">
        <v>5</v>
      </c>
      <c r="E10" s="4" t="s">
        <v>5</v>
      </c>
    </row>
    <row r="11" spans="1:5" x14ac:dyDescent="0.25">
      <c r="A11" s="2" t="s">
        <v>91</v>
      </c>
      <c r="B11" s="4">
        <v>225</v>
      </c>
      <c r="C11" s="4">
        <v>207</v>
      </c>
      <c r="D11" s="4">
        <v>416</v>
      </c>
      <c r="E11" s="4">
        <v>402</v>
      </c>
    </row>
    <row r="12" spans="1:5" x14ac:dyDescent="0.25">
      <c r="A12" s="2" t="s">
        <v>49</v>
      </c>
      <c r="B12" s="4">
        <v>467</v>
      </c>
      <c r="C12" s="4">
        <v>428</v>
      </c>
      <c r="D12" s="4">
        <v>883</v>
      </c>
      <c r="E12" s="4">
        <v>930</v>
      </c>
    </row>
    <row r="13" spans="1:5" x14ac:dyDescent="0.25">
      <c r="A13" s="2" t="s">
        <v>50</v>
      </c>
      <c r="B13" s="4">
        <v>178</v>
      </c>
      <c r="C13" s="4">
        <v>204</v>
      </c>
      <c r="D13" s="4">
        <v>351</v>
      </c>
      <c r="E13" s="4">
        <v>483</v>
      </c>
    </row>
    <row r="14" spans="1:5" x14ac:dyDescent="0.25">
      <c r="A14" s="2" t="s">
        <v>92</v>
      </c>
      <c r="B14" s="4">
        <v>277</v>
      </c>
      <c r="C14" s="4">
        <v>278</v>
      </c>
      <c r="D14" s="4">
        <v>553</v>
      </c>
      <c r="E14" s="4">
        <v>556</v>
      </c>
    </row>
    <row r="15" spans="1:5" x14ac:dyDescent="0.25">
      <c r="A15" s="2" t="s">
        <v>93</v>
      </c>
      <c r="B15" s="5">
        <v>1147</v>
      </c>
      <c r="C15" s="5">
        <v>1117</v>
      </c>
      <c r="D15" s="5">
        <v>2203</v>
      </c>
      <c r="E15" s="5">
        <v>2371</v>
      </c>
    </row>
    <row r="16" spans="1:5" x14ac:dyDescent="0.25">
      <c r="A16" s="2" t="s">
        <v>94</v>
      </c>
      <c r="B16" s="5">
        <v>8484</v>
      </c>
      <c r="C16" s="5">
        <v>8098</v>
      </c>
      <c r="D16" s="5">
        <v>17083</v>
      </c>
      <c r="E16" s="5">
        <v>15951</v>
      </c>
    </row>
    <row r="17" spans="1:5" x14ac:dyDescent="0.25">
      <c r="A17" s="2" t="s">
        <v>95</v>
      </c>
      <c r="B17" s="4">
        <v>300</v>
      </c>
      <c r="C17" s="4">
        <v>925</v>
      </c>
      <c r="D17" s="4">
        <v>300</v>
      </c>
      <c r="E17" s="4">
        <v>925</v>
      </c>
    </row>
    <row r="18" spans="1:5" ht="30" x14ac:dyDescent="0.25">
      <c r="A18" s="2" t="s">
        <v>96</v>
      </c>
      <c r="B18" s="5">
        <v>8184</v>
      </c>
      <c r="C18" s="5">
        <v>7173</v>
      </c>
      <c r="D18" s="5">
        <v>16783</v>
      </c>
      <c r="E18" s="5">
        <v>15026</v>
      </c>
    </row>
    <row r="19" spans="1:5" x14ac:dyDescent="0.25">
      <c r="A19" s="3" t="s">
        <v>97</v>
      </c>
      <c r="B19" s="4" t="s">
        <v>5</v>
      </c>
      <c r="C19" s="4" t="s">
        <v>5</v>
      </c>
      <c r="D19" s="4" t="s">
        <v>5</v>
      </c>
      <c r="E19" s="4" t="s">
        <v>5</v>
      </c>
    </row>
    <row r="20" spans="1:5" x14ac:dyDescent="0.25">
      <c r="A20" s="2" t="s">
        <v>98</v>
      </c>
      <c r="B20" s="4">
        <v>466</v>
      </c>
      <c r="C20" s="4">
        <v>436</v>
      </c>
      <c r="D20" s="4">
        <v>903</v>
      </c>
      <c r="E20" s="4">
        <v>774</v>
      </c>
    </row>
    <row r="21" spans="1:5" x14ac:dyDescent="0.25">
      <c r="A21" s="2" t="s">
        <v>99</v>
      </c>
      <c r="B21" s="5">
        <v>1046</v>
      </c>
      <c r="C21" s="5">
        <v>2107</v>
      </c>
      <c r="D21" s="5">
        <v>2200</v>
      </c>
      <c r="E21" s="5">
        <v>2757</v>
      </c>
    </row>
    <row r="22" spans="1:5" x14ac:dyDescent="0.25">
      <c r="A22" s="2" t="s">
        <v>100</v>
      </c>
      <c r="B22" s="4">
        <v>287</v>
      </c>
      <c r="C22" s="4">
        <v>265</v>
      </c>
      <c r="D22" s="4">
        <v>580</v>
      </c>
      <c r="E22" s="4">
        <v>499</v>
      </c>
    </row>
    <row r="23" spans="1:5" x14ac:dyDescent="0.25">
      <c r="A23" s="2" t="s">
        <v>101</v>
      </c>
      <c r="B23" s="4">
        <v>0</v>
      </c>
      <c r="C23" s="4">
        <v>0</v>
      </c>
      <c r="D23" s="4">
        <v>0</v>
      </c>
      <c r="E23" s="4">
        <v>238</v>
      </c>
    </row>
    <row r="24" spans="1:5" x14ac:dyDescent="0.25">
      <c r="A24" s="2" t="s">
        <v>102</v>
      </c>
      <c r="B24" s="4">
        <v>458</v>
      </c>
      <c r="C24" s="4">
        <v>0</v>
      </c>
      <c r="D24" s="4">
        <v>458</v>
      </c>
      <c r="E24" s="4">
        <v>703</v>
      </c>
    </row>
    <row r="25" spans="1:5" x14ac:dyDescent="0.25">
      <c r="A25" s="2" t="s">
        <v>103</v>
      </c>
      <c r="B25" s="4">
        <v>21</v>
      </c>
      <c r="C25" s="4">
        <v>0</v>
      </c>
      <c r="D25" s="4">
        <v>21</v>
      </c>
      <c r="E25" s="4">
        <v>0</v>
      </c>
    </row>
    <row r="26" spans="1:5" ht="30" x14ac:dyDescent="0.25">
      <c r="A26" s="2" t="s">
        <v>104</v>
      </c>
      <c r="B26" s="4">
        <v>-28</v>
      </c>
      <c r="C26" s="4">
        <v>0</v>
      </c>
      <c r="D26" s="4">
        <v>-28</v>
      </c>
      <c r="E26" s="4">
        <v>0</v>
      </c>
    </row>
    <row r="27" spans="1:5" ht="30" x14ac:dyDescent="0.25">
      <c r="A27" s="2" t="s">
        <v>105</v>
      </c>
      <c r="B27" s="4">
        <v>-7</v>
      </c>
      <c r="C27" s="4">
        <v>0</v>
      </c>
      <c r="D27" s="4">
        <v>-7</v>
      </c>
      <c r="E27" s="4">
        <v>0</v>
      </c>
    </row>
    <row r="28" spans="1:5" x14ac:dyDescent="0.25">
      <c r="A28" s="2" t="s">
        <v>106</v>
      </c>
      <c r="B28" s="4">
        <v>0</v>
      </c>
      <c r="C28" s="4">
        <v>0</v>
      </c>
      <c r="D28" s="4">
        <v>0</v>
      </c>
      <c r="E28" s="4">
        <v>13</v>
      </c>
    </row>
    <row r="29" spans="1:5" x14ac:dyDescent="0.25">
      <c r="A29" s="2" t="s">
        <v>107</v>
      </c>
      <c r="B29" s="4">
        <v>39</v>
      </c>
      <c r="C29" s="4">
        <v>62</v>
      </c>
      <c r="D29" s="4">
        <v>85</v>
      </c>
      <c r="E29" s="4">
        <v>129</v>
      </c>
    </row>
    <row r="30" spans="1:5" x14ac:dyDescent="0.25">
      <c r="A30" s="2" t="s">
        <v>108</v>
      </c>
      <c r="B30" s="5">
        <v>2289</v>
      </c>
      <c r="C30" s="5">
        <v>2870</v>
      </c>
      <c r="D30" s="5">
        <v>4219</v>
      </c>
      <c r="E30" s="5">
        <v>5113</v>
      </c>
    </row>
    <row r="31" spans="1:5" x14ac:dyDescent="0.25">
      <c r="A31" s="3" t="s">
        <v>109</v>
      </c>
      <c r="B31" s="4" t="s">
        <v>5</v>
      </c>
      <c r="C31" s="4" t="s">
        <v>5</v>
      </c>
      <c r="D31" s="4" t="s">
        <v>5</v>
      </c>
      <c r="E31" s="4" t="s">
        <v>5</v>
      </c>
    </row>
    <row r="32" spans="1:5" x14ac:dyDescent="0.25">
      <c r="A32" s="2" t="s">
        <v>110</v>
      </c>
      <c r="B32" s="5">
        <v>4828</v>
      </c>
      <c r="C32" s="5">
        <v>4503</v>
      </c>
      <c r="D32" s="5">
        <v>9868</v>
      </c>
      <c r="E32" s="5">
        <v>8790</v>
      </c>
    </row>
    <row r="33" spans="1:5" x14ac:dyDescent="0.25">
      <c r="A33" s="2" t="s">
        <v>111</v>
      </c>
      <c r="B33" s="5">
        <v>1027</v>
      </c>
      <c r="C33" s="4">
        <v>876</v>
      </c>
      <c r="D33" s="5">
        <v>2065</v>
      </c>
      <c r="E33" s="5">
        <v>1720</v>
      </c>
    </row>
    <row r="34" spans="1:5" x14ac:dyDescent="0.25">
      <c r="A34" s="2" t="s">
        <v>112</v>
      </c>
      <c r="B34" s="4">
        <v>571</v>
      </c>
      <c r="C34" s="4">
        <v>472</v>
      </c>
      <c r="D34" s="5">
        <v>1069</v>
      </c>
      <c r="E34" s="4">
        <v>955</v>
      </c>
    </row>
    <row r="35" spans="1:5" x14ac:dyDescent="0.25">
      <c r="A35" s="2" t="s">
        <v>113</v>
      </c>
      <c r="B35" s="4">
        <v>444</v>
      </c>
      <c r="C35" s="4">
        <v>503</v>
      </c>
      <c r="D35" s="4">
        <v>699</v>
      </c>
      <c r="E35" s="4">
        <v>867</v>
      </c>
    </row>
    <row r="36" spans="1:5" x14ac:dyDescent="0.25">
      <c r="A36" s="2" t="s">
        <v>114</v>
      </c>
      <c r="B36" s="4">
        <v>340</v>
      </c>
      <c r="C36" s="4">
        <v>109</v>
      </c>
      <c r="D36" s="4">
        <v>686</v>
      </c>
      <c r="E36" s="5">
        <v>1026</v>
      </c>
    </row>
    <row r="37" spans="1:5" x14ac:dyDescent="0.25">
      <c r="A37" s="2" t="s">
        <v>115</v>
      </c>
      <c r="B37" s="4">
        <v>214</v>
      </c>
      <c r="C37" s="4">
        <v>117</v>
      </c>
      <c r="D37" s="4">
        <v>362</v>
      </c>
      <c r="E37" s="4">
        <v>218</v>
      </c>
    </row>
    <row r="38" spans="1:5" x14ac:dyDescent="0.25">
      <c r="A38" s="2" t="s">
        <v>116</v>
      </c>
      <c r="B38" s="4">
        <v>354</v>
      </c>
      <c r="C38" s="4">
        <v>307</v>
      </c>
      <c r="D38" s="4">
        <v>654</v>
      </c>
      <c r="E38" s="4">
        <v>415</v>
      </c>
    </row>
    <row r="39" spans="1:5" x14ac:dyDescent="0.25">
      <c r="A39" s="2" t="s">
        <v>117</v>
      </c>
      <c r="B39" s="4">
        <v>122</v>
      </c>
      <c r="C39" s="4">
        <v>153</v>
      </c>
      <c r="D39" s="4">
        <v>279</v>
      </c>
      <c r="E39" s="4">
        <v>311</v>
      </c>
    </row>
    <row r="40" spans="1:5" x14ac:dyDescent="0.25">
      <c r="A40" s="2" t="s">
        <v>118</v>
      </c>
      <c r="B40" s="4">
        <v>428</v>
      </c>
      <c r="C40" s="4">
        <v>359</v>
      </c>
      <c r="D40" s="4">
        <v>830</v>
      </c>
      <c r="E40" s="4">
        <v>682</v>
      </c>
    </row>
    <row r="41" spans="1:5" x14ac:dyDescent="0.25">
      <c r="A41" s="2" t="s">
        <v>119</v>
      </c>
      <c r="B41" s="4">
        <v>196</v>
      </c>
      <c r="C41" s="4">
        <v>241</v>
      </c>
      <c r="D41" s="4">
        <v>533</v>
      </c>
      <c r="E41" s="4">
        <v>585</v>
      </c>
    </row>
    <row r="42" spans="1:5" x14ac:dyDescent="0.25">
      <c r="A42" s="2" t="s">
        <v>120</v>
      </c>
      <c r="B42" s="4">
        <v>234</v>
      </c>
      <c r="C42" s="4">
        <v>253</v>
      </c>
      <c r="D42" s="4">
        <v>449</v>
      </c>
      <c r="E42" s="4">
        <v>503</v>
      </c>
    </row>
    <row r="43" spans="1:5" x14ac:dyDescent="0.25">
      <c r="A43" s="2" t="s">
        <v>121</v>
      </c>
      <c r="B43" s="5">
        <v>1199</v>
      </c>
      <c r="C43" s="5">
        <v>1163</v>
      </c>
      <c r="D43" s="5">
        <v>2278</v>
      </c>
      <c r="E43" s="5">
        <v>2114</v>
      </c>
    </row>
    <row r="44" spans="1:5" x14ac:dyDescent="0.25">
      <c r="A44" s="2" t="s">
        <v>122</v>
      </c>
      <c r="B44" s="5">
        <v>9957</v>
      </c>
      <c r="C44" s="5">
        <v>9056</v>
      </c>
      <c r="D44" s="5">
        <v>19772</v>
      </c>
      <c r="E44" s="5">
        <v>18186</v>
      </c>
    </row>
    <row r="45" spans="1:5" ht="30" x14ac:dyDescent="0.25">
      <c r="A45" s="2" t="s">
        <v>123</v>
      </c>
      <c r="B45" s="4">
        <v>516</v>
      </c>
      <c r="C45" s="4">
        <v>987</v>
      </c>
      <c r="D45" s="5">
        <v>1230</v>
      </c>
      <c r="E45" s="5">
        <v>1953</v>
      </c>
    </row>
    <row r="46" spans="1:5" x14ac:dyDescent="0.25">
      <c r="A46" s="2" t="s">
        <v>124</v>
      </c>
      <c r="B46" s="4">
        <v>-21</v>
      </c>
      <c r="C46" s="4">
        <v>-24</v>
      </c>
      <c r="D46" s="4">
        <v>-62</v>
      </c>
      <c r="E46" s="4">
        <v>-50</v>
      </c>
    </row>
    <row r="47" spans="1:5" x14ac:dyDescent="0.25">
      <c r="A47" s="2" t="s">
        <v>125</v>
      </c>
      <c r="B47" s="8">
        <v>537</v>
      </c>
      <c r="C47" s="8">
        <v>1011</v>
      </c>
      <c r="D47" s="8">
        <v>1292</v>
      </c>
      <c r="E47" s="8">
        <v>2003</v>
      </c>
    </row>
    <row r="48" spans="1:5" x14ac:dyDescent="0.25">
      <c r="A48" s="3" t="s">
        <v>126</v>
      </c>
      <c r="B48" s="4" t="s">
        <v>5</v>
      </c>
      <c r="C48" s="4" t="s">
        <v>5</v>
      </c>
      <c r="D48" s="4" t="s">
        <v>5</v>
      </c>
      <c r="E48" s="4" t="s">
        <v>5</v>
      </c>
    </row>
    <row r="49" spans="1:5" x14ac:dyDescent="0.25">
      <c r="A49" s="2" t="s">
        <v>127</v>
      </c>
      <c r="B49" s="9">
        <v>0.02</v>
      </c>
      <c r="C49" s="9">
        <v>0.04</v>
      </c>
      <c r="D49" s="9">
        <v>0.04</v>
      </c>
      <c r="E49" s="9">
        <v>0.08</v>
      </c>
    </row>
    <row r="50" spans="1:5" x14ac:dyDescent="0.25">
      <c r="A50" s="2" t="s">
        <v>128</v>
      </c>
      <c r="B50" s="9">
        <v>0.02</v>
      </c>
      <c r="C50" s="9">
        <v>0.04</v>
      </c>
      <c r="D50" s="9">
        <v>0.04</v>
      </c>
      <c r="E50"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0</v>
      </c>
      <c r="B1" s="7" t="s">
        <v>2</v>
      </c>
      <c r="C1" s="7" t="s">
        <v>31</v>
      </c>
    </row>
    <row r="2" spans="1:3" ht="30" x14ac:dyDescent="0.25">
      <c r="A2" s="1" t="s">
        <v>30</v>
      </c>
      <c r="B2" s="7"/>
      <c r="C2" s="7"/>
    </row>
    <row r="3" spans="1:3" ht="30" x14ac:dyDescent="0.25">
      <c r="A3" s="3" t="s">
        <v>851</v>
      </c>
      <c r="B3" s="4" t="s">
        <v>5</v>
      </c>
      <c r="C3" s="4" t="s">
        <v>5</v>
      </c>
    </row>
    <row r="4" spans="1:3" x14ac:dyDescent="0.25">
      <c r="A4" s="2" t="s">
        <v>852</v>
      </c>
      <c r="B4" s="8">
        <v>184</v>
      </c>
      <c r="C4" s="8">
        <v>21504</v>
      </c>
    </row>
    <row r="5" spans="1:3" x14ac:dyDescent="0.25">
      <c r="A5" s="2" t="s">
        <v>853</v>
      </c>
      <c r="B5" s="5">
        <v>14287</v>
      </c>
      <c r="C5" s="5">
        <v>6987</v>
      </c>
    </row>
    <row r="6" spans="1:3" x14ac:dyDescent="0.25">
      <c r="A6" s="2" t="s">
        <v>854</v>
      </c>
      <c r="B6" s="5">
        <v>26918</v>
      </c>
      <c r="C6" s="5">
        <v>10420</v>
      </c>
    </row>
    <row r="7" spans="1:3" x14ac:dyDescent="0.25">
      <c r="A7" s="2" t="s">
        <v>855</v>
      </c>
      <c r="B7" s="5">
        <v>41389</v>
      </c>
      <c r="C7" s="5">
        <v>38911</v>
      </c>
    </row>
    <row r="8" spans="1:3" x14ac:dyDescent="0.25">
      <c r="A8" s="2" t="s">
        <v>460</v>
      </c>
      <c r="B8" s="5">
        <v>677826</v>
      </c>
      <c r="C8" s="5">
        <v>640638</v>
      </c>
    </row>
    <row r="9" spans="1:3" x14ac:dyDescent="0.25">
      <c r="A9" s="2" t="s">
        <v>373</v>
      </c>
      <c r="B9" s="5">
        <v>719215</v>
      </c>
      <c r="C9" s="5">
        <v>679549</v>
      </c>
    </row>
    <row r="10" spans="1:3" ht="30" x14ac:dyDescent="0.25">
      <c r="A10" s="2" t="s">
        <v>856</v>
      </c>
      <c r="B10" s="5">
        <v>2722</v>
      </c>
      <c r="C10" s="4">
        <v>0</v>
      </c>
    </row>
    <row r="11" spans="1:3" x14ac:dyDescent="0.25">
      <c r="A11" s="2" t="s">
        <v>818</v>
      </c>
      <c r="B11" s="4" t="s">
        <v>5</v>
      </c>
      <c r="C11" s="4" t="s">
        <v>5</v>
      </c>
    </row>
    <row r="12" spans="1:3" ht="30" x14ac:dyDescent="0.25">
      <c r="A12" s="3" t="s">
        <v>851</v>
      </c>
      <c r="B12" s="4" t="s">
        <v>5</v>
      </c>
      <c r="C12" s="4" t="s">
        <v>5</v>
      </c>
    </row>
    <row r="13" spans="1:3" x14ac:dyDescent="0.25">
      <c r="A13" s="2" t="s">
        <v>852</v>
      </c>
      <c r="B13" s="4">
        <v>0</v>
      </c>
      <c r="C13" s="5">
        <v>19707</v>
      </c>
    </row>
    <row r="14" spans="1:3" x14ac:dyDescent="0.25">
      <c r="A14" s="2" t="s">
        <v>853</v>
      </c>
      <c r="B14" s="5">
        <v>13865</v>
      </c>
      <c r="C14" s="5">
        <v>5635</v>
      </c>
    </row>
    <row r="15" spans="1:3" x14ac:dyDescent="0.25">
      <c r="A15" s="2" t="s">
        <v>854</v>
      </c>
      <c r="B15" s="5">
        <v>14741</v>
      </c>
      <c r="C15" s="5">
        <v>1104</v>
      </c>
    </row>
    <row r="16" spans="1:3" x14ac:dyDescent="0.25">
      <c r="A16" s="2" t="s">
        <v>855</v>
      </c>
      <c r="B16" s="5">
        <v>28606</v>
      </c>
      <c r="C16" s="5">
        <v>26446</v>
      </c>
    </row>
    <row r="17" spans="1:3" x14ac:dyDescent="0.25">
      <c r="A17" s="2" t="s">
        <v>460</v>
      </c>
      <c r="B17" s="5">
        <v>324852</v>
      </c>
      <c r="C17" s="5">
        <v>316348</v>
      </c>
    </row>
    <row r="18" spans="1:3" x14ac:dyDescent="0.25">
      <c r="A18" s="2" t="s">
        <v>373</v>
      </c>
      <c r="B18" s="5">
        <v>353458</v>
      </c>
      <c r="C18" s="5">
        <v>342794</v>
      </c>
    </row>
    <row r="19" spans="1:3" ht="30" x14ac:dyDescent="0.25">
      <c r="A19" s="2" t="s">
        <v>856</v>
      </c>
      <c r="B19" s="4">
        <v>524</v>
      </c>
      <c r="C19" s="4">
        <v>0</v>
      </c>
    </row>
    <row r="20" spans="1:3" ht="30" x14ac:dyDescent="0.25">
      <c r="A20" s="2" t="s">
        <v>819</v>
      </c>
      <c r="B20" s="4" t="s">
        <v>5</v>
      </c>
      <c r="C20" s="4" t="s">
        <v>5</v>
      </c>
    </row>
    <row r="21" spans="1:3" ht="30" x14ac:dyDescent="0.25">
      <c r="A21" s="3" t="s">
        <v>851</v>
      </c>
      <c r="B21" s="4" t="s">
        <v>5</v>
      </c>
      <c r="C21" s="4" t="s">
        <v>5</v>
      </c>
    </row>
    <row r="22" spans="1:3" x14ac:dyDescent="0.25">
      <c r="A22" s="2" t="s">
        <v>852</v>
      </c>
      <c r="B22" s="4">
        <v>0</v>
      </c>
      <c r="C22" s="4">
        <v>0</v>
      </c>
    </row>
    <row r="23" spans="1:3" x14ac:dyDescent="0.25">
      <c r="A23" s="2" t="s">
        <v>853</v>
      </c>
      <c r="B23" s="4">
        <v>0</v>
      </c>
      <c r="C23" s="4">
        <v>0</v>
      </c>
    </row>
    <row r="24" spans="1:3" x14ac:dyDescent="0.25">
      <c r="A24" s="2" t="s">
        <v>854</v>
      </c>
      <c r="B24" s="5">
        <v>1262</v>
      </c>
      <c r="C24" s="5">
        <v>1618</v>
      </c>
    </row>
    <row r="25" spans="1:3" x14ac:dyDescent="0.25">
      <c r="A25" s="2" t="s">
        <v>855</v>
      </c>
      <c r="B25" s="5">
        <v>1262</v>
      </c>
      <c r="C25" s="5">
        <v>1618</v>
      </c>
    </row>
    <row r="26" spans="1:3" x14ac:dyDescent="0.25">
      <c r="A26" s="2" t="s">
        <v>460</v>
      </c>
      <c r="B26" s="5">
        <v>29962</v>
      </c>
      <c r="C26" s="5">
        <v>22359</v>
      </c>
    </row>
    <row r="27" spans="1:3" x14ac:dyDescent="0.25">
      <c r="A27" s="2" t="s">
        <v>373</v>
      </c>
      <c r="B27" s="5">
        <v>31224</v>
      </c>
      <c r="C27" s="5">
        <v>23977</v>
      </c>
    </row>
    <row r="28" spans="1:3" ht="30" x14ac:dyDescent="0.25">
      <c r="A28" s="2" t="s">
        <v>856</v>
      </c>
      <c r="B28" s="4">
        <v>0</v>
      </c>
      <c r="C28" s="4">
        <v>0</v>
      </c>
    </row>
    <row r="29" spans="1:3" x14ac:dyDescent="0.25">
      <c r="A29" s="2" t="s">
        <v>820</v>
      </c>
      <c r="B29" s="4" t="s">
        <v>5</v>
      </c>
      <c r="C29" s="4" t="s">
        <v>5</v>
      </c>
    </row>
    <row r="30" spans="1:3" ht="30" x14ac:dyDescent="0.25">
      <c r="A30" s="3" t="s">
        <v>851</v>
      </c>
      <c r="B30" s="4" t="s">
        <v>5</v>
      </c>
      <c r="C30" s="4" t="s">
        <v>5</v>
      </c>
    </row>
    <row r="31" spans="1:3" x14ac:dyDescent="0.25">
      <c r="A31" s="2" t="s">
        <v>852</v>
      </c>
      <c r="B31" s="4">
        <v>0</v>
      </c>
      <c r="C31" s="4">
        <v>951</v>
      </c>
    </row>
    <row r="32" spans="1:3" x14ac:dyDescent="0.25">
      <c r="A32" s="2" t="s">
        <v>853</v>
      </c>
      <c r="B32" s="4">
        <v>422</v>
      </c>
      <c r="C32" s="4">
        <v>71</v>
      </c>
    </row>
    <row r="33" spans="1:3" x14ac:dyDescent="0.25">
      <c r="A33" s="2" t="s">
        <v>854</v>
      </c>
      <c r="B33" s="5">
        <v>7679</v>
      </c>
      <c r="C33" s="5">
        <v>6837</v>
      </c>
    </row>
    <row r="34" spans="1:3" x14ac:dyDescent="0.25">
      <c r="A34" s="2" t="s">
        <v>855</v>
      </c>
      <c r="B34" s="5">
        <v>8101</v>
      </c>
      <c r="C34" s="5">
        <v>7859</v>
      </c>
    </row>
    <row r="35" spans="1:3" x14ac:dyDescent="0.25">
      <c r="A35" s="2" t="s">
        <v>460</v>
      </c>
      <c r="B35" s="5">
        <v>119717</v>
      </c>
      <c r="C35" s="5">
        <v>110350</v>
      </c>
    </row>
    <row r="36" spans="1:3" x14ac:dyDescent="0.25">
      <c r="A36" s="2" t="s">
        <v>373</v>
      </c>
      <c r="B36" s="5">
        <v>127818</v>
      </c>
      <c r="C36" s="5">
        <v>118209</v>
      </c>
    </row>
    <row r="37" spans="1:3" ht="30" x14ac:dyDescent="0.25">
      <c r="A37" s="2" t="s">
        <v>856</v>
      </c>
      <c r="B37" s="4">
        <v>942</v>
      </c>
      <c r="C37" s="4">
        <v>0</v>
      </c>
    </row>
    <row r="38" spans="1:3" x14ac:dyDescent="0.25">
      <c r="A38" s="2" t="s">
        <v>821</v>
      </c>
      <c r="B38" s="4" t="s">
        <v>5</v>
      </c>
      <c r="C38" s="4" t="s">
        <v>5</v>
      </c>
    </row>
    <row r="39" spans="1:3" ht="30" x14ac:dyDescent="0.25">
      <c r="A39" s="3" t="s">
        <v>851</v>
      </c>
      <c r="B39" s="4" t="s">
        <v>5</v>
      </c>
      <c r="C39" s="4" t="s">
        <v>5</v>
      </c>
    </row>
    <row r="40" spans="1:3" x14ac:dyDescent="0.25">
      <c r="A40" s="2" t="s">
        <v>852</v>
      </c>
      <c r="B40" s="4">
        <v>0</v>
      </c>
      <c r="C40" s="4">
        <v>808</v>
      </c>
    </row>
    <row r="41" spans="1:3" x14ac:dyDescent="0.25">
      <c r="A41" s="2" t="s">
        <v>853</v>
      </c>
      <c r="B41" s="4">
        <v>0</v>
      </c>
      <c r="C41" s="5">
        <v>1281</v>
      </c>
    </row>
    <row r="42" spans="1:3" x14ac:dyDescent="0.25">
      <c r="A42" s="2" t="s">
        <v>854</v>
      </c>
      <c r="B42" s="5">
        <v>2790</v>
      </c>
      <c r="C42" s="4">
        <v>205</v>
      </c>
    </row>
    <row r="43" spans="1:3" x14ac:dyDescent="0.25">
      <c r="A43" s="2" t="s">
        <v>855</v>
      </c>
      <c r="B43" s="5">
        <v>2790</v>
      </c>
      <c r="C43" s="5">
        <v>2294</v>
      </c>
    </row>
    <row r="44" spans="1:3" x14ac:dyDescent="0.25">
      <c r="A44" s="2" t="s">
        <v>460</v>
      </c>
      <c r="B44" s="5">
        <v>164340</v>
      </c>
      <c r="C44" s="5">
        <v>157935</v>
      </c>
    </row>
    <row r="45" spans="1:3" x14ac:dyDescent="0.25">
      <c r="A45" s="2" t="s">
        <v>373</v>
      </c>
      <c r="B45" s="5">
        <v>167130</v>
      </c>
      <c r="C45" s="5">
        <v>160229</v>
      </c>
    </row>
    <row r="46" spans="1:3" ht="30" x14ac:dyDescent="0.25">
      <c r="A46" s="2" t="s">
        <v>856</v>
      </c>
      <c r="B46" s="5">
        <v>1256</v>
      </c>
      <c r="C46" s="4">
        <v>0</v>
      </c>
    </row>
    <row r="47" spans="1:3" x14ac:dyDescent="0.25">
      <c r="A47" s="2" t="s">
        <v>822</v>
      </c>
      <c r="B47" s="4" t="s">
        <v>5</v>
      </c>
      <c r="C47" s="4" t="s">
        <v>5</v>
      </c>
    </row>
    <row r="48" spans="1:3" ht="30" x14ac:dyDescent="0.25">
      <c r="A48" s="3" t="s">
        <v>851</v>
      </c>
      <c r="B48" s="4" t="s">
        <v>5</v>
      </c>
      <c r="C48" s="4" t="s">
        <v>5</v>
      </c>
    </row>
    <row r="49" spans="1:3" x14ac:dyDescent="0.25">
      <c r="A49" s="2" t="s">
        <v>852</v>
      </c>
      <c r="B49" s="4">
        <v>184</v>
      </c>
      <c r="C49" s="4">
        <v>38</v>
      </c>
    </row>
    <row r="50" spans="1:3" x14ac:dyDescent="0.25">
      <c r="A50" s="2" t="s">
        <v>853</v>
      </c>
      <c r="B50" s="4">
        <v>0</v>
      </c>
      <c r="C50" s="4">
        <v>0</v>
      </c>
    </row>
    <row r="51" spans="1:3" x14ac:dyDescent="0.25">
      <c r="A51" s="2" t="s">
        <v>854</v>
      </c>
      <c r="B51" s="4">
        <v>446</v>
      </c>
      <c r="C51" s="4">
        <v>656</v>
      </c>
    </row>
    <row r="52" spans="1:3" x14ac:dyDescent="0.25">
      <c r="A52" s="2" t="s">
        <v>855</v>
      </c>
      <c r="B52" s="4">
        <v>630</v>
      </c>
      <c r="C52" s="4">
        <v>694</v>
      </c>
    </row>
    <row r="53" spans="1:3" x14ac:dyDescent="0.25">
      <c r="A53" s="2" t="s">
        <v>460</v>
      </c>
      <c r="B53" s="5">
        <v>36625</v>
      </c>
      <c r="C53" s="5">
        <v>31287</v>
      </c>
    </row>
    <row r="54" spans="1:3" x14ac:dyDescent="0.25">
      <c r="A54" s="2" t="s">
        <v>373</v>
      </c>
      <c r="B54" s="5">
        <v>37255</v>
      </c>
      <c r="C54" s="5">
        <v>31981</v>
      </c>
    </row>
    <row r="55" spans="1:3" ht="30" x14ac:dyDescent="0.25">
      <c r="A55" s="2" t="s">
        <v>856</v>
      </c>
      <c r="B55" s="4">
        <v>0</v>
      </c>
      <c r="C55" s="4">
        <v>0</v>
      </c>
    </row>
    <row r="56" spans="1:3" x14ac:dyDescent="0.25">
      <c r="A56" s="2" t="s">
        <v>823</v>
      </c>
      <c r="B56" s="4" t="s">
        <v>5</v>
      </c>
      <c r="C56" s="4" t="s">
        <v>5</v>
      </c>
    </row>
    <row r="57" spans="1:3" ht="30" x14ac:dyDescent="0.25">
      <c r="A57" s="3" t="s">
        <v>851</v>
      </c>
      <c r="B57" s="4" t="s">
        <v>5</v>
      </c>
      <c r="C57" s="4" t="s">
        <v>5</v>
      </c>
    </row>
    <row r="58" spans="1:3" x14ac:dyDescent="0.25">
      <c r="A58" s="2" t="s">
        <v>852</v>
      </c>
      <c r="B58" s="4">
        <v>0</v>
      </c>
      <c r="C58" s="4">
        <v>0</v>
      </c>
    </row>
    <row r="59" spans="1:3" x14ac:dyDescent="0.25">
      <c r="A59" s="2" t="s">
        <v>853</v>
      </c>
      <c r="B59" s="4">
        <v>0</v>
      </c>
      <c r="C59" s="4">
        <v>0</v>
      </c>
    </row>
    <row r="60" spans="1:3" x14ac:dyDescent="0.25">
      <c r="A60" s="2" t="s">
        <v>854</v>
      </c>
      <c r="B60" s="4">
        <v>0</v>
      </c>
      <c r="C60" s="4">
        <v>0</v>
      </c>
    </row>
    <row r="61" spans="1:3" x14ac:dyDescent="0.25">
      <c r="A61" s="2" t="s">
        <v>855</v>
      </c>
      <c r="B61" s="4">
        <v>0</v>
      </c>
      <c r="C61" s="4">
        <v>0</v>
      </c>
    </row>
    <row r="62" spans="1:3" x14ac:dyDescent="0.25">
      <c r="A62" s="2" t="s">
        <v>460</v>
      </c>
      <c r="B62" s="5">
        <v>2330</v>
      </c>
      <c r="C62" s="5">
        <v>2359</v>
      </c>
    </row>
    <row r="63" spans="1:3" x14ac:dyDescent="0.25">
      <c r="A63" s="2" t="s">
        <v>373</v>
      </c>
      <c r="B63" s="5">
        <v>2330</v>
      </c>
      <c r="C63" s="5">
        <v>2359</v>
      </c>
    </row>
    <row r="64" spans="1:3" ht="30" x14ac:dyDescent="0.25">
      <c r="A64" s="2" t="s">
        <v>856</v>
      </c>
      <c r="B64" s="8">
        <v>0</v>
      </c>
      <c r="C6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7</v>
      </c>
      <c r="B1" s="7" t="s">
        <v>2</v>
      </c>
      <c r="C1" s="7" t="s">
        <v>31</v>
      </c>
    </row>
    <row r="2" spans="1:3" ht="30" x14ac:dyDescent="0.25">
      <c r="A2" s="1" t="s">
        <v>30</v>
      </c>
      <c r="B2" s="7"/>
      <c r="C2" s="7"/>
    </row>
    <row r="3" spans="1:3" ht="30" x14ac:dyDescent="0.25">
      <c r="A3" s="3" t="s">
        <v>858</v>
      </c>
      <c r="B3" s="4" t="s">
        <v>5</v>
      </c>
      <c r="C3" s="4" t="s">
        <v>5</v>
      </c>
    </row>
    <row r="4" spans="1:3" x14ac:dyDescent="0.25">
      <c r="A4" s="2" t="s">
        <v>373</v>
      </c>
      <c r="B4" s="8">
        <v>719215</v>
      </c>
      <c r="C4" s="8">
        <v>679549</v>
      </c>
    </row>
    <row r="5" spans="1:3" x14ac:dyDescent="0.25">
      <c r="A5" s="2" t="s">
        <v>818</v>
      </c>
      <c r="B5" s="4" t="s">
        <v>5</v>
      </c>
      <c r="C5" s="4" t="s">
        <v>5</v>
      </c>
    </row>
    <row r="6" spans="1:3" ht="30" x14ac:dyDescent="0.25">
      <c r="A6" s="3" t="s">
        <v>858</v>
      </c>
      <c r="B6" s="4" t="s">
        <v>5</v>
      </c>
      <c r="C6" s="4" t="s">
        <v>5</v>
      </c>
    </row>
    <row r="7" spans="1:3" x14ac:dyDescent="0.25">
      <c r="A7" s="2" t="s">
        <v>373</v>
      </c>
      <c r="B7" s="5">
        <v>353458</v>
      </c>
      <c r="C7" s="5">
        <v>342794</v>
      </c>
    </row>
    <row r="8" spans="1:3" ht="30" x14ac:dyDescent="0.25">
      <c r="A8" s="2" t="s">
        <v>819</v>
      </c>
      <c r="B8" s="4" t="s">
        <v>5</v>
      </c>
      <c r="C8" s="4" t="s">
        <v>5</v>
      </c>
    </row>
    <row r="9" spans="1:3" ht="30" x14ac:dyDescent="0.25">
      <c r="A9" s="3" t="s">
        <v>858</v>
      </c>
      <c r="B9" s="4" t="s">
        <v>5</v>
      </c>
      <c r="C9" s="4" t="s">
        <v>5</v>
      </c>
    </row>
    <row r="10" spans="1:3" x14ac:dyDescent="0.25">
      <c r="A10" s="2" t="s">
        <v>373</v>
      </c>
      <c r="B10" s="5">
        <v>31224</v>
      </c>
      <c r="C10" s="5">
        <v>23977</v>
      </c>
    </row>
    <row r="11" spans="1:3" x14ac:dyDescent="0.25">
      <c r="A11" s="2" t="s">
        <v>820</v>
      </c>
      <c r="B11" s="4" t="s">
        <v>5</v>
      </c>
      <c r="C11" s="4" t="s">
        <v>5</v>
      </c>
    </row>
    <row r="12" spans="1:3" ht="30" x14ac:dyDescent="0.25">
      <c r="A12" s="3" t="s">
        <v>858</v>
      </c>
      <c r="B12" s="4" t="s">
        <v>5</v>
      </c>
      <c r="C12" s="4" t="s">
        <v>5</v>
      </c>
    </row>
    <row r="13" spans="1:3" x14ac:dyDescent="0.25">
      <c r="A13" s="2" t="s">
        <v>373</v>
      </c>
      <c r="B13" s="5">
        <v>127818</v>
      </c>
      <c r="C13" s="5">
        <v>118209</v>
      </c>
    </row>
    <row r="14" spans="1:3" x14ac:dyDescent="0.25">
      <c r="A14" s="2" t="s">
        <v>821</v>
      </c>
      <c r="B14" s="4" t="s">
        <v>5</v>
      </c>
      <c r="C14" s="4" t="s">
        <v>5</v>
      </c>
    </row>
    <row r="15" spans="1:3" ht="30" x14ac:dyDescent="0.25">
      <c r="A15" s="3" t="s">
        <v>858</v>
      </c>
      <c r="B15" s="4" t="s">
        <v>5</v>
      </c>
      <c r="C15" s="4" t="s">
        <v>5</v>
      </c>
    </row>
    <row r="16" spans="1:3" x14ac:dyDescent="0.25">
      <c r="A16" s="2" t="s">
        <v>373</v>
      </c>
      <c r="B16" s="5">
        <v>167130</v>
      </c>
      <c r="C16" s="5">
        <v>160229</v>
      </c>
    </row>
    <row r="17" spans="1:3" x14ac:dyDescent="0.25">
      <c r="A17" s="2" t="s">
        <v>822</v>
      </c>
      <c r="B17" s="4" t="s">
        <v>5</v>
      </c>
      <c r="C17" s="4" t="s">
        <v>5</v>
      </c>
    </row>
    <row r="18" spans="1:3" ht="30" x14ac:dyDescent="0.25">
      <c r="A18" s="3" t="s">
        <v>858</v>
      </c>
      <c r="B18" s="4" t="s">
        <v>5</v>
      </c>
      <c r="C18" s="4" t="s">
        <v>5</v>
      </c>
    </row>
    <row r="19" spans="1:3" x14ac:dyDescent="0.25">
      <c r="A19" s="2" t="s">
        <v>373</v>
      </c>
      <c r="B19" s="5">
        <v>37255</v>
      </c>
      <c r="C19" s="5">
        <v>31981</v>
      </c>
    </row>
    <row r="20" spans="1:3" x14ac:dyDescent="0.25">
      <c r="A20" s="2" t="s">
        <v>823</v>
      </c>
      <c r="B20" s="4" t="s">
        <v>5</v>
      </c>
      <c r="C20" s="4" t="s">
        <v>5</v>
      </c>
    </row>
    <row r="21" spans="1:3" ht="30" x14ac:dyDescent="0.25">
      <c r="A21" s="3" t="s">
        <v>858</v>
      </c>
      <c r="B21" s="4" t="s">
        <v>5</v>
      </c>
      <c r="C21" s="4" t="s">
        <v>5</v>
      </c>
    </row>
    <row r="22" spans="1:3" x14ac:dyDescent="0.25">
      <c r="A22" s="2" t="s">
        <v>373</v>
      </c>
      <c r="B22" s="5">
        <v>2330</v>
      </c>
      <c r="C22" s="5">
        <v>2359</v>
      </c>
    </row>
    <row r="23" spans="1:3" x14ac:dyDescent="0.25">
      <c r="A23" s="2" t="s">
        <v>859</v>
      </c>
      <c r="B23" s="4" t="s">
        <v>5</v>
      </c>
      <c r="C23" s="4" t="s">
        <v>5</v>
      </c>
    </row>
    <row r="24" spans="1:3" ht="30" x14ac:dyDescent="0.25">
      <c r="A24" s="3" t="s">
        <v>858</v>
      </c>
      <c r="B24" s="4" t="s">
        <v>5</v>
      </c>
      <c r="C24" s="4" t="s">
        <v>5</v>
      </c>
    </row>
    <row r="25" spans="1:3" x14ac:dyDescent="0.25">
      <c r="A25" s="2" t="s">
        <v>373</v>
      </c>
      <c r="B25" s="5">
        <v>664914</v>
      </c>
      <c r="C25" s="5">
        <v>627962</v>
      </c>
    </row>
    <row r="26" spans="1:3" ht="30" x14ac:dyDescent="0.25">
      <c r="A26" s="2" t="s">
        <v>860</v>
      </c>
      <c r="B26" s="4" t="s">
        <v>5</v>
      </c>
      <c r="C26" s="4" t="s">
        <v>5</v>
      </c>
    </row>
    <row r="27" spans="1:3" ht="30" x14ac:dyDescent="0.25">
      <c r="A27" s="3" t="s">
        <v>858</v>
      </c>
      <c r="B27" s="4" t="s">
        <v>5</v>
      </c>
      <c r="C27" s="4" t="s">
        <v>5</v>
      </c>
    </row>
    <row r="28" spans="1:3" x14ac:dyDescent="0.25">
      <c r="A28" s="2" t="s">
        <v>373</v>
      </c>
      <c r="B28" s="5">
        <v>315868</v>
      </c>
      <c r="C28" s="5">
        <v>305974</v>
      </c>
    </row>
    <row r="29" spans="1:3" ht="30" x14ac:dyDescent="0.25">
      <c r="A29" s="2" t="s">
        <v>861</v>
      </c>
      <c r="B29" s="4" t="s">
        <v>5</v>
      </c>
      <c r="C29" s="4" t="s">
        <v>5</v>
      </c>
    </row>
    <row r="30" spans="1:3" ht="30" x14ac:dyDescent="0.25">
      <c r="A30" s="3" t="s">
        <v>858</v>
      </c>
      <c r="B30" s="4" t="s">
        <v>5</v>
      </c>
      <c r="C30" s="4" t="s">
        <v>5</v>
      </c>
    </row>
    <row r="31" spans="1:3" x14ac:dyDescent="0.25">
      <c r="A31" s="2" t="s">
        <v>373</v>
      </c>
      <c r="B31" s="5">
        <v>29962</v>
      </c>
      <c r="C31" s="5">
        <v>22359</v>
      </c>
    </row>
    <row r="32" spans="1:3" ht="30" x14ac:dyDescent="0.25">
      <c r="A32" s="2" t="s">
        <v>862</v>
      </c>
      <c r="B32" s="4" t="s">
        <v>5</v>
      </c>
      <c r="C32" s="4" t="s">
        <v>5</v>
      </c>
    </row>
    <row r="33" spans="1:3" ht="30" x14ac:dyDescent="0.25">
      <c r="A33" s="3" t="s">
        <v>858</v>
      </c>
      <c r="B33" s="4" t="s">
        <v>5</v>
      </c>
      <c r="C33" s="4" t="s">
        <v>5</v>
      </c>
    </row>
    <row r="34" spans="1:3" x14ac:dyDescent="0.25">
      <c r="A34" s="2" t="s">
        <v>373</v>
      </c>
      <c r="B34" s="5">
        <v>119227</v>
      </c>
      <c r="C34" s="5">
        <v>110629</v>
      </c>
    </row>
    <row r="35" spans="1:3" ht="30" x14ac:dyDescent="0.25">
      <c r="A35" s="2" t="s">
        <v>863</v>
      </c>
      <c r="B35" s="4" t="s">
        <v>5</v>
      </c>
      <c r="C35" s="4" t="s">
        <v>5</v>
      </c>
    </row>
    <row r="36" spans="1:3" ht="30" x14ac:dyDescent="0.25">
      <c r="A36" s="3" t="s">
        <v>858</v>
      </c>
      <c r="B36" s="4" t="s">
        <v>5</v>
      </c>
      <c r="C36" s="4" t="s">
        <v>5</v>
      </c>
    </row>
    <row r="37" spans="1:3" x14ac:dyDescent="0.25">
      <c r="A37" s="2" t="s">
        <v>373</v>
      </c>
      <c r="B37" s="5">
        <v>161051</v>
      </c>
      <c r="C37" s="5">
        <v>155648</v>
      </c>
    </row>
    <row r="38" spans="1:3" ht="30" x14ac:dyDescent="0.25">
      <c r="A38" s="2" t="s">
        <v>864</v>
      </c>
      <c r="B38" s="4" t="s">
        <v>5</v>
      </c>
      <c r="C38" s="4" t="s">
        <v>5</v>
      </c>
    </row>
    <row r="39" spans="1:3" ht="30" x14ac:dyDescent="0.25">
      <c r="A39" s="3" t="s">
        <v>858</v>
      </c>
      <c r="B39" s="4" t="s">
        <v>5</v>
      </c>
      <c r="C39" s="4" t="s">
        <v>5</v>
      </c>
    </row>
    <row r="40" spans="1:3" x14ac:dyDescent="0.25">
      <c r="A40" s="2" t="s">
        <v>373</v>
      </c>
      <c r="B40" s="5">
        <v>36476</v>
      </c>
      <c r="C40" s="5">
        <v>30993</v>
      </c>
    </row>
    <row r="41" spans="1:3" ht="30" x14ac:dyDescent="0.25">
      <c r="A41" s="2" t="s">
        <v>865</v>
      </c>
      <c r="B41" s="4" t="s">
        <v>5</v>
      </c>
      <c r="C41" s="4" t="s">
        <v>5</v>
      </c>
    </row>
    <row r="42" spans="1:3" ht="30" x14ac:dyDescent="0.25">
      <c r="A42" s="3" t="s">
        <v>858</v>
      </c>
      <c r="B42" s="4" t="s">
        <v>5</v>
      </c>
      <c r="C42" s="4" t="s">
        <v>5</v>
      </c>
    </row>
    <row r="43" spans="1:3" x14ac:dyDescent="0.25">
      <c r="A43" s="2" t="s">
        <v>373</v>
      </c>
      <c r="B43" s="5">
        <v>2330</v>
      </c>
      <c r="C43" s="5">
        <v>2359</v>
      </c>
    </row>
    <row r="44" spans="1:3" x14ac:dyDescent="0.25">
      <c r="A44" s="2" t="s">
        <v>866</v>
      </c>
      <c r="B44" s="4" t="s">
        <v>5</v>
      </c>
      <c r="C44" s="4" t="s">
        <v>5</v>
      </c>
    </row>
    <row r="45" spans="1:3" ht="30" x14ac:dyDescent="0.25">
      <c r="A45" s="3" t="s">
        <v>858</v>
      </c>
      <c r="B45" s="4" t="s">
        <v>5</v>
      </c>
      <c r="C45" s="4" t="s">
        <v>5</v>
      </c>
    </row>
    <row r="46" spans="1:3" x14ac:dyDescent="0.25">
      <c r="A46" s="2" t="s">
        <v>373</v>
      </c>
      <c r="B46" s="5">
        <v>19543</v>
      </c>
      <c r="C46" s="5">
        <v>18543</v>
      </c>
    </row>
    <row r="47" spans="1:3" ht="30" x14ac:dyDescent="0.25">
      <c r="A47" s="2" t="s">
        <v>867</v>
      </c>
      <c r="B47" s="4" t="s">
        <v>5</v>
      </c>
      <c r="C47" s="4" t="s">
        <v>5</v>
      </c>
    </row>
    <row r="48" spans="1:3" ht="30" x14ac:dyDescent="0.25">
      <c r="A48" s="3" t="s">
        <v>858</v>
      </c>
      <c r="B48" s="4" t="s">
        <v>5</v>
      </c>
      <c r="C48" s="4" t="s">
        <v>5</v>
      </c>
    </row>
    <row r="49" spans="1:3" x14ac:dyDescent="0.25">
      <c r="A49" s="2" t="s">
        <v>373</v>
      </c>
      <c r="B49" s="5">
        <v>16989</v>
      </c>
      <c r="C49" s="5">
        <v>16372</v>
      </c>
    </row>
    <row r="50" spans="1:3" ht="45" x14ac:dyDescent="0.25">
      <c r="A50" s="2" t="s">
        <v>868</v>
      </c>
      <c r="B50" s="4" t="s">
        <v>5</v>
      </c>
      <c r="C50" s="4" t="s">
        <v>5</v>
      </c>
    </row>
    <row r="51" spans="1:3" ht="30" x14ac:dyDescent="0.25">
      <c r="A51" s="3" t="s">
        <v>858</v>
      </c>
      <c r="B51" s="4" t="s">
        <v>5</v>
      </c>
      <c r="C51" s="4" t="s">
        <v>5</v>
      </c>
    </row>
    <row r="52" spans="1:3" x14ac:dyDescent="0.25">
      <c r="A52" s="2" t="s">
        <v>373</v>
      </c>
      <c r="B52" s="4">
        <v>0</v>
      </c>
      <c r="C52" s="4">
        <v>0</v>
      </c>
    </row>
    <row r="53" spans="1:3" ht="30" x14ac:dyDescent="0.25">
      <c r="A53" s="2" t="s">
        <v>869</v>
      </c>
      <c r="B53" s="4" t="s">
        <v>5</v>
      </c>
      <c r="C53" s="4" t="s">
        <v>5</v>
      </c>
    </row>
    <row r="54" spans="1:3" ht="30" x14ac:dyDescent="0.25">
      <c r="A54" s="3" t="s">
        <v>858</v>
      </c>
      <c r="B54" s="4" t="s">
        <v>5</v>
      </c>
      <c r="C54" s="4" t="s">
        <v>5</v>
      </c>
    </row>
    <row r="55" spans="1:3" x14ac:dyDescent="0.25">
      <c r="A55" s="2" t="s">
        <v>373</v>
      </c>
      <c r="B55" s="4">
        <v>782</v>
      </c>
      <c r="C55" s="4">
        <v>611</v>
      </c>
    </row>
    <row r="56" spans="1:3" ht="30" x14ac:dyDescent="0.25">
      <c r="A56" s="2" t="s">
        <v>870</v>
      </c>
      <c r="B56" s="4" t="s">
        <v>5</v>
      </c>
      <c r="C56" s="4" t="s">
        <v>5</v>
      </c>
    </row>
    <row r="57" spans="1:3" ht="30" x14ac:dyDescent="0.25">
      <c r="A57" s="3" t="s">
        <v>858</v>
      </c>
      <c r="B57" s="4" t="s">
        <v>5</v>
      </c>
      <c r="C57" s="4" t="s">
        <v>5</v>
      </c>
    </row>
    <row r="58" spans="1:3" x14ac:dyDescent="0.25">
      <c r="A58" s="2" t="s">
        <v>373</v>
      </c>
      <c r="B58" s="5">
        <v>1697</v>
      </c>
      <c r="C58" s="5">
        <v>1485</v>
      </c>
    </row>
    <row r="59" spans="1:3" ht="30" x14ac:dyDescent="0.25">
      <c r="A59" s="2" t="s">
        <v>871</v>
      </c>
      <c r="B59" s="4" t="s">
        <v>5</v>
      </c>
      <c r="C59" s="4" t="s">
        <v>5</v>
      </c>
    </row>
    <row r="60" spans="1:3" ht="30" x14ac:dyDescent="0.25">
      <c r="A60" s="3" t="s">
        <v>858</v>
      </c>
      <c r="B60" s="4" t="s">
        <v>5</v>
      </c>
      <c r="C60" s="4" t="s">
        <v>5</v>
      </c>
    </row>
    <row r="61" spans="1:3" x14ac:dyDescent="0.25">
      <c r="A61" s="2" t="s">
        <v>373</v>
      </c>
      <c r="B61" s="4">
        <v>75</v>
      </c>
      <c r="C61" s="4">
        <v>75</v>
      </c>
    </row>
    <row r="62" spans="1:3" ht="30" x14ac:dyDescent="0.25">
      <c r="A62" s="2" t="s">
        <v>872</v>
      </c>
      <c r="B62" s="4" t="s">
        <v>5</v>
      </c>
      <c r="C62" s="4" t="s">
        <v>5</v>
      </c>
    </row>
    <row r="63" spans="1:3" ht="30" x14ac:dyDescent="0.25">
      <c r="A63" s="3" t="s">
        <v>858</v>
      </c>
      <c r="B63" s="4" t="s">
        <v>5</v>
      </c>
      <c r="C63" s="4" t="s">
        <v>5</v>
      </c>
    </row>
    <row r="64" spans="1:3" x14ac:dyDescent="0.25">
      <c r="A64" s="2" t="s">
        <v>373</v>
      </c>
      <c r="B64" s="4">
        <v>0</v>
      </c>
      <c r="C64" s="4">
        <v>0</v>
      </c>
    </row>
    <row r="65" spans="1:3" x14ac:dyDescent="0.25">
      <c r="A65" s="2" t="s">
        <v>873</v>
      </c>
      <c r="B65" s="4" t="s">
        <v>5</v>
      </c>
      <c r="C65" s="4" t="s">
        <v>5</v>
      </c>
    </row>
    <row r="66" spans="1:3" ht="30" x14ac:dyDescent="0.25">
      <c r="A66" s="3" t="s">
        <v>858</v>
      </c>
      <c r="B66" s="4" t="s">
        <v>5</v>
      </c>
      <c r="C66" s="4" t="s">
        <v>5</v>
      </c>
    </row>
    <row r="67" spans="1:3" x14ac:dyDescent="0.25">
      <c r="A67" s="2" t="s">
        <v>373</v>
      </c>
      <c r="B67" s="5">
        <v>34758</v>
      </c>
      <c r="C67" s="5">
        <v>33044</v>
      </c>
    </row>
    <row r="68" spans="1:3" ht="30" x14ac:dyDescent="0.25">
      <c r="A68" s="2" t="s">
        <v>874</v>
      </c>
      <c r="B68" s="4" t="s">
        <v>5</v>
      </c>
      <c r="C68" s="4" t="s">
        <v>5</v>
      </c>
    </row>
    <row r="69" spans="1:3" ht="30" x14ac:dyDescent="0.25">
      <c r="A69" s="3" t="s">
        <v>858</v>
      </c>
      <c r="B69" s="4" t="s">
        <v>5</v>
      </c>
      <c r="C69" s="4" t="s">
        <v>5</v>
      </c>
    </row>
    <row r="70" spans="1:3" x14ac:dyDescent="0.25">
      <c r="A70" s="2" t="s">
        <v>373</v>
      </c>
      <c r="B70" s="5">
        <v>20601</v>
      </c>
      <c r="C70" s="5">
        <v>20448</v>
      </c>
    </row>
    <row r="71" spans="1:3" ht="30" x14ac:dyDescent="0.25">
      <c r="A71" s="2" t="s">
        <v>875</v>
      </c>
      <c r="B71" s="4" t="s">
        <v>5</v>
      </c>
      <c r="C71" s="4" t="s">
        <v>5</v>
      </c>
    </row>
    <row r="72" spans="1:3" ht="30" x14ac:dyDescent="0.25">
      <c r="A72" s="3" t="s">
        <v>858</v>
      </c>
      <c r="B72" s="4" t="s">
        <v>5</v>
      </c>
      <c r="C72" s="4" t="s">
        <v>5</v>
      </c>
    </row>
    <row r="73" spans="1:3" x14ac:dyDescent="0.25">
      <c r="A73" s="2" t="s">
        <v>373</v>
      </c>
      <c r="B73" s="5">
        <v>1262</v>
      </c>
      <c r="C73" s="5">
        <v>1618</v>
      </c>
    </row>
    <row r="74" spans="1:3" ht="30" x14ac:dyDescent="0.25">
      <c r="A74" s="2" t="s">
        <v>876</v>
      </c>
      <c r="B74" s="4" t="s">
        <v>5</v>
      </c>
      <c r="C74" s="4" t="s">
        <v>5</v>
      </c>
    </row>
    <row r="75" spans="1:3" ht="30" x14ac:dyDescent="0.25">
      <c r="A75" s="3" t="s">
        <v>858</v>
      </c>
      <c r="B75" s="4" t="s">
        <v>5</v>
      </c>
      <c r="C75" s="4" t="s">
        <v>5</v>
      </c>
    </row>
    <row r="76" spans="1:3" x14ac:dyDescent="0.25">
      <c r="A76" s="2" t="s">
        <v>373</v>
      </c>
      <c r="B76" s="5">
        <v>7809</v>
      </c>
      <c r="C76" s="5">
        <v>6969</v>
      </c>
    </row>
    <row r="77" spans="1:3" ht="30" x14ac:dyDescent="0.25">
      <c r="A77" s="2" t="s">
        <v>877</v>
      </c>
      <c r="B77" s="4" t="s">
        <v>5</v>
      </c>
      <c r="C77" s="4" t="s">
        <v>5</v>
      </c>
    </row>
    <row r="78" spans="1:3" ht="30" x14ac:dyDescent="0.25">
      <c r="A78" s="3" t="s">
        <v>858</v>
      </c>
      <c r="B78" s="4" t="s">
        <v>5</v>
      </c>
      <c r="C78" s="4" t="s">
        <v>5</v>
      </c>
    </row>
    <row r="79" spans="1:3" x14ac:dyDescent="0.25">
      <c r="A79" s="2" t="s">
        <v>373</v>
      </c>
      <c r="B79" s="5">
        <v>4382</v>
      </c>
      <c r="C79" s="5">
        <v>3096</v>
      </c>
    </row>
    <row r="80" spans="1:3" ht="30" x14ac:dyDescent="0.25">
      <c r="A80" s="2" t="s">
        <v>878</v>
      </c>
      <c r="B80" s="4" t="s">
        <v>5</v>
      </c>
      <c r="C80" s="4" t="s">
        <v>5</v>
      </c>
    </row>
    <row r="81" spans="1:3" ht="30" x14ac:dyDescent="0.25">
      <c r="A81" s="3" t="s">
        <v>858</v>
      </c>
      <c r="B81" s="4" t="s">
        <v>5</v>
      </c>
      <c r="C81" s="4" t="s">
        <v>5</v>
      </c>
    </row>
    <row r="82" spans="1:3" x14ac:dyDescent="0.25">
      <c r="A82" s="2" t="s">
        <v>373</v>
      </c>
      <c r="B82" s="4">
        <v>704</v>
      </c>
      <c r="C82" s="4">
        <v>913</v>
      </c>
    </row>
    <row r="83" spans="1:3" ht="30" x14ac:dyDescent="0.25">
      <c r="A83" s="2" t="s">
        <v>879</v>
      </c>
      <c r="B83" s="4" t="s">
        <v>5</v>
      </c>
      <c r="C83" s="4" t="s">
        <v>5</v>
      </c>
    </row>
    <row r="84" spans="1:3" ht="30" x14ac:dyDescent="0.25">
      <c r="A84" s="3" t="s">
        <v>858</v>
      </c>
      <c r="B84" s="4" t="s">
        <v>5</v>
      </c>
      <c r="C84" s="4" t="s">
        <v>5</v>
      </c>
    </row>
    <row r="85" spans="1:3" x14ac:dyDescent="0.25">
      <c r="A85" s="2" t="s">
        <v>373</v>
      </c>
      <c r="B85" s="4">
        <v>0</v>
      </c>
      <c r="C85" s="4">
        <v>0</v>
      </c>
    </row>
    <row r="86" spans="1:3" x14ac:dyDescent="0.25">
      <c r="A86" s="2" t="s">
        <v>880</v>
      </c>
      <c r="B86" s="4" t="s">
        <v>5</v>
      </c>
      <c r="C86" s="4" t="s">
        <v>5</v>
      </c>
    </row>
    <row r="87" spans="1:3" ht="30" x14ac:dyDescent="0.25">
      <c r="A87" s="3" t="s">
        <v>858</v>
      </c>
      <c r="B87" s="4" t="s">
        <v>5</v>
      </c>
      <c r="C87" s="4" t="s">
        <v>5</v>
      </c>
    </row>
    <row r="88" spans="1:3" x14ac:dyDescent="0.25">
      <c r="A88" s="2" t="s">
        <v>373</v>
      </c>
      <c r="B88" s="4">
        <v>0</v>
      </c>
      <c r="C88" s="4">
        <v>0</v>
      </c>
    </row>
    <row r="89" spans="1:3" ht="30" x14ac:dyDescent="0.25">
      <c r="A89" s="2" t="s">
        <v>881</v>
      </c>
      <c r="B89" s="4" t="s">
        <v>5</v>
      </c>
      <c r="C89" s="4" t="s">
        <v>5</v>
      </c>
    </row>
    <row r="90" spans="1:3" ht="30" x14ac:dyDescent="0.25">
      <c r="A90" s="3" t="s">
        <v>858</v>
      </c>
      <c r="B90" s="4" t="s">
        <v>5</v>
      </c>
      <c r="C90" s="4" t="s">
        <v>5</v>
      </c>
    </row>
    <row r="91" spans="1:3" x14ac:dyDescent="0.25">
      <c r="A91" s="2" t="s">
        <v>373</v>
      </c>
      <c r="B91" s="4">
        <v>0</v>
      </c>
      <c r="C91" s="4">
        <v>0</v>
      </c>
    </row>
    <row r="92" spans="1:3" ht="30" x14ac:dyDescent="0.25">
      <c r="A92" s="2" t="s">
        <v>882</v>
      </c>
      <c r="B92" s="4" t="s">
        <v>5</v>
      </c>
      <c r="C92" s="4" t="s">
        <v>5</v>
      </c>
    </row>
    <row r="93" spans="1:3" ht="30" x14ac:dyDescent="0.25">
      <c r="A93" s="3" t="s">
        <v>858</v>
      </c>
      <c r="B93" s="4" t="s">
        <v>5</v>
      </c>
      <c r="C93" s="4" t="s">
        <v>5</v>
      </c>
    </row>
    <row r="94" spans="1:3" x14ac:dyDescent="0.25">
      <c r="A94" s="2" t="s">
        <v>373</v>
      </c>
      <c r="B94" s="4">
        <v>0</v>
      </c>
      <c r="C94" s="4">
        <v>0</v>
      </c>
    </row>
    <row r="95" spans="1:3" ht="30" x14ac:dyDescent="0.25">
      <c r="A95" s="2" t="s">
        <v>883</v>
      </c>
      <c r="B95" s="4" t="s">
        <v>5</v>
      </c>
      <c r="C95" s="4" t="s">
        <v>5</v>
      </c>
    </row>
    <row r="96" spans="1:3" ht="30" x14ac:dyDescent="0.25">
      <c r="A96" s="3" t="s">
        <v>858</v>
      </c>
      <c r="B96" s="4" t="s">
        <v>5</v>
      </c>
      <c r="C96" s="4" t="s">
        <v>5</v>
      </c>
    </row>
    <row r="97" spans="1:3" x14ac:dyDescent="0.25">
      <c r="A97" s="2" t="s">
        <v>373</v>
      </c>
      <c r="B97" s="4">
        <v>0</v>
      </c>
      <c r="C97" s="4">
        <v>0</v>
      </c>
    </row>
    <row r="98" spans="1:3" ht="30" x14ac:dyDescent="0.25">
      <c r="A98" s="2" t="s">
        <v>884</v>
      </c>
      <c r="B98" s="4" t="s">
        <v>5</v>
      </c>
      <c r="C98" s="4" t="s">
        <v>5</v>
      </c>
    </row>
    <row r="99" spans="1:3" ht="30" x14ac:dyDescent="0.25">
      <c r="A99" s="3" t="s">
        <v>858</v>
      </c>
      <c r="B99" s="4" t="s">
        <v>5</v>
      </c>
      <c r="C99" s="4" t="s">
        <v>5</v>
      </c>
    </row>
    <row r="100" spans="1:3" x14ac:dyDescent="0.25">
      <c r="A100" s="2" t="s">
        <v>373</v>
      </c>
      <c r="B100" s="4">
        <v>0</v>
      </c>
      <c r="C100" s="4">
        <v>0</v>
      </c>
    </row>
    <row r="101" spans="1:3" ht="30" x14ac:dyDescent="0.25">
      <c r="A101" s="2" t="s">
        <v>885</v>
      </c>
      <c r="B101" s="4" t="s">
        <v>5</v>
      </c>
      <c r="C101" s="4" t="s">
        <v>5</v>
      </c>
    </row>
    <row r="102" spans="1:3" ht="30" x14ac:dyDescent="0.25">
      <c r="A102" s="3" t="s">
        <v>858</v>
      </c>
      <c r="B102" s="4" t="s">
        <v>5</v>
      </c>
      <c r="C102" s="4" t="s">
        <v>5</v>
      </c>
    </row>
    <row r="103" spans="1:3" x14ac:dyDescent="0.25">
      <c r="A103" s="2" t="s">
        <v>373</v>
      </c>
      <c r="B103" s="4">
        <v>0</v>
      </c>
      <c r="C103" s="4">
        <v>0</v>
      </c>
    </row>
    <row r="104" spans="1:3" ht="30" x14ac:dyDescent="0.25">
      <c r="A104" s="2" t="s">
        <v>886</v>
      </c>
      <c r="B104" s="4" t="s">
        <v>5</v>
      </c>
      <c r="C104" s="4" t="s">
        <v>5</v>
      </c>
    </row>
    <row r="105" spans="1:3" ht="30" x14ac:dyDescent="0.25">
      <c r="A105" s="3" t="s">
        <v>858</v>
      </c>
      <c r="B105" s="4" t="s">
        <v>5</v>
      </c>
      <c r="C105" s="4" t="s">
        <v>5</v>
      </c>
    </row>
    <row r="106" spans="1:3" x14ac:dyDescent="0.25">
      <c r="A106" s="2" t="s">
        <v>373</v>
      </c>
      <c r="B106" s="8">
        <v>0</v>
      </c>
      <c r="C10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7</v>
      </c>
      <c r="B1" s="7" t="s">
        <v>2</v>
      </c>
      <c r="C1" s="7" t="s">
        <v>31</v>
      </c>
    </row>
    <row r="2" spans="1:3" ht="30" x14ac:dyDescent="0.25">
      <c r="A2" s="1" t="s">
        <v>30</v>
      </c>
      <c r="B2" s="7"/>
      <c r="C2" s="7"/>
    </row>
    <row r="3" spans="1:3" ht="30" x14ac:dyDescent="0.25">
      <c r="A3" s="3" t="s">
        <v>888</v>
      </c>
      <c r="B3" s="4" t="s">
        <v>5</v>
      </c>
      <c r="C3" s="4" t="s">
        <v>5</v>
      </c>
    </row>
    <row r="4" spans="1:3" x14ac:dyDescent="0.25">
      <c r="A4" s="2" t="s">
        <v>889</v>
      </c>
      <c r="B4" s="8">
        <v>24196</v>
      </c>
      <c r="C4" s="8">
        <v>10420</v>
      </c>
    </row>
    <row r="5" spans="1:3" x14ac:dyDescent="0.25">
      <c r="A5" s="2" t="s">
        <v>818</v>
      </c>
      <c r="B5" s="4" t="s">
        <v>5</v>
      </c>
      <c r="C5" s="4" t="s">
        <v>5</v>
      </c>
    </row>
    <row r="6" spans="1:3" ht="30" x14ac:dyDescent="0.25">
      <c r="A6" s="3" t="s">
        <v>888</v>
      </c>
      <c r="B6" s="4" t="s">
        <v>5</v>
      </c>
      <c r="C6" s="4" t="s">
        <v>5</v>
      </c>
    </row>
    <row r="7" spans="1:3" x14ac:dyDescent="0.25">
      <c r="A7" s="2" t="s">
        <v>889</v>
      </c>
      <c r="B7" s="5">
        <v>14217</v>
      </c>
      <c r="C7" s="5">
        <v>1104</v>
      </c>
    </row>
    <row r="8" spans="1:3" ht="30" x14ac:dyDescent="0.25">
      <c r="A8" s="2" t="s">
        <v>819</v>
      </c>
      <c r="B8" s="4" t="s">
        <v>5</v>
      </c>
      <c r="C8" s="4" t="s">
        <v>5</v>
      </c>
    </row>
    <row r="9" spans="1:3" ht="30" x14ac:dyDescent="0.25">
      <c r="A9" s="3" t="s">
        <v>888</v>
      </c>
      <c r="B9" s="4" t="s">
        <v>5</v>
      </c>
      <c r="C9" s="4" t="s">
        <v>5</v>
      </c>
    </row>
    <row r="10" spans="1:3" x14ac:dyDescent="0.25">
      <c r="A10" s="2" t="s">
        <v>889</v>
      </c>
      <c r="B10" s="5">
        <v>1262</v>
      </c>
      <c r="C10" s="5">
        <v>1618</v>
      </c>
    </row>
    <row r="11" spans="1:3" x14ac:dyDescent="0.25">
      <c r="A11" s="2" t="s">
        <v>820</v>
      </c>
      <c r="B11" s="4" t="s">
        <v>5</v>
      </c>
      <c r="C11" s="4" t="s">
        <v>5</v>
      </c>
    </row>
    <row r="12" spans="1:3" ht="30" x14ac:dyDescent="0.25">
      <c r="A12" s="3" t="s">
        <v>888</v>
      </c>
      <c r="B12" s="4" t="s">
        <v>5</v>
      </c>
      <c r="C12" s="4" t="s">
        <v>5</v>
      </c>
    </row>
    <row r="13" spans="1:3" x14ac:dyDescent="0.25">
      <c r="A13" s="2" t="s">
        <v>889</v>
      </c>
      <c r="B13" s="5">
        <v>6737</v>
      </c>
      <c r="C13" s="5">
        <v>6837</v>
      </c>
    </row>
    <row r="14" spans="1:3" x14ac:dyDescent="0.25">
      <c r="A14" s="2" t="s">
        <v>821</v>
      </c>
      <c r="B14" s="4" t="s">
        <v>5</v>
      </c>
      <c r="C14" s="4" t="s">
        <v>5</v>
      </c>
    </row>
    <row r="15" spans="1:3" ht="30" x14ac:dyDescent="0.25">
      <c r="A15" s="3" t="s">
        <v>888</v>
      </c>
      <c r="B15" s="4" t="s">
        <v>5</v>
      </c>
      <c r="C15" s="4" t="s">
        <v>5</v>
      </c>
    </row>
    <row r="16" spans="1:3" x14ac:dyDescent="0.25">
      <c r="A16" s="2" t="s">
        <v>889</v>
      </c>
      <c r="B16" s="5">
        <v>1534</v>
      </c>
      <c r="C16" s="4">
        <v>205</v>
      </c>
    </row>
    <row r="17" spans="1:3" x14ac:dyDescent="0.25">
      <c r="A17" s="2" t="s">
        <v>822</v>
      </c>
      <c r="B17" s="4" t="s">
        <v>5</v>
      </c>
      <c r="C17" s="4" t="s">
        <v>5</v>
      </c>
    </row>
    <row r="18" spans="1:3" ht="30" x14ac:dyDescent="0.25">
      <c r="A18" s="3" t="s">
        <v>888</v>
      </c>
      <c r="B18" s="4" t="s">
        <v>5</v>
      </c>
      <c r="C18" s="4" t="s">
        <v>5</v>
      </c>
    </row>
    <row r="19" spans="1:3" x14ac:dyDescent="0.25">
      <c r="A19" s="2" t="s">
        <v>889</v>
      </c>
      <c r="B19" s="4">
        <v>446</v>
      </c>
      <c r="C19" s="4">
        <v>656</v>
      </c>
    </row>
    <row r="20" spans="1:3" x14ac:dyDescent="0.25">
      <c r="A20" s="2" t="s">
        <v>823</v>
      </c>
      <c r="B20" s="4" t="s">
        <v>5</v>
      </c>
      <c r="C20" s="4" t="s">
        <v>5</v>
      </c>
    </row>
    <row r="21" spans="1:3" ht="30" x14ac:dyDescent="0.25">
      <c r="A21" s="3" t="s">
        <v>888</v>
      </c>
      <c r="B21" s="4" t="s">
        <v>5</v>
      </c>
      <c r="C21" s="4" t="s">
        <v>5</v>
      </c>
    </row>
    <row r="22" spans="1:3" x14ac:dyDescent="0.25">
      <c r="A22" s="2" t="s">
        <v>889</v>
      </c>
      <c r="B22" s="8">
        <v>0</v>
      </c>
      <c r="C22"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6" width="15" bestFit="1" customWidth="1"/>
    <col min="7" max="7" width="16.42578125" bestFit="1" customWidth="1"/>
  </cols>
  <sheetData>
    <row r="1" spans="1:7" ht="15" customHeight="1" x14ac:dyDescent="0.25">
      <c r="A1" s="1" t="s">
        <v>890</v>
      </c>
      <c r="B1" s="7" t="s">
        <v>81</v>
      </c>
      <c r="C1" s="7"/>
      <c r="D1" s="7"/>
      <c r="E1" s="7" t="s">
        <v>1</v>
      </c>
      <c r="F1" s="7"/>
      <c r="G1" s="1" t="s">
        <v>68</v>
      </c>
    </row>
    <row r="2" spans="1:7" ht="30" x14ac:dyDescent="0.25">
      <c r="A2" s="1" t="s">
        <v>30</v>
      </c>
      <c r="B2" s="1" t="s">
        <v>2</v>
      </c>
      <c r="C2" s="1" t="s">
        <v>891</v>
      </c>
      <c r="D2" s="1" t="s">
        <v>82</v>
      </c>
      <c r="E2" s="1" t="s">
        <v>2</v>
      </c>
      <c r="F2" s="1" t="s">
        <v>82</v>
      </c>
      <c r="G2" s="1" t="s">
        <v>31</v>
      </c>
    </row>
    <row r="3" spans="1:7" x14ac:dyDescent="0.25">
      <c r="A3" s="1"/>
      <c r="B3" s="1" t="s">
        <v>791</v>
      </c>
      <c r="C3" s="1" t="s">
        <v>791</v>
      </c>
      <c r="D3" s="1" t="s">
        <v>791</v>
      </c>
      <c r="E3" s="1" t="s">
        <v>791</v>
      </c>
      <c r="F3" s="1" t="s">
        <v>791</v>
      </c>
      <c r="G3" s="1" t="s">
        <v>791</v>
      </c>
    </row>
    <row r="4" spans="1:7" ht="30" x14ac:dyDescent="0.25">
      <c r="A4" s="3" t="s">
        <v>892</v>
      </c>
      <c r="B4" s="4" t="s">
        <v>5</v>
      </c>
      <c r="C4" s="4" t="s">
        <v>5</v>
      </c>
      <c r="D4" s="4" t="s">
        <v>5</v>
      </c>
      <c r="E4" s="4" t="s">
        <v>5</v>
      </c>
      <c r="F4" s="4" t="s">
        <v>5</v>
      </c>
      <c r="G4" s="4" t="s">
        <v>5</v>
      </c>
    </row>
    <row r="5" spans="1:7" x14ac:dyDescent="0.25">
      <c r="A5" s="2" t="s">
        <v>893</v>
      </c>
      <c r="B5" s="4" t="s">
        <v>5</v>
      </c>
      <c r="C5" s="4" t="s">
        <v>5</v>
      </c>
      <c r="D5" s="4" t="s">
        <v>5</v>
      </c>
      <c r="E5" s="4">
        <v>2</v>
      </c>
      <c r="F5" s="4" t="s">
        <v>5</v>
      </c>
      <c r="G5" s="4">
        <v>3</v>
      </c>
    </row>
    <row r="6" spans="1:7" x14ac:dyDescent="0.25">
      <c r="A6" s="2" t="s">
        <v>894</v>
      </c>
      <c r="B6" s="8">
        <v>1877</v>
      </c>
      <c r="C6" s="4" t="s">
        <v>5</v>
      </c>
      <c r="D6" s="4" t="s">
        <v>5</v>
      </c>
      <c r="E6" s="8">
        <v>1877</v>
      </c>
      <c r="F6" s="4" t="s">
        <v>5</v>
      </c>
      <c r="G6" s="8">
        <v>1997</v>
      </c>
    </row>
    <row r="7" spans="1:7" x14ac:dyDescent="0.25">
      <c r="A7" s="2" t="s">
        <v>895</v>
      </c>
      <c r="B7" s="5">
        <v>2188</v>
      </c>
      <c r="C7" s="4" t="s">
        <v>5</v>
      </c>
      <c r="D7" s="4" t="s">
        <v>5</v>
      </c>
      <c r="E7" s="5">
        <v>2188</v>
      </c>
      <c r="F7" s="4" t="s">
        <v>5</v>
      </c>
      <c r="G7" s="5">
        <v>2188</v>
      </c>
    </row>
    <row r="8" spans="1:7" x14ac:dyDescent="0.25">
      <c r="A8" s="2" t="s">
        <v>896</v>
      </c>
      <c r="B8" s="5">
        <v>4065</v>
      </c>
      <c r="C8" s="4" t="s">
        <v>5</v>
      </c>
      <c r="D8" s="4" t="s">
        <v>5</v>
      </c>
      <c r="E8" s="5">
        <v>4065</v>
      </c>
      <c r="F8" s="4" t="s">
        <v>5</v>
      </c>
      <c r="G8" s="5">
        <v>4185</v>
      </c>
    </row>
    <row r="9" spans="1:7" ht="30" x14ac:dyDescent="0.25">
      <c r="A9" s="2" t="s">
        <v>897</v>
      </c>
      <c r="B9" s="4">
        <v>0</v>
      </c>
      <c r="C9" s="4" t="s">
        <v>5</v>
      </c>
      <c r="D9" s="4">
        <v>0</v>
      </c>
      <c r="E9" s="4">
        <v>0</v>
      </c>
      <c r="F9" s="4">
        <v>0</v>
      </c>
      <c r="G9" s="4">
        <v>1</v>
      </c>
    </row>
    <row r="10" spans="1:7" ht="30" x14ac:dyDescent="0.25">
      <c r="A10" s="2" t="s">
        <v>898</v>
      </c>
      <c r="B10" s="4" t="s">
        <v>5</v>
      </c>
      <c r="C10" s="4">
        <v>1</v>
      </c>
      <c r="D10" s="4" t="s">
        <v>5</v>
      </c>
      <c r="E10" s="4" t="s">
        <v>5</v>
      </c>
      <c r="F10" s="4" t="s">
        <v>5</v>
      </c>
      <c r="G10" s="4" t="s">
        <v>5</v>
      </c>
    </row>
    <row r="11" spans="1:7" x14ac:dyDescent="0.25">
      <c r="A11" s="2" t="s">
        <v>818</v>
      </c>
      <c r="B11" s="4" t="s">
        <v>5</v>
      </c>
      <c r="C11" s="4" t="s">
        <v>5</v>
      </c>
      <c r="D11" s="4" t="s">
        <v>5</v>
      </c>
      <c r="E11" s="4" t="s">
        <v>5</v>
      </c>
      <c r="F11" s="4" t="s">
        <v>5</v>
      </c>
      <c r="G11" s="4" t="s">
        <v>5</v>
      </c>
    </row>
    <row r="12" spans="1:7" ht="30" x14ac:dyDescent="0.25">
      <c r="A12" s="3" t="s">
        <v>892</v>
      </c>
      <c r="B12" s="4" t="s">
        <v>5</v>
      </c>
      <c r="C12" s="4" t="s">
        <v>5</v>
      </c>
      <c r="D12" s="4" t="s">
        <v>5</v>
      </c>
      <c r="E12" s="4" t="s">
        <v>5</v>
      </c>
      <c r="F12" s="4" t="s">
        <v>5</v>
      </c>
      <c r="G12" s="4" t="s">
        <v>5</v>
      </c>
    </row>
    <row r="13" spans="1:7" x14ac:dyDescent="0.25">
      <c r="A13" s="2" t="s">
        <v>893</v>
      </c>
      <c r="B13" s="4" t="s">
        <v>5</v>
      </c>
      <c r="C13" s="4" t="s">
        <v>5</v>
      </c>
      <c r="D13" s="4" t="s">
        <v>5</v>
      </c>
      <c r="E13" s="4">
        <v>0</v>
      </c>
      <c r="F13" s="4" t="s">
        <v>5</v>
      </c>
      <c r="G13" s="4">
        <v>1</v>
      </c>
    </row>
    <row r="14" spans="1:7" x14ac:dyDescent="0.25">
      <c r="A14" s="2" t="s">
        <v>894</v>
      </c>
      <c r="B14" s="4">
        <v>0</v>
      </c>
      <c r="C14" s="4" t="s">
        <v>5</v>
      </c>
      <c r="D14" s="4" t="s">
        <v>5</v>
      </c>
      <c r="E14" s="4">
        <v>0</v>
      </c>
      <c r="F14" s="4" t="s">
        <v>5</v>
      </c>
      <c r="G14" s="4">
        <v>103</v>
      </c>
    </row>
    <row r="15" spans="1:7" x14ac:dyDescent="0.25">
      <c r="A15" s="2" t="s">
        <v>895</v>
      </c>
      <c r="B15" s="4">
        <v>0</v>
      </c>
      <c r="C15" s="4" t="s">
        <v>5</v>
      </c>
      <c r="D15" s="4" t="s">
        <v>5</v>
      </c>
      <c r="E15" s="4">
        <v>0</v>
      </c>
      <c r="F15" s="4" t="s">
        <v>5</v>
      </c>
      <c r="G15" s="4">
        <v>0</v>
      </c>
    </row>
    <row r="16" spans="1:7" x14ac:dyDescent="0.25">
      <c r="A16" s="2" t="s">
        <v>896</v>
      </c>
      <c r="B16" s="4">
        <v>0</v>
      </c>
      <c r="C16" s="4" t="s">
        <v>5</v>
      </c>
      <c r="D16" s="4" t="s">
        <v>5</v>
      </c>
      <c r="E16" s="4">
        <v>0</v>
      </c>
      <c r="F16" s="4" t="s">
        <v>5</v>
      </c>
      <c r="G16" s="4">
        <v>103</v>
      </c>
    </row>
    <row r="17" spans="1:7" ht="30" x14ac:dyDescent="0.25">
      <c r="A17" s="2" t="s">
        <v>819</v>
      </c>
      <c r="B17" s="4" t="s">
        <v>5</v>
      </c>
      <c r="C17" s="4" t="s">
        <v>5</v>
      </c>
      <c r="D17" s="4" t="s">
        <v>5</v>
      </c>
      <c r="E17" s="4" t="s">
        <v>5</v>
      </c>
      <c r="F17" s="4" t="s">
        <v>5</v>
      </c>
      <c r="G17" s="4" t="s">
        <v>5</v>
      </c>
    </row>
    <row r="18" spans="1:7" ht="30" x14ac:dyDescent="0.25">
      <c r="A18" s="3" t="s">
        <v>892</v>
      </c>
      <c r="B18" s="4" t="s">
        <v>5</v>
      </c>
      <c r="C18" s="4" t="s">
        <v>5</v>
      </c>
      <c r="D18" s="4" t="s">
        <v>5</v>
      </c>
      <c r="E18" s="4" t="s">
        <v>5</v>
      </c>
      <c r="F18" s="4" t="s">
        <v>5</v>
      </c>
      <c r="G18" s="4" t="s">
        <v>5</v>
      </c>
    </row>
    <row r="19" spans="1:7" x14ac:dyDescent="0.25">
      <c r="A19" s="2" t="s">
        <v>893</v>
      </c>
      <c r="B19" s="4" t="s">
        <v>5</v>
      </c>
      <c r="C19" s="4" t="s">
        <v>5</v>
      </c>
      <c r="D19" s="4" t="s">
        <v>5</v>
      </c>
      <c r="E19" s="4">
        <v>0</v>
      </c>
      <c r="F19" s="4" t="s">
        <v>5</v>
      </c>
      <c r="G19" s="4">
        <v>0</v>
      </c>
    </row>
    <row r="20" spans="1:7" x14ac:dyDescent="0.25">
      <c r="A20" s="2" t="s">
        <v>894</v>
      </c>
      <c r="B20" s="4">
        <v>0</v>
      </c>
      <c r="C20" s="4" t="s">
        <v>5</v>
      </c>
      <c r="D20" s="4" t="s">
        <v>5</v>
      </c>
      <c r="E20" s="4">
        <v>0</v>
      </c>
      <c r="F20" s="4" t="s">
        <v>5</v>
      </c>
      <c r="G20" s="4">
        <v>0</v>
      </c>
    </row>
    <row r="21" spans="1:7" x14ac:dyDescent="0.25">
      <c r="A21" s="2" t="s">
        <v>895</v>
      </c>
      <c r="B21" s="4">
        <v>0</v>
      </c>
      <c r="C21" s="4" t="s">
        <v>5</v>
      </c>
      <c r="D21" s="4" t="s">
        <v>5</v>
      </c>
      <c r="E21" s="4">
        <v>0</v>
      </c>
      <c r="F21" s="4" t="s">
        <v>5</v>
      </c>
      <c r="G21" s="4">
        <v>0</v>
      </c>
    </row>
    <row r="22" spans="1:7" x14ac:dyDescent="0.25">
      <c r="A22" s="2" t="s">
        <v>896</v>
      </c>
      <c r="B22" s="4">
        <v>0</v>
      </c>
      <c r="C22" s="4" t="s">
        <v>5</v>
      </c>
      <c r="D22" s="4" t="s">
        <v>5</v>
      </c>
      <c r="E22" s="4">
        <v>0</v>
      </c>
      <c r="F22" s="4" t="s">
        <v>5</v>
      </c>
      <c r="G22" s="4">
        <v>0</v>
      </c>
    </row>
    <row r="23" spans="1:7" x14ac:dyDescent="0.25">
      <c r="A23" s="2" t="s">
        <v>820</v>
      </c>
      <c r="B23" s="4" t="s">
        <v>5</v>
      </c>
      <c r="C23" s="4" t="s">
        <v>5</v>
      </c>
      <c r="D23" s="4" t="s">
        <v>5</v>
      </c>
      <c r="E23" s="4" t="s">
        <v>5</v>
      </c>
      <c r="F23" s="4" t="s">
        <v>5</v>
      </c>
      <c r="G23" s="4" t="s">
        <v>5</v>
      </c>
    </row>
    <row r="24" spans="1:7" ht="30" x14ac:dyDescent="0.25">
      <c r="A24" s="3" t="s">
        <v>892</v>
      </c>
      <c r="B24" s="4" t="s">
        <v>5</v>
      </c>
      <c r="C24" s="4" t="s">
        <v>5</v>
      </c>
      <c r="D24" s="4" t="s">
        <v>5</v>
      </c>
      <c r="E24" s="4" t="s">
        <v>5</v>
      </c>
      <c r="F24" s="4" t="s">
        <v>5</v>
      </c>
      <c r="G24" s="4" t="s">
        <v>5</v>
      </c>
    </row>
    <row r="25" spans="1:7" x14ac:dyDescent="0.25">
      <c r="A25" s="2" t="s">
        <v>893</v>
      </c>
      <c r="B25" s="4" t="s">
        <v>5</v>
      </c>
      <c r="C25" s="4" t="s">
        <v>5</v>
      </c>
      <c r="D25" s="4" t="s">
        <v>5</v>
      </c>
      <c r="E25" s="4">
        <v>1</v>
      </c>
      <c r="F25" s="4" t="s">
        <v>5</v>
      </c>
      <c r="G25" s="4">
        <v>1</v>
      </c>
    </row>
    <row r="26" spans="1:7" x14ac:dyDescent="0.25">
      <c r="A26" s="2" t="s">
        <v>894</v>
      </c>
      <c r="B26" s="4">
        <v>0</v>
      </c>
      <c r="C26" s="4" t="s">
        <v>5</v>
      </c>
      <c r="D26" s="4" t="s">
        <v>5</v>
      </c>
      <c r="E26" s="4">
        <v>0</v>
      </c>
      <c r="F26" s="4" t="s">
        <v>5</v>
      </c>
      <c r="G26" s="4">
        <v>0</v>
      </c>
    </row>
    <row r="27" spans="1:7" x14ac:dyDescent="0.25">
      <c r="A27" s="2" t="s">
        <v>895</v>
      </c>
      <c r="B27" s="5">
        <v>2188</v>
      </c>
      <c r="C27" s="4" t="s">
        <v>5</v>
      </c>
      <c r="D27" s="4" t="s">
        <v>5</v>
      </c>
      <c r="E27" s="5">
        <v>2188</v>
      </c>
      <c r="F27" s="4" t="s">
        <v>5</v>
      </c>
      <c r="G27" s="5">
        <v>2188</v>
      </c>
    </row>
    <row r="28" spans="1:7" x14ac:dyDescent="0.25">
      <c r="A28" s="2" t="s">
        <v>896</v>
      </c>
      <c r="B28" s="5">
        <v>2188</v>
      </c>
      <c r="C28" s="4" t="s">
        <v>5</v>
      </c>
      <c r="D28" s="4" t="s">
        <v>5</v>
      </c>
      <c r="E28" s="5">
        <v>2188</v>
      </c>
      <c r="F28" s="4" t="s">
        <v>5</v>
      </c>
      <c r="G28" s="5">
        <v>2188</v>
      </c>
    </row>
    <row r="29" spans="1:7" x14ac:dyDescent="0.25">
      <c r="A29" s="2" t="s">
        <v>821</v>
      </c>
      <c r="B29" s="4" t="s">
        <v>5</v>
      </c>
      <c r="C29" s="4" t="s">
        <v>5</v>
      </c>
      <c r="D29" s="4" t="s">
        <v>5</v>
      </c>
      <c r="E29" s="4" t="s">
        <v>5</v>
      </c>
      <c r="F29" s="4" t="s">
        <v>5</v>
      </c>
      <c r="G29" s="4" t="s">
        <v>5</v>
      </c>
    </row>
    <row r="30" spans="1:7" ht="30" x14ac:dyDescent="0.25">
      <c r="A30" s="3" t="s">
        <v>892</v>
      </c>
      <c r="B30" s="4" t="s">
        <v>5</v>
      </c>
      <c r="C30" s="4" t="s">
        <v>5</v>
      </c>
      <c r="D30" s="4" t="s">
        <v>5</v>
      </c>
      <c r="E30" s="4" t="s">
        <v>5</v>
      </c>
      <c r="F30" s="4" t="s">
        <v>5</v>
      </c>
      <c r="G30" s="4" t="s">
        <v>5</v>
      </c>
    </row>
    <row r="31" spans="1:7" x14ac:dyDescent="0.25">
      <c r="A31" s="2" t="s">
        <v>893</v>
      </c>
      <c r="B31" s="4" t="s">
        <v>5</v>
      </c>
      <c r="C31" s="4" t="s">
        <v>5</v>
      </c>
      <c r="D31" s="4" t="s">
        <v>5</v>
      </c>
      <c r="E31" s="4">
        <v>1</v>
      </c>
      <c r="F31" s="4" t="s">
        <v>5</v>
      </c>
      <c r="G31" s="4">
        <v>1</v>
      </c>
    </row>
    <row r="32" spans="1:7" x14ac:dyDescent="0.25">
      <c r="A32" s="2" t="s">
        <v>894</v>
      </c>
      <c r="B32" s="5">
        <v>1877</v>
      </c>
      <c r="C32" s="4" t="s">
        <v>5</v>
      </c>
      <c r="D32" s="4" t="s">
        <v>5</v>
      </c>
      <c r="E32" s="5">
        <v>1877</v>
      </c>
      <c r="F32" s="4" t="s">
        <v>5</v>
      </c>
      <c r="G32" s="5">
        <v>1894</v>
      </c>
    </row>
    <row r="33" spans="1:7" x14ac:dyDescent="0.25">
      <c r="A33" s="2" t="s">
        <v>895</v>
      </c>
      <c r="B33" s="4">
        <v>0</v>
      </c>
      <c r="C33" s="4" t="s">
        <v>5</v>
      </c>
      <c r="D33" s="4" t="s">
        <v>5</v>
      </c>
      <c r="E33" s="4">
        <v>0</v>
      </c>
      <c r="F33" s="4" t="s">
        <v>5</v>
      </c>
      <c r="G33" s="4">
        <v>0</v>
      </c>
    </row>
    <row r="34" spans="1:7" x14ac:dyDescent="0.25">
      <c r="A34" s="2" t="s">
        <v>896</v>
      </c>
      <c r="B34" s="5">
        <v>1877</v>
      </c>
      <c r="C34" s="4" t="s">
        <v>5</v>
      </c>
      <c r="D34" s="4" t="s">
        <v>5</v>
      </c>
      <c r="E34" s="5">
        <v>1877</v>
      </c>
      <c r="F34" s="4" t="s">
        <v>5</v>
      </c>
      <c r="G34" s="5">
        <v>1894</v>
      </c>
    </row>
    <row r="35" spans="1:7" x14ac:dyDescent="0.25">
      <c r="A35" s="2" t="s">
        <v>822</v>
      </c>
      <c r="B35" s="4" t="s">
        <v>5</v>
      </c>
      <c r="C35" s="4" t="s">
        <v>5</v>
      </c>
      <c r="D35" s="4" t="s">
        <v>5</v>
      </c>
      <c r="E35" s="4" t="s">
        <v>5</v>
      </c>
      <c r="F35" s="4" t="s">
        <v>5</v>
      </c>
      <c r="G35" s="4" t="s">
        <v>5</v>
      </c>
    </row>
    <row r="36" spans="1:7" ht="30" x14ac:dyDescent="0.25">
      <c r="A36" s="3" t="s">
        <v>892</v>
      </c>
      <c r="B36" s="4" t="s">
        <v>5</v>
      </c>
      <c r="C36" s="4" t="s">
        <v>5</v>
      </c>
      <c r="D36" s="4" t="s">
        <v>5</v>
      </c>
      <c r="E36" s="4" t="s">
        <v>5</v>
      </c>
      <c r="F36" s="4" t="s">
        <v>5</v>
      </c>
      <c r="G36" s="4" t="s">
        <v>5</v>
      </c>
    </row>
    <row r="37" spans="1:7" x14ac:dyDescent="0.25">
      <c r="A37" s="2" t="s">
        <v>893</v>
      </c>
      <c r="B37" s="4" t="s">
        <v>5</v>
      </c>
      <c r="C37" s="4" t="s">
        <v>5</v>
      </c>
      <c r="D37" s="4" t="s">
        <v>5</v>
      </c>
      <c r="E37" s="4">
        <v>0</v>
      </c>
      <c r="F37" s="4" t="s">
        <v>5</v>
      </c>
      <c r="G37" s="4">
        <v>0</v>
      </c>
    </row>
    <row r="38" spans="1:7" x14ac:dyDescent="0.25">
      <c r="A38" s="2" t="s">
        <v>894</v>
      </c>
      <c r="B38" s="4">
        <v>0</v>
      </c>
      <c r="C38" s="4" t="s">
        <v>5</v>
      </c>
      <c r="D38" s="4" t="s">
        <v>5</v>
      </c>
      <c r="E38" s="4">
        <v>0</v>
      </c>
      <c r="F38" s="4" t="s">
        <v>5</v>
      </c>
      <c r="G38" s="4">
        <v>0</v>
      </c>
    </row>
    <row r="39" spans="1:7" x14ac:dyDescent="0.25">
      <c r="A39" s="2" t="s">
        <v>895</v>
      </c>
      <c r="B39" s="4">
        <v>0</v>
      </c>
      <c r="C39" s="4" t="s">
        <v>5</v>
      </c>
      <c r="D39" s="4" t="s">
        <v>5</v>
      </c>
      <c r="E39" s="4">
        <v>0</v>
      </c>
      <c r="F39" s="4" t="s">
        <v>5</v>
      </c>
      <c r="G39" s="4">
        <v>0</v>
      </c>
    </row>
    <row r="40" spans="1:7" x14ac:dyDescent="0.25">
      <c r="A40" s="2" t="s">
        <v>896</v>
      </c>
      <c r="B40" s="4">
        <v>0</v>
      </c>
      <c r="C40" s="4" t="s">
        <v>5</v>
      </c>
      <c r="D40" s="4" t="s">
        <v>5</v>
      </c>
      <c r="E40" s="4">
        <v>0</v>
      </c>
      <c r="F40" s="4" t="s">
        <v>5</v>
      </c>
      <c r="G40" s="4">
        <v>0</v>
      </c>
    </row>
    <row r="41" spans="1:7" x14ac:dyDescent="0.25">
      <c r="A41" s="2" t="s">
        <v>823</v>
      </c>
      <c r="B41" s="4" t="s">
        <v>5</v>
      </c>
      <c r="C41" s="4" t="s">
        <v>5</v>
      </c>
      <c r="D41" s="4" t="s">
        <v>5</v>
      </c>
      <c r="E41" s="4" t="s">
        <v>5</v>
      </c>
      <c r="F41" s="4" t="s">
        <v>5</v>
      </c>
      <c r="G41" s="4" t="s">
        <v>5</v>
      </c>
    </row>
    <row r="42" spans="1:7" ht="30" x14ac:dyDescent="0.25">
      <c r="A42" s="3" t="s">
        <v>892</v>
      </c>
      <c r="B42" s="4" t="s">
        <v>5</v>
      </c>
      <c r="C42" s="4" t="s">
        <v>5</v>
      </c>
      <c r="D42" s="4" t="s">
        <v>5</v>
      </c>
      <c r="E42" s="4" t="s">
        <v>5</v>
      </c>
      <c r="F42" s="4" t="s">
        <v>5</v>
      </c>
      <c r="G42" s="4" t="s">
        <v>5</v>
      </c>
    </row>
    <row r="43" spans="1:7" x14ac:dyDescent="0.25">
      <c r="A43" s="2" t="s">
        <v>893</v>
      </c>
      <c r="B43" s="4" t="s">
        <v>5</v>
      </c>
      <c r="C43" s="4" t="s">
        <v>5</v>
      </c>
      <c r="D43" s="4" t="s">
        <v>5</v>
      </c>
      <c r="E43" s="4">
        <v>0</v>
      </c>
      <c r="F43" s="4" t="s">
        <v>5</v>
      </c>
      <c r="G43" s="4">
        <v>0</v>
      </c>
    </row>
    <row r="44" spans="1:7" x14ac:dyDescent="0.25">
      <c r="A44" s="2" t="s">
        <v>894</v>
      </c>
      <c r="B44" s="4">
        <v>0</v>
      </c>
      <c r="C44" s="4" t="s">
        <v>5</v>
      </c>
      <c r="D44" s="4" t="s">
        <v>5</v>
      </c>
      <c r="E44" s="4">
        <v>0</v>
      </c>
      <c r="F44" s="4" t="s">
        <v>5</v>
      </c>
      <c r="G44" s="4">
        <v>0</v>
      </c>
    </row>
    <row r="45" spans="1:7" x14ac:dyDescent="0.25">
      <c r="A45" s="2" t="s">
        <v>895</v>
      </c>
      <c r="B45" s="4">
        <v>0</v>
      </c>
      <c r="C45" s="4" t="s">
        <v>5</v>
      </c>
      <c r="D45" s="4" t="s">
        <v>5</v>
      </c>
      <c r="E45" s="4">
        <v>0</v>
      </c>
      <c r="F45" s="4" t="s">
        <v>5</v>
      </c>
      <c r="G45" s="4">
        <v>0</v>
      </c>
    </row>
    <row r="46" spans="1:7" x14ac:dyDescent="0.25">
      <c r="A46" s="2" t="s">
        <v>896</v>
      </c>
      <c r="B46" s="8">
        <v>0</v>
      </c>
      <c r="C46" s="4" t="s">
        <v>5</v>
      </c>
      <c r="D46" s="4" t="s">
        <v>5</v>
      </c>
      <c r="E46" s="8">
        <v>0</v>
      </c>
      <c r="F46" s="4" t="s">
        <v>5</v>
      </c>
      <c r="G46" s="8">
        <v>0</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9</v>
      </c>
      <c r="B1" s="7" t="s">
        <v>2</v>
      </c>
      <c r="C1" s="7" t="s">
        <v>31</v>
      </c>
    </row>
    <row r="2" spans="1:3" ht="30" x14ac:dyDescent="0.25">
      <c r="A2" s="1" t="s">
        <v>30</v>
      </c>
      <c r="B2" s="7"/>
      <c r="C2" s="7"/>
    </row>
    <row r="3" spans="1:3" ht="30" x14ac:dyDescent="0.25">
      <c r="A3" s="3" t="s">
        <v>900</v>
      </c>
      <c r="B3" s="4" t="s">
        <v>5</v>
      </c>
      <c r="C3" s="4" t="s">
        <v>5</v>
      </c>
    </row>
    <row r="4" spans="1:3" x14ac:dyDescent="0.25">
      <c r="A4" s="2" t="s">
        <v>771</v>
      </c>
      <c r="B4" s="8">
        <v>219634</v>
      </c>
      <c r="C4" s="8">
        <v>204891</v>
      </c>
    </row>
    <row r="5" spans="1:3" x14ac:dyDescent="0.25">
      <c r="A5" s="2" t="s">
        <v>901</v>
      </c>
      <c r="B5" s="4" t="s">
        <v>5</v>
      </c>
      <c r="C5" s="4" t="s">
        <v>5</v>
      </c>
    </row>
    <row r="6" spans="1:3" ht="30" x14ac:dyDescent="0.25">
      <c r="A6" s="3" t="s">
        <v>900</v>
      </c>
      <c r="B6" s="4" t="s">
        <v>5</v>
      </c>
      <c r="C6" s="4" t="s">
        <v>5</v>
      </c>
    </row>
    <row r="7" spans="1:3" x14ac:dyDescent="0.25">
      <c r="A7" s="2" t="s">
        <v>273</v>
      </c>
      <c r="B7" s="5">
        <v>143723</v>
      </c>
      <c r="C7" s="5">
        <v>123440</v>
      </c>
    </row>
    <row r="8" spans="1:3" x14ac:dyDescent="0.25">
      <c r="A8" s="2" t="s">
        <v>276</v>
      </c>
      <c r="B8" s="5">
        <v>14200</v>
      </c>
      <c r="C8" s="5">
        <v>16181</v>
      </c>
    </row>
    <row r="9" spans="1:3" x14ac:dyDescent="0.25">
      <c r="A9" s="2" t="s">
        <v>278</v>
      </c>
      <c r="B9" s="5">
        <v>11944</v>
      </c>
      <c r="C9" s="5">
        <v>9643</v>
      </c>
    </row>
    <row r="10" spans="1:3" x14ac:dyDescent="0.25">
      <c r="A10" s="2" t="s">
        <v>280</v>
      </c>
      <c r="B10" s="5">
        <v>27618</v>
      </c>
      <c r="C10" s="5">
        <v>33253</v>
      </c>
    </row>
    <row r="11" spans="1:3" x14ac:dyDescent="0.25">
      <c r="A11" s="2" t="s">
        <v>282</v>
      </c>
      <c r="B11" s="5">
        <v>19047</v>
      </c>
      <c r="C11" s="5">
        <v>19407</v>
      </c>
    </row>
    <row r="12" spans="1:3" x14ac:dyDescent="0.25">
      <c r="A12" s="2" t="s">
        <v>283</v>
      </c>
      <c r="B12" s="5">
        <v>2977</v>
      </c>
      <c r="C12" s="5">
        <v>2850</v>
      </c>
    </row>
    <row r="13" spans="1:3" x14ac:dyDescent="0.25">
      <c r="A13" s="2" t="s">
        <v>285</v>
      </c>
      <c r="B13" s="4">
        <v>125</v>
      </c>
      <c r="C13" s="4">
        <v>117</v>
      </c>
    </row>
    <row r="14" spans="1:3" x14ac:dyDescent="0.25">
      <c r="A14" s="2" t="s">
        <v>771</v>
      </c>
      <c r="B14" s="5">
        <v>219634</v>
      </c>
      <c r="C14" s="5">
        <v>204891</v>
      </c>
    </row>
    <row r="15" spans="1:3" ht="30" x14ac:dyDescent="0.25">
      <c r="A15" s="2" t="s">
        <v>902</v>
      </c>
      <c r="B15" s="4" t="s">
        <v>5</v>
      </c>
      <c r="C15" s="4" t="s">
        <v>5</v>
      </c>
    </row>
    <row r="16" spans="1:3" ht="30" x14ac:dyDescent="0.25">
      <c r="A16" s="3" t="s">
        <v>900</v>
      </c>
      <c r="B16" s="4" t="s">
        <v>5</v>
      </c>
      <c r="C16" s="4" t="s">
        <v>5</v>
      </c>
    </row>
    <row r="17" spans="1:3" x14ac:dyDescent="0.25">
      <c r="A17" s="2" t="s">
        <v>771</v>
      </c>
      <c r="B17" s="4">
        <v>0</v>
      </c>
      <c r="C17" s="4">
        <v>0</v>
      </c>
    </row>
    <row r="18" spans="1:3" ht="45" x14ac:dyDescent="0.25">
      <c r="A18" s="2" t="s">
        <v>903</v>
      </c>
      <c r="B18" s="4" t="s">
        <v>5</v>
      </c>
      <c r="C18" s="4" t="s">
        <v>5</v>
      </c>
    </row>
    <row r="19" spans="1:3" ht="30" x14ac:dyDescent="0.25">
      <c r="A19" s="3" t="s">
        <v>900</v>
      </c>
      <c r="B19" s="4" t="s">
        <v>5</v>
      </c>
      <c r="C19" s="4" t="s">
        <v>5</v>
      </c>
    </row>
    <row r="20" spans="1:3" x14ac:dyDescent="0.25">
      <c r="A20" s="2" t="s">
        <v>273</v>
      </c>
      <c r="B20" s="4">
        <v>0</v>
      </c>
      <c r="C20" s="4">
        <v>0</v>
      </c>
    </row>
    <row r="21" spans="1:3" x14ac:dyDescent="0.25">
      <c r="A21" s="2" t="s">
        <v>276</v>
      </c>
      <c r="B21" s="4">
        <v>0</v>
      </c>
      <c r="C21" s="4">
        <v>0</v>
      </c>
    </row>
    <row r="22" spans="1:3" x14ac:dyDescent="0.25">
      <c r="A22" s="2" t="s">
        <v>278</v>
      </c>
      <c r="B22" s="4">
        <v>0</v>
      </c>
      <c r="C22" s="4">
        <v>0</v>
      </c>
    </row>
    <row r="23" spans="1:3" x14ac:dyDescent="0.25">
      <c r="A23" s="2" t="s">
        <v>280</v>
      </c>
      <c r="B23" s="4">
        <v>0</v>
      </c>
      <c r="C23" s="4">
        <v>0</v>
      </c>
    </row>
    <row r="24" spans="1:3" x14ac:dyDescent="0.25">
      <c r="A24" s="2" t="s">
        <v>282</v>
      </c>
      <c r="B24" s="4">
        <v>0</v>
      </c>
      <c r="C24" s="4">
        <v>0</v>
      </c>
    </row>
    <row r="25" spans="1:3" x14ac:dyDescent="0.25">
      <c r="A25" s="2" t="s">
        <v>283</v>
      </c>
      <c r="B25" s="4">
        <v>0</v>
      </c>
      <c r="C25" s="4">
        <v>0</v>
      </c>
    </row>
    <row r="26" spans="1:3" x14ac:dyDescent="0.25">
      <c r="A26" s="2" t="s">
        <v>285</v>
      </c>
      <c r="B26" s="4">
        <v>0</v>
      </c>
      <c r="C26" s="4">
        <v>0</v>
      </c>
    </row>
    <row r="27" spans="1:3" x14ac:dyDescent="0.25">
      <c r="A27" s="2" t="s">
        <v>771</v>
      </c>
      <c r="B27" s="4">
        <v>0</v>
      </c>
      <c r="C27" s="4">
        <v>0</v>
      </c>
    </row>
    <row r="28" spans="1:3" ht="30" x14ac:dyDescent="0.25">
      <c r="A28" s="2" t="s">
        <v>904</v>
      </c>
      <c r="B28" s="4" t="s">
        <v>5</v>
      </c>
      <c r="C28" s="4" t="s">
        <v>5</v>
      </c>
    </row>
    <row r="29" spans="1:3" ht="30" x14ac:dyDescent="0.25">
      <c r="A29" s="3" t="s">
        <v>900</v>
      </c>
      <c r="B29" s="4" t="s">
        <v>5</v>
      </c>
      <c r="C29" s="4" t="s">
        <v>5</v>
      </c>
    </row>
    <row r="30" spans="1:3" x14ac:dyDescent="0.25">
      <c r="A30" s="2" t="s">
        <v>771</v>
      </c>
      <c r="B30" s="5">
        <v>213651</v>
      </c>
      <c r="C30" s="5">
        <v>199035</v>
      </c>
    </row>
    <row r="31" spans="1:3" ht="30" x14ac:dyDescent="0.25">
      <c r="A31" s="2" t="s">
        <v>905</v>
      </c>
      <c r="B31" s="4" t="s">
        <v>5</v>
      </c>
      <c r="C31" s="4" t="s">
        <v>5</v>
      </c>
    </row>
    <row r="32" spans="1:3" ht="30" x14ac:dyDescent="0.25">
      <c r="A32" s="3" t="s">
        <v>900</v>
      </c>
      <c r="B32" s="4" t="s">
        <v>5</v>
      </c>
      <c r="C32" s="4" t="s">
        <v>5</v>
      </c>
    </row>
    <row r="33" spans="1:3" x14ac:dyDescent="0.25">
      <c r="A33" s="2" t="s">
        <v>273</v>
      </c>
      <c r="B33" s="5">
        <v>143723</v>
      </c>
      <c r="C33" s="5">
        <v>123440</v>
      </c>
    </row>
    <row r="34" spans="1:3" x14ac:dyDescent="0.25">
      <c r="A34" s="2" t="s">
        <v>276</v>
      </c>
      <c r="B34" s="5">
        <v>14200</v>
      </c>
      <c r="C34" s="5">
        <v>16181</v>
      </c>
    </row>
    <row r="35" spans="1:3" x14ac:dyDescent="0.25">
      <c r="A35" s="2" t="s">
        <v>278</v>
      </c>
      <c r="B35" s="5">
        <v>11944</v>
      </c>
      <c r="C35" s="5">
        <v>9643</v>
      </c>
    </row>
    <row r="36" spans="1:3" x14ac:dyDescent="0.25">
      <c r="A36" s="2" t="s">
        <v>280</v>
      </c>
      <c r="B36" s="5">
        <v>24612</v>
      </c>
      <c r="C36" s="5">
        <v>30247</v>
      </c>
    </row>
    <row r="37" spans="1:3" x14ac:dyDescent="0.25">
      <c r="A37" s="2" t="s">
        <v>282</v>
      </c>
      <c r="B37" s="5">
        <v>19047</v>
      </c>
      <c r="C37" s="5">
        <v>19407</v>
      </c>
    </row>
    <row r="38" spans="1:3" x14ac:dyDescent="0.25">
      <c r="A38" s="2" t="s">
        <v>283</v>
      </c>
      <c r="B38" s="4">
        <v>0</v>
      </c>
      <c r="C38" s="4">
        <v>0</v>
      </c>
    </row>
    <row r="39" spans="1:3" x14ac:dyDescent="0.25">
      <c r="A39" s="2" t="s">
        <v>285</v>
      </c>
      <c r="B39" s="4">
        <v>125</v>
      </c>
      <c r="C39" s="4">
        <v>117</v>
      </c>
    </row>
    <row r="40" spans="1:3" x14ac:dyDescent="0.25">
      <c r="A40" s="2" t="s">
        <v>771</v>
      </c>
      <c r="B40" s="5">
        <v>213651</v>
      </c>
      <c r="C40" s="5">
        <v>199035</v>
      </c>
    </row>
    <row r="41" spans="1:3" ht="30" x14ac:dyDescent="0.25">
      <c r="A41" s="2" t="s">
        <v>906</v>
      </c>
      <c r="B41" s="4" t="s">
        <v>5</v>
      </c>
      <c r="C41" s="4" t="s">
        <v>5</v>
      </c>
    </row>
    <row r="42" spans="1:3" ht="30" x14ac:dyDescent="0.25">
      <c r="A42" s="3" t="s">
        <v>900</v>
      </c>
      <c r="B42" s="4" t="s">
        <v>5</v>
      </c>
      <c r="C42" s="4" t="s">
        <v>5</v>
      </c>
    </row>
    <row r="43" spans="1:3" x14ac:dyDescent="0.25">
      <c r="A43" s="2" t="s">
        <v>771</v>
      </c>
      <c r="B43" s="5">
        <v>5983</v>
      </c>
      <c r="C43" s="5">
        <v>5856</v>
      </c>
    </row>
    <row r="44" spans="1:3" ht="30" x14ac:dyDescent="0.25">
      <c r="A44" s="2" t="s">
        <v>907</v>
      </c>
      <c r="B44" s="4" t="s">
        <v>5</v>
      </c>
      <c r="C44" s="4" t="s">
        <v>5</v>
      </c>
    </row>
    <row r="45" spans="1:3" ht="30" x14ac:dyDescent="0.25">
      <c r="A45" s="3" t="s">
        <v>900</v>
      </c>
      <c r="B45" s="4" t="s">
        <v>5</v>
      </c>
      <c r="C45" s="4" t="s">
        <v>5</v>
      </c>
    </row>
    <row r="46" spans="1:3" x14ac:dyDescent="0.25">
      <c r="A46" s="2" t="s">
        <v>273</v>
      </c>
      <c r="B46" s="4">
        <v>0</v>
      </c>
      <c r="C46" s="4">
        <v>0</v>
      </c>
    </row>
    <row r="47" spans="1:3" x14ac:dyDescent="0.25">
      <c r="A47" s="2" t="s">
        <v>276</v>
      </c>
      <c r="B47" s="4">
        <v>0</v>
      </c>
      <c r="C47" s="4">
        <v>0</v>
      </c>
    </row>
    <row r="48" spans="1:3" x14ac:dyDescent="0.25">
      <c r="A48" s="2" t="s">
        <v>278</v>
      </c>
      <c r="B48" s="4">
        <v>0</v>
      </c>
      <c r="C48" s="4">
        <v>0</v>
      </c>
    </row>
    <row r="49" spans="1:3" x14ac:dyDescent="0.25">
      <c r="A49" s="2" t="s">
        <v>280</v>
      </c>
      <c r="B49" s="5">
        <v>3006</v>
      </c>
      <c r="C49" s="5">
        <v>3006</v>
      </c>
    </row>
    <row r="50" spans="1:3" x14ac:dyDescent="0.25">
      <c r="A50" s="2" t="s">
        <v>282</v>
      </c>
      <c r="B50" s="4">
        <v>0</v>
      </c>
      <c r="C50" s="4">
        <v>0</v>
      </c>
    </row>
    <row r="51" spans="1:3" x14ac:dyDescent="0.25">
      <c r="A51" s="2" t="s">
        <v>283</v>
      </c>
      <c r="B51" s="5">
        <v>2977</v>
      </c>
      <c r="C51" s="5">
        <v>2850</v>
      </c>
    </row>
    <row r="52" spans="1:3" x14ac:dyDescent="0.25">
      <c r="A52" s="2" t="s">
        <v>285</v>
      </c>
      <c r="B52" s="4">
        <v>0</v>
      </c>
      <c r="C52" s="4">
        <v>0</v>
      </c>
    </row>
    <row r="53" spans="1:3" x14ac:dyDescent="0.25">
      <c r="A53" s="2" t="s">
        <v>771</v>
      </c>
      <c r="B53" s="8">
        <v>5983</v>
      </c>
      <c r="C53" s="8">
        <v>58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8</v>
      </c>
      <c r="B1" s="7" t="s">
        <v>81</v>
      </c>
      <c r="C1" s="7"/>
      <c r="D1" s="7" t="s">
        <v>1</v>
      </c>
      <c r="E1" s="7"/>
    </row>
    <row r="2" spans="1:5" ht="30" x14ac:dyDescent="0.25">
      <c r="A2" s="1" t="s">
        <v>30</v>
      </c>
      <c r="B2" s="1" t="s">
        <v>2</v>
      </c>
      <c r="C2" s="1" t="s">
        <v>82</v>
      </c>
      <c r="D2" s="1" t="s">
        <v>2</v>
      </c>
      <c r="E2" s="1" t="s">
        <v>82</v>
      </c>
    </row>
    <row r="3" spans="1:5" ht="45" x14ac:dyDescent="0.25">
      <c r="A3" s="3" t="s">
        <v>909</v>
      </c>
      <c r="B3" s="4" t="s">
        <v>5</v>
      </c>
      <c r="C3" s="4" t="s">
        <v>5</v>
      </c>
      <c r="D3" s="4" t="s">
        <v>5</v>
      </c>
      <c r="E3" s="4" t="s">
        <v>5</v>
      </c>
    </row>
    <row r="4" spans="1:5" x14ac:dyDescent="0.25">
      <c r="A4" s="2" t="s">
        <v>910</v>
      </c>
      <c r="B4" s="8">
        <v>21</v>
      </c>
      <c r="C4" s="8">
        <v>0</v>
      </c>
      <c r="D4" s="8">
        <v>21</v>
      </c>
      <c r="E4" s="8">
        <v>0</v>
      </c>
    </row>
    <row r="5" spans="1:5" ht="30" x14ac:dyDescent="0.25">
      <c r="A5" s="2" t="s">
        <v>911</v>
      </c>
      <c r="B5" s="4" t="s">
        <v>5</v>
      </c>
      <c r="C5" s="4" t="s">
        <v>5</v>
      </c>
      <c r="D5" s="4" t="s">
        <v>5</v>
      </c>
      <c r="E5" s="4" t="s">
        <v>5</v>
      </c>
    </row>
    <row r="6" spans="1:5" ht="45" x14ac:dyDescent="0.25">
      <c r="A6" s="3" t="s">
        <v>909</v>
      </c>
      <c r="B6" s="4" t="s">
        <v>5</v>
      </c>
      <c r="C6" s="4" t="s">
        <v>5</v>
      </c>
      <c r="D6" s="4" t="s">
        <v>5</v>
      </c>
      <c r="E6" s="4" t="s">
        <v>5</v>
      </c>
    </row>
    <row r="7" spans="1:5" x14ac:dyDescent="0.25">
      <c r="A7" s="2" t="s">
        <v>912</v>
      </c>
      <c r="B7" s="5">
        <v>2807</v>
      </c>
      <c r="C7" s="5">
        <v>3238</v>
      </c>
      <c r="D7" s="5">
        <v>2850</v>
      </c>
      <c r="E7" s="5">
        <v>3187</v>
      </c>
    </row>
    <row r="8" spans="1:5" x14ac:dyDescent="0.25">
      <c r="A8" s="2" t="s">
        <v>526</v>
      </c>
      <c r="B8" s="4">
        <v>177</v>
      </c>
      <c r="C8" s="4">
        <v>-65</v>
      </c>
      <c r="D8" s="4">
        <v>134</v>
      </c>
      <c r="E8" s="4">
        <v>-7</v>
      </c>
    </row>
    <row r="9" spans="1:5" x14ac:dyDescent="0.25">
      <c r="A9" s="2" t="s">
        <v>519</v>
      </c>
      <c r="B9" s="4">
        <v>0</v>
      </c>
      <c r="C9" s="4">
        <v>-11</v>
      </c>
      <c r="D9" s="4">
        <v>0</v>
      </c>
      <c r="E9" s="4">
        <v>-18</v>
      </c>
    </row>
    <row r="10" spans="1:5" x14ac:dyDescent="0.25">
      <c r="A10" s="2" t="s">
        <v>910</v>
      </c>
      <c r="B10" s="4">
        <v>-7</v>
      </c>
      <c r="C10" s="4">
        <v>0</v>
      </c>
      <c r="D10" s="4">
        <v>-7</v>
      </c>
      <c r="E10" s="4">
        <v>0</v>
      </c>
    </row>
    <row r="11" spans="1:5" x14ac:dyDescent="0.25">
      <c r="A11" s="2" t="s">
        <v>913</v>
      </c>
      <c r="B11" s="5">
        <v>2977</v>
      </c>
      <c r="C11" s="5">
        <v>3162</v>
      </c>
      <c r="D11" s="5">
        <v>2977</v>
      </c>
      <c r="E11" s="5">
        <v>3162</v>
      </c>
    </row>
    <row r="12" spans="1:5" ht="30" x14ac:dyDescent="0.25">
      <c r="A12" s="2" t="s">
        <v>914</v>
      </c>
      <c r="B12" s="4" t="s">
        <v>5</v>
      </c>
      <c r="C12" s="4" t="s">
        <v>5</v>
      </c>
      <c r="D12" s="4" t="s">
        <v>5</v>
      </c>
      <c r="E12" s="4" t="s">
        <v>5</v>
      </c>
    </row>
    <row r="13" spans="1:5" ht="45" x14ac:dyDescent="0.25">
      <c r="A13" s="3" t="s">
        <v>909</v>
      </c>
      <c r="B13" s="4" t="s">
        <v>5</v>
      </c>
      <c r="C13" s="4" t="s">
        <v>5</v>
      </c>
      <c r="D13" s="4" t="s">
        <v>5</v>
      </c>
      <c r="E13" s="4" t="s">
        <v>5</v>
      </c>
    </row>
    <row r="14" spans="1:5" x14ac:dyDescent="0.25">
      <c r="A14" s="2" t="s">
        <v>912</v>
      </c>
      <c r="B14" s="5">
        <v>3006</v>
      </c>
      <c r="C14" s="5">
        <v>3007</v>
      </c>
      <c r="D14" s="5">
        <v>3006</v>
      </c>
      <c r="E14" s="5">
        <v>3007</v>
      </c>
    </row>
    <row r="15" spans="1:5" x14ac:dyDescent="0.25">
      <c r="A15" s="2" t="s">
        <v>526</v>
      </c>
      <c r="B15" s="4">
        <v>0</v>
      </c>
      <c r="C15" s="4">
        <v>-1</v>
      </c>
      <c r="D15" s="4">
        <v>0</v>
      </c>
      <c r="E15" s="4">
        <v>-1</v>
      </c>
    </row>
    <row r="16" spans="1:5" x14ac:dyDescent="0.25">
      <c r="A16" s="2" t="s">
        <v>519</v>
      </c>
      <c r="B16" s="4">
        <v>0</v>
      </c>
      <c r="C16" s="4">
        <v>0</v>
      </c>
      <c r="D16" s="4">
        <v>0</v>
      </c>
      <c r="E16" s="4">
        <v>0</v>
      </c>
    </row>
    <row r="17" spans="1:5" x14ac:dyDescent="0.25">
      <c r="A17" s="2" t="s">
        <v>910</v>
      </c>
      <c r="B17" s="4">
        <v>0</v>
      </c>
      <c r="C17" s="4">
        <v>0</v>
      </c>
      <c r="D17" s="4">
        <v>0</v>
      </c>
      <c r="E17" s="4">
        <v>0</v>
      </c>
    </row>
    <row r="18" spans="1:5" x14ac:dyDescent="0.25">
      <c r="A18" s="2" t="s">
        <v>913</v>
      </c>
      <c r="B18" s="8">
        <v>3006</v>
      </c>
      <c r="C18" s="8">
        <v>3006</v>
      </c>
      <c r="D18" s="8">
        <v>3006</v>
      </c>
      <c r="E18" s="8">
        <v>30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915</v>
      </c>
      <c r="B1" s="7" t="s">
        <v>2</v>
      </c>
      <c r="C1" s="7" t="s">
        <v>891</v>
      </c>
      <c r="D1" s="7" t="s">
        <v>31</v>
      </c>
      <c r="E1" s="7" t="s">
        <v>82</v>
      </c>
      <c r="F1" s="7" t="s">
        <v>916</v>
      </c>
      <c r="G1" s="7" t="s">
        <v>792</v>
      </c>
    </row>
    <row r="2" spans="1:7" ht="30" x14ac:dyDescent="0.25">
      <c r="A2" s="1" t="s">
        <v>30</v>
      </c>
      <c r="B2" s="7"/>
      <c r="C2" s="7"/>
      <c r="D2" s="7"/>
      <c r="E2" s="7"/>
      <c r="F2" s="7"/>
      <c r="G2" s="7"/>
    </row>
    <row r="3" spans="1:7" ht="45" x14ac:dyDescent="0.25">
      <c r="A3" s="3" t="s">
        <v>917</v>
      </c>
      <c r="B3" s="4" t="s">
        <v>5</v>
      </c>
      <c r="C3" s="4" t="s">
        <v>5</v>
      </c>
      <c r="D3" s="4" t="s">
        <v>5</v>
      </c>
      <c r="E3" s="4" t="s">
        <v>5</v>
      </c>
      <c r="F3" s="4" t="s">
        <v>5</v>
      </c>
      <c r="G3" s="4" t="s">
        <v>5</v>
      </c>
    </row>
    <row r="4" spans="1:7" x14ac:dyDescent="0.25">
      <c r="A4" s="2" t="s">
        <v>533</v>
      </c>
      <c r="B4" s="8">
        <v>4067</v>
      </c>
      <c r="C4" s="8">
        <v>3805</v>
      </c>
      <c r="D4" s="8">
        <v>3477</v>
      </c>
      <c r="E4" s="8">
        <v>2904</v>
      </c>
      <c r="F4" s="8">
        <v>2491</v>
      </c>
      <c r="G4" s="8">
        <v>2340</v>
      </c>
    </row>
    <row r="5" spans="1:7" x14ac:dyDescent="0.25">
      <c r="A5" s="2" t="s">
        <v>918</v>
      </c>
      <c r="B5" s="4" t="s">
        <v>5</v>
      </c>
      <c r="C5" s="4" t="s">
        <v>5</v>
      </c>
      <c r="D5" s="4" t="s">
        <v>5</v>
      </c>
      <c r="E5" s="4" t="s">
        <v>5</v>
      </c>
      <c r="F5" s="4" t="s">
        <v>5</v>
      </c>
      <c r="G5" s="4" t="s">
        <v>5</v>
      </c>
    </row>
    <row r="6" spans="1:7" ht="45" x14ac:dyDescent="0.25">
      <c r="A6" s="3" t="s">
        <v>917</v>
      </c>
      <c r="B6" s="4" t="s">
        <v>5</v>
      </c>
      <c r="C6" s="4" t="s">
        <v>5</v>
      </c>
      <c r="D6" s="4" t="s">
        <v>5</v>
      </c>
      <c r="E6" s="4" t="s">
        <v>5</v>
      </c>
      <c r="F6" s="4" t="s">
        <v>5</v>
      </c>
      <c r="G6" s="4" t="s">
        <v>5</v>
      </c>
    </row>
    <row r="7" spans="1:7" x14ac:dyDescent="0.25">
      <c r="A7" s="2" t="s">
        <v>530</v>
      </c>
      <c r="B7" s="5">
        <v>16355</v>
      </c>
      <c r="C7" s="4" t="s">
        <v>5</v>
      </c>
      <c r="D7" s="5">
        <v>17474</v>
      </c>
      <c r="E7" s="4" t="s">
        <v>5</v>
      </c>
      <c r="F7" s="4" t="s">
        <v>5</v>
      </c>
      <c r="G7" s="4" t="s">
        <v>5</v>
      </c>
    </row>
    <row r="8" spans="1:7" x14ac:dyDescent="0.25">
      <c r="A8" s="2" t="s">
        <v>114</v>
      </c>
      <c r="B8" s="5">
        <v>1059</v>
      </c>
      <c r="C8" s="4" t="s">
        <v>5</v>
      </c>
      <c r="D8" s="5">
        <v>3921</v>
      </c>
      <c r="E8" s="4" t="s">
        <v>5</v>
      </c>
      <c r="F8" s="4" t="s">
        <v>5</v>
      </c>
      <c r="G8" s="4" t="s">
        <v>5</v>
      </c>
    </row>
    <row r="9" spans="1:7" x14ac:dyDescent="0.25">
      <c r="A9" s="2" t="s">
        <v>533</v>
      </c>
      <c r="B9" s="5">
        <v>4067</v>
      </c>
      <c r="C9" s="4" t="s">
        <v>5</v>
      </c>
      <c r="D9" s="5">
        <v>3477</v>
      </c>
      <c r="E9" s="4" t="s">
        <v>5</v>
      </c>
      <c r="F9" s="4" t="s">
        <v>5</v>
      </c>
      <c r="G9" s="4" t="s">
        <v>5</v>
      </c>
    </row>
    <row r="10" spans="1:7" ht="30" x14ac:dyDescent="0.25">
      <c r="A10" s="2" t="s">
        <v>902</v>
      </c>
      <c r="B10" s="4" t="s">
        <v>5</v>
      </c>
      <c r="C10" s="4" t="s">
        <v>5</v>
      </c>
      <c r="D10" s="4" t="s">
        <v>5</v>
      </c>
      <c r="E10" s="4" t="s">
        <v>5</v>
      </c>
      <c r="F10" s="4" t="s">
        <v>5</v>
      </c>
      <c r="G10" s="4" t="s">
        <v>5</v>
      </c>
    </row>
    <row r="11" spans="1:7" ht="45" x14ac:dyDescent="0.25">
      <c r="A11" s="3" t="s">
        <v>917</v>
      </c>
      <c r="B11" s="4" t="s">
        <v>5</v>
      </c>
      <c r="C11" s="4" t="s">
        <v>5</v>
      </c>
      <c r="D11" s="4" t="s">
        <v>5</v>
      </c>
      <c r="E11" s="4" t="s">
        <v>5</v>
      </c>
      <c r="F11" s="4" t="s">
        <v>5</v>
      </c>
      <c r="G11" s="4" t="s">
        <v>5</v>
      </c>
    </row>
    <row r="12" spans="1:7" x14ac:dyDescent="0.25">
      <c r="A12" s="2" t="s">
        <v>533</v>
      </c>
      <c r="B12" s="4">
        <v>0</v>
      </c>
      <c r="C12" s="4" t="s">
        <v>5</v>
      </c>
      <c r="D12" s="4">
        <v>0</v>
      </c>
      <c r="E12" s="4" t="s">
        <v>5</v>
      </c>
      <c r="F12" s="4" t="s">
        <v>5</v>
      </c>
      <c r="G12" s="4" t="s">
        <v>5</v>
      </c>
    </row>
    <row r="13" spans="1:7" ht="45" x14ac:dyDescent="0.25">
      <c r="A13" s="2" t="s">
        <v>919</v>
      </c>
      <c r="B13" s="4" t="s">
        <v>5</v>
      </c>
      <c r="C13" s="4" t="s">
        <v>5</v>
      </c>
      <c r="D13" s="4" t="s">
        <v>5</v>
      </c>
      <c r="E13" s="4" t="s">
        <v>5</v>
      </c>
      <c r="F13" s="4" t="s">
        <v>5</v>
      </c>
      <c r="G13" s="4" t="s">
        <v>5</v>
      </c>
    </row>
    <row r="14" spans="1:7" ht="45" x14ac:dyDescent="0.25">
      <c r="A14" s="3" t="s">
        <v>917</v>
      </c>
      <c r="B14" s="4" t="s">
        <v>5</v>
      </c>
      <c r="C14" s="4" t="s">
        <v>5</v>
      </c>
      <c r="D14" s="4" t="s">
        <v>5</v>
      </c>
      <c r="E14" s="4" t="s">
        <v>5</v>
      </c>
      <c r="F14" s="4" t="s">
        <v>5</v>
      </c>
      <c r="G14" s="4" t="s">
        <v>5</v>
      </c>
    </row>
    <row r="15" spans="1:7" x14ac:dyDescent="0.25">
      <c r="A15" s="2" t="s">
        <v>530</v>
      </c>
      <c r="B15" s="4">
        <v>0</v>
      </c>
      <c r="C15" s="4" t="s">
        <v>5</v>
      </c>
      <c r="D15" s="4">
        <v>0</v>
      </c>
      <c r="E15" s="4" t="s">
        <v>5</v>
      </c>
      <c r="F15" s="4" t="s">
        <v>5</v>
      </c>
      <c r="G15" s="4" t="s">
        <v>5</v>
      </c>
    </row>
    <row r="16" spans="1:7" x14ac:dyDescent="0.25">
      <c r="A16" s="2" t="s">
        <v>114</v>
      </c>
      <c r="B16" s="4">
        <v>0</v>
      </c>
      <c r="C16" s="4" t="s">
        <v>5</v>
      </c>
      <c r="D16" s="4">
        <v>0</v>
      </c>
      <c r="E16" s="4" t="s">
        <v>5</v>
      </c>
      <c r="F16" s="4" t="s">
        <v>5</v>
      </c>
      <c r="G16" s="4" t="s">
        <v>5</v>
      </c>
    </row>
    <row r="17" spans="1:7" x14ac:dyDescent="0.25">
      <c r="A17" s="2" t="s">
        <v>533</v>
      </c>
      <c r="B17" s="4">
        <v>0</v>
      </c>
      <c r="C17" s="4" t="s">
        <v>5</v>
      </c>
      <c r="D17" s="4">
        <v>0</v>
      </c>
      <c r="E17" s="4" t="s">
        <v>5</v>
      </c>
      <c r="F17" s="4" t="s">
        <v>5</v>
      </c>
      <c r="G17" s="4" t="s">
        <v>5</v>
      </c>
    </row>
    <row r="18" spans="1:7" ht="30" x14ac:dyDescent="0.25">
      <c r="A18" s="2" t="s">
        <v>904</v>
      </c>
      <c r="B18" s="4" t="s">
        <v>5</v>
      </c>
      <c r="C18" s="4" t="s">
        <v>5</v>
      </c>
      <c r="D18" s="4" t="s">
        <v>5</v>
      </c>
      <c r="E18" s="4" t="s">
        <v>5</v>
      </c>
      <c r="F18" s="4" t="s">
        <v>5</v>
      </c>
      <c r="G18" s="4" t="s">
        <v>5</v>
      </c>
    </row>
    <row r="19" spans="1:7" ht="45" x14ac:dyDescent="0.25">
      <c r="A19" s="3" t="s">
        <v>917</v>
      </c>
      <c r="B19" s="4" t="s">
        <v>5</v>
      </c>
      <c r="C19" s="4" t="s">
        <v>5</v>
      </c>
      <c r="D19" s="4" t="s">
        <v>5</v>
      </c>
      <c r="E19" s="4" t="s">
        <v>5</v>
      </c>
      <c r="F19" s="4" t="s">
        <v>5</v>
      </c>
      <c r="G19" s="4" t="s">
        <v>5</v>
      </c>
    </row>
    <row r="20" spans="1:7" x14ac:dyDescent="0.25">
      <c r="A20" s="2" t="s">
        <v>533</v>
      </c>
      <c r="B20" s="4">
        <v>0</v>
      </c>
      <c r="C20" s="4" t="s">
        <v>5</v>
      </c>
      <c r="D20" s="4">
        <v>0</v>
      </c>
      <c r="E20" s="4" t="s">
        <v>5</v>
      </c>
      <c r="F20" s="4" t="s">
        <v>5</v>
      </c>
      <c r="G20" s="4" t="s">
        <v>5</v>
      </c>
    </row>
    <row r="21" spans="1:7" ht="30" x14ac:dyDescent="0.25">
      <c r="A21" s="2" t="s">
        <v>920</v>
      </c>
      <c r="B21" s="4" t="s">
        <v>5</v>
      </c>
      <c r="C21" s="4" t="s">
        <v>5</v>
      </c>
      <c r="D21" s="4" t="s">
        <v>5</v>
      </c>
      <c r="E21" s="4" t="s">
        <v>5</v>
      </c>
      <c r="F21" s="4" t="s">
        <v>5</v>
      </c>
      <c r="G21" s="4" t="s">
        <v>5</v>
      </c>
    </row>
    <row r="22" spans="1:7" ht="45" x14ac:dyDescent="0.25">
      <c r="A22" s="3" t="s">
        <v>917</v>
      </c>
      <c r="B22" s="4" t="s">
        <v>5</v>
      </c>
      <c r="C22" s="4" t="s">
        <v>5</v>
      </c>
      <c r="D22" s="4" t="s">
        <v>5</v>
      </c>
      <c r="E22" s="4" t="s">
        <v>5</v>
      </c>
      <c r="F22" s="4" t="s">
        <v>5</v>
      </c>
      <c r="G22" s="4" t="s">
        <v>5</v>
      </c>
    </row>
    <row r="23" spans="1:7" x14ac:dyDescent="0.25">
      <c r="A23" s="2" t="s">
        <v>530</v>
      </c>
      <c r="B23" s="4">
        <v>0</v>
      </c>
      <c r="C23" s="4" t="s">
        <v>5</v>
      </c>
      <c r="D23" s="4">
        <v>0</v>
      </c>
      <c r="E23" s="4" t="s">
        <v>5</v>
      </c>
      <c r="F23" s="4" t="s">
        <v>5</v>
      </c>
      <c r="G23" s="4" t="s">
        <v>5</v>
      </c>
    </row>
    <row r="24" spans="1:7" x14ac:dyDescent="0.25">
      <c r="A24" s="2" t="s">
        <v>114</v>
      </c>
      <c r="B24" s="4">
        <v>0</v>
      </c>
      <c r="C24" s="4" t="s">
        <v>5</v>
      </c>
      <c r="D24" s="4">
        <v>0</v>
      </c>
      <c r="E24" s="4" t="s">
        <v>5</v>
      </c>
      <c r="F24" s="4" t="s">
        <v>5</v>
      </c>
      <c r="G24" s="4" t="s">
        <v>5</v>
      </c>
    </row>
    <row r="25" spans="1:7" x14ac:dyDescent="0.25">
      <c r="A25" s="2" t="s">
        <v>533</v>
      </c>
      <c r="B25" s="4">
        <v>0</v>
      </c>
      <c r="C25" s="4" t="s">
        <v>5</v>
      </c>
      <c r="D25" s="4">
        <v>0</v>
      </c>
      <c r="E25" s="4" t="s">
        <v>5</v>
      </c>
      <c r="F25" s="4" t="s">
        <v>5</v>
      </c>
      <c r="G25" s="4" t="s">
        <v>5</v>
      </c>
    </row>
    <row r="26" spans="1:7" ht="30" x14ac:dyDescent="0.25">
      <c r="A26" s="2" t="s">
        <v>906</v>
      </c>
      <c r="B26" s="4" t="s">
        <v>5</v>
      </c>
      <c r="C26" s="4" t="s">
        <v>5</v>
      </c>
      <c r="D26" s="4" t="s">
        <v>5</v>
      </c>
      <c r="E26" s="4" t="s">
        <v>5</v>
      </c>
      <c r="F26" s="4" t="s">
        <v>5</v>
      </c>
      <c r="G26" s="4" t="s">
        <v>5</v>
      </c>
    </row>
    <row r="27" spans="1:7" ht="45" x14ac:dyDescent="0.25">
      <c r="A27" s="3" t="s">
        <v>917</v>
      </c>
      <c r="B27" s="4" t="s">
        <v>5</v>
      </c>
      <c r="C27" s="4" t="s">
        <v>5</v>
      </c>
      <c r="D27" s="4" t="s">
        <v>5</v>
      </c>
      <c r="E27" s="4" t="s">
        <v>5</v>
      </c>
      <c r="F27" s="4" t="s">
        <v>5</v>
      </c>
      <c r="G27" s="4" t="s">
        <v>5</v>
      </c>
    </row>
    <row r="28" spans="1:7" x14ac:dyDescent="0.25">
      <c r="A28" s="2" t="s">
        <v>533</v>
      </c>
      <c r="B28" s="5">
        <v>4067</v>
      </c>
      <c r="C28" s="4" t="s">
        <v>5</v>
      </c>
      <c r="D28" s="5">
        <v>3477</v>
      </c>
      <c r="E28" s="4" t="s">
        <v>5</v>
      </c>
      <c r="F28" s="4" t="s">
        <v>5</v>
      </c>
      <c r="G28" s="4" t="s">
        <v>5</v>
      </c>
    </row>
    <row r="29" spans="1:7" ht="30" x14ac:dyDescent="0.25">
      <c r="A29" s="2" t="s">
        <v>921</v>
      </c>
      <c r="B29" s="4" t="s">
        <v>5</v>
      </c>
      <c r="C29" s="4" t="s">
        <v>5</v>
      </c>
      <c r="D29" s="4" t="s">
        <v>5</v>
      </c>
      <c r="E29" s="4" t="s">
        <v>5</v>
      </c>
      <c r="F29" s="4" t="s">
        <v>5</v>
      </c>
      <c r="G29" s="4" t="s">
        <v>5</v>
      </c>
    </row>
    <row r="30" spans="1:7" ht="45" x14ac:dyDescent="0.25">
      <c r="A30" s="3" t="s">
        <v>917</v>
      </c>
      <c r="B30" s="4" t="s">
        <v>5</v>
      </c>
      <c r="C30" s="4" t="s">
        <v>5</v>
      </c>
      <c r="D30" s="4" t="s">
        <v>5</v>
      </c>
      <c r="E30" s="4" t="s">
        <v>5</v>
      </c>
      <c r="F30" s="4" t="s">
        <v>5</v>
      </c>
      <c r="G30" s="4" t="s">
        <v>5</v>
      </c>
    </row>
    <row r="31" spans="1:7" x14ac:dyDescent="0.25">
      <c r="A31" s="2" t="s">
        <v>530</v>
      </c>
      <c r="B31" s="5">
        <v>16355</v>
      </c>
      <c r="C31" s="4" t="s">
        <v>5</v>
      </c>
      <c r="D31" s="5">
        <v>17474</v>
      </c>
      <c r="E31" s="4" t="s">
        <v>5</v>
      </c>
      <c r="F31" s="4" t="s">
        <v>5</v>
      </c>
      <c r="G31" s="4" t="s">
        <v>5</v>
      </c>
    </row>
    <row r="32" spans="1:7" x14ac:dyDescent="0.25">
      <c r="A32" s="2" t="s">
        <v>114</v>
      </c>
      <c r="B32" s="5">
        <v>1059</v>
      </c>
      <c r="C32" s="4" t="s">
        <v>5</v>
      </c>
      <c r="D32" s="5">
        <v>3921</v>
      </c>
      <c r="E32" s="4" t="s">
        <v>5</v>
      </c>
      <c r="F32" s="4" t="s">
        <v>5</v>
      </c>
      <c r="G32" s="4" t="s">
        <v>5</v>
      </c>
    </row>
    <row r="33" spans="1:7" x14ac:dyDescent="0.25">
      <c r="A33" s="2" t="s">
        <v>533</v>
      </c>
      <c r="B33" s="8">
        <v>4067</v>
      </c>
      <c r="C33" s="4" t="s">
        <v>5</v>
      </c>
      <c r="D33" s="8">
        <v>3477</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3.85546875" customWidth="1"/>
  </cols>
  <sheetData>
    <row r="1" spans="1:5" ht="15" customHeight="1" x14ac:dyDescent="0.25">
      <c r="A1" s="1" t="s">
        <v>922</v>
      </c>
      <c r="B1" s="7" t="s">
        <v>1</v>
      </c>
      <c r="C1" s="7"/>
      <c r="D1" s="7" t="s">
        <v>68</v>
      </c>
      <c r="E1" s="7"/>
    </row>
    <row r="2" spans="1:5" ht="30" x14ac:dyDescent="0.25">
      <c r="A2" s="1" t="s">
        <v>30</v>
      </c>
      <c r="B2" s="7" t="s">
        <v>2</v>
      </c>
      <c r="C2" s="7"/>
      <c r="D2" s="7" t="s">
        <v>31</v>
      </c>
      <c r="E2" s="7"/>
    </row>
    <row r="3" spans="1:5" x14ac:dyDescent="0.25">
      <c r="A3" s="2" t="s">
        <v>923</v>
      </c>
      <c r="B3" s="4" t="s">
        <v>5</v>
      </c>
      <c r="C3" s="4"/>
      <c r="D3" s="4" t="s">
        <v>5</v>
      </c>
      <c r="E3" s="4"/>
    </row>
    <row r="4" spans="1:5" ht="30" x14ac:dyDescent="0.25">
      <c r="A4" s="3" t="s">
        <v>924</v>
      </c>
      <c r="B4" s="4" t="s">
        <v>5</v>
      </c>
      <c r="C4" s="4"/>
      <c r="D4" s="4" t="s">
        <v>5</v>
      </c>
      <c r="E4" s="4"/>
    </row>
    <row r="5" spans="1:5" x14ac:dyDescent="0.25">
      <c r="A5" s="2" t="s">
        <v>537</v>
      </c>
      <c r="B5" s="8">
        <v>16355</v>
      </c>
      <c r="C5" s="4"/>
      <c r="D5" s="8">
        <v>17474</v>
      </c>
      <c r="E5" s="4"/>
    </row>
    <row r="6" spans="1:5" ht="17.25" x14ac:dyDescent="0.25">
      <c r="A6" s="2" t="s">
        <v>925</v>
      </c>
      <c r="B6" s="4" t="s">
        <v>926</v>
      </c>
      <c r="C6" s="120" t="s">
        <v>712</v>
      </c>
      <c r="D6" s="4" t="s">
        <v>926</v>
      </c>
      <c r="E6" s="120" t="s">
        <v>712</v>
      </c>
    </row>
    <row r="7" spans="1:5" ht="17.25" x14ac:dyDescent="0.25">
      <c r="A7" s="2" t="s">
        <v>540</v>
      </c>
      <c r="B7" s="4" t="s">
        <v>927</v>
      </c>
      <c r="C7" s="120" t="s">
        <v>714</v>
      </c>
      <c r="D7" s="4" t="s">
        <v>927</v>
      </c>
      <c r="E7" s="120" t="s">
        <v>714</v>
      </c>
    </row>
    <row r="8" spans="1:5" x14ac:dyDescent="0.25">
      <c r="A8" s="2" t="s">
        <v>928</v>
      </c>
      <c r="B8" s="4" t="s">
        <v>5</v>
      </c>
      <c r="C8" s="4"/>
      <c r="D8" s="4" t="s">
        <v>5</v>
      </c>
      <c r="E8" s="4"/>
    </row>
    <row r="9" spans="1:5" ht="30" x14ac:dyDescent="0.25">
      <c r="A9" s="3" t="s">
        <v>924</v>
      </c>
      <c r="B9" s="4" t="s">
        <v>5</v>
      </c>
      <c r="C9" s="4"/>
      <c r="D9" s="4" t="s">
        <v>5</v>
      </c>
      <c r="E9" s="4"/>
    </row>
    <row r="10" spans="1:5" x14ac:dyDescent="0.25">
      <c r="A10" s="2" t="s">
        <v>537</v>
      </c>
      <c r="B10" s="5">
        <v>1059</v>
      </c>
      <c r="C10" s="4"/>
      <c r="D10" s="5">
        <v>3921</v>
      </c>
      <c r="E10" s="4"/>
    </row>
    <row r="11" spans="1:5" ht="17.25" x14ac:dyDescent="0.25">
      <c r="A11" s="2" t="s">
        <v>925</v>
      </c>
      <c r="B11" s="4" t="s">
        <v>926</v>
      </c>
      <c r="C11" s="120" t="s">
        <v>712</v>
      </c>
      <c r="D11" s="4" t="s">
        <v>926</v>
      </c>
      <c r="E11" s="120" t="s">
        <v>712</v>
      </c>
    </row>
    <row r="12" spans="1:5" ht="17.25" x14ac:dyDescent="0.25">
      <c r="A12" s="2" t="s">
        <v>540</v>
      </c>
      <c r="B12" s="4" t="s">
        <v>929</v>
      </c>
      <c r="C12" s="120" t="s">
        <v>714</v>
      </c>
      <c r="D12" s="4" t="s">
        <v>929</v>
      </c>
      <c r="E12" s="120" t="s">
        <v>714</v>
      </c>
    </row>
    <row r="13" spans="1:5" x14ac:dyDescent="0.25">
      <c r="A13" s="2" t="s">
        <v>930</v>
      </c>
      <c r="B13" s="4" t="s">
        <v>5</v>
      </c>
      <c r="C13" s="4"/>
      <c r="D13" s="4" t="s">
        <v>5</v>
      </c>
      <c r="E13" s="4"/>
    </row>
    <row r="14" spans="1:5" ht="30" x14ac:dyDescent="0.25">
      <c r="A14" s="3" t="s">
        <v>924</v>
      </c>
      <c r="B14" s="4" t="s">
        <v>5</v>
      </c>
      <c r="C14" s="4"/>
      <c r="D14" s="4" t="s">
        <v>5</v>
      </c>
      <c r="E14" s="4"/>
    </row>
    <row r="15" spans="1:5" x14ac:dyDescent="0.25">
      <c r="A15" s="2" t="s">
        <v>537</v>
      </c>
      <c r="B15" s="8">
        <v>4067</v>
      </c>
      <c r="C15" s="4"/>
      <c r="D15" s="8">
        <v>3477</v>
      </c>
      <c r="E15" s="4"/>
    </row>
    <row r="16" spans="1:5" x14ac:dyDescent="0.25">
      <c r="A16" s="2" t="s">
        <v>925</v>
      </c>
      <c r="B16" s="4" t="s">
        <v>931</v>
      </c>
      <c r="C16" s="4"/>
      <c r="D16" s="4" t="s">
        <v>931</v>
      </c>
      <c r="E16" s="4"/>
    </row>
    <row r="17" spans="1:5" ht="17.25" x14ac:dyDescent="0.25">
      <c r="A17" s="2" t="s">
        <v>540</v>
      </c>
      <c r="B17" s="4" t="s">
        <v>932</v>
      </c>
      <c r="C17" s="120" t="s">
        <v>716</v>
      </c>
      <c r="D17" s="4" t="s">
        <v>932</v>
      </c>
      <c r="E17" s="120" t="s">
        <v>716</v>
      </c>
    </row>
    <row r="18" spans="1:5" ht="30" x14ac:dyDescent="0.25">
      <c r="A18" s="2" t="s">
        <v>933</v>
      </c>
      <c r="B18" s="4" t="s">
        <v>5</v>
      </c>
      <c r="C18" s="4"/>
      <c r="D18" s="4" t="s">
        <v>5</v>
      </c>
      <c r="E18" s="4"/>
    </row>
    <row r="19" spans="1:5" ht="30" x14ac:dyDescent="0.25">
      <c r="A19" s="3" t="s">
        <v>924</v>
      </c>
      <c r="B19" s="4" t="s">
        <v>5</v>
      </c>
      <c r="C19" s="4"/>
      <c r="D19" s="4" t="s">
        <v>5</v>
      </c>
      <c r="E19" s="4"/>
    </row>
    <row r="20" spans="1:5" ht="17.25" x14ac:dyDescent="0.25">
      <c r="A20" s="2" t="s">
        <v>934</v>
      </c>
      <c r="B20" s="4" t="s">
        <v>935</v>
      </c>
      <c r="C20" s="120" t="s">
        <v>716</v>
      </c>
      <c r="D20" s="4" t="s">
        <v>935</v>
      </c>
      <c r="E20" s="120" t="s">
        <v>716</v>
      </c>
    </row>
    <row r="21" spans="1:5" ht="45" x14ac:dyDescent="0.25">
      <c r="A21" s="2" t="s">
        <v>936</v>
      </c>
      <c r="B21" s="4" t="s">
        <v>5</v>
      </c>
      <c r="C21" s="4"/>
      <c r="D21" s="4" t="s">
        <v>5</v>
      </c>
      <c r="E21" s="4"/>
    </row>
    <row r="22" spans="1:5" ht="30" x14ac:dyDescent="0.25">
      <c r="A22" s="3" t="s">
        <v>924</v>
      </c>
      <c r="B22" s="4" t="s">
        <v>5</v>
      </c>
      <c r="C22" s="4"/>
      <c r="D22" s="4" t="s">
        <v>5</v>
      </c>
      <c r="E22" s="4"/>
    </row>
    <row r="23" spans="1:5" ht="17.25" x14ac:dyDescent="0.25">
      <c r="A23" s="2" t="s">
        <v>934</v>
      </c>
      <c r="B23" s="119">
        <v>0</v>
      </c>
      <c r="C23" s="120" t="s">
        <v>718</v>
      </c>
      <c r="D23" s="119">
        <v>0</v>
      </c>
      <c r="E23" s="120" t="s">
        <v>718</v>
      </c>
    </row>
    <row r="24" spans="1:5" ht="45" x14ac:dyDescent="0.25">
      <c r="A24" s="2" t="s">
        <v>937</v>
      </c>
      <c r="B24" s="4" t="s">
        <v>5</v>
      </c>
      <c r="C24" s="4"/>
      <c r="D24" s="4" t="s">
        <v>5</v>
      </c>
      <c r="E24" s="4"/>
    </row>
    <row r="25" spans="1:5" ht="30" x14ac:dyDescent="0.25">
      <c r="A25" s="3" t="s">
        <v>924</v>
      </c>
      <c r="B25" s="4" t="s">
        <v>5</v>
      </c>
      <c r="C25" s="4"/>
      <c r="D25" s="4" t="s">
        <v>5</v>
      </c>
      <c r="E25" s="4"/>
    </row>
    <row r="26" spans="1:5" ht="17.25" x14ac:dyDescent="0.25">
      <c r="A26" s="2" t="s">
        <v>934</v>
      </c>
      <c r="B26" s="119">
        <v>0.08</v>
      </c>
      <c r="C26" s="120" t="s">
        <v>718</v>
      </c>
      <c r="D26" s="119">
        <v>0.04</v>
      </c>
      <c r="E26" s="120" t="s">
        <v>718</v>
      </c>
    </row>
    <row r="27" spans="1:5" ht="45" x14ac:dyDescent="0.25">
      <c r="A27" s="2" t="s">
        <v>938</v>
      </c>
      <c r="B27" s="4" t="s">
        <v>5</v>
      </c>
      <c r="C27" s="4"/>
      <c r="D27" s="4" t="s">
        <v>5</v>
      </c>
      <c r="E27" s="4"/>
    </row>
    <row r="28" spans="1:5" ht="30" x14ac:dyDescent="0.25">
      <c r="A28" s="3" t="s">
        <v>924</v>
      </c>
      <c r="B28" s="4" t="s">
        <v>5</v>
      </c>
      <c r="C28" s="4"/>
      <c r="D28" s="4" t="s">
        <v>5</v>
      </c>
      <c r="E28" s="4"/>
    </row>
    <row r="29" spans="1:5" ht="17.25" x14ac:dyDescent="0.25">
      <c r="A29" s="2" t="s">
        <v>934</v>
      </c>
      <c r="B29" s="119">
        <v>0.78</v>
      </c>
      <c r="C29" s="120" t="s">
        <v>718</v>
      </c>
      <c r="D29" s="119">
        <v>0.4</v>
      </c>
      <c r="E29" s="120" t="s">
        <v>718</v>
      </c>
    </row>
    <row r="30" spans="1:5" ht="45" x14ac:dyDescent="0.25">
      <c r="A30" s="2" t="s">
        <v>939</v>
      </c>
      <c r="B30" s="4" t="s">
        <v>5</v>
      </c>
      <c r="C30" s="4"/>
      <c r="D30" s="4" t="s">
        <v>5</v>
      </c>
      <c r="E30" s="4"/>
    </row>
    <row r="31" spans="1:5" ht="30" x14ac:dyDescent="0.25">
      <c r="A31" s="3" t="s">
        <v>924</v>
      </c>
      <c r="B31" s="4" t="s">
        <v>5</v>
      </c>
      <c r="C31" s="4"/>
      <c r="D31" s="4" t="s">
        <v>5</v>
      </c>
      <c r="E31" s="4"/>
    </row>
    <row r="32" spans="1:5" ht="17.25" x14ac:dyDescent="0.25">
      <c r="A32" s="2" t="s">
        <v>934</v>
      </c>
      <c r="B32" s="119">
        <v>0.38</v>
      </c>
      <c r="C32" s="120" t="s">
        <v>718</v>
      </c>
      <c r="D32" s="119">
        <v>0.77</v>
      </c>
      <c r="E32" s="120" t="s">
        <v>718</v>
      </c>
    </row>
    <row r="33" spans="1:5" ht="45" x14ac:dyDescent="0.25">
      <c r="A33" s="2" t="s">
        <v>940</v>
      </c>
      <c r="B33" s="4" t="s">
        <v>5</v>
      </c>
      <c r="C33" s="4"/>
      <c r="D33" s="4" t="s">
        <v>5</v>
      </c>
      <c r="E33" s="4"/>
    </row>
    <row r="34" spans="1:5" ht="30" x14ac:dyDescent="0.25">
      <c r="A34" s="3" t="s">
        <v>924</v>
      </c>
      <c r="B34" s="4" t="s">
        <v>5</v>
      </c>
      <c r="C34" s="4"/>
      <c r="D34" s="4" t="s">
        <v>5</v>
      </c>
      <c r="E34" s="4"/>
    </row>
    <row r="35" spans="1:5" ht="17.25" x14ac:dyDescent="0.25">
      <c r="A35" s="2" t="s">
        <v>934</v>
      </c>
      <c r="B35" s="119">
        <v>0.28999999999999998</v>
      </c>
      <c r="C35" s="120" t="s">
        <v>718</v>
      </c>
      <c r="D35" s="119">
        <v>0.23</v>
      </c>
      <c r="E35" s="120" t="s">
        <v>718</v>
      </c>
    </row>
    <row r="36" spans="1:5" ht="45" x14ac:dyDescent="0.25">
      <c r="A36" s="2" t="s">
        <v>941</v>
      </c>
      <c r="B36" s="4" t="s">
        <v>5</v>
      </c>
      <c r="C36" s="4"/>
      <c r="D36" s="4" t="s">
        <v>5</v>
      </c>
      <c r="E36" s="4"/>
    </row>
    <row r="37" spans="1:5" ht="30" x14ac:dyDescent="0.25">
      <c r="A37" s="3" t="s">
        <v>924</v>
      </c>
      <c r="B37" s="4" t="s">
        <v>5</v>
      </c>
      <c r="C37" s="4"/>
      <c r="D37" s="4" t="s">
        <v>5</v>
      </c>
      <c r="E37" s="4"/>
    </row>
    <row r="38" spans="1:5" ht="17.25" x14ac:dyDescent="0.25">
      <c r="A38" s="2" t="s">
        <v>934</v>
      </c>
      <c r="B38" s="119">
        <v>0.33</v>
      </c>
      <c r="C38" s="120" t="s">
        <v>718</v>
      </c>
      <c r="D38" s="119">
        <v>0.17</v>
      </c>
      <c r="E38" s="120" t="s">
        <v>718</v>
      </c>
    </row>
    <row r="39" spans="1:5" x14ac:dyDescent="0.25">
      <c r="A39" s="31"/>
      <c r="B39" s="31"/>
      <c r="C39" s="31"/>
      <c r="D39" s="31"/>
      <c r="E39" s="31"/>
    </row>
    <row r="40" spans="1:5" ht="30" customHeight="1" x14ac:dyDescent="0.25">
      <c r="A40" s="2" t="s">
        <v>712</v>
      </c>
      <c r="B40" s="32" t="s">
        <v>553</v>
      </c>
      <c r="C40" s="32"/>
      <c r="D40" s="32"/>
      <c r="E40" s="32"/>
    </row>
    <row r="41" spans="1:5" ht="30" customHeight="1" x14ac:dyDescent="0.25">
      <c r="A41" s="2" t="s">
        <v>714</v>
      </c>
      <c r="B41" s="32" t="s">
        <v>555</v>
      </c>
      <c r="C41" s="32"/>
      <c r="D41" s="32"/>
      <c r="E41" s="32"/>
    </row>
    <row r="42" spans="1:5" ht="30" customHeight="1" x14ac:dyDescent="0.25">
      <c r="A42" s="2" t="s">
        <v>716</v>
      </c>
      <c r="B42" s="32" t="s">
        <v>557</v>
      </c>
      <c r="C42" s="32"/>
      <c r="D42" s="32"/>
      <c r="E42" s="32"/>
    </row>
    <row r="43" spans="1:5" ht="30" customHeight="1" x14ac:dyDescent="0.25">
      <c r="A43" s="2" t="s">
        <v>718</v>
      </c>
      <c r="B43" s="32" t="s">
        <v>942</v>
      </c>
      <c r="C43" s="32"/>
      <c r="D43" s="32"/>
      <c r="E43" s="32"/>
    </row>
  </sheetData>
  <mergeCells count="9">
    <mergeCell ref="B41:E41"/>
    <mergeCell ref="B42:E42"/>
    <mergeCell ref="B43:E43"/>
    <mergeCell ref="B1:C1"/>
    <mergeCell ref="D1:E1"/>
    <mergeCell ref="B2:C2"/>
    <mergeCell ref="D2:E2"/>
    <mergeCell ref="A39:E39"/>
    <mergeCell ref="B40:E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3</v>
      </c>
      <c r="B1" s="7" t="s">
        <v>81</v>
      </c>
      <c r="C1" s="7"/>
      <c r="D1" s="7" t="s">
        <v>1</v>
      </c>
      <c r="E1" s="7"/>
    </row>
    <row r="2" spans="1:5" ht="30" x14ac:dyDescent="0.25">
      <c r="A2" s="1" t="s">
        <v>30</v>
      </c>
      <c r="B2" s="1" t="s">
        <v>2</v>
      </c>
      <c r="C2" s="1" t="s">
        <v>82</v>
      </c>
      <c r="D2" s="1" t="s">
        <v>2</v>
      </c>
      <c r="E2" s="1" t="s">
        <v>82</v>
      </c>
    </row>
    <row r="3" spans="1:5" ht="30" x14ac:dyDescent="0.25">
      <c r="A3" s="3" t="s">
        <v>491</v>
      </c>
      <c r="B3" s="4" t="s">
        <v>5</v>
      </c>
      <c r="C3" s="4" t="s">
        <v>5</v>
      </c>
      <c r="D3" s="4" t="s">
        <v>5</v>
      </c>
      <c r="E3" s="4" t="s">
        <v>5</v>
      </c>
    </row>
    <row r="4" spans="1:5" x14ac:dyDescent="0.25">
      <c r="A4" s="2" t="s">
        <v>562</v>
      </c>
      <c r="B4" s="8">
        <v>3805</v>
      </c>
      <c r="C4" s="8">
        <v>2491</v>
      </c>
      <c r="D4" s="8">
        <v>3477</v>
      </c>
      <c r="E4" s="8">
        <v>2340</v>
      </c>
    </row>
    <row r="5" spans="1:5" x14ac:dyDescent="0.25">
      <c r="A5" s="2" t="s">
        <v>563</v>
      </c>
      <c r="B5" s="4">
        <v>271</v>
      </c>
      <c r="C5" s="4">
        <v>482</v>
      </c>
      <c r="D5" s="4">
        <v>575</v>
      </c>
      <c r="E5" s="4">
        <v>628</v>
      </c>
    </row>
    <row r="6" spans="1:5" x14ac:dyDescent="0.25">
      <c r="A6" s="2" t="s">
        <v>564</v>
      </c>
      <c r="B6" s="4">
        <v>-9</v>
      </c>
      <c r="C6" s="4">
        <v>-69</v>
      </c>
      <c r="D6" s="4">
        <v>15</v>
      </c>
      <c r="E6" s="4">
        <v>-64</v>
      </c>
    </row>
    <row r="7" spans="1:5" x14ac:dyDescent="0.25">
      <c r="A7" s="2" t="s">
        <v>420</v>
      </c>
      <c r="B7" s="8">
        <v>4067</v>
      </c>
      <c r="C7" s="8">
        <v>2904</v>
      </c>
      <c r="D7" s="8">
        <v>4067</v>
      </c>
      <c r="E7" s="8">
        <v>29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5703125" bestFit="1" customWidth="1"/>
    <col min="3" max="3" width="24.42578125" bestFit="1" customWidth="1"/>
    <col min="4" max="4" width="12.5703125" bestFit="1" customWidth="1"/>
    <col min="5" max="5" width="12" bestFit="1" customWidth="1"/>
    <col min="6" max="6" width="12.5703125" bestFit="1" customWidth="1"/>
    <col min="7" max="7" width="12.28515625" bestFit="1" customWidth="1"/>
  </cols>
  <sheetData>
    <row r="1" spans="1:7" ht="45" x14ac:dyDescent="0.25">
      <c r="A1" s="1" t="s">
        <v>944</v>
      </c>
      <c r="B1" s="1" t="s">
        <v>1</v>
      </c>
      <c r="C1" s="1" t="s">
        <v>68</v>
      </c>
      <c r="D1" s="1"/>
      <c r="E1" s="1"/>
      <c r="F1" s="1"/>
      <c r="G1" s="1"/>
    </row>
    <row r="2" spans="1:7" ht="30" x14ac:dyDescent="0.25">
      <c r="A2" s="1" t="s">
        <v>30</v>
      </c>
      <c r="B2" s="1" t="s">
        <v>2</v>
      </c>
      <c r="C2" s="1" t="s">
        <v>31</v>
      </c>
      <c r="D2" s="1" t="s">
        <v>891</v>
      </c>
      <c r="E2" s="1" t="s">
        <v>82</v>
      </c>
      <c r="F2" s="1" t="s">
        <v>916</v>
      </c>
      <c r="G2" s="1" t="s">
        <v>792</v>
      </c>
    </row>
    <row r="3" spans="1:7" ht="75" x14ac:dyDescent="0.25">
      <c r="A3" s="3" t="s">
        <v>945</v>
      </c>
      <c r="B3" s="4" t="s">
        <v>5</v>
      </c>
      <c r="C3" s="4" t="s">
        <v>5</v>
      </c>
      <c r="D3" s="4" t="s">
        <v>5</v>
      </c>
      <c r="E3" s="4" t="s">
        <v>5</v>
      </c>
      <c r="F3" s="4" t="s">
        <v>5</v>
      </c>
      <c r="G3" s="4" t="s">
        <v>5</v>
      </c>
    </row>
    <row r="4" spans="1:7" x14ac:dyDescent="0.25">
      <c r="A4" s="2" t="s">
        <v>946</v>
      </c>
      <c r="B4" s="8">
        <v>4067</v>
      </c>
      <c r="C4" s="8">
        <v>3477</v>
      </c>
      <c r="D4" s="8">
        <v>3805</v>
      </c>
      <c r="E4" s="8">
        <v>2904</v>
      </c>
      <c r="F4" s="8">
        <v>2491</v>
      </c>
      <c r="G4" s="8">
        <v>2340</v>
      </c>
    </row>
    <row r="5" spans="1:7" ht="30" x14ac:dyDescent="0.25">
      <c r="A5" s="2" t="s">
        <v>947</v>
      </c>
      <c r="B5" s="119">
        <v>1</v>
      </c>
      <c r="C5" s="119">
        <v>1</v>
      </c>
      <c r="D5" s="4" t="s">
        <v>5</v>
      </c>
      <c r="E5" s="4" t="s">
        <v>5</v>
      </c>
      <c r="F5" s="4" t="s">
        <v>5</v>
      </c>
      <c r="G5" s="4" t="s">
        <v>5</v>
      </c>
    </row>
    <row r="6" spans="1:7" x14ac:dyDescent="0.25">
      <c r="A6" s="2" t="s">
        <v>597</v>
      </c>
      <c r="B6" s="4" t="s">
        <v>948</v>
      </c>
      <c r="C6" s="4" t="s">
        <v>949</v>
      </c>
      <c r="D6" s="4" t="s">
        <v>5</v>
      </c>
      <c r="E6" s="4" t="s">
        <v>5</v>
      </c>
      <c r="F6" s="4" t="s">
        <v>5</v>
      </c>
      <c r="G6" s="4" t="s">
        <v>5</v>
      </c>
    </row>
    <row r="7" spans="1:7" x14ac:dyDescent="0.25">
      <c r="A7" s="2" t="s">
        <v>600</v>
      </c>
      <c r="B7" s="119">
        <v>6.9900000000000004E-2</v>
      </c>
      <c r="C7" s="119">
        <v>6.7199999999999996E-2</v>
      </c>
      <c r="D7" s="4" t="s">
        <v>5</v>
      </c>
      <c r="E7" s="4" t="s">
        <v>5</v>
      </c>
      <c r="F7" s="4" t="s">
        <v>5</v>
      </c>
      <c r="G7" s="4" t="s">
        <v>5</v>
      </c>
    </row>
    <row r="8" spans="1:7" ht="30" x14ac:dyDescent="0.25">
      <c r="A8" s="2" t="s">
        <v>950</v>
      </c>
      <c r="B8" s="4">
        <v>-111</v>
      </c>
      <c r="C8" s="4">
        <v>-83</v>
      </c>
      <c r="D8" s="4" t="s">
        <v>5</v>
      </c>
      <c r="E8" s="4" t="s">
        <v>5</v>
      </c>
      <c r="F8" s="4" t="s">
        <v>5</v>
      </c>
      <c r="G8" s="4" t="s">
        <v>5</v>
      </c>
    </row>
    <row r="9" spans="1:7" ht="30" x14ac:dyDescent="0.25">
      <c r="A9" s="2" t="s">
        <v>951</v>
      </c>
      <c r="B9" s="4">
        <v>-218</v>
      </c>
      <c r="C9" s="4">
        <v>-163</v>
      </c>
      <c r="D9" s="4" t="s">
        <v>5</v>
      </c>
      <c r="E9" s="4" t="s">
        <v>5</v>
      </c>
      <c r="F9" s="4" t="s">
        <v>5</v>
      </c>
      <c r="G9" s="4" t="s">
        <v>5</v>
      </c>
    </row>
    <row r="10" spans="1:7" x14ac:dyDescent="0.25">
      <c r="A10" s="2" t="s">
        <v>605</v>
      </c>
      <c r="B10" s="119">
        <v>0.1159</v>
      </c>
      <c r="C10" s="119">
        <v>0.13589999999999999</v>
      </c>
      <c r="D10" s="4" t="s">
        <v>5</v>
      </c>
      <c r="E10" s="4" t="s">
        <v>5</v>
      </c>
      <c r="F10" s="4" t="s">
        <v>5</v>
      </c>
      <c r="G10" s="4" t="s">
        <v>5</v>
      </c>
    </row>
    <row r="11" spans="1:7" ht="30" x14ac:dyDescent="0.25">
      <c r="A11" s="2" t="s">
        <v>952</v>
      </c>
      <c r="B11" s="4">
        <v>-203</v>
      </c>
      <c r="C11" s="4">
        <v>-162</v>
      </c>
      <c r="D11" s="4" t="s">
        <v>5</v>
      </c>
      <c r="E11" s="4" t="s">
        <v>5</v>
      </c>
      <c r="F11" s="4" t="s">
        <v>5</v>
      </c>
      <c r="G11" s="4" t="s">
        <v>5</v>
      </c>
    </row>
    <row r="12" spans="1:7" ht="30" x14ac:dyDescent="0.25">
      <c r="A12" s="2" t="s">
        <v>953</v>
      </c>
      <c r="B12" s="8">
        <v>-391</v>
      </c>
      <c r="C12" s="8">
        <v>-316</v>
      </c>
      <c r="D12" s="4" t="s">
        <v>5</v>
      </c>
      <c r="E12" s="4" t="s">
        <v>5</v>
      </c>
      <c r="F12" s="4" t="s">
        <v>5</v>
      </c>
      <c r="G12" s="4" t="s">
        <v>5</v>
      </c>
    </row>
    <row r="13" spans="1:7" x14ac:dyDescent="0.25">
      <c r="A13" s="2" t="s">
        <v>954</v>
      </c>
      <c r="B13" s="4" t="s">
        <v>5</v>
      </c>
      <c r="C13" s="4" t="s">
        <v>5</v>
      </c>
      <c r="D13" s="4" t="s">
        <v>5</v>
      </c>
      <c r="E13" s="4" t="s">
        <v>5</v>
      </c>
      <c r="F13" s="4" t="s">
        <v>5</v>
      </c>
      <c r="G13" s="4" t="s">
        <v>5</v>
      </c>
    </row>
    <row r="14" spans="1:7" ht="75" x14ac:dyDescent="0.25">
      <c r="A14" s="3" t="s">
        <v>945</v>
      </c>
      <c r="B14" s="4" t="s">
        <v>5</v>
      </c>
      <c r="C14" s="4" t="s">
        <v>5</v>
      </c>
      <c r="D14" s="4" t="s">
        <v>5</v>
      </c>
      <c r="E14" s="4" t="s">
        <v>5</v>
      </c>
      <c r="F14" s="4" t="s">
        <v>5</v>
      </c>
      <c r="G14" s="4" t="s">
        <v>5</v>
      </c>
    </row>
    <row r="15" spans="1:7" ht="30" x14ac:dyDescent="0.25">
      <c r="A15" s="2" t="s">
        <v>947</v>
      </c>
      <c r="B15" s="119">
        <v>0</v>
      </c>
      <c r="C15" s="119">
        <v>0</v>
      </c>
      <c r="D15" s="4" t="s">
        <v>5</v>
      </c>
      <c r="E15" s="4" t="s">
        <v>5</v>
      </c>
      <c r="F15" s="4" t="s">
        <v>5</v>
      </c>
      <c r="G15" s="4" t="s">
        <v>5</v>
      </c>
    </row>
    <row r="16" spans="1:7" x14ac:dyDescent="0.25">
      <c r="A16" s="2" t="s">
        <v>955</v>
      </c>
      <c r="B16" s="4" t="s">
        <v>5</v>
      </c>
      <c r="C16" s="4" t="s">
        <v>5</v>
      </c>
      <c r="D16" s="4" t="s">
        <v>5</v>
      </c>
      <c r="E16" s="4" t="s">
        <v>5</v>
      </c>
      <c r="F16" s="4" t="s">
        <v>5</v>
      </c>
      <c r="G16" s="4" t="s">
        <v>5</v>
      </c>
    </row>
    <row r="17" spans="1:7" ht="75" x14ac:dyDescent="0.25">
      <c r="A17" s="3" t="s">
        <v>945</v>
      </c>
      <c r="B17" s="4" t="s">
        <v>5</v>
      </c>
      <c r="C17" s="4" t="s">
        <v>5</v>
      </c>
      <c r="D17" s="4" t="s">
        <v>5</v>
      </c>
      <c r="E17" s="4" t="s">
        <v>5</v>
      </c>
      <c r="F17" s="4" t="s">
        <v>5</v>
      </c>
      <c r="G17" s="4" t="s">
        <v>5</v>
      </c>
    </row>
    <row r="18" spans="1:7" ht="30" x14ac:dyDescent="0.25">
      <c r="A18" s="2" t="s">
        <v>947</v>
      </c>
      <c r="B18" s="119">
        <v>1</v>
      </c>
      <c r="C18" s="119">
        <v>1</v>
      </c>
      <c r="D18" s="4" t="s">
        <v>5</v>
      </c>
      <c r="E18" s="4" t="s">
        <v>5</v>
      </c>
      <c r="F18" s="4" t="s">
        <v>5</v>
      </c>
      <c r="G1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1</v>
      </c>
      <c r="C1" s="7"/>
      <c r="D1" s="7" t="s">
        <v>1</v>
      </c>
      <c r="E1" s="7"/>
    </row>
    <row r="2" spans="1:5" ht="30" x14ac:dyDescent="0.25">
      <c r="A2" s="1" t="s">
        <v>30</v>
      </c>
      <c r="B2" s="1" t="s">
        <v>2</v>
      </c>
      <c r="C2" s="1" t="s">
        <v>82</v>
      </c>
      <c r="D2" s="1" t="s">
        <v>2</v>
      </c>
      <c r="E2" s="1" t="s">
        <v>82</v>
      </c>
    </row>
    <row r="3" spans="1:5" ht="45" x14ac:dyDescent="0.25">
      <c r="A3" s="3" t="s">
        <v>130</v>
      </c>
      <c r="B3" s="4" t="s">
        <v>5</v>
      </c>
      <c r="C3" s="4" t="s">
        <v>5</v>
      </c>
      <c r="D3" s="4" t="s">
        <v>5</v>
      </c>
      <c r="E3" s="4" t="s">
        <v>5</v>
      </c>
    </row>
    <row r="4" spans="1:5" x14ac:dyDescent="0.25">
      <c r="A4" s="2" t="s">
        <v>125</v>
      </c>
      <c r="B4" s="8">
        <v>537</v>
      </c>
      <c r="C4" s="8">
        <v>1011</v>
      </c>
      <c r="D4" s="8">
        <v>1292</v>
      </c>
      <c r="E4" s="8">
        <v>2003</v>
      </c>
    </row>
    <row r="5" spans="1:5" ht="30" x14ac:dyDescent="0.25">
      <c r="A5" s="3" t="s">
        <v>131</v>
      </c>
      <c r="B5" s="4" t="s">
        <v>5</v>
      </c>
      <c r="C5" s="4" t="s">
        <v>5</v>
      </c>
      <c r="D5" s="4" t="s">
        <v>5</v>
      </c>
      <c r="E5" s="4" t="s">
        <v>5</v>
      </c>
    </row>
    <row r="6" spans="1:5" ht="45" x14ac:dyDescent="0.25">
      <c r="A6" s="2" t="s">
        <v>132</v>
      </c>
      <c r="B6" s="5">
        <v>1032</v>
      </c>
      <c r="C6" s="5">
        <v>-2246</v>
      </c>
      <c r="D6" s="5">
        <v>2350</v>
      </c>
      <c r="E6" s="5">
        <v>-2242</v>
      </c>
    </row>
    <row r="7" spans="1:5" ht="45" x14ac:dyDescent="0.25">
      <c r="A7" s="2" t="s">
        <v>133</v>
      </c>
      <c r="B7" s="4">
        <v>-293</v>
      </c>
      <c r="C7" s="4">
        <v>0</v>
      </c>
      <c r="D7" s="4">
        <v>-293</v>
      </c>
      <c r="E7" s="4">
        <v>-450</v>
      </c>
    </row>
    <row r="8" spans="1:5" ht="45" x14ac:dyDescent="0.25">
      <c r="A8" s="2" t="s">
        <v>134</v>
      </c>
      <c r="B8" s="4">
        <v>4</v>
      </c>
      <c r="C8" s="4">
        <v>0</v>
      </c>
      <c r="D8" s="4">
        <v>4</v>
      </c>
      <c r="E8" s="4">
        <v>0</v>
      </c>
    </row>
    <row r="9" spans="1:5" ht="30" x14ac:dyDescent="0.25">
      <c r="A9" s="2" t="s">
        <v>135</v>
      </c>
      <c r="B9" s="4">
        <v>743</v>
      </c>
      <c r="C9" s="5">
        <v>-2246</v>
      </c>
      <c r="D9" s="5">
        <v>2061</v>
      </c>
      <c r="E9" s="5">
        <v>-2692</v>
      </c>
    </row>
    <row r="10" spans="1:5" x14ac:dyDescent="0.25">
      <c r="A10" s="2" t="s">
        <v>136</v>
      </c>
      <c r="B10" s="8">
        <v>1280</v>
      </c>
      <c r="C10" s="8">
        <v>-1235</v>
      </c>
      <c r="D10" s="8">
        <v>3353</v>
      </c>
      <c r="E10" s="8">
        <v>-6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56</v>
      </c>
      <c r="B1" s="7" t="s">
        <v>2</v>
      </c>
      <c r="C1" s="7" t="s">
        <v>891</v>
      </c>
      <c r="D1" s="7" t="s">
        <v>31</v>
      </c>
      <c r="E1" s="7" t="s">
        <v>82</v>
      </c>
      <c r="F1" s="7" t="s">
        <v>916</v>
      </c>
      <c r="G1" s="7" t="s">
        <v>792</v>
      </c>
    </row>
    <row r="2" spans="1:7" ht="30" x14ac:dyDescent="0.25">
      <c r="A2" s="1" t="s">
        <v>30</v>
      </c>
      <c r="B2" s="7"/>
      <c r="C2" s="7"/>
      <c r="D2" s="7"/>
      <c r="E2" s="7"/>
      <c r="F2" s="7"/>
      <c r="G2" s="7"/>
    </row>
    <row r="3" spans="1:7" x14ac:dyDescent="0.25">
      <c r="A3" s="3" t="s">
        <v>957</v>
      </c>
      <c r="B3" s="4" t="s">
        <v>5</v>
      </c>
      <c r="C3" s="4" t="s">
        <v>5</v>
      </c>
      <c r="D3" s="4" t="s">
        <v>5</v>
      </c>
      <c r="E3" s="4" t="s">
        <v>5</v>
      </c>
      <c r="F3" s="4" t="s">
        <v>5</v>
      </c>
      <c r="G3" s="4" t="s">
        <v>5</v>
      </c>
    </row>
    <row r="4" spans="1:7" x14ac:dyDescent="0.25">
      <c r="A4" s="2" t="s">
        <v>771</v>
      </c>
      <c r="B4" s="8">
        <v>219634</v>
      </c>
      <c r="C4" s="4" t="s">
        <v>5</v>
      </c>
      <c r="D4" s="8">
        <v>204891</v>
      </c>
      <c r="E4" s="4" t="s">
        <v>5</v>
      </c>
      <c r="F4" s="4" t="s">
        <v>5</v>
      </c>
      <c r="G4" s="4" t="s">
        <v>5</v>
      </c>
    </row>
    <row r="5" spans="1:7" x14ac:dyDescent="0.25">
      <c r="A5" s="2" t="s">
        <v>636</v>
      </c>
      <c r="B5" s="4">
        <v>21</v>
      </c>
      <c r="C5" s="4" t="s">
        <v>5</v>
      </c>
      <c r="D5" s="4">
        <v>21</v>
      </c>
      <c r="E5" s="4" t="s">
        <v>5</v>
      </c>
      <c r="F5" s="4" t="s">
        <v>5</v>
      </c>
      <c r="G5" s="4" t="s">
        <v>5</v>
      </c>
    </row>
    <row r="6" spans="1:7" x14ac:dyDescent="0.25">
      <c r="A6" s="2" t="s">
        <v>533</v>
      </c>
      <c r="B6" s="5">
        <v>4067</v>
      </c>
      <c r="C6" s="5">
        <v>3805</v>
      </c>
      <c r="D6" s="5">
        <v>3477</v>
      </c>
      <c r="E6" s="5">
        <v>2904</v>
      </c>
      <c r="F6" s="5">
        <v>2491</v>
      </c>
      <c r="G6" s="5">
        <v>2340</v>
      </c>
    </row>
    <row r="7" spans="1:7" x14ac:dyDescent="0.25">
      <c r="A7" s="2" t="s">
        <v>958</v>
      </c>
      <c r="B7" s="4" t="s">
        <v>5</v>
      </c>
      <c r="C7" s="4" t="s">
        <v>5</v>
      </c>
      <c r="D7" s="4" t="s">
        <v>5</v>
      </c>
      <c r="E7" s="4" t="s">
        <v>5</v>
      </c>
      <c r="F7" s="4" t="s">
        <v>5</v>
      </c>
      <c r="G7" s="4" t="s">
        <v>5</v>
      </c>
    </row>
    <row r="8" spans="1:7" x14ac:dyDescent="0.25">
      <c r="A8" s="3" t="s">
        <v>957</v>
      </c>
      <c r="B8" s="4" t="s">
        <v>5</v>
      </c>
      <c r="C8" s="4" t="s">
        <v>5</v>
      </c>
      <c r="D8" s="4" t="s">
        <v>5</v>
      </c>
      <c r="E8" s="4" t="s">
        <v>5</v>
      </c>
      <c r="F8" s="4" t="s">
        <v>5</v>
      </c>
      <c r="G8" s="4" t="s">
        <v>5</v>
      </c>
    </row>
    <row r="9" spans="1:7" x14ac:dyDescent="0.25">
      <c r="A9" s="2" t="s">
        <v>35</v>
      </c>
      <c r="B9" s="5">
        <v>83120</v>
      </c>
      <c r="C9" s="4" t="s">
        <v>5</v>
      </c>
      <c r="D9" s="5">
        <v>35880</v>
      </c>
      <c r="E9" s="4" t="s">
        <v>5</v>
      </c>
      <c r="F9" s="4" t="s">
        <v>5</v>
      </c>
      <c r="G9" s="4" t="s">
        <v>5</v>
      </c>
    </row>
    <row r="10" spans="1:7" x14ac:dyDescent="0.25">
      <c r="A10" s="2" t="s">
        <v>771</v>
      </c>
      <c r="B10" s="5">
        <v>219634</v>
      </c>
      <c r="C10" s="4" t="s">
        <v>5</v>
      </c>
      <c r="D10" s="5">
        <v>204891</v>
      </c>
      <c r="E10" s="4" t="s">
        <v>5</v>
      </c>
      <c r="F10" s="4" t="s">
        <v>5</v>
      </c>
      <c r="G10" s="4" t="s">
        <v>5</v>
      </c>
    </row>
    <row r="11" spans="1:7" x14ac:dyDescent="0.25">
      <c r="A11" s="2" t="s">
        <v>636</v>
      </c>
      <c r="B11" s="4">
        <v>21</v>
      </c>
      <c r="C11" s="4" t="s">
        <v>5</v>
      </c>
      <c r="D11" s="4">
        <v>21</v>
      </c>
      <c r="E11" s="4" t="s">
        <v>5</v>
      </c>
      <c r="F11" s="4" t="s">
        <v>5</v>
      </c>
      <c r="G11" s="4" t="s">
        <v>5</v>
      </c>
    </row>
    <row r="12" spans="1:7" x14ac:dyDescent="0.25">
      <c r="A12" s="2" t="s">
        <v>637</v>
      </c>
      <c r="B12" s="5">
        <v>1725</v>
      </c>
      <c r="C12" s="4" t="s">
        <v>5</v>
      </c>
      <c r="D12" s="5">
        <v>1570</v>
      </c>
      <c r="E12" s="4" t="s">
        <v>5</v>
      </c>
      <c r="F12" s="4" t="s">
        <v>5</v>
      </c>
      <c r="G12" s="4" t="s">
        <v>5</v>
      </c>
    </row>
    <row r="13" spans="1:7" x14ac:dyDescent="0.25">
      <c r="A13" s="2" t="s">
        <v>39</v>
      </c>
      <c r="B13" s="4">
        <v>491</v>
      </c>
      <c r="C13" s="4" t="s">
        <v>5</v>
      </c>
      <c r="D13" s="5">
        <v>4931</v>
      </c>
      <c r="E13" s="4" t="s">
        <v>5</v>
      </c>
      <c r="F13" s="4" t="s">
        <v>5</v>
      </c>
      <c r="G13" s="4" t="s">
        <v>5</v>
      </c>
    </row>
    <row r="14" spans="1:7" x14ac:dyDescent="0.25">
      <c r="A14" s="2" t="s">
        <v>638</v>
      </c>
      <c r="B14" s="5">
        <v>706806</v>
      </c>
      <c r="C14" s="4" t="s">
        <v>5</v>
      </c>
      <c r="D14" s="5">
        <v>667048</v>
      </c>
      <c r="E14" s="4" t="s">
        <v>5</v>
      </c>
      <c r="F14" s="4" t="s">
        <v>5</v>
      </c>
      <c r="G14" s="4" t="s">
        <v>5</v>
      </c>
    </row>
    <row r="15" spans="1:7" x14ac:dyDescent="0.25">
      <c r="A15" s="2" t="s">
        <v>533</v>
      </c>
      <c r="B15" s="5">
        <v>4067</v>
      </c>
      <c r="C15" s="4" t="s">
        <v>5</v>
      </c>
      <c r="D15" s="5">
        <v>3477</v>
      </c>
      <c r="E15" s="4" t="s">
        <v>5</v>
      </c>
      <c r="F15" s="4" t="s">
        <v>5</v>
      </c>
      <c r="G15" s="4" t="s">
        <v>5</v>
      </c>
    </row>
    <row r="16" spans="1:7" x14ac:dyDescent="0.25">
      <c r="A16" s="2" t="s">
        <v>43</v>
      </c>
      <c r="B16" s="5">
        <v>3104</v>
      </c>
      <c r="C16" s="4" t="s">
        <v>5</v>
      </c>
      <c r="D16" s="5">
        <v>3049</v>
      </c>
      <c r="E16" s="4" t="s">
        <v>5</v>
      </c>
      <c r="F16" s="4" t="s">
        <v>5</v>
      </c>
      <c r="G16" s="4" t="s">
        <v>5</v>
      </c>
    </row>
    <row r="17" spans="1:7" x14ac:dyDescent="0.25">
      <c r="A17" s="3" t="s">
        <v>959</v>
      </c>
      <c r="B17" s="4" t="s">
        <v>5</v>
      </c>
      <c r="C17" s="4" t="s">
        <v>5</v>
      </c>
      <c r="D17" s="4" t="s">
        <v>5</v>
      </c>
      <c r="E17" s="4" t="s">
        <v>5</v>
      </c>
      <c r="F17" s="4" t="s">
        <v>5</v>
      </c>
      <c r="G17" s="4" t="s">
        <v>5</v>
      </c>
    </row>
    <row r="18" spans="1:7" x14ac:dyDescent="0.25">
      <c r="A18" s="2" t="s">
        <v>640</v>
      </c>
      <c r="B18" s="5">
        <v>843875</v>
      </c>
      <c r="C18" s="4" t="s">
        <v>5</v>
      </c>
      <c r="D18" s="5">
        <v>790698</v>
      </c>
      <c r="E18" s="4" t="s">
        <v>5</v>
      </c>
      <c r="F18" s="4" t="s">
        <v>5</v>
      </c>
      <c r="G18" s="4" t="s">
        <v>5</v>
      </c>
    </row>
    <row r="19" spans="1:7" x14ac:dyDescent="0.25">
      <c r="A19" s="2" t="s">
        <v>641</v>
      </c>
      <c r="B19" s="5">
        <v>80809</v>
      </c>
      <c r="C19" s="4" t="s">
        <v>5</v>
      </c>
      <c r="D19" s="5">
        <v>78836</v>
      </c>
      <c r="E19" s="4" t="s">
        <v>5</v>
      </c>
      <c r="F19" s="4" t="s">
        <v>5</v>
      </c>
      <c r="G19" s="4" t="s">
        <v>5</v>
      </c>
    </row>
    <row r="20" spans="1:7" x14ac:dyDescent="0.25">
      <c r="A20" s="2" t="s">
        <v>54</v>
      </c>
      <c r="B20" s="5">
        <v>22476</v>
      </c>
      <c r="C20" s="4" t="s">
        <v>5</v>
      </c>
      <c r="D20" s="5">
        <v>22476</v>
      </c>
      <c r="E20" s="4" t="s">
        <v>5</v>
      </c>
      <c r="F20" s="4" t="s">
        <v>5</v>
      </c>
      <c r="G20" s="4" t="s">
        <v>5</v>
      </c>
    </row>
    <row r="21" spans="1:7" x14ac:dyDescent="0.25">
      <c r="A21" s="2" t="s">
        <v>52</v>
      </c>
      <c r="B21" s="4">
        <v>292</v>
      </c>
      <c r="C21" s="4" t="s">
        <v>5</v>
      </c>
      <c r="D21" s="4">
        <v>237</v>
      </c>
      <c r="E21" s="4" t="s">
        <v>5</v>
      </c>
      <c r="F21" s="4" t="s">
        <v>5</v>
      </c>
      <c r="G21" s="4" t="s">
        <v>5</v>
      </c>
    </row>
    <row r="22" spans="1:7" x14ac:dyDescent="0.25">
      <c r="A22" s="3" t="s">
        <v>960</v>
      </c>
      <c r="B22" s="4" t="s">
        <v>5</v>
      </c>
      <c r="C22" s="4" t="s">
        <v>5</v>
      </c>
      <c r="D22" s="4" t="s">
        <v>5</v>
      </c>
      <c r="E22" s="4" t="s">
        <v>5</v>
      </c>
      <c r="F22" s="4" t="s">
        <v>5</v>
      </c>
      <c r="G22" s="4" t="s">
        <v>5</v>
      </c>
    </row>
    <row r="23" spans="1:7" x14ac:dyDescent="0.25">
      <c r="A23" s="2" t="s">
        <v>643</v>
      </c>
      <c r="B23" s="4">
        <v>0</v>
      </c>
      <c r="C23" s="4" t="s">
        <v>5</v>
      </c>
      <c r="D23" s="4">
        <v>0</v>
      </c>
      <c r="E23" s="4" t="s">
        <v>5</v>
      </c>
      <c r="F23" s="4" t="s">
        <v>5</v>
      </c>
      <c r="G23" s="4" t="s">
        <v>5</v>
      </c>
    </row>
    <row r="24" spans="1:7" x14ac:dyDescent="0.25">
      <c r="A24" s="2" t="s">
        <v>961</v>
      </c>
      <c r="B24" s="4">
        <v>0</v>
      </c>
      <c r="C24" s="4" t="s">
        <v>5</v>
      </c>
      <c r="D24" s="4">
        <v>0</v>
      </c>
      <c r="E24" s="4" t="s">
        <v>5</v>
      </c>
      <c r="F24" s="4" t="s">
        <v>5</v>
      </c>
      <c r="G24" s="4" t="s">
        <v>5</v>
      </c>
    </row>
    <row r="25" spans="1:7" x14ac:dyDescent="0.25">
      <c r="A25" s="2" t="s">
        <v>962</v>
      </c>
      <c r="B25" s="4" t="s">
        <v>5</v>
      </c>
      <c r="C25" s="4" t="s">
        <v>5</v>
      </c>
      <c r="D25" s="4" t="s">
        <v>5</v>
      </c>
      <c r="E25" s="4" t="s">
        <v>5</v>
      </c>
      <c r="F25" s="4" t="s">
        <v>5</v>
      </c>
      <c r="G25" s="4" t="s">
        <v>5</v>
      </c>
    </row>
    <row r="26" spans="1:7" x14ac:dyDescent="0.25">
      <c r="A26" s="3" t="s">
        <v>957</v>
      </c>
      <c r="B26" s="4" t="s">
        <v>5</v>
      </c>
      <c r="C26" s="4" t="s">
        <v>5</v>
      </c>
      <c r="D26" s="4" t="s">
        <v>5</v>
      </c>
      <c r="E26" s="4" t="s">
        <v>5</v>
      </c>
      <c r="F26" s="4" t="s">
        <v>5</v>
      </c>
      <c r="G26" s="4" t="s">
        <v>5</v>
      </c>
    </row>
    <row r="27" spans="1:7" x14ac:dyDescent="0.25">
      <c r="A27" s="2" t="s">
        <v>35</v>
      </c>
      <c r="B27" s="5">
        <v>83120</v>
      </c>
      <c r="C27" s="4" t="s">
        <v>5</v>
      </c>
      <c r="D27" s="5">
        <v>35880</v>
      </c>
      <c r="E27" s="4" t="s">
        <v>5</v>
      </c>
      <c r="F27" s="4" t="s">
        <v>5</v>
      </c>
      <c r="G27" s="4" t="s">
        <v>5</v>
      </c>
    </row>
    <row r="28" spans="1:7" x14ac:dyDescent="0.25">
      <c r="A28" s="2" t="s">
        <v>771</v>
      </c>
      <c r="B28" s="5">
        <v>219634</v>
      </c>
      <c r="C28" s="4" t="s">
        <v>5</v>
      </c>
      <c r="D28" s="5">
        <v>204891</v>
      </c>
      <c r="E28" s="4" t="s">
        <v>5</v>
      </c>
      <c r="F28" s="4" t="s">
        <v>5</v>
      </c>
      <c r="G28" s="4" t="s">
        <v>5</v>
      </c>
    </row>
    <row r="29" spans="1:7" x14ac:dyDescent="0.25">
      <c r="A29" s="2" t="s">
        <v>636</v>
      </c>
      <c r="B29" s="4">
        <v>21</v>
      </c>
      <c r="C29" s="4" t="s">
        <v>5</v>
      </c>
      <c r="D29" s="4">
        <v>21</v>
      </c>
      <c r="E29" s="4" t="s">
        <v>5</v>
      </c>
      <c r="F29" s="4" t="s">
        <v>5</v>
      </c>
      <c r="G29" s="4" t="s">
        <v>5</v>
      </c>
    </row>
    <row r="30" spans="1:7" x14ac:dyDescent="0.25">
      <c r="A30" s="2" t="s">
        <v>637</v>
      </c>
      <c r="B30" s="5">
        <v>1725</v>
      </c>
      <c r="C30" s="4" t="s">
        <v>5</v>
      </c>
      <c r="D30" s="5">
        <v>1570</v>
      </c>
      <c r="E30" s="4" t="s">
        <v>5</v>
      </c>
      <c r="F30" s="4" t="s">
        <v>5</v>
      </c>
      <c r="G30" s="4" t="s">
        <v>5</v>
      </c>
    </row>
    <row r="31" spans="1:7" x14ac:dyDescent="0.25">
      <c r="A31" s="2" t="s">
        <v>39</v>
      </c>
      <c r="B31" s="4">
        <v>491</v>
      </c>
      <c r="C31" s="4" t="s">
        <v>5</v>
      </c>
      <c r="D31" s="5">
        <v>5225</v>
      </c>
      <c r="E31" s="4" t="s">
        <v>5</v>
      </c>
      <c r="F31" s="4" t="s">
        <v>5</v>
      </c>
      <c r="G31" s="4" t="s">
        <v>5</v>
      </c>
    </row>
    <row r="32" spans="1:7" x14ac:dyDescent="0.25">
      <c r="A32" s="2" t="s">
        <v>638</v>
      </c>
      <c r="B32" s="5">
        <v>699188</v>
      </c>
      <c r="C32" s="4" t="s">
        <v>5</v>
      </c>
      <c r="D32" s="5">
        <v>660237</v>
      </c>
      <c r="E32" s="4" t="s">
        <v>5</v>
      </c>
      <c r="F32" s="4" t="s">
        <v>5</v>
      </c>
      <c r="G32" s="4" t="s">
        <v>5</v>
      </c>
    </row>
    <row r="33" spans="1:7" x14ac:dyDescent="0.25">
      <c r="A33" s="2" t="s">
        <v>533</v>
      </c>
      <c r="B33" s="5">
        <v>4067</v>
      </c>
      <c r="C33" s="4" t="s">
        <v>5</v>
      </c>
      <c r="D33" s="5">
        <v>3477</v>
      </c>
      <c r="E33" s="4" t="s">
        <v>5</v>
      </c>
      <c r="F33" s="4" t="s">
        <v>5</v>
      </c>
      <c r="G33" s="4" t="s">
        <v>5</v>
      </c>
    </row>
    <row r="34" spans="1:7" x14ac:dyDescent="0.25">
      <c r="A34" s="2" t="s">
        <v>43</v>
      </c>
      <c r="B34" s="5">
        <v>3104</v>
      </c>
      <c r="C34" s="4" t="s">
        <v>5</v>
      </c>
      <c r="D34" s="5">
        <v>3049</v>
      </c>
      <c r="E34" s="4" t="s">
        <v>5</v>
      </c>
      <c r="F34" s="4" t="s">
        <v>5</v>
      </c>
      <c r="G34" s="4" t="s">
        <v>5</v>
      </c>
    </row>
    <row r="35" spans="1:7" x14ac:dyDescent="0.25">
      <c r="A35" s="3" t="s">
        <v>959</v>
      </c>
      <c r="B35" s="4" t="s">
        <v>5</v>
      </c>
      <c r="C35" s="4" t="s">
        <v>5</v>
      </c>
      <c r="D35" s="4" t="s">
        <v>5</v>
      </c>
      <c r="E35" s="4" t="s">
        <v>5</v>
      </c>
      <c r="F35" s="4" t="s">
        <v>5</v>
      </c>
      <c r="G35" s="4" t="s">
        <v>5</v>
      </c>
    </row>
    <row r="36" spans="1:7" x14ac:dyDescent="0.25">
      <c r="A36" s="2" t="s">
        <v>640</v>
      </c>
      <c r="B36" s="5">
        <v>843875</v>
      </c>
      <c r="C36" s="4" t="s">
        <v>5</v>
      </c>
      <c r="D36" s="5">
        <v>790698</v>
      </c>
      <c r="E36" s="4" t="s">
        <v>5</v>
      </c>
      <c r="F36" s="4" t="s">
        <v>5</v>
      </c>
      <c r="G36" s="4" t="s">
        <v>5</v>
      </c>
    </row>
    <row r="37" spans="1:7" x14ac:dyDescent="0.25">
      <c r="A37" s="2" t="s">
        <v>641</v>
      </c>
      <c r="B37" s="5">
        <v>81235</v>
      </c>
      <c r="C37" s="4" t="s">
        <v>5</v>
      </c>
      <c r="D37" s="5">
        <v>79323</v>
      </c>
      <c r="E37" s="4" t="s">
        <v>5</v>
      </c>
      <c r="F37" s="4" t="s">
        <v>5</v>
      </c>
      <c r="G37" s="4" t="s">
        <v>5</v>
      </c>
    </row>
    <row r="38" spans="1:7" x14ac:dyDescent="0.25">
      <c r="A38" s="2" t="s">
        <v>54</v>
      </c>
      <c r="B38" s="5">
        <v>18224</v>
      </c>
      <c r="C38" s="4" t="s">
        <v>5</v>
      </c>
      <c r="D38" s="5">
        <v>17835</v>
      </c>
      <c r="E38" s="4" t="s">
        <v>5</v>
      </c>
      <c r="F38" s="4" t="s">
        <v>5</v>
      </c>
      <c r="G38" s="4" t="s">
        <v>5</v>
      </c>
    </row>
    <row r="39" spans="1:7" x14ac:dyDescent="0.25">
      <c r="A39" s="2" t="s">
        <v>52</v>
      </c>
      <c r="B39" s="4">
        <v>292</v>
      </c>
      <c r="C39" s="4" t="s">
        <v>5</v>
      </c>
      <c r="D39" s="4">
        <v>237</v>
      </c>
      <c r="E39" s="4" t="s">
        <v>5</v>
      </c>
      <c r="F39" s="4" t="s">
        <v>5</v>
      </c>
      <c r="G39" s="4" t="s">
        <v>5</v>
      </c>
    </row>
    <row r="40" spans="1:7" x14ac:dyDescent="0.25">
      <c r="A40" s="3" t="s">
        <v>960</v>
      </c>
      <c r="B40" s="4" t="s">
        <v>5</v>
      </c>
      <c r="C40" s="4" t="s">
        <v>5</v>
      </c>
      <c r="D40" s="4" t="s">
        <v>5</v>
      </c>
      <c r="E40" s="4" t="s">
        <v>5</v>
      </c>
      <c r="F40" s="4" t="s">
        <v>5</v>
      </c>
      <c r="G40" s="4" t="s">
        <v>5</v>
      </c>
    </row>
    <row r="41" spans="1:7" x14ac:dyDescent="0.25">
      <c r="A41" s="2" t="s">
        <v>643</v>
      </c>
      <c r="B41" s="4">
        <v>0</v>
      </c>
      <c r="C41" s="4" t="s">
        <v>5</v>
      </c>
      <c r="D41" s="4">
        <v>0</v>
      </c>
      <c r="E41" s="4" t="s">
        <v>5</v>
      </c>
      <c r="F41" s="4" t="s">
        <v>5</v>
      </c>
      <c r="G41" s="4" t="s">
        <v>5</v>
      </c>
    </row>
    <row r="42" spans="1:7" x14ac:dyDescent="0.25">
      <c r="A42" s="2" t="s">
        <v>961</v>
      </c>
      <c r="B42" s="4">
        <v>0</v>
      </c>
      <c r="C42" s="4" t="s">
        <v>5</v>
      </c>
      <c r="D42" s="4">
        <v>0</v>
      </c>
      <c r="E42" s="4" t="s">
        <v>5</v>
      </c>
      <c r="F42" s="4" t="s">
        <v>5</v>
      </c>
      <c r="G42" s="4" t="s">
        <v>5</v>
      </c>
    </row>
    <row r="43" spans="1:7" ht="30" x14ac:dyDescent="0.25">
      <c r="A43" s="2" t="s">
        <v>902</v>
      </c>
      <c r="B43" s="4" t="s">
        <v>5</v>
      </c>
      <c r="C43" s="4" t="s">
        <v>5</v>
      </c>
      <c r="D43" s="4" t="s">
        <v>5</v>
      </c>
      <c r="E43" s="4" t="s">
        <v>5</v>
      </c>
      <c r="F43" s="4" t="s">
        <v>5</v>
      </c>
      <c r="G43" s="4" t="s">
        <v>5</v>
      </c>
    </row>
    <row r="44" spans="1:7" x14ac:dyDescent="0.25">
      <c r="A44" s="3" t="s">
        <v>957</v>
      </c>
      <c r="B44" s="4" t="s">
        <v>5</v>
      </c>
      <c r="C44" s="4" t="s">
        <v>5</v>
      </c>
      <c r="D44" s="4" t="s">
        <v>5</v>
      </c>
      <c r="E44" s="4" t="s">
        <v>5</v>
      </c>
      <c r="F44" s="4" t="s">
        <v>5</v>
      </c>
      <c r="G44" s="4" t="s">
        <v>5</v>
      </c>
    </row>
    <row r="45" spans="1:7" x14ac:dyDescent="0.25">
      <c r="A45" s="2" t="s">
        <v>35</v>
      </c>
      <c r="B45" s="5">
        <v>83120</v>
      </c>
      <c r="C45" s="4" t="s">
        <v>5</v>
      </c>
      <c r="D45" s="5">
        <v>35880</v>
      </c>
      <c r="E45" s="4" t="s">
        <v>5</v>
      </c>
      <c r="F45" s="4" t="s">
        <v>5</v>
      </c>
      <c r="G45" s="4" t="s">
        <v>5</v>
      </c>
    </row>
    <row r="46" spans="1:7" x14ac:dyDescent="0.25">
      <c r="A46" s="2" t="s">
        <v>771</v>
      </c>
      <c r="B46" s="4">
        <v>0</v>
      </c>
      <c r="C46" s="4" t="s">
        <v>5</v>
      </c>
      <c r="D46" s="4">
        <v>0</v>
      </c>
      <c r="E46" s="4" t="s">
        <v>5</v>
      </c>
      <c r="F46" s="4" t="s">
        <v>5</v>
      </c>
      <c r="G46" s="4" t="s">
        <v>5</v>
      </c>
    </row>
    <row r="47" spans="1:7" x14ac:dyDescent="0.25">
      <c r="A47" s="2" t="s">
        <v>636</v>
      </c>
      <c r="B47" s="4">
        <v>0</v>
      </c>
      <c r="C47" s="4" t="s">
        <v>5</v>
      </c>
      <c r="D47" s="4">
        <v>0</v>
      </c>
      <c r="E47" s="4" t="s">
        <v>5</v>
      </c>
      <c r="F47" s="4" t="s">
        <v>5</v>
      </c>
      <c r="G47" s="4" t="s">
        <v>5</v>
      </c>
    </row>
    <row r="48" spans="1:7" x14ac:dyDescent="0.25">
      <c r="A48" s="2" t="s">
        <v>637</v>
      </c>
      <c r="B48" s="4">
        <v>0</v>
      </c>
      <c r="C48" s="4" t="s">
        <v>5</v>
      </c>
      <c r="D48" s="4">
        <v>0</v>
      </c>
      <c r="E48" s="4" t="s">
        <v>5</v>
      </c>
      <c r="F48" s="4" t="s">
        <v>5</v>
      </c>
      <c r="G48" s="4" t="s">
        <v>5</v>
      </c>
    </row>
    <row r="49" spans="1:7" x14ac:dyDescent="0.25">
      <c r="A49" s="2" t="s">
        <v>39</v>
      </c>
      <c r="B49" s="4">
        <v>0</v>
      </c>
      <c r="C49" s="4" t="s">
        <v>5</v>
      </c>
      <c r="D49" s="4">
        <v>0</v>
      </c>
      <c r="E49" s="4" t="s">
        <v>5</v>
      </c>
      <c r="F49" s="4" t="s">
        <v>5</v>
      </c>
      <c r="G49" s="4" t="s">
        <v>5</v>
      </c>
    </row>
    <row r="50" spans="1:7" x14ac:dyDescent="0.25">
      <c r="A50" s="2" t="s">
        <v>638</v>
      </c>
      <c r="B50" s="4">
        <v>0</v>
      </c>
      <c r="C50" s="4" t="s">
        <v>5</v>
      </c>
      <c r="D50" s="4">
        <v>0</v>
      </c>
      <c r="E50" s="4" t="s">
        <v>5</v>
      </c>
      <c r="F50" s="4" t="s">
        <v>5</v>
      </c>
      <c r="G50" s="4" t="s">
        <v>5</v>
      </c>
    </row>
    <row r="51" spans="1:7" x14ac:dyDescent="0.25">
      <c r="A51" s="2" t="s">
        <v>533</v>
      </c>
      <c r="B51" s="4">
        <v>0</v>
      </c>
      <c r="C51" s="4" t="s">
        <v>5</v>
      </c>
      <c r="D51" s="4">
        <v>0</v>
      </c>
      <c r="E51" s="4" t="s">
        <v>5</v>
      </c>
      <c r="F51" s="4" t="s">
        <v>5</v>
      </c>
      <c r="G51" s="4" t="s">
        <v>5</v>
      </c>
    </row>
    <row r="52" spans="1:7" x14ac:dyDescent="0.25">
      <c r="A52" s="2" t="s">
        <v>43</v>
      </c>
      <c r="B52" s="4">
        <v>0</v>
      </c>
      <c r="C52" s="4" t="s">
        <v>5</v>
      </c>
      <c r="D52" s="4">
        <v>0</v>
      </c>
      <c r="E52" s="4" t="s">
        <v>5</v>
      </c>
      <c r="F52" s="4" t="s">
        <v>5</v>
      </c>
      <c r="G52" s="4" t="s">
        <v>5</v>
      </c>
    </row>
    <row r="53" spans="1:7" x14ac:dyDescent="0.25">
      <c r="A53" s="3" t="s">
        <v>959</v>
      </c>
      <c r="B53" s="4" t="s">
        <v>5</v>
      </c>
      <c r="C53" s="4" t="s">
        <v>5</v>
      </c>
      <c r="D53" s="4" t="s">
        <v>5</v>
      </c>
      <c r="E53" s="4" t="s">
        <v>5</v>
      </c>
      <c r="F53" s="4" t="s">
        <v>5</v>
      </c>
      <c r="G53" s="4" t="s">
        <v>5</v>
      </c>
    </row>
    <row r="54" spans="1:7" x14ac:dyDescent="0.25">
      <c r="A54" s="2" t="s">
        <v>640</v>
      </c>
      <c r="B54" s="4">
        <v>0</v>
      </c>
      <c r="C54" s="4" t="s">
        <v>5</v>
      </c>
      <c r="D54" s="4">
        <v>0</v>
      </c>
      <c r="E54" s="4" t="s">
        <v>5</v>
      </c>
      <c r="F54" s="4" t="s">
        <v>5</v>
      </c>
      <c r="G54" s="4" t="s">
        <v>5</v>
      </c>
    </row>
    <row r="55" spans="1:7" x14ac:dyDescent="0.25">
      <c r="A55" s="2" t="s">
        <v>641</v>
      </c>
      <c r="B55" s="4">
        <v>0</v>
      </c>
      <c r="C55" s="4" t="s">
        <v>5</v>
      </c>
      <c r="D55" s="4">
        <v>0</v>
      </c>
      <c r="E55" s="4" t="s">
        <v>5</v>
      </c>
      <c r="F55" s="4" t="s">
        <v>5</v>
      </c>
      <c r="G55" s="4" t="s">
        <v>5</v>
      </c>
    </row>
    <row r="56" spans="1:7" x14ac:dyDescent="0.25">
      <c r="A56" s="2" t="s">
        <v>54</v>
      </c>
      <c r="B56" s="4">
        <v>0</v>
      </c>
      <c r="C56" s="4" t="s">
        <v>5</v>
      </c>
      <c r="D56" s="4">
        <v>0</v>
      </c>
      <c r="E56" s="4" t="s">
        <v>5</v>
      </c>
      <c r="F56" s="4" t="s">
        <v>5</v>
      </c>
      <c r="G56" s="4" t="s">
        <v>5</v>
      </c>
    </row>
    <row r="57" spans="1:7" x14ac:dyDescent="0.25">
      <c r="A57" s="2" t="s">
        <v>52</v>
      </c>
      <c r="B57" s="4">
        <v>0</v>
      </c>
      <c r="C57" s="4" t="s">
        <v>5</v>
      </c>
      <c r="D57" s="4">
        <v>0</v>
      </c>
      <c r="E57" s="4" t="s">
        <v>5</v>
      </c>
      <c r="F57" s="4" t="s">
        <v>5</v>
      </c>
      <c r="G57" s="4" t="s">
        <v>5</v>
      </c>
    </row>
    <row r="58" spans="1:7" ht="30" x14ac:dyDescent="0.25">
      <c r="A58" s="2" t="s">
        <v>904</v>
      </c>
      <c r="B58" s="4" t="s">
        <v>5</v>
      </c>
      <c r="C58" s="4" t="s">
        <v>5</v>
      </c>
      <c r="D58" s="4" t="s">
        <v>5</v>
      </c>
      <c r="E58" s="4" t="s">
        <v>5</v>
      </c>
      <c r="F58" s="4" t="s">
        <v>5</v>
      </c>
      <c r="G58" s="4" t="s">
        <v>5</v>
      </c>
    </row>
    <row r="59" spans="1:7" x14ac:dyDescent="0.25">
      <c r="A59" s="3" t="s">
        <v>957</v>
      </c>
      <c r="B59" s="4" t="s">
        <v>5</v>
      </c>
      <c r="C59" s="4" t="s">
        <v>5</v>
      </c>
      <c r="D59" s="4" t="s">
        <v>5</v>
      </c>
      <c r="E59" s="4" t="s">
        <v>5</v>
      </c>
      <c r="F59" s="4" t="s">
        <v>5</v>
      </c>
      <c r="G59" s="4" t="s">
        <v>5</v>
      </c>
    </row>
    <row r="60" spans="1:7" x14ac:dyDescent="0.25">
      <c r="A60" s="2" t="s">
        <v>35</v>
      </c>
      <c r="B60" s="4">
        <v>0</v>
      </c>
      <c r="C60" s="4" t="s">
        <v>5</v>
      </c>
      <c r="D60" s="4">
        <v>0</v>
      </c>
      <c r="E60" s="4" t="s">
        <v>5</v>
      </c>
      <c r="F60" s="4" t="s">
        <v>5</v>
      </c>
      <c r="G60" s="4" t="s">
        <v>5</v>
      </c>
    </row>
    <row r="61" spans="1:7" x14ac:dyDescent="0.25">
      <c r="A61" s="2" t="s">
        <v>771</v>
      </c>
      <c r="B61" s="5">
        <v>213651</v>
      </c>
      <c r="C61" s="4" t="s">
        <v>5</v>
      </c>
      <c r="D61" s="5">
        <v>199035</v>
      </c>
      <c r="E61" s="4" t="s">
        <v>5</v>
      </c>
      <c r="F61" s="4" t="s">
        <v>5</v>
      </c>
      <c r="G61" s="4" t="s">
        <v>5</v>
      </c>
    </row>
    <row r="62" spans="1:7" x14ac:dyDescent="0.25">
      <c r="A62" s="2" t="s">
        <v>636</v>
      </c>
      <c r="B62" s="4">
        <v>21</v>
      </c>
      <c r="C62" s="4" t="s">
        <v>5</v>
      </c>
      <c r="D62" s="4">
        <v>21</v>
      </c>
      <c r="E62" s="4" t="s">
        <v>5</v>
      </c>
      <c r="F62" s="4" t="s">
        <v>5</v>
      </c>
      <c r="G62" s="4" t="s">
        <v>5</v>
      </c>
    </row>
    <row r="63" spans="1:7" x14ac:dyDescent="0.25">
      <c r="A63" s="2" t="s">
        <v>637</v>
      </c>
      <c r="B63" s="5">
        <v>1725</v>
      </c>
      <c r="C63" s="4" t="s">
        <v>5</v>
      </c>
      <c r="D63" s="5">
        <v>1570</v>
      </c>
      <c r="E63" s="4" t="s">
        <v>5</v>
      </c>
      <c r="F63" s="4" t="s">
        <v>5</v>
      </c>
      <c r="G63" s="4" t="s">
        <v>5</v>
      </c>
    </row>
    <row r="64" spans="1:7" x14ac:dyDescent="0.25">
      <c r="A64" s="2" t="s">
        <v>39</v>
      </c>
      <c r="B64" s="4">
        <v>0</v>
      </c>
      <c r="C64" s="4" t="s">
        <v>5</v>
      </c>
      <c r="D64" s="4">
        <v>0</v>
      </c>
      <c r="E64" s="4" t="s">
        <v>5</v>
      </c>
      <c r="F64" s="4" t="s">
        <v>5</v>
      </c>
      <c r="G64" s="4" t="s">
        <v>5</v>
      </c>
    </row>
    <row r="65" spans="1:7" x14ac:dyDescent="0.25">
      <c r="A65" s="2" t="s">
        <v>638</v>
      </c>
      <c r="B65" s="4">
        <v>0</v>
      </c>
      <c r="C65" s="4" t="s">
        <v>5</v>
      </c>
      <c r="D65" s="4">
        <v>0</v>
      </c>
      <c r="E65" s="4" t="s">
        <v>5</v>
      </c>
      <c r="F65" s="4" t="s">
        <v>5</v>
      </c>
      <c r="G65" s="4" t="s">
        <v>5</v>
      </c>
    </row>
    <row r="66" spans="1:7" x14ac:dyDescent="0.25">
      <c r="A66" s="2" t="s">
        <v>533</v>
      </c>
      <c r="B66" s="4">
        <v>0</v>
      </c>
      <c r="C66" s="4" t="s">
        <v>5</v>
      </c>
      <c r="D66" s="4">
        <v>0</v>
      </c>
      <c r="E66" s="4" t="s">
        <v>5</v>
      </c>
      <c r="F66" s="4" t="s">
        <v>5</v>
      </c>
      <c r="G66" s="4" t="s">
        <v>5</v>
      </c>
    </row>
    <row r="67" spans="1:7" x14ac:dyDescent="0.25">
      <c r="A67" s="2" t="s">
        <v>43</v>
      </c>
      <c r="B67" s="5">
        <v>3104</v>
      </c>
      <c r="C67" s="4" t="s">
        <v>5</v>
      </c>
      <c r="D67" s="5">
        <v>3049</v>
      </c>
      <c r="E67" s="4" t="s">
        <v>5</v>
      </c>
      <c r="F67" s="4" t="s">
        <v>5</v>
      </c>
      <c r="G67" s="4" t="s">
        <v>5</v>
      </c>
    </row>
    <row r="68" spans="1:7" x14ac:dyDescent="0.25">
      <c r="A68" s="3" t="s">
        <v>959</v>
      </c>
      <c r="B68" s="4" t="s">
        <v>5</v>
      </c>
      <c r="C68" s="4" t="s">
        <v>5</v>
      </c>
      <c r="D68" s="4" t="s">
        <v>5</v>
      </c>
      <c r="E68" s="4" t="s">
        <v>5</v>
      </c>
      <c r="F68" s="4" t="s">
        <v>5</v>
      </c>
      <c r="G68" s="4" t="s">
        <v>5</v>
      </c>
    </row>
    <row r="69" spans="1:7" x14ac:dyDescent="0.25">
      <c r="A69" s="2" t="s">
        <v>640</v>
      </c>
      <c r="B69" s="5">
        <v>843875</v>
      </c>
      <c r="C69" s="4" t="s">
        <v>5</v>
      </c>
      <c r="D69" s="5">
        <v>790698</v>
      </c>
      <c r="E69" s="4" t="s">
        <v>5</v>
      </c>
      <c r="F69" s="4" t="s">
        <v>5</v>
      </c>
      <c r="G69" s="4" t="s">
        <v>5</v>
      </c>
    </row>
    <row r="70" spans="1:7" x14ac:dyDescent="0.25">
      <c r="A70" s="2" t="s">
        <v>641</v>
      </c>
      <c r="B70" s="5">
        <v>81235</v>
      </c>
      <c r="C70" s="4" t="s">
        <v>5</v>
      </c>
      <c r="D70" s="5">
        <v>79323</v>
      </c>
      <c r="E70" s="4" t="s">
        <v>5</v>
      </c>
      <c r="F70" s="4" t="s">
        <v>5</v>
      </c>
      <c r="G70" s="4" t="s">
        <v>5</v>
      </c>
    </row>
    <row r="71" spans="1:7" x14ac:dyDescent="0.25">
      <c r="A71" s="2" t="s">
        <v>54</v>
      </c>
      <c r="B71" s="4">
        <v>0</v>
      </c>
      <c r="C71" s="4" t="s">
        <v>5</v>
      </c>
      <c r="D71" s="4">
        <v>0</v>
      </c>
      <c r="E71" s="4" t="s">
        <v>5</v>
      </c>
      <c r="F71" s="4" t="s">
        <v>5</v>
      </c>
      <c r="G71" s="4" t="s">
        <v>5</v>
      </c>
    </row>
    <row r="72" spans="1:7" x14ac:dyDescent="0.25">
      <c r="A72" s="2" t="s">
        <v>52</v>
      </c>
      <c r="B72" s="4">
        <v>292</v>
      </c>
      <c r="C72" s="4" t="s">
        <v>5</v>
      </c>
      <c r="D72" s="4">
        <v>237</v>
      </c>
      <c r="E72" s="4" t="s">
        <v>5</v>
      </c>
      <c r="F72" s="4" t="s">
        <v>5</v>
      </c>
      <c r="G72" s="4" t="s">
        <v>5</v>
      </c>
    </row>
    <row r="73" spans="1:7" ht="30" x14ac:dyDescent="0.25">
      <c r="A73" s="2" t="s">
        <v>906</v>
      </c>
      <c r="B73" s="4" t="s">
        <v>5</v>
      </c>
      <c r="C73" s="4" t="s">
        <v>5</v>
      </c>
      <c r="D73" s="4" t="s">
        <v>5</v>
      </c>
      <c r="E73" s="4" t="s">
        <v>5</v>
      </c>
      <c r="F73" s="4" t="s">
        <v>5</v>
      </c>
      <c r="G73" s="4" t="s">
        <v>5</v>
      </c>
    </row>
    <row r="74" spans="1:7" x14ac:dyDescent="0.25">
      <c r="A74" s="3" t="s">
        <v>957</v>
      </c>
      <c r="B74" s="4" t="s">
        <v>5</v>
      </c>
      <c r="C74" s="4" t="s">
        <v>5</v>
      </c>
      <c r="D74" s="4" t="s">
        <v>5</v>
      </c>
      <c r="E74" s="4" t="s">
        <v>5</v>
      </c>
      <c r="F74" s="4" t="s">
        <v>5</v>
      </c>
      <c r="G74" s="4" t="s">
        <v>5</v>
      </c>
    </row>
    <row r="75" spans="1:7" x14ac:dyDescent="0.25">
      <c r="A75" s="2" t="s">
        <v>35</v>
      </c>
      <c r="B75" s="4">
        <v>0</v>
      </c>
      <c r="C75" s="4" t="s">
        <v>5</v>
      </c>
      <c r="D75" s="4">
        <v>0</v>
      </c>
      <c r="E75" s="4" t="s">
        <v>5</v>
      </c>
      <c r="F75" s="4" t="s">
        <v>5</v>
      </c>
      <c r="G75" s="4" t="s">
        <v>5</v>
      </c>
    </row>
    <row r="76" spans="1:7" x14ac:dyDescent="0.25">
      <c r="A76" s="2" t="s">
        <v>771</v>
      </c>
      <c r="B76" s="5">
        <v>5983</v>
      </c>
      <c r="C76" s="4" t="s">
        <v>5</v>
      </c>
      <c r="D76" s="5">
        <v>5856</v>
      </c>
      <c r="E76" s="4" t="s">
        <v>5</v>
      </c>
      <c r="F76" s="4" t="s">
        <v>5</v>
      </c>
      <c r="G76" s="4" t="s">
        <v>5</v>
      </c>
    </row>
    <row r="77" spans="1:7" x14ac:dyDescent="0.25">
      <c r="A77" s="2" t="s">
        <v>636</v>
      </c>
      <c r="B77" s="4">
        <v>0</v>
      </c>
      <c r="C77" s="4" t="s">
        <v>5</v>
      </c>
      <c r="D77" s="4">
        <v>0</v>
      </c>
      <c r="E77" s="4" t="s">
        <v>5</v>
      </c>
      <c r="F77" s="4" t="s">
        <v>5</v>
      </c>
      <c r="G77" s="4" t="s">
        <v>5</v>
      </c>
    </row>
    <row r="78" spans="1:7" x14ac:dyDescent="0.25">
      <c r="A78" s="2" t="s">
        <v>637</v>
      </c>
      <c r="B78" s="4">
        <v>0</v>
      </c>
      <c r="C78" s="4" t="s">
        <v>5</v>
      </c>
      <c r="D78" s="4">
        <v>0</v>
      </c>
      <c r="E78" s="4" t="s">
        <v>5</v>
      </c>
      <c r="F78" s="4" t="s">
        <v>5</v>
      </c>
      <c r="G78" s="4" t="s">
        <v>5</v>
      </c>
    </row>
    <row r="79" spans="1:7" x14ac:dyDescent="0.25">
      <c r="A79" s="2" t="s">
        <v>39</v>
      </c>
      <c r="B79" s="4">
        <v>491</v>
      </c>
      <c r="C79" s="4" t="s">
        <v>5</v>
      </c>
      <c r="D79" s="5">
        <v>5225</v>
      </c>
      <c r="E79" s="4" t="s">
        <v>5</v>
      </c>
      <c r="F79" s="4" t="s">
        <v>5</v>
      </c>
      <c r="G79" s="4" t="s">
        <v>5</v>
      </c>
    </row>
    <row r="80" spans="1:7" x14ac:dyDescent="0.25">
      <c r="A80" s="2" t="s">
        <v>638</v>
      </c>
      <c r="B80" s="5">
        <v>699188</v>
      </c>
      <c r="C80" s="4" t="s">
        <v>5</v>
      </c>
      <c r="D80" s="5">
        <v>660237</v>
      </c>
      <c r="E80" s="4" t="s">
        <v>5</v>
      </c>
      <c r="F80" s="4" t="s">
        <v>5</v>
      </c>
      <c r="G80" s="4" t="s">
        <v>5</v>
      </c>
    </row>
    <row r="81" spans="1:7" x14ac:dyDescent="0.25">
      <c r="A81" s="2" t="s">
        <v>533</v>
      </c>
      <c r="B81" s="5">
        <v>4067</v>
      </c>
      <c r="C81" s="4" t="s">
        <v>5</v>
      </c>
      <c r="D81" s="5">
        <v>3477</v>
      </c>
      <c r="E81" s="4" t="s">
        <v>5</v>
      </c>
      <c r="F81" s="4" t="s">
        <v>5</v>
      </c>
      <c r="G81" s="4" t="s">
        <v>5</v>
      </c>
    </row>
    <row r="82" spans="1:7" x14ac:dyDescent="0.25">
      <c r="A82" s="2" t="s">
        <v>43</v>
      </c>
      <c r="B82" s="4">
        <v>0</v>
      </c>
      <c r="C82" s="4" t="s">
        <v>5</v>
      </c>
      <c r="D82" s="4">
        <v>0</v>
      </c>
      <c r="E82" s="4" t="s">
        <v>5</v>
      </c>
      <c r="F82" s="4" t="s">
        <v>5</v>
      </c>
      <c r="G82" s="4" t="s">
        <v>5</v>
      </c>
    </row>
    <row r="83" spans="1:7" x14ac:dyDescent="0.25">
      <c r="A83" s="3" t="s">
        <v>959</v>
      </c>
      <c r="B83" s="4" t="s">
        <v>5</v>
      </c>
      <c r="C83" s="4" t="s">
        <v>5</v>
      </c>
      <c r="D83" s="4" t="s">
        <v>5</v>
      </c>
      <c r="E83" s="4" t="s">
        <v>5</v>
      </c>
      <c r="F83" s="4" t="s">
        <v>5</v>
      </c>
      <c r="G83" s="4" t="s">
        <v>5</v>
      </c>
    </row>
    <row r="84" spans="1:7" x14ac:dyDescent="0.25">
      <c r="A84" s="2" t="s">
        <v>640</v>
      </c>
      <c r="B84" s="4">
        <v>0</v>
      </c>
      <c r="C84" s="4" t="s">
        <v>5</v>
      </c>
      <c r="D84" s="4">
        <v>0</v>
      </c>
      <c r="E84" s="4" t="s">
        <v>5</v>
      </c>
      <c r="F84" s="4" t="s">
        <v>5</v>
      </c>
      <c r="G84" s="4" t="s">
        <v>5</v>
      </c>
    </row>
    <row r="85" spans="1:7" x14ac:dyDescent="0.25">
      <c r="A85" s="2" t="s">
        <v>641</v>
      </c>
      <c r="B85" s="4">
        <v>0</v>
      </c>
      <c r="C85" s="4" t="s">
        <v>5</v>
      </c>
      <c r="D85" s="4">
        <v>0</v>
      </c>
      <c r="E85" s="4" t="s">
        <v>5</v>
      </c>
      <c r="F85" s="4" t="s">
        <v>5</v>
      </c>
      <c r="G85" s="4" t="s">
        <v>5</v>
      </c>
    </row>
    <row r="86" spans="1:7" x14ac:dyDescent="0.25">
      <c r="A86" s="2" t="s">
        <v>54</v>
      </c>
      <c r="B86" s="5">
        <v>18224</v>
      </c>
      <c r="C86" s="4" t="s">
        <v>5</v>
      </c>
      <c r="D86" s="5">
        <v>17835</v>
      </c>
      <c r="E86" s="4" t="s">
        <v>5</v>
      </c>
      <c r="F86" s="4" t="s">
        <v>5</v>
      </c>
      <c r="G86" s="4" t="s">
        <v>5</v>
      </c>
    </row>
    <row r="87" spans="1:7" x14ac:dyDescent="0.25">
      <c r="A87" s="2" t="s">
        <v>52</v>
      </c>
      <c r="B87" s="8">
        <v>0</v>
      </c>
      <c r="C87" s="4" t="s">
        <v>5</v>
      </c>
      <c r="D87" s="8">
        <v>0</v>
      </c>
      <c r="E87" s="4" t="s">
        <v>5</v>
      </c>
      <c r="F87" s="4" t="s">
        <v>5</v>
      </c>
      <c r="G87"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v>
      </c>
      <c r="B1" s="7" t="s">
        <v>81</v>
      </c>
      <c r="C1" s="7"/>
      <c r="D1" s="7" t="s">
        <v>1</v>
      </c>
      <c r="E1" s="7"/>
    </row>
    <row r="2" spans="1:5" ht="30" x14ac:dyDescent="0.25">
      <c r="A2" s="1" t="s">
        <v>30</v>
      </c>
      <c r="B2" s="1" t="s">
        <v>2</v>
      </c>
      <c r="C2" s="1" t="s">
        <v>82</v>
      </c>
      <c r="D2" s="1" t="s">
        <v>2</v>
      </c>
      <c r="E2" s="1" t="s">
        <v>82</v>
      </c>
    </row>
    <row r="3" spans="1:5" ht="30" x14ac:dyDescent="0.25">
      <c r="A3" s="3" t="s">
        <v>131</v>
      </c>
      <c r="B3" s="4" t="s">
        <v>5</v>
      </c>
      <c r="C3" s="4" t="s">
        <v>5</v>
      </c>
      <c r="D3" s="4" t="s">
        <v>5</v>
      </c>
      <c r="E3" s="4" t="s">
        <v>5</v>
      </c>
    </row>
    <row r="4" spans="1:5" x14ac:dyDescent="0.25">
      <c r="A4" s="2" t="s">
        <v>138</v>
      </c>
      <c r="B4" s="8">
        <v>1610</v>
      </c>
      <c r="C4" s="8">
        <v>-3504</v>
      </c>
      <c r="D4" s="8">
        <v>3666</v>
      </c>
      <c r="E4" s="8">
        <v>-3498</v>
      </c>
    </row>
    <row r="5" spans="1:5" ht="30" x14ac:dyDescent="0.25">
      <c r="A5" s="2" t="s">
        <v>139</v>
      </c>
      <c r="B5" s="4">
        <v>458</v>
      </c>
      <c r="C5" s="4">
        <v>0</v>
      </c>
      <c r="D5" s="4">
        <v>458</v>
      </c>
      <c r="E5" s="4">
        <v>703</v>
      </c>
    </row>
    <row r="6" spans="1:5" ht="30" x14ac:dyDescent="0.25">
      <c r="A6" s="2" t="s">
        <v>140</v>
      </c>
      <c r="B6" s="8">
        <v>7</v>
      </c>
      <c r="C6" s="8">
        <v>0</v>
      </c>
      <c r="D6" s="8">
        <v>7</v>
      </c>
      <c r="E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30</v>
      </c>
      <c r="B2" s="1" t="s">
        <v>2</v>
      </c>
      <c r="C2" s="1" t="s">
        <v>82</v>
      </c>
    </row>
    <row r="3" spans="1:3" x14ac:dyDescent="0.25">
      <c r="A3" s="3" t="s">
        <v>142</v>
      </c>
      <c r="B3" s="4" t="s">
        <v>5</v>
      </c>
      <c r="C3" s="4" t="s">
        <v>5</v>
      </c>
    </row>
    <row r="4" spans="1:3" x14ac:dyDescent="0.25">
      <c r="A4" s="2" t="s">
        <v>125</v>
      </c>
      <c r="B4" s="8">
        <v>1292</v>
      </c>
      <c r="C4" s="8">
        <v>2003</v>
      </c>
    </row>
    <row r="5" spans="1:3" ht="45" x14ac:dyDescent="0.25">
      <c r="A5" s="3" t="s">
        <v>143</v>
      </c>
      <c r="B5" s="4" t="s">
        <v>5</v>
      </c>
      <c r="C5" s="4" t="s">
        <v>5</v>
      </c>
    </row>
    <row r="6" spans="1:3" x14ac:dyDescent="0.25">
      <c r="A6" s="2" t="s">
        <v>95</v>
      </c>
      <c r="B6" s="4">
        <v>300</v>
      </c>
      <c r="C6" s="4">
        <v>925</v>
      </c>
    </row>
    <row r="7" spans="1:3" x14ac:dyDescent="0.25">
      <c r="A7" s="2" t="s">
        <v>144</v>
      </c>
      <c r="B7" s="4">
        <v>0</v>
      </c>
      <c r="C7" s="4">
        <v>-229</v>
      </c>
    </row>
    <row r="8" spans="1:3" x14ac:dyDescent="0.25">
      <c r="A8" s="2" t="s">
        <v>145</v>
      </c>
      <c r="B8" s="4">
        <v>552</v>
      </c>
      <c r="C8" s="4">
        <v>809</v>
      </c>
    </row>
    <row r="9" spans="1:3" x14ac:dyDescent="0.25">
      <c r="A9" s="2" t="s">
        <v>112</v>
      </c>
      <c r="B9" s="5">
        <v>1069</v>
      </c>
      <c r="C9" s="4">
        <v>955</v>
      </c>
    </row>
    <row r="10" spans="1:3" x14ac:dyDescent="0.25">
      <c r="A10" s="2" t="s">
        <v>146</v>
      </c>
      <c r="B10" s="4">
        <v>198</v>
      </c>
      <c r="C10" s="4">
        <v>155</v>
      </c>
    </row>
    <row r="11" spans="1:3" ht="30" x14ac:dyDescent="0.25">
      <c r="A11" s="2" t="s">
        <v>147</v>
      </c>
      <c r="B11" s="4">
        <v>-458</v>
      </c>
      <c r="C11" s="4">
        <v>-703</v>
      </c>
    </row>
    <row r="12" spans="1:3" ht="30" x14ac:dyDescent="0.25">
      <c r="A12" s="2" t="s">
        <v>105</v>
      </c>
      <c r="B12" s="4">
        <v>7</v>
      </c>
      <c r="C12" s="4">
        <v>0</v>
      </c>
    </row>
    <row r="13" spans="1:3" ht="30" x14ac:dyDescent="0.25">
      <c r="A13" s="2" t="s">
        <v>148</v>
      </c>
      <c r="B13" s="4">
        <v>293</v>
      </c>
      <c r="C13" s="4">
        <v>380</v>
      </c>
    </row>
    <row r="14" spans="1:3" ht="30" x14ac:dyDescent="0.25">
      <c r="A14" s="2" t="s">
        <v>149</v>
      </c>
      <c r="B14" s="5">
        <v>23370</v>
      </c>
      <c r="C14" s="5">
        <v>27410</v>
      </c>
    </row>
    <row r="15" spans="1:3" x14ac:dyDescent="0.25">
      <c r="A15" s="2" t="s">
        <v>150</v>
      </c>
      <c r="B15" s="5">
        <v>-16730</v>
      </c>
      <c r="C15" s="5">
        <v>-24853</v>
      </c>
    </row>
    <row r="16" spans="1:3" ht="30" x14ac:dyDescent="0.25">
      <c r="A16" s="2" t="s">
        <v>151</v>
      </c>
      <c r="B16" s="5">
        <v>-2200</v>
      </c>
      <c r="C16" s="5">
        <v>-2757</v>
      </c>
    </row>
    <row r="17" spans="1:3" ht="30" x14ac:dyDescent="0.25">
      <c r="A17" s="2" t="s">
        <v>152</v>
      </c>
      <c r="B17" s="4">
        <v>0</v>
      </c>
      <c r="C17" s="4">
        <v>-13</v>
      </c>
    </row>
    <row r="18" spans="1:3" ht="30" x14ac:dyDescent="0.25">
      <c r="A18" s="2" t="s">
        <v>153</v>
      </c>
      <c r="B18" s="5">
        <v>-1295</v>
      </c>
      <c r="C18" s="4">
        <v>-416</v>
      </c>
    </row>
    <row r="19" spans="1:3" ht="30" x14ac:dyDescent="0.25">
      <c r="A19" s="2" t="s">
        <v>154</v>
      </c>
      <c r="B19" s="4">
        <v>-205</v>
      </c>
      <c r="C19" s="4">
        <v>-109</v>
      </c>
    </row>
    <row r="20" spans="1:3" ht="30" x14ac:dyDescent="0.25">
      <c r="A20" s="2" t="s">
        <v>155</v>
      </c>
      <c r="B20" s="5">
        <v>6193</v>
      </c>
      <c r="C20" s="5">
        <v>3557</v>
      </c>
    </row>
    <row r="21" spans="1:3" x14ac:dyDescent="0.25">
      <c r="A21" s="3" t="s">
        <v>156</v>
      </c>
      <c r="B21" s="4" t="s">
        <v>5</v>
      </c>
      <c r="C21" s="4" t="s">
        <v>5</v>
      </c>
    </row>
    <row r="22" spans="1:3" ht="30" x14ac:dyDescent="0.25">
      <c r="A22" s="2" t="s">
        <v>157</v>
      </c>
      <c r="B22" s="5">
        <v>-31364</v>
      </c>
      <c r="C22" s="5">
        <v>-25289</v>
      </c>
    </row>
    <row r="23" spans="1:3" ht="30" x14ac:dyDescent="0.25">
      <c r="A23" s="2" t="s">
        <v>158</v>
      </c>
      <c r="B23" s="5">
        <v>5700</v>
      </c>
      <c r="C23" s="5">
        <v>7946</v>
      </c>
    </row>
    <row r="24" spans="1:3" ht="30" x14ac:dyDescent="0.25">
      <c r="A24" s="2" t="s">
        <v>159</v>
      </c>
      <c r="B24" s="5">
        <v>14293</v>
      </c>
      <c r="C24" s="5">
        <v>18352</v>
      </c>
    </row>
    <row r="25" spans="1:3" ht="30" x14ac:dyDescent="0.25">
      <c r="A25" s="2" t="s">
        <v>160</v>
      </c>
      <c r="B25" s="4">
        <v>-155</v>
      </c>
      <c r="C25" s="5">
        <v>1490</v>
      </c>
    </row>
    <row r="26" spans="1:3" x14ac:dyDescent="0.25">
      <c r="A26" s="2" t="s">
        <v>161</v>
      </c>
      <c r="B26" s="5">
        <v>-40251</v>
      </c>
      <c r="C26" s="5">
        <v>-21213</v>
      </c>
    </row>
    <row r="27" spans="1:3" ht="30" x14ac:dyDescent="0.25">
      <c r="A27" s="2" t="s">
        <v>162</v>
      </c>
      <c r="B27" s="4">
        <v>63</v>
      </c>
      <c r="C27" s="5">
        <v>1994</v>
      </c>
    </row>
    <row r="28" spans="1:3" ht="30" x14ac:dyDescent="0.25">
      <c r="A28" s="2" t="s">
        <v>163</v>
      </c>
      <c r="B28" s="4">
        <v>0</v>
      </c>
      <c r="C28" s="5">
        <v>10503</v>
      </c>
    </row>
    <row r="29" spans="1:3" x14ac:dyDescent="0.25">
      <c r="A29" s="2" t="s">
        <v>164</v>
      </c>
      <c r="B29" s="5">
        <v>-7362</v>
      </c>
      <c r="C29" s="4">
        <v>-211</v>
      </c>
    </row>
    <row r="30" spans="1:3" x14ac:dyDescent="0.25">
      <c r="A30" s="2" t="s">
        <v>165</v>
      </c>
      <c r="B30" s="5">
        <v>-59076</v>
      </c>
      <c r="C30" s="5">
        <v>-6428</v>
      </c>
    </row>
    <row r="31" spans="1:3" x14ac:dyDescent="0.25">
      <c r="A31" s="3" t="s">
        <v>166</v>
      </c>
      <c r="B31" s="4" t="s">
        <v>5</v>
      </c>
      <c r="C31" s="4" t="s">
        <v>5</v>
      </c>
    </row>
    <row r="32" spans="1:3" x14ac:dyDescent="0.25">
      <c r="A32" s="2" t="s">
        <v>167</v>
      </c>
      <c r="B32" s="5">
        <v>44973</v>
      </c>
      <c r="C32" s="4">
        <v>0</v>
      </c>
    </row>
    <row r="33" spans="1:3" ht="30" x14ac:dyDescent="0.25">
      <c r="A33" s="2" t="s">
        <v>168</v>
      </c>
      <c r="B33" s="5">
        <v>53177</v>
      </c>
      <c r="C33" s="5">
        <v>-33325</v>
      </c>
    </row>
    <row r="34" spans="1:3" ht="30" x14ac:dyDescent="0.25">
      <c r="A34" s="2" t="s">
        <v>169</v>
      </c>
      <c r="B34" s="5">
        <v>1973</v>
      </c>
      <c r="C34" s="5">
        <v>-35024</v>
      </c>
    </row>
    <row r="35" spans="1:3" ht="30" x14ac:dyDescent="0.25">
      <c r="A35" s="2" t="s">
        <v>170</v>
      </c>
      <c r="B35" s="5">
        <v>100123</v>
      </c>
      <c r="C35" s="5">
        <v>-68349</v>
      </c>
    </row>
    <row r="36" spans="1:3" ht="30" x14ac:dyDescent="0.25">
      <c r="A36" s="2" t="s">
        <v>171</v>
      </c>
      <c r="B36" s="5">
        <v>47240</v>
      </c>
      <c r="C36" s="5">
        <v>-71220</v>
      </c>
    </row>
    <row r="37" spans="1:3" ht="30" x14ac:dyDescent="0.25">
      <c r="A37" s="2" t="s">
        <v>172</v>
      </c>
      <c r="B37" s="5">
        <v>35880</v>
      </c>
      <c r="C37" s="5">
        <v>128004</v>
      </c>
    </row>
    <row r="38" spans="1:3" ht="30" x14ac:dyDescent="0.25">
      <c r="A38" s="2" t="s">
        <v>173</v>
      </c>
      <c r="B38" s="5">
        <v>83120</v>
      </c>
      <c r="C38" s="5">
        <v>56784</v>
      </c>
    </row>
    <row r="39" spans="1:3" x14ac:dyDescent="0.25">
      <c r="A39" s="3" t="s">
        <v>174</v>
      </c>
      <c r="B39" s="4" t="s">
        <v>5</v>
      </c>
      <c r="C39" s="4" t="s">
        <v>5</v>
      </c>
    </row>
    <row r="40" spans="1:3" x14ac:dyDescent="0.25">
      <c r="A40" s="2" t="s">
        <v>175</v>
      </c>
      <c r="B40" s="5">
        <v>2148</v>
      </c>
      <c r="C40" s="5">
        <v>2150</v>
      </c>
    </row>
    <row r="41" spans="1:3" x14ac:dyDescent="0.25">
      <c r="A41" s="2" t="s">
        <v>176</v>
      </c>
      <c r="B41" s="4">
        <v>70</v>
      </c>
      <c r="C41" s="4">
        <v>175</v>
      </c>
    </row>
    <row r="42" spans="1:3" ht="30" x14ac:dyDescent="0.25">
      <c r="A42" s="2" t="s">
        <v>177</v>
      </c>
      <c r="B42" s="8">
        <v>193</v>
      </c>
      <c r="C42" s="8">
        <v>2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7" width="36.5703125" bestFit="1" customWidth="1"/>
    <col min="8" max="8" width="9" bestFit="1" customWidth="1"/>
  </cols>
  <sheetData>
    <row r="1" spans="1:8" ht="15" customHeight="1" x14ac:dyDescent="0.25">
      <c r="A1" s="1" t="s">
        <v>178</v>
      </c>
      <c r="B1" s="7" t="s">
        <v>180</v>
      </c>
      <c r="C1" s="7" t="s">
        <v>181</v>
      </c>
      <c r="D1" s="7" t="s">
        <v>182</v>
      </c>
      <c r="E1" s="7" t="s">
        <v>183</v>
      </c>
      <c r="F1" s="7" t="s">
        <v>184</v>
      </c>
      <c r="G1" s="7" t="s">
        <v>185</v>
      </c>
      <c r="H1" s="7" t="s">
        <v>186</v>
      </c>
    </row>
    <row r="2" spans="1:8" x14ac:dyDescent="0.25">
      <c r="A2" s="1" t="s">
        <v>179</v>
      </c>
      <c r="B2" s="7"/>
      <c r="C2" s="7"/>
      <c r="D2" s="7"/>
      <c r="E2" s="7"/>
      <c r="F2" s="7"/>
      <c r="G2" s="7"/>
      <c r="H2" s="7"/>
    </row>
    <row r="3" spans="1:8" ht="30" x14ac:dyDescent="0.25">
      <c r="A3" s="2" t="s">
        <v>187</v>
      </c>
      <c r="B3" s="8">
        <v>265</v>
      </c>
      <c r="C3" s="8">
        <v>106753</v>
      </c>
      <c r="D3" s="8">
        <v>-34228</v>
      </c>
      <c r="E3" s="8">
        <v>-3099</v>
      </c>
      <c r="F3" s="8">
        <v>-809</v>
      </c>
      <c r="G3" s="8">
        <v>1020</v>
      </c>
      <c r="H3" s="8">
        <v>69902</v>
      </c>
    </row>
    <row r="4" spans="1:8" x14ac:dyDescent="0.25">
      <c r="A4" s="2" t="s">
        <v>125</v>
      </c>
      <c r="B4" s="4" t="s">
        <v>5</v>
      </c>
      <c r="C4" s="4" t="s">
        <v>5</v>
      </c>
      <c r="D4" s="5">
        <v>2003</v>
      </c>
      <c r="E4" s="4" t="s">
        <v>5</v>
      </c>
      <c r="F4" s="4" t="s">
        <v>5</v>
      </c>
      <c r="G4" s="4" t="s">
        <v>5</v>
      </c>
      <c r="H4" s="5">
        <v>2003</v>
      </c>
    </row>
    <row r="5" spans="1:8" ht="30" x14ac:dyDescent="0.25">
      <c r="A5" s="2" t="s">
        <v>131</v>
      </c>
      <c r="B5" s="4" t="s">
        <v>5</v>
      </c>
      <c r="C5" s="4" t="s">
        <v>5</v>
      </c>
      <c r="D5" s="4" t="s">
        <v>5</v>
      </c>
      <c r="E5" s="4" t="s">
        <v>5</v>
      </c>
      <c r="F5" s="4" t="s">
        <v>5</v>
      </c>
      <c r="G5" s="5">
        <v>-2692</v>
      </c>
      <c r="H5" s="5">
        <v>-2692</v>
      </c>
    </row>
    <row r="6" spans="1:8" x14ac:dyDescent="0.25">
      <c r="A6" s="2" t="s">
        <v>146</v>
      </c>
      <c r="B6" s="4" t="s">
        <v>5</v>
      </c>
      <c r="C6" s="4">
        <v>155</v>
      </c>
      <c r="D6" s="4" t="s">
        <v>5</v>
      </c>
      <c r="E6" s="4" t="s">
        <v>5</v>
      </c>
      <c r="F6" s="4" t="s">
        <v>5</v>
      </c>
      <c r="G6" s="4" t="s">
        <v>5</v>
      </c>
      <c r="H6" s="4">
        <v>155</v>
      </c>
    </row>
    <row r="7" spans="1:8" ht="30" x14ac:dyDescent="0.25">
      <c r="A7" s="2" t="s">
        <v>188</v>
      </c>
      <c r="B7" s="4">
        <v>265</v>
      </c>
      <c r="C7" s="5">
        <v>106908</v>
      </c>
      <c r="D7" s="5">
        <v>-32225</v>
      </c>
      <c r="E7" s="5">
        <v>-3099</v>
      </c>
      <c r="F7" s="4">
        <v>-809</v>
      </c>
      <c r="G7" s="5">
        <v>-1672</v>
      </c>
      <c r="H7" s="5">
        <v>69368</v>
      </c>
    </row>
    <row r="8" spans="1:8" ht="30" x14ac:dyDescent="0.25">
      <c r="A8" s="2" t="s">
        <v>189</v>
      </c>
      <c r="B8" s="4">
        <v>265</v>
      </c>
      <c r="C8" s="5">
        <v>107078</v>
      </c>
      <c r="D8" s="5">
        <v>-37708</v>
      </c>
      <c r="E8" s="5">
        <v>-3099</v>
      </c>
      <c r="F8" s="4">
        <v>-809</v>
      </c>
      <c r="G8" s="5">
        <v>-2828</v>
      </c>
      <c r="H8" s="5">
        <v>62899</v>
      </c>
    </row>
    <row r="9" spans="1:8" x14ac:dyDescent="0.25">
      <c r="A9" s="2" t="s">
        <v>125</v>
      </c>
      <c r="B9" s="4" t="s">
        <v>5</v>
      </c>
      <c r="C9" s="4" t="s">
        <v>5</v>
      </c>
      <c r="D9" s="5">
        <v>1292</v>
      </c>
      <c r="E9" s="4" t="s">
        <v>5</v>
      </c>
      <c r="F9" s="4" t="s">
        <v>5</v>
      </c>
      <c r="G9" s="4" t="s">
        <v>5</v>
      </c>
      <c r="H9" s="5">
        <v>1292</v>
      </c>
    </row>
    <row r="10" spans="1:8" ht="30" x14ac:dyDescent="0.25">
      <c r="A10" s="2" t="s">
        <v>131</v>
      </c>
      <c r="B10" s="4" t="s">
        <v>5</v>
      </c>
      <c r="C10" s="4" t="s">
        <v>5</v>
      </c>
      <c r="D10" s="4" t="s">
        <v>5</v>
      </c>
      <c r="E10" s="4" t="s">
        <v>5</v>
      </c>
      <c r="F10" s="4" t="s">
        <v>5</v>
      </c>
      <c r="G10" s="5">
        <v>2061</v>
      </c>
      <c r="H10" s="5">
        <v>2061</v>
      </c>
    </row>
    <row r="11" spans="1:8" ht="60" x14ac:dyDescent="0.25">
      <c r="A11" s="2" t="s">
        <v>190</v>
      </c>
      <c r="B11" s="4">
        <v>118</v>
      </c>
      <c r="C11" s="5">
        <v>44855</v>
      </c>
      <c r="D11" s="4" t="s">
        <v>5</v>
      </c>
      <c r="E11" s="4" t="s">
        <v>5</v>
      </c>
      <c r="F11" s="4" t="s">
        <v>5</v>
      </c>
      <c r="G11" s="4" t="s">
        <v>5</v>
      </c>
      <c r="H11" s="5">
        <v>44973</v>
      </c>
    </row>
    <row r="12" spans="1:8" x14ac:dyDescent="0.25">
      <c r="A12" s="2" t="s">
        <v>146</v>
      </c>
      <c r="B12" s="4" t="s">
        <v>5</v>
      </c>
      <c r="C12" s="4">
        <v>198</v>
      </c>
      <c r="D12" s="4" t="s">
        <v>5</v>
      </c>
      <c r="E12" s="4" t="s">
        <v>5</v>
      </c>
      <c r="F12" s="4" t="s">
        <v>5</v>
      </c>
      <c r="G12" s="4" t="s">
        <v>5</v>
      </c>
      <c r="H12" s="4">
        <v>198</v>
      </c>
    </row>
    <row r="13" spans="1:8" ht="30" x14ac:dyDescent="0.25">
      <c r="A13" s="2" t="s">
        <v>191</v>
      </c>
      <c r="B13" s="8">
        <v>383</v>
      </c>
      <c r="C13" s="8">
        <v>152131</v>
      </c>
      <c r="D13" s="8">
        <v>-36416</v>
      </c>
      <c r="E13" s="8">
        <v>-3099</v>
      </c>
      <c r="F13" s="8">
        <v>-809</v>
      </c>
      <c r="G13" s="8">
        <v>-767</v>
      </c>
      <c r="H13" s="8">
        <v>111423</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2</v>
      </c>
      <c r="B1" s="1" t="s">
        <v>1</v>
      </c>
    </row>
    <row r="2" spans="1:2" ht="30" x14ac:dyDescent="0.25">
      <c r="A2" s="1" t="s">
        <v>67</v>
      </c>
      <c r="B2" s="1" t="s">
        <v>2</v>
      </c>
    </row>
    <row r="3" spans="1:2" ht="45" x14ac:dyDescent="0.25">
      <c r="A3" s="3" t="s">
        <v>193</v>
      </c>
      <c r="B3" s="4" t="s">
        <v>5</v>
      </c>
    </row>
    <row r="4" spans="1:2" ht="30" x14ac:dyDescent="0.25">
      <c r="A4" s="2" t="s">
        <v>194</v>
      </c>
      <c r="B4" s="5">
        <v>11842106</v>
      </c>
    </row>
    <row r="5" spans="1:2" x14ac:dyDescent="0.25">
      <c r="A5" s="2" t="s">
        <v>195</v>
      </c>
      <c r="B5" s="8">
        <v>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Basis_of_Presentation</vt:lpstr>
      <vt:lpstr>Summary_of_Significant_Account</vt:lpstr>
      <vt:lpstr>Legal_Proceedings</vt:lpstr>
      <vt:lpstr>Segment_Reporting</vt:lpstr>
      <vt:lpstr>Investment_Securities</vt:lpstr>
      <vt:lpstr>Loans_Receivable_and_Allowance</vt:lpstr>
      <vt:lpstr>Fair_Value_of_Financial_Instru</vt:lpstr>
      <vt:lpstr>Summary_of_Significant_Account1</vt:lpstr>
      <vt:lpstr>Summary_of_Significant_Account2</vt:lpstr>
      <vt:lpstr>Investment_Securities_Tables</vt:lpstr>
      <vt:lpstr>Loans_Receivable_and_Allowance1</vt:lpstr>
      <vt:lpstr>Fair_Value_of_Financial_Instru1</vt:lpstr>
      <vt:lpstr>Basis_of_Presentation_Details</vt:lpstr>
      <vt:lpstr>Summary_of_Significant_Account3</vt:lpstr>
      <vt:lpstr>Summary_of_Significant_Account4</vt:lpstr>
      <vt:lpstr>Summary_of_Significant_Account5</vt:lpstr>
      <vt:lpstr>Summary_of_Significant_Account6</vt:lpstr>
      <vt:lpstr>Segment_Reporting_Details</vt:lpstr>
      <vt:lpstr>Investment_Securities_Unrealiz</vt:lpstr>
      <vt:lpstr>Investment_Securities_Investme</vt:lpstr>
      <vt:lpstr>Investment_Securities_Narrativ</vt:lpstr>
      <vt:lpstr>Investment_Securities_Schedule</vt:lpstr>
      <vt:lpstr>Investment_Securities_Schedule1</vt:lpstr>
      <vt:lpstr>Investment_Securities_Schedule2</vt:lpstr>
      <vt:lpstr>Investment_Securities_Subsequ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Fair_Value_of_Financial_Instru2</vt:lpstr>
      <vt:lpstr>Fair_Value_of_Financial_Instru3</vt:lpstr>
      <vt:lpstr>Fair_Value_of_Financial_Instru4</vt:lpstr>
      <vt:lpstr>Fair_Value_of_Financial_Instru5</vt:lpstr>
      <vt:lpstr>Fair_Value_Measurements_and_Fa</vt:lpstr>
      <vt:lpstr>Fair_Value_Measurements_and_Fa1</vt:lpstr>
      <vt:lpstr>Fair_Value_Measurement_of_Fi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4:34Z</dcterms:created>
  <dcterms:modified xsi:type="dcterms:W3CDTF">2014-08-06T20:14:34Z</dcterms:modified>
</cp:coreProperties>
</file>